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Revenue from Contracts with Cus" sheetId="10" state="visible" r:id="rId10"/>
    <sheet xmlns:r="http://schemas.openxmlformats.org/officeDocument/2006/relationships" name="Research and Development Expens" sheetId="11" state="visible" r:id="rId11"/>
    <sheet xmlns:r="http://schemas.openxmlformats.org/officeDocument/2006/relationships" name="General and Administrative Expe" sheetId="12" state="visible" r:id="rId12"/>
    <sheet xmlns:r="http://schemas.openxmlformats.org/officeDocument/2006/relationships" name="Selling Expenses" sheetId="13" state="visible" r:id="rId13"/>
    <sheet xmlns:r="http://schemas.openxmlformats.org/officeDocument/2006/relationships" name="Other Income" sheetId="14" state="visible" r:id="rId14"/>
    <sheet xmlns:r="http://schemas.openxmlformats.org/officeDocument/2006/relationships" name="Other Expense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Other Financial Assets" sheetId="22" state="visible" r:id="rId22"/>
    <sheet xmlns:r="http://schemas.openxmlformats.org/officeDocument/2006/relationships" name="Non-Financial Assets" sheetId="23" state="visible" r:id="rId23"/>
    <sheet xmlns:r="http://schemas.openxmlformats.org/officeDocument/2006/relationships" name="Equity" sheetId="24" state="visible" r:id="rId24"/>
    <sheet xmlns:r="http://schemas.openxmlformats.org/officeDocument/2006/relationships" name="Share-based Payments" sheetId="25" state="visible" r:id="rId25"/>
    <sheet xmlns:r="http://schemas.openxmlformats.org/officeDocument/2006/relationships" name="Convertible Loans and Other Fin" sheetId="26" state="visible" r:id="rId26"/>
    <sheet xmlns:r="http://schemas.openxmlformats.org/officeDocument/2006/relationships" name="Provisions" sheetId="27" state="visible" r:id="rId27"/>
    <sheet xmlns:r="http://schemas.openxmlformats.org/officeDocument/2006/relationships" name="Post-Employment Benefits" sheetId="28" state="visible" r:id="rId28"/>
    <sheet xmlns:r="http://schemas.openxmlformats.org/officeDocument/2006/relationships" name="Trade and other Payables" sheetId="29" state="visible" r:id="rId29"/>
    <sheet xmlns:r="http://schemas.openxmlformats.org/officeDocument/2006/relationships" name="Other Non-Financial Liabilities" sheetId="30" state="visible" r:id="rId30"/>
    <sheet xmlns:r="http://schemas.openxmlformats.org/officeDocument/2006/relationships" name="Financial Instruments" sheetId="31" state="visible" r:id="rId31"/>
    <sheet xmlns:r="http://schemas.openxmlformats.org/officeDocument/2006/relationships" name="Commitments and Contingencies" sheetId="32" state="visible" r:id="rId32"/>
    <sheet xmlns:r="http://schemas.openxmlformats.org/officeDocument/2006/relationships" name="Related Party Disclosures" sheetId="33" state="visible" r:id="rId33"/>
    <sheet xmlns:r="http://schemas.openxmlformats.org/officeDocument/2006/relationships" name="Events after the Reporting Peri" sheetId="34" state="visible" r:id="rId34"/>
    <sheet xmlns:r="http://schemas.openxmlformats.org/officeDocument/2006/relationships" name="First-time Adoption of IFRS"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Significant Accounting Polici_3" sheetId="38" state="visible" r:id="rId38"/>
    <sheet xmlns:r="http://schemas.openxmlformats.org/officeDocument/2006/relationships" name="Research and Development Expe_2" sheetId="39" state="visible" r:id="rId39"/>
    <sheet xmlns:r="http://schemas.openxmlformats.org/officeDocument/2006/relationships" name="General and Administrative Ex_2" sheetId="40" state="visible" r:id="rId40"/>
    <sheet xmlns:r="http://schemas.openxmlformats.org/officeDocument/2006/relationships" name="Selling Expenses (Tables)" sheetId="41" state="visible" r:id="rId41"/>
    <sheet xmlns:r="http://schemas.openxmlformats.org/officeDocument/2006/relationships" name="Other Income (Tables)" sheetId="42" state="visible" r:id="rId42"/>
    <sheet xmlns:r="http://schemas.openxmlformats.org/officeDocument/2006/relationships" name="Other Expenses (Tables)" sheetId="43" state="visible" r:id="rId43"/>
    <sheet xmlns:r="http://schemas.openxmlformats.org/officeDocument/2006/relationships" name="Financial Result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Other Financial Assets (Tables)" sheetId="50" state="visible" r:id="rId50"/>
    <sheet xmlns:r="http://schemas.openxmlformats.org/officeDocument/2006/relationships" name="Non-Financial Assets (Tables)" sheetId="51" state="visible" r:id="rId51"/>
    <sheet xmlns:r="http://schemas.openxmlformats.org/officeDocument/2006/relationships" name="Equity (Tables)" sheetId="52" state="visible" r:id="rId52"/>
    <sheet xmlns:r="http://schemas.openxmlformats.org/officeDocument/2006/relationships" name="Share-based Payments (Tables)" sheetId="53" state="visible" r:id="rId53"/>
    <sheet xmlns:r="http://schemas.openxmlformats.org/officeDocument/2006/relationships" name="Convertible Loans and Other F_2" sheetId="54" state="visible" r:id="rId54"/>
    <sheet xmlns:r="http://schemas.openxmlformats.org/officeDocument/2006/relationships" name="Provisions (Tables)" sheetId="55" state="visible" r:id="rId55"/>
    <sheet xmlns:r="http://schemas.openxmlformats.org/officeDocument/2006/relationships" name="Post-Employment Benefits (Table" sheetId="56" state="visible" r:id="rId56"/>
    <sheet xmlns:r="http://schemas.openxmlformats.org/officeDocument/2006/relationships" name="Trade and other Payables (Table" sheetId="57" state="visible" r:id="rId57"/>
    <sheet xmlns:r="http://schemas.openxmlformats.org/officeDocument/2006/relationships" name="Other Non-Financial Liabiliti_2" sheetId="58" state="visible" r:id="rId58"/>
    <sheet xmlns:r="http://schemas.openxmlformats.org/officeDocument/2006/relationships" name="Financial Instruments (Tables)" sheetId="59" state="visible" r:id="rId59"/>
    <sheet xmlns:r="http://schemas.openxmlformats.org/officeDocument/2006/relationships" name="Related Party Disclosures (Tabl" sheetId="60" state="visible" r:id="rId60"/>
    <sheet xmlns:r="http://schemas.openxmlformats.org/officeDocument/2006/relationships" name="Basis of Preparation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Judgme_2" sheetId="65" state="visible" r:id="rId65"/>
    <sheet xmlns:r="http://schemas.openxmlformats.org/officeDocument/2006/relationships" name="Revenue from Contracts with C_2" sheetId="66" state="visible" r:id="rId66"/>
    <sheet xmlns:r="http://schemas.openxmlformats.org/officeDocument/2006/relationships" name="Research and Development Expe_3" sheetId="67" state="visible" r:id="rId67"/>
    <sheet xmlns:r="http://schemas.openxmlformats.org/officeDocument/2006/relationships" name="General and Administrative Ex_3" sheetId="68" state="visible" r:id="rId68"/>
    <sheet xmlns:r="http://schemas.openxmlformats.org/officeDocument/2006/relationships" name="Selling Expenses (Details)" sheetId="69" state="visible" r:id="rId69"/>
    <sheet xmlns:r="http://schemas.openxmlformats.org/officeDocument/2006/relationships" name="Other Income (Details)" sheetId="70" state="visible" r:id="rId70"/>
    <sheet xmlns:r="http://schemas.openxmlformats.org/officeDocument/2006/relationships" name="Other Expenses (Details)" sheetId="71" state="visible" r:id="rId71"/>
    <sheet xmlns:r="http://schemas.openxmlformats.org/officeDocument/2006/relationships" name="Financial Result (Details)" sheetId="72" state="visible" r:id="rId72"/>
    <sheet xmlns:r="http://schemas.openxmlformats.org/officeDocument/2006/relationships" name="Financial Result - Additional I" sheetId="73" state="visible" r:id="rId73"/>
    <sheet xmlns:r="http://schemas.openxmlformats.org/officeDocument/2006/relationships" name="Income Taxes - Income Tax Expen" sheetId="74" state="visible" r:id="rId74"/>
    <sheet xmlns:r="http://schemas.openxmlformats.org/officeDocument/2006/relationships" name="Income Taxes - Reconciliation o" sheetId="75" state="visible" r:id="rId75"/>
    <sheet xmlns:r="http://schemas.openxmlformats.org/officeDocument/2006/relationships" name="Income Taxes - Tax Rate Reconci" sheetId="76" state="visible" r:id="rId76"/>
    <sheet xmlns:r="http://schemas.openxmlformats.org/officeDocument/2006/relationships" name="Income Taxes - Deferred tax rel" sheetId="77" state="visible" r:id="rId77"/>
    <sheet xmlns:r="http://schemas.openxmlformats.org/officeDocument/2006/relationships" name="Income Taxes - Tax attributes (" sheetId="78" state="visible" r:id="rId78"/>
    <sheet xmlns:r="http://schemas.openxmlformats.org/officeDocument/2006/relationships" name="Income Taxes - Deductible tempo" sheetId="79" state="visible" r:id="rId79"/>
    <sheet xmlns:r="http://schemas.openxmlformats.org/officeDocument/2006/relationships" name="Earnings per Share (Details)" sheetId="80" state="visible" r:id="rId80"/>
    <sheet xmlns:r="http://schemas.openxmlformats.org/officeDocument/2006/relationships" name="Intangible Assets (Details)" sheetId="81" state="visible" r:id="rId81"/>
    <sheet xmlns:r="http://schemas.openxmlformats.org/officeDocument/2006/relationships" name="Intangible Assets - Additional " sheetId="82" state="visible" r:id="rId82"/>
    <sheet xmlns:r="http://schemas.openxmlformats.org/officeDocument/2006/relationships" name="Property, Plant and Equipment_2" sheetId="83" state="visible" r:id="rId83"/>
    <sheet xmlns:r="http://schemas.openxmlformats.org/officeDocument/2006/relationships" name="Property, Plant and Equipment -" sheetId="84" state="visible" r:id="rId84"/>
    <sheet xmlns:r="http://schemas.openxmlformats.org/officeDocument/2006/relationships" name="Leases - Right-of-use assets (D" sheetId="85" state="visible" r:id="rId85"/>
    <sheet xmlns:r="http://schemas.openxmlformats.org/officeDocument/2006/relationships" name="Leases - Lease liabilities (Det" sheetId="86" state="visible" r:id="rId86"/>
    <sheet xmlns:r="http://schemas.openxmlformats.org/officeDocument/2006/relationships" name="Leases - Related expense (Detai" sheetId="87" state="visible" r:id="rId87"/>
    <sheet xmlns:r="http://schemas.openxmlformats.org/officeDocument/2006/relationships" name="Leases - Lease liabilities (D_2" sheetId="88" state="visible" r:id="rId88"/>
    <sheet xmlns:r="http://schemas.openxmlformats.org/officeDocument/2006/relationships" name="Leases - Total cash outflow (De" sheetId="89" state="visible" r:id="rId89"/>
    <sheet xmlns:r="http://schemas.openxmlformats.org/officeDocument/2006/relationships" name="Other Financial Assets - Other " sheetId="90" state="visible" r:id="rId90"/>
    <sheet xmlns:r="http://schemas.openxmlformats.org/officeDocument/2006/relationships" name="Other Financial Assets (Details" sheetId="91" state="visible" r:id="rId91"/>
    <sheet xmlns:r="http://schemas.openxmlformats.org/officeDocument/2006/relationships" name="Non-Financial Assets (Details)" sheetId="92" state="visible" r:id="rId92"/>
    <sheet xmlns:r="http://schemas.openxmlformats.org/officeDocument/2006/relationships" name="Equity (Details)" sheetId="93" state="visible" r:id="rId93"/>
    <sheet xmlns:r="http://schemas.openxmlformats.org/officeDocument/2006/relationships" name="Equity - Amount of common and p" sheetId="94" state="visible" r:id="rId94"/>
    <sheet xmlns:r="http://schemas.openxmlformats.org/officeDocument/2006/relationships" name="Share-based Payments (Details)" sheetId="95" state="visible" r:id="rId95"/>
    <sheet xmlns:r="http://schemas.openxmlformats.org/officeDocument/2006/relationships" name="Share-based Payments - Expense " sheetId="96" state="visible" r:id="rId96"/>
    <sheet xmlns:r="http://schemas.openxmlformats.org/officeDocument/2006/relationships" name="Share-based Payments - Movement" sheetId="97" state="visible" r:id="rId97"/>
    <sheet xmlns:r="http://schemas.openxmlformats.org/officeDocument/2006/relationships" name="Share-based Payments - Measurem" sheetId="98" state="visible" r:id="rId98"/>
    <sheet xmlns:r="http://schemas.openxmlformats.org/officeDocument/2006/relationships" name="Convertible Loans and Other F_3" sheetId="99" state="visible" r:id="rId99"/>
    <sheet xmlns:r="http://schemas.openxmlformats.org/officeDocument/2006/relationships" name="Convertible Loans and Other F_4" sheetId="100" state="visible" r:id="rId100"/>
    <sheet xmlns:r="http://schemas.openxmlformats.org/officeDocument/2006/relationships" name="Provisions (Details)" sheetId="101" state="visible" r:id="rId101"/>
    <sheet xmlns:r="http://schemas.openxmlformats.org/officeDocument/2006/relationships" name="Post-Employment Benefits (Detai" sheetId="102" state="visible" r:id="rId102"/>
    <sheet xmlns:r="http://schemas.openxmlformats.org/officeDocument/2006/relationships" name="Post-Employment Benefits - Pres" sheetId="103" state="visible" r:id="rId103"/>
    <sheet xmlns:r="http://schemas.openxmlformats.org/officeDocument/2006/relationships" name="Post-Employment Benefits - Reco" sheetId="104" state="visible" r:id="rId104"/>
    <sheet xmlns:r="http://schemas.openxmlformats.org/officeDocument/2006/relationships" name="Post-Employment Benefits - Re_2" sheetId="105" state="visible" r:id="rId105"/>
    <sheet xmlns:r="http://schemas.openxmlformats.org/officeDocument/2006/relationships" name="Post-Employment Benefits - Re_3" sheetId="106" state="visible" r:id="rId106"/>
    <sheet xmlns:r="http://schemas.openxmlformats.org/officeDocument/2006/relationships" name="Post-Employment Benefits - Expe" sheetId="107" state="visible" r:id="rId107"/>
    <sheet xmlns:r="http://schemas.openxmlformats.org/officeDocument/2006/relationships" name="Post-Employment Benefits - Prin" sheetId="108" state="visible" r:id="rId108"/>
    <sheet xmlns:r="http://schemas.openxmlformats.org/officeDocument/2006/relationships" name="Post-Employment Benefits - Sens" sheetId="109" state="visible" r:id="rId109"/>
    <sheet xmlns:r="http://schemas.openxmlformats.org/officeDocument/2006/relationships" name="Post-Employment Benefits - Ex_2" sheetId="110" state="visible" r:id="rId110"/>
    <sheet xmlns:r="http://schemas.openxmlformats.org/officeDocument/2006/relationships" name="Trade and other Payables (Detai" sheetId="111" state="visible" r:id="rId111"/>
    <sheet xmlns:r="http://schemas.openxmlformats.org/officeDocument/2006/relationships" name="Other Non-Financial Liabiliti_3" sheetId="112" state="visible" r:id="rId112"/>
    <sheet xmlns:r="http://schemas.openxmlformats.org/officeDocument/2006/relationships" name="Financial Instruments - Financi" sheetId="113" state="visible" r:id="rId113"/>
    <sheet xmlns:r="http://schemas.openxmlformats.org/officeDocument/2006/relationships" name="Financial Instruments - Finan_2" sheetId="114" state="visible" r:id="rId114"/>
    <sheet xmlns:r="http://schemas.openxmlformats.org/officeDocument/2006/relationships" name="Financial Instruments - Thereof" sheetId="115" state="visible" r:id="rId115"/>
    <sheet xmlns:r="http://schemas.openxmlformats.org/officeDocument/2006/relationships" name="Financial Instruments - Effect " sheetId="116" state="visible" r:id="rId116"/>
    <sheet xmlns:r="http://schemas.openxmlformats.org/officeDocument/2006/relationships" name="Financial Instruments - Finan_3" sheetId="117" state="visible" r:id="rId117"/>
    <sheet xmlns:r="http://schemas.openxmlformats.org/officeDocument/2006/relationships" name="Financial Instruments - Net gai" sheetId="118" state="visible" r:id="rId118"/>
    <sheet xmlns:r="http://schemas.openxmlformats.org/officeDocument/2006/relationships" name="Financial Instruments - Finan_4" sheetId="119" state="visible" r:id="rId119"/>
    <sheet xmlns:r="http://schemas.openxmlformats.org/officeDocument/2006/relationships" name="Financial Instruments - Reconci"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 (" sheetId="122" state="visible" r:id="rId122"/>
    <sheet xmlns:r="http://schemas.openxmlformats.org/officeDocument/2006/relationships" name="Related Party Disclosures - Add" sheetId="123" state="visible" r:id="rId123"/>
    <sheet xmlns:r="http://schemas.openxmlformats.org/officeDocument/2006/relationships" name="Related Party Disclosures - Ann" sheetId="124" state="visible" r:id="rId124"/>
    <sheet xmlns:r="http://schemas.openxmlformats.org/officeDocument/2006/relationships" name="Related Party Disclosures - Bal" sheetId="125" state="visible" r:id="rId125"/>
    <sheet xmlns:r="http://schemas.openxmlformats.org/officeDocument/2006/relationships" name="Events after the Reporting Pe_2" sheetId="126" state="visible" r:id="rId126"/>
    <sheet xmlns:r="http://schemas.openxmlformats.org/officeDocument/2006/relationships" name="Consolidated Statements of Op_2" sheetId="127" state="visible" r:id="rId127"/>
    <sheet xmlns:r="http://schemas.openxmlformats.org/officeDocument/2006/relationships" name="Consolidated Statement of Fin_2" sheetId="128" state="visible" r:id="rId128"/>
    <sheet xmlns:r="http://schemas.openxmlformats.org/officeDocument/2006/relationships" name="Consolidated Statement of Cha_2" sheetId="129" state="visible" r:id="rId129"/>
    <sheet xmlns:r="http://schemas.openxmlformats.org/officeDocument/2006/relationships" name="Consolidated Statement of Cas_2" sheetId="130" state="visible" r:id="rId130"/>
    <sheet xmlns:r="http://schemas.openxmlformats.org/officeDocument/2006/relationships" name="Corporate Information_2" sheetId="131" state="visible" r:id="rId131"/>
    <sheet xmlns:r="http://schemas.openxmlformats.org/officeDocument/2006/relationships" name="Basis of Preparation and change" sheetId="132" state="visible" r:id="rId132"/>
    <sheet xmlns:r="http://schemas.openxmlformats.org/officeDocument/2006/relationships" name="Significant Accounting Judgme_3" sheetId="133" state="visible" r:id="rId133"/>
    <sheet xmlns:r="http://schemas.openxmlformats.org/officeDocument/2006/relationships" name="Covid-19 risks and uncertaintie" sheetId="134" state="visible" r:id="rId134"/>
    <sheet xmlns:r="http://schemas.openxmlformats.org/officeDocument/2006/relationships" name="Going Concern" sheetId="135" state="visible" r:id="rId135"/>
    <sheet xmlns:r="http://schemas.openxmlformats.org/officeDocument/2006/relationships" name="Research and Development Expe_4" sheetId="136" state="visible" r:id="rId136"/>
    <sheet xmlns:r="http://schemas.openxmlformats.org/officeDocument/2006/relationships" name="General and Administrative Ex_4" sheetId="137" state="visible" r:id="rId137"/>
    <sheet xmlns:r="http://schemas.openxmlformats.org/officeDocument/2006/relationships" name="Selling Expenses_2" sheetId="138" state="visible" r:id="rId138"/>
    <sheet xmlns:r="http://schemas.openxmlformats.org/officeDocument/2006/relationships" name="Financial Result_2" sheetId="139" state="visible" r:id="rId139"/>
    <sheet xmlns:r="http://schemas.openxmlformats.org/officeDocument/2006/relationships" name="Income Taxes_2" sheetId="140" state="visible" r:id="rId140"/>
    <sheet xmlns:r="http://schemas.openxmlformats.org/officeDocument/2006/relationships" name="Investment in an associate" sheetId="141" state="visible" r:id="rId141"/>
    <sheet xmlns:r="http://schemas.openxmlformats.org/officeDocument/2006/relationships" name="Property, Plant and Equipment_3" sheetId="142" state="visible" r:id="rId142"/>
    <sheet xmlns:r="http://schemas.openxmlformats.org/officeDocument/2006/relationships" name="Other Financial Assets_2" sheetId="143" state="visible" r:id="rId143"/>
    <sheet xmlns:r="http://schemas.openxmlformats.org/officeDocument/2006/relationships" name="Shareholders' Equity" sheetId="144" state="visible" r:id="rId144"/>
    <sheet xmlns:r="http://schemas.openxmlformats.org/officeDocument/2006/relationships" name="Share-based Payments_2" sheetId="145" state="visible" r:id="rId145"/>
    <sheet xmlns:r="http://schemas.openxmlformats.org/officeDocument/2006/relationships" name="Convertible Loans and Other F_5" sheetId="146" state="visible" r:id="rId146"/>
    <sheet xmlns:r="http://schemas.openxmlformats.org/officeDocument/2006/relationships" name="Additional Disclosures on Finan" sheetId="147" state="visible" r:id="rId147"/>
    <sheet xmlns:r="http://schemas.openxmlformats.org/officeDocument/2006/relationships" name="Commitments and Contingencies_2" sheetId="148" state="visible" r:id="rId148"/>
    <sheet xmlns:r="http://schemas.openxmlformats.org/officeDocument/2006/relationships" name="Related Party Disclosures_2" sheetId="149" state="visible" r:id="rId149"/>
    <sheet xmlns:r="http://schemas.openxmlformats.org/officeDocument/2006/relationships" name="Events after the Reporting Pe_3" sheetId="150" state="visible" r:id="rId150"/>
    <sheet xmlns:r="http://schemas.openxmlformats.org/officeDocument/2006/relationships" name="Significant Accounting Polici_7" sheetId="151" state="visible" r:id="rId151"/>
    <sheet xmlns:r="http://schemas.openxmlformats.org/officeDocument/2006/relationships" name="Corporate Information (Tables)" sheetId="152" state="visible" r:id="rId152"/>
    <sheet xmlns:r="http://schemas.openxmlformats.org/officeDocument/2006/relationships" name="Financial Result (Tables)_2" sheetId="153" state="visible" r:id="rId153"/>
    <sheet xmlns:r="http://schemas.openxmlformats.org/officeDocument/2006/relationships" name="Investment in an associate (Tab" sheetId="154" state="visible" r:id="rId154"/>
    <sheet xmlns:r="http://schemas.openxmlformats.org/officeDocument/2006/relationships" name="Property, Plant and Equipment_4" sheetId="155" state="visible" r:id="rId155"/>
    <sheet xmlns:r="http://schemas.openxmlformats.org/officeDocument/2006/relationships" name="Shareholders' Equity (Tables)" sheetId="156" state="visible" r:id="rId156"/>
    <sheet xmlns:r="http://schemas.openxmlformats.org/officeDocument/2006/relationships" name="Share-based Payments (Tables)_2" sheetId="157" state="visible" r:id="rId157"/>
    <sheet xmlns:r="http://schemas.openxmlformats.org/officeDocument/2006/relationships" name="Convertible Loans and Other F_6" sheetId="158" state="visible" r:id="rId158"/>
    <sheet xmlns:r="http://schemas.openxmlformats.org/officeDocument/2006/relationships" name="Additional Disclosures on Fin_2" sheetId="159" state="visible" r:id="rId159"/>
    <sheet xmlns:r="http://schemas.openxmlformats.org/officeDocument/2006/relationships" name="Related Party Disclosures (Ta_2" sheetId="160" state="visible" r:id="rId160"/>
    <sheet xmlns:r="http://schemas.openxmlformats.org/officeDocument/2006/relationships" name="Corporate Information (Details)" sheetId="161" state="visible" r:id="rId161"/>
    <sheet xmlns:r="http://schemas.openxmlformats.org/officeDocument/2006/relationships" name="Corporate Information - Subsidi" sheetId="162" state="visible" r:id="rId162"/>
    <sheet xmlns:r="http://schemas.openxmlformats.org/officeDocument/2006/relationships" name="Going Concern (Details)" sheetId="163" state="visible" r:id="rId163"/>
    <sheet xmlns:r="http://schemas.openxmlformats.org/officeDocument/2006/relationships" name="Research and Development Expe_5" sheetId="164" state="visible" r:id="rId164"/>
    <sheet xmlns:r="http://schemas.openxmlformats.org/officeDocument/2006/relationships" name="General and Administrative Ex_5" sheetId="165" state="visible" r:id="rId165"/>
    <sheet xmlns:r="http://schemas.openxmlformats.org/officeDocument/2006/relationships" name="Selling Expenses (Details)_2" sheetId="166" state="visible" r:id="rId166"/>
    <sheet xmlns:r="http://schemas.openxmlformats.org/officeDocument/2006/relationships" name="Financial Result (Details)_2" sheetId="167" state="visible" r:id="rId167"/>
    <sheet xmlns:r="http://schemas.openxmlformats.org/officeDocument/2006/relationships" name="Financial Result - Additional_2" sheetId="168" state="visible" r:id="rId168"/>
    <sheet xmlns:r="http://schemas.openxmlformats.org/officeDocument/2006/relationships" name="Income Taxes - Income Tax Exp_2" sheetId="169" state="visible" r:id="rId169"/>
    <sheet xmlns:r="http://schemas.openxmlformats.org/officeDocument/2006/relationships" name="Investment in an associate (Det" sheetId="170" state="visible" r:id="rId170"/>
    <sheet xmlns:r="http://schemas.openxmlformats.org/officeDocument/2006/relationships" name="Investment in an associate - Su" sheetId="171" state="visible" r:id="rId171"/>
    <sheet xmlns:r="http://schemas.openxmlformats.org/officeDocument/2006/relationships" name="Property, Plant and Equipment_5" sheetId="172" state="visible" r:id="rId172"/>
    <sheet xmlns:r="http://schemas.openxmlformats.org/officeDocument/2006/relationships" name="Property, Plant and Equipment_6" sheetId="173" state="visible" r:id="rId173"/>
    <sheet xmlns:r="http://schemas.openxmlformats.org/officeDocument/2006/relationships" name="Other Financial Assets - Othe_2" sheetId="174" state="visible" r:id="rId174"/>
    <sheet xmlns:r="http://schemas.openxmlformats.org/officeDocument/2006/relationships" name="Shareholders' Equity (Details)" sheetId="175" state="visible" r:id="rId175"/>
    <sheet xmlns:r="http://schemas.openxmlformats.org/officeDocument/2006/relationships" name="Shareholders' Equity - Amount o" sheetId="176" state="visible" r:id="rId176"/>
    <sheet xmlns:r="http://schemas.openxmlformats.org/officeDocument/2006/relationships" name="Share-based Payments (Details_2" sheetId="177" state="visible" r:id="rId177"/>
    <sheet xmlns:r="http://schemas.openxmlformats.org/officeDocument/2006/relationships" name="Share-based Payments - Expens_2" sheetId="178" state="visible" r:id="rId178"/>
    <sheet xmlns:r="http://schemas.openxmlformats.org/officeDocument/2006/relationships" name="Share-based Payments - Moveme_2" sheetId="179" state="visible" r:id="rId179"/>
    <sheet xmlns:r="http://schemas.openxmlformats.org/officeDocument/2006/relationships" name="Share-based Payments - Measur_2" sheetId="180" state="visible" r:id="rId180"/>
    <sheet xmlns:r="http://schemas.openxmlformats.org/officeDocument/2006/relationships" name="Convertible Loans and Other F_7" sheetId="181" state="visible" r:id="rId181"/>
    <sheet xmlns:r="http://schemas.openxmlformats.org/officeDocument/2006/relationships" name="Convertible Loans and Other F_8" sheetId="182" state="visible" r:id="rId182"/>
    <sheet xmlns:r="http://schemas.openxmlformats.org/officeDocument/2006/relationships" name="Additional Disclosures on Fin_3" sheetId="183" state="visible" r:id="rId183"/>
    <sheet xmlns:r="http://schemas.openxmlformats.org/officeDocument/2006/relationships" name="Additional Disclosures on Fin_4" sheetId="184" state="visible" r:id="rId184"/>
    <sheet xmlns:r="http://schemas.openxmlformats.org/officeDocument/2006/relationships" name="Additional Disclosures on Fin_5" sheetId="185" state="visible" r:id="rId185"/>
    <sheet xmlns:r="http://schemas.openxmlformats.org/officeDocument/2006/relationships" name="Additional Disclosures on Fin_6" sheetId="186" state="visible" r:id="rId186"/>
    <sheet xmlns:r="http://schemas.openxmlformats.org/officeDocument/2006/relationships" name="Commitments and Contingencies_3" sheetId="187" state="visible" r:id="rId187"/>
    <sheet xmlns:r="http://schemas.openxmlformats.org/officeDocument/2006/relationships" name="Related Party Disclosures - A_2" sheetId="188" state="visible" r:id="rId188"/>
    <sheet xmlns:r="http://schemas.openxmlformats.org/officeDocument/2006/relationships" name="Related Party Disclosures - A_3" sheetId="189" state="visible" r:id="rId189"/>
    <sheet xmlns:r="http://schemas.openxmlformats.org/officeDocument/2006/relationships" name="Related Party Disclosures - B_2" sheetId="190" state="visible" r:id="rId190"/>
    <sheet xmlns:r="http://schemas.openxmlformats.org/officeDocument/2006/relationships" name="Events after the Reporting Pe_4" sheetId="191" state="visible" r:id="rId191"/>
    <sheet xmlns:r="http://schemas.openxmlformats.org/officeDocument/2006/relationships" name="BALANCE SHEET" sheetId="192" state="visible" r:id="rId192"/>
    <sheet xmlns:r="http://schemas.openxmlformats.org/officeDocument/2006/relationships" name="BALANCE SHEET (Parenthetical)" sheetId="193" state="visible" r:id="rId193"/>
    <sheet xmlns:r="http://schemas.openxmlformats.org/officeDocument/2006/relationships" name="STATEMENTS OF OPERATIONS" sheetId="194" state="visible" r:id="rId194"/>
    <sheet xmlns:r="http://schemas.openxmlformats.org/officeDocument/2006/relationships" name="STATEMENT OF CHANGES IN STOCKHO" sheetId="195" state="visible" r:id="rId195"/>
    <sheet xmlns:r="http://schemas.openxmlformats.org/officeDocument/2006/relationships" name="STATEMENT OF CASH FLOWS" sheetId="196" state="visible" r:id="rId196"/>
    <sheet xmlns:r="http://schemas.openxmlformats.org/officeDocument/2006/relationships" name="Description of Organization, Bu" sheetId="197" state="visible" r:id="rId197"/>
    <sheet xmlns:r="http://schemas.openxmlformats.org/officeDocument/2006/relationships" name="Restatement of Previously Issue" sheetId="198" state="visible" r:id="rId198"/>
    <sheet xmlns:r="http://schemas.openxmlformats.org/officeDocument/2006/relationships" name="Summary of Significant Accounti" sheetId="199" state="visible" r:id="rId199"/>
    <sheet xmlns:r="http://schemas.openxmlformats.org/officeDocument/2006/relationships" name="Initial Public Offering" sheetId="200" state="visible" r:id="rId200"/>
    <sheet xmlns:r="http://schemas.openxmlformats.org/officeDocument/2006/relationships" name="Related Party Transactions" sheetId="201" state="visible" r:id="rId201"/>
    <sheet xmlns:r="http://schemas.openxmlformats.org/officeDocument/2006/relationships" name="Commitments and Contingencies_4" sheetId="202" state="visible" r:id="rId202"/>
    <sheet xmlns:r="http://schemas.openxmlformats.org/officeDocument/2006/relationships" name="Derivative Warrant Liabilities" sheetId="203" state="visible" r:id="rId203"/>
    <sheet xmlns:r="http://schemas.openxmlformats.org/officeDocument/2006/relationships" name="Shareholders' Equity_2" sheetId="204" state="visible" r:id="rId204"/>
    <sheet xmlns:r="http://schemas.openxmlformats.org/officeDocument/2006/relationships" name="Fair Value Measurements" sheetId="205" state="visible" r:id="rId205"/>
    <sheet xmlns:r="http://schemas.openxmlformats.org/officeDocument/2006/relationships" name="Subsequent Events" sheetId="206" state="visible" r:id="rId206"/>
    <sheet xmlns:r="http://schemas.openxmlformats.org/officeDocument/2006/relationships" name="Summary of Significant Accoun_2" sheetId="207" state="visible" r:id="rId207"/>
    <sheet xmlns:r="http://schemas.openxmlformats.org/officeDocument/2006/relationships" name="Restatement of Previously Iss_2" sheetId="208" state="visible" r:id="rId208"/>
    <sheet xmlns:r="http://schemas.openxmlformats.org/officeDocument/2006/relationships" name="Fair Value Measurements (Tables" sheetId="209" state="visible" r:id="rId209"/>
    <sheet xmlns:r="http://schemas.openxmlformats.org/officeDocument/2006/relationships" name="Description of Organization, _2" sheetId="210" state="visible" r:id="rId210"/>
    <sheet xmlns:r="http://schemas.openxmlformats.org/officeDocument/2006/relationships" name="Restatement of Previously Iss_3" sheetId="211" state="visible" r:id="rId211"/>
    <sheet xmlns:r="http://schemas.openxmlformats.org/officeDocument/2006/relationships" name="Restatement of Previously Iss_4" sheetId="212" state="visible" r:id="rId212"/>
    <sheet xmlns:r="http://schemas.openxmlformats.org/officeDocument/2006/relationships" name="Restatement of Previously Iss_5" sheetId="213" state="visible" r:id="rId213"/>
    <sheet xmlns:r="http://schemas.openxmlformats.org/officeDocument/2006/relationships" name="Restatement of Previously Iss_6" sheetId="214" state="visible" r:id="rId214"/>
    <sheet xmlns:r="http://schemas.openxmlformats.org/officeDocument/2006/relationships" name="Summary of Significant Accoun_3" sheetId="215" state="visible" r:id="rId215"/>
    <sheet xmlns:r="http://schemas.openxmlformats.org/officeDocument/2006/relationships" name="Summary of Significant Accoun_4" sheetId="216" state="visible" r:id="rId216"/>
    <sheet xmlns:r="http://schemas.openxmlformats.org/officeDocument/2006/relationships" name="Initial Public Offering (Detail" sheetId="217" state="visible" r:id="rId217"/>
    <sheet xmlns:r="http://schemas.openxmlformats.org/officeDocument/2006/relationships" name="Related Party Transactions - Fo" sheetId="218" state="visible" r:id="rId218"/>
    <sheet xmlns:r="http://schemas.openxmlformats.org/officeDocument/2006/relationships" name="Related Party Transactions - Ad" sheetId="219" state="visible" r:id="rId219"/>
    <sheet xmlns:r="http://schemas.openxmlformats.org/officeDocument/2006/relationships" name="Commitments and Contingencies_5" sheetId="220" state="visible" r:id="rId220"/>
    <sheet xmlns:r="http://schemas.openxmlformats.org/officeDocument/2006/relationships" name="Derivative Warrant Liabilities " sheetId="221" state="visible" r:id="rId221"/>
    <sheet xmlns:r="http://schemas.openxmlformats.org/officeDocument/2006/relationships" name="Shareholders' Equity - Preferre" sheetId="222" state="visible" r:id="rId222"/>
    <sheet xmlns:r="http://schemas.openxmlformats.org/officeDocument/2006/relationships" name="Shareholders' Equity - Common S" sheetId="223" state="visible" r:id="rId223"/>
    <sheet xmlns:r="http://schemas.openxmlformats.org/officeDocument/2006/relationships" name="Fair Value Measurements (Detail" sheetId="224" state="visible" r:id="rId224"/>
    <sheet xmlns:r="http://schemas.openxmlformats.org/officeDocument/2006/relationships" name="Fair Value Measurements - Addit" sheetId="225" state="visible" r:id="rId225"/>
    <sheet xmlns:r="http://schemas.openxmlformats.org/officeDocument/2006/relationships" name="Fair Value Measurements - Level" sheetId="226" state="visible" r:id="rId226"/>
    <sheet xmlns:r="http://schemas.openxmlformats.org/officeDocument/2006/relationships" name="Fair Value Measurements - Chang" sheetId="227" state="visible" r:id="rId227"/>
    <sheet xmlns:r="http://schemas.openxmlformats.org/officeDocument/2006/relationships" name="Subsequent Events - (Details)" sheetId="228" state="visible" r:id="rId228"/>
    <sheet xmlns:r="http://schemas.openxmlformats.org/officeDocument/2006/relationships" name="CONDENSED BALANCE SHEETS" sheetId="229" state="visible" r:id="rId229"/>
    <sheet xmlns:r="http://schemas.openxmlformats.org/officeDocument/2006/relationships" name="CONDENSED BALANCE SHEETS (Paren" sheetId="230" state="visible" r:id="rId230"/>
    <sheet xmlns:r="http://schemas.openxmlformats.org/officeDocument/2006/relationships" name="UNAUDITED CONDENSED STATEMENTS " sheetId="231" state="visible" r:id="rId231"/>
    <sheet xmlns:r="http://schemas.openxmlformats.org/officeDocument/2006/relationships" name="UNAUDITED CONDENSED STATEMENT_2" sheetId="232" state="visible" r:id="rId232"/>
    <sheet xmlns:r="http://schemas.openxmlformats.org/officeDocument/2006/relationships" name="UNAUDITED CONDENSED STATEMENT O" sheetId="233" state="visible" r:id="rId233"/>
    <sheet xmlns:r="http://schemas.openxmlformats.org/officeDocument/2006/relationships" name="Description of organization, _3" sheetId="234" state="visible" r:id="rId234"/>
    <sheet xmlns:r="http://schemas.openxmlformats.org/officeDocument/2006/relationships" name="Summary of significant accoun_5" sheetId="235" state="visible" r:id="rId235"/>
    <sheet xmlns:r="http://schemas.openxmlformats.org/officeDocument/2006/relationships" name="Initial Public Offering_2" sheetId="236" state="visible" r:id="rId236"/>
    <sheet xmlns:r="http://schemas.openxmlformats.org/officeDocument/2006/relationships" name="Related party transactions_2" sheetId="237" state="visible" r:id="rId237"/>
    <sheet xmlns:r="http://schemas.openxmlformats.org/officeDocument/2006/relationships" name="Commitments &amp; Contingencies" sheetId="238" state="visible" r:id="rId238"/>
    <sheet xmlns:r="http://schemas.openxmlformats.org/officeDocument/2006/relationships" name="Shareholders' deficit" sheetId="239" state="visible" r:id="rId239"/>
    <sheet xmlns:r="http://schemas.openxmlformats.org/officeDocument/2006/relationships" name="Warrants" sheetId="240" state="visible" r:id="rId240"/>
    <sheet xmlns:r="http://schemas.openxmlformats.org/officeDocument/2006/relationships" name="Fair Value Measurements_2" sheetId="241" state="visible" r:id="rId241"/>
    <sheet xmlns:r="http://schemas.openxmlformats.org/officeDocument/2006/relationships" name="Subsequent events_2" sheetId="242" state="visible" r:id="rId242"/>
    <sheet xmlns:r="http://schemas.openxmlformats.org/officeDocument/2006/relationships" name="Summary of significant accoun_6" sheetId="243" state="visible" r:id="rId243"/>
    <sheet xmlns:r="http://schemas.openxmlformats.org/officeDocument/2006/relationships" name="Summary of significant accoun_7" sheetId="244" state="visible" r:id="rId244"/>
    <sheet xmlns:r="http://schemas.openxmlformats.org/officeDocument/2006/relationships" name="Fair Value Measurements (Tabl_2" sheetId="245" state="visible" r:id="rId245"/>
    <sheet xmlns:r="http://schemas.openxmlformats.org/officeDocument/2006/relationships" name="Description of organization, _4" sheetId="246" state="visible" r:id="rId246"/>
    <sheet xmlns:r="http://schemas.openxmlformats.org/officeDocument/2006/relationships" name="Description of organization, _5" sheetId="247" state="visible" r:id="rId247"/>
    <sheet xmlns:r="http://schemas.openxmlformats.org/officeDocument/2006/relationships" name="Summary of significant accoun_8" sheetId="248" state="visible" r:id="rId248"/>
    <sheet xmlns:r="http://schemas.openxmlformats.org/officeDocument/2006/relationships" name="Summary of significant accoun_9" sheetId="249" state="visible" r:id="rId249"/>
    <sheet xmlns:r="http://schemas.openxmlformats.org/officeDocument/2006/relationships" name="Initial Public Offering (Deta_2" sheetId="250" state="visible" r:id="rId250"/>
    <sheet xmlns:r="http://schemas.openxmlformats.org/officeDocument/2006/relationships" name="Related party transactions - _2" sheetId="251" state="visible" r:id="rId251"/>
    <sheet xmlns:r="http://schemas.openxmlformats.org/officeDocument/2006/relationships" name="Related party transactions - _3" sheetId="252" state="visible" r:id="rId252"/>
    <sheet xmlns:r="http://schemas.openxmlformats.org/officeDocument/2006/relationships" name="Commitments &amp; Contingencies - A" sheetId="253" state="visible" r:id="rId253"/>
    <sheet xmlns:r="http://schemas.openxmlformats.org/officeDocument/2006/relationships" name="Shareholders' deficit (Details)" sheetId="254" state="visible" r:id="rId254"/>
    <sheet xmlns:r="http://schemas.openxmlformats.org/officeDocument/2006/relationships" name="Warrants (Details)" sheetId="255" state="visible" r:id="rId255"/>
    <sheet xmlns:r="http://schemas.openxmlformats.org/officeDocument/2006/relationships" name="Fair Value Measurements - Finan" sheetId="256" state="visible" r:id="rId2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0.0000_);(#,##0.0000)"/>
    <numFmt numFmtId="167" formatCode="_(&quot;$ &quot;#,##0.00_);_(&quot;$ &quot;(#,##0.00)"/>
    <numFmt numFmtId="168" formatCode="_(&quot;$ &quot;#,##0.0000_);_(&quot;$ &quot;(#,##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styles" Target="styles.xml" Id="rId257"/><Relationship Type="http://schemas.openxmlformats.org/officeDocument/2006/relationships/theme" Target="theme/theme1.xml" Id="rId2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Document Type</t>
        </is>
      </c>
      <c r="B4" s="4" t="inlineStr">
        <is>
          <t>F-1/A</t>
        </is>
      </c>
    </row>
    <row r="5">
      <c r="A5" s="4" t="inlineStr">
        <is>
          <t>Entity Registrant Name</t>
        </is>
      </c>
      <c r="B5" s="4" t="inlineStr">
        <is>
          <t>Lilium N.V.</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55756</t>
        </is>
      </c>
    </row>
    <row r="9">
      <c r="A9" s="4" t="inlineStr">
        <is>
          <t>Amendment Flag</t>
        </is>
      </c>
      <c r="B9" s="4" t="inlineStr">
        <is>
          <t>true</t>
        </is>
      </c>
    </row>
    <row r="10">
      <c r="A10" s="4" t="inlineStr">
        <is>
          <t>Amendment Description</t>
        </is>
      </c>
      <c r="B10"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nd Cost of Sales</t>
        </is>
      </c>
      <c r="B1" s="2" t="inlineStr">
        <is>
          <t>12 Months Ended</t>
        </is>
      </c>
    </row>
    <row r="2">
      <c r="B2" s="2" t="inlineStr">
        <is>
          <t>Dec. 31, 2020</t>
        </is>
      </c>
    </row>
    <row r="3">
      <c r="A3" s="3" t="inlineStr">
        <is>
          <t>Revenue from Contracts with Customers and Cost of Sales</t>
        </is>
      </c>
    </row>
    <row r="4">
      <c r="A4" s="4" t="inlineStr">
        <is>
          <t>Revenue from Contracts with Customers and Cost of Sales</t>
        </is>
      </c>
      <c r="B4" s="4" t="inlineStr">
        <is>
          <t>5. Revenue from Contracts with Customers and Cost of Sales Lilium is currently not generating revenues from mobility services. In rolling-out the business Lilium is engaged in infrastructure and mobility consultancy services provided to airport authorities with which future collaborations are planned; revenue amounting to €97 thousand has been recognized from one customer at a point in time upon receipt of acceptance in 2020 (2019: €0 thousand). The geographic region which recognized revenues was Germany based on the Group location which bills the customer. Related costs are captured in costs of sales and comprise personnel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vertible Loans and Other Financial Liabilities - Equity effect (Details) € in Thousands</t>
        </is>
      </c>
      <c r="B1" s="2" t="inlineStr">
        <is>
          <t>Mar. 11, 2020EUR (€)</t>
        </is>
      </c>
    </row>
    <row r="2">
      <c r="A2" s="4" t="inlineStr">
        <is>
          <t>Base</t>
        </is>
      </c>
    </row>
    <row r="3">
      <c r="A3" s="3" t="inlineStr">
        <is>
          <t>Disclosure of financial liabilities [line items]</t>
        </is>
      </c>
    </row>
    <row r="4">
      <c r="A4" s="4" t="inlineStr">
        <is>
          <t>Fair value host contract</t>
        </is>
      </c>
      <c r="B4" s="5" t="n">
        <v>52090</v>
      </c>
    </row>
    <row r="5">
      <c r="A5" s="4" t="inlineStr">
        <is>
          <t>Conversion 1 year later</t>
        </is>
      </c>
    </row>
    <row r="6">
      <c r="A6" s="3" t="inlineStr">
        <is>
          <t>Disclosure of financial liabilities [line items]</t>
        </is>
      </c>
    </row>
    <row r="7">
      <c r="A7" s="4" t="inlineStr">
        <is>
          <t>Fair value host contract</t>
        </is>
      </c>
      <c r="B7" s="6" t="n">
        <v>43678</v>
      </c>
    </row>
    <row r="8">
      <c r="A8" s="4" t="inlineStr">
        <is>
          <t>Effect on capital contribution</t>
        </is>
      </c>
      <c r="B8" s="6" t="n">
        <v>8412</v>
      </c>
    </row>
    <row r="9">
      <c r="A9" s="4" t="inlineStr">
        <is>
          <t>Conversion 1 year earlier</t>
        </is>
      </c>
    </row>
    <row r="10">
      <c r="A10" s="3" t="inlineStr">
        <is>
          <t>Disclosure of financial liabilities [line items]</t>
        </is>
      </c>
    </row>
    <row r="11">
      <c r="A11" s="4" t="inlineStr">
        <is>
          <t>Fair value host contract</t>
        </is>
      </c>
      <c r="B11" s="6" t="n">
        <v>61582</v>
      </c>
    </row>
    <row r="12">
      <c r="A12" s="4" t="inlineStr">
        <is>
          <t>Effect on capital contribution</t>
        </is>
      </c>
      <c r="B12" s="6" t="n">
        <v>-9492</v>
      </c>
    </row>
    <row r="13">
      <c r="A13" s="4" t="inlineStr">
        <is>
          <t>credit spread +10%</t>
        </is>
      </c>
    </row>
    <row r="14">
      <c r="A14" s="3" t="inlineStr">
        <is>
          <t>Disclosure of financial liabilities [line items]</t>
        </is>
      </c>
    </row>
    <row r="15">
      <c r="A15" s="4" t="inlineStr">
        <is>
          <t>Fair value host contract</t>
        </is>
      </c>
      <c r="B15" s="6" t="n">
        <v>49558</v>
      </c>
    </row>
    <row r="16">
      <c r="A16" s="4" t="inlineStr">
        <is>
          <t>Effect on capital contribution</t>
        </is>
      </c>
      <c r="B16" s="6" t="n">
        <v>2532</v>
      </c>
    </row>
    <row r="17">
      <c r="A17" s="4" t="inlineStr">
        <is>
          <t>credit spread -10%</t>
        </is>
      </c>
    </row>
    <row r="18">
      <c r="A18" s="3" t="inlineStr">
        <is>
          <t>Disclosure of financial liabilities [line items]</t>
        </is>
      </c>
    </row>
    <row r="19">
      <c r="A19" s="4" t="inlineStr">
        <is>
          <t>Fair value host contract</t>
        </is>
      </c>
      <c r="B19" s="6" t="n">
        <v>54819</v>
      </c>
    </row>
    <row r="20">
      <c r="A20" s="4" t="inlineStr">
        <is>
          <t>Effect on capital contribution</t>
        </is>
      </c>
      <c r="B20" s="5" t="n">
        <v>-2730</v>
      </c>
    </row>
    <row r="21">
      <c r="A21" s="4" t="inlineStr">
        <is>
          <t>Minimum</t>
        </is>
      </c>
    </row>
    <row r="22">
      <c r="A22" s="3" t="inlineStr">
        <is>
          <t>Disclosure of financial liabilities [line items]</t>
        </is>
      </c>
    </row>
    <row r="23">
      <c r="A23" s="4" t="inlineStr">
        <is>
          <t>Credit spread rate</t>
        </is>
      </c>
      <c r="B23" s="4" t="inlineStr">
        <is>
          <t>(10.00%)</t>
        </is>
      </c>
    </row>
    <row r="24">
      <c r="A24" s="4" t="inlineStr">
        <is>
          <t>Maximum</t>
        </is>
      </c>
    </row>
    <row r="25">
      <c r="A25" s="3" t="inlineStr">
        <is>
          <t>Disclosure of financial liabilities [line items]</t>
        </is>
      </c>
    </row>
    <row r="26">
      <c r="A26" s="4" t="inlineStr">
        <is>
          <t>Credit spread rate</t>
        </is>
      </c>
      <c r="B26" s="4" t="inlineStr">
        <is>
          <t>1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29" customWidth="1" min="2" max="2"/>
  </cols>
  <sheetData>
    <row r="1">
      <c r="A1" s="1" t="inlineStr">
        <is>
          <t>Provisions (Details) $ in Thousands</t>
        </is>
      </c>
      <c r="B1" s="2" t="inlineStr">
        <is>
          <t>12 Months Ended</t>
        </is>
      </c>
    </row>
    <row r="2">
      <c r="B2" s="2" t="inlineStr">
        <is>
          <t>Dec. 31, 2020USD ($)employee</t>
        </is>
      </c>
    </row>
    <row r="3">
      <c r="A3" s="4" t="inlineStr">
        <is>
          <t>Provision for asset retirement obligations</t>
        </is>
      </c>
    </row>
    <row r="4">
      <c r="A4" s="3" t="inlineStr">
        <is>
          <t>Disclosure of other provisions [line items]</t>
        </is>
      </c>
    </row>
    <row r="5">
      <c r="A5" s="4" t="inlineStr">
        <is>
          <t>Beginning balance</t>
        </is>
      </c>
      <c r="B5" s="7" t="n">
        <v>124</v>
      </c>
    </row>
    <row r="6">
      <c r="A6" s="4" t="inlineStr">
        <is>
          <t>Additions</t>
        </is>
      </c>
      <c r="B6" s="6" t="n">
        <v>44</v>
      </c>
    </row>
    <row r="7">
      <c r="A7" s="4" t="inlineStr">
        <is>
          <t>Unwinding of discount and changes in discount rate</t>
        </is>
      </c>
      <c r="B7" s="6" t="n">
        <v>7</v>
      </c>
    </row>
    <row r="8">
      <c r="A8" s="4" t="inlineStr">
        <is>
          <t>Ending balance</t>
        </is>
      </c>
      <c r="B8" s="6" t="n">
        <v>175</v>
      </c>
    </row>
    <row r="9">
      <c r="A9" s="4" t="inlineStr">
        <is>
          <t>Record retention obligations</t>
        </is>
      </c>
    </row>
    <row r="10">
      <c r="A10" s="3" t="inlineStr">
        <is>
          <t>Disclosure of other provisions [line items]</t>
        </is>
      </c>
    </row>
    <row r="11">
      <c r="A11" s="4" t="inlineStr">
        <is>
          <t>Beginning balance</t>
        </is>
      </c>
      <c r="B11" s="6" t="n">
        <v>39</v>
      </c>
    </row>
    <row r="12">
      <c r="A12" s="4" t="inlineStr">
        <is>
          <t>Additions</t>
        </is>
      </c>
      <c r="B12" s="6" t="n">
        <v>4</v>
      </c>
    </row>
    <row r="13">
      <c r="A13" s="4" t="inlineStr">
        <is>
          <t>Ending balance</t>
        </is>
      </c>
      <c r="B13" s="6" t="n">
        <v>43</v>
      </c>
    </row>
    <row r="14">
      <c r="A14" s="4" t="inlineStr">
        <is>
          <t>Total non-current provisions</t>
        </is>
      </c>
    </row>
    <row r="15">
      <c r="A15" s="3" t="inlineStr">
        <is>
          <t>Disclosure of other provisions [line items]</t>
        </is>
      </c>
    </row>
    <row r="16">
      <c r="A16" s="4" t="inlineStr">
        <is>
          <t>Beginning balance</t>
        </is>
      </c>
      <c r="B16" s="6" t="n">
        <v>163</v>
      </c>
    </row>
    <row r="17">
      <c r="A17" s="4" t="inlineStr">
        <is>
          <t>Additions</t>
        </is>
      </c>
      <c r="B17" s="6" t="n">
        <v>48</v>
      </c>
    </row>
    <row r="18">
      <c r="A18" s="4" t="inlineStr">
        <is>
          <t>Unwinding of discount and changes in discount rate</t>
        </is>
      </c>
      <c r="B18" s="6" t="n">
        <v>7</v>
      </c>
    </row>
    <row r="19">
      <c r="A19" s="4" t="inlineStr">
        <is>
          <t>Ending balance</t>
        </is>
      </c>
      <c r="B19" s="6" t="n">
        <v>218</v>
      </c>
    </row>
    <row r="20">
      <c r="A20" s="4" t="inlineStr">
        <is>
          <t>Provisions for severance payment</t>
        </is>
      </c>
    </row>
    <row r="21">
      <c r="A21" s="3" t="inlineStr">
        <is>
          <t>Disclosure of other provisions [line items]</t>
        </is>
      </c>
    </row>
    <row r="22">
      <c r="A22" s="4" t="inlineStr">
        <is>
          <t>Additions</t>
        </is>
      </c>
      <c r="B22" s="6" t="n">
        <v>80</v>
      </c>
    </row>
    <row r="23">
      <c r="A23" s="4" t="inlineStr">
        <is>
          <t>Ending balance</t>
        </is>
      </c>
      <c r="B23" s="7" t="n">
        <v>80</v>
      </c>
    </row>
    <row r="24">
      <c r="A24" s="4" t="inlineStr">
        <is>
          <t>Number of former employees | employee</t>
        </is>
      </c>
      <c r="B24" s="6" t="n">
        <v>2</v>
      </c>
    </row>
    <row r="25">
      <c r="A25" s="4" t="inlineStr">
        <is>
          <t>Total current provisions</t>
        </is>
      </c>
    </row>
    <row r="26">
      <c r="A26" s="3" t="inlineStr">
        <is>
          <t>Disclosure of other provisions [line items]</t>
        </is>
      </c>
    </row>
    <row r="27">
      <c r="A27" s="4" t="inlineStr">
        <is>
          <t>Additions</t>
        </is>
      </c>
      <c r="B27" s="7" t="n">
        <v>80</v>
      </c>
    </row>
    <row r="28">
      <c r="A28" s="4" t="inlineStr">
        <is>
          <t>Ending balance</t>
        </is>
      </c>
      <c r="B28" s="7" t="n">
        <v>8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ost-Employment Benefits (Details) - EUR (€) € in Thousands</t>
        </is>
      </c>
      <c r="B1" s="2" t="inlineStr">
        <is>
          <t>12 Months Ended</t>
        </is>
      </c>
    </row>
    <row r="2">
      <c r="B2" s="2" t="inlineStr">
        <is>
          <t>Dec. 31, 2020</t>
        </is>
      </c>
      <c r="C2" s="2" t="inlineStr">
        <is>
          <t>Dec. 31, 2019</t>
        </is>
      </c>
    </row>
    <row r="3">
      <c r="A3" s="3" t="inlineStr">
        <is>
          <t>Post-Employment Benefits</t>
        </is>
      </c>
    </row>
    <row r="4">
      <c r="A4" s="4" t="inlineStr">
        <is>
          <t>Expense for defined contribution plans</t>
        </is>
      </c>
      <c r="B4" s="5" t="n">
        <v>296</v>
      </c>
      <c r="C4" s="5" t="n">
        <v>172</v>
      </c>
    </row>
    <row r="5">
      <c r="A5" s="4" t="inlineStr">
        <is>
          <t>Contributions</t>
        </is>
      </c>
      <c r="B5" s="5" t="n">
        <v>28</v>
      </c>
      <c r="C5" s="5" t="n">
        <v>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resent value of the defined benefit obligations and the fair value of the plan assets (Details) - EUR (€) € in Thousands</t>
        </is>
      </c>
      <c r="B1" s="2" t="inlineStr">
        <is>
          <t>Dec. 31, 2020</t>
        </is>
      </c>
      <c r="C1" s="2" t="inlineStr">
        <is>
          <t>Dec. 31, 2019</t>
        </is>
      </c>
      <c r="D1" s="2" t="inlineStr">
        <is>
          <t>Jan. 01, 2019</t>
        </is>
      </c>
    </row>
    <row r="2">
      <c r="A2" s="3" t="inlineStr">
        <is>
          <t>Present value of the defined benefit obligations and the fair value of the plan assets</t>
        </is>
      </c>
    </row>
    <row r="3">
      <c r="A3" s="4" t="inlineStr">
        <is>
          <t>Present value of funded obligations</t>
        </is>
      </c>
      <c r="B3" s="5" t="n">
        <v>433</v>
      </c>
      <c r="C3" s="5" t="n">
        <v>304</v>
      </c>
      <c r="D3" s="5" t="n">
        <v>18</v>
      </c>
    </row>
    <row r="4">
      <c r="A4" s="4" t="inlineStr">
        <is>
          <t>Fair value of plan assets</t>
        </is>
      </c>
      <c r="B4" s="6" t="n">
        <v>240</v>
      </c>
      <c r="C4" s="6" t="n">
        <v>178</v>
      </c>
      <c r="D4" s="6" t="n">
        <v>10</v>
      </c>
    </row>
    <row r="5">
      <c r="A5" s="4" t="inlineStr">
        <is>
          <t>Total post-employment benefit obligations</t>
        </is>
      </c>
      <c r="B5" s="5" t="n">
        <v>193</v>
      </c>
      <c r="C5" s="5" t="n">
        <v>126</v>
      </c>
      <c r="D5" s="5"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net defined benefit liability (Details) - EUR (€) € in Thousands</t>
        </is>
      </c>
      <c r="B1" s="2" t="inlineStr">
        <is>
          <t>12 Months Ended</t>
        </is>
      </c>
    </row>
    <row r="2">
      <c r="B2" s="2" t="inlineStr">
        <is>
          <t>Dec. 31, 2020</t>
        </is>
      </c>
      <c r="C2" s="2" t="inlineStr">
        <is>
          <t>Dec. 31, 2019</t>
        </is>
      </c>
    </row>
    <row r="3">
      <c r="A3" s="3" t="inlineStr">
        <is>
          <t>Post-Employment Benefits</t>
        </is>
      </c>
    </row>
    <row r="4">
      <c r="A4" s="4" t="inlineStr">
        <is>
          <t>Net defined liability at January 1</t>
        </is>
      </c>
      <c r="B4" s="5" t="n">
        <v>126</v>
      </c>
      <c r="C4" s="5" t="n">
        <v>8</v>
      </c>
    </row>
    <row r="5">
      <c r="A5" s="4" t="inlineStr">
        <is>
          <t>Defined benefit cost recognized in consolidated statement of operations</t>
        </is>
      </c>
      <c r="B5" s="6" t="n">
        <v>48</v>
      </c>
      <c r="C5" s="6" t="n">
        <v>21</v>
      </c>
    </row>
    <row r="6">
      <c r="A6" s="4" t="inlineStr">
        <is>
          <t>Defined benefit cost recognized in other comprehensive income</t>
        </is>
      </c>
      <c r="B6" s="6" t="n">
        <v>44</v>
      </c>
      <c r="C6" s="6" t="n">
        <v>114</v>
      </c>
    </row>
    <row r="7">
      <c r="A7" s="4" t="inlineStr">
        <is>
          <t>Employer contributions</t>
        </is>
      </c>
      <c r="B7" s="6" t="n">
        <v>25</v>
      </c>
      <c r="C7" s="6" t="n">
        <v>20</v>
      </c>
    </row>
    <row r="8">
      <c r="A8" s="4" t="inlineStr">
        <is>
          <t>Currency effects</t>
        </is>
      </c>
      <c r="C8" s="6" t="n">
        <v>3</v>
      </c>
    </row>
    <row r="9">
      <c r="A9" s="4" t="inlineStr">
        <is>
          <t>Net defined liability at December 31</t>
        </is>
      </c>
      <c r="B9" s="5" t="n">
        <v>193</v>
      </c>
      <c r="C9" s="5" t="n">
        <v>1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amount recognized in the consolidated statement of financial position (Details) - EUR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Net defined liability at January 1</t>
        </is>
      </c>
      <c r="B4" s="5" t="n">
        <v>126</v>
      </c>
      <c r="C4" s="5" t="n">
        <v>8</v>
      </c>
    </row>
    <row r="5">
      <c r="A5" s="4" t="inlineStr">
        <is>
          <t>thereof: experience adjustments</t>
        </is>
      </c>
      <c r="B5" s="6" t="n">
        <v>28</v>
      </c>
      <c r="C5" s="6" t="n">
        <v>64</v>
      </c>
    </row>
    <row r="6">
      <c r="A6" s="4" t="inlineStr">
        <is>
          <t>thereof: adjustments for financial assumptions</t>
        </is>
      </c>
      <c r="B6" s="6" t="n">
        <v>16</v>
      </c>
      <c r="C6" s="6" t="n">
        <v>23</v>
      </c>
    </row>
    <row r="7">
      <c r="A7" s="4" t="inlineStr">
        <is>
          <t>Current service cost</t>
        </is>
      </c>
      <c r="B7" s="6" t="n">
        <v>45</v>
      </c>
      <c r="C7" s="6" t="n">
        <v>19</v>
      </c>
    </row>
    <row r="8">
      <c r="A8" s="4" t="inlineStr">
        <is>
          <t>Interest expense</t>
        </is>
      </c>
      <c r="B8" s="6" t="n">
        <v>1</v>
      </c>
      <c r="C8" s="6" t="n">
        <v>1</v>
      </c>
    </row>
    <row r="9">
      <c r="A9" s="4" t="inlineStr">
        <is>
          <t>Currency effects</t>
        </is>
      </c>
      <c r="C9" s="6" t="n">
        <v>3</v>
      </c>
    </row>
    <row r="10">
      <c r="A10" s="4" t="inlineStr">
        <is>
          <t>Net defined liability at December 31</t>
        </is>
      </c>
      <c r="B10" s="6" t="n">
        <v>193</v>
      </c>
      <c r="C10" s="6" t="n">
        <v>126</v>
      </c>
    </row>
    <row r="11">
      <c r="A11" s="4" t="inlineStr">
        <is>
          <t>Employee benefit obligations</t>
        </is>
      </c>
    </row>
    <row r="12">
      <c r="A12" s="3" t="inlineStr">
        <is>
          <t>Disclosure of net defined benefit liability (asset) [line items]</t>
        </is>
      </c>
    </row>
    <row r="13">
      <c r="A13" s="4" t="inlineStr">
        <is>
          <t>Net defined liability at January 1</t>
        </is>
      </c>
      <c r="B13" s="6" t="n">
        <v>304</v>
      </c>
      <c r="C13" s="6" t="n">
        <v>18</v>
      </c>
    </row>
    <row r="14">
      <c r="A14" s="4" t="inlineStr">
        <is>
          <t>Actuarial adjustments</t>
        </is>
      </c>
      <c r="B14" s="6" t="n">
        <v>44</v>
      </c>
      <c r="C14" s="6" t="n">
        <v>87</v>
      </c>
    </row>
    <row r="15">
      <c r="A15" s="4" t="inlineStr">
        <is>
          <t>thereof: experience adjustments</t>
        </is>
      </c>
      <c r="B15" s="6" t="n">
        <v>28</v>
      </c>
      <c r="C15" s="6" t="n">
        <v>64</v>
      </c>
    </row>
    <row r="16">
      <c r="A16" s="4" t="inlineStr">
        <is>
          <t>thereof: adjustments for financial assumptions</t>
        </is>
      </c>
      <c r="B16" s="6" t="n">
        <v>16</v>
      </c>
      <c r="C16" s="6" t="n">
        <v>23</v>
      </c>
    </row>
    <row r="17">
      <c r="A17" s="4" t="inlineStr">
        <is>
          <t>Current service cost</t>
        </is>
      </c>
      <c r="B17" s="6" t="n">
        <v>45</v>
      </c>
      <c r="C17" s="6" t="n">
        <v>19</v>
      </c>
    </row>
    <row r="18">
      <c r="A18" s="4" t="inlineStr">
        <is>
          <t>Interest expense</t>
        </is>
      </c>
      <c r="B18" s="6" t="n">
        <v>1</v>
      </c>
      <c r="C18" s="6" t="n">
        <v>1</v>
      </c>
    </row>
    <row r="19">
      <c r="A19" s="4" t="inlineStr">
        <is>
          <t>Currency effects</t>
        </is>
      </c>
      <c r="B19" s="6" t="n">
        <v>0</v>
      </c>
      <c r="C19" s="6" t="n">
        <v>8</v>
      </c>
    </row>
    <row r="20">
      <c r="A20" s="4" t="inlineStr">
        <is>
          <t>Employee contributions</t>
        </is>
      </c>
      <c r="B20" s="6" t="n">
        <v>25</v>
      </c>
      <c r="C20" s="6" t="n">
        <v>20</v>
      </c>
    </row>
    <row r="21">
      <c r="A21" s="4" t="inlineStr">
        <is>
          <t>Benefits paid</t>
        </is>
      </c>
      <c r="B21" s="6" t="n">
        <v>14</v>
      </c>
      <c r="C21" s="6" t="n">
        <v>151</v>
      </c>
    </row>
    <row r="22">
      <c r="A22" s="4" t="inlineStr">
        <is>
          <t>Net defined liability at December 31</t>
        </is>
      </c>
      <c r="B22" s="5" t="n">
        <v>433</v>
      </c>
      <c r="C22" s="5" t="n">
        <v>3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plan assets (Details) - EUR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Net defined liability at January 1</t>
        </is>
      </c>
      <c r="B4" s="5" t="n">
        <v>126</v>
      </c>
      <c r="C4" s="5" t="n">
        <v>8</v>
      </c>
    </row>
    <row r="5">
      <c r="A5" s="4" t="inlineStr">
        <is>
          <t>Employer contributions</t>
        </is>
      </c>
      <c r="B5" s="6" t="n">
        <v>25</v>
      </c>
      <c r="C5" s="6" t="n">
        <v>20</v>
      </c>
    </row>
    <row r="6">
      <c r="A6" s="4" t="inlineStr">
        <is>
          <t>Administration expenses</t>
        </is>
      </c>
      <c r="B6" s="6" t="n">
        <v>3</v>
      </c>
      <c r="C6" s="6" t="n">
        <v>2</v>
      </c>
    </row>
    <row r="7">
      <c r="A7" s="4" t="inlineStr">
        <is>
          <t>Return on asset excl. interest income</t>
        </is>
      </c>
      <c r="C7" s="6" t="n">
        <v>27</v>
      </c>
    </row>
    <row r="8">
      <c r="A8" s="4" t="inlineStr">
        <is>
          <t>Interest income</t>
        </is>
      </c>
      <c r="B8" s="6" t="n">
        <v>1</v>
      </c>
      <c r="C8" s="6" t="n">
        <v>1</v>
      </c>
    </row>
    <row r="9">
      <c r="A9" s="4" t="inlineStr">
        <is>
          <t>Currency effects</t>
        </is>
      </c>
      <c r="C9" s="6" t="n">
        <v>3</v>
      </c>
    </row>
    <row r="10">
      <c r="A10" s="4" t="inlineStr">
        <is>
          <t>Net defined liability at December 31</t>
        </is>
      </c>
      <c r="B10" s="6" t="n">
        <v>193</v>
      </c>
      <c r="C10" s="6" t="n">
        <v>126</v>
      </c>
    </row>
    <row r="11">
      <c r="A11" s="4" t="inlineStr">
        <is>
          <t>Plan assets</t>
        </is>
      </c>
    </row>
    <row r="12">
      <c r="A12" s="3" t="inlineStr">
        <is>
          <t>Disclosure of net defined benefit liability (asset) [line items]</t>
        </is>
      </c>
    </row>
    <row r="13">
      <c r="A13" s="4" t="inlineStr">
        <is>
          <t>Net defined liability at January 1</t>
        </is>
      </c>
      <c r="B13" s="6" t="n">
        <v>178</v>
      </c>
      <c r="C13" s="6" t="n">
        <v>10</v>
      </c>
    </row>
    <row r="14">
      <c r="A14" s="4" t="inlineStr">
        <is>
          <t>Employer contributions</t>
        </is>
      </c>
      <c r="B14" s="6" t="n">
        <v>25</v>
      </c>
      <c r="C14" s="6" t="n">
        <v>20</v>
      </c>
    </row>
    <row r="15">
      <c r="A15" s="4" t="inlineStr">
        <is>
          <t>Employee contributions</t>
        </is>
      </c>
      <c r="B15" s="6" t="n">
        <v>25</v>
      </c>
      <c r="C15" s="6" t="n">
        <v>20</v>
      </c>
    </row>
    <row r="16">
      <c r="A16" s="4" t="inlineStr">
        <is>
          <t>Benefits paid</t>
        </is>
      </c>
      <c r="B16" s="6" t="n">
        <v>14</v>
      </c>
      <c r="C16" s="6" t="n">
        <v>151</v>
      </c>
    </row>
    <row r="17">
      <c r="A17" s="4" t="inlineStr">
        <is>
          <t>Administration expenses</t>
        </is>
      </c>
      <c r="B17" s="6" t="n">
        <v>-3</v>
      </c>
      <c r="C17" s="6" t="n">
        <v>-2</v>
      </c>
    </row>
    <row r="18">
      <c r="A18" s="4" t="inlineStr">
        <is>
          <t>Return on asset excl. interest income</t>
        </is>
      </c>
      <c r="B18" s="6" t="n">
        <v>0</v>
      </c>
      <c r="C18" s="6" t="n">
        <v>-27</v>
      </c>
    </row>
    <row r="19">
      <c r="A19" s="4" t="inlineStr">
        <is>
          <t>Interest income</t>
        </is>
      </c>
      <c r="B19" s="6" t="n">
        <v>1</v>
      </c>
      <c r="C19" s="6" t="n">
        <v>1</v>
      </c>
    </row>
    <row r="20">
      <c r="A20" s="4" t="inlineStr">
        <is>
          <t>Currency effects</t>
        </is>
      </c>
      <c r="C20" s="6" t="n">
        <v>5</v>
      </c>
    </row>
    <row r="21">
      <c r="A21" s="4" t="inlineStr">
        <is>
          <t>Net defined liability at December 31</t>
        </is>
      </c>
      <c r="B21" s="5" t="n">
        <v>240</v>
      </c>
      <c r="C21" s="5" t="n">
        <v>1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xpense recognized in the consolidated statements of operations and other comprehensive income (Details) - EUR (€) € in Thousands</t>
        </is>
      </c>
      <c r="B1" s="2" t="inlineStr">
        <is>
          <t>12 Months Ended</t>
        </is>
      </c>
    </row>
    <row r="2">
      <c r="B2" s="2" t="inlineStr">
        <is>
          <t>Dec. 31, 2020</t>
        </is>
      </c>
      <c r="C2" s="2" t="inlineStr">
        <is>
          <t>Dec. 31, 2019</t>
        </is>
      </c>
    </row>
    <row r="3">
      <c r="A3" s="3" t="inlineStr">
        <is>
          <t>Post-Employment Benefits</t>
        </is>
      </c>
    </row>
    <row r="4">
      <c r="A4" s="4" t="inlineStr">
        <is>
          <t>Actuarial gains (-) / losses (+) deriving from changes in financial assumptions</t>
        </is>
      </c>
      <c r="B4" s="5" t="n">
        <v>16</v>
      </c>
      <c r="C4" s="5" t="n">
        <v>23</v>
      </c>
    </row>
    <row r="5">
      <c r="A5" s="4" t="inlineStr">
        <is>
          <t>Actuarial gains (-) / losses (+) deriving from experience adjustments</t>
        </is>
      </c>
      <c r="B5" s="6" t="n">
        <v>28</v>
      </c>
      <c r="C5" s="6" t="n">
        <v>64</v>
      </c>
    </row>
    <row r="6">
      <c r="A6" s="4" t="inlineStr">
        <is>
          <t>Return on plan assets exc, interest income</t>
        </is>
      </c>
      <c r="C6" s="6" t="n">
        <v>27</v>
      </c>
    </row>
    <row r="7">
      <c r="A7" s="4" t="inlineStr">
        <is>
          <t>Included in other comprehensive income</t>
        </is>
      </c>
      <c r="B7" s="6" t="n">
        <v>44</v>
      </c>
      <c r="C7" s="6" t="n">
        <v>114</v>
      </c>
    </row>
    <row r="8">
      <c r="A8" s="4" t="inlineStr">
        <is>
          <t>Current service cost</t>
        </is>
      </c>
      <c r="B8" s="6" t="n">
        <v>45</v>
      </c>
      <c r="C8" s="6" t="n">
        <v>19</v>
      </c>
    </row>
    <row r="9">
      <c r="A9" s="4" t="inlineStr">
        <is>
          <t>Interest income</t>
        </is>
      </c>
      <c r="B9" s="6" t="n">
        <v>1</v>
      </c>
      <c r="C9" s="6" t="n">
        <v>1</v>
      </c>
    </row>
    <row r="10">
      <c r="A10" s="4" t="inlineStr">
        <is>
          <t>Administrative expenses (effective)</t>
        </is>
      </c>
      <c r="B10" s="6" t="n">
        <v>3</v>
      </c>
      <c r="C10" s="6" t="n">
        <v>2</v>
      </c>
    </row>
    <row r="11">
      <c r="A11" s="4" t="inlineStr">
        <is>
          <t>Interest expense</t>
        </is>
      </c>
      <c r="B11" s="6" t="n">
        <v>1</v>
      </c>
      <c r="C11" s="6" t="n">
        <v>1</v>
      </c>
    </row>
    <row r="12">
      <c r="A12" s="4" t="inlineStr">
        <is>
          <t>Included in the consolidated statements of operations</t>
        </is>
      </c>
      <c r="B12" s="6" t="n">
        <v>48</v>
      </c>
      <c r="C12" s="6" t="n">
        <v>21</v>
      </c>
    </row>
    <row r="13">
      <c r="A13" s="4" t="inlineStr">
        <is>
          <t>Total included in the consolidated statements of operations and other comprehensive income</t>
        </is>
      </c>
      <c r="B13" s="6" t="n">
        <v>92</v>
      </c>
      <c r="C13" s="5" t="n">
        <v>135</v>
      </c>
    </row>
    <row r="14">
      <c r="A14" s="4" t="inlineStr">
        <is>
          <t>Expected payment contributions</t>
        </is>
      </c>
      <c r="B14" s="5" t="n">
        <v>4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ost-Employment Benefits - Principal actuarial assumptions (Details)</t>
        </is>
      </c>
      <c r="B1" s="2" t="inlineStr">
        <is>
          <t>Dec. 31, 2020</t>
        </is>
      </c>
      <c r="C1" s="2" t="inlineStr">
        <is>
          <t>Dec. 31, 2019</t>
        </is>
      </c>
      <c r="D1" s="2" t="inlineStr">
        <is>
          <t>Jan. 01, 2019</t>
        </is>
      </c>
    </row>
    <row r="2">
      <c r="A2" s="3" t="inlineStr">
        <is>
          <t>Post-Employment Benefits</t>
        </is>
      </c>
    </row>
    <row r="3">
      <c r="A3" s="4" t="inlineStr">
        <is>
          <t>Future salary increases</t>
        </is>
      </c>
      <c r="B3" s="4" t="inlineStr">
        <is>
          <t>1.00%</t>
        </is>
      </c>
      <c r="C3" s="4" t="inlineStr">
        <is>
          <t>1.00%</t>
        </is>
      </c>
      <c r="D3" s="4" t="inlineStr">
        <is>
          <t>1.00%</t>
        </is>
      </c>
    </row>
    <row r="4">
      <c r="A4" s="4" t="inlineStr">
        <is>
          <t>Inflation rate</t>
        </is>
      </c>
      <c r="B4" s="4" t="inlineStr">
        <is>
          <t>0.20%</t>
        </is>
      </c>
      <c r="C4" s="4" t="inlineStr">
        <is>
          <t>0.20%</t>
        </is>
      </c>
      <c r="D4" s="4" t="inlineStr">
        <is>
          <t>0.20%</t>
        </is>
      </c>
    </row>
    <row r="5">
      <c r="A5" s="4" t="inlineStr">
        <is>
          <t>Future pension increases</t>
        </is>
      </c>
      <c r="B5" s="4" t="inlineStr">
        <is>
          <t>0.00%</t>
        </is>
      </c>
      <c r="C5" s="4" t="inlineStr">
        <is>
          <t>0.00%</t>
        </is>
      </c>
      <c r="D5" s="4" t="inlineStr">
        <is>
          <t>0.00%</t>
        </is>
      </c>
    </row>
    <row r="6">
      <c r="A6" s="4" t="inlineStr">
        <is>
          <t>Discount rate</t>
        </is>
      </c>
      <c r="B6" s="4" t="inlineStr">
        <is>
          <t>0.15%</t>
        </is>
      </c>
      <c r="C6" s="4" t="inlineStr">
        <is>
          <t>0.35%</t>
        </is>
      </c>
      <c r="D6" s="4" t="inlineStr">
        <is>
          <t>0.8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ensitivity Analysis (Details) - EUR (€) € in Thousands</t>
        </is>
      </c>
      <c r="B1" s="2" t="inlineStr">
        <is>
          <t>12 Months Ended</t>
        </is>
      </c>
    </row>
    <row r="2">
      <c r="B2" s="2" t="inlineStr">
        <is>
          <t>Dec. 31, 2020</t>
        </is>
      </c>
      <c r="C2" s="2" t="inlineStr">
        <is>
          <t>Dec. 31, 2019</t>
        </is>
      </c>
      <c r="D2" s="2" t="inlineStr">
        <is>
          <t>Jan. 01, 2019</t>
        </is>
      </c>
    </row>
    <row r="3">
      <c r="A3" s="3" t="inlineStr">
        <is>
          <t>Disclosure of sensitivity analysis for actuarial assumptions [line items]</t>
        </is>
      </c>
    </row>
    <row r="4">
      <c r="A4" s="4" t="inlineStr">
        <is>
          <t>Present value of the post-employment benefit obligations</t>
        </is>
      </c>
      <c r="B4" s="5" t="n">
        <v>433</v>
      </c>
      <c r="C4" s="5" t="n">
        <v>304</v>
      </c>
      <c r="D4" s="5" t="n">
        <v>18</v>
      </c>
    </row>
    <row r="5">
      <c r="A5" s="4" t="inlineStr">
        <is>
          <t>Average duration of the obligations</t>
        </is>
      </c>
      <c r="B5" s="4" t="inlineStr">
        <is>
          <t>19 years</t>
        </is>
      </c>
      <c r="C5" s="4" t="inlineStr">
        <is>
          <t>19 years</t>
        </is>
      </c>
    </row>
    <row r="6">
      <c r="A6" s="4" t="inlineStr">
        <is>
          <t>Discount rate</t>
        </is>
      </c>
    </row>
    <row r="7">
      <c r="A7" s="3" t="inlineStr">
        <is>
          <t>Disclosure of sensitivity analysis for actuarial assumptions [line items]</t>
        </is>
      </c>
    </row>
    <row r="8">
      <c r="A8" s="4" t="inlineStr">
        <is>
          <t>Increase in assumption (in percent)</t>
        </is>
      </c>
      <c r="B8" s="4" t="inlineStr">
        <is>
          <t>0.25%</t>
        </is>
      </c>
      <c r="C8" s="4" t="inlineStr">
        <is>
          <t>0.25%</t>
        </is>
      </c>
    </row>
    <row r="9">
      <c r="A9" s="4" t="inlineStr">
        <is>
          <t>Decrease in assumption (in percent)</t>
        </is>
      </c>
      <c r="B9" s="4" t="inlineStr">
        <is>
          <t>(0.25%)</t>
        </is>
      </c>
      <c r="C9" s="4" t="inlineStr">
        <is>
          <t>(0.25%)</t>
        </is>
      </c>
    </row>
    <row r="10">
      <c r="A10" s="4" t="inlineStr">
        <is>
          <t>Present value of the post-employment benefit obligations</t>
        </is>
      </c>
      <c r="B10" s="5" t="n">
        <v>414</v>
      </c>
      <c r="C10" s="5" t="n">
        <v>290</v>
      </c>
    </row>
    <row r="11">
      <c r="A11" s="4" t="inlineStr">
        <is>
          <t>Salary increase</t>
        </is>
      </c>
    </row>
    <row r="12">
      <c r="A12" s="3" t="inlineStr">
        <is>
          <t>Disclosure of sensitivity analysis for actuarial assumptions [line items]</t>
        </is>
      </c>
    </row>
    <row r="13">
      <c r="A13" s="4" t="inlineStr">
        <is>
          <t>Increase in assumption (in percent)</t>
        </is>
      </c>
      <c r="B13" s="4" t="inlineStr">
        <is>
          <t>0.25%</t>
        </is>
      </c>
      <c r="C13" s="4" t="inlineStr">
        <is>
          <t>0.25%</t>
        </is>
      </c>
    </row>
    <row r="14">
      <c r="A14" s="4" t="inlineStr">
        <is>
          <t>Decrease in assumption (in percent)</t>
        </is>
      </c>
      <c r="B14" s="4" t="inlineStr">
        <is>
          <t>(0.25%)</t>
        </is>
      </c>
      <c r="C14" s="4" t="inlineStr">
        <is>
          <t>(0.25%)</t>
        </is>
      </c>
    </row>
    <row r="15">
      <c r="A15" s="4" t="inlineStr">
        <is>
          <t>Present value of the post-employment benefit obligations</t>
        </is>
      </c>
      <c r="B15" s="5" t="n">
        <v>434</v>
      </c>
      <c r="C15" s="5" t="n">
        <v>304</v>
      </c>
    </row>
    <row r="16">
      <c r="A16" s="4" t="inlineStr">
        <is>
          <t>Pension increase</t>
        </is>
      </c>
    </row>
    <row r="17">
      <c r="A17" s="3" t="inlineStr">
        <is>
          <t>Disclosure of sensitivity analysis for actuarial assumptions [line items]</t>
        </is>
      </c>
    </row>
    <row r="18">
      <c r="A18" s="4" t="inlineStr">
        <is>
          <t>Increase in assumption (in percent)</t>
        </is>
      </c>
      <c r="B18" s="4" t="inlineStr">
        <is>
          <t>0.25%</t>
        </is>
      </c>
      <c r="C18" s="4" t="inlineStr">
        <is>
          <t>0.25%</t>
        </is>
      </c>
    </row>
    <row r="19">
      <c r="A19" s="4" t="inlineStr">
        <is>
          <t>Decrease in assumption (in percent)</t>
        </is>
      </c>
      <c r="B19" s="4" t="inlineStr">
        <is>
          <t>(0.25%)</t>
        </is>
      </c>
      <c r="C19" s="4" t="inlineStr">
        <is>
          <t>(0.25%)</t>
        </is>
      </c>
    </row>
    <row r="20">
      <c r="A20" s="4" t="inlineStr">
        <is>
          <t>Present value of the post-employment benefit obligations</t>
        </is>
      </c>
      <c r="B20" s="5" t="n">
        <v>446</v>
      </c>
      <c r="C20" s="5" t="n">
        <v>3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search and Development Expenses</t>
        </is>
      </c>
      <c r="B1" s="2" t="inlineStr">
        <is>
          <t>6 Months Ended</t>
        </is>
      </c>
      <c r="C1" s="2" t="inlineStr">
        <is>
          <t>12 Months Ended</t>
        </is>
      </c>
    </row>
    <row r="2">
      <c r="B2" s="2" t="inlineStr">
        <is>
          <t>Jun. 30, 2021</t>
        </is>
      </c>
      <c r="C2" s="2" t="inlineStr">
        <is>
          <t>Dec. 31, 2020</t>
        </is>
      </c>
    </row>
    <row r="3">
      <c r="A3" s="3" t="inlineStr">
        <is>
          <t>Research and Development Expenses</t>
        </is>
      </c>
    </row>
    <row r="4">
      <c r="A4" s="4" t="inlineStr">
        <is>
          <t>Research and Development Expenses</t>
        </is>
      </c>
      <c r="B4" s="4" t="inlineStr">
        <is>
          <t>6. Research and Development Expenses For the six-months periods ended June 30, 2021 and 2020, research and development expenses mainly consist of personnel expenses which include salary, salary-related expenses and share-based payments recognized from the Group’s ESOP (note 14). For projects in aircraft engineering and software development, external consultants and contractors have been used increasingly in the first half-year 2021 (€ 11,615 compared with € 1,046 in the first half-year 2020), due, as for all other expense categories, to our increased activites to make sure we adhere to our timeline.</t>
        </is>
      </c>
      <c r="C4" s="4" t="inlineStr">
        <is>
          <t>6. Research and Development Expenses Research and development expenses consist of the following: ​ ​ ​ ​ ​ ​ In € thousand 2020 2019 Personnel expenses 66,726 26,712 Professional services 8,448 2,472 Materials 8,253 5,012 Depreciation/amortization 2,829 1,404 Other research and development expenses 4,089 2,536 Total research and development expenses 90,345 38,136 ​ Materials include various components used in development of the Lilium Jet. Personnel expenses mainly include salary, salary-related expenses and share-based payments recognized from the Group’s ESOP (note 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xpected Benefit Payments (Details) - EUR (€) € in Thousand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Expected benefit payments</t>
        </is>
      </c>
      <c r="B4" s="5" t="n">
        <v>46</v>
      </c>
    </row>
    <row r="5">
      <c r="A5" s="4" t="inlineStr">
        <is>
          <t>Total expected benefit payments</t>
        </is>
      </c>
      <c r="B5" s="6" t="n">
        <v>46</v>
      </c>
    </row>
    <row r="6">
      <c r="A6" s="4" t="inlineStr">
        <is>
          <t>2021</t>
        </is>
      </c>
    </row>
    <row r="7">
      <c r="A7" s="3" t="inlineStr">
        <is>
          <t>Disclosure of net defined benefit liability (asset) [line items]</t>
        </is>
      </c>
    </row>
    <row r="8">
      <c r="A8" s="4" t="inlineStr">
        <is>
          <t>Expected benefit payments</t>
        </is>
      </c>
      <c r="B8" s="6" t="n">
        <v>12</v>
      </c>
      <c r="C8" s="5" t="n">
        <v>8</v>
      </c>
    </row>
    <row r="9">
      <c r="A9" s="4" t="inlineStr">
        <is>
          <t>Total expected benefit payments</t>
        </is>
      </c>
      <c r="B9" s="6" t="n">
        <v>12</v>
      </c>
      <c r="C9" s="6" t="n">
        <v>8</v>
      </c>
    </row>
    <row r="10">
      <c r="A10" s="4" t="inlineStr">
        <is>
          <t>Between one and five years</t>
        </is>
      </c>
    </row>
    <row r="11">
      <c r="A11" s="3" t="inlineStr">
        <is>
          <t>Disclosure of net defined benefit liability (asset) [line items]</t>
        </is>
      </c>
    </row>
    <row r="12">
      <c r="A12" s="4" t="inlineStr">
        <is>
          <t>Expected benefit payments</t>
        </is>
      </c>
      <c r="B12" s="6" t="n">
        <v>69</v>
      </c>
      <c r="C12" s="6" t="n">
        <v>38</v>
      </c>
    </row>
    <row r="13">
      <c r="A13" s="4" t="inlineStr">
        <is>
          <t>Total expected benefit payments</t>
        </is>
      </c>
      <c r="B13" s="6" t="n">
        <v>69</v>
      </c>
      <c r="C13" s="6" t="n">
        <v>38</v>
      </c>
    </row>
    <row r="14">
      <c r="A14" s="4" t="inlineStr">
        <is>
          <t>2026-2030</t>
        </is>
      </c>
    </row>
    <row r="15">
      <c r="A15" s="3" t="inlineStr">
        <is>
          <t>Disclosure of net defined benefit liability (asset) [line items]</t>
        </is>
      </c>
    </row>
    <row r="16">
      <c r="A16" s="4" t="inlineStr">
        <is>
          <t>Expected benefit payments</t>
        </is>
      </c>
      <c r="B16" s="6" t="n">
        <v>229</v>
      </c>
      <c r="C16" s="6" t="n">
        <v>152</v>
      </c>
    </row>
    <row r="17">
      <c r="A17" s="4" t="inlineStr">
        <is>
          <t>Total expected benefit payments</t>
        </is>
      </c>
      <c r="B17" s="5" t="n">
        <v>229</v>
      </c>
      <c r="C17" s="5" t="n">
        <v>15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Trade and other Payables (Details) - EUR (€) € in Thousands</t>
        </is>
      </c>
      <c r="B1" s="2" t="inlineStr">
        <is>
          <t>Jun. 30, 2021</t>
        </is>
      </c>
      <c r="C1" s="2" t="inlineStr">
        <is>
          <t>Dec. 31, 2020</t>
        </is>
      </c>
      <c r="D1" s="2" t="inlineStr">
        <is>
          <t>Dec. 31, 2019</t>
        </is>
      </c>
      <c r="E1" s="2" t="inlineStr">
        <is>
          <t>Jan. 01, 2019</t>
        </is>
      </c>
    </row>
    <row r="2">
      <c r="A2" s="3" t="inlineStr">
        <is>
          <t>Trade and other Payables</t>
        </is>
      </c>
    </row>
    <row r="3">
      <c r="A3" s="4" t="inlineStr">
        <is>
          <t>Trade payables</t>
        </is>
      </c>
      <c r="C3" s="5" t="n">
        <v>4854</v>
      </c>
      <c r="D3" s="5" t="n">
        <v>2579</v>
      </c>
      <c r="E3" s="5" t="n">
        <v>2624</v>
      </c>
    </row>
    <row r="4">
      <c r="A4" s="4" t="inlineStr">
        <is>
          <t>Accruals for outstanding invoices</t>
        </is>
      </c>
      <c r="C4" s="6" t="n">
        <v>6238</v>
      </c>
      <c r="D4" s="6" t="n">
        <v>216</v>
      </c>
      <c r="E4" s="6" t="n">
        <v>27</v>
      </c>
    </row>
    <row r="5">
      <c r="A5" s="4" t="inlineStr">
        <is>
          <t>Total trade and other payables</t>
        </is>
      </c>
      <c r="B5" s="5" t="n">
        <v>20764</v>
      </c>
      <c r="C5" s="5" t="n">
        <v>11092</v>
      </c>
      <c r="D5" s="5" t="n">
        <v>2795</v>
      </c>
      <c r="E5" s="5" t="n">
        <v>265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ther Non-Financial Liabilities (Details) - EUR (€) € in Thousands</t>
        </is>
      </c>
      <c r="B1" s="2" t="inlineStr">
        <is>
          <t>Jun. 30, 2021</t>
        </is>
      </c>
      <c r="C1" s="2" t="inlineStr">
        <is>
          <t>Dec. 31, 2020</t>
        </is>
      </c>
      <c r="D1" s="2" t="inlineStr">
        <is>
          <t>Dec. 31, 2019</t>
        </is>
      </c>
      <c r="E1" s="2" t="inlineStr">
        <is>
          <t>Jan. 01, 2019</t>
        </is>
      </c>
    </row>
    <row r="2">
      <c r="A2" s="3" t="inlineStr">
        <is>
          <t>Other Non-Financial Liabilities</t>
        </is>
      </c>
    </row>
    <row r="3">
      <c r="A3" s="4" t="inlineStr">
        <is>
          <t>Vacation accruals</t>
        </is>
      </c>
      <c r="C3" s="5" t="n">
        <v>1680</v>
      </c>
      <c r="D3" s="5" t="n">
        <v>1173</v>
      </c>
      <c r="E3" s="5" t="n">
        <v>602</v>
      </c>
    </row>
    <row r="4">
      <c r="A4" s="4" t="inlineStr">
        <is>
          <t>Value added tax payables</t>
        </is>
      </c>
      <c r="C4" s="6" t="n">
        <v>1477</v>
      </c>
    </row>
    <row r="5">
      <c r="A5" s="4" t="inlineStr">
        <is>
          <t>Other tax liabilities</t>
        </is>
      </c>
      <c r="C5" s="6" t="n">
        <v>1455</v>
      </c>
      <c r="D5" s="6" t="n">
        <v>1021</v>
      </c>
      <c r="E5" s="6" t="n">
        <v>421</v>
      </c>
    </row>
    <row r="6">
      <c r="A6" s="4" t="inlineStr">
        <is>
          <t>Miscellaneous other current non-financial liabilities</t>
        </is>
      </c>
      <c r="C6" s="6" t="n">
        <v>585</v>
      </c>
      <c r="D6" s="6" t="n">
        <v>401</v>
      </c>
      <c r="E6" s="6" t="n">
        <v>154</v>
      </c>
    </row>
    <row r="7">
      <c r="A7" s="4" t="inlineStr">
        <is>
          <t>Total other non-financial liabilities</t>
        </is>
      </c>
      <c r="B7" s="5" t="n">
        <v>6193</v>
      </c>
      <c r="C7" s="5" t="n">
        <v>5197</v>
      </c>
      <c r="D7" s="5" t="n">
        <v>2595</v>
      </c>
      <c r="E7" s="5" t="n">
        <v>11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by class (Details) - EUR (€) € in Thousands</t>
        </is>
      </c>
      <c r="B1" s="2" t="inlineStr">
        <is>
          <t>Jun. 30, 2021</t>
        </is>
      </c>
      <c r="C1" s="2" t="inlineStr">
        <is>
          <t>Dec. 31, 2020</t>
        </is>
      </c>
      <c r="D1" s="2" t="inlineStr">
        <is>
          <t>Dec. 31, 2019</t>
        </is>
      </c>
      <c r="E1" s="2" t="inlineStr">
        <is>
          <t>Jan. 01, 2019</t>
        </is>
      </c>
    </row>
    <row r="2">
      <c r="A2" s="3" t="inlineStr">
        <is>
          <t>Disclosure of financial assets [line items]</t>
        </is>
      </c>
    </row>
    <row r="3">
      <c r="A3" s="4" t="inlineStr">
        <is>
          <t>Carrying amount</t>
        </is>
      </c>
      <c r="B3" s="5" t="n">
        <v>67520</v>
      </c>
      <c r="C3" s="5" t="n">
        <v>154932</v>
      </c>
      <c r="D3" s="5" t="n">
        <v>60493</v>
      </c>
      <c r="E3" s="5" t="n">
        <v>47359</v>
      </c>
    </row>
    <row r="4">
      <c r="A4" s="4" t="inlineStr">
        <is>
          <t>Fair value</t>
        </is>
      </c>
      <c r="C4" s="6" t="n">
        <v>676</v>
      </c>
    </row>
    <row r="5">
      <c r="A5" s="4" t="inlineStr">
        <is>
          <t>Financial assets measured at amortized cost</t>
        </is>
      </c>
    </row>
    <row r="6">
      <c r="A6" s="3" t="inlineStr">
        <is>
          <t>Disclosure of financial assets [line items]</t>
        </is>
      </c>
    </row>
    <row r="7">
      <c r="A7" s="4" t="inlineStr">
        <is>
          <t>Carrying amount</t>
        </is>
      </c>
      <c r="C7" s="6" t="n">
        <v>154256</v>
      </c>
      <c r="D7" s="6" t="n">
        <v>60493</v>
      </c>
      <c r="E7" s="6" t="n">
        <v>47359</v>
      </c>
    </row>
    <row r="8">
      <c r="A8" s="4" t="inlineStr">
        <is>
          <t>Financial assets measured at amortized cost | Cash and cash equivalents</t>
        </is>
      </c>
    </row>
    <row r="9">
      <c r="A9" s="3" t="inlineStr">
        <is>
          <t>Disclosure of financial assets [line items]</t>
        </is>
      </c>
    </row>
    <row r="10">
      <c r="A10" s="4" t="inlineStr">
        <is>
          <t>Carrying amount</t>
        </is>
      </c>
      <c r="B10" s="6" t="n">
        <v>62736</v>
      </c>
      <c r="C10" s="6" t="n">
        <v>102144</v>
      </c>
      <c r="D10" s="6" t="n">
        <v>59571</v>
      </c>
      <c r="E10" s="6" t="n">
        <v>47139</v>
      </c>
    </row>
    <row r="11">
      <c r="A11" s="4" t="inlineStr">
        <is>
          <t>Financial assets measured at amortized cost | Fixed term deposit</t>
        </is>
      </c>
    </row>
    <row r="12">
      <c r="A12" s="3" t="inlineStr">
        <is>
          <t>Disclosure of financial assets [line items]</t>
        </is>
      </c>
    </row>
    <row r="13">
      <c r="A13" s="4" t="inlineStr">
        <is>
          <t>Carrying amount</t>
        </is>
      </c>
      <c r="C13" s="6" t="n">
        <v>50000</v>
      </c>
    </row>
    <row r="14">
      <c r="A14" s="4" t="inlineStr">
        <is>
          <t>Financial assets measured at amortized cost | Promissory notes</t>
        </is>
      </c>
    </row>
    <row r="15">
      <c r="A15" s="3" t="inlineStr">
        <is>
          <t>Disclosure of financial assets [line items]</t>
        </is>
      </c>
    </row>
    <row r="16">
      <c r="A16" s="4" t="inlineStr">
        <is>
          <t>Carrying amount</t>
        </is>
      </c>
      <c r="B16" s="6" t="n">
        <v>2212</v>
      </c>
      <c r="C16" s="6" t="n">
        <v>676</v>
      </c>
    </row>
    <row r="17">
      <c r="A17" s="4" t="inlineStr">
        <is>
          <t>Fair value</t>
        </is>
      </c>
      <c r="B17" s="6" t="n">
        <v>2212</v>
      </c>
      <c r="C17" s="6" t="n">
        <v>676</v>
      </c>
    </row>
    <row r="18">
      <c r="A18" s="4" t="inlineStr">
        <is>
          <t>Financial assets measured at amortized cost | Security deposits</t>
        </is>
      </c>
    </row>
    <row r="19">
      <c r="A19" s="3" t="inlineStr">
        <is>
          <t>Disclosure of financial assets [line items]</t>
        </is>
      </c>
    </row>
    <row r="20">
      <c r="A20" s="4" t="inlineStr">
        <is>
          <t>Carrying amount</t>
        </is>
      </c>
      <c r="B20" s="6" t="n">
        <v>2445</v>
      </c>
      <c r="C20" s="6" t="n">
        <v>2096</v>
      </c>
      <c r="D20" s="6" t="n">
        <v>910</v>
      </c>
      <c r="E20" s="6" t="n">
        <v>189</v>
      </c>
    </row>
    <row r="21">
      <c r="A21" s="4" t="inlineStr">
        <is>
          <t>Fair value</t>
        </is>
      </c>
      <c r="B21" s="6" t="n">
        <v>2445</v>
      </c>
      <c r="C21" s="6" t="n">
        <v>2096</v>
      </c>
      <c r="D21" s="6" t="n">
        <v>910</v>
      </c>
      <c r="E21" s="6" t="n">
        <v>189</v>
      </c>
    </row>
    <row r="22">
      <c r="A22" s="4" t="inlineStr">
        <is>
          <t>Financial assets measured at amortized cost | Other financial assets</t>
        </is>
      </c>
    </row>
    <row r="23">
      <c r="A23" s="3" t="inlineStr">
        <is>
          <t>Disclosure of financial assets [line items]</t>
        </is>
      </c>
    </row>
    <row r="24">
      <c r="A24" s="4" t="inlineStr">
        <is>
          <t>Carrying amount</t>
        </is>
      </c>
      <c r="B24" s="5" t="n">
        <v>80</v>
      </c>
      <c r="C24" s="6" t="n">
        <v>16</v>
      </c>
      <c r="D24" s="6" t="n">
        <v>12</v>
      </c>
      <c r="E24" s="6" t="n">
        <v>31</v>
      </c>
    </row>
    <row r="25">
      <c r="A25" s="4" t="inlineStr">
        <is>
          <t>Fair value</t>
        </is>
      </c>
      <c r="C25" s="6" t="n">
        <v>16</v>
      </c>
      <c r="D25" s="5" t="n">
        <v>12</v>
      </c>
      <c r="E25" s="5" t="n">
        <v>31</v>
      </c>
    </row>
    <row r="26">
      <c r="A26" s="4" t="inlineStr">
        <is>
          <t>FVTPL</t>
        </is>
      </c>
    </row>
    <row r="27">
      <c r="A27" s="3" t="inlineStr">
        <is>
          <t>Disclosure of financial assets [line items]</t>
        </is>
      </c>
    </row>
    <row r="28">
      <c r="A28" s="4" t="inlineStr">
        <is>
          <t>Carrying amount</t>
        </is>
      </c>
      <c r="C28" s="6" t="n">
        <v>676</v>
      </c>
    </row>
    <row r="29">
      <c r="A29" s="4" t="inlineStr">
        <is>
          <t>FVTPL | Promissory notes</t>
        </is>
      </c>
    </row>
    <row r="30">
      <c r="A30" s="3" t="inlineStr">
        <is>
          <t>Disclosure of financial assets [line items]</t>
        </is>
      </c>
    </row>
    <row r="31">
      <c r="A31" s="4" t="inlineStr">
        <is>
          <t>Carrying amount</t>
        </is>
      </c>
      <c r="C31" s="6" t="n">
        <v>676</v>
      </c>
    </row>
    <row r="32">
      <c r="A32" s="4" t="inlineStr">
        <is>
          <t>Fair value</t>
        </is>
      </c>
      <c r="C32" s="5" t="n">
        <v>6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liabilities, by class (Details) - EUR (€) € in Thousands</t>
        </is>
      </c>
      <c r="B1" s="2" t="inlineStr">
        <is>
          <t>Jun. 30, 2021</t>
        </is>
      </c>
      <c r="C1" s="2" t="inlineStr">
        <is>
          <t>Dec. 31, 2020</t>
        </is>
      </c>
      <c r="D1" s="2" t="inlineStr">
        <is>
          <t>Dec. 31, 2019</t>
        </is>
      </c>
      <c r="E1" s="2" t="inlineStr">
        <is>
          <t>Jan. 01, 2019</t>
        </is>
      </c>
    </row>
    <row r="2">
      <c r="A2" s="3" t="inlineStr">
        <is>
          <t>Disclosure of financial liabilities [line items]</t>
        </is>
      </c>
    </row>
    <row r="3">
      <c r="A3" s="4" t="inlineStr">
        <is>
          <t>Carrying amount</t>
        </is>
      </c>
      <c r="C3" s="5" t="n">
        <v>110375</v>
      </c>
      <c r="D3" s="5" t="n">
        <v>69173</v>
      </c>
      <c r="E3" s="5" t="n">
        <v>2688</v>
      </c>
    </row>
    <row r="4">
      <c r="A4" s="4" t="inlineStr">
        <is>
          <t>Financial liabilities measured at amortized cost</t>
        </is>
      </c>
    </row>
    <row r="5">
      <c r="A5" s="3" t="inlineStr">
        <is>
          <t>Disclosure of financial liabilities [line items]</t>
        </is>
      </c>
    </row>
    <row r="6">
      <c r="A6" s="4" t="inlineStr">
        <is>
          <t>Carrying amount</t>
        </is>
      </c>
      <c r="B6" s="5" t="n">
        <v>32166</v>
      </c>
      <c r="C6" s="6" t="n">
        <v>95427</v>
      </c>
      <c r="D6" s="6" t="n">
        <v>69173</v>
      </c>
      <c r="E6" s="6" t="n">
        <v>2688</v>
      </c>
    </row>
    <row r="7">
      <c r="A7" s="4" t="inlineStr">
        <is>
          <t>Financial liabilities measured at amortized cost | Trade and other payables</t>
        </is>
      </c>
    </row>
    <row r="8">
      <c r="A8" s="3" t="inlineStr">
        <is>
          <t>Disclosure of financial liabilities [line items]</t>
        </is>
      </c>
    </row>
    <row r="9">
      <c r="A9" s="4" t="inlineStr">
        <is>
          <t>Carrying amount</t>
        </is>
      </c>
      <c r="B9" s="6" t="n">
        <v>20764</v>
      </c>
      <c r="C9" s="6" t="n">
        <v>11092</v>
      </c>
      <c r="D9" s="6" t="n">
        <v>2795</v>
      </c>
      <c r="E9" s="6" t="n">
        <v>2651</v>
      </c>
    </row>
    <row r="10">
      <c r="A10" s="4" t="inlineStr">
        <is>
          <t>Financial liabilities measured at amortized cost | Convertible loans - host contract</t>
        </is>
      </c>
    </row>
    <row r="11">
      <c r="A11" s="3" t="inlineStr">
        <is>
          <t>Disclosure of financial liabilities [line items]</t>
        </is>
      </c>
    </row>
    <row r="12">
      <c r="A12" s="4" t="inlineStr">
        <is>
          <t>Carrying amount</t>
        </is>
      </c>
      <c r="B12" s="6" t="n">
        <v>1659</v>
      </c>
      <c r="C12" s="6" t="n">
        <v>84287</v>
      </c>
      <c r="D12" s="6" t="n">
        <v>66353</v>
      </c>
    </row>
    <row r="13">
      <c r="A13" s="4" t="inlineStr">
        <is>
          <t>Fair value</t>
        </is>
      </c>
      <c r="B13" s="6" t="n">
        <v>1659</v>
      </c>
      <c r="C13" s="6" t="n">
        <v>105007</v>
      </c>
      <c r="D13" s="6" t="n">
        <v>76189</v>
      </c>
    </row>
    <row r="14">
      <c r="A14" s="4" t="inlineStr">
        <is>
          <t>Financial liabilities measured at amortized cost | Convertible loans - embedded derivative</t>
        </is>
      </c>
    </row>
    <row r="15">
      <c r="A15" s="3" t="inlineStr">
        <is>
          <t>Disclosure of financial liabilities [line items]</t>
        </is>
      </c>
    </row>
    <row r="16">
      <c r="A16" s="4" t="inlineStr">
        <is>
          <t>Carrying amount</t>
        </is>
      </c>
      <c r="B16" s="6" t="n">
        <v>327</v>
      </c>
      <c r="C16" s="6" t="n">
        <v>14948</v>
      </c>
    </row>
    <row r="17">
      <c r="A17" s="4" t="inlineStr">
        <is>
          <t>Fair value</t>
        </is>
      </c>
      <c r="B17" s="6" t="n">
        <v>327</v>
      </c>
      <c r="C17" s="6" t="n">
        <v>14948</v>
      </c>
    </row>
    <row r="18">
      <c r="A18" s="4" t="inlineStr">
        <is>
          <t>Financial liabilities measured at amortized cost | Other financial liabilities</t>
        </is>
      </c>
    </row>
    <row r="19">
      <c r="A19" s="3" t="inlineStr">
        <is>
          <t>Disclosure of financial liabilities [line items]</t>
        </is>
      </c>
    </row>
    <row r="20">
      <c r="A20" s="4" t="inlineStr">
        <is>
          <t>Carrying amount</t>
        </is>
      </c>
      <c r="B20" s="5" t="n">
        <v>40</v>
      </c>
      <c r="C20" s="6" t="n">
        <v>48</v>
      </c>
      <c r="D20" s="6" t="n">
        <v>25</v>
      </c>
      <c r="E20" s="5" t="n">
        <v>37</v>
      </c>
    </row>
    <row r="21">
      <c r="A21" s="4" t="inlineStr">
        <is>
          <t>Fair value</t>
        </is>
      </c>
      <c r="C21" s="6" t="n">
        <v>48</v>
      </c>
      <c r="D21" s="5" t="n">
        <v>25</v>
      </c>
    </row>
    <row r="22">
      <c r="A22" s="4" t="inlineStr">
        <is>
          <t>FVTPL</t>
        </is>
      </c>
    </row>
    <row r="23">
      <c r="A23" s="3" t="inlineStr">
        <is>
          <t>Disclosure of financial liabilities [line items]</t>
        </is>
      </c>
    </row>
    <row r="24">
      <c r="A24" s="4" t="inlineStr">
        <is>
          <t>Carrying amount</t>
        </is>
      </c>
      <c r="C24" s="6" t="n">
        <v>14948</v>
      </c>
    </row>
    <row r="25">
      <c r="A25" s="4" t="inlineStr">
        <is>
          <t>FVTPL | Convertible loans - embedded derivative</t>
        </is>
      </c>
    </row>
    <row r="26">
      <c r="A26" s="3" t="inlineStr">
        <is>
          <t>Disclosure of financial liabilities [line items]</t>
        </is>
      </c>
    </row>
    <row r="27">
      <c r="A27" s="4" t="inlineStr">
        <is>
          <t>Carrying amount</t>
        </is>
      </c>
      <c r="C27" s="6" t="n">
        <v>14948</v>
      </c>
    </row>
    <row r="28">
      <c r="A28" s="4" t="inlineStr">
        <is>
          <t>Fair value</t>
        </is>
      </c>
      <c r="C28" s="5" t="n">
        <v>1494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Thereof aggregated to categories according to IFRS 9 (Details) - EUR (€) € in Thousands</t>
        </is>
      </c>
      <c r="B1" s="2" t="inlineStr">
        <is>
          <t>Jun. 30, 2021</t>
        </is>
      </c>
      <c r="C1" s="2" t="inlineStr">
        <is>
          <t>Dec. 31, 2020</t>
        </is>
      </c>
      <c r="D1" s="2" t="inlineStr">
        <is>
          <t>Dec. 31, 2019</t>
        </is>
      </c>
      <c r="E1" s="2" t="inlineStr">
        <is>
          <t>Jan. 01, 2019</t>
        </is>
      </c>
    </row>
    <row r="2">
      <c r="A2" s="3" t="inlineStr">
        <is>
          <t>Disclosure of detailed information about financial instruments [line items]</t>
        </is>
      </c>
    </row>
    <row r="3">
      <c r="A3" s="4" t="inlineStr">
        <is>
          <t>Carrying amount, financial assets</t>
        </is>
      </c>
      <c r="B3" s="5" t="n">
        <v>67520</v>
      </c>
      <c r="C3" s="5" t="n">
        <v>154932</v>
      </c>
      <c r="D3" s="5" t="n">
        <v>60493</v>
      </c>
      <c r="E3" s="5" t="n">
        <v>47359</v>
      </c>
    </row>
    <row r="4">
      <c r="A4" s="4" t="inlineStr">
        <is>
          <t>Carrying amount, financial liabilities</t>
        </is>
      </c>
      <c r="C4" s="6" t="n">
        <v>110375</v>
      </c>
      <c r="D4" s="6" t="n">
        <v>69173</v>
      </c>
      <c r="E4" s="6" t="n">
        <v>2688</v>
      </c>
    </row>
    <row r="5">
      <c r="A5" s="4" t="inlineStr">
        <is>
          <t>Financial assets measured at amortized cost</t>
        </is>
      </c>
    </row>
    <row r="6">
      <c r="A6" s="3" t="inlineStr">
        <is>
          <t>Disclosure of detailed information about financial instruments [line items]</t>
        </is>
      </c>
    </row>
    <row r="7">
      <c r="A7" s="4" t="inlineStr">
        <is>
          <t>Carrying amount, financial assets</t>
        </is>
      </c>
      <c r="C7" s="6" t="n">
        <v>154256</v>
      </c>
      <c r="D7" s="6" t="n">
        <v>60493</v>
      </c>
      <c r="E7" s="6" t="n">
        <v>47359</v>
      </c>
    </row>
    <row r="8">
      <c r="A8" s="4" t="inlineStr">
        <is>
          <t>FVTPL</t>
        </is>
      </c>
    </row>
    <row r="9">
      <c r="A9" s="3" t="inlineStr">
        <is>
          <t>Disclosure of detailed information about financial instruments [line items]</t>
        </is>
      </c>
    </row>
    <row r="10">
      <c r="A10" s="4" t="inlineStr">
        <is>
          <t>Carrying amount, financial assets</t>
        </is>
      </c>
      <c r="C10" s="6" t="n">
        <v>676</v>
      </c>
    </row>
    <row r="11">
      <c r="A11" s="4" t="inlineStr">
        <is>
          <t>FVTPL</t>
        </is>
      </c>
    </row>
    <row r="12">
      <c r="A12" s="3" t="inlineStr">
        <is>
          <t>Disclosure of detailed information about financial instruments [line items]</t>
        </is>
      </c>
    </row>
    <row r="13">
      <c r="A13" s="4" t="inlineStr">
        <is>
          <t>Carrying amount, financial liabilities</t>
        </is>
      </c>
      <c r="C13" s="6" t="n">
        <v>14948</v>
      </c>
    </row>
    <row r="14">
      <c r="A14" s="4" t="inlineStr">
        <is>
          <t>Financial liabilities measured at amortized cost</t>
        </is>
      </c>
    </row>
    <row r="15">
      <c r="A15" s="3" t="inlineStr">
        <is>
          <t>Disclosure of detailed information about financial instruments [line items]</t>
        </is>
      </c>
    </row>
    <row r="16">
      <c r="A16" s="4" t="inlineStr">
        <is>
          <t>Carrying amount, financial liabilities</t>
        </is>
      </c>
      <c r="B16" s="5" t="n">
        <v>32166</v>
      </c>
      <c r="C16" s="5" t="n">
        <v>95427</v>
      </c>
      <c r="D16" s="5" t="n">
        <v>69173</v>
      </c>
      <c r="E16" s="5" t="n">
        <v>26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Effect of reasonable changes of the most significant input parameters on the fair values of the embedded derivatives (Details) € in Thousands</t>
        </is>
      </c>
      <c r="B1" s="2" t="inlineStr">
        <is>
          <t>6 Months Ended</t>
        </is>
      </c>
      <c r="C1" s="2" t="inlineStr">
        <is>
          <t>12 Months Ended</t>
        </is>
      </c>
    </row>
    <row r="2">
      <c r="B2" s="2" t="inlineStr">
        <is>
          <t>Jun. 30, 2021EUR (€)</t>
        </is>
      </c>
      <c r="C2" s="2" t="inlineStr">
        <is>
          <t>Dec. 31, 2020EUR (€)</t>
        </is>
      </c>
    </row>
    <row r="3">
      <c r="A3" s="4" t="inlineStr">
        <is>
          <t>Share Price</t>
        </is>
      </c>
    </row>
    <row r="4">
      <c r="A4" s="3" t="inlineStr">
        <is>
          <t>Disclosure of detailed information about financial instruments [line items]</t>
        </is>
      </c>
    </row>
    <row r="5">
      <c r="A5" s="4" t="inlineStr">
        <is>
          <t>Percentage, Base</t>
        </is>
      </c>
      <c r="C5" s="6" t="n">
        <v>0</v>
      </c>
    </row>
    <row r="6">
      <c r="A6" s="4" t="inlineStr">
        <is>
          <t>Percentage, up</t>
        </is>
      </c>
      <c r="B6" s="4" t="inlineStr">
        <is>
          <t>10.00%</t>
        </is>
      </c>
      <c r="C6" s="4" t="inlineStr">
        <is>
          <t>10.00%</t>
        </is>
      </c>
    </row>
    <row r="7">
      <c r="A7" s="4" t="inlineStr">
        <is>
          <t>Percentage, down</t>
        </is>
      </c>
      <c r="B7" s="4" t="inlineStr">
        <is>
          <t>(10.00%)</t>
        </is>
      </c>
      <c r="C7" s="4" t="inlineStr">
        <is>
          <t>(10.00%)</t>
        </is>
      </c>
    </row>
    <row r="8">
      <c r="A8" s="4" t="inlineStr">
        <is>
          <t>Value derivative, Base</t>
        </is>
      </c>
      <c r="B8" s="5" t="n">
        <v>2212</v>
      </c>
      <c r="C8" s="5" t="n">
        <v>14948</v>
      </c>
    </row>
    <row r="9">
      <c r="A9" s="4" t="inlineStr">
        <is>
          <t>Value derivative, up</t>
        </is>
      </c>
      <c r="B9" s="6" t="n">
        <v>2433</v>
      </c>
      <c r="C9" s="6" t="n">
        <v>18815</v>
      </c>
    </row>
    <row r="10">
      <c r="A10" s="4" t="inlineStr">
        <is>
          <t>Value derivative, down</t>
        </is>
      </c>
      <c r="B10" s="6" t="n">
        <v>2011</v>
      </c>
      <c r="C10" s="6" t="n">
        <v>11081</v>
      </c>
    </row>
    <row r="11">
      <c r="A11" s="4" t="inlineStr">
        <is>
          <t>Effect on financial result, up</t>
        </is>
      </c>
      <c r="B11" s="6" t="n">
        <v>221</v>
      </c>
      <c r="C11" s="6" t="n">
        <v>-3867</v>
      </c>
    </row>
    <row r="12">
      <c r="A12" s="4" t="inlineStr">
        <is>
          <t>Effect on financial result, down</t>
        </is>
      </c>
      <c r="B12" s="5" t="n">
        <v>-201</v>
      </c>
      <c r="C12" s="5" t="n">
        <v>3867</v>
      </c>
    </row>
    <row r="13">
      <c r="A13" s="4" t="inlineStr">
        <is>
          <t>Credit Spread</t>
        </is>
      </c>
    </row>
    <row r="14">
      <c r="A14" s="3" t="inlineStr">
        <is>
          <t>Disclosure of detailed information about financial instruments [line items]</t>
        </is>
      </c>
    </row>
    <row r="15">
      <c r="A15" s="4" t="inlineStr">
        <is>
          <t>Percentage, Base</t>
        </is>
      </c>
      <c r="C15" s="6" t="n">
        <v>0</v>
      </c>
    </row>
    <row r="16">
      <c r="A16" s="4" t="inlineStr">
        <is>
          <t>Percentage, up</t>
        </is>
      </c>
      <c r="C16" s="4" t="inlineStr">
        <is>
          <t>10.00%</t>
        </is>
      </c>
    </row>
    <row r="17">
      <c r="A17" s="4" t="inlineStr">
        <is>
          <t>Percentage, down</t>
        </is>
      </c>
      <c r="C17" s="4" t="inlineStr">
        <is>
          <t>(10.00%)</t>
        </is>
      </c>
    </row>
    <row r="18">
      <c r="A18" s="4" t="inlineStr">
        <is>
          <t>Value derivative, Base</t>
        </is>
      </c>
      <c r="C18" s="5" t="n">
        <v>14948</v>
      </c>
    </row>
    <row r="19">
      <c r="A19" s="4" t="inlineStr">
        <is>
          <t>Value derivative, up</t>
        </is>
      </c>
      <c r="C19" s="6" t="n">
        <v>14282</v>
      </c>
    </row>
    <row r="20">
      <c r="A20" s="4" t="inlineStr">
        <is>
          <t>Value derivative, down</t>
        </is>
      </c>
      <c r="C20" s="6" t="n">
        <v>15646</v>
      </c>
    </row>
    <row r="21">
      <c r="A21" s="4" t="inlineStr">
        <is>
          <t>Effect on financial result, up</t>
        </is>
      </c>
      <c r="C21" s="6" t="n">
        <v>666</v>
      </c>
    </row>
    <row r="22">
      <c r="A22" s="4" t="inlineStr">
        <is>
          <t>Effect on financial result, down</t>
        </is>
      </c>
      <c r="C22" s="5" t="n">
        <v>-698</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 Financial instruments, changes in Fair Value of level 3 instrument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ial assets</t>
        </is>
      </c>
    </row>
    <row r="4">
      <c r="A4" s="4" t="inlineStr">
        <is>
          <t>Assets at beginning of period</t>
        </is>
      </c>
      <c r="B4" s="5" t="n">
        <v>184946</v>
      </c>
      <c r="C4" s="5" t="n">
        <v>77853</v>
      </c>
      <c r="D4" s="5" t="n">
        <v>77853</v>
      </c>
    </row>
    <row r="5">
      <c r="A5" s="4" t="inlineStr">
        <is>
          <t>Assets at end of period</t>
        </is>
      </c>
      <c r="B5" s="6" t="n">
        <v>112556</v>
      </c>
      <c r="D5" s="6" t="n">
        <v>184946</v>
      </c>
      <c r="E5" s="5" t="n">
        <v>77853</v>
      </c>
    </row>
    <row r="6">
      <c r="A6" s="4" t="inlineStr">
        <is>
          <t>Level 3 | Convertible loans - embedded derivative</t>
        </is>
      </c>
    </row>
    <row r="7">
      <c r="A7" s="3" t="inlineStr">
        <is>
          <t>Financial assets</t>
        </is>
      </c>
    </row>
    <row r="8">
      <c r="A8" s="4" t="inlineStr">
        <is>
          <t>Assets at beginning of period</t>
        </is>
      </c>
      <c r="B8" s="6" t="n">
        <v>14948</v>
      </c>
    </row>
    <row r="9">
      <c r="A9" s="4" t="inlineStr">
        <is>
          <t>Initial recognition</t>
        </is>
      </c>
      <c r="B9" s="6" t="n">
        <v>311</v>
      </c>
      <c r="C9" s="6" t="n">
        <v>274</v>
      </c>
    </row>
    <row r="10">
      <c r="A10" s="4" t="inlineStr">
        <is>
          <t>Changes from fair value remeasurement</t>
        </is>
      </c>
      <c r="B10" s="6" t="n">
        <v>6335</v>
      </c>
      <c r="C10" s="6" t="n">
        <v>-55</v>
      </c>
    </row>
    <row r="11">
      <c r="A11" s="4" t="inlineStr">
        <is>
          <t>Assets at end of period</t>
        </is>
      </c>
      <c r="B11" s="6" t="n">
        <v>327</v>
      </c>
      <c r="C11" s="5" t="n">
        <v>219</v>
      </c>
      <c r="D11" s="6" t="n">
        <v>14948</v>
      </c>
    </row>
    <row r="12">
      <c r="A12" s="3" t="inlineStr">
        <is>
          <t>Financial liabilities</t>
        </is>
      </c>
    </row>
    <row r="13">
      <c r="A13" s="4" t="inlineStr">
        <is>
          <t>Liabilities at beginning of period</t>
        </is>
      </c>
      <c r="B13" s="6" t="n">
        <v>14948</v>
      </c>
    </row>
    <row r="14">
      <c r="A14" s="4" t="inlineStr">
        <is>
          <t>Initial recognition</t>
        </is>
      </c>
      <c r="D14" s="6" t="n">
        <v>274</v>
      </c>
      <c r="E14" s="6" t="n">
        <v>516</v>
      </c>
    </row>
    <row r="15">
      <c r="A15" s="4" t="inlineStr">
        <is>
          <t>Changes from fair value remeasurement</t>
        </is>
      </c>
      <c r="D15" s="6" t="n">
        <v>15222</v>
      </c>
      <c r="E15" s="5" t="n">
        <v>-516</v>
      </c>
    </row>
    <row r="16">
      <c r="A16" s="4" t="inlineStr">
        <is>
          <t>Liabilities at end of period</t>
        </is>
      </c>
      <c r="D16" s="6" t="n">
        <v>14948</v>
      </c>
    </row>
    <row r="17">
      <c r="A17" s="4" t="inlineStr">
        <is>
          <t>Level 3 | Promissory notes</t>
        </is>
      </c>
    </row>
    <row r="18">
      <c r="A18" s="3" t="inlineStr">
        <is>
          <t>Financial assets</t>
        </is>
      </c>
    </row>
    <row r="19">
      <c r="A19" s="4" t="inlineStr">
        <is>
          <t>Assets at beginning of period</t>
        </is>
      </c>
      <c r="B19" s="6" t="n">
        <v>676</v>
      </c>
    </row>
    <row r="20">
      <c r="A20" s="4" t="inlineStr">
        <is>
          <t>Initial recognition</t>
        </is>
      </c>
      <c r="B20" s="6" t="n">
        <v>1051</v>
      </c>
      <c r="D20" s="6" t="n">
        <v>622</v>
      </c>
    </row>
    <row r="21">
      <c r="A21" s="4" t="inlineStr">
        <is>
          <t>Changes from fair value remeasurement</t>
        </is>
      </c>
      <c r="B21" s="6" t="n">
        <v>485</v>
      </c>
      <c r="D21" s="6" t="n">
        <v>58</v>
      </c>
    </row>
    <row r="22">
      <c r="A22" s="4" t="inlineStr">
        <is>
          <t>Foreign exchange effects</t>
        </is>
      </c>
      <c r="D22" s="6" t="n">
        <v>-4</v>
      </c>
    </row>
    <row r="23">
      <c r="A23" s="4" t="inlineStr">
        <is>
          <t>Assets at end of period</t>
        </is>
      </c>
      <c r="B23" s="5" t="n">
        <v>2212</v>
      </c>
      <c r="D23" s="5" t="n">
        <v>67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et gains and losses for each of the financial instrument measurement categories (Details) - EUR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Interest</t>
        </is>
      </c>
      <c r="B4" s="5" t="n">
        <v>-34043</v>
      </c>
      <c r="C4" s="5" t="n">
        <v>-5389</v>
      </c>
    </row>
    <row r="5">
      <c r="A5" s="4" t="inlineStr">
        <is>
          <t>Foreign exchange conversion</t>
        </is>
      </c>
      <c r="B5" s="6" t="n">
        <v>-102</v>
      </c>
      <c r="C5" s="6" t="n">
        <v>-38</v>
      </c>
    </row>
    <row r="6">
      <c r="A6" s="4" t="inlineStr">
        <is>
          <t>Fair value</t>
        </is>
      </c>
      <c r="B6" s="6" t="n">
        <v>-15164</v>
      </c>
      <c r="C6" s="6" t="n">
        <v>516</v>
      </c>
    </row>
    <row r="7">
      <c r="A7" s="4" t="inlineStr">
        <is>
          <t>Gains and losses on financial instruments</t>
        </is>
      </c>
      <c r="B7" s="6" t="n">
        <v>-49309</v>
      </c>
      <c r="C7" s="6" t="n">
        <v>-4911</v>
      </c>
    </row>
    <row r="8">
      <c r="A8" s="4" t="inlineStr">
        <is>
          <t>Interest income for financial assets not measured at fair value through profit or loss</t>
        </is>
      </c>
      <c r="B8" s="6" t="n">
        <v>18</v>
      </c>
      <c r="C8" s="6" t="n">
        <v>0</v>
      </c>
    </row>
    <row r="9">
      <c r="A9" s="4" t="inlineStr">
        <is>
          <t>Interest expense on financial assets</t>
        </is>
      </c>
      <c r="B9" s="6" t="n">
        <v>101</v>
      </c>
      <c r="C9" s="6" t="n">
        <v>40</v>
      </c>
    </row>
    <row r="10">
      <c r="A10" s="4" t="inlineStr">
        <is>
          <t>Interest expense for financial liabilities not measured at fair value through profit or loss</t>
        </is>
      </c>
      <c r="B10" s="6" t="n">
        <v>33960</v>
      </c>
      <c r="C10" s="6" t="n">
        <v>5350</v>
      </c>
    </row>
    <row r="11">
      <c r="A11" s="4" t="inlineStr">
        <is>
          <t>Financial assets measured at amortized cost</t>
        </is>
      </c>
    </row>
    <row r="12">
      <c r="A12" s="3" t="inlineStr">
        <is>
          <t>Disclosure of detailed information about financial instruments [line items]</t>
        </is>
      </c>
    </row>
    <row r="13">
      <c r="A13" s="4" t="inlineStr">
        <is>
          <t>Interest</t>
        </is>
      </c>
      <c r="B13" s="6" t="n">
        <v>-83</v>
      </c>
      <c r="C13" s="6" t="n">
        <v>-39</v>
      </c>
    </row>
    <row r="14">
      <c r="A14" s="4" t="inlineStr">
        <is>
          <t>Gains and losses on financial instruments</t>
        </is>
      </c>
      <c r="B14" s="6" t="n">
        <v>-83</v>
      </c>
      <c r="C14" s="6" t="n">
        <v>-39</v>
      </c>
    </row>
    <row r="15">
      <c r="A15" s="4" t="inlineStr">
        <is>
          <t>Financial liabilities measured at amortized cost</t>
        </is>
      </c>
    </row>
    <row r="16">
      <c r="A16" s="3" t="inlineStr">
        <is>
          <t>Disclosure of detailed information about financial instruments [line items]</t>
        </is>
      </c>
    </row>
    <row r="17">
      <c r="A17" s="4" t="inlineStr">
        <is>
          <t>Interest</t>
        </is>
      </c>
      <c r="B17" s="6" t="n">
        <v>-33960</v>
      </c>
      <c r="C17" s="6" t="n">
        <v>-5350</v>
      </c>
    </row>
    <row r="18">
      <c r="A18" s="4" t="inlineStr">
        <is>
          <t>Foreign exchange conversion</t>
        </is>
      </c>
      <c r="B18" s="6" t="n">
        <v>-98</v>
      </c>
      <c r="C18" s="6" t="n">
        <v>-38</v>
      </c>
    </row>
    <row r="19">
      <c r="A19" s="4" t="inlineStr">
        <is>
          <t>Gains and losses on financial instruments</t>
        </is>
      </c>
      <c r="B19" s="6" t="n">
        <v>-34058</v>
      </c>
      <c r="C19" s="6" t="n">
        <v>-5388</v>
      </c>
    </row>
    <row r="20">
      <c r="A20" s="4" t="inlineStr">
        <is>
          <t>Financial assets and liabilities measured at fair value through profit or loss</t>
        </is>
      </c>
    </row>
    <row r="21">
      <c r="A21" s="3" t="inlineStr">
        <is>
          <t>Disclosure of detailed information about financial instruments [line items]</t>
        </is>
      </c>
    </row>
    <row r="22">
      <c r="A22" s="4" t="inlineStr">
        <is>
          <t>Foreign exchange conversion</t>
        </is>
      </c>
      <c r="B22" s="6" t="n">
        <v>-4</v>
      </c>
    </row>
    <row r="23">
      <c r="A23" s="4" t="inlineStr">
        <is>
          <t>Fair value</t>
        </is>
      </c>
      <c r="B23" s="6" t="n">
        <v>-15164</v>
      </c>
      <c r="C23" s="6" t="n">
        <v>516</v>
      </c>
    </row>
    <row r="24">
      <c r="A24" s="4" t="inlineStr">
        <is>
          <t>Gains and losses on financial instruments</t>
        </is>
      </c>
      <c r="B24" s="5" t="n">
        <v>-15168</v>
      </c>
      <c r="C24" s="5" t="n">
        <v>51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 Financial Instrument Risk Management Objectives and Policies (Details) € in Thousands, $ in Thousands</t>
        </is>
      </c>
      <c r="B1" s="2" t="inlineStr">
        <is>
          <t>12 Months Ended</t>
        </is>
      </c>
    </row>
    <row r="2">
      <c r="B2" s="2" t="inlineStr">
        <is>
          <t>Dec. 31, 2020EUR (€)</t>
        </is>
      </c>
      <c r="C2" s="2" t="inlineStr">
        <is>
          <t>Dec. 31, 2019EUR (€)</t>
        </is>
      </c>
      <c r="D2" s="2" t="inlineStr">
        <is>
          <t>Jun. 30, 2021EUR (€)</t>
        </is>
      </c>
      <c r="E2" s="2" t="inlineStr">
        <is>
          <t>Mar. 31, 2021USD ($)</t>
        </is>
      </c>
      <c r="F2" s="2" t="inlineStr">
        <is>
          <t>Mar. 31, 2021EUR (€)</t>
        </is>
      </c>
      <c r="G2" s="2" t="inlineStr">
        <is>
          <t>Dec. 31, 2020USD ($)</t>
        </is>
      </c>
      <c r="H2" s="2" t="inlineStr">
        <is>
          <t>Dec. 31, 2020EUR (€)</t>
        </is>
      </c>
      <c r="I2" s="2" t="inlineStr">
        <is>
          <t>Dec. 23, 2020USD ($)</t>
        </is>
      </c>
      <c r="J2" s="2" t="inlineStr">
        <is>
          <t>Dec. 23, 2020EUR (€)</t>
        </is>
      </c>
      <c r="K2" s="2" t="inlineStr">
        <is>
          <t>Jul. 31, 2020USD ($)</t>
        </is>
      </c>
      <c r="L2" s="2" t="inlineStr">
        <is>
          <t>Jul. 31, 2020EUR (€)</t>
        </is>
      </c>
      <c r="M2" s="2" t="inlineStr">
        <is>
          <t>Jan. 01, 2019EUR (€)</t>
        </is>
      </c>
    </row>
    <row r="3">
      <c r="A3" s="3" t="inlineStr">
        <is>
          <t>Disclosure of risk management strategy related to hedge accounting [line items]</t>
        </is>
      </c>
    </row>
    <row r="4">
      <c r="A4" s="4" t="inlineStr">
        <is>
          <t>Carrying amount</t>
        </is>
      </c>
      <c r="C4" s="5" t="n">
        <v>60493</v>
      </c>
      <c r="D4" s="5" t="n">
        <v>67520</v>
      </c>
      <c r="H4" s="5" t="n">
        <v>154932</v>
      </c>
      <c r="M4" s="5" t="n">
        <v>47359</v>
      </c>
    </row>
    <row r="5">
      <c r="A5" s="4" t="inlineStr">
        <is>
          <t>Notional amount</t>
        </is>
      </c>
      <c r="E5" s="7" t="n">
        <v>1250</v>
      </c>
      <c r="F5" s="5" t="n">
        <v>1048</v>
      </c>
      <c r="I5" s="7" t="n">
        <v>250</v>
      </c>
      <c r="J5" s="5" t="n">
        <v>205</v>
      </c>
      <c r="K5" s="7" t="n">
        <v>500</v>
      </c>
      <c r="L5" s="5" t="n">
        <v>422</v>
      </c>
    </row>
    <row r="6">
      <c r="A6" s="4" t="inlineStr">
        <is>
          <t>Credit Risk</t>
        </is>
      </c>
    </row>
    <row r="7">
      <c r="A7" s="3" t="inlineStr">
        <is>
          <t>Disclosure of risk management strategy related to hedge accounting [line items]</t>
        </is>
      </c>
    </row>
    <row r="8">
      <c r="A8" s="4" t="inlineStr">
        <is>
          <t>Impairment loss</t>
        </is>
      </c>
      <c r="B8" s="5" t="n">
        <v>0</v>
      </c>
      <c r="C8" s="6" t="n">
        <v>0</v>
      </c>
    </row>
    <row r="9">
      <c r="A9" s="4" t="inlineStr">
        <is>
          <t>Credit Risk | BBB- to AAA</t>
        </is>
      </c>
    </row>
    <row r="10">
      <c r="A10" s="3" t="inlineStr">
        <is>
          <t>Disclosure of risk management strategy related to hedge accounting [line items]</t>
        </is>
      </c>
    </row>
    <row r="11">
      <c r="A11" s="4" t="inlineStr">
        <is>
          <t>Carrying amount</t>
        </is>
      </c>
      <c r="C11" s="6" t="n">
        <v>60493</v>
      </c>
      <c r="H11" s="6" t="n">
        <v>154256</v>
      </c>
      <c r="M11" s="6" t="n">
        <v>47359</v>
      </c>
    </row>
    <row r="12">
      <c r="A12" s="4" t="inlineStr">
        <is>
          <t>Notional amount</t>
        </is>
      </c>
      <c r="C12" s="5" t="n">
        <v>0</v>
      </c>
      <c r="H12" s="5" t="n">
        <v>0</v>
      </c>
      <c r="M12" s="5" t="n">
        <v>0</v>
      </c>
    </row>
    <row r="13">
      <c r="A13" s="4" t="inlineStr">
        <is>
          <t>Currency Risk | GBP</t>
        </is>
      </c>
    </row>
    <row r="14">
      <c r="A14" s="3" t="inlineStr">
        <is>
          <t>Disclosure of risk management strategy related to hedge accounting [line items]</t>
        </is>
      </c>
    </row>
    <row r="15">
      <c r="A15" s="4" t="inlineStr">
        <is>
          <t>Foreign exchange rate</t>
        </is>
      </c>
      <c r="C15" s="8" t="n">
        <v>1.1754</v>
      </c>
      <c r="G15" s="8" t="n">
        <v>1.1123</v>
      </c>
      <c r="H15" s="8" t="n">
        <v>1.1123</v>
      </c>
    </row>
    <row r="16">
      <c r="A16" s="4" t="inlineStr">
        <is>
          <t>Percentage of reasonably possible increase in exchange rate</t>
        </is>
      </c>
      <c r="G16" s="4" t="inlineStr">
        <is>
          <t>1.2235%</t>
        </is>
      </c>
      <c r="H16" s="4" t="inlineStr">
        <is>
          <t>1.2235%</t>
        </is>
      </c>
    </row>
    <row r="17">
      <c r="A17" s="4" t="inlineStr">
        <is>
          <t>Percentage of reasonably possible decrease in exchange rate</t>
        </is>
      </c>
      <c r="G17" s="4" t="inlineStr">
        <is>
          <t>(1.0011%)</t>
        </is>
      </c>
      <c r="H17" s="4" t="inlineStr">
        <is>
          <t>(1.0011%)</t>
        </is>
      </c>
    </row>
    <row r="18">
      <c r="A18" s="4" t="inlineStr">
        <is>
          <t>Foreign exchange rate due to possible percentage of increase</t>
        </is>
      </c>
      <c r="C18" s="8" t="n">
        <v>1.2929</v>
      </c>
    </row>
    <row r="19">
      <c r="A19" s="4" t="inlineStr">
        <is>
          <t>Foreign exchange rate due to possible percentage of decrease</t>
        </is>
      </c>
      <c r="C19" s="8" t="n">
        <v>1.0578</v>
      </c>
    </row>
    <row r="20">
      <c r="A20" s="4" t="inlineStr">
        <is>
          <t>Effect on profit before tax from reasonably possible increase in exchange rate</t>
        </is>
      </c>
      <c r="B20" s="6" t="n">
        <v>33</v>
      </c>
      <c r="C20" s="5" t="n">
        <v>13</v>
      </c>
    </row>
    <row r="21">
      <c r="A21" s="4" t="inlineStr">
        <is>
          <t>Effect on profit before tax from reasonably possible decrease in exchange rate</t>
        </is>
      </c>
      <c r="B21" s="6" t="n">
        <v>-40</v>
      </c>
      <c r="C21" s="5" t="n">
        <v>-16</v>
      </c>
    </row>
    <row r="22">
      <c r="A22" s="4" t="inlineStr">
        <is>
          <t>Currency Risk | USD</t>
        </is>
      </c>
    </row>
    <row r="23">
      <c r="A23" s="3" t="inlineStr">
        <is>
          <t>Disclosure of risk management strategy related to hedge accounting [line items]</t>
        </is>
      </c>
    </row>
    <row r="24">
      <c r="A24" s="4" t="inlineStr">
        <is>
          <t>Foreign exchange rate</t>
        </is>
      </c>
      <c r="C24" s="8" t="n">
        <v>1.1234</v>
      </c>
      <c r="G24" s="8" t="n">
        <v>1.2271</v>
      </c>
      <c r="H24" s="8" t="n">
        <v>1.2271</v>
      </c>
    </row>
    <row r="25">
      <c r="A25" s="4" t="inlineStr">
        <is>
          <t>Percentage of reasonably possible increase in exchange rate</t>
        </is>
      </c>
      <c r="G25" s="4" t="inlineStr">
        <is>
          <t>1.3498%</t>
        </is>
      </c>
      <c r="H25" s="4" t="inlineStr">
        <is>
          <t>1.3498%</t>
        </is>
      </c>
    </row>
    <row r="26">
      <c r="A26" s="4" t="inlineStr">
        <is>
          <t>Percentage of reasonably possible decrease in exchange rate</t>
        </is>
      </c>
      <c r="G26" s="4" t="inlineStr">
        <is>
          <t>(1.1044%)</t>
        </is>
      </c>
      <c r="H26" s="4" t="inlineStr">
        <is>
          <t>(1.1044%)</t>
        </is>
      </c>
    </row>
    <row r="27">
      <c r="A27" s="4" t="inlineStr">
        <is>
          <t>Foreign exchange rate due to possible percentage of increase</t>
        </is>
      </c>
      <c r="C27" s="8" t="n">
        <v>1.2357</v>
      </c>
    </row>
    <row r="28">
      <c r="A28" s="4" t="inlineStr">
        <is>
          <t>Foreign exchange rate due to possible percentage of decrease</t>
        </is>
      </c>
      <c r="C28" s="8" t="n">
        <v>1.0111</v>
      </c>
    </row>
    <row r="29">
      <c r="A29" s="4" t="inlineStr">
        <is>
          <t>Effect on profit before tax from reasonably possible increase in exchange rate</t>
        </is>
      </c>
      <c r="B29" s="6" t="n">
        <v>58</v>
      </c>
      <c r="C29" s="5" t="n">
        <v>4</v>
      </c>
    </row>
    <row r="30">
      <c r="A30" s="4" t="inlineStr">
        <is>
          <t>Effect on profit before tax from reasonably possible decrease in exchange rate</t>
        </is>
      </c>
      <c r="B30" s="5" t="n">
        <v>-47</v>
      </c>
      <c r="C30" s="6" t="n">
        <v>-5</v>
      </c>
    </row>
    <row r="31">
      <c r="A31" s="4" t="inlineStr">
        <is>
          <t>Equity price Risk</t>
        </is>
      </c>
    </row>
    <row r="32">
      <c r="A32" s="3" t="inlineStr">
        <is>
          <t>Disclosure of risk management strategy related to hedge accounting [line items]</t>
        </is>
      </c>
    </row>
    <row r="33">
      <c r="A33" s="4" t="inlineStr">
        <is>
          <t>Notional amount</t>
        </is>
      </c>
      <c r="G33" s="7" t="n">
        <v>750</v>
      </c>
      <c r="H33" s="5" t="n">
        <v>627</v>
      </c>
    </row>
    <row r="34">
      <c r="A34" s="4" t="inlineStr">
        <is>
          <t>Percentage of possible increase or decrease in share price</t>
        </is>
      </c>
      <c r="B34" s="4" t="inlineStr">
        <is>
          <t>10.00%</t>
        </is>
      </c>
    </row>
    <row r="35">
      <c r="A35" s="4" t="inlineStr">
        <is>
          <t>Gain (loss) before tax due to possible change in share price</t>
        </is>
      </c>
      <c r="B35" s="5" t="n">
        <v>73</v>
      </c>
    </row>
    <row r="36">
      <c r="A36" s="4" t="inlineStr">
        <is>
          <t>Liquidity Risk | Year one</t>
        </is>
      </c>
    </row>
    <row r="37">
      <c r="A37" s="3" t="inlineStr">
        <is>
          <t>Disclosure of risk management strategy related to hedge accounting [line items]</t>
        </is>
      </c>
    </row>
    <row r="38">
      <c r="A38" s="4" t="inlineStr">
        <is>
          <t>Lease liabilities</t>
        </is>
      </c>
      <c r="C38" s="6" t="n">
        <v>1417</v>
      </c>
      <c r="H38" s="6" t="n">
        <v>2006</v>
      </c>
    </row>
    <row r="39">
      <c r="A39" s="4" t="inlineStr">
        <is>
          <t>Convertible loans</t>
        </is>
      </c>
      <c r="C39" s="6" t="n">
        <v>138970</v>
      </c>
      <c r="H39" s="6" t="n">
        <v>88013</v>
      </c>
    </row>
    <row r="40">
      <c r="A40" s="4" t="inlineStr">
        <is>
          <t>Trade and other payables</t>
        </is>
      </c>
      <c r="C40" s="6" t="n">
        <v>2795</v>
      </c>
      <c r="H40" s="6" t="n">
        <v>11092</v>
      </c>
    </row>
    <row r="41">
      <c r="A41" s="4" t="inlineStr">
        <is>
          <t>Other financial liabilities</t>
        </is>
      </c>
      <c r="C41" s="6" t="n">
        <v>25</v>
      </c>
      <c r="H41" s="6" t="n">
        <v>21</v>
      </c>
    </row>
    <row r="42">
      <c r="A42" s="4" t="inlineStr">
        <is>
          <t>Liquidity Risk | Year two</t>
        </is>
      </c>
    </row>
    <row r="43">
      <c r="A43" s="3" t="inlineStr">
        <is>
          <t>Disclosure of risk management strategy related to hedge accounting [line items]</t>
        </is>
      </c>
    </row>
    <row r="44">
      <c r="A44" s="4" t="inlineStr">
        <is>
          <t>Lease liabilities</t>
        </is>
      </c>
      <c r="C44" s="6" t="n">
        <v>1420</v>
      </c>
      <c r="H44" s="6" t="n">
        <v>1962</v>
      </c>
    </row>
    <row r="45">
      <c r="A45" s="4" t="inlineStr">
        <is>
          <t>Other financial liabilities</t>
        </is>
      </c>
      <c r="H45" s="6" t="n">
        <v>27</v>
      </c>
    </row>
    <row r="46">
      <c r="A46" s="4" t="inlineStr">
        <is>
          <t>Liquidity Risk | Year 3-5</t>
        </is>
      </c>
    </row>
    <row r="47">
      <c r="A47" s="3" t="inlineStr">
        <is>
          <t>Disclosure of risk management strategy related to hedge accounting [line items]</t>
        </is>
      </c>
    </row>
    <row r="48">
      <c r="A48" s="4" t="inlineStr">
        <is>
          <t>Lease liabilities</t>
        </is>
      </c>
      <c r="C48" s="6" t="n">
        <v>4088</v>
      </c>
      <c r="H48" s="6" t="n">
        <v>5767</v>
      </c>
    </row>
    <row r="49">
      <c r="A49" s="4" t="inlineStr">
        <is>
          <t>Liquidity Risk | Thereafter</t>
        </is>
      </c>
    </row>
    <row r="50">
      <c r="A50" s="3" t="inlineStr">
        <is>
          <t>Disclosure of risk management strategy related to hedge accounting [line items]</t>
        </is>
      </c>
    </row>
    <row r="51">
      <c r="A51" s="4" t="inlineStr">
        <is>
          <t>Lease liabilities</t>
        </is>
      </c>
      <c r="C51" s="5" t="n">
        <v>3133</v>
      </c>
      <c r="H51" s="5" t="n">
        <v>2869</v>
      </c>
    </row>
  </sheetData>
  <mergeCells count="6">
    <mergeCell ref="A1:A2"/>
    <mergeCell ref="B1:C1"/>
    <mergeCell ref="E1:F1"/>
    <mergeCell ref="G1:H1"/>
    <mergeCell ref="I1:J1"/>
    <mergeCell ref="K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General and Administrative Expenses</t>
        </is>
      </c>
      <c r="B4" s="4" t="inlineStr">
        <is>
          <t>7. General and Administrative Expenses For the six-months periods ended June 30, 2021 and 2020, general and administrative expenses mainly consist of personnel expenses which include salary, salary-related expenses and share-based payments recognized from the Group’s ESOP (note 14). In the first half-year 2021, additional expenses were incurred due to the De-SPAC transaction for legal advice, external consultants and other related expenses, in total € 10,493 thousand.</t>
        </is>
      </c>
      <c r="C4" s="4" t="inlineStr">
        <is>
          <t>7. General and Administrative Expenses General and administrative expenses consist of the following: ​ ​ ​ ​ ​ ​ In € thousand 2020 2019 Personnel expenses 21,339 8,844 Professional services 8,483 2,615 Software cost 1,897 1,250 Depreciation/amortization 1,289 896 Other administrative expenses 2,398 1,832 Total administrative expenses 35,406 15,437 ​ Personnel expenses mainly include salary, salary-related expenses and share-based payments recognized from the Group’s ESOP (note 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liabilities arising from financing activities (Details) - EUR (€) €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Beginning balance</t>
        </is>
      </c>
      <c r="B4" s="5" t="n">
        <v>75068</v>
      </c>
      <c r="C4" s="5" t="n">
        <v>7036</v>
      </c>
    </row>
    <row r="5">
      <c r="A5" s="4" t="inlineStr">
        <is>
          <t>Proceeds from convertible loans</t>
        </is>
      </c>
      <c r="B5" s="6" t="n">
        <v>85900</v>
      </c>
      <c r="C5" s="6" t="n">
        <v>65500</v>
      </c>
    </row>
    <row r="6">
      <c r="A6" s="4" t="inlineStr">
        <is>
          <t>Principal elements of lease payment</t>
        </is>
      </c>
      <c r="B6" s="6" t="n">
        <v>-1439</v>
      </c>
      <c r="C6" s="6" t="n">
        <v>-854</v>
      </c>
    </row>
    <row r="7">
      <c r="A7" s="4" t="inlineStr">
        <is>
          <t>Interest paid</t>
        </is>
      </c>
      <c r="B7" s="6" t="n">
        <v>-450</v>
      </c>
      <c r="C7" s="6" t="n">
        <v>-341</v>
      </c>
    </row>
    <row r="8">
      <c r="A8" s="4" t="inlineStr">
        <is>
          <t>Change in the cash flow from financing activities</t>
        </is>
      </c>
      <c r="B8" s="6" t="n">
        <v>84011</v>
      </c>
      <c r="C8" s="6" t="n">
        <v>64305</v>
      </c>
    </row>
    <row r="9">
      <c r="A9" s="4" t="inlineStr">
        <is>
          <t>Additions to lease liabilities due to new lease contracts</t>
        </is>
      </c>
      <c r="B9" s="6" t="n">
        <v>3842</v>
      </c>
      <c r="C9" s="6" t="n">
        <v>2533</v>
      </c>
    </row>
    <row r="10">
      <c r="A10" s="4" t="inlineStr">
        <is>
          <t>Fair value changes</t>
        </is>
      </c>
      <c r="B10" s="6" t="n">
        <v>15222</v>
      </c>
      <c r="C10" s="6" t="n">
        <v>-516</v>
      </c>
    </row>
    <row r="11">
      <c r="A11" s="4" t="inlineStr">
        <is>
          <t>Interest expenses</t>
        </is>
      </c>
      <c r="B11" s="6" t="n">
        <v>34410</v>
      </c>
      <c r="C11" s="6" t="n">
        <v>5691</v>
      </c>
    </row>
    <row r="12">
      <c r="A12" s="4" t="inlineStr">
        <is>
          <t>Capital contributions</t>
        </is>
      </c>
      <c r="B12" s="6" t="n">
        <v>-102200</v>
      </c>
      <c r="C12" s="6" t="n">
        <v>-3981</v>
      </c>
    </row>
    <row r="13">
      <c r="A13" s="4" t="inlineStr">
        <is>
          <t>Ending balance</t>
        </is>
      </c>
      <c r="B13" s="6" t="n">
        <v>110353</v>
      </c>
      <c r="C13" s="6" t="n">
        <v>75068</v>
      </c>
    </row>
    <row r="14">
      <c r="A14" s="4" t="inlineStr">
        <is>
          <t>Convertible loans</t>
        </is>
      </c>
    </row>
    <row r="15">
      <c r="A15" s="3" t="inlineStr">
        <is>
          <t>Disclosure of detailed information about financial instruments [line items]</t>
        </is>
      </c>
    </row>
    <row r="16">
      <c r="A16" s="4" t="inlineStr">
        <is>
          <t>Beginning balance</t>
        </is>
      </c>
      <c r="B16" s="6" t="n">
        <v>66353</v>
      </c>
    </row>
    <row r="17">
      <c r="A17" s="4" t="inlineStr">
        <is>
          <t>Proceeds from convertible loans</t>
        </is>
      </c>
      <c r="B17" s="6" t="n">
        <v>85900</v>
      </c>
      <c r="C17" s="6" t="n">
        <v>65500</v>
      </c>
    </row>
    <row r="18">
      <c r="A18" s="4" t="inlineStr">
        <is>
          <t>Change in the cash flow from financing activities</t>
        </is>
      </c>
      <c r="B18" s="6" t="n">
        <v>85900</v>
      </c>
      <c r="C18" s="6" t="n">
        <v>65500</v>
      </c>
    </row>
    <row r="19">
      <c r="A19" s="4" t="inlineStr">
        <is>
          <t>Fair value changes</t>
        </is>
      </c>
      <c r="B19" s="6" t="n">
        <v>15222</v>
      </c>
      <c r="C19" s="6" t="n">
        <v>-516</v>
      </c>
    </row>
    <row r="20">
      <c r="A20" s="4" t="inlineStr">
        <is>
          <t>Interest expenses</t>
        </is>
      </c>
      <c r="B20" s="6" t="n">
        <v>33960</v>
      </c>
      <c r="C20" s="6" t="n">
        <v>5350</v>
      </c>
    </row>
    <row r="21">
      <c r="A21" s="4" t="inlineStr">
        <is>
          <t>Capital contributions</t>
        </is>
      </c>
      <c r="B21" s="6" t="n">
        <v>-102200</v>
      </c>
      <c r="C21" s="6" t="n">
        <v>-3981</v>
      </c>
    </row>
    <row r="22">
      <c r="A22" s="4" t="inlineStr">
        <is>
          <t>Ending balance</t>
        </is>
      </c>
      <c r="B22" s="6" t="n">
        <v>99235</v>
      </c>
      <c r="C22" s="6" t="n">
        <v>66353</v>
      </c>
    </row>
    <row r="23">
      <c r="A23" s="4" t="inlineStr">
        <is>
          <t>Lease liabilities</t>
        </is>
      </c>
    </row>
    <row r="24">
      <c r="A24" s="3" t="inlineStr">
        <is>
          <t>Disclosure of detailed information about financial instruments [line items]</t>
        </is>
      </c>
    </row>
    <row r="25">
      <c r="A25" s="4" t="inlineStr">
        <is>
          <t>Beginning balance</t>
        </is>
      </c>
      <c r="B25" s="6" t="n">
        <v>8715</v>
      </c>
      <c r="C25" s="6" t="n">
        <v>7036</v>
      </c>
    </row>
    <row r="26">
      <c r="A26" s="4" t="inlineStr">
        <is>
          <t>Principal elements of lease payment</t>
        </is>
      </c>
      <c r="B26" s="6" t="n">
        <v>-1439</v>
      </c>
      <c r="C26" s="6" t="n">
        <v>-854</v>
      </c>
    </row>
    <row r="27">
      <c r="A27" s="4" t="inlineStr">
        <is>
          <t>Interest paid</t>
        </is>
      </c>
      <c r="B27" s="6" t="n">
        <v>-450</v>
      </c>
      <c r="C27" s="6" t="n">
        <v>-341</v>
      </c>
    </row>
    <row r="28">
      <c r="A28" s="4" t="inlineStr">
        <is>
          <t>Change in the cash flow from financing activities</t>
        </is>
      </c>
      <c r="B28" s="6" t="n">
        <v>-1889</v>
      </c>
      <c r="C28" s="6" t="n">
        <v>-1195</v>
      </c>
    </row>
    <row r="29">
      <c r="A29" s="4" t="inlineStr">
        <is>
          <t>Additions to lease liabilities due to new lease contracts</t>
        </is>
      </c>
      <c r="B29" s="6" t="n">
        <v>3842</v>
      </c>
      <c r="C29" s="6" t="n">
        <v>2533</v>
      </c>
    </row>
    <row r="30">
      <c r="A30" s="4" t="inlineStr">
        <is>
          <t>Interest expenses</t>
        </is>
      </c>
      <c r="B30" s="6" t="n">
        <v>450</v>
      </c>
      <c r="C30" s="6" t="n">
        <v>341</v>
      </c>
    </row>
    <row r="31">
      <c r="A31" s="4" t="inlineStr">
        <is>
          <t>Ending balance</t>
        </is>
      </c>
      <c r="B31" s="5" t="n">
        <v>11118</v>
      </c>
      <c r="C31" s="5" t="n">
        <v>871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Lease contracts (Details) € in Thousands</t>
        </is>
      </c>
      <c r="B1" s="2" t="inlineStr">
        <is>
          <t>Dec. 31, 2020EUR (€)</t>
        </is>
      </c>
    </row>
    <row r="2">
      <c r="A2" s="4" t="inlineStr">
        <is>
          <t>Within one year</t>
        </is>
      </c>
    </row>
    <row r="3">
      <c r="A3" s="3" t="inlineStr">
        <is>
          <t>Disclosure of maturity analysis of operating lease payments [line items]</t>
        </is>
      </c>
    </row>
    <row r="4">
      <c r="A4" s="4" t="inlineStr">
        <is>
          <t>Future lease payments for these non-cancellable lease contracts</t>
        </is>
      </c>
      <c r="B4" s="5" t="n">
        <v>249</v>
      </c>
    </row>
    <row r="5">
      <c r="A5" s="4" t="inlineStr">
        <is>
          <t>Between one and five years</t>
        </is>
      </c>
    </row>
    <row r="6">
      <c r="A6" s="3" t="inlineStr">
        <is>
          <t>Disclosure of maturity analysis of operating lease payments [line items]</t>
        </is>
      </c>
    </row>
    <row r="7">
      <c r="A7" s="4" t="inlineStr">
        <is>
          <t>Future lease payments for these non-cancellable lease contracts</t>
        </is>
      </c>
      <c r="B7" s="6" t="n">
        <v>1174</v>
      </c>
    </row>
    <row r="8">
      <c r="A8" s="4" t="inlineStr">
        <is>
          <t>Thereafter</t>
        </is>
      </c>
    </row>
    <row r="9">
      <c r="A9" s="3" t="inlineStr">
        <is>
          <t>Disclosure of maturity analysis of operating lease payments [line items]</t>
        </is>
      </c>
    </row>
    <row r="10">
      <c r="A10" s="4" t="inlineStr">
        <is>
          <t>Future lease payments for these non-cancellable lease contracts</t>
        </is>
      </c>
      <c r="B10" s="5" t="n">
        <v>8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EUR (€) € in Thousands</t>
        </is>
      </c>
      <c r="B1" s="2" t="inlineStr">
        <is>
          <t>Jun. 30, 2021</t>
        </is>
      </c>
      <c r="C1" s="2" t="inlineStr">
        <is>
          <t>Dec. 31, 2020</t>
        </is>
      </c>
      <c r="D1" s="2" t="inlineStr">
        <is>
          <t>Dec. 31, 2019</t>
        </is>
      </c>
      <c r="E1" s="2" t="inlineStr">
        <is>
          <t>Jan. 01, 2019</t>
        </is>
      </c>
    </row>
    <row r="2">
      <c r="A2" s="3" t="inlineStr">
        <is>
          <t>Commitments and Contingencies.</t>
        </is>
      </c>
    </row>
    <row r="3">
      <c r="A3" s="4" t="inlineStr">
        <is>
          <t>Percentage of ESOP participants who are still classified as cash-settled options</t>
        </is>
      </c>
      <c r="B3" s="4" t="inlineStr">
        <is>
          <t>5.00%</t>
        </is>
      </c>
      <c r="C3" s="4" t="inlineStr">
        <is>
          <t>11.00%</t>
        </is>
      </c>
    </row>
    <row r="4">
      <c r="A4" s="4" t="inlineStr">
        <is>
          <t>Cash-settled options liability</t>
        </is>
      </c>
      <c r="B4" s="5" t="n">
        <v>2596</v>
      </c>
      <c r="C4" s="5" t="n">
        <v>6948</v>
      </c>
      <c r="D4" s="5" t="n">
        <v>21083</v>
      </c>
      <c r="E4" s="5" t="n">
        <v>13203</v>
      </c>
    </row>
    <row r="5">
      <c r="A5" s="4" t="inlineStr">
        <is>
          <t>Commitments to acquire items of property, plant &amp; equipment</t>
        </is>
      </c>
      <c r="B5" s="6" t="n">
        <v>9900</v>
      </c>
      <c r="C5" s="6" t="n">
        <v>2400</v>
      </c>
    </row>
    <row r="6">
      <c r="A6" s="4" t="inlineStr">
        <is>
          <t>Commitments to acquire items of intangible assets</t>
        </is>
      </c>
      <c r="B6" s="5" t="n">
        <v>700</v>
      </c>
      <c r="C6" s="5" t="n">
        <v>6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lated Party Disclosures - Additional Information (Details) - EUR (€) € in Thousands</t>
        </is>
      </c>
      <c r="B1" s="2" t="inlineStr">
        <is>
          <t>Mar. 26, 2021</t>
        </is>
      </c>
      <c r="C1" s="2" t="inlineStr">
        <is>
          <t>Mar. 11, 2020</t>
        </is>
      </c>
      <c r="D1" s="2" t="inlineStr">
        <is>
          <t>Oct. 16, 2019</t>
        </is>
      </c>
      <c r="E1" s="2" t="inlineStr">
        <is>
          <t>May 16, 2019</t>
        </is>
      </c>
      <c r="F1" s="2" t="inlineStr">
        <is>
          <t>Jan. 31, 2021</t>
        </is>
      </c>
      <c r="G1" s="2" t="inlineStr">
        <is>
          <t>Jun. 30, 2021</t>
        </is>
      </c>
      <c r="H1" s="2" t="inlineStr">
        <is>
          <t>Dec. 31, 2020</t>
        </is>
      </c>
      <c r="I1" s="2" t="inlineStr">
        <is>
          <t>Dec. 31, 2019</t>
        </is>
      </c>
    </row>
    <row r="2">
      <c r="A2" s="4" t="inlineStr">
        <is>
          <t>Total remuneration paid</t>
        </is>
      </c>
      <c r="H2" s="5" t="n">
        <v>66</v>
      </c>
      <c r="I2" s="5" t="n">
        <v>0</v>
      </c>
    </row>
    <row r="3">
      <c r="A3" s="4" t="inlineStr">
        <is>
          <t>Purchase of founder share from related party</t>
        </is>
      </c>
      <c r="H3" s="6" t="n">
        <v>18</v>
      </c>
    </row>
    <row r="4">
      <c r="A4" s="4" t="inlineStr">
        <is>
          <t>Total consideration</t>
        </is>
      </c>
      <c r="F4" s="5" t="n">
        <v>1000</v>
      </c>
      <c r="H4" s="5" t="n">
        <v>763</v>
      </c>
      <c r="I4" s="6" t="n">
        <v>0</v>
      </c>
    </row>
    <row r="5">
      <c r="A5" s="4" t="inlineStr">
        <is>
          <t>Amount of convertible loan to equity</t>
        </is>
      </c>
      <c r="B5" s="5" t="n">
        <v>85900</v>
      </c>
      <c r="C5" s="5" t="n">
        <v>85900</v>
      </c>
      <c r="D5" s="5" t="n">
        <v>5500</v>
      </c>
      <c r="E5" s="5" t="n">
        <v>60000</v>
      </c>
      <c r="F5" s="6" t="n">
        <v>1850</v>
      </c>
      <c r="G5" s="5" t="n">
        <v>85900</v>
      </c>
    </row>
    <row r="6">
      <c r="A6" s="4" t="inlineStr">
        <is>
          <t>Increase of capital reserve</t>
        </is>
      </c>
      <c r="H6" s="6" t="n">
        <v>57998</v>
      </c>
      <c r="I6" s="6" t="n">
        <v>50515</v>
      </c>
    </row>
    <row r="7">
      <c r="A7" s="4" t="inlineStr">
        <is>
          <t>Series B1 Ordinary Shares</t>
        </is>
      </c>
    </row>
    <row r="8">
      <c r="A8" s="4" t="inlineStr">
        <is>
          <t>Amount of convertible loan to equity</t>
        </is>
      </c>
      <c r="I8" s="5" t="n">
        <v>48500</v>
      </c>
    </row>
    <row r="9">
      <c r="A9" s="4" t="inlineStr">
        <is>
          <t>Loans convertible to equity, shares</t>
        </is>
      </c>
      <c r="I9" s="6" t="n">
        <v>271</v>
      </c>
    </row>
    <row r="10">
      <c r="A10" s="4" t="inlineStr">
        <is>
          <t>Series B Ordinary Shares</t>
        </is>
      </c>
    </row>
    <row r="11">
      <c r="A11" s="4" t="inlineStr">
        <is>
          <t>Amount of convertible loan to equity</t>
        </is>
      </c>
      <c r="F11" s="5" t="n">
        <v>1000</v>
      </c>
      <c r="H11" s="5" t="n">
        <v>85900</v>
      </c>
    </row>
    <row r="12">
      <c r="A12" s="4" t="inlineStr">
        <is>
          <t>Loans convertible to equity, shares</t>
        </is>
      </c>
      <c r="H12" s="6" t="n">
        <v>4972</v>
      </c>
      <c r="I12" s="6" t="n">
        <v>4972</v>
      </c>
    </row>
    <row r="13">
      <c r="A13" s="4" t="inlineStr">
        <is>
          <t>Series B2 Ordinary Shares</t>
        </is>
      </c>
    </row>
    <row r="14">
      <c r="A14" s="4" t="inlineStr">
        <is>
          <t>Loans convertible to equity, shares</t>
        </is>
      </c>
      <c r="B14" s="6" t="n">
        <v>7187</v>
      </c>
      <c r="G14" s="6" t="n">
        <v>7187</v>
      </c>
      <c r="H14" s="6" t="n">
        <v>48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Related Party Disclosures - Annual remuneration and related compensation costs recognized as expense (Details) € in Thousands</t>
        </is>
      </c>
      <c r="B1" s="2" t="inlineStr">
        <is>
          <t>6 Months Ended</t>
        </is>
      </c>
      <c r="D1" s="2" t="inlineStr">
        <is>
          <t>12 Months Ended</t>
        </is>
      </c>
    </row>
    <row r="2">
      <c r="B2" s="2" t="inlineStr">
        <is>
          <t>Jun. 30, 2021EUR (€)USD ($)</t>
        </is>
      </c>
      <c r="C2" s="2" t="inlineStr">
        <is>
          <t>Jun. 30, 2020EUR (€)USD ($)</t>
        </is>
      </c>
      <c r="D2" s="2" t="inlineStr">
        <is>
          <t>Dec. 31, 2020EUR (€)</t>
        </is>
      </c>
      <c r="E2" s="2" t="inlineStr">
        <is>
          <t>Dec. 31, 2019EUR (€)</t>
        </is>
      </c>
    </row>
    <row r="3">
      <c r="A3" s="3" t="inlineStr">
        <is>
          <t>Related Party Disclosures</t>
        </is>
      </c>
    </row>
    <row r="4">
      <c r="A4" s="4" t="inlineStr">
        <is>
          <t>Short-term employee benefits</t>
        </is>
      </c>
      <c r="B4" s="5" t="n">
        <v>1697</v>
      </c>
      <c r="C4" s="5" t="n">
        <v>885</v>
      </c>
      <c r="D4" s="5" t="n">
        <v>1966</v>
      </c>
      <c r="E4" s="5" t="n">
        <v>1219</v>
      </c>
    </row>
    <row r="5">
      <c r="A5" s="4" t="inlineStr">
        <is>
          <t>Share-based payment remuneration</t>
        </is>
      </c>
      <c r="D5" s="5" t="n">
        <v>14875</v>
      </c>
      <c r="E5" s="5" t="n">
        <v>1835</v>
      </c>
    </row>
    <row r="6">
      <c r="A6" s="4" t="inlineStr">
        <is>
          <t>Sharebased payment,stock option</t>
        </is>
      </c>
      <c r="B6" s="6" t="n">
        <v>2077</v>
      </c>
      <c r="C6" s="6" t="n">
        <v>1400</v>
      </c>
      <c r="D6" s="6" t="n">
        <v>1484</v>
      </c>
      <c r="E6" s="6" t="n">
        <v>140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Disclosures - Balances held by entities with significant influence over the company (Details) - EUR (€)</t>
        </is>
      </c>
      <c r="B1" s="2" t="inlineStr">
        <is>
          <t>Jan. 01, 2019</t>
        </is>
      </c>
      <c r="C1" s="2" t="inlineStr">
        <is>
          <t>Jun. 30, 2021</t>
        </is>
      </c>
      <c r="D1" s="2" t="inlineStr">
        <is>
          <t>Dec. 31, 2020</t>
        </is>
      </c>
      <c r="E1" s="2" t="inlineStr">
        <is>
          <t>Dec. 31, 2019</t>
        </is>
      </c>
      <c r="F1" s="2" t="inlineStr">
        <is>
          <t>Jun. 30, 2020</t>
        </is>
      </c>
    </row>
    <row r="2">
      <c r="A2" s="3" t="inlineStr">
        <is>
          <t>Related Party Disclosures</t>
        </is>
      </c>
    </row>
    <row r="3">
      <c r="A3" s="4" t="inlineStr">
        <is>
          <t>Share capital</t>
        </is>
      </c>
      <c r="B3" s="5" t="n">
        <v>25000</v>
      </c>
      <c r="C3" s="5" t="n">
        <v>42000</v>
      </c>
      <c r="D3" s="5" t="n">
        <v>96810000</v>
      </c>
      <c r="E3" s="5" t="n">
        <v>25000</v>
      </c>
    </row>
    <row r="4">
      <c r="A4" s="4" t="inlineStr">
        <is>
          <t>Capital reserves</t>
        </is>
      </c>
      <c r="B4" s="5" t="n">
        <v>66479000</v>
      </c>
      <c r="C4" s="5" t="n">
        <v>305269000</v>
      </c>
      <c r="D4" s="5" t="n">
        <v>174998000</v>
      </c>
      <c r="E4" s="5" t="n">
        <v>66479000</v>
      </c>
      <c r="F4" s="5" t="n">
        <v>322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0" customWidth="1" min="5" max="5"/>
    <col width="21" customWidth="1" min="6" max="6"/>
    <col width="27" customWidth="1" min="7" max="7"/>
    <col width="14"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1" customWidth="1" min="16" max="16"/>
    <col width="21" customWidth="1" min="17" max="17"/>
    <col width="21" customWidth="1" min="18" max="18"/>
  </cols>
  <sheetData>
    <row r="1">
      <c r="A1" s="1" t="inlineStr">
        <is>
          <t>Events after the Reporting Period (Details) € in Thousands, $ in Thousands</t>
        </is>
      </c>
      <c r="B1" s="2" t="inlineStr">
        <is>
          <t>Mar. 26, 2021EUR (€)shares</t>
        </is>
      </c>
      <c r="C1" s="2" t="inlineStr">
        <is>
          <t>Mar. 11, 2020EUR (€)</t>
        </is>
      </c>
      <c r="D1" s="2" t="inlineStr">
        <is>
          <t>Oct. 16, 2019EUR (€)</t>
        </is>
      </c>
      <c r="E1" s="2" t="inlineStr">
        <is>
          <t>May 16, 2019EUR (€)</t>
        </is>
      </c>
      <c r="F1" s="2" t="inlineStr">
        <is>
          <t>Jan. 31, 2021EUR (€)</t>
        </is>
      </c>
      <c r="G1" s="2" t="inlineStr">
        <is>
          <t>Jun. 30, 2021EUR (€)shares</t>
        </is>
      </c>
      <c r="H1" s="2" t="inlineStr">
        <is>
          <t>Dec. 31, 2021</t>
        </is>
      </c>
      <c r="I1" s="2" t="inlineStr">
        <is>
          <t>Mar. 31, 2021USD ($)</t>
        </is>
      </c>
      <c r="J1" s="2" t="inlineStr">
        <is>
          <t>Mar. 31, 2021EUR (€)</t>
        </is>
      </c>
      <c r="K1" s="2" t="inlineStr">
        <is>
          <t>Mar. 10, 2021USD ($)</t>
        </is>
      </c>
      <c r="L1" s="2" t="inlineStr">
        <is>
          <t>Mar. 10, 2021EUR (€)</t>
        </is>
      </c>
      <c r="M1" s="2" t="inlineStr">
        <is>
          <t>Dec. 31, 2020EUR (€)shares</t>
        </is>
      </c>
      <c r="N1" s="2" t="inlineStr">
        <is>
          <t>Dec. 23, 2020USD ($)</t>
        </is>
      </c>
      <c r="O1" s="2" t="inlineStr">
        <is>
          <t>Dec. 23, 2020EUR (€)</t>
        </is>
      </c>
      <c r="P1" s="2" t="inlineStr">
        <is>
          <t>Jul. 31, 2020USD ($)</t>
        </is>
      </c>
      <c r="Q1" s="2" t="inlineStr">
        <is>
          <t>Jul. 31, 2020EUR (€)</t>
        </is>
      </c>
      <c r="R1" s="2" t="inlineStr">
        <is>
          <t>Dec. 31, 2019EUR (€)</t>
        </is>
      </c>
    </row>
    <row r="2">
      <c r="A2" s="3" t="inlineStr">
        <is>
          <t>Disclosure of non-adjusting events after reporting period [line items]</t>
        </is>
      </c>
    </row>
    <row r="3">
      <c r="A3" s="4" t="inlineStr">
        <is>
          <t>Equity amount</t>
        </is>
      </c>
      <c r="B3" s="5" t="n">
        <v>85900</v>
      </c>
      <c r="C3" s="5" t="n">
        <v>85900</v>
      </c>
      <c r="D3" s="5" t="n">
        <v>5500</v>
      </c>
      <c r="E3" s="5" t="n">
        <v>60000</v>
      </c>
      <c r="F3" s="5" t="n">
        <v>1850</v>
      </c>
      <c r="G3" s="5" t="n">
        <v>85900</v>
      </c>
    </row>
    <row r="4">
      <c r="A4" s="4" t="inlineStr">
        <is>
          <t>Development partner for a purchase price</t>
        </is>
      </c>
      <c r="F4" s="5" t="n">
        <v>1000</v>
      </c>
      <c r="M4" s="5" t="n">
        <v>763</v>
      </c>
      <c r="R4" s="5" t="n">
        <v>0</v>
      </c>
    </row>
    <row r="5">
      <c r="A5" s="4" t="inlineStr">
        <is>
          <t>Notional amount</t>
        </is>
      </c>
      <c r="I5" s="7" t="n">
        <v>1250</v>
      </c>
      <c r="J5" s="5" t="n">
        <v>1048</v>
      </c>
      <c r="N5" s="7" t="n">
        <v>250</v>
      </c>
      <c r="O5" s="5" t="n">
        <v>205</v>
      </c>
      <c r="P5" s="7" t="n">
        <v>500</v>
      </c>
      <c r="Q5" s="5" t="n">
        <v>422</v>
      </c>
    </row>
    <row r="6">
      <c r="A6" s="4" t="inlineStr">
        <is>
          <t>Shares issued | shares</t>
        </is>
      </c>
      <c r="G6" s="6" t="n">
        <v>76290</v>
      </c>
      <c r="M6" s="6" t="n">
        <v>69103</v>
      </c>
    </row>
    <row r="7">
      <c r="A7" s="4" t="inlineStr">
        <is>
          <t>Additional percentage of employees signed Letters accepting modifications to terms</t>
        </is>
      </c>
      <c r="H7" s="4" t="inlineStr">
        <is>
          <t>3.83%</t>
        </is>
      </c>
    </row>
    <row r="8">
      <c r="A8" s="4" t="inlineStr">
        <is>
          <t>Share Purchase Agreement</t>
        </is>
      </c>
    </row>
    <row r="9">
      <c r="A9" s="3" t="inlineStr">
        <is>
          <t>Disclosure of non-adjusting events after reporting period [line items]</t>
        </is>
      </c>
    </row>
    <row r="10">
      <c r="A10" s="4" t="inlineStr">
        <is>
          <t>Percentage of shares acquired</t>
        </is>
      </c>
      <c r="K10" s="4" t="inlineStr">
        <is>
          <t>25.72%</t>
        </is>
      </c>
      <c r="L10" s="4" t="inlineStr">
        <is>
          <t>25.72%</t>
        </is>
      </c>
    </row>
    <row r="11">
      <c r="A11" s="4" t="inlineStr">
        <is>
          <t>Development partner for a purchase price</t>
        </is>
      </c>
      <c r="K11" s="7" t="n">
        <v>10000</v>
      </c>
      <c r="L11" s="5" t="n">
        <v>8409</v>
      </c>
    </row>
    <row r="12">
      <c r="A12" s="4" t="inlineStr">
        <is>
          <t>Series B2</t>
        </is>
      </c>
    </row>
    <row r="13">
      <c r="A13" s="3" t="inlineStr">
        <is>
          <t>Disclosure of non-adjusting events after reporting period [line items]</t>
        </is>
      </c>
    </row>
    <row r="14">
      <c r="A14" s="4" t="inlineStr">
        <is>
          <t>Convertible loan</t>
        </is>
      </c>
      <c r="B14" s="5" t="n">
        <v>85900</v>
      </c>
    </row>
    <row r="15">
      <c r="A15" s="4" t="inlineStr">
        <is>
          <t>Shares issued | shares</t>
        </is>
      </c>
      <c r="B15" s="6" t="n">
        <v>718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Other Comprehensive Income (Los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solidated Statements of Operations and Other Comprehensive Income (Loss)</t>
        </is>
      </c>
    </row>
    <row r="4">
      <c r="A4" s="4" t="inlineStr">
        <is>
          <t>Revenue</t>
        </is>
      </c>
      <c r="B4" s="5" t="n">
        <v>47</v>
      </c>
      <c r="C4" s="5" t="n">
        <v>97</v>
      </c>
      <c r="D4" s="5" t="n">
        <v>97</v>
      </c>
    </row>
    <row r="5">
      <c r="A5" s="4" t="inlineStr">
        <is>
          <t>Cost of sales</t>
        </is>
      </c>
      <c r="B5" s="6" t="n">
        <v>-11</v>
      </c>
      <c r="C5" s="6" t="n">
        <v>-10</v>
      </c>
      <c r="D5" s="6" t="n">
        <v>-10</v>
      </c>
    </row>
    <row r="6">
      <c r="A6" s="4" t="inlineStr">
        <is>
          <t>Gross profit</t>
        </is>
      </c>
      <c r="B6" s="6" t="n">
        <v>36</v>
      </c>
      <c r="C6" s="6" t="n">
        <v>87</v>
      </c>
      <c r="D6" s="6" t="n">
        <v>87</v>
      </c>
    </row>
    <row r="7">
      <c r="A7" s="4" t="inlineStr">
        <is>
          <t>Research and development expenses</t>
        </is>
      </c>
      <c r="B7" s="6" t="n">
        <v>-58762</v>
      </c>
      <c r="C7" s="6" t="n">
        <v>-27639</v>
      </c>
      <c r="D7" s="6" t="n">
        <v>-90345</v>
      </c>
      <c r="E7" s="5" t="n">
        <v>-38136</v>
      </c>
    </row>
    <row r="8">
      <c r="A8" s="4" t="inlineStr">
        <is>
          <t>General and administrative expenses</t>
        </is>
      </c>
      <c r="B8" s="6" t="n">
        <v>-38718</v>
      </c>
      <c r="C8" s="6" t="n">
        <v>-10804</v>
      </c>
      <c r="D8" s="6" t="n">
        <v>-35406</v>
      </c>
      <c r="E8" s="6" t="n">
        <v>-15437</v>
      </c>
    </row>
    <row r="9">
      <c r="A9" s="4" t="inlineStr">
        <is>
          <t>Selling Expenses</t>
        </is>
      </c>
      <c r="B9" s="6" t="n">
        <v>-6376</v>
      </c>
      <c r="C9" s="6" t="n">
        <v>-3487</v>
      </c>
      <c r="D9" s="6" t="n">
        <v>-15272</v>
      </c>
      <c r="E9" s="6" t="n">
        <v>-4645</v>
      </c>
    </row>
    <row r="10">
      <c r="A10" s="4" t="inlineStr">
        <is>
          <t>Other income</t>
        </is>
      </c>
      <c r="B10" s="6" t="n">
        <v>153</v>
      </c>
      <c r="C10" s="6" t="n">
        <v>2034</v>
      </c>
      <c r="D10" s="6" t="n">
        <v>2346</v>
      </c>
      <c r="E10" s="6" t="n">
        <v>76</v>
      </c>
    </row>
    <row r="11">
      <c r="A11" s="4" t="inlineStr">
        <is>
          <t>Other expenses</t>
        </is>
      </c>
      <c r="B11" s="6" t="n">
        <v>-126</v>
      </c>
      <c r="C11" s="6" t="n">
        <v>-51</v>
      </c>
      <c r="D11" s="6" t="n">
        <v>-130</v>
      </c>
      <c r="E11" s="6" t="n">
        <v>-58</v>
      </c>
    </row>
    <row r="12">
      <c r="A12" s="4" t="inlineStr">
        <is>
          <t>Operating loss</t>
        </is>
      </c>
      <c r="B12" s="6" t="n">
        <v>-103793</v>
      </c>
      <c r="C12" s="6" t="n">
        <v>-39860</v>
      </c>
      <c r="D12" s="6" t="n">
        <v>-138720</v>
      </c>
      <c r="E12" s="6" t="n">
        <v>-58200</v>
      </c>
    </row>
    <row r="13">
      <c r="A13" s="4" t="inlineStr">
        <is>
          <t>Finance income</t>
        </is>
      </c>
      <c r="B13" s="6" t="n">
        <v>6810</v>
      </c>
      <c r="D13" s="6" t="n">
        <v>80</v>
      </c>
      <c r="E13" s="6" t="n">
        <v>518</v>
      </c>
    </row>
    <row r="14">
      <c r="A14" s="4" t="inlineStr">
        <is>
          <t>Finance expenses</t>
        </is>
      </c>
      <c r="B14" s="6" t="n">
        <v>-13094</v>
      </c>
      <c r="C14" s="6" t="n">
        <v>-3577</v>
      </c>
      <c r="D14" s="6" t="n">
        <v>-49741</v>
      </c>
      <c r="E14" s="6" t="n">
        <v>-5736</v>
      </c>
    </row>
    <row r="15">
      <c r="A15" s="4" t="inlineStr">
        <is>
          <t>Financial result</t>
        </is>
      </c>
      <c r="B15" s="6" t="n">
        <v>-6284</v>
      </c>
      <c r="C15" s="6" t="n">
        <v>-3577</v>
      </c>
      <c r="D15" s="6" t="n">
        <v>-49661</v>
      </c>
      <c r="E15" s="6" t="n">
        <v>-5218</v>
      </c>
    </row>
    <row r="16">
      <c r="A16" s="4" t="inlineStr">
        <is>
          <t>Share of income / (loss) of an associate</t>
        </is>
      </c>
      <c r="B16" s="6" t="n">
        <v>-201</v>
      </c>
    </row>
    <row r="17">
      <c r="A17" s="4" t="inlineStr">
        <is>
          <t>Loss before income tax</t>
        </is>
      </c>
      <c r="B17" s="6" t="n">
        <v>-110278</v>
      </c>
      <c r="C17" s="6" t="n">
        <v>-43437</v>
      </c>
      <c r="D17" s="6" t="n">
        <v>-188381</v>
      </c>
      <c r="E17" s="6" t="n">
        <v>-63418</v>
      </c>
    </row>
    <row r="18">
      <c r="A18" s="4" t="inlineStr">
        <is>
          <t>Income tax expense</t>
        </is>
      </c>
      <c r="B18" s="6" t="n">
        <v>-199</v>
      </c>
      <c r="C18" s="6" t="n">
        <v>-20</v>
      </c>
      <c r="D18" s="6" t="n">
        <v>-46</v>
      </c>
      <c r="E18" s="6" t="n">
        <v>-61</v>
      </c>
    </row>
    <row r="19">
      <c r="A19" s="4" t="inlineStr">
        <is>
          <t>Net loss for the period</t>
        </is>
      </c>
      <c r="B19" s="6" t="n">
        <v>-110477</v>
      </c>
      <c r="C19" s="6" t="n">
        <v>-43457</v>
      </c>
      <c r="D19" s="6" t="n">
        <v>-188427</v>
      </c>
      <c r="E19" s="6" t="n">
        <v>-63479</v>
      </c>
    </row>
    <row r="20">
      <c r="A20" s="3" t="inlineStr">
        <is>
          <t>Other comprehensive income (loss)</t>
        </is>
      </c>
    </row>
    <row r="21">
      <c r="A21" s="4" t="inlineStr">
        <is>
          <t>Other comprehensive income that may be reclassified to profit or loss</t>
        </is>
      </c>
      <c r="B21" s="6" t="n">
        <v>22</v>
      </c>
      <c r="C21" s="6" t="n">
        <v>29</v>
      </c>
      <c r="D21" s="6" t="n">
        <v>36</v>
      </c>
      <c r="E21" s="6" t="n">
        <v>3</v>
      </c>
    </row>
    <row r="22">
      <c r="A22" s="4" t="inlineStr">
        <is>
          <t>Exchange differences on translation of foreign business units</t>
        </is>
      </c>
      <c r="B22" s="6" t="n">
        <v>22</v>
      </c>
      <c r="C22" s="6" t="n">
        <v>29</v>
      </c>
      <c r="D22" s="6" t="n">
        <v>36</v>
      </c>
      <c r="E22" s="6" t="n">
        <v>3</v>
      </c>
    </row>
    <row r="23">
      <c r="A23" s="4" t="inlineStr">
        <is>
          <t>Items that will not be subsequently reclassified to profit or loss</t>
        </is>
      </c>
      <c r="B23" s="6" t="n">
        <v>-22</v>
      </c>
      <c r="C23" s="6" t="n">
        <v>-13</v>
      </c>
      <c r="D23" s="6" t="n">
        <v>-44</v>
      </c>
      <c r="E23" s="6" t="n">
        <v>-114</v>
      </c>
    </row>
    <row r="24">
      <c r="A24" s="4" t="inlineStr">
        <is>
          <t>Remeasurement of defined pension benefit obligation</t>
        </is>
      </c>
      <c r="B24" s="6" t="n">
        <v>-22</v>
      </c>
      <c r="C24" s="6" t="n">
        <v>-13</v>
      </c>
      <c r="D24" s="6" t="n">
        <v>-44</v>
      </c>
      <c r="E24" s="6" t="n">
        <v>-114</v>
      </c>
    </row>
    <row r="25">
      <c r="A25" s="4" t="inlineStr">
        <is>
          <t>Other comprehensive income (loss)</t>
        </is>
      </c>
      <c r="C25" s="6" t="n">
        <v>16</v>
      </c>
      <c r="D25" s="6" t="n">
        <v>-8</v>
      </c>
      <c r="E25" s="6" t="n">
        <v>-111</v>
      </c>
    </row>
    <row r="26">
      <c r="A26" s="4" t="inlineStr">
        <is>
          <t>Total consolidated comprehensive loss for the reporting period</t>
        </is>
      </c>
      <c r="B26" s="5" t="n">
        <v>-110477</v>
      </c>
      <c r="C26" s="5" t="n">
        <v>-43441</v>
      </c>
      <c r="D26" s="5" t="n">
        <v>-188435</v>
      </c>
      <c r="E26" s="5" t="n">
        <v>-63590</v>
      </c>
    </row>
    <row r="27">
      <c r="A27" s="4" t="inlineStr">
        <is>
          <t>Loss per share basic</t>
        </is>
      </c>
      <c r="B27" s="5" t="n">
        <v>-1508</v>
      </c>
      <c r="C27" s="5" t="n">
        <v>660</v>
      </c>
      <c r="D27" s="5" t="n">
        <v>-2771000</v>
      </c>
      <c r="E27" s="5" t="n">
        <v>-1072000</v>
      </c>
    </row>
    <row r="28">
      <c r="A28" s="4" t="inlineStr">
        <is>
          <t>Loss per share diluted</t>
        </is>
      </c>
      <c r="B28" s="5" t="n">
        <v>1390</v>
      </c>
      <c r="C28" s="5" t="n">
        <v>-660</v>
      </c>
      <c r="D28" s="5" t="n">
        <v>-2771000</v>
      </c>
      <c r="E28" s="5" t="n">
        <v>-107200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0" customWidth="1" min="1" max="1"/>
    <col width="21" customWidth="1" min="2" max="2"/>
  </cols>
  <sheetData>
    <row r="1">
      <c r="A1" s="1" t="inlineStr">
        <is>
          <t>Consolidated Statement of Financial Position € in Thousands</t>
        </is>
      </c>
      <c r="B1" s="2" t="inlineStr">
        <is>
          <t>Jun. 30, 2021EUR (€)</t>
        </is>
      </c>
    </row>
    <row r="2">
      <c r="A2" s="3" t="inlineStr">
        <is>
          <t>Assets.</t>
        </is>
      </c>
    </row>
    <row r="3">
      <c r="A3" s="4" t="inlineStr">
        <is>
          <t>Intangible assets</t>
        </is>
      </c>
      <c r="B3" s="5" t="n">
        <v>1626</v>
      </c>
    </row>
    <row r="4">
      <c r="A4" s="4" t="inlineStr">
        <is>
          <t>Property, plant and equipment</t>
        </is>
      </c>
      <c r="B4" s="6" t="n">
        <v>26918</v>
      </c>
    </row>
    <row r="5">
      <c r="A5" s="4" t="inlineStr">
        <is>
          <t>Financial assets</t>
        </is>
      </c>
      <c r="B5" s="6" t="n">
        <v>2422</v>
      </c>
    </row>
    <row r="6">
      <c r="A6" s="4" t="inlineStr">
        <is>
          <t>Non-financial assets</t>
        </is>
      </c>
      <c r="B6" s="6" t="n">
        <v>301</v>
      </c>
    </row>
    <row r="7">
      <c r="A7" s="4" t="inlineStr">
        <is>
          <t>Investment in an associate</t>
        </is>
      </c>
      <c r="B7" s="6" t="n">
        <v>8301</v>
      </c>
    </row>
    <row r="8">
      <c r="A8" s="4" t="inlineStr">
        <is>
          <t>Non-current assets</t>
        </is>
      </c>
      <c r="B8" s="6" t="n">
        <v>39568</v>
      </c>
    </row>
    <row r="9">
      <c r="A9" s="4" t="inlineStr">
        <is>
          <t>Other financial assets</t>
        </is>
      </c>
      <c r="B9" s="6" t="n">
        <v>2315</v>
      </c>
    </row>
    <row r="10">
      <c r="A10" s="4" t="inlineStr">
        <is>
          <t>Non-financial assets</t>
        </is>
      </c>
      <c r="B10" s="6" t="n">
        <v>7890</v>
      </c>
    </row>
    <row r="11">
      <c r="A11" s="4" t="inlineStr">
        <is>
          <t>Trade receivables</t>
        </is>
      </c>
      <c r="B11" s="6" t="n">
        <v>47</v>
      </c>
    </row>
    <row r="12">
      <c r="A12" s="4" t="inlineStr">
        <is>
          <t>Cash and cash equivalents</t>
        </is>
      </c>
      <c r="B12" s="6" t="n">
        <v>62736</v>
      </c>
    </row>
    <row r="13">
      <c r="A13" s="4" t="inlineStr">
        <is>
          <t>Current assets</t>
        </is>
      </c>
      <c r="B13" s="6" t="n">
        <v>72988</v>
      </c>
    </row>
    <row r="14">
      <c r="A14" s="4" t="inlineStr">
        <is>
          <t>Total assets</t>
        </is>
      </c>
      <c r="B14" s="6" t="n">
        <v>112556</v>
      </c>
    </row>
    <row r="15">
      <c r="A15" s="3" t="inlineStr">
        <is>
          <t>EQUITY AND LIABILITIES</t>
        </is>
      </c>
    </row>
    <row r="16">
      <c r="A16" s="4" t="inlineStr">
        <is>
          <t>Subscribed capital</t>
        </is>
      </c>
      <c r="B16" s="6" t="n">
        <v>76</v>
      </c>
    </row>
    <row r="17">
      <c r="A17" s="4" t="inlineStr">
        <is>
          <t>Share premium</t>
        </is>
      </c>
      <c r="B17" s="6" t="n">
        <v>384086</v>
      </c>
    </row>
    <row r="18">
      <c r="A18" s="4" t="inlineStr">
        <is>
          <t>Other capital reserves</t>
        </is>
      </c>
      <c r="B18" s="6" t="n">
        <v>93896</v>
      </c>
    </row>
    <row r="19">
      <c r="A19" s="4" t="inlineStr">
        <is>
          <t>Accumulated loss</t>
        </is>
      </c>
      <c r="B19" s="6" t="n">
        <v>-416575</v>
      </c>
    </row>
    <row r="20">
      <c r="A20" s="4" t="inlineStr">
        <is>
          <t>Accumulated other comprehensive income (loss)</t>
        </is>
      </c>
      <c r="B20" s="6" t="n">
        <v>-119</v>
      </c>
    </row>
    <row r="21">
      <c r="A21" s="4" t="inlineStr">
        <is>
          <t>Equity</t>
        </is>
      </c>
      <c r="B21" s="6" t="n">
        <v>61364</v>
      </c>
    </row>
    <row r="22">
      <c r="A22" s="4" t="inlineStr">
        <is>
          <t>Other non-current financial liabilities</t>
        </is>
      </c>
      <c r="B22" s="6" t="n">
        <v>25</v>
      </c>
    </row>
    <row r="23">
      <c r="A23" s="4" t="inlineStr">
        <is>
          <t>Lease liabilities</t>
        </is>
      </c>
      <c r="B23" s="6" t="n">
        <v>10064</v>
      </c>
    </row>
    <row r="24">
      <c r="A24" s="4" t="inlineStr">
        <is>
          <t>Share-based payment liability</t>
        </is>
      </c>
      <c r="B24" s="6" t="n">
        <v>2596</v>
      </c>
    </row>
    <row r="25">
      <c r="A25" s="4" t="inlineStr">
        <is>
          <t>Provisions</t>
        </is>
      </c>
      <c r="B25" s="6" t="n">
        <v>484</v>
      </c>
    </row>
    <row r="26">
      <c r="A26" s="4" t="inlineStr">
        <is>
          <t>Non-current liabilities</t>
        </is>
      </c>
      <c r="B26" s="6" t="n">
        <v>10573</v>
      </c>
    </row>
    <row r="27">
      <c r="A27" s="4" t="inlineStr">
        <is>
          <t>Other current financial liabilities</t>
        </is>
      </c>
      <c r="B27" s="6" t="n">
        <v>9391</v>
      </c>
    </row>
    <row r="28">
      <c r="A28" s="4" t="inlineStr">
        <is>
          <t>Lease liabilities</t>
        </is>
      </c>
      <c r="B28" s="6" t="n">
        <v>1915</v>
      </c>
    </row>
    <row r="29">
      <c r="A29" s="4" t="inlineStr">
        <is>
          <t>Provisions</t>
        </is>
      </c>
      <c r="B29" s="6" t="n">
        <v>146</v>
      </c>
    </row>
    <row r="30">
      <c r="A30" s="4" t="inlineStr">
        <is>
          <t>Income tax payable</t>
        </is>
      </c>
      <c r="B30" s="6" t="n">
        <v>224</v>
      </c>
    </row>
    <row r="31">
      <c r="A31" s="4" t="inlineStr">
        <is>
          <t>Convertible loans</t>
        </is>
      </c>
      <c r="B31" s="6" t="n">
        <v>1986</v>
      </c>
    </row>
    <row r="32">
      <c r="A32" s="4" t="inlineStr">
        <is>
          <t>Trade and other payables</t>
        </is>
      </c>
      <c r="B32" s="6" t="n">
        <v>20764</v>
      </c>
    </row>
    <row r="33">
      <c r="A33" s="4" t="inlineStr">
        <is>
          <t>Other non-financial liabilities</t>
        </is>
      </c>
      <c r="B33" s="6" t="n">
        <v>6193</v>
      </c>
    </row>
    <row r="34">
      <c r="A34" s="4" t="inlineStr">
        <is>
          <t>Current liabilities</t>
        </is>
      </c>
      <c r="B34" s="6" t="n">
        <v>40619</v>
      </c>
    </row>
    <row r="35">
      <c r="A35" s="4" t="inlineStr">
        <is>
          <t>Total Equity and Liabilities</t>
        </is>
      </c>
      <c r="B35" s="5" t="n">
        <v>11255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9" customWidth="1" min="2" max="2"/>
    <col width="14" customWidth="1" min="3" max="3"/>
    <col width="23" customWidth="1" min="4" max="4"/>
    <col width="16" customWidth="1" min="5" max="5"/>
    <col width="18" customWidth="1" min="6" max="6"/>
    <col width="29" customWidth="1" min="7" max="7"/>
    <col width="52" customWidth="1" min="8" max="8"/>
    <col width="13" customWidth="1" min="9" max="9"/>
  </cols>
  <sheetData>
    <row r="1">
      <c r="A1" s="1" t="inlineStr">
        <is>
          <t>Consolidated Statement of Changes in Equity - EUR (€) € in Thousands</t>
        </is>
      </c>
      <c r="B1" s="2" t="inlineStr">
        <is>
          <t>Subscribed capital</t>
        </is>
      </c>
      <c r="C1" s="2" t="inlineStr">
        <is>
          <t>Share premium</t>
        </is>
      </c>
      <c r="D1" s="2" t="inlineStr">
        <is>
          <t>Other capital reserves</t>
        </is>
      </c>
      <c r="E1" s="2" t="inlineStr">
        <is>
          <t>Treasury shares</t>
        </is>
      </c>
      <c r="F1" s="2" t="inlineStr">
        <is>
          <t>Retained Earnings</t>
        </is>
      </c>
      <c r="G1" s="2" t="inlineStr">
        <is>
          <t>Currency translation reserve</t>
        </is>
      </c>
      <c r="H1" s="2" t="inlineStr">
        <is>
          <t>Remeasurement of defined pension benefit obligation</t>
        </is>
      </c>
      <c r="I1" s="2" t="inlineStr">
        <is>
          <t>Total</t>
        </is>
      </c>
    </row>
    <row r="2">
      <c r="A2" s="4" t="inlineStr">
        <is>
          <t>Beginning balance at Dec. 31, 2018</t>
        </is>
      </c>
      <c r="B2" s="5" t="n">
        <v>54</v>
      </c>
      <c r="C2" s="5" t="n">
        <v>89660</v>
      </c>
      <c r="I2" s="5" t="n">
        <v>35522</v>
      </c>
    </row>
    <row r="3">
      <c r="A3" s="4" t="inlineStr">
        <is>
          <t>Share capital increase and capital contributions</t>
        </is>
      </c>
      <c r="I3" s="6" t="n">
        <v>25</v>
      </c>
    </row>
    <row r="4">
      <c r="A4" s="4" t="inlineStr">
        <is>
          <t>Ending balance at Jan. 01, 2019</t>
        </is>
      </c>
      <c r="I4" s="6" t="n">
        <v>35522</v>
      </c>
    </row>
    <row r="5">
      <c r="A5" s="4" t="inlineStr">
        <is>
          <t>Beginning balance at Dec. 31, 2018</t>
        </is>
      </c>
      <c r="B5" s="6" t="n">
        <v>54</v>
      </c>
      <c r="C5" s="6" t="n">
        <v>89660</v>
      </c>
      <c r="I5" s="6" t="n">
        <v>35522</v>
      </c>
    </row>
    <row r="6">
      <c r="A6" s="4" t="inlineStr">
        <is>
          <t>Net loss for the period</t>
        </is>
      </c>
      <c r="I6" s="6" t="n">
        <v>-63479</v>
      </c>
    </row>
    <row r="7">
      <c r="A7" s="4" t="inlineStr">
        <is>
          <t>Other comprehensive income and expenses</t>
        </is>
      </c>
      <c r="G7" s="5" t="n">
        <v>3</v>
      </c>
      <c r="H7" s="5" t="n">
        <v>-114</v>
      </c>
      <c r="I7" s="6" t="n">
        <v>-111</v>
      </c>
    </row>
    <row r="8">
      <c r="A8" s="4" t="inlineStr">
        <is>
          <t>Total comprehensive income (loss)</t>
        </is>
      </c>
      <c r="G8" s="6" t="n">
        <v>3</v>
      </c>
      <c r="H8" s="6" t="n">
        <v>-114</v>
      </c>
      <c r="I8" s="6" t="n">
        <v>-63590</v>
      </c>
    </row>
    <row r="9">
      <c r="A9" s="4" t="inlineStr">
        <is>
          <t>Convertible loans</t>
        </is>
      </c>
      <c r="D9" s="5" t="n">
        <v>3981</v>
      </c>
      <c r="I9" s="6" t="n">
        <v>3981</v>
      </c>
    </row>
    <row r="10">
      <c r="A10" s="4" t="inlineStr">
        <is>
          <t>Share capital increase and capital contributions</t>
        </is>
      </c>
      <c r="B10" s="6" t="n">
        <v>0</v>
      </c>
      <c r="I10" s="6" t="n">
        <v>25</v>
      </c>
    </row>
    <row r="11">
      <c r="A11" s="4" t="inlineStr">
        <is>
          <t>Ending balance at Dec. 31, 2019</t>
        </is>
      </c>
      <c r="B11" s="6" t="n">
        <v>54</v>
      </c>
      <c r="C11" s="6" t="n">
        <v>89660</v>
      </c>
      <c r="D11" s="6" t="n">
        <v>3981</v>
      </c>
      <c r="F11" s="5" t="n">
        <v>-117671</v>
      </c>
      <c r="G11" s="6" t="n">
        <v>3</v>
      </c>
      <c r="H11" s="6" t="n">
        <v>-114</v>
      </c>
      <c r="I11" s="6" t="n">
        <v>-24088</v>
      </c>
    </row>
    <row r="12">
      <c r="A12" s="4" t="inlineStr">
        <is>
          <t>Net loss for the period</t>
        </is>
      </c>
      <c r="F12" s="6" t="n">
        <v>-43457</v>
      </c>
      <c r="I12" s="6" t="n">
        <v>-43457</v>
      </c>
    </row>
    <row r="13">
      <c r="A13" s="4" t="inlineStr">
        <is>
          <t>Other comprehensive income and expenses</t>
        </is>
      </c>
      <c r="G13" s="6" t="n">
        <v>29</v>
      </c>
      <c r="H13" s="6" t="n">
        <v>-13</v>
      </c>
      <c r="I13" s="6" t="n">
        <v>16</v>
      </c>
    </row>
    <row r="14">
      <c r="A14" s="4" t="inlineStr">
        <is>
          <t>Total comprehensive income (loss)</t>
        </is>
      </c>
      <c r="F14" s="6" t="n">
        <v>-43457</v>
      </c>
      <c r="G14" s="6" t="n">
        <v>29</v>
      </c>
      <c r="H14" s="6" t="n">
        <v>-13</v>
      </c>
      <c r="I14" s="6" t="n">
        <v>-43441</v>
      </c>
    </row>
    <row r="15">
      <c r="A15" s="4" t="inlineStr">
        <is>
          <t>Share-based payments</t>
        </is>
      </c>
      <c r="B15" s="6" t="n">
        <v>8</v>
      </c>
      <c r="C15" s="6" t="n">
        <v>96802</v>
      </c>
      <c r="I15" s="6" t="n">
        <v>96810</v>
      </c>
    </row>
    <row r="16">
      <c r="A16" s="4" t="inlineStr">
        <is>
          <t>Convertible loans</t>
        </is>
      </c>
      <c r="B16" s="6" t="n">
        <v>7</v>
      </c>
      <c r="C16" s="6" t="n">
        <v>68116</v>
      </c>
      <c r="D16" s="6" t="n">
        <v>34084</v>
      </c>
      <c r="I16" s="6" t="n">
        <v>102207</v>
      </c>
    </row>
    <row r="17">
      <c r="A17" s="4" t="inlineStr">
        <is>
          <t>Ending balance at Jun. 30, 2020</t>
        </is>
      </c>
      <c r="B17" s="6" t="n">
        <v>69</v>
      </c>
      <c r="C17" s="6" t="n">
        <v>254578</v>
      </c>
      <c r="D17" s="6" t="n">
        <v>38065</v>
      </c>
      <c r="F17" s="6" t="n">
        <v>-161128</v>
      </c>
      <c r="G17" s="6" t="n">
        <v>32</v>
      </c>
      <c r="H17" s="6" t="n">
        <v>-127</v>
      </c>
      <c r="I17" s="6" t="n">
        <v>131489</v>
      </c>
    </row>
    <row r="18">
      <c r="A18" s="4" t="inlineStr">
        <is>
          <t>Beginning balance at Dec. 31, 2019</t>
        </is>
      </c>
      <c r="B18" s="6" t="n">
        <v>54</v>
      </c>
      <c r="C18" s="6" t="n">
        <v>89660</v>
      </c>
      <c r="D18" s="6" t="n">
        <v>3981</v>
      </c>
      <c r="F18" s="6" t="n">
        <v>-117671</v>
      </c>
      <c r="G18" s="6" t="n">
        <v>3</v>
      </c>
      <c r="H18" s="6" t="n">
        <v>-114</v>
      </c>
      <c r="I18" s="6" t="n">
        <v>-24088</v>
      </c>
    </row>
    <row r="19">
      <c r="A19" s="4" t="inlineStr">
        <is>
          <t>Net loss for the period</t>
        </is>
      </c>
      <c r="I19" s="6" t="n">
        <v>-188427</v>
      </c>
    </row>
    <row r="20">
      <c r="A20" s="4" t="inlineStr">
        <is>
          <t>Other comprehensive income and expenses</t>
        </is>
      </c>
      <c r="G20" s="6" t="n">
        <v>36</v>
      </c>
      <c r="H20" s="6" t="n">
        <v>-44</v>
      </c>
      <c r="I20" s="6" t="n">
        <v>-8</v>
      </c>
    </row>
    <row r="21">
      <c r="A21" s="4" t="inlineStr">
        <is>
          <t>Total comprehensive income (loss)</t>
        </is>
      </c>
      <c r="G21" s="6" t="n">
        <v>36</v>
      </c>
      <c r="H21" s="6" t="n">
        <v>-44</v>
      </c>
      <c r="I21" s="6" t="n">
        <v>-188435</v>
      </c>
    </row>
    <row r="22">
      <c r="A22" s="4" t="inlineStr">
        <is>
          <t>Share-based payments</t>
        </is>
      </c>
      <c r="D22" s="6" t="n">
        <v>71990</v>
      </c>
      <c r="I22" s="6" t="n">
        <v>71990</v>
      </c>
    </row>
    <row r="23">
      <c r="A23" s="4" t="inlineStr">
        <is>
          <t>Convertible loans</t>
        </is>
      </c>
      <c r="B23" s="6" t="n">
        <v>7</v>
      </c>
      <c r="C23" s="6" t="n">
        <v>68116</v>
      </c>
      <c r="D23" s="6" t="n">
        <v>34084</v>
      </c>
      <c r="I23" s="6" t="n">
        <v>102207</v>
      </c>
    </row>
    <row r="24">
      <c r="A24" s="4" t="inlineStr">
        <is>
          <t>Share buy-back</t>
        </is>
      </c>
      <c r="C24" s="6" t="n">
        <v>-763</v>
      </c>
      <c r="E24" s="5" t="n">
        <v>0</v>
      </c>
      <c r="I24" s="6" t="n">
        <v>-763</v>
      </c>
    </row>
    <row r="25">
      <c r="A25" s="4" t="inlineStr">
        <is>
          <t>Share capital increase and capital contributions</t>
        </is>
      </c>
      <c r="B25" s="6" t="n">
        <v>8</v>
      </c>
      <c r="C25" s="6" t="n">
        <v>96802</v>
      </c>
      <c r="I25" s="6" t="n">
        <v>96810</v>
      </c>
    </row>
    <row r="26">
      <c r="A26" s="4" t="inlineStr">
        <is>
          <t>Ending balance at Dec. 31, 2020</t>
        </is>
      </c>
      <c r="B26" s="6" t="n">
        <v>69</v>
      </c>
      <c r="C26" s="6" t="n">
        <v>253815</v>
      </c>
      <c r="D26" s="6" t="n">
        <v>110055</v>
      </c>
      <c r="E26" s="6" t="n">
        <v>0</v>
      </c>
      <c r="F26" s="6" t="n">
        <v>-306098</v>
      </c>
      <c r="G26" s="6" t="n">
        <v>39</v>
      </c>
      <c r="H26" s="6" t="n">
        <v>-158</v>
      </c>
      <c r="I26" s="6" t="n">
        <v>57722</v>
      </c>
    </row>
    <row r="27">
      <c r="A27" s="4" t="inlineStr">
        <is>
          <t>Net loss for the period</t>
        </is>
      </c>
      <c r="F27" s="6" t="n">
        <v>-110477</v>
      </c>
      <c r="I27" s="6" t="n">
        <v>-110477</v>
      </c>
    </row>
    <row r="28">
      <c r="A28" s="4" t="inlineStr">
        <is>
          <t>Other comprehensive income and expenses</t>
        </is>
      </c>
      <c r="G28" s="6" t="n">
        <v>22</v>
      </c>
      <c r="H28" s="6" t="n">
        <v>-22</v>
      </c>
    </row>
    <row r="29">
      <c r="A29" s="4" t="inlineStr">
        <is>
          <t>Total comprehensive income (loss)</t>
        </is>
      </c>
      <c r="F29" s="6" t="n">
        <v>-110477</v>
      </c>
      <c r="G29" s="6" t="n">
        <v>22</v>
      </c>
      <c r="H29" s="6" t="n">
        <v>-22</v>
      </c>
      <c r="I29" s="6" t="n">
        <v>-110477</v>
      </c>
    </row>
    <row r="30">
      <c r="A30" s="4" t="inlineStr">
        <is>
          <t>Share-based payments</t>
        </is>
      </c>
      <c r="D30" s="6" t="n">
        <v>17925</v>
      </c>
      <c r="I30" s="6" t="n">
        <v>17925</v>
      </c>
    </row>
    <row r="31">
      <c r="A31" s="4" t="inlineStr">
        <is>
          <t>Convertible loans</t>
        </is>
      </c>
      <c r="B31" s="6" t="n">
        <v>7</v>
      </c>
      <c r="C31" s="6" t="n">
        <v>130271</v>
      </c>
      <c r="D31" s="6" t="n">
        <v>-34084</v>
      </c>
      <c r="I31" s="6" t="n">
        <v>96194</v>
      </c>
    </row>
    <row r="32">
      <c r="A32" s="4" t="inlineStr">
        <is>
          <t>Share capital increase and capital contributions</t>
        </is>
      </c>
      <c r="I32" s="6" t="n">
        <v>42</v>
      </c>
    </row>
    <row r="33">
      <c r="A33" s="4" t="inlineStr">
        <is>
          <t>Ending balance at Jun. 30, 2021</t>
        </is>
      </c>
      <c r="B33" s="5" t="n">
        <v>76</v>
      </c>
      <c r="C33" s="5" t="n">
        <v>384086</v>
      </c>
      <c r="D33" s="5" t="n">
        <v>93896</v>
      </c>
      <c r="E33" s="5" t="n">
        <v>0</v>
      </c>
      <c r="F33" s="5" t="n">
        <v>-416575</v>
      </c>
      <c r="G33" s="5" t="n">
        <v>59</v>
      </c>
      <c r="H33" s="5" t="n">
        <v>-178</v>
      </c>
      <c r="I33" s="5" t="n">
        <v>613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elling Expenses</t>
        </is>
      </c>
      <c r="B1" s="2" t="inlineStr">
        <is>
          <t>6 Months Ended</t>
        </is>
      </c>
      <c r="C1" s="2" t="inlineStr">
        <is>
          <t>12 Months Ended</t>
        </is>
      </c>
    </row>
    <row r="2">
      <c r="B2" s="2" t="inlineStr">
        <is>
          <t>Jun. 30, 2021</t>
        </is>
      </c>
      <c r="C2" s="2" t="inlineStr">
        <is>
          <t>Dec. 31, 2020</t>
        </is>
      </c>
    </row>
    <row r="3">
      <c r="A3" s="3" t="inlineStr">
        <is>
          <t>Selling Expenses</t>
        </is>
      </c>
    </row>
    <row r="4">
      <c r="A4" s="4" t="inlineStr">
        <is>
          <t>Selling Expenses</t>
        </is>
      </c>
      <c r="B4" s="4" t="inlineStr">
        <is>
          <t>8. Selling expenses For the six-months periods ended June 30, 2021 and 2020, selling expenses mainly consist of personnel expenses which include salary and salary-related expenses and share-based payments recognized from the Group’s ESOP (note 14).</t>
        </is>
      </c>
      <c r="C4" s="4" t="inlineStr">
        <is>
          <t>8. Selling Expenses Selling expenses consist of the following: ​ ​ ​ ​ ​ ​ In € thousand 2020 2019 Personnel expenses 13,270 3,358 Professional services 1,196 327 Depreciation/amortization 41 34 Other selling expenses 765 926 Total selling expenses 15,272 4,645 ​ In preparation for providing air mobility services the Group has incurred expenses to allow them to operate as an airline, to prepare infrastructure for vertiports, marketing and external communications. These have been classified as selling expenses. Personnel expenses mainly include salary and salary-related expenses and share-based payments recognized from the Group’s ESOP (note 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 of Cash Flows € in Thousands</t>
        </is>
      </c>
      <c r="B1" s="2" t="inlineStr">
        <is>
          <t>6 Months Ended</t>
        </is>
      </c>
    </row>
    <row r="2">
      <c r="B2" s="2" t="inlineStr">
        <is>
          <t>Jun. 30, 2021EUR (€)</t>
        </is>
      </c>
    </row>
    <row r="3">
      <c r="A3" s="3" t="inlineStr">
        <is>
          <t>Cash flows from (used in) operating activities [abstract]</t>
        </is>
      </c>
    </row>
    <row r="4">
      <c r="A4" s="4" t="inlineStr">
        <is>
          <t>Net loss for the period</t>
        </is>
      </c>
      <c r="B4" s="5" t="n">
        <v>-110477</v>
      </c>
    </row>
    <row r="5">
      <c r="A5" s="3" t="inlineStr">
        <is>
          <t>Adjustments to reconcile consolidated net profit (loss) to net cash flows</t>
        </is>
      </c>
    </row>
    <row r="6">
      <c r="A6" s="4" t="inlineStr">
        <is>
          <t>Income tax expense</t>
        </is>
      </c>
      <c r="B6" s="6" t="n">
        <v>199</v>
      </c>
    </row>
    <row r="7">
      <c r="A7" s="4" t="inlineStr">
        <is>
          <t>Net interest</t>
        </is>
      </c>
      <c r="B7" s="6" t="n">
        <v>3649</v>
      </c>
    </row>
    <row r="8">
      <c r="A8" s="4" t="inlineStr">
        <is>
          <t>Depreciation and amortisation</t>
        </is>
      </c>
      <c r="B8" s="6" t="n">
        <v>2980</v>
      </c>
    </row>
    <row r="9">
      <c r="A9" s="4" t="inlineStr">
        <is>
          <t>Expenses for share-based payments</t>
        </is>
      </c>
      <c r="B9" s="6" t="n">
        <v>17925</v>
      </c>
    </row>
    <row r="10">
      <c r="A10" s="4" t="inlineStr">
        <is>
          <t>Net gains/losses from the disposal of intangibles and PP&amp;E</t>
        </is>
      </c>
      <c r="B10" s="6" t="n">
        <v>-8</v>
      </c>
    </row>
    <row r="11">
      <c r="A11" s="4" t="inlineStr">
        <is>
          <t>Share of loss in an associate</t>
        </is>
      </c>
      <c r="B11" s="6" t="n">
        <v>201</v>
      </c>
    </row>
    <row r="12">
      <c r="A12" s="4" t="inlineStr">
        <is>
          <t>Fair value changes of convertible loans and promissory note</t>
        </is>
      </c>
      <c r="B12" s="6" t="n">
        <v>2634</v>
      </c>
    </row>
    <row r="13">
      <c r="A13" s="4" t="inlineStr">
        <is>
          <t>Income tax paid</t>
        </is>
      </c>
      <c r="B13" s="6" t="n">
        <v>-18</v>
      </c>
    </row>
    <row r="14">
      <c r="A14" s="4" t="inlineStr">
        <is>
          <t>Change in provisions</t>
        </is>
      </c>
      <c r="B14" s="6" t="n">
        <v>92</v>
      </c>
    </row>
    <row r="15">
      <c r="A15" s="3" t="inlineStr">
        <is>
          <t>Working capital adjustments:</t>
        </is>
      </c>
    </row>
    <row r="16">
      <c r="A16" s="4" t="inlineStr">
        <is>
          <t>Changes in trade and other payables</t>
        </is>
      </c>
      <c r="B16" s="6" t="n">
        <v>8933</v>
      </c>
    </row>
    <row r="17">
      <c r="A17" s="4" t="inlineStr">
        <is>
          <t>Change in other assets and liabilities</t>
        </is>
      </c>
      <c r="B17" s="6" t="n">
        <v>-1022</v>
      </c>
    </row>
    <row r="18">
      <c r="A18" s="4" t="inlineStr">
        <is>
          <t>Cash flow from operating activities</t>
        </is>
      </c>
      <c r="B18" s="6" t="n">
        <v>-74912</v>
      </c>
    </row>
    <row r="19">
      <c r="A19" s="3" t="inlineStr">
        <is>
          <t>Cash flows from (used in) investing activities [abstract]</t>
        </is>
      </c>
    </row>
    <row r="20">
      <c r="A20" s="4" t="inlineStr">
        <is>
          <t>Purchases of intangible assets, property, plant and equipment</t>
        </is>
      </c>
      <c r="B20" s="6" t="n">
        <v>-5687</v>
      </c>
    </row>
    <row r="21">
      <c r="A21" s="4" t="inlineStr">
        <is>
          <t>Proceed from fixed term deposits</t>
        </is>
      </c>
      <c r="B21" s="6" t="n">
        <v>50000</v>
      </c>
    </row>
    <row r="22">
      <c r="A22" s="4" t="inlineStr">
        <is>
          <t>Payments for promissory notes</t>
        </is>
      </c>
      <c r="B22" s="6" t="n">
        <v>-1051</v>
      </c>
    </row>
    <row r="23">
      <c r="A23" s="4" t="inlineStr">
        <is>
          <t>Payments for the acquisition of an associate</t>
        </is>
      </c>
      <c r="B23" s="6" t="n">
        <v>-8502</v>
      </c>
    </row>
    <row r="24">
      <c r="A24" s="4" t="inlineStr">
        <is>
          <t>Interest received</t>
        </is>
      </c>
      <c r="B24" s="6" t="n">
        <v>7</v>
      </c>
    </row>
    <row r="25">
      <c r="A25" s="4" t="inlineStr">
        <is>
          <t>Cash flow from investing activities</t>
        </is>
      </c>
      <c r="B25" s="6" t="n">
        <v>34767</v>
      </c>
    </row>
    <row r="26">
      <c r="A26" s="3" t="inlineStr">
        <is>
          <t>Cash flows from (used in) financing activities [abstract]</t>
        </is>
      </c>
    </row>
    <row r="27">
      <c r="A27" s="4" t="inlineStr">
        <is>
          <t>Proceeds from convertible loans</t>
        </is>
      </c>
      <c r="B27" s="6" t="n">
        <v>1850</v>
      </c>
    </row>
    <row r="28">
      <c r="A28" s="4" t="inlineStr">
        <is>
          <t>Proceeds from share capital increase and capital contribution</t>
        </is>
      </c>
      <c r="B28" s="6" t="n">
        <v>7</v>
      </c>
    </row>
    <row r="29">
      <c r="A29" s="4" t="inlineStr">
        <is>
          <t>Principal elements of lease payments</t>
        </is>
      </c>
      <c r="B29" s="6" t="n">
        <v>-1040</v>
      </c>
    </row>
    <row r="30">
      <c r="A30" s="4" t="inlineStr">
        <is>
          <t>Interest paid</t>
        </is>
      </c>
      <c r="B30" s="6" t="n">
        <v>-65</v>
      </c>
    </row>
    <row r="31">
      <c r="A31" s="4" t="inlineStr">
        <is>
          <t>Cash flow from financing activities</t>
        </is>
      </c>
      <c r="B31" s="6" t="n">
        <v>752</v>
      </c>
    </row>
    <row r="32">
      <c r="A32" s="4" t="inlineStr">
        <is>
          <t>Cash-based changes in cash and cash equivalents</t>
        </is>
      </c>
      <c r="B32" s="6" t="n">
        <v>-39393</v>
      </c>
    </row>
    <row r="33">
      <c r="A33" s="4" t="inlineStr">
        <is>
          <t>Effect of foreign exchange rate changes on cash and cash equivalents</t>
        </is>
      </c>
      <c r="B33" s="6" t="n">
        <v>-15</v>
      </c>
    </row>
    <row r="34">
      <c r="A34" s="4" t="inlineStr">
        <is>
          <t>Net (decrease) increase in cash and cash equivalents</t>
        </is>
      </c>
      <c r="B34" s="6" t="n">
        <v>-39408</v>
      </c>
    </row>
    <row r="35">
      <c r="A35" s="4" t="inlineStr">
        <is>
          <t>Cash and cash equivalents at the beginning of the period</t>
        </is>
      </c>
      <c r="B35" s="6" t="n">
        <v>102144</v>
      </c>
    </row>
    <row r="36">
      <c r="A36" s="4" t="inlineStr">
        <is>
          <t>Cash and cash equivalents at the end of the period</t>
        </is>
      </c>
      <c r="B36" s="5" t="n">
        <v>62736</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rporate Information</t>
        </is>
      </c>
      <c r="B1" s="2" t="inlineStr">
        <is>
          <t>6 Months Ended</t>
        </is>
      </c>
      <c r="C1" s="2" t="inlineStr">
        <is>
          <t>12 Months Ended</t>
        </is>
      </c>
    </row>
    <row r="2">
      <c r="B2" s="2" t="inlineStr">
        <is>
          <t>Jun. 30, 2021</t>
        </is>
      </c>
      <c r="C2" s="2" t="inlineStr">
        <is>
          <t>Dec. 31, 2020</t>
        </is>
      </c>
    </row>
    <row r="3">
      <c r="A3" s="3" t="inlineStr">
        <is>
          <t>Corporate Information</t>
        </is>
      </c>
    </row>
    <row r="4">
      <c r="A4" s="4" t="inlineStr">
        <is>
          <t>Corporate Information</t>
        </is>
      </c>
      <c r="B4" s="4" t="inlineStr">
        <is>
          <t>1. Corporate Information Lilium GmbH was founded in 2015 as a start-up in the field of urban air mobility and intends to make regional air mobility a reality. Since its founding Lilium GmbH has primarily engaged in research and development of a self-developed electric Vertical Takeoff and Landing (eVTOL) jet (the “Lilium Jet”) for production and operation of a regional air mobility service as well as related services. Lilium GmbH is a German limited-liability company and is registered in the commercial register at the Bavaria District Court Munich Germany under the number 216921. The registered headquarter is Claude-Dornier Str. 1, Geb. 335, 82234 Wessling Germany. As described in note 19 Lilium entered closed its business combination on September 14, 2021 whereby the shareholders of Lilium contributed their shares in Lilium in exchange for shares in Lilium N.V. whereby Lilium GmbH became a 100% subsidiary of Lilium N.V. The interim condensed consolidated financial statements of Lilium GmbH and its subsidiaries, collectively referred to as “the Company”, “the Group” or the “Lilium Group”, for the six months ended June 30, 2021 were authorized for issue by the Management Board on October 25, 2021. Lilium GmbH is the ultimate parent of the Lilium Group; its subsidiaries are as follows: ​ ​ ​ ​ ​ ​ ​ ​ ​ ​ ​ ​ ​ ​ ​ ​ ​ % equity interest owned by ​ ​ Country of ​ Date of ​ Lilium GmbH Name incorporation ​ incorporation 06/30/ 2021 12/31/ 2020 Lilium Aviation US Inc. ​ United States ​ July 1, 2020 ​ 100.0 % 100.0 % Lilium Schweiz GmbH Switzerland December 8, 2017 100.0 % 100.0 % Lilium Aviation UK Ltd. United Kingdom December 20, 2017 100.0 % 100.0 % Lilium eAircraft GmbH Germany August 17, 2020 100.0 % 100.0 %</t>
        </is>
      </c>
      <c r="C4" s="4" t="inlineStr">
        <is>
          <t>1. Corporate Information Lilium GmbH was founded in 2015 as a start-up in the field of urban air mobility and intends to make regional air mobility a reality. Since their founding Lilium GmbH has primarily engaged in research and development of a self-developed electric Vertical Takeoff and Landing (eVTOL) jet (the “Lilium Jet”) for production and operation of a regional air mobility service as well as related services. Lilium GmbH is a German limited-liability company and is registered in the commercial register at the Bavaria District Court Munich Germany under the number 216921. The registered headquarter is Claude-Dornier Str. 1, Geb. 335, 82234 Wessling Germany. The consolidated financial statements of Lilium GmbH and its subsidiaries, collectively referred to as “the Company”, “the Group” or the “Lilium Group”, for the years ended December 31, 2020 and 2019 were authorized for issue by the Management Board on May 5, 2021.</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6 Months Ended</t>
        </is>
      </c>
    </row>
    <row r="2">
      <c r="B2" s="2" t="inlineStr">
        <is>
          <t>Jun. 30, 2021</t>
        </is>
      </c>
    </row>
    <row r="3">
      <c r="A3" s="3" t="inlineStr">
        <is>
          <t>Basis of Preparation and changes to the Group's accounting policies</t>
        </is>
      </c>
    </row>
    <row r="4">
      <c r="A4" s="4" t="inlineStr">
        <is>
          <t>Basis of Preparation and changes to the Group's accounting policies</t>
        </is>
      </c>
      <c r="B4" s="4" t="inlineStr">
        <is>
          <t>2. Basis of Preparation and changes to the Group’s accounting policies The Group’s interim condensed consolidated financial statements for the six months ended June 30, 2021 and 2020 are prepared in accordance with IAS 34 Interim Financial Reporting. The interim condensed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flect the absolute figures. The management has formed a judgement that there is a reasonable expectation that the Group has adequate resources to continue in operational existence for the foreseeable future, and not less than 12 months from the end of the reporting period. The interim condensed consolidated financial statements do not include all the information and disclosures required in the annual financial statements and should be read in conjunction with the Group’s annual consolidated financial statements as at December 31, 2020.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0, except for the adoption of new standards effective as of January 1, 2021. The Group has not early adopted any standard, interpretation or amendment that has been issued but is not yet effective. Several amendments apply for the first time in 2021, but do not have an impact on the interim condensed consolidated financial statements of the Group. Interest Rate Benchmark Reform – Phase 2: Amendmend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interim condensed consolidated financial statements of the Group. The Group intends to use the practical expedients in future periods if they become applicabl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Judgments, Estimates and Assumptions</t>
        </is>
      </c>
      <c r="B1" s="2" t="inlineStr">
        <is>
          <t>6 Months Ended</t>
        </is>
      </c>
      <c r="C1" s="2" t="inlineStr">
        <is>
          <t>12 Months Ended</t>
        </is>
      </c>
    </row>
    <row r="2">
      <c r="B2" s="2" t="inlineStr">
        <is>
          <t>Jun. 30, 2021</t>
        </is>
      </c>
      <c r="C2" s="2" t="inlineStr">
        <is>
          <t>Dec. 31, 2020</t>
        </is>
      </c>
    </row>
    <row r="3">
      <c r="A3" s="3" t="inlineStr">
        <is>
          <t>Significant Accounting Judgments, Estimates and Assumptions</t>
        </is>
      </c>
    </row>
    <row r="4">
      <c r="A4" s="4" t="inlineStr">
        <is>
          <t>Significant Accounting Judgments, Estimates and Assumptions</t>
        </is>
      </c>
      <c r="B4" s="4" t="inlineStr">
        <is>
          <t>3. Significant Accounting Judgments, Estimates and Assumptions The preparation of the Group’s interim condensed consolidated financial statements requires the management to make judgements, estimates and assumptions that affect the reported amounts in the interim condensed consolidated financial statements. In preparing these interim condensed consolidated financial statements, management exercises its best judgement based upon its experience and the circumstances prevailing at that time. The estimates and assumptions are based on available information and conditions at the end of the financial period presented and are reviewed on an ongoing basis. Actual results may differ from these estimates under different assumptions and conditions and may materially affect the financial results or the financial position reported in future periods. The significant judgements made by management in applying the Group’s accounting policies and key sources of estimation uncertainty were the same as those described in the last annual financial statements.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t>
        </is>
      </c>
      <c r="C4" s="4" t="inlineStr">
        <is>
          <t>4. Significant Accounting Judgments, Estimates and Assumptions The preparation of the Group’s consolidated financial statements requires the management to make judgements, estimates and assumptions that affect the reported amounts in the consolidated financial statements. In preparing these consolidated financial statements, management exercises its best judgement based upon its experience and the circumstances prevailing at that time. The estimates and assumptions are based on available information and conditions at the end of the financial period presented and are reviewed on an ongoing basis. Actual results may differ from these estimates under different assumptions and conditions and may materially affect the financial results or the financial position reported in future periods. Key estimates and judgements that have a significant influence on the amounts recognized in the Group’s consolidated financial statements are mentioned below: Share-based Payments Significant judgments include the valuation of equity shares and determination of the fair value of awards. Determining the fair value of share-based payment transactions requires use of an appropriate valuation model. An option pricing method was used to determine the fair value of award prior to the amendment of the plan in 2020. Subsequent to modification, a hybrid model between option pricing method and probability-weighted expected return method was used. This estimate also requires the determination of the most appropriate inputs to the valuation model when calculating the fair value of the share option, such as the volatility of stock price, the discount for lack of marketability, and the probability and timing of an exit event. For cash-settled share-based payment transactions, the liability is remeasured at the end of each reporting period until the date of settlement, with any changes in fair value recognized in profit or loss. This requires a reassessment of the estimates used at the end of each reporting period. Convertible Loans The initial fair value of the convertible loans (before bifurcation of the embedded derivatives) as well as the subsequent measurement of the embedded derivatives is calculated using an internal valuation model and many of the input parameters are not observable. Therefore, this valuation is considered highly judgemental. For detailed information on the convertible loans and its embedded derivatives, especially a description of the valuation model, the input parameters as well as a sensitivity analysis, see notes 21 and 26.1. COVID-19 Since January 2020, the Corona Virus (COVID-19) is spreading worldwide. The strict measures to stop the spread of COVID-19 adopted in several countries where the Group operates have resulted in the majority of the Company’s workforce working from home with a small number of teams with special purposes for development of the Lilium Jet remaining onsite. Modern forms of communication enabled contact to be maintained between various members of staff and deadlines defined before the period during which employees were working from home have been complied with. We continue to take actions as may be required or recommended by government authorities or in the best interests of our employees and business partners but COVID-19 could also affect the operations of our suppliers and business partners which may result in delays or disruptions in the supply chain of our components and delay the development and rollout of a vertiport network and commercial operations. The potential delay did not trigger an impairment of assets. Additional costs were incurred related to health, safety and transportation of employees which remained onsite, however, the impact of these did not materially impact these consolidated financial statements. The current uncertainty regarding the consequences and duration of COVID-19 has negatively impacted the ability to develop a precise forecast for product development. Based on COVID-19 developments throughout 2020 and the latest developments, the Group is expecting that business operation can be continued. Going Concern Management assessed the Group’s ability to continue as a going concern and evaluated whether there are certain conditions and events, considered in the aggregate, that raise substantial doubt about the Group’s ability to continue as a going concern using all information available about the future, focusing on the twelve-month period after the issuance date of the financial statements. Historically, the Group has funded its operations primarily through capital raises and with loans from shareholders. Since the inception the Group has incurred recurring losses and negative cash flows from operations including net losses of €188,427 thousand for the year 2020 and €63,479 thousand for the year 2019. At the end of the reporting period as of December 31, 2020 the Group expects to continue to generate operating losses through 2022. Securing the financing of development activities and operations represents an ongoing challenge for the Group. Based on the business plan the Group depends on additional financing for additional development activities and operations. Management plans to finance these investments and costs with the contemplated US public listing via a merger with a Special Purpose Acquisition Company (“SPAC”) expected to be completed in the first half of 2021. The timely realization of the transaction is crucial for the Group’s ability to continue as a going concern. In case that the planned transaction does not reach the required level of financing, the Group would need to seek additional funding through new investors or shareholders or other means. There is no certainty that the Group will be successful in obtaining sufficient funding on terms acceptable to the Group to fund continuing operations. Based on its recurring losses from operations since inception, expectation of continuing operating losses through 2022 and the need to raise additional capital to finance its future operations, the Group has concluded that there is substantial doubt about its ability to continue as a going concern. The financial statements do not include any adjustments that might result from the outcome of this uncertainty. Accordingly, the financial statements have been prepared on a basis that assumes the Group will continue as a going concern and which contemplates the realization of assets and satisfaction of liabilities and commitments in the ordinary course of business. Leases — Lease Term The Group has lease agreements for rental properties with material renewal options. The Group applies judgement in evaluating whether it is reasonably certain to exercise the option to extend or terminate the lease term. The Group considers all relevant factors that create an economic incentive for it to exercise the respective extension option. After the commencement date, the Group reassesses the lease term if there is a significant event or change in circumstances that is within its control and affects whether the Group is reasonably certain to exercise or not to exercise the option to extend or terminate the lease term (e.g., more than insignificant penalty, construction of significant leasehold improvements or significant customization to the leased asset). Leases — Incremental Borrowing Rate The Group cannot readily determine the interest rate implicit in the majority of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s used by the Group are calculated based on the risk-free rate, individual country risk premiums of underlying country and credit spread. The weighted average IBR in FY2020 is 4.05% (December 31, 2019 is 4.12% and January 1, 2019 is 4.51%).</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vid-19 risks and uncertainties</t>
        </is>
      </c>
      <c r="B1" s="2" t="inlineStr">
        <is>
          <t>6 Months Ended</t>
        </is>
      </c>
    </row>
    <row r="2">
      <c r="B2" s="2" t="inlineStr">
        <is>
          <t>Jun. 30, 2021</t>
        </is>
      </c>
    </row>
    <row r="3">
      <c r="A3" s="3" t="inlineStr">
        <is>
          <t>Covid-19 risks and uncertainties.</t>
        </is>
      </c>
    </row>
    <row r="4">
      <c r="A4" s="4" t="inlineStr">
        <is>
          <t>Covid-19 risks and uncertainties</t>
        </is>
      </c>
      <c r="B4" s="4" t="inlineStr">
        <is>
          <t>4. Covid-19 risks and uncertainties Since January 2020, the Corona Virus (COVID-19) has spread worldwide. The strict measures to stop the spread of COVID-19 adopted in several countries where the Group operates have resulted in the majority of the Company’s workforce working from home with a small number of teams with special purposes for development of the Lilium Jet remaining onsite. Modern forms of communication enabled contact to be maintained between various members of staff and deadlines defined before the period during which employees were working from home have been complied with. We continue to take actions as may be required or recommended by government authorities or in the best interests of our employees and business partners but COVID-19 could also affect the operations of our suppliers and business partners which may result in delays or disruptions in the supply chain of our components and delay the development and rollout of a vertiport network and commercial operations. The potential delay did not trigger an impairment of assets. Additional costs were incurred related to health, safety and transportation of employees which remained onsite, however, the impact of these did not materially impact these consolidated financial statements. The current uncertainty regarding the consequences and duration of COVID-19 has negatively impacted the ability to develop a precise forecast for product development. Based on COVID-19 developments throughout 2020 and 2021 and the latest developments, the Group is expecting that business operation can be continued, no other impacts have been considered relevant.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Going Concern</t>
        </is>
      </c>
      <c r="B4" s="4" t="inlineStr">
        <is>
          <t>5. Going Concern Management assessed the Group’s ability to continue as a going concern and evaluated whether there are certain conditions and events, considered in the aggregate, that raise substantial doubt about the Group’s ability to continue as a going concern using all information available about the future, focusing on the twelve-month period after the issuance date of the financial statements. Historically, the Group has funded its operations primarily through capital raises and with loans from shareholders. Since the inception the Group has incurred recurring losses and negative cash flows from operations including accumulated losses of € 417 million. The Group expects to continue to generate operating losses through 2024. Based on the business plan the Group depends on additional financing for additional development activities and operations. Management has realized plans to finance these investments and costs with the US public listing via a merger with a Special Purpose Acquisition Company ("SPAC") which was completed in September 2021. This realization of the transaction has been crucial for the Group's ability to continue as a going concern. The financial statements have been prepared on a basis that assumes the Group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search and Development Expenses</t>
        </is>
      </c>
      <c r="B1" s="2" t="inlineStr">
        <is>
          <t>6 Months Ended</t>
        </is>
      </c>
      <c r="C1" s="2" t="inlineStr">
        <is>
          <t>12 Months Ended</t>
        </is>
      </c>
    </row>
    <row r="2">
      <c r="B2" s="2" t="inlineStr">
        <is>
          <t>Jun. 30, 2021</t>
        </is>
      </c>
      <c r="C2" s="2" t="inlineStr">
        <is>
          <t>Dec. 31, 2020</t>
        </is>
      </c>
    </row>
    <row r="3">
      <c r="A3" s="3" t="inlineStr">
        <is>
          <t>Research and Development Expenses</t>
        </is>
      </c>
    </row>
    <row r="4">
      <c r="A4" s="4" t="inlineStr">
        <is>
          <t>Research and Development Expenses</t>
        </is>
      </c>
      <c r="B4" s="4" t="inlineStr">
        <is>
          <t>6. Research and Development Expenses For the six-months periods ended June 30, 2021 and 2020, research and development expenses mainly consist of personnel expenses which include salary, salary-related expenses and share-based payments recognized from the Group’s ESOP (note 14). For projects in aircraft engineering and software development, external consultants and contractors have been used increasingly in the first half-year 2021 (€ 11,615 compared with € 1,046 in the first half-year 2020), due, as for all other expense categories, to our increased activites to make sure we adhere to our timeline.</t>
        </is>
      </c>
      <c r="C4" s="4" t="inlineStr">
        <is>
          <t>6. Research and Development Expenses Research and development expenses consist of the following: ​ ​ ​ ​ ​ ​ In € thousand 2020 2019 Personnel expenses 66,726 26,712 Professional services 8,448 2,472 Materials 8,253 5,012 Depreciation/amortization 2,829 1,404 Other research and development expenses 4,089 2,536 Total research and development expenses 90,345 38,136 ​ Materials include various components used in development of the Lilium Jet. Personnel expenses mainly include salary, salary-related expenses and share-based payments recognized from the Group’s ESOP (note 2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eneral and Administrative Expenses</t>
        </is>
      </c>
      <c r="B1" s="2" t="inlineStr">
        <is>
          <t>6 Months Ended</t>
        </is>
      </c>
      <c r="C1" s="2" t="inlineStr">
        <is>
          <t>12 Months Ended</t>
        </is>
      </c>
    </row>
    <row r="2">
      <c r="B2" s="2" t="inlineStr">
        <is>
          <t>Jun. 30, 2021</t>
        </is>
      </c>
      <c r="C2" s="2" t="inlineStr">
        <is>
          <t>Dec. 31, 2020</t>
        </is>
      </c>
    </row>
    <row r="3">
      <c r="A3" s="3" t="inlineStr">
        <is>
          <t>General and Administrative Expenses</t>
        </is>
      </c>
    </row>
    <row r="4">
      <c r="A4" s="4" t="inlineStr">
        <is>
          <t>General and Administrative Expenses</t>
        </is>
      </c>
      <c r="B4" s="4" t="inlineStr">
        <is>
          <t>7. General and Administrative Expenses For the six-months periods ended June 30, 2021 and 2020, general and administrative expenses mainly consist of personnel expenses which include salary, salary-related expenses and share-based payments recognized from the Group’s ESOP (note 14). In the first half-year 2021, additional expenses were incurred due to the De-SPAC transaction for legal advice, external consultants and other related expenses, in total € 10,493 thousand.</t>
        </is>
      </c>
      <c r="C4" s="4" t="inlineStr">
        <is>
          <t>7. General and Administrative Expenses General and administrative expenses consist of the following: ​ ​ ​ ​ ​ ​ In € thousand 2020 2019 Personnel expenses 21,339 8,844 Professional services 8,483 2,615 Software cost 1,897 1,250 Depreciation/amortization 1,289 896 Other administrative expenses 2,398 1,832 Total administrative expenses 35,406 15,437 ​ Personnel expenses mainly include salary, salary-related expenses and share-based payments recognized from the Group’s ESOP (note 2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elling Expenses</t>
        </is>
      </c>
      <c r="B1" s="2" t="inlineStr">
        <is>
          <t>6 Months Ended</t>
        </is>
      </c>
      <c r="C1" s="2" t="inlineStr">
        <is>
          <t>12 Months Ended</t>
        </is>
      </c>
    </row>
    <row r="2">
      <c r="B2" s="2" t="inlineStr">
        <is>
          <t>Jun. 30, 2021</t>
        </is>
      </c>
      <c r="C2" s="2" t="inlineStr">
        <is>
          <t>Dec. 31, 2020</t>
        </is>
      </c>
    </row>
    <row r="3">
      <c r="A3" s="3" t="inlineStr">
        <is>
          <t>Selling Expenses</t>
        </is>
      </c>
    </row>
    <row r="4">
      <c r="A4" s="4" t="inlineStr">
        <is>
          <t>Selling Expenses</t>
        </is>
      </c>
      <c r="B4" s="4" t="inlineStr">
        <is>
          <t>8. Selling expenses For the six-months periods ended June 30, 2021 and 2020, selling expenses mainly consist of personnel expenses which include salary and salary-related expenses and share-based payments recognized from the Group’s ESOP (note 14).</t>
        </is>
      </c>
      <c r="C4" s="4" t="inlineStr">
        <is>
          <t>8. Selling Expenses Selling expenses consist of the following: ​ ​ ​ ​ ​ ​ In € thousand 2020 2019 Personnel expenses 13,270 3,358 Professional services 1,196 327 Depreciation/amortization 41 34 Other selling expenses 765 926 Total selling expenses 15,272 4,645 ​ In preparation for providing air mobility services the Group has incurred expenses to allow them to operate as an airline, to prepare infrastructure for vertiports, marketing and external communications. These have been classified as selling expenses. Personnel expenses mainly include salary and salary-related expenses and share-based payments recognized from the Group’s ESOP (note 2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Financial Result</t>
        </is>
      </c>
      <c r="B1" s="2" t="inlineStr">
        <is>
          <t>6 Months Ended</t>
        </is>
      </c>
      <c r="C1" s="2" t="inlineStr">
        <is>
          <t>12 Months Ended</t>
        </is>
      </c>
    </row>
    <row r="2">
      <c r="B2" s="2" t="inlineStr">
        <is>
          <t>Jun. 30, 2021</t>
        </is>
      </c>
      <c r="C2" s="2" t="inlineStr">
        <is>
          <t>Dec. 31, 2020</t>
        </is>
      </c>
    </row>
    <row r="3">
      <c r="A3" s="3" t="inlineStr">
        <is>
          <t>Financial Result</t>
        </is>
      </c>
    </row>
    <row r="4">
      <c r="A4" s="4" t="inlineStr">
        <is>
          <t>Financial Result</t>
        </is>
      </c>
      <c r="B4" s="4" t="inlineStr">
        <is>
          <t>9. Financial Result Financial result is comprised of the following: ​ ​ ​ ​ ​ ​ In € thousand 06/30/2021 06/30/2020 Finance income 6,810 — thereof: fair value changes 6,757 — Finance expenses (13,094) (3,577) thereof: interest portion of lease payments (214) (212) thereof: fair value changes (9,391) (55) thereof: interest on convertible loans (3,422) (3,211) Financial result (6,284) (3,577) ​ Fair value changes in the period result from the embedded derivatives of the convertible loans (2021: € 6,757 thousand in finance income), as well as from a forex forward entered into in May 2021 (€ 9,376 thousand in finance expense). ​</t>
        </is>
      </c>
      <c r="C4" s="4" t="inlineStr">
        <is>
          <t>11. Financial Result Financial result is comprised of the following: ​ ​ ​ ​ ​ ​ In € thousand 2020 2019 Finance income 80 518 thereof: fair value changes 58 516 Finance expenses (49,741) (5,736) thereof: interest portion of lease payments (450) (341) thereof: fair value changes (15,222) — thereof: interest on convertible loans (33,960) (5,350) Financial result (49,661) (5,218) ​ Fair value changes result from the embedded derivatives of the convertible loans (2020: €15,222 thousand in finance expense; 2019: €516 thousand in finance income) as well as from the promissory notes (2020: €58 thousand in financ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9. Other Income Other income consists of the following: ​ ​ ​ ​ ​ ​ In € thousand 2020 2019 Insurance recoveries 1,906 — Grants received from the German government 307 53 Income from other grants 42 — Other miscellaneous income 91 23 Total other income 2,346 76 ​ Insurance recoveries are for damage which occurred as a result of an accident during maintenance work of which €1,000 thousand was received during 2020 and €906 thousand is presented within non-financial assets (refer to note 18). Lilium has been granted government funds for conducting research on future mobility infrastructure and technology, especially assessing existing infrastructure for building vertiports and vertistop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10. Income Taxes The Group calculated the period income tax expense, during the periods ended June 30, 2021 and June 30, 2020, the Group recorded consolidated income tax expense of € 200 thousand and € 21 thousand, respectively. These income tax expenses mainly relate to foreign subsidiaries. Deferred income taxes have not been recorded, as we consider it prudent given the current development stage of Lilium.</t>
        </is>
      </c>
      <c r="C4" s="4" t="inlineStr">
        <is>
          <t>12. Income Taxes Income Tax Expense During the years ended December 31, 2020 and 2019 the Group recorded consolidated income tax expense of €46 thousand and €61 thousand, respectively. These income tax expenses mainly relate to foreign subsidiaries. At German companies, a corporation tax rate of 15% was used for the calculation of deferred taxes. In addition, a solidarity surcharge of 5.5% on corporation tax and a trade tax rate of 11.73% were taken into account. This resulted in an overall tax rate of 27.55% for German companies, which is also the group tax rate. At international group companies, the respective country-specific tax rates were used for the calculation of current and deferred taxes. Tax Rate Reconciliation The following table presents the reconciliation of expected tax expense and reported tax expense. Expected tax expense is determined by multiplying consolidated profit before tax from continuing operations by the total group tax rate of 27.55%: ​ ​ ​ ​ ​ ​ ​ In € thousand 2020 2019 Profit (Loss) before income tax ​ (188,381) ​ (63,418) Income tax rate ​ 27.55 % 27.55 % Expected income taxes on this ​ 51,899 ​ 17,472 Effects deriving from differences to the expected tax rate 54 (3) ​ Other non-deductible expenses and taxes (238) (312) ​ Changes in the realization of deferred tax assets (22,371) (18,978) ​ Other (29,390) 1,760 ​ Income tax as per statement of operations (46) (61) ​ Effective tax rate in % ​ 0.0 % (0.1) % ​ The other effects in 2020 mainly relate to equity settled share-based payments (€71,990 thousand, resulting in a reconciliation effect of €19,883 thousand), the recognition of the day one effect of the convertible loan in equity (€34,084 thousand, resulting in a reconciliation effect of €9,390 thousand) and transaction cost deducted from equity (€503 thousand, resulting in a reconciliation effect €139 thousand). The other effects in 2019 mainly relate to the embedded derivative of the convertible loans (€3,981 thousand, resulting in a reconciliation effect of €1,097 thousand). Refer to notes 19 and 20. Deferred Taxes Deferred taxes related to the following: ​ ​ ​ ​ ​ ​ ​ ​ ​ ​ ​ ​ ​ ​ ​ ​ Deferred tax assets ​ Deferred tax liabilities In € thousand 12/31/2020 12/31/2019 01/01/2019 12/31/2020 12/31/2019 01/01/2019 Non-current assets 206 338 — 191 2 5 Intangible assets 203 336 — — — 1 Property, plant and equipment — — — 3 2 4 Financial assets 3 2 — 188 — — Current assets 1 23 1 — — 12 Inventories 1 2 1 — — — Receivables and other assets — 21 — — — 12 Non-current liabilities 1 144 16 9 — — Provisions — 1 — 9 — — Liabilities 1 143 16 — — — Current liabilities 55 4 — 63 507 — Provisions 0 — — 62 — — Liabilities 55 4 — 1 507 — Gross value 263 509 17 263 509 17 Netting (263) (509) (17) (263) (509) (17) Recognition in the statement of financial position — — — — — — ​ As of December 31, 2019, and 2020, there were the following tax attributes (gross): ​ ​ ​ ​ ​ ​ ​ ​ In € thousand 12/31/2020 12/31/2019 01/01/2019 Corporation tax loss carryforwards 129,704 42,056 41,343 Trade tax loss carryforwards 128,889 41,657 41,197 Interest carryforwards 14,879 9,555 — ​ The reported tax loss and interest carryforwards mainly relate to the German Lilium entities and can be carried forward indefinitely (German minimum taxation rules and interest stripping rules apply). These tax attributes may be subject to restrictions of the German change in ownership rules (Sec. 8c KStG) going forward. These tax attributes relate to entities that have a history of losses which have been accumulated in the previous years. The respective entities neither have any taxable temporary difference exceeding the deductible temporary differences nor any tax planning opportunities and documentation available that could partly support the recognition of these tax attributes as deferred tax assets. On this basis, the Group has determined that it cannot recognize deferred tax assets on the tax attributes carried forward. For the following deductible temporary differences and tax loss and interest carryforwards, no deferred tax assets were recognized in the financial statements: ​ ​ ​ ​ ​ ​ ​ ​ ​ ​ ​ ​ Deferred tax assets on ​ ​ Temporary ​ ​ ​ Interest carry ​ ​ In € thousand differences Tax losses forward Total Unrecognized deferred tax assets as of January 1, 2019 ​ 3,834 ​ 11,373 ​ — ​ 15,207 Addition 16,479 167 2,352 18,998 Unrecognized deferred tax assets as of December 31, 2019 20,313 11,540 2,352 34,205 Addition — 24,099 1,311 25,410 Deductions (3,037) — — (3,037) Unrecognized deferred tax assets as of December 31, 2020 17,276 35,639 3,663 56,578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an associate</t>
        </is>
      </c>
      <c r="B1" s="2" t="inlineStr">
        <is>
          <t>6 Months Ended</t>
        </is>
      </c>
    </row>
    <row r="2">
      <c r="B2" s="2" t="inlineStr">
        <is>
          <t>Jun. 30, 2021</t>
        </is>
      </c>
    </row>
    <row r="3">
      <c r="A3" s="3" t="inlineStr">
        <is>
          <t>Investment in an associate</t>
        </is>
      </c>
    </row>
    <row r="4">
      <c r="A4" s="4" t="inlineStr">
        <is>
          <t>Investment in an associate</t>
        </is>
      </c>
      <c r="B4" s="4" t="inlineStr">
        <is>
          <t>11. Investment in an associate Investment in Zenlabs On March 10, 2021 the Group entered into a Share Purchase Agreement according to which the Lilium Group acquired 25.72% of the shares of Zenlabs Energy Inc. (“Zenlabs”) for a purchase price of € 8,409 thousand ($ 10,000 thousand). Zenlabs is a development partner of Lilium involved in lithium-ion batteries. In addition, the Group has bought promissory notes, which subsequently were converted into shares of Zenlabs as mentioned in note 20. Group’s investment in Zenlabs is accounted for using the equity method of accounting. On acquisition of the investment, any difference between the cost of the investment and the entity’s share of the net fair value of the investee’s identifiable assets and liabilities is accounted for as follows: (a) Goodwill relating to an associate is included in the carrying amount of the investment. Amortisation of that goodwill is not permitted. (b) Any excess of the entity’s share of the net fair value of the investee’s identifiable assets and liabilities over the cost of the investment is included as income in the determination of the entity’s share of the associate’s profit or loss in the period in which the investment is acquired. On the date of acquisition of an equity-accounted investee, fair values of the Zenlabs’ identifiable net assets and liabilities was approximately €18 million. The purchase price allocation has not been finalized. Subsequent accounting The Group’s investment in Zenlabs is accounted for using equity accounting method in the consolidated financial statements. Under the equity accounting method, the investment in an associate is initially recognised at cost. The carrying amount of the investment is adjusted to recognise changes in the Group’s share of net assets of the associate since the acquisition date. The statement of profit or loss reflects the Group’s share of the results of operations of the associate. Any change in OCI of those investees is presented as part of the Group’s OCI.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would be eliminated to the extent of the interest in the associate. The following table illustrates the summarised the valuation of the Group’s investment in Zenlabs: ​ ​ ​ ​ In € thousand Carrying Value January 1, 2021 — Initial recognition 8,502 Share of income/(loss) of an associate (201) June 30, 2021 8,301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1</t>
        </is>
      </c>
      <c r="C2" s="2" t="inlineStr">
        <is>
          <t>Dec. 31, 2020</t>
        </is>
      </c>
    </row>
    <row r="3">
      <c r="A3" s="3" t="inlineStr">
        <is>
          <t>Property, Plant and Equipment</t>
        </is>
      </c>
    </row>
    <row r="4">
      <c r="A4" s="4" t="inlineStr">
        <is>
          <t>Property, Plant and Equipment</t>
        </is>
      </c>
      <c r="B4" s="4" t="inlineStr">
        <is>
          <t>12. Property, Plant and Equipment During the six months ended June 30, 2021, the Group acquired assets with a cost of €5,700 thousand (June 30, 2020: €2,519 thousand): ​ ​ ​ ​ ​ ​ In € thousand June 30, 2021 Dec 31, 2020 Right of use assets - buildings, net 11,124 10,744 Technical machinery, net 7,258 5,448 Furniture and fixtures, net 5,336 4,469 Technical machinery under construction 1,153 435 Other, net 2,047 1,619 Property, Plant and Equipment, net 26,918 22,715 ​ Assets with a net book value of €0 thousand were disposed by the Group during the six months ended June 30, 2021 (June 30, 2020: €74 thousand), resulting in a net gain on disposal of €8 thousand (June 30, 2020: net loss of €74 thousand). No indicators of impairment existed which would have required items of property, plant and equipment to be tested for impairment in the six-month ended June 30, 2021 and June 30, 2020.</t>
        </is>
      </c>
      <c r="C4" s="4" t="inlineStr">
        <is>
          <t>15. Property, Plant and Equipment Property, plant and equipment is comprised of the following: ​ ​ ​ ​ ​ ​ ​ ​ ​ ​ ​ ​ ​ ​ ​ Rights to land ​ ​ ​ ​ ​ ​ ​ and buildings ​ ​ ​ Technical ​ Office and ​ Assets ​ ​ ​ and leasehold ​ ​ ​ equipment ​ other ​ under ​ In € thousand ​ improvements ​ Vehicles ​ and machinery ​ equipment ​ construction ​ Total Costs of acquisition or construction: January 1, 2020 10,272 109 2,626 3,736 634 17,377 Additions 4,795 51 1,268 1,873 3,479 11,466 Disposals — — (37) (43) — (80) Transfers 607 — 2,338 24 (2,969) — Indexation impact 100 — — — — 100 December 31, 2020 15,774 160 6,195 5,590 1,144 28,863 Accumulated depreciation: January 1, 2020 1,170 6 236 1,265 — 2,677 Depreciation 1,887 34 408 1,164 — 3,493 Disposals — — (4) (18) — (22) December 31, 2020 3,057 40 640 2,411 — 6,148 Carrying amount: January 1, 2020 9,102 103 2,390 2,471 634 14,700 December 31, 2020 12,717 120 5,555 3,179 1,144 22,715 ​ ​ ​ ​ ​ ​ ​ ​ ​ ​ ​ ​ ​ ​ ​ Rights to land ​ ​ ​ ​ ​ ​ ​ and buildings ​ ​ ​ Technical ​ Office and ​ Assets ​ ​ ​ and leasehold ​ ​ ​ equipment ​ other ​ under ​ In € thousand ​ improvements ​ Vehicles ​ and machinery ​ equipment ​ construction ​ Total Costs of acquisition or construction: January 1, 2019 7,631 18 366 2,162 351 10,528 Additions 2,667 91 969 1,435 1,687 6,849 Disposals — — — — — — Transfers (26) — 1,291 139 (1,404) — December 31, 2019 10,272 109 2,626 3,736 634 17,377 Accumulated depreciation: January 1, 2019 42 1 68 509 — 620 Depreciation 1,128 5 168 756 — 2,057 Disposals — — — — — — December 31, 2019 1,170 6 236 1,265 — 2,677 Carrying amount: January 1, 2019 7,589 17 298 1,653 351 9,908 December 31, 2019 9,102 103 2,390 2,471 634 14,700 ​ Property, plant and equipment includes right-of-use assets for an amount of €10,941 thousand as of December 31, 2020 (December 31, 2019: €8,687 thousand; January 1, 2019: €7,101 thousand). For further information refer to note 16. The transfers from assets under construction mainly relate to leasehold improvements and equipment which are required for construction of the Lilium Jet prototype. There are no security pledges. Property, plant and equipment is distributed among geographical areas as follows: ​ ​ ​ ​ ​ ​ ​ ​ In € thousand 12/31/2020 12/31/2019 01/01/2019 Germany 11,723 6,004 2,807 United Kingdom 38 9 — United States 10 — — Switzerland 3 — — Total property, plant and equipment 11,774 6,013 2,807 ​ No indicators of impairment existed which would have required items of property, plant and equipment to be tested for impairment in the fiscal years ended December 31, 2020 and December 31, 2019 or as of January 1, 2019.</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Financial Assets</t>
        </is>
      </c>
      <c r="B1" s="2" t="inlineStr">
        <is>
          <t>6 Months Ended</t>
        </is>
      </c>
      <c r="C1" s="2" t="inlineStr">
        <is>
          <t>12 Months Ended</t>
        </is>
      </c>
    </row>
    <row r="2">
      <c r="B2" s="2" t="inlineStr">
        <is>
          <t>Jun. 30, 2021</t>
        </is>
      </c>
      <c r="C2" s="2" t="inlineStr">
        <is>
          <t>Dec. 31, 2020</t>
        </is>
      </c>
    </row>
    <row r="3">
      <c r="A3" s="3" t="inlineStr">
        <is>
          <t>Other Financial Assets</t>
        </is>
      </c>
    </row>
    <row r="4">
      <c r="A4" s="4" t="inlineStr">
        <is>
          <t>Other Financial Assets</t>
        </is>
      </c>
      <c r="B4" s="4" t="inlineStr">
        <is>
          <t>13. Other Financial Assets Lilium has placed part of its liquidity in fixed term deposits to gain a better return on the surplus liquidity. End of 2020 the company had made such deposits of €50 million which was ended in the 6 months of 2021.</t>
        </is>
      </c>
      <c r="C4" s="4" t="inlineStr">
        <is>
          <t>17. Other Financial Assets Other financials assets are as follows: ​ ​ ​ ​ ​ ​ ​ ​ In € thousand 12/31/2020 12/31/2019 01/01/2019 Security deposits 2,096 906 189 Miscellaneous other non-current financial assets 16 12 11 Total non-current financial assets 2,112 918 200 Fixed term deposit 50,000 — — Promissory notes 676 — — Miscellaneous other current financial assets — 4 20 Total current other financial assets 50,676 4 20 ​ On May 14, 2020 the Group entered into a fixed deposit with a term of nine months and fixed interest rate of 0.02%. The deposit is not redeemable before maturity. On July 31, 2020, the Group entered into a promissory note for a nominal amount of $500 thousand (€422 thousand) convertible into a variable number of shares of equity of the issuer. On December 23, 2020, the Group entered into another promissory note for a nominal amount of $250 thousand (€ 205 thousand) with the same conditions. Both promissory notes bear 7% interest annually and maturity is upon demand of Lilium GmbH after one year , however, can be converted earlier under certain conditions. Both promissory notes are measured at fair value through profit or loss according to IFRS 9. A deposit in the amount of €120 thousand (December 31, 2019: €0 thousand; January 1, 2019: €0 thousand) is pledged as collateral for a furniture lease. Additional deposists in the amount of €1,976 thousand (December 31, 2019: €906 thousand; January 1, 2019: €189 thousand) are pledged as collaterals for facility lease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14. Shareholders’ Equity Subscribed capital consists of common, seed, series A, B1 and B2 shares which have a nominal value of € 1 each. Common shares and preferred shares (Seed, Series A, B1 and B2) have voting rights and are fully paid in. Preferred shares have certain additional rights in case of an exit or liquidity event, and 60 % of the preferred share votes are required for certain fundamental decisions. As of June 30, 2021, there were additional 8,529 shares authorized for issue. The amount of common and preferred shares are as follows: ​ ​ ​ ​ ​ ​ ​ ​ ​ ​ ​ ​ ​ ​ ​ ​ Common ​ Seed ​ ​ ​ ​ ​ ​ ​ ​ (in units) shares shares Series A Series B1 Series B2 Total Outstanding as of January 1, 2021 24,736 4,412 10,934 14,102 14,847 69,031 Issued as of January 1, 2021 24,808 4,412 10,934 14,102 14,847 69,103 Treasury shares — — — — — — Issued Seed shares — — — — — — Issued Series A shares — — — — — — Issued Series B1 shares — — — — — — Issued Series B2 shares — — — — 7,187 7,187 Outstanding as of June 30, 2021 24,736 4,412 10,934 14,102 22,034 76,218 Issued as of June 30, 2021 24,808 4,412 10,934 14,102 22,034 76,290 ​ On March 26, 2021 the convertible loan of €85,900 thousand and the accrued interest were converted into series B2 shares. In order to facilitate the transaction, the Company issued 7,187 series B2 shares. As of June 30, 2020 an amount of €32,239 paid into capital reserve was not paid and is included in the current assets. The amount was paid in the following month.</t>
        </is>
      </c>
      <c r="C4" s="4" t="inlineStr">
        <is>
          <t>19. Equity Subscribed capital consists of common, seed, series A, B1 and B2 shares which have a nominal value of €1 each. Common shares and preferred shares (Seed, Series A, B1 and B2) have voting rights and are fully paid in. Preferred shares have certain additional rights in case of an exit or liquidity event, and 60% of the preferred share votes are required for certain fundamental decisions. As of December 31, 2020, there were additional 15,716 shares authorized for issue. The amount of common and preferred shares are as follows: ​ ​ ​ ​ ​ ​ ​ ​ ​ ​ ​ ​ ​ ​ ​ Common Seed ​ ​ ​ ​ (in units) ​ shares ​ shares ​ Series A ​ Series B1 ​ Series B2 ​ Total Issued and outstanding as of January 1, 2019 24,808 4,412 10,934 13,729 — 53,883 Issued Series B1 shares — — — 373 — 373 Issued and outstanding as of December 31, 2019 24,808 4,412 10,934 14,102 — 54,256 Treasury shares (72) — — — — (72) Issued Series B2 shares — — — — 14,847 14,847 Outstanding as of December 31, 2020 24,736 4,412 10,934 14,102 14,847 69,031 Issued as of December 31, 2020 24,808 4,412 10,934 14,102 14,847 69,103 ​ In March 2020, the 2019 convertible loans were converted into 6,705 preferred B2 shares (included in the 14,847 preferred B2 shares issued during 2020). Share premium represents additional consideration for shares above the nominal value of shares in issue less transaction cost that incurred for the share issuance. During 2020, there was an increase in share premium of €97,305 thousand from the issuance of 8,142 preferred B2 shares as a result of a capital increase. Transaction cost of €503 thousand have been deducted from the share premium. Additionally, upon the conversion of the 2019 convertible loans 6,705 shares were issued which resulted in an increase of €68,116 thousand in share premium. These increases were offset by a decrease of €763 thousand as a result of the buyback of 72 shares during 2020. Prior to January 1, 2019 transaction cost relating to the issuance of series A and B1 shares amounted to €993 thousand. Other capital reserves consist of the impact of the conversion of convertible loans to equity and share-based payments reserve. Convertible loans issued in May 2019 and October 2019 resulted in a capital contribution amounting to €3,981 thousand as the conversion feature qualifies as an embedded equity derivative which was separated from the host contract at initial recognition. Additionally, a new convertible loan issued in March 2020 resulted in a capital contribution amounting to €34,084 thousand as the cash received exceeded the initial fair value of the convertible loan by this amount. Since the lender of this convertible loan was also a shareholder, this difference has been considered as a capital contribution. The share-based payments reserve is used to recognise the value of equity-settled share-based payments provided to employees, including key management personnel, as part of their remuneration. Refer to note 20 for further details of these plans. Treasury shares represent the amount paid or payable for own shares held in treasury. During 2020, Lilium reacquired 72 of its own shares from its co-founders through a share buy-back. This reduced subscribed capital by €72 and reduced share premium by €763 thousand. Accumulated loss contains the accumulation of results of operations from previous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hare-based Payments</t>
        </is>
      </c>
      <c r="B4" s="4" t="inlineStr">
        <is>
          <t>15. Share-based Payments Description of the ESOP The Group maintains an Employee Stock Option Program (“ESOP”), originally established in 2017, which allows for the issuance of options to purchase ordinary shares to its employees and certain advisors. Share options typically follow a vesting schedule over a four-year period. 25 % will vest after the one-year anniversary of the applicable vesting commencement data (the “Cliff Period”) and then monthly thereafter on a graded vesting basis through the end of the vesting period. Individuals must continue to provide services to a Group entity in order to vest. Upon termination, all unvested options are forfeited . There is no contractual life for the share options provided in the contract. Options allocated and earned will be settled by Lilium in cash or equity shares if an exit event occurs (e . . . The manner of settlement in the form of cash or shares under the original terms of the ESOP implemented in 2017 (the “2017 ESOP”) was at the election of the holders and, accordingly, options granted under the 2017 ESOP were classified as cash-settled. In November 2020, the Company modified certain terms and conditions of the 2017 ESOP (the “2020 ESOP”), which included modifications to the manner of settlement and stipulated that the Company has the discretion to determine the form of settlement of the options. Furthermore, the definition of an exit event was extended to include an indirect IPO, such as a merger of the Company into a publicly-traded shell company, if certain additional conditions are met. Letters were sent to all holders of options granted under the 2017 ESOP and each such holder was asked to provide acceptance of the amendments before the end of December 2020. Options granted to participants who were U.S. resident taxpayers at the time of grant were also revised to clarify that such awards would be functionally treated as restricted stock units for U.S. tax purposes, and such options would be automatically settled to the extent vested upon an exit event that occurs within eight years of the grant date, and would continue to be automatically settled on each vesting date. As of June 30, 2021 95 % (December 31, 2020: 89 %) of the holders of options granted under the 2017 ESOP accepted the terms of the modification, which triggered a change in the accounting treatment from cash-settled to equity-settled. Consequently, these options were remeasured at the modification date fair value and the relevant liability was included in equity. The remaining options continue to be classified as cash-settled awards. The settlement of these cash-settled awards is dependent upon an exit event, which is not probable as of December 31, 2020 and as of June 30, 2021. The liability amounting to € 2,596 thousand (December 31, 2020: € 6,948 thousand) has been recognized as a liability (refer to note 17). The carrying amount of the liability for the 2017 ESOP at June 30, 2021 was € 0 thousand (December 31, 2020: € 0 thousand). The grant date fair value of the equity-settled options was estimated for those participants who received options under the 2020 ESOP or who signed the revised agreement which resulted in a capital reserve of €89,916 thousand in total as of June 30, 2021 (December 31, 2020: €71,990 thousand). The expense recognized for participant services received during the periods is shown in the following table: ​ ​ ​ ​ ​ ​ ​ 01/01/- ​ 01/01/- In € thousand 06/30/2021 06/30/2020 Expense arising from equity-settled share-based payments 17,925 0 Expense arising from cash-settled share-based payments 0 6,998 ​ The weighted average fair value of options granted during the period was €15,430 thousand (2020: €1.815 thousand). The exercise price for all options is €1. Movements during the period The following table illustrates the number and weighted average exercise prices (“WAEP”) of, and movements in, share options during the periods ended June 30, 2021 and 2020: Equity-settled options: ​ ​ ​ ​ ​ ​ ​ ​ ​ ​ ​ ​ 2021 ​ ​ ​ 2020 ​ ​ ​ ​ Number of ​ 2021 ​ Number of ​ 2020 (in units) options WAEP options WAEP Outstanding at January 1 6,022 1 — — Granted during the period 448 1 — — Forfeited during the period -100 1 — — Transferred from cash-settled 318 1 — — Outstanding at June 30 6,688 1 — — ​ Cash-settled options: ​ ​ ​ ​ ​ ​ ​ ​ ​ ​ ​ 2021 ​ 2020 ​ ​ ​ Number of ​ 2021 ​ Number of ​ 2020 (in units) ​ options ​ WAEP ​ options ​ WAEP Outstanding at January 1 — — 5,108 1 Granted during the period — — 270 1 Forfeited during the period — — -38 1 Outstanding at June 30 — — 5,340 1 ​ Total options vested during the period were 853 options (2020: 593 options). Measurement of fair values The following table lists the inputs to the models used for the ESOP for the periods ended June 30, 2021 and 2020: ​ ​ ​ ​ ​ ​ ​ ​ 06/30/2021 06/30/2020 Discount for lack of marketability 5 % 10 % Expected volatility (%) 148.3 % 123.8 % Probability of direct IPO 0 % 50 % Probability of indirect IPO 85 % 0 % Probability of other scenarios 15 % 50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are not significant due to the low exercise price. The fair value of the options at June 30, 2021 was derived from the estimated equity value of Lilium on that date because the beneficiary is entitled to shares of Lilium for a nominal amount in the case of an exit event. The value of the common shares was derived by applying a market approach on the basis of external financing rounds and an expected financing round valuation. With regards to the financing rounds, the liquidation preferences of the Seed shares, Series A, B1 and B2 shares (as described in note 13, Equity) were taken into account. A hybrid model between option pricing method and probability-weighted expected return method was used for the valuation. This led to a fair value of €20,143 per share of June 30, 2021 (December 31, 2020: €17,297). Performance-based equity award The Group has granted a performance-based equity award to a certain key management personnel as a bonus for successful fundraising which is accounted for as equity-settled. Upon successful financing, the recipient will receive a variable number of shares equal to an agreed percentage of the fundraising capital based upon the post-round valuation, capped at specific maximum funding amount. The compensation expense for awards with performance-based vesting conditions is recognized over the remaining service period when management determines that achievement of the performance condition is probable. The compensation cost has been recorded pro rata in the general and administrative expenses in the second half of 2020 (€ 592 ) and in the first half of 2021 (€ 1,506 ). ​</t>
        </is>
      </c>
      <c r="C4" s="4" t="inlineStr">
        <is>
          <t>20. Share-based Payments Description of the ESOP The Group maintains an Employee Stock Option Program (“ESOP”), originally established in 2017, which allows for the issuance of options to purchase ordinary shares to its employees and certain advisors. Share options typically follow a vesting schedule over a four-year period. 25% will vest after the one-year anniversary of the applicable vesting commencement data (the “Cliff Period”) and then monthly thereafter on a graded vesting basis through the end of the vesting period. Individuals must continue to provide services to a Group entity in order to vest. Upon termination, all unvested options are forfeited . There is no contractual life for the share options provided in the contract. Options allocated and earned will be settled by Lilium in cash or equity shares if an exit event occurs (e . . . The manner of settlement in the form of cash or shares under the original terms of the ESOP implemented in 2017 (the “2017 ESOP”) was at the election of the holders and, accordingly, options granted under the 2017 ESOP were classified as cash-settled. In November 2020, the Company modified certain terms and conditions of the 2017 ESOP (the “2020 ESOP”), which included modifications to the manner of settlement and stipulated that the Company has the discretion to determine the form of settlement of the options. Furthermore, the definition of an exit event was extended to include an indirect IPO, such as a merger of the Company into a publicly-traded shell company, if certain additional conditions are met. Letters were sent to all holders of options granted under the 2017 ESOP and each such holder was asked to provide acceptance of the amendments before the end of December 2020. Options granted to participants who were U.S. resident taxpayers at the time of grant were also revised to clarify that such awards would be functionally treated as restricted stock units for U.S. tax purposes, and such options would be automatically settled to the extent vested upon an exit event that occurs within eight years of the grant date, and would continue to be automatically settled on each vesting date. As of December 31, 2020, 89% of the holders of options granted under the 2017 ESOP accepted the terms of the modification, which triggered a change in the accounting treatment from cash-settled to equity-settled. Consequently, these options were remeasured at the modification date fair value and the liability was transferred to equity. The remaining options continue to be classified as cash-settled awards. The settlement of these cash-settled awards is dependent upon an exit event, which is not probable as of December 31, 2020. The liability amounting to €6,948 thousand has been recognized as a contingent liability (refer to note 27). The carrying amount of the liability for the 2017 ESOP at December 31, 2020 was €0 thousand (December 31, 2019: €21,083 thousand; January 1, 2019: €13,203 thousand). The intrinsic value of the liability for options vested at December 31, 2020 was €0 thousand (December 31, 2019: €12,890 thousand; January 1, 2019: €6,554 thousand). The grant date fair value of the equity-settled options was estimated for those participants who received options under the 2020 ESOP or who signed the revised agreement as of the reporting date which resulted in a capital reserve of €71,399 thousand as of December 31, 2020. The expense recognized for participant services received during the year is shown in the following table: ​ ​ ​ ​ ​ In € thousand 2020 2019 Expense arising from equity-settled share-based payments — — Expense arising from cash-settled share-based payments 50,316 7,880 ​ The weighted average fair value of options granted during the year was €16,949 thousand (2019: €8,726 thousand). The exercise price for all options is €1. Movements during the year The following table illustrates the number and weighted average exercise prices (“WAEP”) of, and movements in, share options during the year: Equity-settled options: ​ ​ ​ ​ ​ ​ ​ ​ ​ ​ 2020 ​ 2019 ​ ​ ​ Number of ​ 2020 ​ Number of ​ 2019 (in units) ​ options ​ WAEP ​ options ​ WAEP Outstanding at January 1 — — — — Granted during the year — — — — Forfeited during the year — — — — Transferred from cash-settled 4,887 1 — — Outstanding at December 31 4,887 1 — — ​ Cash-settled options: ​ ​ ​ ​ ​ ​ ​ ​ ​ ​ 2020 ​ 2019 ​ ​ ​ Number of ​ 2020 ​ Number of ​ 2019 (in units) ​ options ​ WAEP ​ options ​ WAEP Outstanding at January 1 5,108 1 3,772 1 Granted during the year 980 1 1,467 1 Forfeited during the year (379) 1 (131) 1 Transferred to Equity-settled (4,887) 1 — — Outstanding at December 31 822 1 5,108 1 ​ Total options vested during the year were 1,326 options (2019: 1,055 options). As of December 31, 2020, and 2019, and January 1, 2019, none of the options granted under the ESOP are exercisable and/or eligible to be settled because an exit event has not occurred. Measurement of fair values The following table lists the inputs to the models used for the ESOP for the years ended December 31, 2020 and 2019, respectively: ​ ​ ​ ​ ​ ​ ​ ​ ​ 12/31/2020 12/31/2019 01/01/2019 Discount for lack of marketability 5 % 10 % 10 % Expected volatility (%) 154 % 116 % 101 % Probability of direct IPO 0 % 50 % 60 % Probability of indirect IPO 60 % 0 % 0 % Probability of other scenarios 40 % 50 % 40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are not significant due to the low exercise price. The fair value of the options at December 31, 2020 was derived from the estimated equity value of Lilium on that date because the beneficiary is entitled to shares of Lilium for a nominal amount in the case of an exit event. The value of the common shares was derived by applying a market approach on the basis of external financing rounds and an expected financing round valuation. With regards to the financing rounds, the liquidation preferences of the Seed shares, Series A, B1 and B2 shares (as described in note 19, Equity) were taken into account. A hybrid model between option pricing method and probability-weighted expected return method was used for the valuation. This led to a fair value of €17,297 per share at December 31, 2020. The fair value of the options at December 31, 2019 was estimated based on the valuations underlying the financing rounds as this was the best indicator of the fair value at that time. For this purpose, the capital structure of each financing round based on the seniority level and the liquidation preferences of the shares was considered using an option pricing method by applying the backsolve model. This led to a fair value of €5,949 per share at December 31, 2019. The fair value of the options at January 1, 2019 was similar to the approach applied for 2019, with the exception that a linear interpolation was performed for the equity value of the Company between two financing rounds. This led to a fair value of €5,893 per share at January 1, 2019. Performance-based equity award The Group has granted a performance-based equity award to a certain key management personnel as a bonus for successful fundraising which is accounted for as equity-settled. Upon successful financing, the recipient will receive a variable number of shares equal to an agreed percentage of the fundraising capital based upon the post-round valuation, capped at specific maximum funding amount. The compensation expense for awards with performance-based vesting conditions is recognized over the remaining service period when management determines that achievement of the performance condition is probable. The compensation cost of €591 thousand (2019: €­0 thousand) is recorded in the general and administrative expense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Loans and Other Financial Liabilities</t>
        </is>
      </c>
      <c r="B1" s="2" t="inlineStr">
        <is>
          <t>6 Months Ended</t>
        </is>
      </c>
      <c r="C1" s="2" t="inlineStr">
        <is>
          <t>12 Months Ended</t>
        </is>
      </c>
    </row>
    <row r="2">
      <c r="B2" s="2" t="inlineStr">
        <is>
          <t>Jun. 30, 2021</t>
        </is>
      </c>
      <c r="C2" s="2" t="inlineStr">
        <is>
          <t>Dec. 31, 2020</t>
        </is>
      </c>
    </row>
    <row r="3">
      <c r="A3" s="3" t="inlineStr">
        <is>
          <t>Convertible Loans and Other Financial Liabilities</t>
        </is>
      </c>
    </row>
    <row r="4">
      <c r="A4" s="4" t="inlineStr">
        <is>
          <t>Convertible Loans and Other Financial Liabilities</t>
        </is>
      </c>
      <c r="B4" s="4" t="inlineStr">
        <is>
          <t>16. Convertible Loans and Other Financial Liabilities Convertible loans and other financial liabilities are as follows: ​ ​ ​ ​ ​ ​ in € thousand 06/30/2021 12/31/2020 Other non-current financial liabilities 25 27 Other current financial liabilities 9,391 21 Convertible loans – host 1,659 84,287 Convertible loans – embedded derivative 327 14,948 Convertible loans 1,986 99,235 ​ In May 2021, the Group has closed a deal contingent forward contract, subject to the closing of the De-SPAC transaction, for the conversion of a potential De-SPAC cashflow in US-Dollar ($ 400-500 million) to be converted to Euro. As of June 30, 2021, a valuation resulted in a financial expense of €9,376 which has been posted in current financial liabilities. In January 2021, the Group entered into a new loan convertible (CLA4) to equity for an amount of €1,850 thousand. The loan bears 5 % accrued interest and matures upon the occurrence of certain conversion or termination events. The Group assessed that the entire instrument is a liability. There is one component to be bifurcated as equity because one conversion feature of the loan leads to a conversion into a fixed number of shares for a fixed amount. However, the Group has assessed that the fair value of this equity component equals zero. In addition some of the embedded conversion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before or on maturity. On March 11, 2020 the Group entered into a loan convertible (CLA3) to equity for an amount of €85,900 thousand. The loan bears 2 % accrued interest and matures on March 11, 2027, or earlier upon the occurrence of certain conversion or termination events. At initial recognition, a day one gain for the Group in the amount of €34,084 thousand incurred, as the consideration received exceeded the initial fair value of the convertible loan by this amount. As the lender is a shareholder at the same time, this amount was considered as additional capital contribution to the Group and was therefore recognized in equity without subsequent measurement. The Group assessed that the entire instrument is a liability and there is no component to be bifurcated as equity because some conversion features of the loan lead to a conversion into a variable number of shares and are not under the control of the Group. Instead, some of the embedded conversion and prepayment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or becomes due for repayment. On March 26, 2021 the convertible loan of €85,900 thousand and the accrued interest were converted into series B2 shares. In order to facilitate the transaction, the Company issued 7,187 series B2 shares.</t>
        </is>
      </c>
      <c r="C4" s="4" t="inlineStr">
        <is>
          <t>21. Convertible Loans and Other Financial Liabilities Convertible loans and other financial liabilities are as follows: ​ ​ ​ ​ ​ ​ ​ ​ in € thousand 12/31/2020 12/31/2019 01/01/2019 Other non-current financial liabilities 27 — — Other current financial liabilities 21 25 37 Convertible loans – host 84,287 66,353 n/a Convertible loans – embedded derivative 14,948 — n/a Convertible loans 99,235 66,353 n/a ​ On May 16, 2019 the Group entered into a loan convertible to equity for an amount of €60,000 thousand. The loan bears 5% accruing interest and matures after fifteen months, or earlier upon the occurrence of certain conversion or termination events. On October 16, 2019 the Group entered into a loan convertible to equity for an amount of €5,500 thousand. The loan bears 5% interest and matures after fifteen months or earlier upon the occurrence of certain conversion or termination events. As the loan was agreed with the same conditions for the new lenders as for the lenders of the first tranche in May 2019, but market conditions changed in the meantime, a day one loss occurred that was considered as part of the carrying amount of the loan. Both loans were converted into equity in March 2020 before maturity (see note 19). On March 11, 2020 the Group entered into a new loan convertible to equity for an amount of €85,900 thousand. The loan bears 2% accrued interest and matures on March 11, 2027, or earlier upon the occurrence of certain conversion or termination events. At initial recognition, a day one gain for the Group in the amount of €34,084 thousand incurred, as the consideration received exceeded the initial fair value of the convertible loan by this amount. As the lender is a shareholder at the same time, this amount was considered as additional capital contribution to the Group and was therefore recognized in equity without subsequent measurement. The initial fair value of the convertible loans (including embedded derivatives) was determined by aggregating the valuations for the various expected conversion and termination events. Since all conversion events would lead to a conversion for a set fixed conversion price (however, for a variable number of shares), the value is derived as a forward contract embedded in the loan contract. The primary inputs used in the model include the share price at valuation date, probability of occurrence as well as expected timing of each possible conversion and termination event, borrower-specific credit spread and risk-free interest rate. Credit risk is model-implied and adjusted for movement in a credit spread to consider the investor’s higher risk in connection with a convertible instrument at each initial valuation date, and the risk-free interest rate is based on currency specific time congruent IBOR and swap rates. As probability of occurrence and expected timing of each relevant event as well as credit spreads were not observable in the market at initial recognition, especially these input parameters were highly judgemental. The following tables show the effect of reasonable changes of these input parameters on the initial fair value of the convertible loan (host contract) and the resulting equity effect as of March 11, 2020 (for the convertible loans issued in 2019, the hypothetical initial fair values would not significantly differ if unobservable input parameters were changed). ​ ​ ​ ​ ​ in € thousand Fair value Effect on March 11, 2020 ​ host contract ​ capital contribution Base 52,090 Conversion 1 year later 43,678 8,412 Conversion 1 year earlier 61,582 (9,492) ​ ​ ​ ​ ​ ​ in € thousand Fair value Effect on March 11, 2020 ​ host contract ​ capital contribution Base 52,090 credit spread +10% ​ 49,558 2,532 credit spread -10% ​ 54,819 (2,730) ​ The Group assessed that the entire instrument is a liability and there is no component to be bifurcated as equity because some conversion features of the loan lead to a conversion into a variable number of shares and are not under the control of the Group. Instead, some of the embedded conversion and prepayment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or becomes due for repayment.</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dditional Disclosures on Financial Instruments</t>
        </is>
      </c>
      <c r="B1" s="2" t="inlineStr">
        <is>
          <t>6 Months Ended</t>
        </is>
      </c>
      <c r="C1" s="2" t="inlineStr">
        <is>
          <t>12 Months Ended</t>
        </is>
      </c>
    </row>
    <row r="2">
      <c r="B2" s="2" t="inlineStr">
        <is>
          <t>Jun. 30, 2021</t>
        </is>
      </c>
      <c r="C2" s="2" t="inlineStr">
        <is>
          <t>Dec. 31, 2020</t>
        </is>
      </c>
    </row>
    <row r="3">
      <c r="A3" s="3" t="inlineStr">
        <is>
          <t>Additional Disclosures on Financial Instruments</t>
        </is>
      </c>
    </row>
    <row r="4">
      <c r="A4" s="4" t="inlineStr">
        <is>
          <t>Additional Disclosures on Financial Instruments</t>
        </is>
      </c>
      <c r="B4" s="4" t="inlineStr">
        <is>
          <t>17. Additional Disclosures on Financial Instruments The following tables disclose the carrying amounts of each class of financial instruments together with its corresponding fair value: ​ Financial instruments, analyzed by classes and categories ​ ​ ​ ​ ​ ​ ​ ​ ​ ​ 06/30/2021 In € thousand Category Carrying amount Fair value Financial assets, by class Cash and cash equivalents AC 62,736 n/a Fixed term deposit AC — n/a Promissory notes FVTPL 2,212 2,212 Security deposits AC 2,445 2,445 Trade receivables AC 47 n/a Other financial assets AC 80 n/a Total financial assets ​ 67,520 Financial liabilities, by class Trade and other payables AC 20,764 n/a Forward contract EUR/USD FVTPL 9,376 9,376 Convertible loans – host contract AC 1,659 1,659 Convertible loans – embedded derivative FVTPL 327 327 Other financial liabilities AC 40 n/a Total financial liabilities ​ 32,166 ​ Financial instruments, analyzed by classes and categories ​ ​ ​ ​ ​ ​ ​ ​ ​ ​ 12/31/2020 In € thousand Category Carrying amount Fair value Financial assets, by class ​ ​ ​ ​ ​ ​ Cash and cash equivalents ​ AC 102,144 n/a Fixed term deposit ​ AC 50,000 n/a Promissory notes ​ FVTPL 676 676 Security deposits ​ AC 2,096 2,096 Other financial assets ​ AC 16 n/a Total financial assets ​ ​ 154,932 ​ ​ Financial liabilities, by class ​ ​ ​ ​ ​ ​ Trade and other payables ​ AC 11,092 n/a Convertible loans – host contract ​ AC 84,287 105,007 Convertible loans – embedded derivative ​ FVTPL 14,948 14,948 Other financial liabilities ​ AC 48 n/a Total financial liabilities ​ ​ 110,375 ​ ​ ​ Except for the promissory notes, the convertible loans (both host contract and embedded derivative) and the contingent forex forward contract, which are categorized in level 3 of the fair value hierarchy, all other financial instruments are categorized in level 2 of the fair value hierarchy. Transfers between levels of the fair value hierarchy are deemed to take place at the end of the period. Fair Values in level 2 are expected cashflows discounted using market-based credit risk adjusted interest rate curves that are applicable for the Group and specific for the residual term of each financial instrument. The fair value of the promissory notes is calculated using a trinomial tree approach, set to optional conversion at an expected date. The primary inputs used in the model include the borrower’s share price at valuation date, probability of occurrence of each possible conversion and termination event, borrower-specific credit risk and risk-free interest rate. While the risk-free interest rate is based on currency specific time congruent IBOR and swap rates, the credit risk and stock prices of the borrower are not observable in a market and therefore highly judgemental. The fair value of the embedded derivatives that were bifurcated from the convertible loan issued in 2021 is determined by aggregating the valuations for the various expected conversion and termination events. Since all relevant events would lead to a conversion for a set fixed conversion rate, the value is derived as a forward contract embedded in the loan contract. The primary inputs used in the model include the probability of occurrence and timing of each possible conversion and termination event, borrower-specific credit spread and risk-free interest rate. Credit risk is model-implied and adjusted for movement in credit spreads to consider the investor’s higher risk in connection with this convertible instrument at each valuation date, and the risk-free interest rate is based on currency specific time congruent IBOR and swap rates. As credit spreads and probability of occurrence as well as the timing of each possible conversion and termination event are not observable in a market, these input parameters are highly judgemental. The effect of reasonable changes of these judgemental input parameters on the fair value of the embedded derivative as of June 30, 2021 would be immaterial. The contingent forex forward contract was valuated based on expected cashflows discounted using market-based credit risk adjusted interest rate curves that are applicable for the Group and specific for the residual term of each financial instrument. The probabilities for different scenarios have been used to consider the contingency. The following schedules show the differentiation of the level 3 fair values: Financial instruments, changes in Fair Value of level 3 instruments ​ ​ ​ ​ ​ ​ ​ ​ Convertible loan – In € thousand ​ Promissory Notes ​ embedded derivative January 1, 2021 ​ 676 (14,948) Additions 1,051 (311) Settlement ​ — ​ 8,597 Measurement changes 485 6,335 June 30, 2021 2,212 (327) ​ Financial instruments, changes in Fair Value of level 3 instruments ​ ​ ​ ​ ​ ​ ​ ​ Convertible loan – In € thousand ​ Promissory Notes ​ embedded derivative January 1, 2020 — — Additions — 274 Measurement changes — (55) June 30, 2020 — 219 ​ The effect of reasonable changes of the most significant input parameters on the fair values of the embedded derivatives of the convertible loan issued in January 2021 (CLA4) and the contingent forex forward contract were determined as insignificant as of June 30, 2021. The following table shows the effect of reasonable changes of the most significant input parameter on the fair values of the promissory notes as of June 30, 2021: ​ ​ ​ ​ ​ ​ ​ ​ in € thousand ​ ​ Effect on financial June 30, 2021 ​ Share Price ​ Value derivative ​ result Base 0 % 2,212 ​ ​ Up 10 % 2,433 221 Down (10) % 2,011 (201) ​ The following tables show the effect of reasonable changes of the most significant input parameters on the fair values of the embedded derivatives of the convertible loan issued in March 2020 (CLA3) as of December 31, 2020: ​ ​ ​ ​ ​ ​ ​ ​ in € thousand ​ ​ Effect on financial December 31, 2020 ​ Share Price ​ Value derivative ​ result Base 0 % 14,948 Up 10 % 18,815 (3,867) Down (10) % 11,081 3,867 ​ ​ ​ ​ ​ ​ ​ ​ in € thousand ​ ​ ​ ​ ​ Effect on financial December 31, 2020 ​ Credit Spread ​ Value derivative Result Base 0 % 14,948 Up 10 % 14,282 666 Down (10) % 15,646 (698) ​</t>
        </is>
      </c>
      <c r="C4" s="4" t="inlineStr">
        <is>
          <t>26. Financial Instruments 26.1 Carrying Amounts and Fair Value The following tables disclose the carrying amounts of each class of financial instruments together with its corresponding fair value and the aggregated carrying amount per category. Financial instruments, analyzed by classes and categories ​ ​ ​ ​ ​ ​ ​ ​ ​ ​ 12/31/2020 ​ ​ Carrying ​ In € thousand ​ Category ​ amount ​ Fair value Financial assets, by class ​ ​ ​ ​ ​ ​ Cash and cash equivalents AC 102,144 n/a Fixed term deposit AC 50,000 n/a Promissory notes FVTPL 676 676 Security deposits AC 2,096 2,096 Other financial assets AC 16 16 Total financial assets ​ ​ 154,932 Financial liabilities, by class ​ ​ ​ ​ Trade and other payables AC 11,092 n/a Convertible loans – host contract AC 84,287 105,007 Convertible loans – embedded derivative FVTPL 14,948 14,948 Other financial liabilities AC 48 48 Total financial liabilities ​ ​ 110,375 ​ ​ ​ ​ ​ ​ ​ ​ Carrying Thereof aggregated to categories according to IFRS 9 ​ amount Financial assets measured at amortised cost (AC) 154,256 Financial assets measured at FVTPL 676 Financial liabilities measured at FVTPL 14,948 Financial liabilities measured at amortised cost (AC) 95,427 ​ Financial instruments, analyzed by classes and categories ​ ​ ​ ​ ​ ​ ​ ​ ​ ​ 12/31/2019 ​ ​ Carrying ​ In € thousand ​ Category ​ amount ​ Fair value Financial assets, by class ​ ​ ​ ​ ​ ​ Cash and cash equivalents AC 59,571 n/a Promissory notes FVTPL n/a n/a Security deposits AC 910 910 Other financial assets AC 12 12 Total financial assets ​ ​ 60,493 ​ ​ Financial liabilities, by class ​ ​ ​ ​ ​ ​ Trade and other payables AC 2,795 n/a Convertible loans – host contract AC 66,353 76,189 Convertible loans – embedded derivative FVTPL n/a n/a Other financial liabilities AC 25 25 Total financial liabilities ​ ​ 69,173 ​ ​ ​ ​ ​ ​ ​ ​ Carrying Thereof aggregated to categories according to IFRS 9 ​ amount Financial assets measured at amortised cost (AC) 60,493 Financial assets measured at FVTPL n/a Financial liabilities measured at FVTPL n/a Financial liabilities measured at amortised cost (AC) 69,173 ​ Financial instruments, analyzed by classes and categories ​ ​ ​ ​ ​ ​ ​ ​ ​ ​ 01/01/2019 ​ ​ Carrying ​ In € thousand ​ Category ​ amount ​ Fair value Financial assets, by class Cash and cash equivalents AC 47,139 n/a Security deposits AC 189 189 Other financial assets AC 31 31 Total financial assets ​ ​ 47,359 Financial liabilities, by class Trade and other payables AC 2,651 n/a Convertible loans – host contract AC n/a n/a Convertible loans – embedded derivative FVTPL n/a n/a Other financial liabilities AC 37 n/a Total financial liabilities ​ ​ 2,688 ​ ​ ​ ​ ​ ​ Carrying Thereof aggregated to categories according to IFRS 9 ​ amount Financial assets measured at amortised cost (AC) 47,359 Financial assets measured at FVTPL n/a Financial liabilities measured at FVTPL n/a Financial liabilities measured at amortised cost (AC) 2,688 ​ Except for the promissory notes and the convertible loans (both host contract and embedded derivative), which are categorized in level 3 of the fair value hierarchy, all other financial instruments are categorized in level 2 of the fair value hierarchy. Fair Values in level 2 are expected cashflows discounted using market-based credit risk adjusted interest rate curves that are applicable for the Group and specific for the residual term of each financial instrument. The fair value of the promissory notes is calculated using a trinomial tree approach, set to optional conversion at an expected date. The primary inputs used in the model include the borrower’s share price at valuation date, probability of occurrence of each possible conversion and termination event, borrower-specific credit risk and risk-free interest rate. While the risk-free interest rate is based on currency specific time congruent IBOR and swap rates, the credit risk and stock prices of the borrower are not observable in a market and therefore highly judgemental. For a sensitivity of the fair value to reasonable changes of the borrower’s share price, see note 26.2. The fair value of the embedded derivatives that were bifurcated from the convertible loan issued in 2020 is determined by aggregating the valuations for the various expected conversion and termination events. Since all events would lead to a conversion for a set fixed conversion price (however, for a variable number of shares), the value is derived as a forward contract embedded in the loan contract. The primary inputs used in the model include the own share price at valuation date, probability of occurrence of each possible conversion and termination event, borrower-specific credit spread and risk-free interest rate. Credit risk is model-implied and adjusted for movement in credit spreads to consider the investor’s higher risk in connection with this convertible instrument at each valuation date, and the risk-free interest rate is based on currency specific time congruent IBOR and swap rates. As credit spreads and stock prices are not observable in a market, especially these input parameters are highly judgemental. The following tables show the effect of reasonable changes of the most significant input parameters on the fair values of the embedded derivatives as of December 31, 2020. ​ ​ ​ ​ ​ ​ ​ ​ ​ ​ ​ ​ ​ ​ Effect on in € thousand ​ ​ Value financial December 31, 2020 Share Price ​ derivative result Base 0 % 14,948 Up 10 % 18,815 (3,867) Down (10) % 11,081 3,867 ​ ​ ​ ​ ​ ​ ​ ​ ​ ​ ​ ​ ​ ​ Effect on in € thousand ​ ​ ​ Value ​ financial December 31, 2020 Credit Spread ​ derivative Result Base 0 % 14,948 Up 10 % 14,282 666 Down (10) % 15,646 (698) ​ Financial instruments, changes in Fair Value of level 3 instruments ​ ​ ​ ​ ​ ​ ​ ​ ​ ​ Convertible loan – ​ ​ ​ ​ embedded In € thousand Promissory Notes derivative January 1, 2019 — — Initial recognition — 516 Changes from fair value remeasurement — (516) December 31, 2019 — — Initial recognition 622 (274) Changes from fair value remeasurement 58 15,222 Foreign exchange effects (4) — December 31, 2020 676 14,948 ​ The net gains and losses for each of the financial instrument measurement categories were as follows: ​ ​ ​ ​ ​ ​ ​ ​ ​ ​ ​ ​ ​ ​ ​ ​ Subsequent measurement ​ ​ ​ ​ Foreign ​ ​ ​ Increase ​ Reversals ​ ​ 2020 ​ ​ ​ exchange ​ ​ ​ in loss ​ of loss ​ Total per In € thousand Interest conversion Fair value allowance allowance category Financial assets measured at amortized cost ​ (83) — — — — (83) Financial liabilities measured at amortized cost ​ (33,960) (98) — — — (34,058) Financial assets and liabilities measured at fair value through profit or loss ​ — (4) (15,164) — — (15,168) Total ​ (34,043) (102) (15,164) — — (49,309) ​ ​ ​ ​ ​ ​ ​ ​ ​ ​ ​ ​ ​ ​ ​ ​ Subsequent measurement ​ ​ ​ ​ Foreign ​ ​ ​ Increase ​ Reversals ​ ​ 2019 ​ ​ ​ exchange ​ ​ ​ in loss ​ of loss ​ Total per In € thousand Interest conversion Fair value allowance allowance category Financial assets measured at amortized cost (39) — — — — (39) Financial liabilities measured at amortized cost (5,350) (38) — — — (5,388) Financial assets and liabilities measured at fair value through profit or loss — — 516 — — 516 Total (5,389) (38) 516 — — (4,911) ​ The total interest income for financial assets that are not measured at fair value through profit or loss is €18 thousand (2019: €0 thousand), while the total interest expense for these financial assets is €101 thousand (2019: €40 thousand). The total interest expense for financial liabilities that are not measured at fair value through profit or loss is €33,960 thousand (2019: €5,350 thousand). 26.2 Financial Instrument Risk Management Objectives and Policies The Group is exposed especially to market risk (especially foreign exchange risk) and liquidity risk. The Group’s senior management oversees the management of these risks. Credit risk and equity price risk is considered insignificant for the Group. The CFO in combination with Treasury provides assurance to the Group’s senior management that the Group’s financial risk activities are governed by appropriate procedures and that financial risks are identified, measured and managed in accordance with the Group’s risk objectives. The Executive Board reviews and agrees procedures for managing each of these risks, which are summarized below. Management regularly reviews the Group’s risk management objectives to ensure that risks are identified and managed appropriately. The Executive Board is made aware of and reviews management’s risk assessments prior to entering into significant transactions. Credit Risk The following tables provide information about the exposures to credit risk for all financial assets that are not measured at fair value through profit or loss and therefore are generally subject to the impairment regulations of IFRS 9. The most significant part is cash or cash equivalents. Due to its short-term character, no significant credit risk arises, and therefore no impairment has been recorded for 2020 and 2019 respectively. ​ ​ ​ ​ ​ ​ ​ ​ ​ ​ ​ ​ ​ ​ ​ ​ ​ ​ Gross ​ Impairment ​ ​ ​ ​ Equivalent to external ​ Weighted-average ​ carrying ​ loss ​ 12/31/2020 in € thousand credit rating S&amp;P loss rate amount allowance Credit-impaired Grades 1-6: Low risk BBB- to AAA — 154,256 — No ​ ​ ​ ​ ​ ​ ​ ​ ​ ​ ​ ​ ​ ​ ​ ​ ​ ​ ​ Gross ​ Impairment ​ ​ ​ ​ Equivalent to external ​ Weighted-average ​ carrying ​ loss ​ 12/31/2019 in € thousand credit rating S&amp;P loss rate amount allowance Credit-impaired Grades 1-6: Low risk BBB- to AAA — 60,493 — No ​ ​ ​ ​ ​ ​ ​ ​ ​ ​ ​ ​ ​ ​ ​ ​ ​ ​ ​ Gross ​ Impairment ​ ​ ​ ​ Equivalent to external ​ Weighted-average ​ carrying ​ loss ​ 01/01/2019 in € thousand credit rating S&amp;P loss rate amount allowance Credit-impaired Grades 1-6: Low risk ​ BBB- to AAA ​ — ​ 47,359 ​ — ​ No ​ Equity Price Risk The Group has invested into promissory notes in 2020 with a total nominal amount of €627 thousand ($750 thousand, for details see note 17), whose fair value depends (among other variables) on the share price of the investee. A reasonably possible increase (decrease) in the share price by 10%, with all other variables held constant, would lead to a gain (loss) before tax of €73 thousand with a corresponding effect in the financial result. While the fair value of the convertible loans is sensitive to a change in the Group’s own share price (see sensitivity analysis in note 26.1), this is no economic risk for the Group as an increase or decline in the Group’s own share price will not lead to additional cash outflows at the time of the conversion. Foreign Currency Risk The Group operates globally and is exposed to foreign exchange risk arising from exposure to various currencies in the ordinary course of business. The Group’s exposures primarily consist of the British pound (“GBP”), Swiss Franc (“CHF”), US Dollar (“USD”) and Euro (“EUR”). Foreign exchange risk mainly arises from commercial transactions that resulted in recognized financial assets and liabilities denominated in a currency other than the local functional currency. The following tables demonstrate the sensitivity to a reasonably possible change in foreign exchange rates (i.e. the currency that is not the functional currency), with all other variables held constant. The impact on the Group’s profit or loss before tax is due to changes in the carrying amount of monetary assets and liabilities. The following table presents the sensitivity of a change in EUR for Lilium Aviation UK Ltd (functional currency: GBP): ​ ​ ​ ​ ​ ​ ​ Change on profit before tax EUR per GBP ​ Change in EUR rate ​ (in € thousand) 2020 +10% = Rate: 1.2235 33 Rate: 1.1123 -10% = Rate: 1.0011 (40) 2019 +10% = Rate: 1.2929 13 Rate: 1.1754 -10% = Rate: 1.0578 (16) ​ The following tables present the sensitivity of a change in material foreign currencies for the Group entities where the functional currency is EUR: ​ ​ ​ ​ ​ ​ ​ Change on profit before tax USD per EUR ​ Change in USD rate ​ (in € thousand) 2020 +10% = Rate: 1.3498 (47) Rate: 1.2271 -10% = Rate: 1.1044 58 2019 +10% = Rate: 1.2357 4 Rate: 1.1234 -10% = Rate: 1.0111 (5) ​ Liquidity Risk Liquidity risk is the risk that the Group will encounter difficulty in meeting its obligations associated with its financial liabilities as they fall due. The Group is expanding very rapidly which results in increasingly stringent requirements regarding the corporate planning for budgeting and procuring of financial resources in such a way that the development program of the Lilium Jet is not delayed. Consequently, the continuation of development is based on the Group’s ability to raise financing from investors in the form of various financing rounds. The Group ensures that the supply of liquidity is always sufficient to settle financial liabilities that are due for payment. Liquidity is evaluated and maintained using forecasts based on fixed planning horizons covering several months and through the cash and cash equivalent balances that are available. The following table provides details of the (undiscounted) cash outflows of financial liabilities (including interest payments). Note that the Group expects the convertible loans to be settled in own equity instruments. Therefore, the probability of an outflow of the below disclosed cash amount is remote. ​ ​ ​ ​ ​ ​ ​ ​ ​ ​ ​ 12/31/2020 in € thousand ​ 2021 ​ 2022 ​ 2023 to 2025 ​ 2026 and thereafter Lease liabilities 2,006 1,962 5,767 2,869 Convertible loans 88,013 — — — Trade and other payables 11,092 — — — Other financial liabilities 21 27 — — ​ ​ ​ ​ ​ ​ ​ ​ ​ ​ ​ ​ 12/31/2019 in € thousand ​ 2020 ​ 2021 ​ 2022 to 2024 ​ 2025 and thereafter Lease liabilities 1,417 1,420 4,088 3,133 Convertible loans 138,970 — — — Trade and other payables 2,795 — — — Other financial liabilities 25 — — — ​ Interest Rate Risk Interest rate risk is the risk that the fair value or future cash flows of a financial instrument will fluctuate because of changes in market interest rates. Interest rate risks from financial instruments can in general arise in connection with financial liabilities, including borrowings under the Group’s existing working capital and equipment financing facilities. Fixed rate securities may have their market value adversely impacted due to a rise in interest rates. Our cash equivalents and investment portfolio can also be subject to market risk due to changes in interest rates. The Group is required to pay negative interest on cash accounts if and to the extent certain thresholds are exceeded. Banks are adjusting the negative interest rate depending on changes of the respective reference rates set by central banks, but not necessarily immediately after a reference rate has been changed and not necessarily to the same extent. Considering existing thresholds, a hypothetical reasonable increase or decrease of 10 basis points in interest rates would not have a significant effect on the Group’s financial statements. Capital Management For the purpose of the Group’s capital management, capital includes all share capital and other equity reserves attributable to the equity holders. The primary objectives of capital management are to support operating activities and maximize the shareholder value through investment in the development activities of the Group. Based on the ongoing development of the Lilium Jet, the Company has to rely almost exclusively on equity funding by its shareholders and debt financing until the Group can refinance itself in the future from marketable products as a result of successful development projects. The Group’s finance department reviews the total amount of cash of the Group on a monthly basis. As part of this review, management considers the total cash and cash equivalents, the cash outflow, currency translation differences and funding activities. The Group monitors cash using a burn rate. The cash burn rate is defined as the average monthly net cash flow from operating and investing activities during a financial year. The Company is not subject to externally imposed capital requirements. The objectives of the Group’s capital management were achieved in the reporting year. No changes were made in the objectives, policies or processes for managing cash during the years ended December 31, 2020 and 2019. 26.3 Reconciliation of changes in liabilities arising from financing activities ​ ​ ​ ​ ​ ​ ​ ​ ​ Convertible Lease ​ In € thousand ​ loans ​ liabilities ​ Total Statement of Financial Position as of December 31, 2019 66,353 8,715 75,068 Proceeds from convertible loans 85,900 — 85,900 Principal elements of lease payments — (1,439) (1,439) Interest paid — (450) (450) Change in the cash flow from financing activities 85,900 (1,889) 84,011 Additions to lease liabilities due to new lease contracts — 3,842 3,842 Fair value changes 15,222 — 15,222 Interest expenses 33,960 450 34,410 Capital contributions (102,200) — (102,200) Statement of Financial Position as of December 31, 2020 99,235 11,118 110,353 ​ ​ ​ ​ ​ ​ ​ ​ ​ ​ Convertible Lease ​ In € thousand ​ loans ​ liabilities ​ Total Statement of Financial Position as of January 1, 2019 — 7,036 7,036 Proceeds from convertible loans 65,500 — 65,500 Principal elements of lease payment — (854) (854) Interest paid — (341) (341) Change in the cash flow from financing activities 65,500 (1,195) 64,305 Additions to lease liabilities due to new lease contracts — 2,533 2,533 Fair value changes (516) ​ (516) Interest expenses 5,350 341 5,691 Capital contributions (3,981) ​ (3,981) Statement of Financial Position as of December 31, 2019 66,353 8,715 75,068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8. Commitments and Contingencies As mentioned in the note 14, 5 Further, the Group has commitments of €9.9 million to acquire items of property, plant &amp; equipment and commitments of €0.7 million to acquire items of intangible assets.</t>
        </is>
      </c>
      <c r="C4" s="4" t="inlineStr">
        <is>
          <t>27. Commitments and Contingencies The Company has various lease contracts that have not yet commenced as at December 31, 2020. The future lease payments for these non-cancellable lease contracts are €249 thousand within one year, €1,174 thousand between one and five years and €848 thousand thereafter. As mentioned in the note 20, 11% of the ESOP participants have not signed the 2020 ESOP as of December 31, 2020 and are still classified as cash-settled options. Based on the contract terms, the liability for such options is settled upon occurrence of an exit event. As of December 31, 2020, the exit event is not probable in the near future. Therefore, the liability is classified as contingent depending upon the determination of an exit event in the future amounting to €6,948 thousand. The liability is calculated based on the vesting schedule per contract terms and which will be assessed continually to determine whether circumstances have changed, and the exit event becomes probable. Further, the Company has commitments of €2.4 million to acquire items of property, plant &amp; equipment and commitments of €0.6 million to acquire items of intangible asset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lated Party Disclosures</t>
        </is>
      </c>
      <c r="B1" s="2" t="inlineStr">
        <is>
          <t>6 Months Ended</t>
        </is>
      </c>
      <c r="C1" s="2" t="inlineStr">
        <is>
          <t>12 Months Ended</t>
        </is>
      </c>
    </row>
    <row r="2">
      <c r="B2" s="2" t="inlineStr">
        <is>
          <t>Jun. 30, 2021</t>
        </is>
      </c>
      <c r="C2" s="2" t="inlineStr">
        <is>
          <t>Dec. 31, 2020</t>
        </is>
      </c>
    </row>
    <row r="3">
      <c r="A3" s="3" t="inlineStr">
        <is>
          <t>Related Party Disclosures</t>
        </is>
      </c>
    </row>
    <row r="4">
      <c r="A4" s="4" t="inlineStr">
        <is>
          <t>Related Party Disclosures</t>
        </is>
      </c>
      <c r="B4" s="4" t="inlineStr">
        <is>
          <t>19. Related Party Disclosures Transactions with Key Management Key management personnel have been defined as the members of the Advisory Board and Senior Leadership Team of Lilium. The Group had entered into a short-term consultancy contract with one of the key management personnel before his appointment as an employee; total remuneration paid amounted to €8,804 thousand (June 30, 2020: €2,868 thousand). The annual remuneration and related compensation costs recognized as expense during the reporting period is comprised of the following: ​ ​ ​ ​ ​ ​ In € thousand 06/30/2021 06/30/2020 Short-term employee benefits 1,697 885 Share-based payment remuneration (2021: 2,077 options; 2020: 1,400 options) 7,107 1,983 ​ Short-term benefits Short-term benefits include salaries, bonus and other benefits such as medical, death and disability coverage, company car and other usual facilities as applicable. Share-based payment remuneration The share-based payment remuneration represents the compensation cost of ESOP and the performance-based equity award. Refer to note 14. Other transactions One member of the management board has been granting a convertible loan of €1 million to Lilium in January 2021. Transactions with related parties During the period ended June 30, 2021, the convertible loan of €85,900 thousand were converted into 7,187 Series B shares in March 2021. In January 2021, the Group entered into another loan convertible to equity of €1,000 thousand, partially with a related party; the entire loan is outstanding as of the reporting date. Balances held by entities with significant influence over the Company is as follows: ​ ​ ​ ​ ​ ​ (In € thousand) 06/30/2021 12/31/2020 Share capital 42 35 Share premium 305,269 174,998 ​ In June 2021, Lilium has closed a licensing agreement for the use of Zenlabs Energy Inc.’s intellectual property. Starting from 2026, there will be a minimum fee which will increase until a certain maximum is reached. In 2020 and 2021, Lilium has purchased promissory notes from Zenlabs Energy Inc., amounting in total to 2,212 thousand as of June 30, 2021 (including interest).</t>
        </is>
      </c>
      <c r="C4" s="4" t="inlineStr">
        <is>
          <t>28. Related Party Disclosures Transactions with Key Management Key management personnel have been defined as the members of the Advisory Board and Senior Leadership Team of Lilium. The Company had entered into a short-term consultancy contract with one of the key management personnel before his appointment as an employee; total remuneration paid amounted to €66 thousand (2019: €0 thousand). During 2020, the Company purchased 18 shares each from the four co-founders for a total consideration of EUR 763 thousand (2019: €0 thousand). These shares were reacquired at fair value. The annual remuneration and related compensation costs recognized as expense during the reporting period is comprised of the following: ​ ​ ​ ​ ​ ​ In € thousand 2020 2019 Short-term employee benefits 1,966 1,219 Share-based payment remuneration (2020: 1,484 options; 2019: 1,400 options) 14,875 1,835 ​ Short-term benefits Short-term benefits include salaries, bonus and other benefits such as medical, death and disability coverage, Company car and other usual facilities as applicable. Share-based payment remuneration The share-based payment remuneration represents the compensation cost of ESOP and the performance-based equity award. Refer to note 20. Transactions with related parties During the year ended December 31, 2019, certain related parties having significant influence over the Company contributed to 271 Series B1 shares at par. Additionally, the Group entered into loans convertible to equity of €48,500 thousand with related parties having significant influence over the Company. This resulted in an increase of capital reserve of €50,515 thousand. During the year ended December 31, 2020, the 2019 loans were converted into 4,972 Series B shares in March 2020. The Group entered into another loan convertible to equity of €85,900 thousand with a related party having significant influence over the Company; the entire loan is outstanding as of the reporting date. Additionally, certain related parties having significant influence over the Company contributed 4,853 Series B2 shares. This resulted in an increase in capital reserve of €57,998 thousand. Balances held by entities with significant influence over the Company is as follows: ​ ​ ​ ​ ​ ​ ​ ​ (In € thousand) 12/31/2020 12/31/2019 01/01/2019 Share capital 35 25 25 Capital reserves 174,998 66,479 66,4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0</t>
        </is>
      </c>
    </row>
    <row r="3">
      <c r="A3" s="3" t="inlineStr">
        <is>
          <t>Other Expenses</t>
        </is>
      </c>
    </row>
    <row r="4">
      <c r="A4" s="4" t="inlineStr">
        <is>
          <t>Other Expenses</t>
        </is>
      </c>
      <c r="B4" s="4" t="inlineStr">
        <is>
          <t>10. Other Expenses Other expenses consist of the following: ​ ​ ​ ​ ​ ​ In € thousand 2020 2019 Foreign currency losses 107 56 Miscellaneous other items 23 2 Total other expenses 130 5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1</t>
        </is>
      </c>
      <c r="C2" s="2" t="inlineStr">
        <is>
          <t>Dec. 31, 2020</t>
        </is>
      </c>
    </row>
    <row r="3">
      <c r="A3" s="3" t="inlineStr">
        <is>
          <t>Events after the Reporting Period</t>
        </is>
      </c>
    </row>
    <row r="4">
      <c r="A4" s="4" t="inlineStr">
        <is>
          <t>Events after the Reporting Period</t>
        </is>
      </c>
      <c r="B4" s="4" t="inlineStr">
        <is>
          <t>20. Events after the Reporting Period Business Combination Agreement Lilium entered into a Business Combination Agreement with Qell Acquisition Corp. (“Qell”) on March 30, 2021 which was finally closed on September 14, 2021. In connection with the business combination our remaining convertible loans were also converted. The Business Combination, which is not within the scope of IFRS 3 since Qell does not meet the definition of a business in accordance with IFRS 3, will be accounted for within the scope of IFRS 2. As such, the Business Combination will be treated as the equivalent of Lilium GmbH issuing shares at the closing of the Business Combination for the net assets of Qell as of the closing date, accompanied by a recapitalization. The net assets of Qell will be stated at historical cost, with no goodwill or other intangible assets recorded. Any excess of fair value of Lilium GmbH shares issued over the fair value of Qell's identifiable net assets acquired represents compensation for the service of a stock exchange listing for its shares and will be recognized as an expense. We expect to be deemed the accounting predecessor of the combined business, and Lilium N.V. as the new parent company of the combined business, will be the successor SEC registrant, meaning that our financial statements for previous periods will be disclosed in the registrant’s future periodic reports filed with the SEC. The Business Combination is expected to have a significant impact on our future capital structure and operating results, securing part of our product development, manufacturing and commercialization. The most significant change in Lilium’s future reported financial positions is an estimated net increase in cash (as compared to our consolidated balance sheet at June 30, 2021) of $ As a result of the Business Combination, Lilium through its new parent company Lilium N.V. will become a SEC-registered Foreign Private Issuer (FPI) and a NASDAQ-listed company, which will require us to hire additional personnel and implement procedures and processes to address public company regulatory requirements and customary practices. We expect to incur additional annual expenses as a public company for, among other things, directors’ and officers’ liability insurance, director fees, and additional internal and external accounting, legal and administrative resources. Zenlabs Investment The Group has participated in a capital increase in the associated company Zenlabs Energy, Inc. in July 2021 and has paid $6,000 for new shares. In addition, the Group has converted the promissory notes of €2,212 into shares of Zenlabs. In total, Lilium’s share in Zenlabs is 34.8 % by the end of September 2021. ESOP amendment On October 8, 2021 we started to offer ESOP participants the possibility to convert their vested ESOP’s in Lilium GmbH to stock options in Lilium N.V. The participants will also be able to exercise vested options at a conversion rate of 1 ESOP in Lilium GmbH into 2,857 options in Lilium N.V. in accordance with the relevant exercise windows. Insurance claim settled An insurance claim has been settled and €1,363 thousand have been refunded to Lilium in October 2021. Strategic Commercial Collaboration On July 31, 2021, we executed a term sheet in which we agreed to enter into negotiations with Brazilian airline Azul S.A. and Azul Linhas Aereas Brasileiras S.A. (collectively, “Azul”) to establish a strategic collaboration whereby Azul is expected to commit to purchase from us 220 Lilium Jets for an aggregate value of up to $1.0 billion, with anticipated delivery to commence in 2025. In consideration of the strategic commercial collaboration, we agreed to use all efforts to grant to Azul warrants to purchase up to 8,000,000 Class A Shares at an exercise price of € 0.12 a share, consisting of (i) warrants to purchase 1,800,000 Class A Shares, which warrants were issued to Azul on a fully vested basis on October 22, 2021, and (ii) subject to the execution of definitive agreements, warrants to purchase up to an additional 6,200,000 Class A Shares, which are expected to vest in three tranches.</t>
        </is>
      </c>
      <c r="C4" s="4" t="inlineStr">
        <is>
          <t>29. Events after the Reporting Period In January 2021 the Group entered into a new convertible loan convertible to equity for an amount of €1,850 thousand. On March 10, 2021 entered into a Share Purchase Agreement according to which the Lilium Group acquired 25.72% of the shares of a development partner for a purchase price of €8,409 thousand ($10,000 thousand). In March 2021 the Group granted another promissory note for a nominal amount of €1,048 thousand ($1,250 thousand) with the similar conditions as for the other promissory notes. On March 26, 2021 the convertible loan of € 85,900 thousand and the accrued interest were converted into series B2 shares. In order to facilitate the transaction the Company issued 7,187 series B2 shares. On March 30, 2021 Lilium entered into a business combination agreement with Qell Acquisition Corp. (“Qell”), a non-operating shell company, according to which Lilium and Qell will be merged. Subsequent to year end, an additional 3.83% of employees signed Letters accepting the modifications to the terms of their ESOP grant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es)</t>
        </is>
      </c>
      <c r="B1" s="2" t="inlineStr">
        <is>
          <t>12 Months Ended</t>
        </is>
      </c>
    </row>
    <row r="2">
      <c r="B2" s="2" t="inlineStr">
        <is>
          <t>Dec. 31, 2020</t>
        </is>
      </c>
    </row>
    <row r="3">
      <c r="A3" s="3" t="inlineStr">
        <is>
          <t>Significant Accounting Policies</t>
        </is>
      </c>
    </row>
    <row r="4">
      <c r="A4" s="4" t="inlineStr">
        <is>
          <t>Intangible assets</t>
        </is>
      </c>
      <c r="B4" s="4" t="inlineStr">
        <is>
          <t>Intangible assets Research and development costs In developing this novel eVTOL technology the Group is incurring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recognizes an interest for an air mobility service, especially within heavily populated urban areas however, there is not yet an established market for this new industry. The self-developed eVTOL technology going into the Lilium Jet development is highly innovative and there are uncertainties related to successful completion of the development. Consequently, the Group has not yet capitalized development costs. These costs are reflected in the statement of operations in the period in which the expenditure is incurred. Purchased intangibles Intangible assets acquired separately are measured on initial recognition at cost. Following initial recognition, intangible assets are carried at cost less any accumulated amortization and accumulated impairment losses. ​ ​ ​ ​ ​ Useful life Software 2  –  15 years Purchased concessions, rights and other intangible assets 10  –  20 years</t>
        </is>
      </c>
    </row>
    <row r="5">
      <c r="A5" s="4" t="inlineStr">
        <is>
          <t>Impairment tests</t>
        </is>
      </c>
      <c r="B5" s="4" t="inlineStr">
        <is>
          <t>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6">
      <c r="A6" s="4" t="inlineStr">
        <is>
          <t>Property, Plant and Equipment</t>
        </is>
      </c>
      <c r="B6" s="4" t="inlineStr">
        <is>
          <t>Property, Plant and Equipment Property, plant and equipment are measured at cost, net of accumulated depreciation and any accumulated impairment losses. Costs of construction recognized include all attributable direct costs including material and production overheads , Borrowing costs are capitalized as part of the underlying asset under construction if there is a qualifying asset. Subsequent expenditures on assets are capitalized only when it is probable that future economic benefits associated with the expenditure will flow to the Group. Repairs and maintenance are expensed in profit or loss in the period the costs are incurred. If items of property, plant and equipment are sold or disposed off, the gain or loss arising from the disposal is recognized as other operating income or expense in the consolidated statement of operations and comprehensive income. Depreciation is calculated on a straight-line basis based on the following useful lives: ​ ​ ​ ​ ​ Useful life Rights to land and buildings including leasehold improvements 2  –  9 years Technical equipment and machinery 3  –  25 years Office and other equipment 3  –  13 years Vehicles 5  –  11 years ​ Assets qualifying as low value assets with a value of €1 thousand are aggregated into groups and depreciated over a useful life of 5 years .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t>
        </is>
      </c>
    </row>
    <row r="7">
      <c r="A7" s="4" t="inlineStr">
        <is>
          <t>Leases</t>
        </is>
      </c>
      <c r="B7" s="4" t="inlineStr">
        <is>
          <t>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flexibility to Lilium. As a lessee, at the inception of a contract, the Group assesses whether the contract is, or contains, a lease. A contract is, or contains, a lease if the contract conveys the right to control the use of an identified asset for a period in exchange for consideration. The Group recognises right of use assets which represent a right to use the underlying leased assets and corresponding lease liabilities which represent the present value of future lease payments, excluding short-term leases (lease term of 12 months or less from commencement date and do not contain a purchase options) and leases of low value assets acquisition costs less than €5 thousand), in the consolidated statement of financial position at the date at which the leased asset is available for use. Liabilities arising from a lease are initially measured at present value of lease payments discounted using interest rate implicit in the lease or incremental borrowing rate in case interest rate implicit in the lease is not readily determinable. Main components of the lease payments included in the measurement of the lease liability comprise the following: ● fixed lease payments; ● variable lease payments that are linked to an index (consumer price index); ● lease payments in an optional renewal period if the Group is reasonably certain to exercise an extension option. Lease payments contain principal elements and interest. Interest is presented as part of finance costs in the consolidated statements of operations and other comprehensive income using the effective interest method. Principal and interest portion of lease payments have been presented within financing activities in the statement of cash flow.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sed. Cost of right of use assets includes lease liabilities, initial direct costs, prepayments made on or before the commencement date and less any lease incentives received. Right of use assets are depreciated on straight line basis from the commencement date to the earlier of the end of the useful life of the right-of-use asset and the end of the lease term. The estimated useful lives of right of use assets are determined on the same basis as those of leased property and equipment. The right of use asset is periodically assessed for impairment. The Group has presented right of use assets within “Property, plant and equipment”. Assets related to retirement obligations for leased buildings are included in the cost of right of use assets for the respective underlying building lease. Group does not have any contracts as a lessor on the date of statement of financial position.</t>
        </is>
      </c>
    </row>
    <row r="8">
      <c r="A8" s="4" t="inlineStr">
        <is>
          <t>Non-financial Assets</t>
        </is>
      </c>
      <c r="B8" s="4" t="inlineStr">
        <is>
          <t>Non-financial Assets Insurance recoveries are recognized for expected reimbursements for damaged assets. They have been measuredd based on a ratio of total tangible assets to insurance coverage. The tangible asset values were derived from replacement costs adjusted to exclude tools still available, premiums paid on materials and costs of related salaries or wages. Other non-financial assets are recognized at their nominal amounts.</t>
        </is>
      </c>
    </row>
    <row r="9">
      <c r="A9" s="4" t="inlineStr">
        <is>
          <t>Cash and Cash Equivalents</t>
        </is>
      </c>
      <c r="B9" s="4" t="inlineStr">
        <is>
          <t>Cash and Cash Equivalents Cash and cash equivalents in the statement of financial position and statement of cash flows comprise cash at banks and on hand and short-term highly liquid deposits with a maturity of three months or less, that are readily convertible to a known amount of cash and subject to an insignificant risk of changes in value.</t>
        </is>
      </c>
    </row>
    <row r="10">
      <c r="A10" s="4" t="inlineStr">
        <is>
          <t>Financial Instruments</t>
        </is>
      </c>
      <c r="B10"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sed on the settlement date.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The Company has no such assets and liabilities. Financial assets The Group’s financial assets include cash and cash equivalents, financial assets and other financial assets. Other financial assets consist of security deposits for leases, fixed-term deposits and promissory note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mortized cost under consideration of impairment (see following section). Currently all financial assets are measured at amortized cost, with the exception of the promissory notes which are required to be measured at fair value through profit or loss, because their cash flows are not solely payments of principal and interest on the principal outstanding amount. Effects resulting from impairment of financial assets that are not classified as FVTPL are presented in other expense, while changes in fair values are presented in finance income / expense. A financial asset is derecognized (i.e., removed from the Group’s consolidated statement of financial position) when the rights to receive cash flows from the asset have expired or have been transferred in terms of fulfilling the derecognition criteria. Impairment of financial assets — expected credit losses (“ECLs”) All financial assets measured at amortized cost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will occur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respectively, where measures are taken to secure a debtor’s financial situation, or if other observable data indicates that expected cash flows deriving from financial assets may be appreciably reduced. For cash and cash equivalents as well as other financial assets, advantage is taken of the simplification available for financial instruments with a low credit risk (“low credit risk exemption”)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other expenses. Financial liabilities The Group’s financial liabilities include trade and other payables, lease liabilities (see note 16), convertible loans (including embedded derivativ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are recognized in finance income / expense. Currently, the Group only accounts for separated embedded derivatives of convertible loans as a financial liability at FVTPL. All other financial liabilities are subsequently measured at amortized cost using the effective interest rate (“EIR”) method. When applying the effective interest rate method, the Group generally amortises any fees, points paid or received, transaction costs and other premiums or discounts that are included in the calculation of the effective interest rate over the expected life of the financial instrument. Gains and losses are recognized in interest expense when the liabilities are derecognized as well as through the EIR amortization process.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Embedded derivatives are measured at fair value with changes in fair value recognized in profit or lo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comprehensive income statement. Convertible Loans IFRS requires that a convertible loan shall b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see section above).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t>
        </is>
      </c>
    </row>
    <row r="11">
      <c r="A11" s="4" t="inlineStr">
        <is>
          <t>Income Taxes</t>
        </is>
      </c>
      <c r="B11" s="4" t="inlineStr">
        <is>
          <t>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t>
        </is>
      </c>
    </row>
    <row r="12">
      <c r="A12" s="4" t="inlineStr">
        <is>
          <t>Provisions</t>
        </is>
      </c>
      <c r="B12"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3">
      <c r="A13" s="4" t="inlineStr">
        <is>
          <t>Fair Values of Assets and Liabilities</t>
        </is>
      </c>
      <c r="B13" s="4" t="inlineStr">
        <is>
          <t>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Further information about the assumptions made in measuring fair values is included in note 26.1.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t>
        </is>
      </c>
    </row>
    <row r="14">
      <c r="A14" s="4" t="inlineStr">
        <is>
          <t>Share-based Payments</t>
        </is>
      </c>
      <c r="B14" s="4" t="inlineStr">
        <is>
          <t>Share-based Payments Share-based payments in the form of equity-based awards granted pursuant to an Employee Stock Option Program (“ESOP”) have been issued to the Group’s employees and advisors in exchange for their service. These payments qualify either as cash- or equity-settled transactions depending on the terms of settlement. When the ESOP provides for different ways of settlement (i.e. cash versus shares) depending on the occurrence of an exit event, the award is accounted for based on the manner of settlement which is most probable. A change in the expected manner of settlement may result in a change of classification. For cash-settled awards a liability is recognised for the fair value. The fair value is measured initially and at each reporting date up to and including the settlement date, with changes in fair value recognized in profit or loss for the period. An equity-settled award is measured based on the fair value determined at the grant date, or the modification date for employees and advisors who accepted the modified contract, and the number of awards expected to vest. The fair value remains unchanged after grant date. The expenses for services received as the participant renders services are recognized over the applicable vesting period (i.e. for the first 12 months on a cliff vesting basis and for the subsequent 36 months on a graded vesting basis) with an corresponding increase of either the liability or equity, depending on the classification of the awards. The related share-based payment expense is recorded in the functional cost category to which the award recipient’s costs are classified. Refer to note 20 for the measurement approach of the fair value of options.</t>
        </is>
      </c>
    </row>
    <row r="15">
      <c r="A15" s="4" t="inlineStr">
        <is>
          <t>Pension Benefits</t>
        </is>
      </c>
      <c r="B15" s="4" t="inlineStr">
        <is>
          <t>Pension Benefits The Group operates a defined benefit pension plan in Switzerland which requires contributions to be made to a separately administered fund. The cost of providing benefits under the defined benefit plan is determined using the projected unit credit method. The defined benefit obligation is recognized within non-current provisions.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sed immediately in the statement of financial position with a corresponding debit or credit to retained earnings through OCI in the period in which they occur. Remeasurements are not reclassified to profit or loss in subsequent periods. Past service costs are recognised in profit or loss on the earlier of: ● The date of the plan amendment or curtailment, and ● The date that the Group recognises related restructuring costs Net interest is calculated by applying the discount rate to the net defined benefit liability or asset. The Group recognises the following changes in the net defined benefit obligation under, ‘Research and development’, ‘General and administrative’, and ‘Selling’ expenses’ in the consolidated statement of profit or loss (by function): ● Service costs comprising current service costs, past-service costs, gains and losses on curtailments, ● Non-routine settlements, and ● Net interest expense or income</t>
        </is>
      </c>
    </row>
    <row r="16">
      <c r="A16" s="4" t="inlineStr">
        <is>
          <t>Non-financial Liabilities</t>
        </is>
      </c>
      <c r="B16" s="4" t="inlineStr">
        <is>
          <t>Non-financial Liabilities Non-financial liabilities are recognized at their nominal amounts.</t>
        </is>
      </c>
    </row>
    <row r="17">
      <c r="A17" s="4" t="inlineStr">
        <is>
          <t>Revenue Recognition</t>
        </is>
      </c>
      <c r="B17" s="4" t="inlineStr">
        <is>
          <t>Revenue Recognition Revenues from contracts are recognized when the customer gains the ability to direct the use of and obtain substantially all the remaining benefits from the services performed. The consideration which the Group expects to receive is allocated to each of the performance obligations, using the relative stand-along selling price method.</t>
        </is>
      </c>
    </row>
    <row r="18">
      <c r="A18" s="4" t="inlineStr">
        <is>
          <t>Government Grants</t>
        </is>
      </c>
      <c r="B18" s="4" t="inlineStr">
        <is>
          <t>Government Grants Grants from governments are recognized at their fair value, where there is a reasonable assurance that the grant will be received, and the Group will comply with all attached conditions. Government grants relating to costs are deferred and recognized gross in other operating income over the period necessary to match them with the cost that they are intended to compensate.</t>
        </is>
      </c>
    </row>
    <row r="19">
      <c r="A19" s="4" t="inlineStr">
        <is>
          <t>New Standards and Interpretations not yet adopted by the Group</t>
        </is>
      </c>
      <c r="B19" s="4" t="inlineStr">
        <is>
          <t>New Standards and Interpretations not yet adopted by the Group A number of new standards and amendments to standards and interpretations are effective for annual periods beginning on or after January 1, 2021 and have not been applied in preparing these consolidated financial statements. None of these standards is expected to have a significant effect on the consolidated financial statements of the Group.</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rporate Information (Tables)</t>
        </is>
      </c>
      <c r="B1" s="2" t="inlineStr">
        <is>
          <t>6 Months Ended</t>
        </is>
      </c>
      <c r="C1" s="2" t="inlineStr">
        <is>
          <t>12 Months Ended</t>
        </is>
      </c>
    </row>
    <row r="2">
      <c r="B2" s="2" t="inlineStr">
        <is>
          <t>Jun. 30, 2021</t>
        </is>
      </c>
      <c r="C2" s="2" t="inlineStr">
        <is>
          <t>Dec. 31, 2020</t>
        </is>
      </c>
    </row>
    <row r="3">
      <c r="A3" s="3" t="inlineStr">
        <is>
          <t>Corporate Information</t>
        </is>
      </c>
    </row>
    <row r="4">
      <c r="A4" s="4" t="inlineStr">
        <is>
          <t>Schedule of equity interest owned by the company in subsidiaries</t>
        </is>
      </c>
      <c r="B4" s="4" t="inlineStr">
        <is>
          <t>​ ​ ​ ​ ​ ​ ​ ​ ​ ​ ​ ​ ​ ​ ​ ​ ​ % equity interest owned by ​ ​ Country of ​ Date of ​ Lilium GmbH Name incorporation ​ incorporation 06/30/ 2021 12/31/ 2020 Lilium Aviation US Inc. ​ United States ​ July 1, 2020 ​ 100.0 % 100.0 % Lilium Schweiz GmbH Switzerland December 8, 2017 100.0 % 100.0 % Lilium Aviation UK Ltd. United Kingdom December 20, 2017 100.0 % 100.0 % Lilium eAircraft GmbH Germany August 17, 2020 100.0 % 100.0 %</t>
        </is>
      </c>
      <c r="C4" s="4" t="inlineStr">
        <is>
          <t>​ ​ ​ ​ ​ ​ ​ ​ ​ ​ ​ ​ ​ ​ ​ ​ % equity interest owned by ​ ​ ​ ​ ​ ​ Lilium GmbH ​ ​ Country of ​ Date of ​ ​ ​ ​ ​ ​ Name incorporation incorporation 12/31/2020 12/31/2019 01/01/2019 Lilium Aviation Inc. United States ​ July 1, 2020 100.0 % ​ Lilium Schweiz GmbH Switzerland ​ December 8, 2017 100.0 % 100.0 % 100.0 % Lilium Aviation UK Ltd. United Kingdom ​ December 20, 2017 100.0 % 100.0 % 100.0 % Lilium eAircraft GmbH Germany ​ August 17, 2020 100.0 %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inancial Result (Tables)</t>
        </is>
      </c>
      <c r="B1" s="2" t="inlineStr">
        <is>
          <t>6 Months Ended</t>
        </is>
      </c>
      <c r="C1" s="2" t="inlineStr">
        <is>
          <t>12 Months Ended</t>
        </is>
      </c>
    </row>
    <row r="2">
      <c r="B2" s="2" t="inlineStr">
        <is>
          <t>Jun. 30, 2021</t>
        </is>
      </c>
      <c r="C2" s="2" t="inlineStr">
        <is>
          <t>Dec. 31, 2020</t>
        </is>
      </c>
    </row>
    <row r="3">
      <c r="A3" s="3" t="inlineStr">
        <is>
          <t>Financial Result</t>
        </is>
      </c>
    </row>
    <row r="4">
      <c r="A4" s="4" t="inlineStr">
        <is>
          <t>Schedule of financial results</t>
        </is>
      </c>
      <c r="B4" s="4" t="inlineStr">
        <is>
          <t>​ ​ ​ ​ ​ ​ In € thousand 06/30/2021 06/30/2020 Finance income 6,810 — thereof: fair value changes 6,757 — Finance expenses (13,094) (3,577) thereof: interest portion of lease payments (214) (212) thereof: fair value changes (9,391) (55) thereof: interest on convertible loans (3,422) (3,211) Financial result (6,284) (3,577)</t>
        </is>
      </c>
      <c r="C4" s="4" t="inlineStr">
        <is>
          <t>​ ​ ​ ​ ​ ​ In € thousand 2020 2019 Finance income 80 518 thereof: fair value changes 58 516 Finance expenses (49,741) (5,736) thereof: interest portion of lease payments (450) (341) thereof: fair value changes (15,222) — thereof: interest on convertible loans (33,960) (5,350) Financial result (49,661) (5,218)</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an associate (Tables)</t>
        </is>
      </c>
      <c r="B1" s="2" t="inlineStr">
        <is>
          <t>6 Months Ended</t>
        </is>
      </c>
    </row>
    <row r="2">
      <c r="B2" s="2" t="inlineStr">
        <is>
          <t>Jun. 30, 2021</t>
        </is>
      </c>
    </row>
    <row r="3">
      <c r="A3" s="3" t="inlineStr">
        <is>
          <t>Investment in an associate</t>
        </is>
      </c>
    </row>
    <row r="4">
      <c r="A4" s="4" t="inlineStr">
        <is>
          <t>Summary of valuation of the investment</t>
        </is>
      </c>
      <c r="B4" s="4" t="inlineStr">
        <is>
          <t>​ ​ ​ ​ In € thousand Carrying Value January 1, 2021 — Initial recognition 8,502 Share of income/(loss) of an associate (201) June 30, 2021 8,301</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1</t>
        </is>
      </c>
      <c r="C2" s="2" t="inlineStr">
        <is>
          <t>Dec. 31, 2020</t>
        </is>
      </c>
    </row>
    <row r="3">
      <c r="A3" s="3" t="inlineStr">
        <is>
          <t>Property, Plant and Equipment</t>
        </is>
      </c>
    </row>
    <row r="4">
      <c r="A4" s="4" t="inlineStr">
        <is>
          <t>Schedule of Property, plant and equipment</t>
        </is>
      </c>
      <c r="B4" s="4" t="inlineStr">
        <is>
          <t>During the six months ended June 30, 2021, the Group acquired assets with a cost of €5,700 thousand (June 30, 2020: €2,519 thousand): ​ ​ ​ ​ ​ ​ In € thousand June 30, 2021 Dec 31, 2020 Right of use assets - buildings, net 11,124 10,744 Technical machinery, net 7,258 5,448 Furniture and fixtures, net 5,336 4,469 Technical machinery under construction 1,153 435 Other, net 2,047 1,619 Property, Plant and Equipment, net 26,918 22,715 ​</t>
        </is>
      </c>
      <c r="C4" s="4" t="inlineStr">
        <is>
          <t>​ ​ ​ ​ ​ ​ ​ ​ ​ ​ ​ ​ ​ ​ ​ Rights to land ​ ​ ​ ​ ​ ​ ​ and buildings ​ ​ ​ Technical ​ Office and ​ Assets ​ ​ ​ and leasehold ​ ​ ​ equipment ​ other ​ under ​ In € thousand ​ improvements ​ Vehicles ​ and machinery ​ equipment ​ construction ​ Total Costs of acquisition or construction: January 1, 2020 10,272 109 2,626 3,736 634 17,377 Additions 4,795 51 1,268 1,873 3,479 11,466 Disposals — — (37) (43) — (80) Transfers 607 — 2,338 24 (2,969) — Indexation impact 100 — — — — 100 December 31, 2020 15,774 160 6,195 5,590 1,144 28,863 Accumulated depreciation: January 1, 2020 1,170 6 236 1,265 — 2,677 Depreciation 1,887 34 408 1,164 — 3,493 Disposals — — (4) (18) — (22) December 31, 2020 3,057 40 640 2,411 — 6,148 Carrying amount: January 1, 2020 9,102 103 2,390 2,471 634 14,700 December 31, 2020 12,717 120 5,555 3,179 1,144 22,715 ​ ​ ​ ​ ​ ​ ​ ​ ​ ​ ​ ​ ​ ​ ​ Rights to land ​ ​ ​ ​ ​ ​ ​ and buildings ​ ​ ​ Technical ​ Office and ​ Assets ​ ​ ​ and leasehold ​ ​ ​ equipment ​ other ​ under ​ In € thousand ​ improvements ​ Vehicles ​ and machinery ​ equipment ​ construction ​ Total Costs of acquisition or construction: January 1, 2019 7,631 18 366 2,162 351 10,528 Additions 2,667 91 969 1,435 1,687 6,849 Disposals — — — — — — Transfers (26) — 1,291 139 (1,404) — December 31, 2019 10,272 109 2,626 3,736 634 17,377 Accumulated depreciation: January 1, 2019 42 1 68 509 — 620 Depreciation 1,128 5 168 756 — 2,057 Disposals — — — — — — December 31, 2019 1,170 6 236 1,265 — 2,677 Carrying amount: January 1, 2019 7,589 17 298 1,653 351 9,908 December 31, 2019 9,102 103 2,390 2,471 634 14,700 ​</t>
        </is>
      </c>
    </row>
    <row r="5">
      <c r="A5" s="4" t="inlineStr">
        <is>
          <t>Schedule of Property, plant and equipment is distributed among geographical areas</t>
        </is>
      </c>
      <c r="C5" s="4" t="inlineStr">
        <is>
          <t>​ ​ ​ ​ ​ ​ ​ ​ In € thousand 12/31/2020 12/31/2019 01/01/2019 Germany 11,723 6,004 2,807 United Kingdom 38 9 — United States 10 — — Switzerland 3 — — Total property, plant and equipment 11,774 6,013 2,807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chedule of amount of common and preferred shares</t>
        </is>
      </c>
      <c r="B4" s="4" t="inlineStr">
        <is>
          <t>​ ​ ​ ​ ​ ​ ​ ​ ​ ​ ​ ​ ​ ​ ​ ​ Common ​ Seed ​ ​ ​ ​ ​ ​ ​ ​ (in units) shares shares Series A Series B1 Series B2 Total Outstanding as of January 1, 2021 24,736 4,412 10,934 14,102 14,847 69,031 Issued as of January 1, 2021 24,808 4,412 10,934 14,102 14,847 69,103 Treasury shares — — — — — — Issued Seed shares — — — — — — Issued Series A shares — — — — — — Issued Series B1 shares — — — — — — Issued Series B2 shares — — — — 7,187 7,187 Outstanding as of June 30, 2021 24,736 4,412 10,934 14,102 22,034 76,218 Issued as of June 30, 2021 24,808 4,412 10,934 14,102 22,034 76,290</t>
        </is>
      </c>
      <c r="C4" s="4" t="inlineStr">
        <is>
          <t>​ ​ ​ ​ ​ ​ ​ ​ ​ ​ ​ ​ ​ ​ ​ Common Seed ​ ​ ​ ​ (in units) ​ shares ​ shares ​ Series A ​ Series B1 ​ Series B2 ​ Total Issued and outstanding as of January 1, 2019 24,808 4,412 10,934 13,729 — 53,883 Issued Series B1 shares — — — 373 — 373 Issued and outstanding as of December 31, 2019 24,808 4,412 10,934 14,102 — 54,256 Treasury shares (72) — — — — (72) Issued Series B2 shares — — — — 14,847 14,847 Outstanding as of December 31, 2020 24,736 4,412 10,934 14,102 14,847 69,031 Issued as of December 31, 2020 24,808 4,412 10,934 14,102 14,847 69,103</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chedule of share based payments expense recognised</t>
        </is>
      </c>
      <c r="B4" s="4" t="inlineStr">
        <is>
          <t>The expense recognized for participant services received during the periods is shown in the following table: ​ ​ ​ ​ ​ ​ ​ 01/01/- ​ 01/01/- In € thousand 06/30/2021 06/30/2020 Expense arising from equity-settled share-based payments 17,925 0 Expense arising from cash-settled share-based payments 0 6,998</t>
        </is>
      </c>
      <c r="C4" s="4" t="inlineStr">
        <is>
          <t>The expense recognized for participant services received during the year is shown in the following table: ​ ​ ​ ​ ​ In € thousand 2020 2019 Expense arising from equity-settled share-based payments — — Expense arising from cash-settled share-based payments 50,316 7,880</t>
        </is>
      </c>
    </row>
    <row r="5">
      <c r="A5" s="4" t="inlineStr">
        <is>
          <t>Schedule of number and weighted average exercise prices</t>
        </is>
      </c>
      <c r="B5" s="4" t="inlineStr">
        <is>
          <t>The following table illustrates the number and weighted average exercise prices (“WAEP”) of, and movements in, share options during the periods ended June 30, 2021 and 2020: Equity-settled options: ​ ​ ​ ​ ​ ​ ​ ​ ​ ​ ​ ​ 2021 ​ ​ ​ 2020 ​ ​ ​ ​ Number of ​ 2021 ​ Number of ​ 2020 (in units) options WAEP options WAEP Outstanding at January 1 6,022 1 — — Granted during the period 448 1 — — Forfeited during the period -100 1 — — Transferred from cash-settled 318 1 — — Outstanding at June 30 6,688 1 — — ​ Cash-settled options: ​ ​ ​ ​ ​ ​ ​ ​ ​ ​ ​ 2021 ​ 2020 ​ ​ ​ Number of ​ 2021 ​ Number of ​ 2020 (in units) ​ options ​ WAEP ​ options ​ WAEP Outstanding at January 1 — — 5,108 1 Granted during the period — — 270 1 Forfeited during the period — — -38 1 Outstanding at June 30 — — 5,340 1</t>
        </is>
      </c>
      <c r="C5" s="4" t="inlineStr">
        <is>
          <t>The following table illustrates the number and weighted average exercise prices (“WAEP”) of, and movements in, share options during the year: Equity-settled options: ​ ​ ​ ​ ​ ​ ​ ​ ​ ​ 2020 ​ 2019 ​ ​ ​ Number of ​ 2020 ​ Number of ​ 2019 (in units) ​ options ​ WAEP ​ options ​ WAEP Outstanding at January 1 — — — — Granted during the year — — — — Forfeited during the year — — — — Transferred from cash-settled 4,887 1 — — Outstanding at December 31 4,887 1 — — ​ Cash-settled options: ​ ​ ​ ​ ​ ​ ​ ​ ​ ​ 2020 ​ 2019 ​ ​ ​ Number of ​ 2020 ​ Number of ​ 2019 (in units) ​ options ​ WAEP ​ options ​ WAEP Outstanding at January 1 5,108 1 3,772 1 Granted during the year 980 1 1,467 1 Forfeited during the year (379) 1 (131) 1 Transferred to Equity-settled (4,887) 1 — — Outstanding at December 31 822 1 5,108 1</t>
        </is>
      </c>
    </row>
    <row r="6">
      <c r="A6" s="4" t="inlineStr">
        <is>
          <t>Schedule of measurement of fair value of inputs to models used for the ESOP</t>
        </is>
      </c>
      <c r="B6" s="4" t="inlineStr">
        <is>
          <t>The following table lists the inputs to the models used for the ESOP for the periods ended June 30, 2021 and 2020: ​ ​ ​ ​ ​ ​ ​ ​ 06/30/2021 06/30/2020 Discount for lack of marketability 5 % 10 % Expected volatility (%) 148.3 % 123.8 % Probability of direct IPO 0 % 50 % Probability of indirect IPO 85 % 0 % Probability of other scenarios 15 % 50 %</t>
        </is>
      </c>
      <c r="C6" s="4" t="inlineStr">
        <is>
          <t>The following table lists the inputs to the models used for the ESOP for the years ended December 31, 2020 and 2019, respectively: ​ ​ ​ ​ ​ ​ ​ ​ ​ 12/31/2020 12/31/2019 01/01/2019 Discount for lack of marketability 5 % 10 % 10 % Expected volatility (%) 154 % 116 % 101 % Probability of direct IPO 0 % 50 % 60 % Probability of indirect IPO 60 % 0 % 0 % Probability of other scenarios 40 % 50 % 40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vertible Loans and Other Financial Liabilities (Tables)</t>
        </is>
      </c>
      <c r="B1" s="2" t="inlineStr">
        <is>
          <t>6 Months Ended</t>
        </is>
      </c>
      <c r="C1" s="2" t="inlineStr">
        <is>
          <t>12 Months Ended</t>
        </is>
      </c>
    </row>
    <row r="2">
      <c r="B2" s="2" t="inlineStr">
        <is>
          <t>Jun. 30, 2021</t>
        </is>
      </c>
      <c r="C2" s="2" t="inlineStr">
        <is>
          <t>Dec. 31, 2020</t>
        </is>
      </c>
    </row>
    <row r="3">
      <c r="A3" s="3" t="inlineStr">
        <is>
          <t>Convertible Loans and Other Financial Liabilities</t>
        </is>
      </c>
    </row>
    <row r="4">
      <c r="A4" s="4" t="inlineStr">
        <is>
          <t>Schedule of convertible loans and other financial liabilities</t>
        </is>
      </c>
      <c r="B4" s="4" t="inlineStr">
        <is>
          <t>​ ​ ​ ​ ​ ​ in € thousand 06/30/2021 12/31/2020 Other non-current financial liabilities 25 27 Other current financial liabilities 9,391 21 Convertible loans – host 1,659 84,287 Convertible loans – embedded derivative 327 14,948 Convertible loans 1,986 99,235</t>
        </is>
      </c>
      <c r="C4" s="4" t="inlineStr">
        <is>
          <t>​ ​ ​ ​ ​ ​ ​ ​ in € thousand 12/31/2020 12/31/2019 01/01/2019 Other non-current financial liabilities 27 — — Other current financial liabilities 21 25 37 Convertible loans – host 84,287 66,353 n/a Convertible loans – embedded derivative 14,948 — n/a Convertible loans 99,235 66,353 n/a</t>
        </is>
      </c>
    </row>
    <row r="5">
      <c r="A5" s="4" t="inlineStr">
        <is>
          <t>Schedule of initial fair value of the convertible loan</t>
        </is>
      </c>
      <c r="C5" s="4" t="inlineStr">
        <is>
          <t>​ ​ ​ ​ ​ in € thousand Fair value Effect on March 11, 2020 ​ host contract ​ capital contribution Base 52,090 Conversion 1 year later 43,678 8,412 Conversion 1 year earlier 61,582 (9,492) ​ ​ ​ ​ ​ ​ in € thousand Fair value Effect on March 11, 2020 ​ host contract ​ capital contribution Base 52,090 credit spread +10% ​ 49,558 2,532 credit spread -10% ​ 54,819 (2,73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Disclosures on Financial Instruments (Tables)</t>
        </is>
      </c>
      <c r="B1" s="2" t="inlineStr">
        <is>
          <t>6 Months Ended</t>
        </is>
      </c>
      <c r="C1" s="2" t="inlineStr">
        <is>
          <t>12 Months Ended</t>
        </is>
      </c>
    </row>
    <row r="2">
      <c r="B2" s="2" t="inlineStr">
        <is>
          <t>Jun. 30, 2021</t>
        </is>
      </c>
      <c r="C2" s="2" t="inlineStr">
        <is>
          <t>Dec. 31, 2020</t>
        </is>
      </c>
    </row>
    <row r="3">
      <c r="A3" s="3" t="inlineStr">
        <is>
          <t>Additional Disclosures on Financial Instruments</t>
        </is>
      </c>
    </row>
    <row r="4">
      <c r="A4" s="4" t="inlineStr">
        <is>
          <t>Summary of financial instruments, analyzed by classes and categories</t>
        </is>
      </c>
      <c r="B4" s="4" t="inlineStr">
        <is>
          <t>​ ​ ​ ​ ​ ​ ​ ​ ​ ​ 06/30/2021 In € thousand Category Carrying amount Fair value Financial assets, by class Cash and cash equivalents AC 62,736 n/a Fixed term deposit AC — n/a Promissory notes FVTPL 2,212 2,212 Security deposits AC 2,445 2,445 Trade receivables AC 47 n/a Other financial assets AC 80 n/a Total financial assets ​ 67,520 Financial liabilities, by class Trade and other payables AC 20,764 n/a Forward contract EUR/USD FVTPL 9,376 9,376 Convertible loans – host contract AC 1,659 1,659 Convertible loans – embedded derivative FVTPL 327 327 Other financial liabilities AC 40 n/a Total financial liabilities ​ 32,166 ​ ​ ​ ​ ​ ​ ​ ​ ​ ​ 12/31/2020 In € thousand Category Carrying amount Fair value Financial assets, by class ​ ​ ​ ​ ​ ​ Cash and cash equivalents ​ AC 102,144 n/a Fixed term deposit ​ AC 50,000 n/a Promissory notes ​ FVTPL 676 676 Security deposits ​ AC 2,096 2,096 Other financial assets ​ AC 16 n/a Total financial assets ​ ​ 154,932 ​ ​ Financial liabilities, by class ​ ​ ​ ​ ​ ​ Trade and other payables ​ AC 11,092 n/a Convertible loans – host contract ​ AC 84,287 105,007 Convertible loans – embedded derivative ​ FVTPL 14,948 14,948 Other financial liabilities ​ AC 48 n/a Total financial liabilities ​ ​ 110,375 ​ ​</t>
        </is>
      </c>
      <c r="C4" s="4" t="inlineStr">
        <is>
          <t>​ ​ ​ ​ ​ ​ ​ ​ ​ ​ 12/31/2020 ​ ​ Carrying ​ In € thousand ​ Category ​ amount ​ Fair value Financial assets, by class ​ ​ ​ ​ ​ ​ Cash and cash equivalents AC 102,144 n/a Fixed term deposit AC 50,000 n/a Promissory notes FVTPL 676 676 Security deposits AC 2,096 2,096 Other financial assets AC 16 16 Total financial assets ​ ​ 154,932 Financial liabilities, by class ​ ​ ​ ​ Trade and other payables AC 11,092 n/a Convertible loans – host contract AC 84,287 105,007 Convertible loans – embedded derivative FVTPL 14,948 14,948 Other financial liabilities AC 48 48 Total financial liabilities ​ ​ 110,375 ​ ​ ​ ​ ​ ​ ​ ​ Carrying Thereof aggregated to categories according to IFRS 9 ​ amount Financial assets measured at amortised cost (AC) 154,256 Financial assets measured at FVTPL 676 Financial liabilities measured at FVTPL 14,948 Financial liabilities measured at amortised cost (AC) 95,427 ​ ​ ​ ​ ​ ​ ​ ​ ​ ​ ​ 12/31/2019 ​ ​ Carrying ​ In € thousand ​ Category ​ amount ​ Fair value Financial assets, by class ​ ​ ​ ​ ​ ​ Cash and cash equivalents AC 59,571 n/a Promissory notes FVTPL n/a n/a Security deposits AC 910 910 Other financial assets AC 12 12 Total financial assets ​ ​ 60,493 ​ ​ Financial liabilities, by class ​ ​ ​ ​ ​ ​ Trade and other payables AC 2,795 n/a Convertible loans – host contract AC 66,353 76,189 Convertible loans – embedded derivative FVTPL n/a n/a Other financial liabilities AC 25 25 Total financial liabilities ​ ​ 69,173 ​ ​ ​ ​ ​ ​ ​ ​ Carrying Thereof aggregated to categories according to IFRS 9 ​ amount Financial assets measured at amortised cost (AC) 60,493 Financial assets measured at FVTPL n/a Financial liabilities measured at FVTPL n/a Financial liabilities measured at amortised cost (AC) 69,173 ​ ​ ​ ​ ​ ​ ​ ​ ​ ​ ​ 01/01/2019 ​ ​ Carrying ​ In € thousand ​ Category ​ amount ​ Fair value Financial assets, by class Cash and cash equivalents AC 47,139 n/a Security deposits AC 189 189 Other financial assets AC 31 31 Total financial assets ​ ​ 47,359 Financial liabilities, by class Trade and other payables AC 2,651 n/a Convertible loans – host contract AC n/a n/a Convertible loans – embedded derivative FVTPL n/a n/a Other financial liabilities AC 37 n/a Total financial liabilities ​ ​ 2,688 ​ ​ ​ ​ ​ ​ Carrying Thereof aggregated to categories according to IFRS 9 ​ amount Financial assets measured at amortised cost (AC) 47,359 Financial assets measured at FVTPL n/a Financial liabilities measured at FVTPL n/a Financial liabilities measured at amortised cost (AC) 2,688 ​</t>
        </is>
      </c>
    </row>
    <row r="5">
      <c r="A5" s="4" t="inlineStr">
        <is>
          <t>Summary of financial instruments, changes in fair Value of level 3 instruments</t>
        </is>
      </c>
      <c r="B5" s="4" t="inlineStr">
        <is>
          <t>​ ​ ​ ​ ​ ​ ​ ​ Convertible loan – In € thousand ​ Promissory Notes ​ embedded derivative January 1, 2021 ​ 676 (14,948) Additions 1,051 (311) Settlement ​ — ​ 8,597 Measurement changes 485 6,335 June 30, 2021 2,212 (327) ​ ​ ​ ​ ​ ​ ​ ​ Convertible loan – In € thousand ​ Promissory Notes ​ embedded derivative January 1, 2020 — — Additions — 274 Measurement changes — (55) June 30, 2020 — 219</t>
        </is>
      </c>
      <c r="C5" s="4" t="inlineStr">
        <is>
          <t>​ ​ ​ ​ ​ ​ ​ ​ ​ ​ Convertible loan – ​ ​ ​ ​ embedded In € thousand Promissory Notes derivative January 1, 2019 — — Initial recognition — 516 Changes from fair value remeasurement — (516) December 31, 2019 — — Initial recognition 622 (274) Changes from fair value remeasurement 58 15,222 Foreign exchange effects (4) — December 31, 2020 676 14,948 ​</t>
        </is>
      </c>
    </row>
    <row r="6">
      <c r="A6" s="4" t="inlineStr">
        <is>
          <t>Summary of effect of reasonable changes of the most significant input parameters on the fair values of the embedded derivatives</t>
        </is>
      </c>
      <c r="B6" s="4" t="inlineStr">
        <is>
          <t>​ ​ ​ ​ ​ ​ ​ ​ in € thousand ​ ​ Effect on financial June 30, 2021 ​ Share Price ​ Value derivative ​ result Base 0 % 2,212 ​ ​ Up 10 % 2,433 221 Down (10) % 2,011 (201) ​ ​ ​ ​ ​ ​ ​ ​ in € thousand ​ ​ Effect on financial December 31, 2020 ​ Share Price ​ Value derivative ​ result Base 0 % 14,948 Up 10 % 18,815 (3,867) Down (10) % 11,081 3,867 ​ ​ ​ ​ ​ ​ ​ ​ in € thousand ​ ​ ​ ​ ​ Effect on financial December 31, 2020 ​ Credit Spread ​ Value derivative Result Base 0 % 14,948 Up 10 % 14,282 666 Down (10) % 15,646 (698)</t>
        </is>
      </c>
      <c r="C6" s="4" t="inlineStr">
        <is>
          <t>​ ​ ​ ​ ​ ​ ​ ​ ​ ​ ​ ​ ​ ​ Effect on in € thousand ​ ​ Value financial December 31, 2020 Share Price ​ derivative result Base 0 % 14,948 Up 10 % 18,815 (3,867) Down (10) % 11,081 3,867 ​ ​ ​ ​ ​ ​ ​ ​ ​ ​ ​ ​ ​ ​ Effect on in € thousand ​ ​ ​ Value ​ financial December 31, 2020 Credit Spread ​ derivative Result Base 0 % 14,948 Up 10 % 14,282 666 Down (10) % 15,646 (698) ​</t>
        </is>
      </c>
    </row>
    <row r="7">
      <c r="A7" s="4" t="inlineStr">
        <is>
          <t>Summary of net gains and losses for each of the financial instrument measurement categories</t>
        </is>
      </c>
      <c r="C7" s="4" t="inlineStr">
        <is>
          <t>​ ​ ​ ​ ​ ​ ​ ​ ​ ​ ​ ​ ​ ​ ​ ​ Subsequent measurement ​ ​ ​ ​ Foreign ​ ​ ​ Increase ​ Reversals ​ ​ 2020 ​ ​ ​ exchange ​ ​ ​ in loss ​ of loss ​ Total per In € thousand Interest conversion Fair value allowance allowance category Financial assets measured at amortized cost ​ (83) — — — — (83) Financial liabilities measured at amortized cost ​ (33,960) (98) — — — (34,058) Financial assets and liabilities measured at fair value through profit or loss ​ — (4) (15,164) — — (15,168) Total ​ (34,043) (102) (15,164) — — (49,309) ​ ​ ​ ​ ​ ​ ​ ​ ​ ​ ​ ​ ​ ​ ​ ​ Subsequent measurement ​ ​ ​ ​ Foreign ​ ​ ​ Increase ​ Reversals ​ ​ 2019 ​ ​ ​ exchange ​ ​ ​ in loss ​ of loss ​ Total per In € thousand Interest conversion Fair value allowance allowance category Financial assets measured at amortized cost (39) — — — — (39) Financial liabilities measured at amortized cost (5,350) (38) — — — (5,388) Financial assets and liabilities measured at fair value through profit or loss — — 516 — — 516 Total (5,389) (38) 516 — — (4,911) ​</t>
        </is>
      </c>
    </row>
    <row r="8">
      <c r="A8" s="4" t="inlineStr">
        <is>
          <t>Summary of exposures to credit risk for all financial assets that are not measured at fair value through profit or loss</t>
        </is>
      </c>
      <c r="C8" s="4" t="inlineStr">
        <is>
          <t>​ ​ ​ ​ ​ ​ ​ ​ ​ ​ ​ ​ ​ ​ ​ ​ ​ ​ Gross ​ Impairment ​ ​ ​ ​ Equivalent to external ​ Weighted-average ​ carrying ​ loss ​ 12/31/2020 in € thousand credit rating S&amp;P loss rate amount allowance Credit-impaired Grades 1-6: Low risk BBB- to AAA — 154,256 — No ​ ​ ​ ​ ​ ​ ​ ​ ​ ​ ​ ​ ​ ​ ​ ​ ​ ​ ​ Gross ​ Impairment ​ ​ ​ ​ Equivalent to external ​ Weighted-average ​ carrying ​ loss ​ 12/31/2019 in € thousand credit rating S&amp;P loss rate amount allowance Credit-impaired Grades 1-6: Low risk BBB- to AAA — 60,493 — No ​ ​ ​ ​ ​ ​ ​ ​ ​ ​ ​ ​ ​ ​ ​ ​ ​ ​ ​ Gross ​ Impairment ​ ​ ​ ​ Equivalent to external ​ Weighted-average ​ carrying ​ loss ​ 01/01/2019 in € thousand credit rating S&amp;P loss rate amount allowance Credit-impaired Grades 1-6: Low risk ​ BBB- to AAA ​ — ​ 47,359 ​ — ​ No ​</t>
        </is>
      </c>
    </row>
    <row r="9">
      <c r="A9" s="4" t="inlineStr">
        <is>
          <t>Summary of sensitivity of a change in foreign currency</t>
        </is>
      </c>
      <c r="C9" s="4" t="inlineStr">
        <is>
          <t>The following table presents the sensitivity of a change in EUR for Lilium Aviation UK Ltd (functional currency: GBP): ​ ​ ​ ​ ​ ​ ​ Change on profit before tax EUR per GBP ​ Change in EUR rate ​ (in € thousand) 2020 +10% = Rate: 1.2235 33 Rate: 1.1123 -10% = Rate: 1.0011 (40) 2019 +10% = Rate: 1.2929 13 Rate: 1.1754 -10% = Rate: 1.0578 (16) ​ The following tables present the sensitivity of a change in material foreign currencies for the Group entities where the functional currency is EUR: ​ ​ ​ ​ ​ ​ ​ Change on profit before tax USD per EUR ​ Change in USD rate ​ (in € thousand) 2020 +10% = Rate: 1.3498 (47) Rate: 1.2271 -10% = Rate: 1.1044 58 2019 +10% = Rate: 1.2357 4 Rate: 1.1234 -10% = Rate: 1.0111 (5)</t>
        </is>
      </c>
    </row>
    <row r="10">
      <c r="A10" s="4" t="inlineStr">
        <is>
          <t>Summary of details of the (undiscounted) cash outflows of financial liabilities</t>
        </is>
      </c>
      <c r="C10" s="4" t="inlineStr">
        <is>
          <t>​ ​ ​ ​ ​ ​ ​ ​ ​ ​ ​ 12/31/2020 in € thousand ​ 2021 ​ 2022 ​ 2023 to 2025 ​ 2026 and thereafter Lease liabilities 2,006 1,962 5,767 2,869 Convertible loans 88,013 — — — Trade and other payables 11,092 — — — Other financial liabilities 21 27 — — ​ ​ ​ ​ ​ ​ ​ ​ ​ ​ ​ ​ 12/31/2019 in € thousand ​ 2020 ​ 2021 ​ 2022 to 2024 ​ 2025 and thereafter Lease liabilities 1,417 1,420 4,088 3,133 Convertible loans 138,970 — — — Trade and other payables 2,795 — — — Other financial liabilities 25 — — —</t>
        </is>
      </c>
    </row>
    <row r="11">
      <c r="A11" s="4" t="inlineStr">
        <is>
          <t>Summary of reconciliation of changes in liabilities arising from financing activities</t>
        </is>
      </c>
      <c r="C11" s="4" t="inlineStr">
        <is>
          <t>​ ​ ​ ​ ​ ​ ​ ​ ​ Convertible Lease ​ In € thousand ​ loans ​ liabilities ​ Total Statement of Financial Position as of December 31, 2019 66,353 8,715 75,068 Proceeds from convertible loans 85,900 — 85,900 Principal elements of lease payments — (1,439) (1,439) Interest paid — (450) (450) Change in the cash flow from financing activities 85,900 (1,889) 84,011 Additions to lease liabilities due to new lease contracts — 3,842 3,842 Fair value changes 15,222 — 15,222 Interest expenses 33,960 450 34,410 Capital contributions (102,200) — (102,200) Statement of Financial Position as of December 31, 2020 99,235 11,118 110,353 ​ ​ ​ ​ ​ ​ ​ ​ ​ ​ Convertible Lease ​ In € thousand ​ loans ​ liabilities ​ Total Statement of Financial Position as of January 1, 2019 — 7,036 7,036 Proceeds from convertible loans 65,500 — 65,500 Principal elements of lease payment — (854) (854) Interest paid — (341) (341) Change in the cash flow from financing activities 65,500 (1,195) 64,305 Additions to lease liabilities due to new lease contracts — 2,533 2,533 Fair value changes (516) ​ (516) Interest expenses 5,350 341 5,691 Capital contributions (3,981) ​ (3,981) Statement of Financial Position as of December 31, 2019 66,353 8,715 75,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Financial Result</t>
        </is>
      </c>
      <c r="B1" s="2" t="inlineStr">
        <is>
          <t>6 Months Ended</t>
        </is>
      </c>
      <c r="C1" s="2" t="inlineStr">
        <is>
          <t>12 Months Ended</t>
        </is>
      </c>
    </row>
    <row r="2">
      <c r="B2" s="2" t="inlineStr">
        <is>
          <t>Jun. 30, 2021</t>
        </is>
      </c>
      <c r="C2" s="2" t="inlineStr">
        <is>
          <t>Dec. 31, 2020</t>
        </is>
      </c>
    </row>
    <row r="3">
      <c r="A3" s="3" t="inlineStr">
        <is>
          <t>Financial Result</t>
        </is>
      </c>
    </row>
    <row r="4">
      <c r="A4" s="4" t="inlineStr">
        <is>
          <t>Financial Result</t>
        </is>
      </c>
      <c r="B4" s="4" t="inlineStr">
        <is>
          <t>9. Financial Result Financial result is comprised of the following: ​ ​ ​ ​ ​ ​ In € thousand 06/30/2021 06/30/2020 Finance income 6,810 — thereof: fair value changes 6,757 — Finance expenses (13,094) (3,577) thereof: interest portion of lease payments (214) (212) thereof: fair value changes (9,391) (55) thereof: interest on convertible loans (3,422) (3,211) Financial result (6,284) (3,577) ​ Fair value changes in the period result from the embedded derivatives of the convertible loans (2021: € 6,757 thousand in finance income), as well as from a forex forward entered into in May 2021 (€ 9,376 thousand in finance expense). ​</t>
        </is>
      </c>
      <c r="C4" s="4" t="inlineStr">
        <is>
          <t>11. Financial Result Financial result is comprised of the following: ​ ​ ​ ​ ​ ​ In € thousand 2020 2019 Finance income 80 518 thereof: fair value changes 58 516 Finance expenses (49,741) (5,736) thereof: interest portion of lease payments (450) (341) thereof: fair value changes (15,222) — thereof: interest on convertible loans (33,960) (5,350) Financial result (49,661) (5,218) ​ Fair value changes result from the embedded derivatives of the convertible loans (2020: €15,222 thousand in finance expense; 2019: €516 thousand in finance income) as well as from the promissory notes (2020: €58 thousand in finance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Disclosures (Tables)</t>
        </is>
      </c>
      <c r="B1" s="2" t="inlineStr">
        <is>
          <t>6 Months Ended</t>
        </is>
      </c>
      <c r="C1" s="2" t="inlineStr">
        <is>
          <t>12 Months Ended</t>
        </is>
      </c>
    </row>
    <row r="2">
      <c r="B2" s="2" t="inlineStr">
        <is>
          <t>Jun. 30, 2021</t>
        </is>
      </c>
      <c r="C2" s="2" t="inlineStr">
        <is>
          <t>Dec. 31, 2020</t>
        </is>
      </c>
    </row>
    <row r="3">
      <c r="A3" s="3" t="inlineStr">
        <is>
          <t>Related Party Disclosures</t>
        </is>
      </c>
    </row>
    <row r="4">
      <c r="A4" s="4" t="inlineStr">
        <is>
          <t>Schedule of annual remuneration and related compensation costs recognized as expense</t>
        </is>
      </c>
      <c r="B4" s="4" t="inlineStr">
        <is>
          <t>​ ​ ​ ​ ​ ​ In € thousand 06/30/2021 06/30/2020 Short-term employee benefits 1,697 885 Share-based payment remuneration (2021: 2,077 options; 2020: 1,400 options) 7,107 1,983</t>
        </is>
      </c>
      <c r="C4" s="4" t="inlineStr">
        <is>
          <t>​ ​ ​ ​ ​ ​ In € thousand 2020 2019 Short-term employee benefits 1,966 1,219 Share-based payment remuneration (2020: 1,484 options; 2019: 1,400 options) 14,875 1,835</t>
        </is>
      </c>
    </row>
    <row r="5">
      <c r="A5" s="4" t="inlineStr">
        <is>
          <t>Schedule of balances held by entities with significant influence over the company</t>
        </is>
      </c>
      <c r="B5" s="4" t="inlineStr">
        <is>
          <t>​ ​ ​ ​ ​ ​ (In € thousand) 06/30/2021 12/31/2020 Share capital 42 35 Share premium 305,269 174,998</t>
        </is>
      </c>
      <c r="C5" s="4" t="inlineStr">
        <is>
          <t>​ ​ ​ ​ ​ ​ ​ ​ (In € thousand) 12/31/2020 12/31/2019 01/01/2019 Share capital 35 25 25 Capital reserves 174,998 66,479 66,479</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5" customWidth="1" min="2" max="2"/>
  </cols>
  <sheetData>
    <row r="1">
      <c r="A1" s="1" t="inlineStr">
        <is>
          <t>Corporate Information (Details)</t>
        </is>
      </c>
      <c r="B1" s="2" t="inlineStr">
        <is>
          <t>6 Months Ended</t>
        </is>
      </c>
    </row>
    <row r="2">
      <c r="B2" s="2" t="inlineStr">
        <is>
          <t>Jun. 30, 2021</t>
        </is>
      </c>
    </row>
    <row r="3">
      <c r="A3" s="4" t="inlineStr">
        <is>
          <t>Lilium GmbH</t>
        </is>
      </c>
    </row>
    <row r="4">
      <c r="A4" s="3" t="inlineStr">
        <is>
          <t>Disclosure of subsidiaries [line items]</t>
        </is>
      </c>
    </row>
    <row r="5">
      <c r="A5" s="4" t="inlineStr">
        <is>
          <t>Proportion of interest in subsidiary</t>
        </is>
      </c>
      <c r="B5" s="4" t="inlineStr">
        <is>
          <t>10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Corporate Information - Subsidiaries (Details)</t>
        </is>
      </c>
      <c r="B1" s="2" t="inlineStr">
        <is>
          <t>Jan. 01, 2019</t>
        </is>
      </c>
      <c r="C1" s="2" t="inlineStr">
        <is>
          <t>Jun. 30, 2021</t>
        </is>
      </c>
      <c r="D1" s="2" t="inlineStr">
        <is>
          <t>Dec. 31, 2020</t>
        </is>
      </c>
      <c r="E1" s="2" t="inlineStr">
        <is>
          <t>Dec. 31, 2019</t>
        </is>
      </c>
    </row>
    <row r="2">
      <c r="A2" s="4" t="inlineStr">
        <is>
          <t>Lilium Aviation US Inc.</t>
        </is>
      </c>
    </row>
    <row r="3">
      <c r="A3" s="3" t="inlineStr">
        <is>
          <t>Disclosure of subsidiaries [line items]</t>
        </is>
      </c>
    </row>
    <row r="4">
      <c r="A4" s="4" t="inlineStr">
        <is>
          <t>Proportion of interest in subsidiary</t>
        </is>
      </c>
      <c r="C4" s="4" t="inlineStr">
        <is>
          <t>100.00%</t>
        </is>
      </c>
      <c r="D4" s="4" t="inlineStr">
        <is>
          <t>100.00%</t>
        </is>
      </c>
    </row>
    <row r="5">
      <c r="A5" s="4" t="inlineStr">
        <is>
          <t>Lilium Aviation Inc.</t>
        </is>
      </c>
    </row>
    <row r="6">
      <c r="A6" s="3" t="inlineStr">
        <is>
          <t>Disclosure of subsidiaries [line items]</t>
        </is>
      </c>
    </row>
    <row r="7">
      <c r="A7" s="4" t="inlineStr">
        <is>
          <t>Proportion of interest in subsidiary</t>
        </is>
      </c>
      <c r="D7" s="4" t="inlineStr">
        <is>
          <t>100.00%</t>
        </is>
      </c>
    </row>
    <row r="8">
      <c r="A8" s="4" t="inlineStr">
        <is>
          <t>Lilium Schweiz GmbH</t>
        </is>
      </c>
    </row>
    <row r="9">
      <c r="A9" s="3" t="inlineStr">
        <is>
          <t>Disclosure of subsidiaries [line items]</t>
        </is>
      </c>
    </row>
    <row r="10">
      <c r="A10" s="4" t="inlineStr">
        <is>
          <t>Proportion of interest in subsidiary</t>
        </is>
      </c>
      <c r="B10" s="4" t="inlineStr">
        <is>
          <t>100.00%</t>
        </is>
      </c>
      <c r="C10" s="4" t="inlineStr">
        <is>
          <t>100.00%</t>
        </is>
      </c>
      <c r="D10" s="4" t="inlineStr">
        <is>
          <t>100.00%</t>
        </is>
      </c>
      <c r="E10" s="4" t="inlineStr">
        <is>
          <t>100.00%</t>
        </is>
      </c>
    </row>
    <row r="11">
      <c r="A11" s="4" t="inlineStr">
        <is>
          <t>Lilium Aviation UK Ltd.</t>
        </is>
      </c>
    </row>
    <row r="12">
      <c r="A12" s="3" t="inlineStr">
        <is>
          <t>Disclosure of subsidiaries [line items]</t>
        </is>
      </c>
    </row>
    <row r="13">
      <c r="A13" s="4" t="inlineStr">
        <is>
          <t>Proportion of interest in subsidiary</t>
        </is>
      </c>
      <c r="B13" s="4" t="inlineStr">
        <is>
          <t>100.00%</t>
        </is>
      </c>
      <c r="C13" s="4" t="inlineStr">
        <is>
          <t>100.00%</t>
        </is>
      </c>
      <c r="D13" s="4" t="inlineStr">
        <is>
          <t>100.00%</t>
        </is>
      </c>
      <c r="E13" s="4" t="inlineStr">
        <is>
          <t>100.00%</t>
        </is>
      </c>
    </row>
    <row r="14">
      <c r="A14" s="4" t="inlineStr">
        <is>
          <t>Lilium eAircraft GmbH</t>
        </is>
      </c>
    </row>
    <row r="15">
      <c r="A15" s="3" t="inlineStr">
        <is>
          <t>Disclosure of subsidiaries [line items]</t>
        </is>
      </c>
    </row>
    <row r="16">
      <c r="A16" s="4" t="inlineStr">
        <is>
          <t>Proportion of interest in subsidiary</t>
        </is>
      </c>
      <c r="C16" s="4" t="inlineStr">
        <is>
          <t>100.00%</t>
        </is>
      </c>
      <c r="D16" s="4" t="inlineStr">
        <is>
          <t>100.0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Going Concern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Going Concern</t>
        </is>
      </c>
    </row>
    <row r="4">
      <c r="A4" s="4" t="inlineStr">
        <is>
          <t>Net loss for the period</t>
        </is>
      </c>
      <c r="B4" s="5" t="n">
        <v>-110477</v>
      </c>
      <c r="C4" s="5" t="n">
        <v>-43457</v>
      </c>
      <c r="D4" s="5" t="n">
        <v>-188427</v>
      </c>
      <c r="E4" s="5" t="n">
        <v>-63479</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search and Development Expense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ther expense</t>
        </is>
      </c>
      <c r="B3" s="5" t="n">
        <v>10493</v>
      </c>
    </row>
    <row r="4">
      <c r="A4" s="4" t="inlineStr">
        <is>
          <t>Research and Development Expenses</t>
        </is>
      </c>
    </row>
    <row r="5">
      <c r="A5" s="4" t="inlineStr">
        <is>
          <t>Personnel expenses</t>
        </is>
      </c>
      <c r="D5" s="5" t="n">
        <v>66726</v>
      </c>
      <c r="E5" s="5" t="n">
        <v>26712</v>
      </c>
    </row>
    <row r="6">
      <c r="A6" s="4" t="inlineStr">
        <is>
          <t>Professional services</t>
        </is>
      </c>
      <c r="D6" s="6" t="n">
        <v>8448</v>
      </c>
      <c r="E6" s="6" t="n">
        <v>2472</v>
      </c>
    </row>
    <row r="7">
      <c r="A7" s="4" t="inlineStr">
        <is>
          <t>Materials</t>
        </is>
      </c>
      <c r="D7" s="6" t="n">
        <v>8253</v>
      </c>
      <c r="E7" s="6" t="n">
        <v>5012</v>
      </c>
    </row>
    <row r="8">
      <c r="A8" s="4" t="inlineStr">
        <is>
          <t>Depreciation/amortization</t>
        </is>
      </c>
      <c r="D8" s="6" t="n">
        <v>2829</v>
      </c>
      <c r="E8" s="6" t="n">
        <v>1404</v>
      </c>
    </row>
    <row r="9">
      <c r="A9" s="4" t="inlineStr">
        <is>
          <t>Other expense</t>
        </is>
      </c>
      <c r="B9" s="5" t="n">
        <v>11615</v>
      </c>
      <c r="C9" s="5" t="n">
        <v>1046</v>
      </c>
      <c r="D9" s="6" t="n">
        <v>4089</v>
      </c>
      <c r="E9" s="6" t="n">
        <v>2536</v>
      </c>
    </row>
    <row r="10">
      <c r="A10" s="4" t="inlineStr">
        <is>
          <t>Total</t>
        </is>
      </c>
      <c r="D10" s="5" t="n">
        <v>90345</v>
      </c>
      <c r="E10" s="5" t="n">
        <v>38136</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eneral and Administrative Expenses (Details) - EUR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Other expenses</t>
        </is>
      </c>
      <c r="B3" s="5" t="n">
        <v>10493</v>
      </c>
    </row>
    <row r="4">
      <c r="A4" s="4" t="inlineStr">
        <is>
          <t>General and Administrative Expenses</t>
        </is>
      </c>
    </row>
    <row r="5">
      <c r="A5" s="4" t="inlineStr">
        <is>
          <t>Personnel expenses</t>
        </is>
      </c>
      <c r="C5" s="5" t="n">
        <v>21339</v>
      </c>
      <c r="D5" s="5" t="n">
        <v>8844</v>
      </c>
    </row>
    <row r="6">
      <c r="A6" s="4" t="inlineStr">
        <is>
          <t>Professional services</t>
        </is>
      </c>
      <c r="C6" s="6" t="n">
        <v>8483</v>
      </c>
      <c r="D6" s="6" t="n">
        <v>2615</v>
      </c>
    </row>
    <row r="7">
      <c r="A7" s="4" t="inlineStr">
        <is>
          <t>Software cost</t>
        </is>
      </c>
      <c r="C7" s="6" t="n">
        <v>1897</v>
      </c>
      <c r="D7" s="6" t="n">
        <v>1250</v>
      </c>
    </row>
    <row r="8">
      <c r="A8" s="4" t="inlineStr">
        <is>
          <t>Depreciation/amortization</t>
        </is>
      </c>
      <c r="C8" s="6" t="n">
        <v>1289</v>
      </c>
      <c r="D8" s="6" t="n">
        <v>896</v>
      </c>
    </row>
    <row r="9">
      <c r="A9" s="4" t="inlineStr">
        <is>
          <t>Other expenses</t>
        </is>
      </c>
      <c r="C9" s="6" t="n">
        <v>2398</v>
      </c>
      <c r="D9" s="6" t="n">
        <v>1832</v>
      </c>
    </row>
    <row r="10">
      <c r="A10" s="4" t="inlineStr">
        <is>
          <t>Total</t>
        </is>
      </c>
      <c r="C10" s="5" t="n">
        <v>35406</v>
      </c>
      <c r="D10" s="5" t="n">
        <v>15437</v>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elling Expenses (Details) - EUR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Other expense</t>
        </is>
      </c>
      <c r="B3" s="5" t="n">
        <v>10493</v>
      </c>
    </row>
    <row r="4">
      <c r="A4" s="4" t="inlineStr">
        <is>
          <t>Selling Expenses</t>
        </is>
      </c>
    </row>
    <row r="5">
      <c r="A5" s="4" t="inlineStr">
        <is>
          <t>Personnel expenses</t>
        </is>
      </c>
      <c r="C5" s="5" t="n">
        <v>13270</v>
      </c>
      <c r="D5" s="5" t="n">
        <v>3358</v>
      </c>
    </row>
    <row r="6">
      <c r="A6" s="4" t="inlineStr">
        <is>
          <t>Professional services</t>
        </is>
      </c>
      <c r="C6" s="6" t="n">
        <v>1196</v>
      </c>
      <c r="D6" s="6" t="n">
        <v>327</v>
      </c>
    </row>
    <row r="7">
      <c r="A7" s="4" t="inlineStr">
        <is>
          <t>Depreciation/amortization</t>
        </is>
      </c>
      <c r="C7" s="6" t="n">
        <v>41</v>
      </c>
      <c r="D7" s="6" t="n">
        <v>34</v>
      </c>
    </row>
    <row r="8">
      <c r="A8" s="4" t="inlineStr">
        <is>
          <t>Other expense</t>
        </is>
      </c>
      <c r="C8" s="6" t="n">
        <v>765</v>
      </c>
      <c r="D8" s="6" t="n">
        <v>926</v>
      </c>
    </row>
    <row r="9">
      <c r="A9" s="4" t="inlineStr">
        <is>
          <t>Total</t>
        </is>
      </c>
      <c r="C9" s="5" t="n">
        <v>15272</v>
      </c>
      <c r="D9" s="5" t="n">
        <v>4645</v>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Financial Result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ial Result</t>
        </is>
      </c>
    </row>
    <row r="4">
      <c r="A4" s="4" t="inlineStr">
        <is>
          <t>Finance income</t>
        </is>
      </c>
      <c r="B4" s="5" t="n">
        <v>6810</v>
      </c>
      <c r="D4" s="5" t="n">
        <v>80</v>
      </c>
      <c r="E4" s="5" t="n">
        <v>518</v>
      </c>
    </row>
    <row r="5">
      <c r="A5" s="4" t="inlineStr">
        <is>
          <t>thereof: fair value changes</t>
        </is>
      </c>
      <c r="B5" s="6" t="n">
        <v>6757</v>
      </c>
      <c r="D5" s="6" t="n">
        <v>58</v>
      </c>
      <c r="E5" s="6" t="n">
        <v>516</v>
      </c>
    </row>
    <row r="6">
      <c r="A6" s="4" t="inlineStr">
        <is>
          <t>Finance expenses</t>
        </is>
      </c>
      <c r="B6" s="6" t="n">
        <v>-13094</v>
      </c>
      <c r="C6" s="5" t="n">
        <v>-3577</v>
      </c>
      <c r="D6" s="6" t="n">
        <v>-49741</v>
      </c>
      <c r="E6" s="6" t="n">
        <v>-5736</v>
      </c>
    </row>
    <row r="7">
      <c r="A7" s="4" t="inlineStr">
        <is>
          <t>thereof: interest portion of lease payments</t>
        </is>
      </c>
      <c r="D7" s="6" t="n">
        <v>-450</v>
      </c>
      <c r="E7" s="6" t="n">
        <v>-341</v>
      </c>
    </row>
    <row r="8">
      <c r="A8" s="4" t="inlineStr">
        <is>
          <t>thereof: interest portion of lease payments</t>
        </is>
      </c>
      <c r="B8" s="6" t="n">
        <v>-214</v>
      </c>
      <c r="C8" s="6" t="n">
        <v>-212</v>
      </c>
    </row>
    <row r="9">
      <c r="A9" s="4" t="inlineStr">
        <is>
          <t>thereof: fair value changes</t>
        </is>
      </c>
      <c r="B9" s="6" t="n">
        <v>9391</v>
      </c>
      <c r="C9" s="6" t="n">
        <v>55</v>
      </c>
      <c r="D9" s="6" t="n">
        <v>-15222</v>
      </c>
    </row>
    <row r="10">
      <c r="A10" s="4" t="inlineStr">
        <is>
          <t>thereof: interest on convertible loans</t>
        </is>
      </c>
      <c r="D10" s="6" t="n">
        <v>-33960</v>
      </c>
      <c r="E10" s="6" t="n">
        <v>-5350</v>
      </c>
    </row>
    <row r="11">
      <c r="A11" s="4" t="inlineStr">
        <is>
          <t>thereof: interest on convertible loans</t>
        </is>
      </c>
      <c r="B11" s="6" t="n">
        <v>-3422</v>
      </c>
      <c r="C11" s="6" t="n">
        <v>-3211</v>
      </c>
    </row>
    <row r="12">
      <c r="A12" s="4" t="inlineStr">
        <is>
          <t>Financial result</t>
        </is>
      </c>
      <c r="B12" s="5" t="n">
        <v>-6284</v>
      </c>
      <c r="C12" s="5" t="n">
        <v>-3577</v>
      </c>
      <c r="D12" s="5" t="n">
        <v>-49661</v>
      </c>
      <c r="E12" s="5" t="n">
        <v>-5218</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Financial Result - Additional Information (Details) - EUR (€) € in Thousands</t>
        </is>
      </c>
      <c r="B1" s="2" t="inlineStr">
        <is>
          <t>1 Months Ended</t>
        </is>
      </c>
      <c r="C1" s="2" t="inlineStr">
        <is>
          <t>6 Months Ended</t>
        </is>
      </c>
      <c r="D1" s="2" t="inlineStr">
        <is>
          <t>12 Months Ended</t>
        </is>
      </c>
    </row>
    <row r="2">
      <c r="B2" s="2" t="inlineStr">
        <is>
          <t>May 31, 2021</t>
        </is>
      </c>
      <c r="C2" s="2" t="inlineStr">
        <is>
          <t>Jun. 30, 2021</t>
        </is>
      </c>
      <c r="D2" s="2" t="inlineStr">
        <is>
          <t>Dec. 31, 2020</t>
        </is>
      </c>
      <c r="E2" s="2" t="inlineStr">
        <is>
          <t>Dec. 31, 2019</t>
        </is>
      </c>
    </row>
    <row r="3">
      <c r="A3" s="3" t="inlineStr">
        <is>
          <t>Financial Result</t>
        </is>
      </c>
    </row>
    <row r="4">
      <c r="A4" s="4" t="inlineStr">
        <is>
          <t>Fair value changes of convertible loans included in finance income</t>
        </is>
      </c>
      <c r="C4" s="5" t="n">
        <v>6757</v>
      </c>
      <c r="E4" s="5" t="n">
        <v>516</v>
      </c>
    </row>
    <row r="5">
      <c r="A5" s="4" t="inlineStr">
        <is>
          <t>Fair value changes of convertible loans included in finance expense</t>
        </is>
      </c>
      <c r="B5" s="5" t="n">
        <v>9376</v>
      </c>
      <c r="D5" s="5" t="n">
        <v>15222</v>
      </c>
    </row>
    <row r="6">
      <c r="A6" s="4" t="inlineStr">
        <is>
          <t>Fair value changes of promissory notes included in finance income</t>
        </is>
      </c>
      <c r="D6" s="5" t="n">
        <v>58</v>
      </c>
    </row>
  </sheetData>
  <mergeCells count="2">
    <mergeCell ref="A1:A2"/>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Income Tax Expense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es</t>
        </is>
      </c>
    </row>
    <row r="4">
      <c r="A4" s="4" t="inlineStr">
        <is>
          <t>Income tax expense</t>
        </is>
      </c>
      <c r="B4" s="5" t="n">
        <v>199</v>
      </c>
      <c r="C4" s="5" t="n">
        <v>20</v>
      </c>
      <c r="D4" s="5" t="n">
        <v>46</v>
      </c>
      <c r="E4" s="5" t="n">
        <v>61</v>
      </c>
    </row>
    <row r="5">
      <c r="A5" s="4" t="inlineStr">
        <is>
          <t>Corporation tax rate</t>
        </is>
      </c>
      <c r="D5" s="4" t="inlineStr">
        <is>
          <t>15.00%</t>
        </is>
      </c>
    </row>
    <row r="6">
      <c r="A6" s="4" t="inlineStr">
        <is>
          <t>Solidarity surcharge on corporation tax rate</t>
        </is>
      </c>
      <c r="D6" s="4" t="inlineStr">
        <is>
          <t>5.50%</t>
        </is>
      </c>
    </row>
    <row r="7">
      <c r="A7" s="4" t="inlineStr">
        <is>
          <t>Trade tax rate</t>
        </is>
      </c>
      <c r="D7" s="4" t="inlineStr">
        <is>
          <t>11.73%</t>
        </is>
      </c>
    </row>
    <row r="8">
      <c r="A8" s="4" t="inlineStr">
        <is>
          <t>Total group tax rate</t>
        </is>
      </c>
      <c r="D8" s="4" t="inlineStr">
        <is>
          <t>27.55%</t>
        </is>
      </c>
      <c r="E8" s="4" t="inlineStr">
        <is>
          <t>27.55%</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es</t>
        </is>
      </c>
    </row>
    <row r="4">
      <c r="A4" s="4" t="inlineStr">
        <is>
          <t>Income Taxes</t>
        </is>
      </c>
      <c r="B4" s="4" t="inlineStr">
        <is>
          <t>10. Income Taxes The Group calculated the period income tax expense, during the periods ended June 30, 2021 and June 30, 2020, the Group recorded consolidated income tax expense of € 200 thousand and € 21 thousand, respectively. These income tax expenses mainly relate to foreign subsidiaries. Deferred income taxes have not been recorded, as we consider it prudent given the current development stage of Lilium.</t>
        </is>
      </c>
      <c r="C4" s="4" t="inlineStr">
        <is>
          <t>12. Income Taxes Income Tax Expense During the years ended December 31, 2020 and 2019 the Group recorded consolidated income tax expense of €46 thousand and €61 thousand, respectively. These income tax expenses mainly relate to foreign subsidiaries. At German companies, a corporation tax rate of 15% was used for the calculation of deferred taxes. In addition, a solidarity surcharge of 5.5% on corporation tax and a trade tax rate of 11.73% were taken into account. This resulted in an overall tax rate of 27.55% for German companies, which is also the group tax rate. At international group companies, the respective country-specific tax rates were used for the calculation of current and deferred taxes. Tax Rate Reconciliation The following table presents the reconciliation of expected tax expense and reported tax expense. Expected tax expense is determined by multiplying consolidated profit before tax from continuing operations by the total group tax rate of 27.55%: ​ ​ ​ ​ ​ ​ ​ In € thousand 2020 2019 Profit (Loss) before income tax ​ (188,381) ​ (63,418) Income tax rate ​ 27.55 % 27.55 % Expected income taxes on this ​ 51,899 ​ 17,472 Effects deriving from differences to the expected tax rate 54 (3) ​ Other non-deductible expenses and taxes (238) (312) ​ Changes in the realization of deferred tax assets (22,371) (18,978) ​ Other (29,390) 1,760 ​ Income tax as per statement of operations (46) (61) ​ Effective tax rate in % ​ 0.0 % (0.1) % ​ The other effects in 2020 mainly relate to equity settled share-based payments (€71,990 thousand, resulting in a reconciliation effect of €19,883 thousand), the recognition of the day one effect of the convertible loan in equity (€34,084 thousand, resulting in a reconciliation effect of €9,390 thousand) and transaction cost deducted from equity (€503 thousand, resulting in a reconciliation effect €139 thousand). The other effects in 2019 mainly relate to the embedded derivative of the convertible loans (€3,981 thousand, resulting in a reconciliation effect of €1,097 thousand). Refer to notes 19 and 20. Deferred Taxes Deferred taxes related to the following: ​ ​ ​ ​ ​ ​ ​ ​ ​ ​ ​ ​ ​ ​ ​ ​ Deferred tax assets ​ Deferred tax liabilities In € thousand 12/31/2020 12/31/2019 01/01/2019 12/31/2020 12/31/2019 01/01/2019 Non-current assets 206 338 — 191 2 5 Intangible assets 203 336 — — — 1 Property, plant and equipment — — — 3 2 4 Financial assets 3 2 — 188 — — Current assets 1 23 1 — — 12 Inventories 1 2 1 — — — Receivables and other assets — 21 — — — 12 Non-current liabilities 1 144 16 9 — — Provisions — 1 — 9 — — Liabilities 1 143 16 — — — Current liabilities 55 4 — 63 507 — Provisions 0 — — 62 — — Liabilities 55 4 — 1 507 — Gross value 263 509 17 263 509 17 Netting (263) (509) (17) (263) (509) (17) Recognition in the statement of financial position — — — — — — ​ As of December 31, 2019, and 2020, there were the following tax attributes (gross): ​ ​ ​ ​ ​ ​ ​ ​ In € thousand 12/31/2020 12/31/2019 01/01/2019 Corporation tax loss carryforwards 129,704 42,056 41,343 Trade tax loss carryforwards 128,889 41,657 41,197 Interest carryforwards 14,879 9,555 — ​ The reported tax loss and interest carryforwards mainly relate to the German Lilium entities and can be carried forward indefinitely (German minimum taxation rules and interest stripping rules apply). These tax attributes may be subject to restrictions of the German change in ownership rules (Sec. 8c KStG) going forward. These tax attributes relate to entities that have a history of losses which have been accumulated in the previous years. The respective entities neither have any taxable temporary difference exceeding the deductible temporary differences nor any tax planning opportunities and documentation available that could partly support the recognition of these tax attributes as deferred tax assets. On this basis, the Group has determined that it cannot recognize deferred tax assets on the tax attributes carried forward. For the following deductible temporary differences and tax loss and interest carryforwards, no deferred tax assets were recognized in the financial statements: ​ ​ ​ ​ ​ ​ ​ ​ ​ ​ ​ ​ Deferred tax assets on ​ ​ Temporary ​ ​ ​ Interest carry ​ ​ In € thousand differences Tax losses forward Total Unrecognized deferred tax assets as of January 1, 2019 ​ 3,834 ​ 11,373 ​ — ​ 15,207 Addition 16,479 167 2,352 18,998 Unrecognized deferred tax assets as of December 31, 2019 20,313 11,540 2,352 34,205 Addition — 24,099 1,311 25,410 Deductions (3,037) — — (3,037) Unrecognized deferred tax assets as of December 31, 2020 17,276 35,639 3,663 56,57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 in an associate (Details) - EUR (€) € in Thousands</t>
        </is>
      </c>
      <c r="B1" s="2" t="inlineStr">
        <is>
          <t>Mar. 10, 2021</t>
        </is>
      </c>
      <c r="C1" s="2" t="inlineStr">
        <is>
          <t>Jun. 30, 2021</t>
        </is>
      </c>
    </row>
    <row r="2">
      <c r="A2" s="3" t="inlineStr">
        <is>
          <t>Investment in an associate</t>
        </is>
      </c>
    </row>
    <row r="3">
      <c r="A3" s="4" t="inlineStr">
        <is>
          <t>Purchase price</t>
        </is>
      </c>
      <c r="C3" s="5" t="n">
        <v>8502</v>
      </c>
    </row>
    <row r="4">
      <c r="A4" s="4" t="inlineStr">
        <is>
          <t>Zenlabs</t>
        </is>
      </c>
    </row>
    <row r="5">
      <c r="A5" s="3" t="inlineStr">
        <is>
          <t>Investment in an associate</t>
        </is>
      </c>
    </row>
    <row r="6">
      <c r="A6" s="4" t="inlineStr">
        <is>
          <t>Percentage of ownership interest</t>
        </is>
      </c>
      <c r="B6" s="4" t="inlineStr">
        <is>
          <t>25.72%</t>
        </is>
      </c>
    </row>
    <row r="7">
      <c r="A7" s="4" t="inlineStr">
        <is>
          <t>Purchase price</t>
        </is>
      </c>
      <c r="B7" s="5" t="n">
        <v>8409</v>
      </c>
      <c r="C7" s="5" t="n">
        <v>8502</v>
      </c>
    </row>
    <row r="8">
      <c r="A8" s="4" t="inlineStr">
        <is>
          <t>Fair values of the identifiable net assets and liabilities</t>
        </is>
      </c>
      <c r="B8" s="5" t="n">
        <v>10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 associate - Subsequent accounting (Details) - EUR (€) € in Thousands</t>
        </is>
      </c>
      <c r="B1" s="2" t="inlineStr">
        <is>
          <t>Mar. 10, 2021</t>
        </is>
      </c>
      <c r="C1" s="2" t="inlineStr">
        <is>
          <t>Jun. 30, 2021</t>
        </is>
      </c>
    </row>
    <row r="2">
      <c r="A2" s="3" t="inlineStr">
        <is>
          <t>Investment in an associate</t>
        </is>
      </c>
    </row>
    <row r="3">
      <c r="A3" s="4" t="inlineStr">
        <is>
          <t>Initial recognition</t>
        </is>
      </c>
      <c r="C3" s="5" t="n">
        <v>8502</v>
      </c>
    </row>
    <row r="4">
      <c r="A4" s="4" t="inlineStr">
        <is>
          <t>Zenlabs</t>
        </is>
      </c>
    </row>
    <row r="5">
      <c r="A5" s="3" t="inlineStr">
        <is>
          <t>Investment in an associate</t>
        </is>
      </c>
    </row>
    <row r="6">
      <c r="A6" s="4" t="inlineStr">
        <is>
          <t>Initial recognition</t>
        </is>
      </c>
      <c r="B6" s="5" t="n">
        <v>8409</v>
      </c>
      <c r="C6" s="6" t="n">
        <v>8502</v>
      </c>
    </row>
    <row r="7">
      <c r="A7" s="4" t="inlineStr">
        <is>
          <t>Share of income/(loss) of an associate</t>
        </is>
      </c>
      <c r="C7" s="6" t="n">
        <v>-201</v>
      </c>
    </row>
    <row r="8">
      <c r="A8" s="4" t="inlineStr">
        <is>
          <t>June 30, 2021</t>
        </is>
      </c>
      <c r="C8" s="5" t="n">
        <v>830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perty, Plant and Equipment (Details) - EUR (€) € in Thousands</t>
        </is>
      </c>
      <c r="B1" s="2" t="inlineStr">
        <is>
          <t>12 Months Ended</t>
        </is>
      </c>
    </row>
    <row r="2">
      <c r="B2" s="2" t="inlineStr">
        <is>
          <t>Dec. 31, 2020</t>
        </is>
      </c>
      <c r="C2" s="2" t="inlineStr">
        <is>
          <t>Dec. 31, 2019</t>
        </is>
      </c>
      <c r="D2" s="2" t="inlineStr">
        <is>
          <t>Jun. 30, 2021</t>
        </is>
      </c>
      <c r="E2" s="2" t="inlineStr">
        <is>
          <t>Jun. 30, 2020</t>
        </is>
      </c>
      <c r="F2" s="2" t="inlineStr">
        <is>
          <t>Jan. 01, 2019</t>
        </is>
      </c>
      <c r="G2" s="2" t="inlineStr">
        <is>
          <t>Dec. 31, 2018</t>
        </is>
      </c>
    </row>
    <row r="3">
      <c r="A3" s="3" t="inlineStr">
        <is>
          <t>Reconciliation of changes in property, plant and equipment</t>
        </is>
      </c>
    </row>
    <row r="4">
      <c r="A4" s="4" t="inlineStr">
        <is>
          <t>Property, Plant and Equipment, net</t>
        </is>
      </c>
      <c r="B4" s="5" t="n">
        <v>22715</v>
      </c>
      <c r="C4" s="5" t="n">
        <v>14700</v>
      </c>
      <c r="D4" s="5" t="n">
        <v>26918</v>
      </c>
      <c r="E4" s="5" t="n">
        <v>22715</v>
      </c>
      <c r="F4" s="5" t="n">
        <v>9908</v>
      </c>
      <c r="G4" s="5" t="n">
        <v>9908</v>
      </c>
    </row>
    <row r="5">
      <c r="A5" s="4" t="inlineStr">
        <is>
          <t>Costs of acquisition or construction</t>
        </is>
      </c>
    </row>
    <row r="6">
      <c r="A6" s="3" t="inlineStr">
        <is>
          <t>Reconciliation of changes in property, plant and equipment</t>
        </is>
      </c>
    </row>
    <row r="7">
      <c r="A7" s="4" t="inlineStr">
        <is>
          <t>Property, Plant and Equipment, net</t>
        </is>
      </c>
      <c r="B7" s="6" t="n">
        <v>28863</v>
      </c>
      <c r="C7" s="6" t="n">
        <v>17377</v>
      </c>
      <c r="G7" s="6" t="n">
        <v>10528</v>
      </c>
    </row>
    <row r="8">
      <c r="A8" s="4" t="inlineStr">
        <is>
          <t>Additions</t>
        </is>
      </c>
      <c r="B8" s="6" t="n">
        <v>11466</v>
      </c>
      <c r="C8" s="6" t="n">
        <v>6849</v>
      </c>
    </row>
    <row r="9">
      <c r="A9" s="4" t="inlineStr">
        <is>
          <t>Disposals</t>
        </is>
      </c>
      <c r="B9" s="6" t="n">
        <v>-80</v>
      </c>
    </row>
    <row r="10">
      <c r="A10" s="4" t="inlineStr">
        <is>
          <t>Indexation impact</t>
        </is>
      </c>
      <c r="B10" s="6" t="n">
        <v>100</v>
      </c>
    </row>
    <row r="11">
      <c r="A11" s="4" t="inlineStr">
        <is>
          <t>Accumulated amortization/write downs and depreciation</t>
        </is>
      </c>
    </row>
    <row r="12">
      <c r="A12" s="3" t="inlineStr">
        <is>
          <t>Reconciliation of changes in property, plant and equipment</t>
        </is>
      </c>
    </row>
    <row r="13">
      <c r="A13" s="4" t="inlineStr">
        <is>
          <t>Property, Plant and Equipment, net</t>
        </is>
      </c>
      <c r="B13" s="6" t="n">
        <v>-6148</v>
      </c>
      <c r="C13" s="6" t="n">
        <v>-2677</v>
      </c>
      <c r="G13" s="6" t="n">
        <v>-620</v>
      </c>
    </row>
    <row r="14">
      <c r="A14" s="4" t="inlineStr">
        <is>
          <t>Disposals</t>
        </is>
      </c>
      <c r="B14" s="6" t="n">
        <v>22</v>
      </c>
    </row>
    <row r="15">
      <c r="A15" s="4" t="inlineStr">
        <is>
          <t>Depreciation</t>
        </is>
      </c>
      <c r="B15" s="6" t="n">
        <v>3493</v>
      </c>
      <c r="C15" s="6" t="n">
        <v>2057</v>
      </c>
    </row>
    <row r="16">
      <c r="A16" s="4" t="inlineStr">
        <is>
          <t>Right of use assets - buildings, net</t>
        </is>
      </c>
    </row>
    <row r="17">
      <c r="A17" s="3" t="inlineStr">
        <is>
          <t>Reconciliation of changes in property, plant and equipment</t>
        </is>
      </c>
    </row>
    <row r="18">
      <c r="A18" s="4" t="inlineStr">
        <is>
          <t>Property, Plant and Equipment, net</t>
        </is>
      </c>
      <c r="B18" s="6" t="n">
        <v>12717</v>
      </c>
      <c r="C18" s="6" t="n">
        <v>9102</v>
      </c>
      <c r="G18" s="6" t="n">
        <v>7589</v>
      </c>
    </row>
    <row r="19">
      <c r="A19" s="4" t="inlineStr">
        <is>
          <t>Right of use assets - buildings, net | Costs of acquisition or construction</t>
        </is>
      </c>
    </row>
    <row r="20">
      <c r="A20" s="3" t="inlineStr">
        <is>
          <t>Reconciliation of changes in property, plant and equipment</t>
        </is>
      </c>
    </row>
    <row r="21">
      <c r="A21" s="4" t="inlineStr">
        <is>
          <t>Property, Plant and Equipment, net</t>
        </is>
      </c>
      <c r="B21" s="6" t="n">
        <v>15774</v>
      </c>
      <c r="C21" s="6" t="n">
        <v>10272</v>
      </c>
      <c r="G21" s="6" t="n">
        <v>7631</v>
      </c>
    </row>
    <row r="22">
      <c r="A22" s="4" t="inlineStr">
        <is>
          <t>Additions</t>
        </is>
      </c>
      <c r="B22" s="6" t="n">
        <v>4795</v>
      </c>
      <c r="C22" s="6" t="n">
        <v>2667</v>
      </c>
    </row>
    <row r="23">
      <c r="A23" s="4" t="inlineStr">
        <is>
          <t>Transfers</t>
        </is>
      </c>
      <c r="B23" s="6" t="n">
        <v>607</v>
      </c>
      <c r="C23" s="6" t="n">
        <v>-26</v>
      </c>
    </row>
    <row r="24">
      <c r="A24" s="4" t="inlineStr">
        <is>
          <t>Indexation impact</t>
        </is>
      </c>
      <c r="B24" s="6" t="n">
        <v>100</v>
      </c>
    </row>
    <row r="25">
      <c r="A25" s="4" t="inlineStr">
        <is>
          <t>Right of use assets - buildings, net | Accumulated amortization/write downs and depreciation</t>
        </is>
      </c>
    </row>
    <row r="26">
      <c r="A26" s="3" t="inlineStr">
        <is>
          <t>Reconciliation of changes in property, plant and equipment</t>
        </is>
      </c>
    </row>
    <row r="27">
      <c r="A27" s="4" t="inlineStr">
        <is>
          <t>Property, Plant and Equipment, net</t>
        </is>
      </c>
      <c r="B27" s="6" t="n">
        <v>-3057</v>
      </c>
      <c r="C27" s="6" t="n">
        <v>-1170</v>
      </c>
      <c r="G27" s="6" t="n">
        <v>-42</v>
      </c>
    </row>
    <row r="28">
      <c r="A28" s="4" t="inlineStr">
        <is>
          <t>Depreciation</t>
        </is>
      </c>
      <c r="B28" s="6" t="n">
        <v>1887</v>
      </c>
      <c r="C28" s="6" t="n">
        <v>1128</v>
      </c>
    </row>
    <row r="29">
      <c r="A29" s="4" t="inlineStr">
        <is>
          <t>Right of use assets - buildings, net</t>
        </is>
      </c>
    </row>
    <row r="30">
      <c r="A30" s="3" t="inlineStr">
        <is>
          <t>Reconciliation of changes in property, plant and equipment</t>
        </is>
      </c>
    </row>
    <row r="31">
      <c r="A31" s="4" t="inlineStr">
        <is>
          <t>Property, Plant and Equipment, net</t>
        </is>
      </c>
      <c r="D31" s="6" t="n">
        <v>11124</v>
      </c>
      <c r="E31" s="6" t="n">
        <v>10744</v>
      </c>
    </row>
    <row r="32">
      <c r="A32" s="4" t="inlineStr">
        <is>
          <t>Technical machinery, net</t>
        </is>
      </c>
    </row>
    <row r="33">
      <c r="A33" s="3" t="inlineStr">
        <is>
          <t>Reconciliation of changes in property, plant and equipment</t>
        </is>
      </c>
    </row>
    <row r="34">
      <c r="A34" s="4" t="inlineStr">
        <is>
          <t>Property, Plant and Equipment, net</t>
        </is>
      </c>
      <c r="D34" s="6" t="n">
        <v>7258</v>
      </c>
      <c r="E34" s="6" t="n">
        <v>5448</v>
      </c>
    </row>
    <row r="35">
      <c r="A35" s="4" t="inlineStr">
        <is>
          <t>Furniture and fixtures, net</t>
        </is>
      </c>
    </row>
    <row r="36">
      <c r="A36" s="3" t="inlineStr">
        <is>
          <t>Reconciliation of changes in property, plant and equipment</t>
        </is>
      </c>
    </row>
    <row r="37">
      <c r="A37" s="4" t="inlineStr">
        <is>
          <t>Property, Plant and Equipment, net</t>
        </is>
      </c>
      <c r="D37" s="6" t="n">
        <v>5336</v>
      </c>
      <c r="E37" s="6" t="n">
        <v>4469</v>
      </c>
    </row>
    <row r="38">
      <c r="A38" s="4" t="inlineStr">
        <is>
          <t>Vehicles</t>
        </is>
      </c>
    </row>
    <row r="39">
      <c r="A39" s="3" t="inlineStr">
        <is>
          <t>Reconciliation of changes in property, plant and equipment</t>
        </is>
      </c>
    </row>
    <row r="40">
      <c r="A40" s="4" t="inlineStr">
        <is>
          <t>Property, Plant and Equipment, net</t>
        </is>
      </c>
      <c r="B40" s="6" t="n">
        <v>120</v>
      </c>
      <c r="C40" s="6" t="n">
        <v>103</v>
      </c>
      <c r="G40" s="6" t="n">
        <v>17</v>
      </c>
    </row>
    <row r="41">
      <c r="A41" s="4" t="inlineStr">
        <is>
          <t>Vehicles | Costs of acquisition or construction</t>
        </is>
      </c>
    </row>
    <row r="42">
      <c r="A42" s="3" t="inlineStr">
        <is>
          <t>Reconciliation of changes in property, plant and equipment</t>
        </is>
      </c>
    </row>
    <row r="43">
      <c r="A43" s="4" t="inlineStr">
        <is>
          <t>Property, Plant and Equipment, net</t>
        </is>
      </c>
      <c r="B43" s="6" t="n">
        <v>160</v>
      </c>
      <c r="C43" s="6" t="n">
        <v>109</v>
      </c>
      <c r="G43" s="6" t="n">
        <v>18</v>
      </c>
    </row>
    <row r="44">
      <c r="A44" s="4" t="inlineStr">
        <is>
          <t>Additions</t>
        </is>
      </c>
      <c r="B44" s="6" t="n">
        <v>51</v>
      </c>
      <c r="C44" s="6" t="n">
        <v>91</v>
      </c>
    </row>
    <row r="45">
      <c r="A45" s="4" t="inlineStr">
        <is>
          <t>Vehicles | Accumulated amortization/write downs and depreciation</t>
        </is>
      </c>
    </row>
    <row r="46">
      <c r="A46" s="3" t="inlineStr">
        <is>
          <t>Reconciliation of changes in property, plant and equipment</t>
        </is>
      </c>
    </row>
    <row r="47">
      <c r="A47" s="4" t="inlineStr">
        <is>
          <t>Property, Plant and Equipment, net</t>
        </is>
      </c>
      <c r="B47" s="6" t="n">
        <v>-40</v>
      </c>
      <c r="C47" s="6" t="n">
        <v>-6</v>
      </c>
      <c r="G47" s="6" t="n">
        <v>-1</v>
      </c>
    </row>
    <row r="48">
      <c r="A48" s="4" t="inlineStr">
        <is>
          <t>Depreciation</t>
        </is>
      </c>
      <c r="B48" s="6" t="n">
        <v>34</v>
      </c>
      <c r="C48" s="6" t="n">
        <v>5</v>
      </c>
    </row>
    <row r="49">
      <c r="A49" s="4" t="inlineStr">
        <is>
          <t>Technical equipment and machinery</t>
        </is>
      </c>
    </row>
    <row r="50">
      <c r="A50" s="3" t="inlineStr">
        <is>
          <t>Reconciliation of changes in property, plant and equipment</t>
        </is>
      </c>
    </row>
    <row r="51">
      <c r="A51" s="4" t="inlineStr">
        <is>
          <t>Property, Plant and Equipment, net</t>
        </is>
      </c>
      <c r="B51" s="6" t="n">
        <v>5555</v>
      </c>
      <c r="C51" s="6" t="n">
        <v>2390</v>
      </c>
      <c r="D51" s="6" t="n">
        <v>1153</v>
      </c>
      <c r="E51" s="6" t="n">
        <v>435</v>
      </c>
      <c r="G51" s="6" t="n">
        <v>298</v>
      </c>
    </row>
    <row r="52">
      <c r="A52" s="4" t="inlineStr">
        <is>
          <t>Technical equipment and machinery | Costs of acquisition or construction</t>
        </is>
      </c>
    </row>
    <row r="53">
      <c r="A53" s="3" t="inlineStr">
        <is>
          <t>Reconciliation of changes in property, plant and equipment</t>
        </is>
      </c>
    </row>
    <row r="54">
      <c r="A54" s="4" t="inlineStr">
        <is>
          <t>Property, Plant and Equipment, net</t>
        </is>
      </c>
      <c r="B54" s="6" t="n">
        <v>6195</v>
      </c>
      <c r="C54" s="6" t="n">
        <v>2626</v>
      </c>
      <c r="G54" s="6" t="n">
        <v>366</v>
      </c>
    </row>
    <row r="55">
      <c r="A55" s="4" t="inlineStr">
        <is>
          <t>Additions</t>
        </is>
      </c>
      <c r="B55" s="6" t="n">
        <v>1268</v>
      </c>
      <c r="C55" s="6" t="n">
        <v>969</v>
      </c>
    </row>
    <row r="56">
      <c r="A56" s="4" t="inlineStr">
        <is>
          <t>Disposals</t>
        </is>
      </c>
      <c r="B56" s="6" t="n">
        <v>-37</v>
      </c>
    </row>
    <row r="57">
      <c r="A57" s="4" t="inlineStr">
        <is>
          <t>Transfers</t>
        </is>
      </c>
      <c r="B57" s="6" t="n">
        <v>2338</v>
      </c>
      <c r="C57" s="6" t="n">
        <v>1291</v>
      </c>
    </row>
    <row r="58">
      <c r="A58" s="4" t="inlineStr">
        <is>
          <t>Technical equipment and machinery | Accumulated amortization/write downs and depreciation</t>
        </is>
      </c>
    </row>
    <row r="59">
      <c r="A59" s="3" t="inlineStr">
        <is>
          <t>Reconciliation of changes in property, plant and equipment</t>
        </is>
      </c>
    </row>
    <row r="60">
      <c r="A60" s="4" t="inlineStr">
        <is>
          <t>Property, Plant and Equipment, net</t>
        </is>
      </c>
      <c r="B60" s="6" t="n">
        <v>-640</v>
      </c>
      <c r="C60" s="6" t="n">
        <v>-236</v>
      </c>
      <c r="G60" s="6" t="n">
        <v>-68</v>
      </c>
    </row>
    <row r="61">
      <c r="A61" s="4" t="inlineStr">
        <is>
          <t>Disposals</t>
        </is>
      </c>
      <c r="B61" s="6" t="n">
        <v>4</v>
      </c>
    </row>
    <row r="62">
      <c r="A62" s="4" t="inlineStr">
        <is>
          <t>Depreciation</t>
        </is>
      </c>
      <c r="B62" s="6" t="n">
        <v>408</v>
      </c>
      <c r="C62" s="6" t="n">
        <v>168</v>
      </c>
    </row>
    <row r="63">
      <c r="A63" s="4" t="inlineStr">
        <is>
          <t>Technical machinery under construction</t>
        </is>
      </c>
    </row>
    <row r="64">
      <c r="A64" s="3" t="inlineStr">
        <is>
          <t>Reconciliation of changes in property, plant and equipment</t>
        </is>
      </c>
    </row>
    <row r="65">
      <c r="A65" s="4" t="inlineStr">
        <is>
          <t>Property, Plant and Equipment, net</t>
        </is>
      </c>
      <c r="B65" s="6" t="n">
        <v>1144</v>
      </c>
      <c r="C65" s="6" t="n">
        <v>634</v>
      </c>
      <c r="G65" s="6" t="n">
        <v>351</v>
      </c>
    </row>
    <row r="66">
      <c r="A66" s="4" t="inlineStr">
        <is>
          <t>Technical machinery under construction | Costs of acquisition or construction</t>
        </is>
      </c>
    </row>
    <row r="67">
      <c r="A67" s="3" t="inlineStr">
        <is>
          <t>Reconciliation of changes in property, plant and equipment</t>
        </is>
      </c>
    </row>
    <row r="68">
      <c r="A68" s="4" t="inlineStr">
        <is>
          <t>Property, Plant and Equipment, net</t>
        </is>
      </c>
      <c r="B68" s="6" t="n">
        <v>1144</v>
      </c>
      <c r="C68" s="6" t="n">
        <v>634</v>
      </c>
      <c r="G68" s="6" t="n">
        <v>351</v>
      </c>
    </row>
    <row r="69">
      <c r="A69" s="4" t="inlineStr">
        <is>
          <t>Additions</t>
        </is>
      </c>
      <c r="B69" s="6" t="n">
        <v>3479</v>
      </c>
      <c r="C69" s="6" t="n">
        <v>1687</v>
      </c>
    </row>
    <row r="70">
      <c r="A70" s="4" t="inlineStr">
        <is>
          <t>Transfers</t>
        </is>
      </c>
      <c r="B70" s="6" t="n">
        <v>-2969</v>
      </c>
      <c r="C70" s="6" t="n">
        <v>-1404</v>
      </c>
    </row>
    <row r="71">
      <c r="A71" s="4" t="inlineStr">
        <is>
          <t>Other, net</t>
        </is>
      </c>
    </row>
    <row r="72">
      <c r="A72" s="3" t="inlineStr">
        <is>
          <t>Reconciliation of changes in property, plant and equipment</t>
        </is>
      </c>
    </row>
    <row r="73">
      <c r="A73" s="4" t="inlineStr">
        <is>
          <t>Property, Plant and Equipment, net</t>
        </is>
      </c>
      <c r="D73" s="5" t="n">
        <v>2047</v>
      </c>
      <c r="E73" s="5" t="n">
        <v>1619</v>
      </c>
    </row>
    <row r="74">
      <c r="A74" s="4" t="inlineStr">
        <is>
          <t>Office and other equipment</t>
        </is>
      </c>
    </row>
    <row r="75">
      <c r="A75" s="3" t="inlineStr">
        <is>
          <t>Reconciliation of changes in property, plant and equipment</t>
        </is>
      </c>
    </row>
    <row r="76">
      <c r="A76" s="4" t="inlineStr">
        <is>
          <t>Property, Plant and Equipment, net</t>
        </is>
      </c>
      <c r="B76" s="6" t="n">
        <v>3179</v>
      </c>
      <c r="C76" s="6" t="n">
        <v>2471</v>
      </c>
      <c r="G76" s="6" t="n">
        <v>1653</v>
      </c>
    </row>
    <row r="77">
      <c r="A77" s="4" t="inlineStr">
        <is>
          <t>Office and other equipment | Costs of acquisition or construction</t>
        </is>
      </c>
    </row>
    <row r="78">
      <c r="A78" s="3" t="inlineStr">
        <is>
          <t>Reconciliation of changes in property, plant and equipment</t>
        </is>
      </c>
    </row>
    <row r="79">
      <c r="A79" s="4" t="inlineStr">
        <is>
          <t>Property, Plant and Equipment, net</t>
        </is>
      </c>
      <c r="B79" s="6" t="n">
        <v>5590</v>
      </c>
      <c r="C79" s="6" t="n">
        <v>3736</v>
      </c>
      <c r="G79" s="6" t="n">
        <v>2162</v>
      </c>
    </row>
    <row r="80">
      <c r="A80" s="4" t="inlineStr">
        <is>
          <t>Additions</t>
        </is>
      </c>
      <c r="B80" s="6" t="n">
        <v>1873</v>
      </c>
      <c r="C80" s="6" t="n">
        <v>1435</v>
      </c>
    </row>
    <row r="81">
      <c r="A81" s="4" t="inlineStr">
        <is>
          <t>Disposals</t>
        </is>
      </c>
      <c r="B81" s="6" t="n">
        <v>-43</v>
      </c>
    </row>
    <row r="82">
      <c r="A82" s="4" t="inlineStr">
        <is>
          <t>Transfers</t>
        </is>
      </c>
      <c r="B82" s="6" t="n">
        <v>24</v>
      </c>
      <c r="C82" s="6" t="n">
        <v>139</v>
      </c>
    </row>
    <row r="83">
      <c r="A83" s="4" t="inlineStr">
        <is>
          <t>Office and other equipment | Accumulated amortization/write downs and depreciation</t>
        </is>
      </c>
    </row>
    <row r="84">
      <c r="A84" s="3" t="inlineStr">
        <is>
          <t>Reconciliation of changes in property, plant and equipment</t>
        </is>
      </c>
    </row>
    <row r="85">
      <c r="A85" s="4" t="inlineStr">
        <is>
          <t>Property, Plant and Equipment, net</t>
        </is>
      </c>
      <c r="B85" s="6" t="n">
        <v>-2411</v>
      </c>
      <c r="C85" s="6" t="n">
        <v>-1265</v>
      </c>
      <c r="G85" s="6" t="n">
        <v>-509</v>
      </c>
    </row>
    <row r="86">
      <c r="A86" s="4" t="inlineStr">
        <is>
          <t>Disposals</t>
        </is>
      </c>
      <c r="B86" s="6" t="n">
        <v>18</v>
      </c>
    </row>
    <row r="87">
      <c r="A87" s="4" t="inlineStr">
        <is>
          <t>Depreciation</t>
        </is>
      </c>
      <c r="B87" s="6" t="n">
        <v>1164</v>
      </c>
      <c r="C87" s="6" t="n">
        <v>756</v>
      </c>
    </row>
    <row r="88">
      <c r="A88" s="4" t="inlineStr">
        <is>
          <t>Right-of-use assets</t>
        </is>
      </c>
    </row>
    <row r="89">
      <c r="A89" s="3" t="inlineStr">
        <is>
          <t>Reconciliation of changes in property, plant and equipment</t>
        </is>
      </c>
    </row>
    <row r="90">
      <c r="A90" s="4" t="inlineStr">
        <is>
          <t>Property, plant and equipment under security pledges</t>
        </is>
      </c>
      <c r="B90" s="5" t="n">
        <v>10941</v>
      </c>
      <c r="C90" s="5" t="n">
        <v>8687</v>
      </c>
      <c r="G90" s="5" t="n">
        <v>710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EUR (€) € in Thousands</t>
        </is>
      </c>
      <c r="B1" s="2" t="inlineStr">
        <is>
          <t>6 Months Ended</t>
        </is>
      </c>
    </row>
    <row r="2">
      <c r="B2" s="2" t="inlineStr">
        <is>
          <t>Jun. 30, 2021</t>
        </is>
      </c>
      <c r="C2" s="2" t="inlineStr">
        <is>
          <t>Jun. 30, 2020</t>
        </is>
      </c>
    </row>
    <row r="3">
      <c r="A3" s="3" t="inlineStr">
        <is>
          <t>Property, Plant and Equipment</t>
        </is>
      </c>
    </row>
    <row r="4">
      <c r="A4" s="4" t="inlineStr">
        <is>
          <t>Acquired assets with a cost</t>
        </is>
      </c>
      <c r="B4" s="5" t="n">
        <v>5700</v>
      </c>
      <c r="C4" s="5" t="n">
        <v>2519</v>
      </c>
    </row>
    <row r="5">
      <c r="A5" s="4" t="inlineStr">
        <is>
          <t>Net book value of assets disposed</t>
        </is>
      </c>
      <c r="B5" s="6" t="n">
        <v>0</v>
      </c>
      <c r="C5" s="6" t="n">
        <v>74</v>
      </c>
    </row>
    <row r="6">
      <c r="A6" s="4" t="inlineStr">
        <is>
          <t>Net gain (loss) on disposal</t>
        </is>
      </c>
      <c r="B6" s="5" t="n">
        <v>8</v>
      </c>
      <c r="C6" s="5" t="n">
        <v>74</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Assets - Other financial assets (Details) - EUR (€) € in Thousands</t>
        </is>
      </c>
      <c r="B1" s="2" t="inlineStr">
        <is>
          <t>Jun. 30, 2021</t>
        </is>
      </c>
      <c r="C1" s="2" t="inlineStr">
        <is>
          <t>Dec. 31, 2020</t>
        </is>
      </c>
      <c r="D1" s="2" t="inlineStr">
        <is>
          <t>Dec. 31, 2019</t>
        </is>
      </c>
      <c r="E1" s="2" t="inlineStr">
        <is>
          <t>Jan. 01, 2019</t>
        </is>
      </c>
    </row>
    <row r="2">
      <c r="A2" s="3" t="inlineStr">
        <is>
          <t>Other Financial Assets</t>
        </is>
      </c>
    </row>
    <row r="3">
      <c r="A3" s="4" t="inlineStr">
        <is>
          <t>Security deposits</t>
        </is>
      </c>
      <c r="C3" s="5" t="n">
        <v>2096</v>
      </c>
      <c r="D3" s="5" t="n">
        <v>906</v>
      </c>
      <c r="E3" s="5" t="n">
        <v>189</v>
      </c>
    </row>
    <row r="4">
      <c r="A4" s="4" t="inlineStr">
        <is>
          <t>Miscellaneous other non-current financial assets</t>
        </is>
      </c>
      <c r="C4" s="6" t="n">
        <v>16</v>
      </c>
      <c r="D4" s="6" t="n">
        <v>12</v>
      </c>
      <c r="E4" s="6" t="n">
        <v>11</v>
      </c>
    </row>
    <row r="5">
      <c r="A5" s="4" t="inlineStr">
        <is>
          <t>Deposit</t>
        </is>
      </c>
      <c r="B5" s="5" t="n">
        <v>50000</v>
      </c>
      <c r="C5" s="6" t="n">
        <v>50000</v>
      </c>
    </row>
    <row r="6">
      <c r="A6" s="4" t="inlineStr">
        <is>
          <t>Promissory notes</t>
        </is>
      </c>
      <c r="C6" s="5" t="n">
        <v>676</v>
      </c>
    </row>
    <row r="7">
      <c r="A7" s="4" t="inlineStr">
        <is>
          <t>Miscellaneous other current financial assets</t>
        </is>
      </c>
      <c r="D7" s="5" t="n">
        <v>4</v>
      </c>
      <c r="E7" s="5" t="n">
        <v>2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EUR (€)</t>
        </is>
      </c>
      <c r="B1" s="2" t="inlineStr">
        <is>
          <t>Mar. 26, 2021</t>
        </is>
      </c>
      <c r="C1" s="2" t="inlineStr">
        <is>
          <t>Mar. 31, 2020</t>
        </is>
      </c>
      <c r="D1" s="2" t="inlineStr">
        <is>
          <t>Oct. 31, 2019</t>
        </is>
      </c>
      <c r="E1" s="2" t="inlineStr">
        <is>
          <t>Mar. 31, 2019</t>
        </is>
      </c>
      <c r="F1" s="2" t="inlineStr">
        <is>
          <t>Jun. 30, 2021</t>
        </is>
      </c>
      <c r="G1" s="2" t="inlineStr">
        <is>
          <t>Dec. 31, 2020</t>
        </is>
      </c>
      <c r="H1" s="2" t="inlineStr">
        <is>
          <t>Dec. 31, 2019</t>
        </is>
      </c>
      <c r="I1" s="2" t="inlineStr">
        <is>
          <t>Jun. 30, 2020</t>
        </is>
      </c>
      <c r="J1" s="2" t="inlineStr">
        <is>
          <t>Jan. 01, 2019</t>
        </is>
      </c>
    </row>
    <row r="2">
      <c r="A2" s="3" t="inlineStr">
        <is>
          <t>Disclosure of classes of share capital [line items]</t>
        </is>
      </c>
    </row>
    <row r="3">
      <c r="A3" s="4" t="inlineStr">
        <is>
          <t>Preferred share votes, percentage</t>
        </is>
      </c>
      <c r="F3" s="4" t="inlineStr">
        <is>
          <t>60.00%</t>
        </is>
      </c>
      <c r="G3" s="4" t="inlineStr">
        <is>
          <t>60.00%</t>
        </is>
      </c>
    </row>
    <row r="4">
      <c r="A4" s="4" t="inlineStr">
        <is>
          <t>Additional shares, authorized for issue</t>
        </is>
      </c>
      <c r="F4" s="6" t="n">
        <v>8529</v>
      </c>
      <c r="G4" s="6" t="n">
        <v>15716</v>
      </c>
    </row>
    <row r="5">
      <c r="A5" s="4" t="inlineStr">
        <is>
          <t>Increase in share premium</t>
        </is>
      </c>
      <c r="F5" s="5" t="n">
        <v>384086000</v>
      </c>
      <c r="G5" s="5" t="n">
        <v>253815000</v>
      </c>
      <c r="H5" s="5" t="n">
        <v>89660000</v>
      </c>
      <c r="J5" s="5" t="n">
        <v>89660000</v>
      </c>
    </row>
    <row r="6">
      <c r="A6" s="4" t="inlineStr">
        <is>
          <t>Shares issued</t>
        </is>
      </c>
      <c r="F6" s="6" t="n">
        <v>76290</v>
      </c>
      <c r="G6" s="6" t="n">
        <v>69103</v>
      </c>
    </row>
    <row r="7">
      <c r="A7" s="4" t="inlineStr">
        <is>
          <t>Amount paid to capital reserve</t>
        </is>
      </c>
      <c r="F7" s="5" t="n">
        <v>305269000</v>
      </c>
      <c r="G7" s="5" t="n">
        <v>174998000</v>
      </c>
      <c r="H7" s="6" t="n">
        <v>66479000</v>
      </c>
      <c r="I7" s="5" t="n">
        <v>32239</v>
      </c>
      <c r="J7" s="5" t="n">
        <v>66479000</v>
      </c>
    </row>
    <row r="8">
      <c r="A8" s="4" t="inlineStr">
        <is>
          <t>Transaction cost</t>
        </is>
      </c>
      <c r="G8" s="6" t="n">
        <v>503000</v>
      </c>
      <c r="H8" s="5" t="n">
        <v>993000</v>
      </c>
    </row>
    <row r="9">
      <c r="A9" s="4" t="inlineStr">
        <is>
          <t>Decrease of share capital</t>
        </is>
      </c>
      <c r="G9" s="6" t="n">
        <v>763000</v>
      </c>
    </row>
    <row r="10">
      <c r="A10" s="4" t="inlineStr">
        <is>
          <t>Capital Contribution Amount</t>
        </is>
      </c>
      <c r="C10" s="5" t="n">
        <v>34084000</v>
      </c>
      <c r="D10" s="5" t="n">
        <v>3981000</v>
      </c>
      <c r="E10" s="5" t="n">
        <v>3981000</v>
      </c>
    </row>
    <row r="11">
      <c r="A11" s="4" t="inlineStr">
        <is>
          <t>Reduced subscribed capital</t>
        </is>
      </c>
      <c r="G11" s="6" t="n">
        <v>72000</v>
      </c>
    </row>
    <row r="12">
      <c r="A12" s="4" t="inlineStr">
        <is>
          <t>Reduce share premium</t>
        </is>
      </c>
      <c r="G12" s="5" t="n">
        <v>763000</v>
      </c>
    </row>
    <row r="13">
      <c r="A13" s="4" t="inlineStr">
        <is>
          <t>Convertible loan 2019</t>
        </is>
      </c>
    </row>
    <row r="14">
      <c r="A14" s="3" t="inlineStr">
        <is>
          <t>Disclosure of classes of share capital [line items]</t>
        </is>
      </c>
    </row>
    <row r="15">
      <c r="A15" s="4" t="inlineStr">
        <is>
          <t>Loans convertible to equity, shares</t>
        </is>
      </c>
      <c r="G15" s="6" t="n">
        <v>6705</v>
      </c>
    </row>
    <row r="16">
      <c r="A16" s="4" t="inlineStr">
        <is>
          <t>Increase in share premium</t>
        </is>
      </c>
      <c r="G16" s="5" t="n">
        <v>68116000</v>
      </c>
    </row>
    <row r="17">
      <c r="A17" s="4" t="inlineStr">
        <is>
          <t>Series A Ordinary Shares</t>
        </is>
      </c>
    </row>
    <row r="18">
      <c r="A18" s="3" t="inlineStr">
        <is>
          <t>Disclosure of classes of share capital [line items]</t>
        </is>
      </c>
    </row>
    <row r="19">
      <c r="A19" s="4" t="inlineStr">
        <is>
          <t>Ordinary share, nominal value</t>
        </is>
      </c>
      <c r="F19" s="5" t="n">
        <v>1</v>
      </c>
      <c r="G19" s="5" t="n">
        <v>1</v>
      </c>
    </row>
    <row r="20">
      <c r="A20" s="4" t="inlineStr">
        <is>
          <t>Shares issued</t>
        </is>
      </c>
      <c r="F20" s="6" t="n">
        <v>10934</v>
      </c>
      <c r="G20" s="6" t="n">
        <v>10934</v>
      </c>
    </row>
    <row r="21">
      <c r="A21" s="4" t="inlineStr">
        <is>
          <t>Series B1 Ordinary Shares</t>
        </is>
      </c>
    </row>
    <row r="22">
      <c r="A22" s="3" t="inlineStr">
        <is>
          <t>Disclosure of classes of share capital [line items]</t>
        </is>
      </c>
    </row>
    <row r="23">
      <c r="A23" s="4" t="inlineStr">
        <is>
          <t>Ordinary share, nominal value</t>
        </is>
      </c>
      <c r="F23" s="5" t="n">
        <v>1</v>
      </c>
      <c r="G23" s="5" t="n">
        <v>1</v>
      </c>
    </row>
    <row r="24">
      <c r="A24" s="4" t="inlineStr">
        <is>
          <t>Loans convertible to equity, shares</t>
        </is>
      </c>
      <c r="H24" s="6" t="n">
        <v>271</v>
      </c>
    </row>
    <row r="25">
      <c r="A25" s="4" t="inlineStr">
        <is>
          <t>Shares issued</t>
        </is>
      </c>
      <c r="F25" s="6" t="n">
        <v>14102</v>
      </c>
      <c r="G25" s="6" t="n">
        <v>14102</v>
      </c>
    </row>
    <row r="26">
      <c r="A26" s="4" t="inlineStr">
        <is>
          <t>Series B2 Ordinary Shares</t>
        </is>
      </c>
    </row>
    <row r="27">
      <c r="A27" s="3" t="inlineStr">
        <is>
          <t>Disclosure of classes of share capital [line items]</t>
        </is>
      </c>
    </row>
    <row r="28">
      <c r="A28" s="4" t="inlineStr">
        <is>
          <t>Ordinary share, nominal value</t>
        </is>
      </c>
      <c r="F28" s="5" t="n">
        <v>1</v>
      </c>
      <c r="G28" s="5" t="n">
        <v>1</v>
      </c>
    </row>
    <row r="29">
      <c r="A29" s="4" t="inlineStr">
        <is>
          <t>Loans convertible to equity, shares</t>
        </is>
      </c>
      <c r="B29" s="6" t="n">
        <v>7187</v>
      </c>
      <c r="F29" s="6" t="n">
        <v>7187</v>
      </c>
      <c r="G29" s="6" t="n">
        <v>4853</v>
      </c>
    </row>
    <row r="30">
      <c r="A30" s="4" t="inlineStr">
        <is>
          <t>Shares issued</t>
        </is>
      </c>
      <c r="B30" s="6" t="n">
        <v>7187</v>
      </c>
      <c r="F30" s="6" t="n">
        <v>22034</v>
      </c>
      <c r="G30" s="6" t="n">
        <v>14847</v>
      </c>
    </row>
    <row r="31">
      <c r="A31" s="4" t="inlineStr">
        <is>
          <t>Convertible loan</t>
        </is>
      </c>
      <c r="B31" s="5" t="n">
        <v>85900000</v>
      </c>
    </row>
    <row r="32">
      <c r="A32" s="4" t="inlineStr">
        <is>
          <t>Preferred B2 shares</t>
        </is>
      </c>
    </row>
    <row r="33">
      <c r="A33" s="3" t="inlineStr">
        <is>
          <t>Disclosure of classes of share capital [line items]</t>
        </is>
      </c>
    </row>
    <row r="34">
      <c r="A34" s="4" t="inlineStr">
        <is>
          <t>Increase in share premium</t>
        </is>
      </c>
      <c r="G34" s="5" t="n">
        <v>97305000</v>
      </c>
    </row>
    <row r="35">
      <c r="A35" s="4" t="inlineStr">
        <is>
          <t>Shares issued</t>
        </is>
      </c>
      <c r="G35" s="6" t="n">
        <v>8142</v>
      </c>
    </row>
    <row r="36">
      <c r="A36" s="4" t="inlineStr">
        <is>
          <t>Preferred B2 shares | Convertible loan 2019</t>
        </is>
      </c>
    </row>
    <row r="37">
      <c r="A37" s="3" t="inlineStr">
        <is>
          <t>Disclosure of classes of share capital [line items]</t>
        </is>
      </c>
    </row>
    <row r="38">
      <c r="A38" s="4" t="inlineStr">
        <is>
          <t>Loans convertible to equity, shares</t>
        </is>
      </c>
      <c r="C38" s="6" t="n">
        <v>6705</v>
      </c>
      <c r="G38" s="6" t="n">
        <v>1484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Equity - Amount of common and preferred shares (Details) - shares</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of classes of share capital [line items]</t>
        </is>
      </c>
    </row>
    <row r="4">
      <c r="A4" s="4" t="inlineStr">
        <is>
          <t>Issued and outstanding at beginning balance</t>
        </is>
      </c>
      <c r="B4" s="6" t="n">
        <v>69031</v>
      </c>
      <c r="C4" s="6" t="n">
        <v>54256</v>
      </c>
      <c r="D4" s="6" t="n">
        <v>53883</v>
      </c>
    </row>
    <row r="5">
      <c r="A5" s="4" t="inlineStr">
        <is>
          <t>Issued at begining balance</t>
        </is>
      </c>
      <c r="B5" s="6" t="n">
        <v>69103</v>
      </c>
    </row>
    <row r="6">
      <c r="A6" s="4" t="inlineStr">
        <is>
          <t>Treasury shares</t>
        </is>
      </c>
      <c r="C6" s="6" t="n">
        <v>-72</v>
      </c>
    </row>
    <row r="7">
      <c r="A7" s="4" t="inlineStr">
        <is>
          <t>Issued shares</t>
        </is>
      </c>
      <c r="B7" s="6" t="n">
        <v>7187</v>
      </c>
      <c r="C7" s="6" t="n">
        <v>14847</v>
      </c>
      <c r="D7" s="6" t="n">
        <v>373</v>
      </c>
    </row>
    <row r="8">
      <c r="A8" s="4" t="inlineStr">
        <is>
          <t>Issued and outstanding at ending balance</t>
        </is>
      </c>
      <c r="B8" s="6" t="n">
        <v>76218</v>
      </c>
      <c r="C8" s="6" t="n">
        <v>69031</v>
      </c>
      <c r="D8" s="6" t="n">
        <v>54256</v>
      </c>
    </row>
    <row r="9">
      <c r="A9" s="4" t="inlineStr">
        <is>
          <t>Issued at ending balance</t>
        </is>
      </c>
      <c r="B9" s="6" t="n">
        <v>76290</v>
      </c>
      <c r="C9" s="6" t="n">
        <v>69103</v>
      </c>
    </row>
    <row r="10">
      <c r="A10" s="4" t="inlineStr">
        <is>
          <t>Class A shares</t>
        </is>
      </c>
    </row>
    <row r="11">
      <c r="A11" s="3" t="inlineStr">
        <is>
          <t>Disclosure of classes of share capital [line items]</t>
        </is>
      </c>
    </row>
    <row r="12">
      <c r="A12" s="4" t="inlineStr">
        <is>
          <t>Issued and outstanding at beginning balance</t>
        </is>
      </c>
      <c r="B12" s="6" t="n">
        <v>24736</v>
      </c>
      <c r="C12" s="6" t="n">
        <v>24808</v>
      </c>
      <c r="D12" s="6" t="n">
        <v>24808</v>
      </c>
    </row>
    <row r="13">
      <c r="A13" s="4" t="inlineStr">
        <is>
          <t>Issued at begining balance</t>
        </is>
      </c>
      <c r="B13" s="6" t="n">
        <v>24808</v>
      </c>
    </row>
    <row r="14">
      <c r="A14" s="4" t="inlineStr">
        <is>
          <t>Treasury shares</t>
        </is>
      </c>
      <c r="C14" s="6" t="n">
        <v>-72</v>
      </c>
    </row>
    <row r="15">
      <c r="A15" s="4" t="inlineStr">
        <is>
          <t>Issued and outstanding at ending balance</t>
        </is>
      </c>
      <c r="B15" s="6" t="n">
        <v>24736</v>
      </c>
      <c r="C15" s="6" t="n">
        <v>24736</v>
      </c>
      <c r="D15" s="6" t="n">
        <v>24808</v>
      </c>
    </row>
    <row r="16">
      <c r="A16" s="4" t="inlineStr">
        <is>
          <t>Issued at ending balance</t>
        </is>
      </c>
      <c r="B16" s="6" t="n">
        <v>24808</v>
      </c>
      <c r="C16" s="6" t="n">
        <v>24808</v>
      </c>
    </row>
    <row r="17">
      <c r="A17" s="4" t="inlineStr">
        <is>
          <t>Seed Shares</t>
        </is>
      </c>
    </row>
    <row r="18">
      <c r="A18" s="3" t="inlineStr">
        <is>
          <t>Disclosure of classes of share capital [line items]</t>
        </is>
      </c>
    </row>
    <row r="19">
      <c r="A19" s="4" t="inlineStr">
        <is>
          <t>Issued and outstanding at beginning balance</t>
        </is>
      </c>
      <c r="B19" s="6" t="n">
        <v>4412</v>
      </c>
      <c r="C19" s="6" t="n">
        <v>4412</v>
      </c>
      <c r="D19" s="6" t="n">
        <v>4412</v>
      </c>
    </row>
    <row r="20">
      <c r="A20" s="4" t="inlineStr">
        <is>
          <t>Issued at begining balance</t>
        </is>
      </c>
      <c r="B20" s="6" t="n">
        <v>4412</v>
      </c>
    </row>
    <row r="21">
      <c r="A21" s="4" t="inlineStr">
        <is>
          <t>Issued and outstanding at ending balance</t>
        </is>
      </c>
      <c r="B21" s="6" t="n">
        <v>4412</v>
      </c>
      <c r="C21" s="6" t="n">
        <v>4412</v>
      </c>
      <c r="D21" s="6" t="n">
        <v>4412</v>
      </c>
    </row>
    <row r="22">
      <c r="A22" s="4" t="inlineStr">
        <is>
          <t>Issued at ending balance</t>
        </is>
      </c>
      <c r="B22" s="6" t="n">
        <v>4412</v>
      </c>
      <c r="C22" s="6" t="n">
        <v>4412</v>
      </c>
    </row>
    <row r="23">
      <c r="A23" s="4" t="inlineStr">
        <is>
          <t>Series A Ordinary Shares</t>
        </is>
      </c>
    </row>
    <row r="24">
      <c r="A24" s="3" t="inlineStr">
        <is>
          <t>Disclosure of classes of share capital [line items]</t>
        </is>
      </c>
    </row>
    <row r="25">
      <c r="A25" s="4" t="inlineStr">
        <is>
          <t>Issued and outstanding at beginning balance</t>
        </is>
      </c>
      <c r="B25" s="6" t="n">
        <v>10934</v>
      </c>
      <c r="C25" s="6" t="n">
        <v>10934</v>
      </c>
      <c r="D25" s="6" t="n">
        <v>10934</v>
      </c>
    </row>
    <row r="26">
      <c r="A26" s="4" t="inlineStr">
        <is>
          <t>Issued at begining balance</t>
        </is>
      </c>
      <c r="B26" s="6" t="n">
        <v>10934</v>
      </c>
    </row>
    <row r="27">
      <c r="A27" s="4" t="inlineStr">
        <is>
          <t>Issued and outstanding at ending balance</t>
        </is>
      </c>
      <c r="B27" s="6" t="n">
        <v>10934</v>
      </c>
      <c r="C27" s="6" t="n">
        <v>10934</v>
      </c>
      <c r="D27" s="6" t="n">
        <v>10934</v>
      </c>
    </row>
    <row r="28">
      <c r="A28" s="4" t="inlineStr">
        <is>
          <t>Issued at ending balance</t>
        </is>
      </c>
      <c r="B28" s="6" t="n">
        <v>10934</v>
      </c>
      <c r="C28" s="6" t="n">
        <v>10934</v>
      </c>
    </row>
    <row r="29">
      <c r="A29" s="4" t="inlineStr">
        <is>
          <t>Series B1 Ordinary Shares</t>
        </is>
      </c>
    </row>
    <row r="30">
      <c r="A30" s="3" t="inlineStr">
        <is>
          <t>Disclosure of classes of share capital [line items]</t>
        </is>
      </c>
    </row>
    <row r="31">
      <c r="A31" s="4" t="inlineStr">
        <is>
          <t>Issued and outstanding at beginning balance</t>
        </is>
      </c>
      <c r="B31" s="6" t="n">
        <v>14102</v>
      </c>
      <c r="C31" s="6" t="n">
        <v>14102</v>
      </c>
      <c r="D31" s="6" t="n">
        <v>13729</v>
      </c>
    </row>
    <row r="32">
      <c r="A32" s="4" t="inlineStr">
        <is>
          <t>Issued at begining balance</t>
        </is>
      </c>
      <c r="B32" s="6" t="n">
        <v>14102</v>
      </c>
    </row>
    <row r="33">
      <c r="A33" s="4" t="inlineStr">
        <is>
          <t>Issued shares</t>
        </is>
      </c>
      <c r="D33" s="6" t="n">
        <v>373</v>
      </c>
    </row>
    <row r="34">
      <c r="A34" s="4" t="inlineStr">
        <is>
          <t>Issued and outstanding at ending balance</t>
        </is>
      </c>
      <c r="B34" s="6" t="n">
        <v>14102</v>
      </c>
      <c r="C34" s="6" t="n">
        <v>14102</v>
      </c>
      <c r="D34" s="6" t="n">
        <v>14102</v>
      </c>
    </row>
    <row r="35">
      <c r="A35" s="4" t="inlineStr">
        <is>
          <t>Issued at ending balance</t>
        </is>
      </c>
      <c r="B35" s="6" t="n">
        <v>14102</v>
      </c>
      <c r="C35" s="6" t="n">
        <v>14102</v>
      </c>
    </row>
    <row r="36">
      <c r="A36" s="4" t="inlineStr">
        <is>
          <t>Series B2 Ordinary Shares</t>
        </is>
      </c>
    </row>
    <row r="37">
      <c r="A37" s="3" t="inlineStr">
        <is>
          <t>Disclosure of classes of share capital [line items]</t>
        </is>
      </c>
    </row>
    <row r="38">
      <c r="A38" s="4" t="inlineStr">
        <is>
          <t>Issued and outstanding at beginning balance</t>
        </is>
      </c>
      <c r="B38" s="6" t="n">
        <v>14847</v>
      </c>
    </row>
    <row r="39">
      <c r="A39" s="4" t="inlineStr">
        <is>
          <t>Issued at begining balance</t>
        </is>
      </c>
      <c r="B39" s="6" t="n">
        <v>14847</v>
      </c>
    </row>
    <row r="40">
      <c r="A40" s="4" t="inlineStr">
        <is>
          <t>Issued shares</t>
        </is>
      </c>
      <c r="B40" s="6" t="n">
        <v>7187</v>
      </c>
      <c r="C40" s="6" t="n">
        <v>14847</v>
      </c>
    </row>
    <row r="41">
      <c r="A41" s="4" t="inlineStr">
        <is>
          <t>Issued and outstanding at ending balance</t>
        </is>
      </c>
      <c r="B41" s="6" t="n">
        <v>22034</v>
      </c>
      <c r="C41" s="6" t="n">
        <v>14847</v>
      </c>
    </row>
    <row r="42">
      <c r="A42" s="4" t="inlineStr">
        <is>
          <t>Issued at ending balance</t>
        </is>
      </c>
      <c r="B42" s="6" t="n">
        <v>22034</v>
      </c>
      <c r="C42" s="6" t="n">
        <v>14847</v>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Payments (Details) - EUR (€)</t>
        </is>
      </c>
      <c r="B1" s="2" t="inlineStr">
        <is>
          <t>6 Months Ended</t>
        </is>
      </c>
      <c r="C1" s="2" t="inlineStr">
        <is>
          <t>12 Months Ended</t>
        </is>
      </c>
    </row>
    <row r="2">
      <c r="B2" s="2" t="inlineStr">
        <is>
          <t>Jun. 30, 2021</t>
        </is>
      </c>
      <c r="C2" s="2" t="inlineStr">
        <is>
          <t>Dec. 31, 2020</t>
        </is>
      </c>
      <c r="D2" s="2" t="inlineStr">
        <is>
          <t>Jun. 30, 2020</t>
        </is>
      </c>
      <c r="E2" s="2" t="inlineStr">
        <is>
          <t>Dec. 31, 2019</t>
        </is>
      </c>
      <c r="F2" s="2" t="inlineStr">
        <is>
          <t>Jan. 01, 2019</t>
        </is>
      </c>
    </row>
    <row r="3">
      <c r="A3" s="3" t="inlineStr">
        <is>
          <t>Disclosure of terms and conditions of share-based payment arrangement [line items]</t>
        </is>
      </c>
    </row>
    <row r="4">
      <c r="A4" s="4" t="inlineStr">
        <is>
          <t>Vesting period</t>
        </is>
      </c>
      <c r="B4" s="4" t="inlineStr">
        <is>
          <t>4 years</t>
        </is>
      </c>
      <c r="C4" s="4" t="inlineStr">
        <is>
          <t>4 years</t>
        </is>
      </c>
    </row>
    <row r="5">
      <c r="A5" s="4" t="inlineStr">
        <is>
          <t>Annual vesting percentage</t>
        </is>
      </c>
      <c r="B5" s="4" t="inlineStr">
        <is>
          <t>25.00%</t>
        </is>
      </c>
      <c r="C5" s="4" t="inlineStr">
        <is>
          <t>25.00%</t>
        </is>
      </c>
    </row>
    <row r="6">
      <c r="A6" s="4" t="inlineStr">
        <is>
          <t>Granting options to holders (in percentage)</t>
        </is>
      </c>
      <c r="B6" s="4" t="inlineStr">
        <is>
          <t>95.00%</t>
        </is>
      </c>
      <c r="C6" s="4" t="inlineStr">
        <is>
          <t>89.00%</t>
        </is>
      </c>
    </row>
    <row r="7">
      <c r="A7" s="4" t="inlineStr">
        <is>
          <t>Cash-settled options liability</t>
        </is>
      </c>
      <c r="B7" s="5" t="n">
        <v>2596000</v>
      </c>
      <c r="C7" s="5" t="n">
        <v>6948000</v>
      </c>
      <c r="E7" s="5" t="n">
        <v>21083000</v>
      </c>
      <c r="F7" s="5" t="n">
        <v>13203000</v>
      </c>
    </row>
    <row r="8">
      <c r="A8" s="4" t="inlineStr">
        <is>
          <t>Intrinsic value of liability for options vested</t>
        </is>
      </c>
      <c r="C8" s="6" t="n">
        <v>0</v>
      </c>
      <c r="E8" s="6" t="n">
        <v>12890000</v>
      </c>
      <c r="F8" s="6" t="n">
        <v>6554000</v>
      </c>
    </row>
    <row r="9">
      <c r="A9" s="4" t="inlineStr">
        <is>
          <t>Capital reserves</t>
        </is>
      </c>
      <c r="B9" s="6" t="n">
        <v>305269000</v>
      </c>
      <c r="C9" s="6" t="n">
        <v>174998000</v>
      </c>
      <c r="D9" s="5" t="n">
        <v>32239</v>
      </c>
      <c r="E9" s="6" t="n">
        <v>66479000</v>
      </c>
      <c r="F9" s="6" t="n">
        <v>66479000</v>
      </c>
    </row>
    <row r="10">
      <c r="A10" s="4" t="inlineStr">
        <is>
          <t>2017 ESOP</t>
        </is>
      </c>
    </row>
    <row r="11">
      <c r="A11" s="3" t="inlineStr">
        <is>
          <t>Disclosure of terms and conditions of share-based payment arrangement [line items]</t>
        </is>
      </c>
    </row>
    <row r="12">
      <c r="A12" s="4" t="inlineStr">
        <is>
          <t>Cash-settled options liability</t>
        </is>
      </c>
      <c r="B12" s="6" t="n">
        <v>0</v>
      </c>
      <c r="C12" s="6" t="n">
        <v>0</v>
      </c>
      <c r="E12" s="5" t="n">
        <v>21083000</v>
      </c>
      <c r="F12" s="5" t="n">
        <v>13203000</v>
      </c>
    </row>
    <row r="13">
      <c r="A13" s="4" t="inlineStr">
        <is>
          <t>Capital reserves</t>
        </is>
      </c>
      <c r="B13" s="5" t="n">
        <v>89916000</v>
      </c>
      <c r="C13" s="5" t="n">
        <v>71990000</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 width="31" customWidth="1" min="5" max="5"/>
    <col width="21" customWidth="1" min="6" max="6"/>
  </cols>
  <sheetData>
    <row r="1">
      <c r="A1" s="1" t="inlineStr">
        <is>
          <t>Share-based Payments - Expense recognized for participant services (Details)</t>
        </is>
      </c>
      <c r="B1" s="2" t="inlineStr">
        <is>
          <t>6 Months Ended</t>
        </is>
      </c>
      <c r="D1" s="2" t="inlineStr">
        <is>
          <t>12 Months Ended</t>
        </is>
      </c>
    </row>
    <row r="2">
      <c r="B2" s="2" t="inlineStr">
        <is>
          <t>Jun. 30, 2021EUR (€)€ / shares</t>
        </is>
      </c>
      <c r="C2" s="2" t="inlineStr">
        <is>
          <t>Jun. 30, 2020EUR (€)</t>
        </is>
      </c>
      <c r="D2" s="2" t="inlineStr">
        <is>
          <t>Dec. 31, 2020EUR (€)</t>
        </is>
      </c>
      <c r="E2" s="2" t="inlineStr">
        <is>
          <t>Dec. 31, 2020EUR (€)$ / shares</t>
        </is>
      </c>
      <c r="F2" s="2" t="inlineStr">
        <is>
          <t>Dec. 31, 2019EUR (€)</t>
        </is>
      </c>
    </row>
    <row r="3">
      <c r="A3" s="3" t="inlineStr">
        <is>
          <t>Share-based Payments</t>
        </is>
      </c>
    </row>
    <row r="4">
      <c r="A4" s="4" t="inlineStr">
        <is>
          <t>Expense arising from equity-settled share-based payments</t>
        </is>
      </c>
      <c r="B4" s="5" t="n">
        <v>17925000</v>
      </c>
      <c r="C4" s="5" t="n">
        <v>0</v>
      </c>
    </row>
    <row r="5">
      <c r="A5" s="4" t="inlineStr">
        <is>
          <t>Expense arising from cash-settled share-based payments</t>
        </is>
      </c>
      <c r="B5" s="6" t="n">
        <v>0</v>
      </c>
      <c r="C5" s="6" t="n">
        <v>6998000</v>
      </c>
      <c r="D5" s="5" t="n">
        <v>50316000</v>
      </c>
      <c r="F5" s="5" t="n">
        <v>7880000</v>
      </c>
    </row>
    <row r="6">
      <c r="A6" s="4" t="inlineStr">
        <is>
          <t>Weighted average fair value of options granted</t>
        </is>
      </c>
      <c r="B6" s="5" t="n">
        <v>15430000</v>
      </c>
      <c r="C6" s="5" t="n">
        <v>1815</v>
      </c>
      <c r="D6" s="5" t="n">
        <v>16949000</v>
      </c>
      <c r="E6" s="5" t="n">
        <v>16949000</v>
      </c>
      <c r="F6" s="5" t="n">
        <v>8726000</v>
      </c>
    </row>
    <row r="7">
      <c r="A7" s="4" t="inlineStr">
        <is>
          <t>Exercise price | (per share)</t>
        </is>
      </c>
      <c r="B7" s="5" t="n">
        <v>1</v>
      </c>
      <c r="E7" s="5" t="n">
        <v>1</v>
      </c>
    </row>
  </sheetData>
  <mergeCells count="3">
    <mergeCell ref="A1:A2"/>
    <mergeCell ref="B1:C1"/>
    <mergeCell ref="D1:F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s>
  <sheetData>
    <row r="1">
      <c r="A1" s="1" t="inlineStr">
        <is>
          <t>Share-based Payments - Movements during the year (Details)</t>
        </is>
      </c>
      <c r="B1" s="2" t="inlineStr">
        <is>
          <t>6 Months Ended</t>
        </is>
      </c>
      <c r="D1" s="2" t="inlineStr">
        <is>
          <t>12 Months Ended</t>
        </is>
      </c>
    </row>
    <row r="2">
      <c r="B2" s="2" t="inlineStr">
        <is>
          <t>Jun. 30, 2021USD ($)shares</t>
        </is>
      </c>
      <c r="C2" s="2" t="inlineStr">
        <is>
          <t>Jun. 30, 2020USD ($)shares</t>
        </is>
      </c>
      <c r="D2" s="2" t="inlineStr">
        <is>
          <t>Dec. 31, 2020shares</t>
        </is>
      </c>
      <c r="E2" s="2" t="inlineStr">
        <is>
          <t>Dec. 31, 2019shares</t>
        </is>
      </c>
    </row>
    <row r="3">
      <c r="A3" s="3" t="inlineStr">
        <is>
          <t>Disclosure of terms and conditions of share-based payment arrangement [line items]</t>
        </is>
      </c>
    </row>
    <row r="4">
      <c r="A4" s="4" t="inlineStr">
        <is>
          <t>Outstanding at January 1</t>
        </is>
      </c>
      <c r="B4" s="6" t="n">
        <v>1484</v>
      </c>
      <c r="C4" s="6" t="n">
        <v>1400</v>
      </c>
      <c r="D4" s="6" t="n">
        <v>1400</v>
      </c>
    </row>
    <row r="5">
      <c r="A5" s="4" t="inlineStr">
        <is>
          <t>Outstanding at June 30</t>
        </is>
      </c>
      <c r="B5" s="6" t="n">
        <v>2077</v>
      </c>
      <c r="C5" s="6" t="n">
        <v>1400</v>
      </c>
      <c r="D5" s="6" t="n">
        <v>1484</v>
      </c>
      <c r="E5" s="6" t="n">
        <v>1400</v>
      </c>
    </row>
    <row r="6">
      <c r="A6" s="4" t="inlineStr">
        <is>
          <t>2021 Number of options | Equity-settled options</t>
        </is>
      </c>
    </row>
    <row r="7">
      <c r="A7" s="3" t="inlineStr">
        <is>
          <t>Disclosure of terms and conditions of share-based payment arrangement [line items]</t>
        </is>
      </c>
    </row>
    <row r="8">
      <c r="A8" s="4" t="inlineStr">
        <is>
          <t>Outstanding at January 1</t>
        </is>
      </c>
      <c r="B8" s="6" t="n">
        <v>6022</v>
      </c>
    </row>
    <row r="9">
      <c r="A9" s="4" t="inlineStr">
        <is>
          <t>Granted during the year</t>
        </is>
      </c>
      <c r="B9" s="6" t="n">
        <v>448</v>
      </c>
    </row>
    <row r="10">
      <c r="A10" s="4" t="inlineStr">
        <is>
          <t>Forfeited during the year</t>
        </is>
      </c>
      <c r="B10" s="6" t="n">
        <v>-100</v>
      </c>
    </row>
    <row r="11">
      <c r="A11" s="4" t="inlineStr">
        <is>
          <t>Transferred from cash-settled</t>
        </is>
      </c>
      <c r="B11" s="6" t="n">
        <v>318</v>
      </c>
    </row>
    <row r="12">
      <c r="A12" s="4" t="inlineStr">
        <is>
          <t>Outstanding at June 30</t>
        </is>
      </c>
      <c r="B12" s="6" t="n">
        <v>6688</v>
      </c>
      <c r="D12" s="6" t="n">
        <v>6022</v>
      </c>
    </row>
    <row r="13">
      <c r="A13" s="4" t="inlineStr">
        <is>
          <t>2021 WAEP | Equity-settled options</t>
        </is>
      </c>
    </row>
    <row r="14">
      <c r="A14" s="3" t="inlineStr">
        <is>
          <t>Disclosure of terms and conditions of share-based payment arrangement [line items]</t>
        </is>
      </c>
    </row>
    <row r="15">
      <c r="A15" s="4" t="inlineStr">
        <is>
          <t>Outstanding at January 1</t>
        </is>
      </c>
      <c r="B15" s="6" t="n">
        <v>1</v>
      </c>
    </row>
    <row r="16">
      <c r="A16" s="4" t="inlineStr">
        <is>
          <t>Granted during the year</t>
        </is>
      </c>
      <c r="B16" s="6" t="n">
        <v>1</v>
      </c>
    </row>
    <row r="17">
      <c r="A17" s="4" t="inlineStr">
        <is>
          <t>Forfeited during the year</t>
        </is>
      </c>
      <c r="B17" s="6" t="n">
        <v>-1</v>
      </c>
    </row>
    <row r="18">
      <c r="A18" s="4" t="inlineStr">
        <is>
          <t>Transferred from cash-settled</t>
        </is>
      </c>
      <c r="B18" s="6" t="n">
        <v>1</v>
      </c>
    </row>
    <row r="19">
      <c r="A19" s="4" t="inlineStr">
        <is>
          <t>Outstanding at June 30</t>
        </is>
      </c>
      <c r="B19" s="6" t="n">
        <v>1</v>
      </c>
      <c r="D19" s="6" t="n">
        <v>1</v>
      </c>
    </row>
    <row r="20">
      <c r="A20" s="4" t="inlineStr">
        <is>
          <t>2020 Number of options | Equity-settled options</t>
        </is>
      </c>
    </row>
    <row r="21">
      <c r="A21" s="3" t="inlineStr">
        <is>
          <t>Disclosure of terms and conditions of share-based payment arrangement [line items]</t>
        </is>
      </c>
    </row>
    <row r="22">
      <c r="A22" s="4" t="inlineStr">
        <is>
          <t>Outstanding at January 1</t>
        </is>
      </c>
      <c r="B22" s="6" t="n">
        <v>4887</v>
      </c>
    </row>
    <row r="23">
      <c r="A23" s="4" t="inlineStr">
        <is>
          <t>Transferred from cash-settled</t>
        </is>
      </c>
      <c r="D23" s="6" t="n">
        <v>4887</v>
      </c>
    </row>
    <row r="24">
      <c r="A24" s="4" t="inlineStr">
        <is>
          <t>Outstanding at June 30</t>
        </is>
      </c>
      <c r="D24" s="6" t="n">
        <v>4887</v>
      </c>
    </row>
    <row r="25">
      <c r="A25" s="4" t="inlineStr">
        <is>
          <t>2020 Number of options | Cash-settled options</t>
        </is>
      </c>
    </row>
    <row r="26">
      <c r="A26" s="3" t="inlineStr">
        <is>
          <t>Disclosure of terms and conditions of share-based payment arrangement [line items]</t>
        </is>
      </c>
    </row>
    <row r="27">
      <c r="A27" s="4" t="inlineStr">
        <is>
          <t>Outstanding at January 1</t>
        </is>
      </c>
      <c r="B27" s="6" t="n">
        <v>822</v>
      </c>
      <c r="C27" s="6" t="n">
        <v>5108</v>
      </c>
      <c r="D27" s="6" t="n">
        <v>5108</v>
      </c>
    </row>
    <row r="28">
      <c r="A28" s="4" t="inlineStr">
        <is>
          <t>Granted during the year</t>
        </is>
      </c>
      <c r="C28" s="6" t="n">
        <v>270</v>
      </c>
      <c r="D28" s="6" t="n">
        <v>980</v>
      </c>
    </row>
    <row r="29">
      <c r="A29" s="4" t="inlineStr">
        <is>
          <t>Forfeited during the year</t>
        </is>
      </c>
      <c r="C29" s="6" t="n">
        <v>-38</v>
      </c>
      <c r="D29" s="6" t="n">
        <v>-379</v>
      </c>
    </row>
    <row r="30">
      <c r="A30" s="4" t="inlineStr">
        <is>
          <t>Transferred from cash-settled</t>
        </is>
      </c>
      <c r="D30" s="6" t="n">
        <v>-4887</v>
      </c>
    </row>
    <row r="31">
      <c r="A31" s="4" t="inlineStr">
        <is>
          <t>Outstanding at June 30</t>
        </is>
      </c>
      <c r="C31" s="6" t="n">
        <v>5340</v>
      </c>
      <c r="D31" s="6" t="n">
        <v>822</v>
      </c>
      <c r="E31" s="6" t="n">
        <v>5108</v>
      </c>
    </row>
    <row r="32">
      <c r="A32" s="4" t="inlineStr">
        <is>
          <t>2020 WAEP | Equity-settled options</t>
        </is>
      </c>
    </row>
    <row r="33">
      <c r="A33" s="3" t="inlineStr">
        <is>
          <t>Disclosure of terms and conditions of share-based payment arrangement [line items]</t>
        </is>
      </c>
    </row>
    <row r="34">
      <c r="A34" s="4" t="inlineStr">
        <is>
          <t>Outstanding at January 1</t>
        </is>
      </c>
      <c r="B34" s="6" t="n">
        <v>1</v>
      </c>
    </row>
    <row r="35">
      <c r="A35" s="4" t="inlineStr">
        <is>
          <t>Transferred from cash-settled</t>
        </is>
      </c>
      <c r="D35" s="6" t="n">
        <v>1</v>
      </c>
    </row>
    <row r="36">
      <c r="A36" s="4" t="inlineStr">
        <is>
          <t>Outstanding at June 30</t>
        </is>
      </c>
      <c r="D36" s="6" t="n">
        <v>1</v>
      </c>
    </row>
    <row r="37">
      <c r="A37" s="4" t="inlineStr">
        <is>
          <t>2020 WAEP | Cash-settled options</t>
        </is>
      </c>
    </row>
    <row r="38">
      <c r="A38" s="3" t="inlineStr">
        <is>
          <t>Disclosure of terms and conditions of share-based payment arrangement [line items]</t>
        </is>
      </c>
    </row>
    <row r="39">
      <c r="A39" s="4" t="inlineStr">
        <is>
          <t>Outstanding at January 1</t>
        </is>
      </c>
      <c r="B39" s="6" t="n">
        <v>1</v>
      </c>
      <c r="C39" s="6" t="n">
        <v>1</v>
      </c>
      <c r="D39" s="6" t="n">
        <v>1</v>
      </c>
    </row>
    <row r="40">
      <c r="A40" s="4" t="inlineStr">
        <is>
          <t>Granted during the year</t>
        </is>
      </c>
      <c r="C40" s="6" t="n">
        <v>1</v>
      </c>
      <c r="D40" s="6" t="n">
        <v>1</v>
      </c>
    </row>
    <row r="41">
      <c r="A41" s="4" t="inlineStr">
        <is>
          <t>Forfeited during the year</t>
        </is>
      </c>
      <c r="C41" s="6" t="n">
        <v>-1</v>
      </c>
      <c r="D41" s="6" t="n">
        <v>-1</v>
      </c>
    </row>
    <row r="42">
      <c r="A42" s="4" t="inlineStr">
        <is>
          <t>Transferred from cash-settled</t>
        </is>
      </c>
      <c r="D42" s="6" t="n">
        <v>1</v>
      </c>
    </row>
    <row r="43">
      <c r="A43" s="4" t="inlineStr">
        <is>
          <t>Outstanding at June 30</t>
        </is>
      </c>
      <c r="C43" s="6" t="n">
        <v>1</v>
      </c>
      <c r="D43" s="6" t="n">
        <v>1</v>
      </c>
      <c r="E43" s="6" t="n">
        <v>1</v>
      </c>
    </row>
    <row r="44">
      <c r="A44" s="4" t="inlineStr">
        <is>
          <t>2019 Number of options | Cash-settled options</t>
        </is>
      </c>
    </row>
    <row r="45">
      <c r="A45" s="3" t="inlineStr">
        <is>
          <t>Disclosure of terms and conditions of share-based payment arrangement [line items]</t>
        </is>
      </c>
    </row>
    <row r="46">
      <c r="A46" s="4" t="inlineStr">
        <is>
          <t>Outstanding at January 1</t>
        </is>
      </c>
      <c r="C46" s="6" t="n">
        <v>5108</v>
      </c>
      <c r="D46" s="6" t="n">
        <v>5108</v>
      </c>
      <c r="E46" s="6" t="n">
        <v>3772</v>
      </c>
    </row>
    <row r="47">
      <c r="A47" s="4" t="inlineStr">
        <is>
          <t>Granted during the year</t>
        </is>
      </c>
      <c r="E47" s="6" t="n">
        <v>1467</v>
      </c>
    </row>
    <row r="48">
      <c r="A48" s="4" t="inlineStr">
        <is>
          <t>Forfeited during the year</t>
        </is>
      </c>
      <c r="E48" s="6" t="n">
        <v>-131</v>
      </c>
    </row>
    <row r="49">
      <c r="A49" s="4" t="inlineStr">
        <is>
          <t>Outstanding at June 30</t>
        </is>
      </c>
      <c r="E49" s="6" t="n">
        <v>5108</v>
      </c>
    </row>
    <row r="50">
      <c r="A50" s="4" t="inlineStr">
        <is>
          <t>2019 WAEP | Cash-settled options</t>
        </is>
      </c>
    </row>
    <row r="51">
      <c r="A51" s="3" t="inlineStr">
        <is>
          <t>Disclosure of terms and conditions of share-based payment arrangement [line items]</t>
        </is>
      </c>
    </row>
    <row r="52">
      <c r="A52" s="4" t="inlineStr">
        <is>
          <t>Outstanding at January 1</t>
        </is>
      </c>
      <c r="C52" s="6" t="n">
        <v>1</v>
      </c>
      <c r="D52" s="6" t="n">
        <v>1</v>
      </c>
      <c r="E52" s="6" t="n">
        <v>1</v>
      </c>
    </row>
    <row r="53">
      <c r="A53" s="4" t="inlineStr">
        <is>
          <t>Granted during the year</t>
        </is>
      </c>
      <c r="E53" s="6" t="n">
        <v>1</v>
      </c>
    </row>
    <row r="54">
      <c r="A54" s="4" t="inlineStr">
        <is>
          <t>Forfeited during the year</t>
        </is>
      </c>
      <c r="E54" s="6" t="n">
        <v>-1</v>
      </c>
    </row>
    <row r="55">
      <c r="A55" s="4" t="inlineStr">
        <is>
          <t>Outstanding at June 30</t>
        </is>
      </c>
      <c r="E55" s="6" t="n">
        <v>1</v>
      </c>
    </row>
    <row r="56">
      <c r="A56" s="4" t="inlineStr">
        <is>
          <t>ESOP</t>
        </is>
      </c>
    </row>
    <row r="57">
      <c r="A57" s="3" t="inlineStr">
        <is>
          <t>Disclosure of terms and conditions of share-based payment arrangement [line items]</t>
        </is>
      </c>
    </row>
    <row r="58">
      <c r="A58" s="4" t="inlineStr">
        <is>
          <t>Number of share options vested</t>
        </is>
      </c>
      <c r="B58" s="6" t="n">
        <v>853</v>
      </c>
      <c r="C58" s="6" t="n">
        <v>593</v>
      </c>
      <c r="D58" s="6" t="n">
        <v>1326</v>
      </c>
      <c r="E58" s="6" t="n">
        <v>105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3. Earnings per Share Basic earnings per share (EPS) is calculated by dividing the loss for the year attributable to ordinary equity holders of the parent by the weighted average number of ordinary shares outstanding during the year. Diluted EPS is calculated by dividing the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The following table reflects the income and share data used in the basic and diluted EPS calculations: ​ ​ ​ ​ ​ ​ ​ 2020 2019 Loss attributed to equity shareholders (in € thousand) (188,427) (63,479) Weighted average number of ordinary shares outstanding 67,992 59,231 Basic and diluted EPS (in €) (2,771) (1,072) ​ There have been no other transactions involving ordinary shares or potential ordinary shares between the reporting date and the date of authorization of these consolidated financial statements, other than a new convertible loan convertible to equity of €1,850 thousand. The ordinary shares to be issued upon conversion of the mandatorily convertible loans taken in 2019 and 2020 are included in the basic earnings per share from the date of the respective loan agreements. Stock options were not included in the calculation of diluted EPS because the IPO event has not occured as at the reporting date. Therefore, the diluted earnings per share equals basic earnings per shar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Payments - Measurement of fair values (Details) - EUR (€) € / shares in Units, € in Thousands</t>
        </is>
      </c>
      <c r="B1" s="2" t="inlineStr">
        <is>
          <t>Dec. 31, 2020</t>
        </is>
      </c>
      <c r="C1" s="2" t="inlineStr">
        <is>
          <t>Dec. 31, 2019</t>
        </is>
      </c>
      <c r="D1" s="2" t="inlineStr">
        <is>
          <t>Jan. 01, 2019</t>
        </is>
      </c>
      <c r="E1" s="2" t="inlineStr">
        <is>
          <t>Jun. 30, 2021</t>
        </is>
      </c>
      <c r="F1" s="2" t="inlineStr">
        <is>
          <t>Dec. 31, 2020</t>
        </is>
      </c>
      <c r="G1" s="2" t="inlineStr">
        <is>
          <t>Jun. 30, 2020</t>
        </is>
      </c>
      <c r="H1" s="2" t="inlineStr">
        <is>
          <t>Dec. 31, 2020</t>
        </is>
      </c>
      <c r="I1" s="2" t="inlineStr">
        <is>
          <t>Dec. 31, 2019</t>
        </is>
      </c>
    </row>
    <row r="2">
      <c r="A2" s="3" t="inlineStr">
        <is>
          <t>Share-based Payments</t>
        </is>
      </c>
    </row>
    <row r="3">
      <c r="A3" s="4" t="inlineStr">
        <is>
          <t>Discount for lack of marketability</t>
        </is>
      </c>
      <c r="D3" s="4" t="inlineStr">
        <is>
          <t>10.00%</t>
        </is>
      </c>
      <c r="E3" s="4" t="inlineStr">
        <is>
          <t>5.00%</t>
        </is>
      </c>
      <c r="G3" s="4" t="inlineStr">
        <is>
          <t>10.00%</t>
        </is>
      </c>
      <c r="H3" s="4" t="inlineStr">
        <is>
          <t>5.00%</t>
        </is>
      </c>
      <c r="I3" s="4" t="inlineStr">
        <is>
          <t>10.00%</t>
        </is>
      </c>
    </row>
    <row r="4">
      <c r="A4" s="4" t="inlineStr">
        <is>
          <t>Expected volatility (%)</t>
        </is>
      </c>
      <c r="D4" s="4" t="inlineStr">
        <is>
          <t>101.00%</t>
        </is>
      </c>
      <c r="E4" s="4" t="inlineStr">
        <is>
          <t>148.30%</t>
        </is>
      </c>
      <c r="G4" s="4" t="inlineStr">
        <is>
          <t>123.80%</t>
        </is>
      </c>
      <c r="H4" s="4" t="inlineStr">
        <is>
          <t>154.00%</t>
        </is>
      </c>
      <c r="I4" s="4" t="inlineStr">
        <is>
          <t>116.00%</t>
        </is>
      </c>
    </row>
    <row r="5">
      <c r="A5" s="4" t="inlineStr">
        <is>
          <t>Probability of direct IPO</t>
        </is>
      </c>
      <c r="D5" s="4" t="inlineStr">
        <is>
          <t>60.00%</t>
        </is>
      </c>
      <c r="E5" s="4" t="inlineStr">
        <is>
          <t>0.00%</t>
        </is>
      </c>
      <c r="G5" s="4" t="inlineStr">
        <is>
          <t>50.00%</t>
        </is>
      </c>
      <c r="H5" s="4" t="inlineStr">
        <is>
          <t>0.00%</t>
        </is>
      </c>
      <c r="I5" s="4" t="inlineStr">
        <is>
          <t>50.00%</t>
        </is>
      </c>
    </row>
    <row r="6">
      <c r="A6" s="4" t="inlineStr">
        <is>
          <t>Probability of indirect IPO</t>
        </is>
      </c>
      <c r="D6" s="4" t="inlineStr">
        <is>
          <t>0.00%</t>
        </is>
      </c>
      <c r="E6" s="4" t="inlineStr">
        <is>
          <t>85.00%</t>
        </is>
      </c>
      <c r="G6" s="4" t="inlineStr">
        <is>
          <t>0.00%</t>
        </is>
      </c>
      <c r="H6" s="4" t="inlineStr">
        <is>
          <t>60.00%</t>
        </is>
      </c>
      <c r="I6" s="4" t="inlineStr">
        <is>
          <t>0.00%</t>
        </is>
      </c>
    </row>
    <row r="7">
      <c r="A7" s="4" t="inlineStr">
        <is>
          <t>Probability of other scenarios</t>
        </is>
      </c>
      <c r="D7" s="4" t="inlineStr">
        <is>
          <t>40.00%</t>
        </is>
      </c>
      <c r="E7" s="4" t="inlineStr">
        <is>
          <t>15.00%</t>
        </is>
      </c>
      <c r="G7" s="4" t="inlineStr">
        <is>
          <t>50.00%</t>
        </is>
      </c>
      <c r="H7" s="4" t="inlineStr">
        <is>
          <t>40.00%</t>
        </is>
      </c>
      <c r="I7" s="4" t="inlineStr">
        <is>
          <t>50.00%</t>
        </is>
      </c>
    </row>
    <row r="8">
      <c r="A8" s="4" t="inlineStr">
        <is>
          <t>Fair value of options per share</t>
        </is>
      </c>
      <c r="B8" s="5" t="n">
        <v>17297</v>
      </c>
      <c r="C8" s="5" t="n">
        <v>5949</v>
      </c>
      <c r="D8" s="5" t="n">
        <v>5893</v>
      </c>
      <c r="E8" s="5" t="n">
        <v>20143</v>
      </c>
      <c r="H8" s="5" t="n">
        <v>17297</v>
      </c>
    </row>
    <row r="9">
      <c r="A9" s="4" t="inlineStr">
        <is>
          <t>Compensation expense</t>
        </is>
      </c>
      <c r="E9" s="5" t="n">
        <v>7107</v>
      </c>
      <c r="F9" s="5" t="n">
        <v>592</v>
      </c>
      <c r="H9" s="5" t="n">
        <v>1487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nvertible Loans and Other Financial Liabilities (Details) - EUR (€) € in Thousands</t>
        </is>
      </c>
      <c r="B1" s="2" t="inlineStr">
        <is>
          <t>Mar. 26, 2021</t>
        </is>
      </c>
      <c r="C1" s="2" t="inlineStr">
        <is>
          <t>Mar. 11, 2020</t>
        </is>
      </c>
      <c r="D1" s="2" t="inlineStr">
        <is>
          <t>Oct. 16, 2019</t>
        </is>
      </c>
      <c r="E1" s="2" t="inlineStr">
        <is>
          <t>May 16, 2019</t>
        </is>
      </c>
      <c r="F1" s="2" t="inlineStr">
        <is>
          <t>Jan. 31, 2021</t>
        </is>
      </c>
      <c r="G1" s="2" t="inlineStr">
        <is>
          <t>Jun. 30, 2021</t>
        </is>
      </c>
      <c r="H1" s="2" t="inlineStr">
        <is>
          <t>Dec. 31, 2020</t>
        </is>
      </c>
      <c r="I1" s="2" t="inlineStr">
        <is>
          <t>Dec. 31, 2019</t>
        </is>
      </c>
      <c r="J1" s="2" t="inlineStr">
        <is>
          <t>Jan. 01, 2019</t>
        </is>
      </c>
    </row>
    <row r="2">
      <c r="A2" s="3" t="inlineStr">
        <is>
          <t>Disclosure of financial liabilities [line items]</t>
        </is>
      </c>
    </row>
    <row r="3">
      <c r="A3" s="4" t="inlineStr">
        <is>
          <t>Other non-current financial liabilities</t>
        </is>
      </c>
      <c r="G3" s="5" t="n">
        <v>25</v>
      </c>
      <c r="H3" s="5" t="n">
        <v>27</v>
      </c>
      <c r="I3" s="5" t="n">
        <v>0</v>
      </c>
    </row>
    <row r="4">
      <c r="A4" s="4" t="inlineStr">
        <is>
          <t>Other current financial liabilities</t>
        </is>
      </c>
      <c r="G4" s="6" t="n">
        <v>9391</v>
      </c>
      <c r="H4" s="6" t="n">
        <v>21</v>
      </c>
      <c r="I4" s="6" t="n">
        <v>25</v>
      </c>
      <c r="J4" s="5" t="n">
        <v>37</v>
      </c>
    </row>
    <row r="5">
      <c r="A5" s="4" t="inlineStr">
        <is>
          <t>Convertible loans - host</t>
        </is>
      </c>
      <c r="G5" s="6" t="n">
        <v>1659</v>
      </c>
      <c r="H5" s="6" t="n">
        <v>84287</v>
      </c>
      <c r="I5" s="6" t="n">
        <v>66353</v>
      </c>
    </row>
    <row r="6">
      <c r="A6" s="4" t="inlineStr">
        <is>
          <t>Convertible loans - embedded derivative</t>
        </is>
      </c>
      <c r="G6" s="6" t="n">
        <v>327</v>
      </c>
      <c r="H6" s="6" t="n">
        <v>14948</v>
      </c>
    </row>
    <row r="7">
      <c r="A7" s="4" t="inlineStr">
        <is>
          <t>Convertible loans</t>
        </is>
      </c>
      <c r="G7" s="6" t="n">
        <v>1986</v>
      </c>
      <c r="H7" s="6" t="n">
        <v>99235</v>
      </c>
      <c r="I7" s="6" t="n">
        <v>66353</v>
      </c>
    </row>
    <row r="8">
      <c r="A8" s="4" t="inlineStr">
        <is>
          <t>Amount of convertible loan to equity</t>
        </is>
      </c>
      <c r="B8" s="5" t="n">
        <v>85900</v>
      </c>
      <c r="C8" s="5" t="n">
        <v>85900</v>
      </c>
      <c r="D8" s="5" t="n">
        <v>5500</v>
      </c>
      <c r="E8" s="5" t="n">
        <v>60000</v>
      </c>
      <c r="F8" s="5" t="n">
        <v>1850</v>
      </c>
      <c r="G8" s="5" t="n">
        <v>85900</v>
      </c>
    </row>
    <row r="9">
      <c r="A9" s="4" t="inlineStr">
        <is>
          <t>Convertible loan interest rate</t>
        </is>
      </c>
      <c r="C9" s="4" t="inlineStr">
        <is>
          <t>2.00%</t>
        </is>
      </c>
      <c r="D9" s="4" t="inlineStr">
        <is>
          <t>5.00%</t>
        </is>
      </c>
      <c r="E9" s="4" t="inlineStr">
        <is>
          <t>5.00%</t>
        </is>
      </c>
      <c r="F9" s="4" t="inlineStr">
        <is>
          <t>5.00%</t>
        </is>
      </c>
    </row>
    <row r="10">
      <c r="A10" s="4" t="inlineStr">
        <is>
          <t>Convertible loans consideration received in excess of fair value</t>
        </is>
      </c>
      <c r="C10" s="5" t="n">
        <v>34084</v>
      </c>
    </row>
    <row r="11">
      <c r="A11" s="4" t="inlineStr">
        <is>
          <t>Series B1 Ordinary Shares</t>
        </is>
      </c>
    </row>
    <row r="12">
      <c r="A12" s="3" t="inlineStr">
        <is>
          <t>Disclosure of financial liabilities [line items]</t>
        </is>
      </c>
    </row>
    <row r="13">
      <c r="A13" s="4" t="inlineStr">
        <is>
          <t>Amount of convertible loan to equity</t>
        </is>
      </c>
      <c r="I13" s="5" t="n">
        <v>48500</v>
      </c>
    </row>
    <row r="14">
      <c r="A14" s="4" t="inlineStr">
        <is>
          <t>Loans convertible to equity, shares</t>
        </is>
      </c>
      <c r="I14" s="6" t="n">
        <v>271</v>
      </c>
    </row>
    <row r="15">
      <c r="A15" s="4" t="inlineStr">
        <is>
          <t>Series B Ordinary Shares</t>
        </is>
      </c>
    </row>
    <row r="16">
      <c r="A16" s="3" t="inlineStr">
        <is>
          <t>Disclosure of financial liabilities [line items]</t>
        </is>
      </c>
    </row>
    <row r="17">
      <c r="A17" s="4" t="inlineStr">
        <is>
          <t>Amount of convertible loan to equity</t>
        </is>
      </c>
      <c r="F17" s="5" t="n">
        <v>1000</v>
      </c>
      <c r="H17" s="5" t="n">
        <v>85900</v>
      </c>
    </row>
    <row r="18">
      <c r="A18" s="4" t="inlineStr">
        <is>
          <t>Loans convertible to equity, shares</t>
        </is>
      </c>
      <c r="H18" s="6" t="n">
        <v>4972</v>
      </c>
      <c r="I18" s="6" t="n">
        <v>4972</v>
      </c>
    </row>
    <row r="19">
      <c r="A19" s="4" t="inlineStr">
        <is>
          <t>Series B2 Ordinary Shares</t>
        </is>
      </c>
    </row>
    <row r="20">
      <c r="A20" s="3" t="inlineStr">
        <is>
          <t>Disclosure of financial liabilities [line items]</t>
        </is>
      </c>
    </row>
    <row r="21">
      <c r="A21" s="4" t="inlineStr">
        <is>
          <t>Loans convertible to equity, shares</t>
        </is>
      </c>
      <c r="B21" s="6" t="n">
        <v>7187</v>
      </c>
      <c r="G21" s="6" t="n">
        <v>7187</v>
      </c>
      <c r="H21" s="6" t="n">
        <v>4853</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7" customWidth="1" min="7" max="7"/>
    <col width="20" customWidth="1" min="8" max="8"/>
    <col width="21" customWidth="1" min="9" max="9"/>
    <col width="21" customWidth="1" min="10" max="10"/>
    <col width="21" customWidth="1" min="11" max="11"/>
    <col width="21" customWidth="1" min="12" max="12"/>
    <col width="21" customWidth="1" min="13" max="13"/>
  </cols>
  <sheetData>
    <row r="1">
      <c r="A1" s="1" t="inlineStr">
        <is>
          <t>Convertible Loans and Other Financial Liabilities - Equity effect (Details) $ in Thousands</t>
        </is>
      </c>
      <c r="B1" s="2" t="inlineStr">
        <is>
          <t>1 Months Ended</t>
        </is>
      </c>
    </row>
    <row r="2">
      <c r="B2" s="2" t="inlineStr">
        <is>
          <t>May 31, 2021EUR (€)</t>
        </is>
      </c>
      <c r="C2" s="2" t="inlineStr">
        <is>
          <t>Jun. 30, 2021shares</t>
        </is>
      </c>
      <c r="D2" s="2" t="inlineStr">
        <is>
          <t>May 31, 2021USD ($)</t>
        </is>
      </c>
      <c r="E2" s="2" t="inlineStr">
        <is>
          <t>Mar. 31, 2021USD ($)</t>
        </is>
      </c>
      <c r="F2" s="2" t="inlineStr">
        <is>
          <t>Mar. 31, 2021EUR (€)</t>
        </is>
      </c>
      <c r="G2" s="2" t="inlineStr">
        <is>
          <t>Mar. 26, 2021EUR (€)shares</t>
        </is>
      </c>
      <c r="H2" s="2" t="inlineStr">
        <is>
          <t>Dec. 31, 2020shares</t>
        </is>
      </c>
      <c r="I2" s="2" t="inlineStr">
        <is>
          <t>Dec. 23, 2020USD ($)</t>
        </is>
      </c>
      <c r="J2" s="2" t="inlineStr">
        <is>
          <t>Dec. 23, 2020EUR (€)</t>
        </is>
      </c>
      <c r="K2" s="2" t="inlineStr">
        <is>
          <t>Jul. 31, 2020USD ($)</t>
        </is>
      </c>
      <c r="L2" s="2" t="inlineStr">
        <is>
          <t>Jul. 31, 2020EUR (€)</t>
        </is>
      </c>
      <c r="M2" s="2" t="inlineStr">
        <is>
          <t>Mar. 11, 2020EUR (€)</t>
        </is>
      </c>
    </row>
    <row r="3">
      <c r="A3" s="3" t="inlineStr">
        <is>
          <t>Disclosure of financial liabilities [line items]</t>
        </is>
      </c>
    </row>
    <row r="4">
      <c r="A4" s="4" t="inlineStr">
        <is>
          <t>De-SPAC cash flow</t>
        </is>
      </c>
      <c r="E4" s="7" t="n">
        <v>1250</v>
      </c>
      <c r="F4" s="5" t="n">
        <v>1048000</v>
      </c>
      <c r="I4" s="7" t="n">
        <v>250</v>
      </c>
      <c r="J4" s="5" t="n">
        <v>205000</v>
      </c>
      <c r="K4" s="7" t="n">
        <v>500</v>
      </c>
      <c r="L4" s="5" t="n">
        <v>422000</v>
      </c>
    </row>
    <row r="5">
      <c r="A5" s="4" t="inlineStr">
        <is>
          <t>Shares issued | shares</t>
        </is>
      </c>
      <c r="C5" s="6" t="n">
        <v>76290</v>
      </c>
      <c r="H5" s="6" t="n">
        <v>69103</v>
      </c>
    </row>
    <row r="6">
      <c r="A6" s="4" t="inlineStr">
        <is>
          <t>Base</t>
        </is>
      </c>
    </row>
    <row r="7">
      <c r="A7" s="3" t="inlineStr">
        <is>
          <t>Disclosure of financial liabilities [line items]</t>
        </is>
      </c>
    </row>
    <row r="8">
      <c r="A8" s="4" t="inlineStr">
        <is>
          <t>Fair value host contract</t>
        </is>
      </c>
      <c r="M8" s="5" t="n">
        <v>52090000</v>
      </c>
    </row>
    <row r="9">
      <c r="A9" s="4" t="inlineStr">
        <is>
          <t>Conversion 1 year later</t>
        </is>
      </c>
    </row>
    <row r="10">
      <c r="A10" s="3" t="inlineStr">
        <is>
          <t>Disclosure of financial liabilities [line items]</t>
        </is>
      </c>
    </row>
    <row r="11">
      <c r="A11" s="4" t="inlineStr">
        <is>
          <t>Fair value host contract</t>
        </is>
      </c>
      <c r="M11" s="6" t="n">
        <v>43678000</v>
      </c>
    </row>
    <row r="12">
      <c r="A12" s="4" t="inlineStr">
        <is>
          <t>Effect on capital contribution</t>
        </is>
      </c>
      <c r="M12" s="6" t="n">
        <v>8412000</v>
      </c>
    </row>
    <row r="13">
      <c r="A13" s="4" t="inlineStr">
        <is>
          <t>Conversion 1 year earlier</t>
        </is>
      </c>
    </row>
    <row r="14">
      <c r="A14" s="3" t="inlineStr">
        <is>
          <t>Disclosure of financial liabilities [line items]</t>
        </is>
      </c>
    </row>
    <row r="15">
      <c r="A15" s="4" t="inlineStr">
        <is>
          <t>Fair value host contract</t>
        </is>
      </c>
      <c r="M15" s="6" t="n">
        <v>61582000</v>
      </c>
    </row>
    <row r="16">
      <c r="A16" s="4" t="inlineStr">
        <is>
          <t>Effect on capital contribution</t>
        </is>
      </c>
      <c r="M16" s="6" t="n">
        <v>-9492000</v>
      </c>
    </row>
    <row r="17">
      <c r="A17" s="4" t="inlineStr">
        <is>
          <t>credit spread +10%</t>
        </is>
      </c>
    </row>
    <row r="18">
      <c r="A18" s="3" t="inlineStr">
        <is>
          <t>Disclosure of financial liabilities [line items]</t>
        </is>
      </c>
    </row>
    <row r="19">
      <c r="A19" s="4" t="inlineStr">
        <is>
          <t>Fair value host contract</t>
        </is>
      </c>
      <c r="M19" s="6" t="n">
        <v>49558000</v>
      </c>
    </row>
    <row r="20">
      <c r="A20" s="4" t="inlineStr">
        <is>
          <t>Effect on capital contribution</t>
        </is>
      </c>
      <c r="M20" s="6" t="n">
        <v>2532000</v>
      </c>
    </row>
    <row r="21">
      <c r="A21" s="4" t="inlineStr">
        <is>
          <t>credit spread -10%</t>
        </is>
      </c>
    </row>
    <row r="22">
      <c r="A22" s="3" t="inlineStr">
        <is>
          <t>Disclosure of financial liabilities [line items]</t>
        </is>
      </c>
    </row>
    <row r="23">
      <c r="A23" s="4" t="inlineStr">
        <is>
          <t>Fair value host contract</t>
        </is>
      </c>
      <c r="M23" s="6" t="n">
        <v>54819000</v>
      </c>
    </row>
    <row r="24">
      <c r="A24" s="4" t="inlineStr">
        <is>
          <t>Effect on capital contribution</t>
        </is>
      </c>
      <c r="M24" s="5" t="n">
        <v>-2730000</v>
      </c>
    </row>
    <row r="25">
      <c r="A25" s="4" t="inlineStr">
        <is>
          <t>Forward contract EUR/USD</t>
        </is>
      </c>
    </row>
    <row r="26">
      <c r="A26" s="3" t="inlineStr">
        <is>
          <t>Disclosure of financial liabilities [line items]</t>
        </is>
      </c>
    </row>
    <row r="27">
      <c r="A27" s="4" t="inlineStr">
        <is>
          <t>Fair value changes related to forex forward</t>
        </is>
      </c>
      <c r="B27" s="5" t="n">
        <v>9376</v>
      </c>
    </row>
    <row r="28">
      <c r="A28" s="4" t="inlineStr">
        <is>
          <t>Minimum</t>
        </is>
      </c>
    </row>
    <row r="29">
      <c r="A29" s="3" t="inlineStr">
        <is>
          <t>Disclosure of financial liabilities [line items]</t>
        </is>
      </c>
    </row>
    <row r="30">
      <c r="A30" s="4" t="inlineStr">
        <is>
          <t>Credit spread rate</t>
        </is>
      </c>
      <c r="M30" s="4" t="inlineStr">
        <is>
          <t>(10.00%)</t>
        </is>
      </c>
    </row>
    <row r="31">
      <c r="A31" s="4" t="inlineStr">
        <is>
          <t>Minimum | Forward contract EUR/USD</t>
        </is>
      </c>
    </row>
    <row r="32">
      <c r="A32" s="3" t="inlineStr">
        <is>
          <t>Disclosure of financial liabilities [line items]</t>
        </is>
      </c>
    </row>
    <row r="33">
      <c r="A33" s="4" t="inlineStr">
        <is>
          <t>De-SPAC cash flow | $</t>
        </is>
      </c>
      <c r="D33" s="7" t="n">
        <v>400000</v>
      </c>
    </row>
    <row r="34">
      <c r="A34" s="4" t="inlineStr">
        <is>
          <t>Maximum</t>
        </is>
      </c>
    </row>
    <row r="35">
      <c r="A35" s="3" t="inlineStr">
        <is>
          <t>Disclosure of financial liabilities [line items]</t>
        </is>
      </c>
    </row>
    <row r="36">
      <c r="A36" s="4" t="inlineStr">
        <is>
          <t>Credit spread rate</t>
        </is>
      </c>
      <c r="M36" s="4" t="inlineStr">
        <is>
          <t>10.00%</t>
        </is>
      </c>
    </row>
    <row r="37">
      <c r="A37" s="4" t="inlineStr">
        <is>
          <t>Maximum | Forward contract EUR/USD</t>
        </is>
      </c>
    </row>
    <row r="38">
      <c r="A38" s="3" t="inlineStr">
        <is>
          <t>Disclosure of financial liabilities [line items]</t>
        </is>
      </c>
    </row>
    <row r="39">
      <c r="A39" s="4" t="inlineStr">
        <is>
          <t>De-SPAC cash flow | $</t>
        </is>
      </c>
      <c r="D39" s="7" t="n">
        <v>500000</v>
      </c>
    </row>
    <row r="40">
      <c r="A40" s="4" t="inlineStr">
        <is>
          <t>Series B2 Ordinary Shares</t>
        </is>
      </c>
    </row>
    <row r="41">
      <c r="A41" s="3" t="inlineStr">
        <is>
          <t>Disclosure of financial liabilities [line items]</t>
        </is>
      </c>
    </row>
    <row r="42">
      <c r="A42" s="4" t="inlineStr">
        <is>
          <t>Convertible loan</t>
        </is>
      </c>
      <c r="G42" s="5" t="n">
        <v>85900000</v>
      </c>
    </row>
    <row r="43">
      <c r="A43" s="4" t="inlineStr">
        <is>
          <t>Shares issued | shares</t>
        </is>
      </c>
      <c r="C43" s="6" t="n">
        <v>22034</v>
      </c>
      <c r="G43" s="6" t="n">
        <v>7187</v>
      </c>
      <c r="H43" s="6" t="n">
        <v>14847</v>
      </c>
    </row>
  </sheetData>
  <mergeCells count="4">
    <mergeCell ref="A1:A2"/>
    <mergeCell ref="E1:F1"/>
    <mergeCell ref="I1:J1"/>
    <mergeCell ref="K1:L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on Financial Instruments - Financial assets, by class (Details) - EUR (€) € in Thousands</t>
        </is>
      </c>
      <c r="B1" s="2" t="inlineStr">
        <is>
          <t>Jun. 30, 2021</t>
        </is>
      </c>
      <c r="C1" s="2" t="inlineStr">
        <is>
          <t>Dec. 31, 2020</t>
        </is>
      </c>
      <c r="D1" s="2" t="inlineStr">
        <is>
          <t>Dec. 31, 2019</t>
        </is>
      </c>
      <c r="E1" s="2" t="inlineStr">
        <is>
          <t>Jan. 01, 2019</t>
        </is>
      </c>
    </row>
    <row r="2">
      <c r="A2" s="3" t="inlineStr">
        <is>
          <t>Disclosure of financial assets [line items]</t>
        </is>
      </c>
    </row>
    <row r="3">
      <c r="A3" s="4" t="inlineStr">
        <is>
          <t>Carrying amount</t>
        </is>
      </c>
      <c r="B3" s="5" t="n">
        <v>67520</v>
      </c>
      <c r="C3" s="5" t="n">
        <v>154932</v>
      </c>
      <c r="D3" s="5" t="n">
        <v>60493</v>
      </c>
      <c r="E3" s="5" t="n">
        <v>47359</v>
      </c>
    </row>
    <row r="4">
      <c r="A4" s="4" t="inlineStr">
        <is>
          <t>Fair value</t>
        </is>
      </c>
      <c r="C4" s="6" t="n">
        <v>676</v>
      </c>
    </row>
    <row r="5">
      <c r="A5" s="4" t="inlineStr">
        <is>
          <t>Financial assets measured at amortized cost</t>
        </is>
      </c>
    </row>
    <row r="6">
      <c r="A6" s="3" t="inlineStr">
        <is>
          <t>Disclosure of financial assets [line items]</t>
        </is>
      </c>
    </row>
    <row r="7">
      <c r="A7" s="4" t="inlineStr">
        <is>
          <t>Carrying amount</t>
        </is>
      </c>
      <c r="C7" s="6" t="n">
        <v>154256</v>
      </c>
      <c r="D7" s="6" t="n">
        <v>60493</v>
      </c>
      <c r="E7" s="6" t="n">
        <v>47359</v>
      </c>
    </row>
    <row r="8">
      <c r="A8" s="4" t="inlineStr">
        <is>
          <t>Financial assets measured at amortized cost | Cash and cash equivalents</t>
        </is>
      </c>
    </row>
    <row r="9">
      <c r="A9" s="3" t="inlineStr">
        <is>
          <t>Disclosure of financial assets [line items]</t>
        </is>
      </c>
    </row>
    <row r="10">
      <c r="A10" s="4" t="inlineStr">
        <is>
          <t>Carrying amount</t>
        </is>
      </c>
      <c r="B10" s="6" t="n">
        <v>62736</v>
      </c>
      <c r="C10" s="6" t="n">
        <v>102144</v>
      </c>
      <c r="D10" s="6" t="n">
        <v>59571</v>
      </c>
      <c r="E10" s="6" t="n">
        <v>47139</v>
      </c>
    </row>
    <row r="11">
      <c r="A11" s="4" t="inlineStr">
        <is>
          <t>Financial assets measured at amortized cost | Fixed term deposit</t>
        </is>
      </c>
    </row>
    <row r="12">
      <c r="A12" s="3" t="inlineStr">
        <is>
          <t>Disclosure of financial assets [line items]</t>
        </is>
      </c>
    </row>
    <row r="13">
      <c r="A13" s="4" t="inlineStr">
        <is>
          <t>Carrying amount</t>
        </is>
      </c>
      <c r="C13" s="6" t="n">
        <v>50000</v>
      </c>
    </row>
    <row r="14">
      <c r="A14" s="4" t="inlineStr">
        <is>
          <t>Financial assets measured at amortized cost | Promissory notes</t>
        </is>
      </c>
    </row>
    <row r="15">
      <c r="A15" s="3" t="inlineStr">
        <is>
          <t>Disclosure of financial assets [line items]</t>
        </is>
      </c>
    </row>
    <row r="16">
      <c r="A16" s="4" t="inlineStr">
        <is>
          <t>Carrying amount</t>
        </is>
      </c>
      <c r="B16" s="6" t="n">
        <v>2212</v>
      </c>
      <c r="C16" s="6" t="n">
        <v>676</v>
      </c>
    </row>
    <row r="17">
      <c r="A17" s="4" t="inlineStr">
        <is>
          <t>Fair value</t>
        </is>
      </c>
      <c r="B17" s="6" t="n">
        <v>2212</v>
      </c>
      <c r="C17" s="6" t="n">
        <v>676</v>
      </c>
    </row>
    <row r="18">
      <c r="A18" s="4" t="inlineStr">
        <is>
          <t>Financial assets measured at amortized cost | Security deposits</t>
        </is>
      </c>
    </row>
    <row r="19">
      <c r="A19" s="3" t="inlineStr">
        <is>
          <t>Disclosure of financial assets [line items]</t>
        </is>
      </c>
    </row>
    <row r="20">
      <c r="A20" s="4" t="inlineStr">
        <is>
          <t>Carrying amount</t>
        </is>
      </c>
      <c r="B20" s="6" t="n">
        <v>2445</v>
      </c>
      <c r="C20" s="6" t="n">
        <v>2096</v>
      </c>
      <c r="D20" s="6" t="n">
        <v>910</v>
      </c>
      <c r="E20" s="6" t="n">
        <v>189</v>
      </c>
    </row>
    <row r="21">
      <c r="A21" s="4" t="inlineStr">
        <is>
          <t>Fair value</t>
        </is>
      </c>
      <c r="B21" s="6" t="n">
        <v>2445</v>
      </c>
      <c r="C21" s="6" t="n">
        <v>2096</v>
      </c>
      <c r="D21" s="6" t="n">
        <v>910</v>
      </c>
      <c r="E21" s="6" t="n">
        <v>189</v>
      </c>
    </row>
    <row r="22">
      <c r="A22" s="4" t="inlineStr">
        <is>
          <t>Financial assets measured at amortized cost | Trade receivables</t>
        </is>
      </c>
    </row>
    <row r="23">
      <c r="A23" s="3" t="inlineStr">
        <is>
          <t>Disclosure of financial assets [line items]</t>
        </is>
      </c>
    </row>
    <row r="24">
      <c r="A24" s="4" t="inlineStr">
        <is>
          <t>Carrying amount</t>
        </is>
      </c>
      <c r="B24" s="6" t="n">
        <v>47</v>
      </c>
    </row>
    <row r="25">
      <c r="A25" s="4" t="inlineStr">
        <is>
          <t>Financial assets measured at amortized cost | Other financial assets</t>
        </is>
      </c>
    </row>
    <row r="26">
      <c r="A26" s="3" t="inlineStr">
        <is>
          <t>Disclosure of financial assets [line items]</t>
        </is>
      </c>
    </row>
    <row r="27">
      <c r="A27" s="4" t="inlineStr">
        <is>
          <t>Carrying amount</t>
        </is>
      </c>
      <c r="B27" s="5" t="n">
        <v>80</v>
      </c>
      <c r="C27" s="6" t="n">
        <v>16</v>
      </c>
      <c r="D27" s="6" t="n">
        <v>12</v>
      </c>
      <c r="E27" s="6" t="n">
        <v>31</v>
      </c>
    </row>
    <row r="28">
      <c r="A28" s="4" t="inlineStr">
        <is>
          <t>Fair value</t>
        </is>
      </c>
      <c r="C28" s="6" t="n">
        <v>16</v>
      </c>
      <c r="D28" s="5" t="n">
        <v>12</v>
      </c>
      <c r="E28" s="5" t="n">
        <v>31</v>
      </c>
    </row>
    <row r="29">
      <c r="A29" s="4" t="inlineStr">
        <is>
          <t>FVTPL</t>
        </is>
      </c>
    </row>
    <row r="30">
      <c r="A30" s="3" t="inlineStr">
        <is>
          <t>Disclosure of financial assets [line items]</t>
        </is>
      </c>
    </row>
    <row r="31">
      <c r="A31" s="4" t="inlineStr">
        <is>
          <t>Carrying amount</t>
        </is>
      </c>
      <c r="C31" s="6" t="n">
        <v>676</v>
      </c>
    </row>
    <row r="32">
      <c r="A32" s="4" t="inlineStr">
        <is>
          <t>FVTPL | Promissory notes</t>
        </is>
      </c>
    </row>
    <row r="33">
      <c r="A33" s="3" t="inlineStr">
        <is>
          <t>Disclosure of financial assets [line items]</t>
        </is>
      </c>
    </row>
    <row r="34">
      <c r="A34" s="4" t="inlineStr">
        <is>
          <t>Carrying amount</t>
        </is>
      </c>
      <c r="C34" s="6" t="n">
        <v>676</v>
      </c>
    </row>
    <row r="35">
      <c r="A35" s="4" t="inlineStr">
        <is>
          <t>Fair value</t>
        </is>
      </c>
      <c r="C35" s="5" t="n">
        <v>67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s on Financial Instruments - Financial liabilities, by class (Details) - EUR (€) € in Thousands</t>
        </is>
      </c>
      <c r="B1" s="2" t="inlineStr">
        <is>
          <t>Jun. 30, 2021</t>
        </is>
      </c>
      <c r="C1" s="2" t="inlineStr">
        <is>
          <t>Dec. 31, 2020</t>
        </is>
      </c>
      <c r="D1" s="2" t="inlineStr">
        <is>
          <t>Dec. 31, 2019</t>
        </is>
      </c>
      <c r="E1" s="2" t="inlineStr">
        <is>
          <t>Jan. 01, 2019</t>
        </is>
      </c>
    </row>
    <row r="2">
      <c r="A2" s="3" t="inlineStr">
        <is>
          <t>Disclosure of financial liabilities [line items]</t>
        </is>
      </c>
    </row>
    <row r="3">
      <c r="A3" s="4" t="inlineStr">
        <is>
          <t>Carrying amount</t>
        </is>
      </c>
      <c r="C3" s="5" t="n">
        <v>110375</v>
      </c>
      <c r="D3" s="5" t="n">
        <v>69173</v>
      </c>
      <c r="E3" s="5" t="n">
        <v>2688</v>
      </c>
    </row>
    <row r="4">
      <c r="A4" s="4" t="inlineStr">
        <is>
          <t>Financial liabilities measured at amortized cost</t>
        </is>
      </c>
    </row>
    <row r="5">
      <c r="A5" s="3" t="inlineStr">
        <is>
          <t>Disclosure of financial liabilities [line items]</t>
        </is>
      </c>
    </row>
    <row r="6">
      <c r="A6" s="4" t="inlineStr">
        <is>
          <t>Carrying amount</t>
        </is>
      </c>
      <c r="B6" s="5" t="n">
        <v>32166</v>
      </c>
      <c r="C6" s="6" t="n">
        <v>95427</v>
      </c>
      <c r="D6" s="6" t="n">
        <v>69173</v>
      </c>
      <c r="E6" s="6" t="n">
        <v>2688</v>
      </c>
    </row>
    <row r="7">
      <c r="A7" s="4" t="inlineStr">
        <is>
          <t>Financial liabilities measured at amortized cost | Trade and other payables</t>
        </is>
      </c>
    </row>
    <row r="8">
      <c r="A8" s="3" t="inlineStr">
        <is>
          <t>Disclosure of financial liabilities [line items]</t>
        </is>
      </c>
    </row>
    <row r="9">
      <c r="A9" s="4" t="inlineStr">
        <is>
          <t>Carrying amount</t>
        </is>
      </c>
      <c r="B9" s="6" t="n">
        <v>20764</v>
      </c>
      <c r="C9" s="6" t="n">
        <v>11092</v>
      </c>
      <c r="D9" s="6" t="n">
        <v>2795</v>
      </c>
      <c r="E9" s="6" t="n">
        <v>2651</v>
      </c>
    </row>
    <row r="10">
      <c r="A10" s="4" t="inlineStr">
        <is>
          <t>Financial liabilities measured at amortized cost | Forward contract EUR/USD</t>
        </is>
      </c>
    </row>
    <row r="11">
      <c r="A11" s="3" t="inlineStr">
        <is>
          <t>Disclosure of financial liabilities [line items]</t>
        </is>
      </c>
    </row>
    <row r="12">
      <c r="A12" s="4" t="inlineStr">
        <is>
          <t>Carrying amount</t>
        </is>
      </c>
      <c r="B12" s="6" t="n">
        <v>9376</v>
      </c>
    </row>
    <row r="13">
      <c r="A13" s="4" t="inlineStr">
        <is>
          <t>Fair value</t>
        </is>
      </c>
      <c r="B13" s="6" t="n">
        <v>9376</v>
      </c>
    </row>
    <row r="14">
      <c r="A14" s="4" t="inlineStr">
        <is>
          <t>Financial liabilities measured at amortized cost | Convertible loans - host contract</t>
        </is>
      </c>
    </row>
    <row r="15">
      <c r="A15" s="3" t="inlineStr">
        <is>
          <t>Disclosure of financial liabilities [line items]</t>
        </is>
      </c>
    </row>
    <row r="16">
      <c r="A16" s="4" t="inlineStr">
        <is>
          <t>Carrying amount</t>
        </is>
      </c>
      <c r="B16" s="6" t="n">
        <v>1659</v>
      </c>
      <c r="C16" s="6" t="n">
        <v>84287</v>
      </c>
      <c r="D16" s="6" t="n">
        <v>66353</v>
      </c>
    </row>
    <row r="17">
      <c r="A17" s="4" t="inlineStr">
        <is>
          <t>Fair value</t>
        </is>
      </c>
      <c r="B17" s="6" t="n">
        <v>1659</v>
      </c>
      <c r="C17" s="6" t="n">
        <v>105007</v>
      </c>
      <c r="D17" s="6" t="n">
        <v>76189</v>
      </c>
    </row>
    <row r="18">
      <c r="A18" s="4" t="inlineStr">
        <is>
          <t>Financial liabilities measured at amortized cost | Convertible loans - embedded derivative</t>
        </is>
      </c>
    </row>
    <row r="19">
      <c r="A19" s="3" t="inlineStr">
        <is>
          <t>Disclosure of financial liabilities [line items]</t>
        </is>
      </c>
    </row>
    <row r="20">
      <c r="A20" s="4" t="inlineStr">
        <is>
          <t>Carrying amount</t>
        </is>
      </c>
      <c r="B20" s="6" t="n">
        <v>327</v>
      </c>
      <c r="C20" s="6" t="n">
        <v>14948</v>
      </c>
    </row>
    <row r="21">
      <c r="A21" s="4" t="inlineStr">
        <is>
          <t>Fair value</t>
        </is>
      </c>
      <c r="B21" s="6" t="n">
        <v>327</v>
      </c>
      <c r="C21" s="6" t="n">
        <v>14948</v>
      </c>
    </row>
    <row r="22">
      <c r="A22" s="4" t="inlineStr">
        <is>
          <t>Financial liabilities measured at amortized cost | Other financial liabilities</t>
        </is>
      </c>
    </row>
    <row r="23">
      <c r="A23" s="3" t="inlineStr">
        <is>
          <t>Disclosure of financial liabilities [line items]</t>
        </is>
      </c>
    </row>
    <row r="24">
      <c r="A24" s="4" t="inlineStr">
        <is>
          <t>Carrying amount</t>
        </is>
      </c>
      <c r="B24" s="5" t="n">
        <v>40</v>
      </c>
      <c r="C24" s="6" t="n">
        <v>48</v>
      </c>
      <c r="D24" s="6" t="n">
        <v>25</v>
      </c>
      <c r="E24" s="5" t="n">
        <v>37</v>
      </c>
    </row>
    <row r="25">
      <c r="A25" s="4" t="inlineStr">
        <is>
          <t>Fair value</t>
        </is>
      </c>
      <c r="C25" s="6" t="n">
        <v>48</v>
      </c>
      <c r="D25" s="5" t="n">
        <v>25</v>
      </c>
    </row>
    <row r="26">
      <c r="A26" s="4" t="inlineStr">
        <is>
          <t>FVTPL</t>
        </is>
      </c>
    </row>
    <row r="27">
      <c r="A27" s="3" t="inlineStr">
        <is>
          <t>Disclosure of financial liabilities [line items]</t>
        </is>
      </c>
    </row>
    <row r="28">
      <c r="A28" s="4" t="inlineStr">
        <is>
          <t>Carrying amount</t>
        </is>
      </c>
      <c r="C28" s="6" t="n">
        <v>14948</v>
      </c>
    </row>
    <row r="29">
      <c r="A29" s="4" t="inlineStr">
        <is>
          <t>FVTPL | Convertible loans - embedded derivative</t>
        </is>
      </c>
    </row>
    <row r="30">
      <c r="A30" s="3" t="inlineStr">
        <is>
          <t>Disclosure of financial liabilities [line items]</t>
        </is>
      </c>
    </row>
    <row r="31">
      <c r="A31" s="4" t="inlineStr">
        <is>
          <t>Carrying amount</t>
        </is>
      </c>
      <c r="C31" s="6" t="n">
        <v>14948</v>
      </c>
    </row>
    <row r="32">
      <c r="A32" s="4" t="inlineStr">
        <is>
          <t>Fair value</t>
        </is>
      </c>
      <c r="C32" s="5" t="n">
        <v>1494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dditional Disclosures on Financial Instruments - Financial instruments, changes in Fair Value of level 3 instrument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ial assets</t>
        </is>
      </c>
    </row>
    <row r="4">
      <c r="A4" s="4" t="inlineStr">
        <is>
          <t>Assets at beginning of period</t>
        </is>
      </c>
      <c r="B4" s="5" t="n">
        <v>184946</v>
      </c>
      <c r="C4" s="5" t="n">
        <v>77853</v>
      </c>
      <c r="D4" s="5" t="n">
        <v>77853</v>
      </c>
    </row>
    <row r="5">
      <c r="A5" s="4" t="inlineStr">
        <is>
          <t>Assets at end of period</t>
        </is>
      </c>
      <c r="B5" s="6" t="n">
        <v>112556</v>
      </c>
      <c r="D5" s="6" t="n">
        <v>184946</v>
      </c>
      <c r="E5" s="5" t="n">
        <v>77853</v>
      </c>
    </row>
    <row r="6">
      <c r="A6" s="4" t="inlineStr">
        <is>
          <t>Level 3 | Convertible loans - embedded derivative</t>
        </is>
      </c>
    </row>
    <row r="7">
      <c r="A7" s="3" t="inlineStr">
        <is>
          <t>Financial assets</t>
        </is>
      </c>
    </row>
    <row r="8">
      <c r="A8" s="4" t="inlineStr">
        <is>
          <t>Assets at beginning of period</t>
        </is>
      </c>
      <c r="B8" s="6" t="n">
        <v>14948</v>
      </c>
    </row>
    <row r="9">
      <c r="A9" s="4" t="inlineStr">
        <is>
          <t>Additions</t>
        </is>
      </c>
      <c r="B9" s="6" t="n">
        <v>311</v>
      </c>
      <c r="C9" s="6" t="n">
        <v>274</v>
      </c>
    </row>
    <row r="10">
      <c r="A10" s="4" t="inlineStr">
        <is>
          <t>Settlements, fair value measurement, assets</t>
        </is>
      </c>
      <c r="B10" s="6" t="n">
        <v>8597</v>
      </c>
    </row>
    <row r="11">
      <c r="A11" s="4" t="inlineStr">
        <is>
          <t>Measurement changes</t>
        </is>
      </c>
      <c r="B11" s="6" t="n">
        <v>6335</v>
      </c>
      <c r="C11" s="6" t="n">
        <v>-55</v>
      </c>
    </row>
    <row r="12">
      <c r="A12" s="4" t="inlineStr">
        <is>
          <t>Assets at end of period</t>
        </is>
      </c>
      <c r="B12" s="6" t="n">
        <v>327</v>
      </c>
      <c r="C12" s="5" t="n">
        <v>219</v>
      </c>
      <c r="D12" s="6" t="n">
        <v>14948</v>
      </c>
    </row>
    <row r="13">
      <c r="A13" s="3" t="inlineStr">
        <is>
          <t>Financial liabilities</t>
        </is>
      </c>
    </row>
    <row r="14">
      <c r="A14" s="4" t="inlineStr">
        <is>
          <t>Liabilities at beginning of period</t>
        </is>
      </c>
      <c r="B14" s="6" t="n">
        <v>14948</v>
      </c>
    </row>
    <row r="15">
      <c r="A15" s="4" t="inlineStr">
        <is>
          <t>Initial recognition</t>
        </is>
      </c>
      <c r="D15" s="6" t="n">
        <v>274</v>
      </c>
      <c r="E15" s="6" t="n">
        <v>516</v>
      </c>
    </row>
    <row r="16">
      <c r="A16" s="4" t="inlineStr">
        <is>
          <t>Changes from fair value remeasurement</t>
        </is>
      </c>
      <c r="D16" s="6" t="n">
        <v>15222</v>
      </c>
      <c r="E16" s="5" t="n">
        <v>-516</v>
      </c>
    </row>
    <row r="17">
      <c r="A17" s="4" t="inlineStr">
        <is>
          <t>Liabilities at end of period</t>
        </is>
      </c>
      <c r="D17" s="6" t="n">
        <v>14948</v>
      </c>
    </row>
    <row r="18">
      <c r="A18" s="4" t="inlineStr">
        <is>
          <t>Level 3 | Promissory notes</t>
        </is>
      </c>
    </row>
    <row r="19">
      <c r="A19" s="3" t="inlineStr">
        <is>
          <t>Financial assets</t>
        </is>
      </c>
    </row>
    <row r="20">
      <c r="A20" s="4" t="inlineStr">
        <is>
          <t>Assets at beginning of period</t>
        </is>
      </c>
      <c r="B20" s="6" t="n">
        <v>676</v>
      </c>
    </row>
    <row r="21">
      <c r="A21" s="4" t="inlineStr">
        <is>
          <t>Additions</t>
        </is>
      </c>
      <c r="B21" s="6" t="n">
        <v>1051</v>
      </c>
      <c r="D21" s="6" t="n">
        <v>622</v>
      </c>
    </row>
    <row r="22">
      <c r="A22" s="4" t="inlineStr">
        <is>
          <t>Measurement changes</t>
        </is>
      </c>
      <c r="B22" s="6" t="n">
        <v>485</v>
      </c>
      <c r="D22" s="6" t="n">
        <v>58</v>
      </c>
    </row>
    <row r="23">
      <c r="A23" s="4" t="inlineStr">
        <is>
          <t>Foreign exchange effects</t>
        </is>
      </c>
      <c r="D23" s="6" t="n">
        <v>-4</v>
      </c>
    </row>
    <row r="24">
      <c r="A24" s="4" t="inlineStr">
        <is>
          <t>Assets at end of period</t>
        </is>
      </c>
      <c r="B24" s="5" t="n">
        <v>2212</v>
      </c>
      <c r="D24" s="5" t="n">
        <v>676</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ditional Disclosures on Financial Instruments - Effect of reasonable changes of the most significant input parameters on the fair values of the embedded derivatives (Details) - EUR (€) € in Thousands</t>
        </is>
      </c>
      <c r="B1" s="2" t="inlineStr">
        <is>
          <t>6 Months Ended</t>
        </is>
      </c>
      <c r="C1" s="2" t="inlineStr">
        <is>
          <t>12 Months Ended</t>
        </is>
      </c>
    </row>
    <row r="2">
      <c r="B2" s="2" t="inlineStr">
        <is>
          <t>Jun. 30, 2021</t>
        </is>
      </c>
      <c r="C2" s="2" t="inlineStr">
        <is>
          <t>Dec. 31, 2020</t>
        </is>
      </c>
    </row>
    <row r="3">
      <c r="A3" s="4" t="inlineStr">
        <is>
          <t>Share Price</t>
        </is>
      </c>
    </row>
    <row r="4">
      <c r="A4" s="3" t="inlineStr">
        <is>
          <t>Disclosure of detailed information about financial instruments [line items]</t>
        </is>
      </c>
    </row>
    <row r="5">
      <c r="A5" s="4" t="inlineStr">
        <is>
          <t>Percentage, Base</t>
        </is>
      </c>
      <c r="B5" s="4" t="inlineStr">
        <is>
          <t>0.00%</t>
        </is>
      </c>
      <c r="C5" s="4" t="inlineStr">
        <is>
          <t>0.00%</t>
        </is>
      </c>
    </row>
    <row r="6">
      <c r="A6" s="4" t="inlineStr">
        <is>
          <t>Percentage, up</t>
        </is>
      </c>
      <c r="B6" s="4" t="inlineStr">
        <is>
          <t>10.00%</t>
        </is>
      </c>
      <c r="C6" s="4" t="inlineStr">
        <is>
          <t>10.00%</t>
        </is>
      </c>
    </row>
    <row r="7">
      <c r="A7" s="4" t="inlineStr">
        <is>
          <t>Percentage, down</t>
        </is>
      </c>
      <c r="B7" s="4" t="inlineStr">
        <is>
          <t>(10.00%)</t>
        </is>
      </c>
      <c r="C7" s="4" t="inlineStr">
        <is>
          <t>(10.00%)</t>
        </is>
      </c>
    </row>
    <row r="8">
      <c r="A8" s="4" t="inlineStr">
        <is>
          <t>Value derivative, Base</t>
        </is>
      </c>
      <c r="B8" s="5" t="n">
        <v>2212</v>
      </c>
      <c r="C8" s="5" t="n">
        <v>14948</v>
      </c>
    </row>
    <row r="9">
      <c r="A9" s="4" t="inlineStr">
        <is>
          <t>Value derivative, up</t>
        </is>
      </c>
      <c r="B9" s="6" t="n">
        <v>2433</v>
      </c>
      <c r="C9" s="6" t="n">
        <v>18815</v>
      </c>
    </row>
    <row r="10">
      <c r="A10" s="4" t="inlineStr">
        <is>
          <t>Value derivative, down</t>
        </is>
      </c>
      <c r="B10" s="6" t="n">
        <v>2011</v>
      </c>
      <c r="C10" s="6" t="n">
        <v>11081</v>
      </c>
    </row>
    <row r="11">
      <c r="A11" s="4" t="inlineStr">
        <is>
          <t>Effect on financial result, up</t>
        </is>
      </c>
      <c r="B11" s="6" t="n">
        <v>221</v>
      </c>
      <c r="C11" s="6" t="n">
        <v>-3867</v>
      </c>
    </row>
    <row r="12">
      <c r="A12" s="4" t="inlineStr">
        <is>
          <t>Effect on financial result, down</t>
        </is>
      </c>
      <c r="B12" s="5" t="n">
        <v>-201</v>
      </c>
      <c r="C12" s="5" t="n">
        <v>3867</v>
      </c>
    </row>
    <row r="13">
      <c r="A13" s="4" t="inlineStr">
        <is>
          <t>Credit Spread</t>
        </is>
      </c>
    </row>
    <row r="14">
      <c r="A14" s="3" t="inlineStr">
        <is>
          <t>Disclosure of detailed information about financial instruments [line items]</t>
        </is>
      </c>
    </row>
    <row r="15">
      <c r="A15" s="4" t="inlineStr">
        <is>
          <t>Percentage, Base</t>
        </is>
      </c>
      <c r="C15" s="4" t="inlineStr">
        <is>
          <t>0.00%</t>
        </is>
      </c>
    </row>
    <row r="16">
      <c r="A16" s="4" t="inlineStr">
        <is>
          <t>Percentage, up</t>
        </is>
      </c>
      <c r="C16" s="4" t="inlineStr">
        <is>
          <t>10.00%</t>
        </is>
      </c>
    </row>
    <row r="17">
      <c r="A17" s="4" t="inlineStr">
        <is>
          <t>Percentage, down</t>
        </is>
      </c>
      <c r="C17" s="4" t="inlineStr">
        <is>
          <t>(10.00%)</t>
        </is>
      </c>
    </row>
    <row r="18">
      <c r="A18" s="4" t="inlineStr">
        <is>
          <t>Value derivative, Base</t>
        </is>
      </c>
      <c r="C18" s="5" t="n">
        <v>14948</v>
      </c>
    </row>
    <row r="19">
      <c r="A19" s="4" t="inlineStr">
        <is>
          <t>Value derivative, up</t>
        </is>
      </c>
      <c r="C19" s="6" t="n">
        <v>14282</v>
      </c>
    </row>
    <row r="20">
      <c r="A20" s="4" t="inlineStr">
        <is>
          <t>Value derivative, down</t>
        </is>
      </c>
      <c r="C20" s="6" t="n">
        <v>15646</v>
      </c>
    </row>
    <row r="21">
      <c r="A21" s="4" t="inlineStr">
        <is>
          <t>Effect on financial result, up</t>
        </is>
      </c>
      <c r="C21" s="6" t="n">
        <v>666</v>
      </c>
    </row>
    <row r="22">
      <c r="A22" s="4" t="inlineStr">
        <is>
          <t>Effect on financial result, down</t>
        </is>
      </c>
      <c r="C22" s="5" t="n">
        <v>-698</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EUR (€) € in Thousands</t>
        </is>
      </c>
      <c r="B1" s="2" t="inlineStr">
        <is>
          <t>Jun. 30, 2021</t>
        </is>
      </c>
      <c r="C1" s="2" t="inlineStr">
        <is>
          <t>Dec. 31, 2020</t>
        </is>
      </c>
      <c r="D1" s="2" t="inlineStr">
        <is>
          <t>Dec. 31, 2019</t>
        </is>
      </c>
      <c r="E1" s="2" t="inlineStr">
        <is>
          <t>Jan. 01, 2019</t>
        </is>
      </c>
    </row>
    <row r="2">
      <c r="A2" s="3" t="inlineStr">
        <is>
          <t>Commitments and Contingencies.</t>
        </is>
      </c>
    </row>
    <row r="3">
      <c r="A3" s="4" t="inlineStr">
        <is>
          <t>Percentage of ESOP participants who are still classified as cash-settled options</t>
        </is>
      </c>
      <c r="B3" s="4" t="inlineStr">
        <is>
          <t>5.00%</t>
        </is>
      </c>
      <c r="C3" s="4" t="inlineStr">
        <is>
          <t>11.00%</t>
        </is>
      </c>
    </row>
    <row r="4">
      <c r="A4" s="4" t="inlineStr">
        <is>
          <t>Cash-settled options liability</t>
        </is>
      </c>
      <c r="B4" s="5" t="n">
        <v>2596</v>
      </c>
      <c r="C4" s="5" t="n">
        <v>6948</v>
      </c>
      <c r="D4" s="5" t="n">
        <v>21083</v>
      </c>
      <c r="E4" s="5" t="n">
        <v>13203</v>
      </c>
    </row>
    <row r="5">
      <c r="A5" s="4" t="inlineStr">
        <is>
          <t>Commitments to acquire items of property, plant &amp; equipment</t>
        </is>
      </c>
      <c r="B5" s="6" t="n">
        <v>9900</v>
      </c>
      <c r="C5" s="6" t="n">
        <v>2400</v>
      </c>
    </row>
    <row r="6">
      <c r="A6" s="4" t="inlineStr">
        <is>
          <t>Commitments to acquire items of intangible assets</t>
        </is>
      </c>
      <c r="B6" s="5" t="n">
        <v>700</v>
      </c>
      <c r="C6" s="5" t="n">
        <v>60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Related Party Disclosures - Additional Information (Details) - EUR (€) € in Thousands</t>
        </is>
      </c>
      <c r="B1" s="2" t="inlineStr">
        <is>
          <t>Mar. 26, 2021</t>
        </is>
      </c>
      <c r="C1" s="2" t="inlineStr">
        <is>
          <t>Mar. 11, 2020</t>
        </is>
      </c>
      <c r="D1" s="2" t="inlineStr">
        <is>
          <t>Oct. 16, 2019</t>
        </is>
      </c>
      <c r="E1" s="2" t="inlineStr">
        <is>
          <t>May 16, 2019</t>
        </is>
      </c>
      <c r="F1" s="2" t="inlineStr">
        <is>
          <t>Jan. 31, 2021</t>
        </is>
      </c>
      <c r="G1" s="2" t="inlineStr">
        <is>
          <t>Jun. 30, 2021</t>
        </is>
      </c>
      <c r="H1" s="2" t="inlineStr">
        <is>
          <t>Jun. 30, 2020</t>
        </is>
      </c>
      <c r="I1" s="2" t="inlineStr">
        <is>
          <t>Dec. 31, 2020</t>
        </is>
      </c>
      <c r="J1" s="2" t="inlineStr">
        <is>
          <t>Dec. 31, 2019</t>
        </is>
      </c>
    </row>
    <row r="2">
      <c r="A2" s="4" t="inlineStr">
        <is>
          <t>Total remuneration paid</t>
        </is>
      </c>
      <c r="G2" s="5" t="n">
        <v>8804</v>
      </c>
      <c r="H2" s="5" t="n">
        <v>2868</v>
      </c>
    </row>
    <row r="3">
      <c r="A3" s="4" t="inlineStr">
        <is>
          <t>Total consideration</t>
        </is>
      </c>
      <c r="F3" s="5" t="n">
        <v>1000</v>
      </c>
      <c r="I3" s="5" t="n">
        <v>763</v>
      </c>
      <c r="J3" s="5" t="n">
        <v>0</v>
      </c>
    </row>
    <row r="4">
      <c r="A4" s="4" t="inlineStr">
        <is>
          <t>Amount of convertible loan to equity</t>
        </is>
      </c>
      <c r="B4" s="5" t="n">
        <v>85900</v>
      </c>
      <c r="C4" s="5" t="n">
        <v>85900</v>
      </c>
      <c r="D4" s="5" t="n">
        <v>5500</v>
      </c>
      <c r="E4" s="5" t="n">
        <v>60000</v>
      </c>
      <c r="F4" s="6" t="n">
        <v>1850</v>
      </c>
      <c r="G4" s="6" t="n">
        <v>85900</v>
      </c>
    </row>
    <row r="5">
      <c r="A5" s="4" t="inlineStr">
        <is>
          <t>Increase of capital reserve</t>
        </is>
      </c>
      <c r="I5" s="6" t="n">
        <v>57998</v>
      </c>
      <c r="J5" s="6" t="n">
        <v>50515</v>
      </c>
    </row>
    <row r="6">
      <c r="A6" s="4" t="inlineStr">
        <is>
          <t>Amount of promissory notes</t>
        </is>
      </c>
      <c r="G6" s="5" t="n">
        <v>2212</v>
      </c>
    </row>
    <row r="7">
      <c r="A7" s="4" t="inlineStr">
        <is>
          <t>Series B1 Ordinary Shares</t>
        </is>
      </c>
    </row>
    <row r="8">
      <c r="A8" s="4" t="inlineStr">
        <is>
          <t>Amount of convertible loan to equity</t>
        </is>
      </c>
      <c r="J8" s="5" t="n">
        <v>48500</v>
      </c>
    </row>
    <row r="9">
      <c r="A9" s="4" t="inlineStr">
        <is>
          <t>Loans convertible to equity, shares</t>
        </is>
      </c>
      <c r="J9" s="6" t="n">
        <v>271</v>
      </c>
    </row>
    <row r="10">
      <c r="A10" s="4" t="inlineStr">
        <is>
          <t>Series B Ordinary Shares</t>
        </is>
      </c>
    </row>
    <row r="11">
      <c r="A11" s="4" t="inlineStr">
        <is>
          <t>Amount of convertible loan to equity</t>
        </is>
      </c>
      <c r="F11" s="5" t="n">
        <v>1000</v>
      </c>
      <c r="I11" s="5" t="n">
        <v>85900</v>
      </c>
    </row>
    <row r="12">
      <c r="A12" s="4" t="inlineStr">
        <is>
          <t>Loans convertible to equity, shares</t>
        </is>
      </c>
      <c r="I12" s="6" t="n">
        <v>4972</v>
      </c>
      <c r="J12" s="6" t="n">
        <v>4972</v>
      </c>
    </row>
    <row r="13">
      <c r="A13" s="4" t="inlineStr">
        <is>
          <t>Series B2 Ordinary Shares</t>
        </is>
      </c>
    </row>
    <row r="14">
      <c r="A14" s="4" t="inlineStr">
        <is>
          <t>Loans convertible to equity, shares</t>
        </is>
      </c>
      <c r="B14" s="6" t="n">
        <v>7187</v>
      </c>
      <c r="G14" s="6" t="n">
        <v>7187</v>
      </c>
      <c r="I14" s="6" t="n">
        <v>485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Related Party Disclosures - Annual remuneration and related compensation costs recognized as expense (Details) € in Thousands</t>
        </is>
      </c>
      <c r="B1" s="2" t="inlineStr">
        <is>
          <t>6 Months Ended</t>
        </is>
      </c>
      <c r="D1" s="2" t="inlineStr">
        <is>
          <t>12 Months Ended</t>
        </is>
      </c>
    </row>
    <row r="2">
      <c r="B2" s="2" t="inlineStr">
        <is>
          <t>Jun. 30, 2021EUR (€)USD ($)</t>
        </is>
      </c>
      <c r="C2" s="2" t="inlineStr">
        <is>
          <t>Jun. 30, 2020EUR (€)USD ($)</t>
        </is>
      </c>
      <c r="D2" s="2" t="inlineStr">
        <is>
          <t>Dec. 31, 2020EUR (€)</t>
        </is>
      </c>
      <c r="E2" s="2" t="inlineStr">
        <is>
          <t>Dec. 31, 2019EUR (€)</t>
        </is>
      </c>
    </row>
    <row r="3">
      <c r="A3" s="3" t="inlineStr">
        <is>
          <t>Related Party Disclosures</t>
        </is>
      </c>
    </row>
    <row r="4">
      <c r="A4" s="4" t="inlineStr">
        <is>
          <t>Short-term employee benefits</t>
        </is>
      </c>
      <c r="B4" s="5" t="n">
        <v>1697</v>
      </c>
      <c r="C4" s="5" t="n">
        <v>885</v>
      </c>
      <c r="D4" s="5" t="n">
        <v>1966</v>
      </c>
      <c r="E4" s="5" t="n">
        <v>1219</v>
      </c>
    </row>
    <row r="5">
      <c r="A5" s="4" t="inlineStr">
        <is>
          <t>Comepensation expense</t>
        </is>
      </c>
      <c r="B5" s="5" t="n">
        <v>7107</v>
      </c>
      <c r="C5" s="5" t="n">
        <v>1983</v>
      </c>
    </row>
    <row r="6">
      <c r="A6" s="4" t="inlineStr">
        <is>
          <t>Sharebased payment,stock option</t>
        </is>
      </c>
      <c r="B6" s="6" t="n">
        <v>2077</v>
      </c>
      <c r="C6" s="6" t="n">
        <v>1400</v>
      </c>
      <c r="D6" s="6" t="n">
        <v>1484</v>
      </c>
      <c r="E6" s="6" t="n">
        <v>14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4. Intangible Assets Intangible assets comprise the following: ​ ​ ​ ​ ​ ​ ​ ​ ​ ​ Purchased concessions, ​ ​ ​ ​ ​ rights and other ​ In € thousand ​ Software ​ intangible assets ​ Total Costs of acquisition January 1, 2020 1,241 89 1,330 Additions 1,188 24 1,212 Disposals (28) (5) (33) December 31, 2020 2,401 108 2,509 Accumulated amortization/write downs January 1, 2020 481 7 488 Amortization 642 6 648 Impairment 18 0 18 Disposals (16) (1) (17) December 31, 2020 1,125 12 1,137 Carrying amount: January 1, 2020 760 82 842 December 31, 2020 1,276 96 1,372 ​ ​ ​ ​ ​ ​ ​ ​ ​ ​ Purchased concessions, ​ ​ ​ ​ ​ rights and other ​ In € thousand ​ Software ​ intangible assets ​ Total Costs of acquisition January 1, 2019 738 58 796 Additions 503 31 534 December 31, 2019 1,241 89 1,330 Accumulated amortization/write downs January 1, 2019 206 5 211 Amortization 275 2 277 December 31, 2019 481 7 488 Carrying amount: January 1, 2019 532 53 585 December 31, 2019 760 82 842 ​ An item of software was impaired in 2020 as the value in use is nil due to obsolescence. There were no further indicators of impairment which would have required intangible assets to be tested for impairment in the fiscal years ended December 31, 2020 and December 31, 2019 or as of January 1, 2019.</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Disclosures - Balances held by entities with significant influence over the company (Details) - EUR (€)</t>
        </is>
      </c>
      <c r="B1" s="2" t="inlineStr">
        <is>
          <t>Jan. 01, 2019</t>
        </is>
      </c>
      <c r="C1" s="2" t="inlineStr">
        <is>
          <t>Jun. 30, 2021</t>
        </is>
      </c>
      <c r="D1" s="2" t="inlineStr">
        <is>
          <t>Dec. 31, 2020</t>
        </is>
      </c>
      <c r="E1" s="2" t="inlineStr">
        <is>
          <t>Dec. 31, 2019</t>
        </is>
      </c>
      <c r="F1" s="2" t="inlineStr">
        <is>
          <t>Jun. 30, 2020</t>
        </is>
      </c>
    </row>
    <row r="2">
      <c r="A2" s="3" t="inlineStr">
        <is>
          <t>Related Party Disclosures</t>
        </is>
      </c>
    </row>
    <row r="3">
      <c r="A3" s="4" t="inlineStr">
        <is>
          <t>Share capital</t>
        </is>
      </c>
      <c r="B3" s="5" t="n">
        <v>25000</v>
      </c>
      <c r="C3" s="5" t="n">
        <v>42000</v>
      </c>
      <c r="D3" s="5" t="n">
        <v>96810000</v>
      </c>
      <c r="E3" s="5" t="n">
        <v>25000</v>
      </c>
    </row>
    <row r="4">
      <c r="A4" s="4" t="inlineStr">
        <is>
          <t>Share premium</t>
        </is>
      </c>
      <c r="B4" s="5" t="n">
        <v>66479000</v>
      </c>
      <c r="C4" s="5" t="n">
        <v>305269000</v>
      </c>
      <c r="D4" s="5" t="n">
        <v>174998000</v>
      </c>
      <c r="E4" s="5" t="n">
        <v>66479000</v>
      </c>
      <c r="F4" s="5" t="n">
        <v>32239</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B4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21" customWidth="1" min="7" max="7"/>
    <col width="31" customWidth="1" min="8" max="8"/>
    <col width="41" customWidth="1" min="9" max="9"/>
    <col width="21" customWidth="1" min="10" max="10"/>
    <col width="27" customWidth="1" min="11" max="11"/>
    <col width="21" customWidth="1" min="12" max="12"/>
    <col width="14" customWidth="1" min="13" max="13"/>
    <col width="14" customWidth="1" min="14" max="14"/>
    <col width="27" customWidth="1" min="15" max="15"/>
    <col width="21" customWidth="1" min="16" max="16"/>
    <col width="21" customWidth="1" min="17" max="17"/>
    <col width="21" customWidth="1" min="18" max="18"/>
    <col width="21" customWidth="1" min="19" max="19"/>
    <col width="27"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Events after the Reporting Period (Details) € / shares in Units, € in Thousands</t>
        </is>
      </c>
      <c r="B1" s="2" t="inlineStr">
        <is>
          <t>Oct. 08, 2021USD ($)</t>
        </is>
      </c>
      <c r="C1" s="2" t="inlineStr">
        <is>
          <t>Mar. 26, 2021EUR (€)shares</t>
        </is>
      </c>
      <c r="D1" s="2" t="inlineStr">
        <is>
          <t>Mar. 11, 2020EUR (€)</t>
        </is>
      </c>
      <c r="E1" s="2" t="inlineStr">
        <is>
          <t>Oct. 16, 2019EUR (€)</t>
        </is>
      </c>
      <c r="F1" s="2" t="inlineStr">
        <is>
          <t>May 16, 2019EUR (€)</t>
        </is>
      </c>
      <c r="G1" s="2" t="inlineStr">
        <is>
          <t>Oct. 31, 2021EUR (€)</t>
        </is>
      </c>
      <c r="H1" s="2" t="inlineStr">
        <is>
          <t>Jul. 31, 2021USD ($)itemshares</t>
        </is>
      </c>
      <c r="I1" s="2" t="inlineStr">
        <is>
          <t>Jul. 31, 2021USD ($)item€ / sharesshares</t>
        </is>
      </c>
      <c r="J1" s="2" t="inlineStr">
        <is>
          <t>Jan. 31, 2021EUR (€)</t>
        </is>
      </c>
      <c r="K1" s="2" t="inlineStr">
        <is>
          <t>Jun. 30, 2021EUR (€)shares</t>
        </is>
      </c>
      <c r="L1" s="2" t="inlineStr">
        <is>
          <t>Jun. 30, 2021USD ($)</t>
        </is>
      </c>
      <c r="M1" s="2" t="inlineStr">
        <is>
          <t>Dec. 31, 2021</t>
        </is>
      </c>
      <c r="N1" s="2" t="inlineStr">
        <is>
          <t>Sep. 30, 2021</t>
        </is>
      </c>
      <c r="O1" s="2" t="inlineStr">
        <is>
          <t>Jun. 30, 2021USD ($)shares</t>
        </is>
      </c>
      <c r="P1" s="2" t="inlineStr">
        <is>
          <t>Mar. 31, 2021EUR (€)</t>
        </is>
      </c>
      <c r="Q1" s="2" t="inlineStr">
        <is>
          <t>Mar. 31, 2021USD ($)</t>
        </is>
      </c>
      <c r="R1" s="2" t="inlineStr">
        <is>
          <t>Mar. 10, 2021EUR (€)</t>
        </is>
      </c>
      <c r="S1" s="2" t="inlineStr">
        <is>
          <t>Mar. 10, 2021USD ($)</t>
        </is>
      </c>
      <c r="T1" s="2" t="inlineStr">
        <is>
          <t>Dec. 31, 2020EUR (€)shares</t>
        </is>
      </c>
      <c r="U1" s="2" t="inlineStr">
        <is>
          <t>Dec. 23, 2020EUR (€)</t>
        </is>
      </c>
      <c r="V1" s="2" t="inlineStr">
        <is>
          <t>Dec. 23, 2020USD ($)</t>
        </is>
      </c>
      <c r="W1" s="2" t="inlineStr">
        <is>
          <t>Jul. 31, 2020EUR (€)</t>
        </is>
      </c>
      <c r="X1" s="2" t="inlineStr">
        <is>
          <t>Jul. 31, 2020USD ($)</t>
        </is>
      </c>
      <c r="Y1" s="2" t="inlineStr">
        <is>
          <t>Jun. 30, 2020EUR (€)</t>
        </is>
      </c>
      <c r="Z1" s="2" t="inlineStr">
        <is>
          <t>Dec. 31, 2019EUR (€)</t>
        </is>
      </c>
      <c r="AA1" s="2" t="inlineStr">
        <is>
          <t>Jan. 01, 2019EUR (€)</t>
        </is>
      </c>
      <c r="AB1" s="2" t="inlineStr">
        <is>
          <t>Dec. 31, 2018EUR (€)</t>
        </is>
      </c>
    </row>
    <row r="2">
      <c r="A2" s="3" t="inlineStr">
        <is>
          <t>Disclosure of non-adjusting events after reporting period [line items]</t>
        </is>
      </c>
    </row>
    <row r="3">
      <c r="A3" s="4" t="inlineStr">
        <is>
          <t>Equity amount | €</t>
        </is>
      </c>
      <c r="C3" s="5" t="n">
        <v>85900</v>
      </c>
      <c r="D3" s="5" t="n">
        <v>85900</v>
      </c>
      <c r="E3" s="5" t="n">
        <v>5500</v>
      </c>
      <c r="F3" s="5" t="n">
        <v>60000</v>
      </c>
      <c r="J3" s="5" t="n">
        <v>1850</v>
      </c>
      <c r="K3" s="5" t="n">
        <v>85900</v>
      </c>
    </row>
    <row r="4">
      <c r="A4" s="4" t="inlineStr">
        <is>
          <t>Development partner for a purchase price | €</t>
        </is>
      </c>
      <c r="J4" s="5" t="n">
        <v>1000</v>
      </c>
      <c r="T4" s="5" t="n">
        <v>763</v>
      </c>
      <c r="Z4" s="5" t="n">
        <v>0</v>
      </c>
    </row>
    <row r="5">
      <c r="A5" s="4" t="inlineStr">
        <is>
          <t>Notional amount</t>
        </is>
      </c>
      <c r="P5" s="5" t="n">
        <v>1048</v>
      </c>
      <c r="Q5" s="7" t="n">
        <v>1250000</v>
      </c>
      <c r="U5" s="5" t="n">
        <v>205</v>
      </c>
      <c r="V5" s="7" t="n">
        <v>250000</v>
      </c>
      <c r="W5" s="5" t="n">
        <v>422</v>
      </c>
      <c r="X5" s="7" t="n">
        <v>500000</v>
      </c>
    </row>
    <row r="6">
      <c r="A6" s="4" t="inlineStr">
        <is>
          <t>Shares issued</t>
        </is>
      </c>
      <c r="K6" s="6" t="n">
        <v>76290</v>
      </c>
      <c r="O6" s="6" t="n">
        <v>76290</v>
      </c>
      <c r="T6" s="6" t="n">
        <v>69103</v>
      </c>
    </row>
    <row r="7">
      <c r="A7" s="4" t="inlineStr">
        <is>
          <t>Additional percentage of employees signed Letters accepting modifications to terms</t>
        </is>
      </c>
      <c r="M7" s="4" t="inlineStr">
        <is>
          <t>3.83%</t>
        </is>
      </c>
    </row>
    <row r="8">
      <c r="A8" s="4" t="inlineStr">
        <is>
          <t>Increase in cash | €</t>
        </is>
      </c>
      <c r="K8" s="5" t="n">
        <v>62736</v>
      </c>
      <c r="T8" s="5" t="n">
        <v>102144</v>
      </c>
      <c r="Y8" s="5" t="n">
        <v>76107</v>
      </c>
      <c r="Z8" s="5" t="n">
        <v>59571</v>
      </c>
      <c r="AA8" s="5" t="n">
        <v>47139</v>
      </c>
      <c r="AB8" s="5" t="n">
        <v>47139</v>
      </c>
    </row>
    <row r="9">
      <c r="A9" s="4" t="inlineStr">
        <is>
          <t>Amount of Insurance Claim refunded | €</t>
        </is>
      </c>
      <c r="G9" s="5" t="n">
        <v>1363</v>
      </c>
    </row>
    <row r="10">
      <c r="A10" s="4" t="inlineStr">
        <is>
          <t>Business combination</t>
        </is>
      </c>
    </row>
    <row r="11">
      <c r="A11" s="3" t="inlineStr">
        <is>
          <t>Disclosure of non-adjusting events after reporting period [line items]</t>
        </is>
      </c>
    </row>
    <row r="12">
      <c r="A12" s="4" t="inlineStr">
        <is>
          <t>Increase in cash | $</t>
        </is>
      </c>
      <c r="O12" s="7" t="n">
        <v>584300000</v>
      </c>
    </row>
    <row r="13">
      <c r="A13" s="4" t="inlineStr">
        <is>
          <t>Proceeds from the PIPE Investment | $</t>
        </is>
      </c>
      <c r="L13" s="7" t="n">
        <v>450000000</v>
      </c>
    </row>
    <row r="14">
      <c r="A14" s="4" t="inlineStr">
        <is>
          <t>Deferred underwriter and legal fees | $</t>
        </is>
      </c>
      <c r="L14" s="7" t="n">
        <v>35900000</v>
      </c>
    </row>
    <row r="15">
      <c r="A15" s="4" t="inlineStr">
        <is>
          <t>Zenlabs Investment</t>
        </is>
      </c>
    </row>
    <row r="16">
      <c r="A16" s="3" t="inlineStr">
        <is>
          <t>Disclosure of non-adjusting events after reporting period [line items]</t>
        </is>
      </c>
    </row>
    <row r="17">
      <c r="A17" s="4" t="inlineStr">
        <is>
          <t>Equity amount | $</t>
        </is>
      </c>
      <c r="H17" s="7" t="n">
        <v>6000</v>
      </c>
    </row>
    <row r="18">
      <c r="A18" s="4" t="inlineStr">
        <is>
          <t>Percentage of shares acquired</t>
        </is>
      </c>
      <c r="N18" s="4" t="inlineStr">
        <is>
          <t>34.80%</t>
        </is>
      </c>
    </row>
    <row r="19">
      <c r="A19" s="4" t="inlineStr">
        <is>
          <t>Amount paid for newly issued shares</t>
        </is>
      </c>
      <c r="H19" s="6" t="n">
        <v>2212</v>
      </c>
      <c r="I19" s="6" t="n">
        <v>2212</v>
      </c>
    </row>
    <row r="20">
      <c r="A20" s="4" t="inlineStr">
        <is>
          <t>ESOP amendment</t>
        </is>
      </c>
    </row>
    <row r="21">
      <c r="A21" s="3" t="inlineStr">
        <is>
          <t>Disclosure of non-adjusting events after reporting period [line items]</t>
        </is>
      </c>
    </row>
    <row r="22">
      <c r="A22" s="4" t="inlineStr">
        <is>
          <t>Number of options vested | $</t>
        </is>
      </c>
      <c r="B22" s="6" t="n">
        <v>2857</v>
      </c>
    </row>
    <row r="23">
      <c r="A23" s="4" t="inlineStr">
        <is>
          <t>Strategic Commercial Collaboration</t>
        </is>
      </c>
    </row>
    <row r="24">
      <c r="A24" s="3" t="inlineStr">
        <is>
          <t>Disclosure of non-adjusting events after reporting period [line items]</t>
        </is>
      </c>
    </row>
    <row r="25">
      <c r="A25" s="4" t="inlineStr">
        <is>
          <t>Number of jets purchased | item</t>
        </is>
      </c>
      <c r="H25" s="6" t="n">
        <v>220</v>
      </c>
      <c r="I25" s="6" t="n">
        <v>220</v>
      </c>
    </row>
    <row r="26">
      <c r="A26" s="4" t="inlineStr">
        <is>
          <t>Amount paid for jets purchased | $</t>
        </is>
      </c>
      <c r="H26" s="7" t="n">
        <v>1000000000</v>
      </c>
      <c r="I26" s="7" t="n">
        <v>1000000000</v>
      </c>
    </row>
    <row r="27">
      <c r="A27" s="4" t="inlineStr">
        <is>
          <t>Tranche 1 | Strategic Commercial Collaboration</t>
        </is>
      </c>
    </row>
    <row r="28">
      <c r="A28" s="3" t="inlineStr">
        <is>
          <t>Disclosure of non-adjusting events after reporting period [line items]</t>
        </is>
      </c>
    </row>
    <row r="29">
      <c r="A29" s="4" t="inlineStr">
        <is>
          <t>Warrants issued</t>
        </is>
      </c>
      <c r="H29" s="6" t="n">
        <v>8000000</v>
      </c>
    </row>
    <row r="30">
      <c r="A30" s="4" t="inlineStr">
        <is>
          <t>Warrants exercise price | € / shares</t>
        </is>
      </c>
      <c r="I30" s="9" t="n">
        <v>0.12</v>
      </c>
    </row>
    <row r="31">
      <c r="A31" s="4" t="inlineStr">
        <is>
          <t>Tranche 2 | Strategic Commercial Collaboration</t>
        </is>
      </c>
    </row>
    <row r="32">
      <c r="A32" s="3" t="inlineStr">
        <is>
          <t>Disclosure of non-adjusting events after reporting period [line items]</t>
        </is>
      </c>
    </row>
    <row r="33">
      <c r="A33" s="4" t="inlineStr">
        <is>
          <t>Warrants issued</t>
        </is>
      </c>
      <c r="H33" s="6" t="n">
        <v>1800000</v>
      </c>
    </row>
    <row r="34">
      <c r="A34" s="4" t="inlineStr">
        <is>
          <t>Share Purchase Agreement</t>
        </is>
      </c>
    </row>
    <row r="35">
      <c r="A35" s="3" t="inlineStr">
        <is>
          <t>Disclosure of non-adjusting events after reporting period [line items]</t>
        </is>
      </c>
    </row>
    <row r="36">
      <c r="A36" s="4" t="inlineStr">
        <is>
          <t>Percentage of shares acquired</t>
        </is>
      </c>
      <c r="R36" s="4" t="inlineStr">
        <is>
          <t>25.72%</t>
        </is>
      </c>
      <c r="S36" s="4" t="inlineStr">
        <is>
          <t>25.72%</t>
        </is>
      </c>
    </row>
    <row r="37">
      <c r="A37" s="4" t="inlineStr">
        <is>
          <t>Development partner for a purchase price</t>
        </is>
      </c>
      <c r="R37" s="5" t="n">
        <v>8409</v>
      </c>
      <c r="S37" s="7" t="n">
        <v>10000000</v>
      </c>
    </row>
    <row r="38">
      <c r="A38" s="4" t="inlineStr">
        <is>
          <t>Class A shares</t>
        </is>
      </c>
    </row>
    <row r="39">
      <c r="A39" s="3" t="inlineStr">
        <is>
          <t>Disclosure of non-adjusting events after reporting period [line items]</t>
        </is>
      </c>
    </row>
    <row r="40">
      <c r="A40" s="4" t="inlineStr">
        <is>
          <t>Shares issued</t>
        </is>
      </c>
      <c r="K40" s="6" t="n">
        <v>24808</v>
      </c>
      <c r="O40" s="6" t="n">
        <v>24808</v>
      </c>
      <c r="T40" s="6" t="n">
        <v>24808</v>
      </c>
    </row>
    <row r="41">
      <c r="A41" s="4" t="inlineStr">
        <is>
          <t>Class A shares | Tranche 3 | Strategic Commercial Collaboration</t>
        </is>
      </c>
    </row>
    <row r="42">
      <c r="A42" s="3" t="inlineStr">
        <is>
          <t>Disclosure of non-adjusting events after reporting period [line items]</t>
        </is>
      </c>
    </row>
    <row r="43">
      <c r="A43" s="4" t="inlineStr">
        <is>
          <t>Warrants issued</t>
        </is>
      </c>
      <c r="H43" s="6" t="n">
        <v>6200000</v>
      </c>
    </row>
    <row r="44">
      <c r="A44" s="4" t="inlineStr">
        <is>
          <t>Series B2</t>
        </is>
      </c>
    </row>
    <row r="45">
      <c r="A45" s="3" t="inlineStr">
        <is>
          <t>Disclosure of non-adjusting events after reporting period [line items]</t>
        </is>
      </c>
    </row>
    <row r="46">
      <c r="A46" s="4" t="inlineStr">
        <is>
          <t>Shares issued</t>
        </is>
      </c>
      <c r="C46" s="6" t="n">
        <v>7187</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BALANCE SHEET - Cik 0001821171_qell acquisition corp Member</t>
        </is>
      </c>
      <c r="B1" s="2" t="inlineStr">
        <is>
          <t>Dec. 31, 2020USD ($)</t>
        </is>
      </c>
    </row>
    <row r="2">
      <c r="A2" s="3" t="inlineStr">
        <is>
          <t>Current assets:</t>
        </is>
      </c>
    </row>
    <row r="3">
      <c r="A3" s="4" t="inlineStr">
        <is>
          <t>Cash</t>
        </is>
      </c>
      <c r="B3" s="7" t="n">
        <v>2023823</v>
      </c>
    </row>
    <row r="4">
      <c r="A4" s="4" t="inlineStr">
        <is>
          <t>Prepaid expenses</t>
        </is>
      </c>
      <c r="B4" s="6" t="n">
        <v>515078</v>
      </c>
    </row>
    <row r="5">
      <c r="A5" s="4" t="inlineStr">
        <is>
          <t>Total current assets</t>
        </is>
      </c>
      <c r="B5" s="6" t="n">
        <v>2538901</v>
      </c>
    </row>
    <row r="6">
      <c r="A6" s="4" t="inlineStr">
        <is>
          <t>Investments held in Trust Account</t>
        </is>
      </c>
      <c r="B6" s="6" t="n">
        <v>379579492</v>
      </c>
    </row>
    <row r="7">
      <c r="A7" s="4" t="inlineStr">
        <is>
          <t>Total Assets</t>
        </is>
      </c>
      <c r="B7" s="6" t="n">
        <v>382118393</v>
      </c>
    </row>
    <row r="8">
      <c r="A8" s="3" t="inlineStr">
        <is>
          <t>Liabilities, Current [Abstract]</t>
        </is>
      </c>
    </row>
    <row r="9">
      <c r="A9" s="4" t="inlineStr">
        <is>
          <t>Accounts payable</t>
        </is>
      </c>
      <c r="B9" s="6" t="n">
        <v>133528</v>
      </c>
    </row>
    <row r="10">
      <c r="A10" s="4" t="inlineStr">
        <is>
          <t>Accrued expenses</t>
        </is>
      </c>
      <c r="B10" s="6" t="n">
        <v>80000</v>
      </c>
    </row>
    <row r="11">
      <c r="A11" s="4" t="inlineStr">
        <is>
          <t>Total current liabilities</t>
        </is>
      </c>
      <c r="B11" s="6" t="n">
        <v>213528</v>
      </c>
    </row>
    <row r="12">
      <c r="A12" s="4" t="inlineStr">
        <is>
          <t>Derivative warrant liabilities</t>
        </is>
      </c>
      <c r="B12" s="6" t="n">
        <v>61495200</v>
      </c>
    </row>
    <row r="13">
      <c r="A13" s="4" t="inlineStr">
        <is>
          <t>Deferred underwriting commissions</t>
        </is>
      </c>
      <c r="B13" s="6" t="n">
        <v>13282500</v>
      </c>
    </row>
    <row r="14">
      <c r="A14" s="4" t="inlineStr">
        <is>
          <t>Total liabilities</t>
        </is>
      </c>
      <c r="B14" s="6" t="n">
        <v>74991228</v>
      </c>
    </row>
    <row r="15">
      <c r="A15" s="4" t="inlineStr">
        <is>
          <t>Commitments and Contingencies (Note 5)</t>
        </is>
      </c>
      <c r="B15" s="4" t="inlineStr">
        <is>
          <t xml:space="preserve"> </t>
        </is>
      </c>
    </row>
    <row r="16">
      <c r="A16" s="3" t="inlineStr">
        <is>
          <t>Stockholder's Equity</t>
        </is>
      </c>
    </row>
    <row r="17">
      <c r="A17" s="4" t="inlineStr">
        <is>
          <t>Preference shares, $0.0001 par value 1,000,000 shares authorized none issued or outstanding</t>
        </is>
      </c>
      <c r="B17" s="4" t="inlineStr">
        <is>
          <t xml:space="preserve"> </t>
        </is>
      </c>
    </row>
    <row r="18">
      <c r="A18" s="4" t="inlineStr">
        <is>
          <t>Additional paid-in capital</t>
        </is>
      </c>
      <c r="B18" s="6" t="n">
        <v>39994824</v>
      </c>
    </row>
    <row r="19">
      <c r="A19" s="4" t="inlineStr">
        <is>
          <t>Accumulated deficit</t>
        </is>
      </c>
      <c r="B19" s="6" t="n">
        <v>-34996542</v>
      </c>
    </row>
    <row r="20">
      <c r="A20" s="4" t="inlineStr">
        <is>
          <t>Total shareholders' equity</t>
        </is>
      </c>
      <c r="B20" s="6" t="n">
        <v>5000005</v>
      </c>
    </row>
    <row r="21">
      <c r="A21" s="4" t="inlineStr">
        <is>
          <t>Total Liabilities and Shareholders' Equity</t>
        </is>
      </c>
      <c r="B21" s="6" t="n">
        <v>382118393</v>
      </c>
    </row>
    <row r="22">
      <c r="A22" s="4" t="inlineStr">
        <is>
          <t>Class A ordinary shares</t>
        </is>
      </c>
    </row>
    <row r="23">
      <c r="A23" s="3" t="inlineStr">
        <is>
          <t>Liabilities, Current [Abstract]</t>
        </is>
      </c>
    </row>
    <row r="24">
      <c r="A24" s="4" t="inlineStr">
        <is>
          <t>Class A ordinary shares, $0.0001 par value; shares subject to possible redemption</t>
        </is>
      </c>
      <c r="B24" s="6" t="n">
        <v>302127160</v>
      </c>
    </row>
    <row r="25">
      <c r="A25" s="3" t="inlineStr">
        <is>
          <t>Stockholder's Equity</t>
        </is>
      </c>
    </row>
    <row r="26">
      <c r="A26" s="4" t="inlineStr">
        <is>
          <t>Class A ordinary shares, $0.0001 par value; 200,000,000 shares authorized; 7,737,284 shares issued and outstanding (excluding 30,212,716 shares subject to possible redemption)</t>
        </is>
      </c>
      <c r="B26" s="6" t="n">
        <v>774</v>
      </c>
    </row>
    <row r="27">
      <c r="A27" s="4" t="inlineStr">
        <is>
          <t>Total shareholders' equity</t>
        </is>
      </c>
      <c r="B27" s="6" t="n">
        <v>774</v>
      </c>
    </row>
    <row r="28">
      <c r="A28" s="4" t="inlineStr">
        <is>
          <t>Class A Common Stock Subject to Redemption</t>
        </is>
      </c>
    </row>
    <row r="29">
      <c r="A29" s="3" t="inlineStr">
        <is>
          <t>Liabilities, Current [Abstract]</t>
        </is>
      </c>
    </row>
    <row r="30">
      <c r="A30" s="4" t="inlineStr">
        <is>
          <t>Class A ordinary shares, $0.0001 par value; shares subject to possible redemption</t>
        </is>
      </c>
      <c r="B30" s="6" t="n">
        <v>302127160</v>
      </c>
    </row>
    <row r="31">
      <c r="A31" s="4" t="inlineStr">
        <is>
          <t>Class B ordinary shares</t>
        </is>
      </c>
    </row>
    <row r="32">
      <c r="A32" s="3" t="inlineStr">
        <is>
          <t>Stockholder's Equity</t>
        </is>
      </c>
    </row>
    <row r="33">
      <c r="A33" s="4" t="inlineStr">
        <is>
          <t>Class A ordinary shares, $0.0001 par value; 200,000,000 shares authorized; 7,737,284 shares issued and outstanding (excluding 30,212,716 shares subject to possible redemption)</t>
        </is>
      </c>
      <c r="B33" s="6" t="n">
        <v>949</v>
      </c>
    </row>
    <row r="34">
      <c r="A34" s="4" t="inlineStr">
        <is>
          <t>Total shareholders' equity</t>
        </is>
      </c>
      <c r="B34" s="7" t="n">
        <v>949</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BALANCE SHEET (Parenthetical) - Cik 0001821171_qell acquisition corp Member</t>
        </is>
      </c>
      <c r="B1" s="2" t="inlineStr">
        <is>
          <t>Dec. 31, 2020$ / sharesshares</t>
        </is>
      </c>
    </row>
    <row r="2">
      <c r="A2" s="4" t="inlineStr">
        <is>
          <t>Preferred stock, par value, (per share) | $ / shares</t>
        </is>
      </c>
      <c r="B2" s="10"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Common shares, issued, subject to possible redemption</t>
        </is>
      </c>
      <c r="B7" s="6" t="n">
        <v>30212716</v>
      </c>
    </row>
    <row r="8">
      <c r="A8" s="4" t="inlineStr">
        <is>
          <t>Common shares, outstanding, subject to possible redemption</t>
        </is>
      </c>
      <c r="B8" s="6" t="n">
        <v>30212716</v>
      </c>
    </row>
    <row r="9">
      <c r="A9" s="4" t="inlineStr">
        <is>
          <t>Common shares, price per share | $ / shares</t>
        </is>
      </c>
      <c r="B9" s="7" t="n">
        <v>10</v>
      </c>
    </row>
    <row r="10">
      <c r="A10" s="4" t="inlineStr">
        <is>
          <t>Common shares, par value, (per share) | $ / shares</t>
        </is>
      </c>
      <c r="B10" s="10" t="n">
        <v>0.0001</v>
      </c>
    </row>
    <row r="11">
      <c r="A11" s="4" t="inlineStr">
        <is>
          <t>Common shares, shares authorized</t>
        </is>
      </c>
      <c r="B11" s="6" t="n">
        <v>200000000</v>
      </c>
    </row>
    <row r="12">
      <c r="A12" s="4" t="inlineStr">
        <is>
          <t>Common shares, shares issued</t>
        </is>
      </c>
      <c r="B12" s="6" t="n">
        <v>7737284</v>
      </c>
    </row>
    <row r="13">
      <c r="A13" s="4" t="inlineStr">
        <is>
          <t>Common shares, shares outstanding</t>
        </is>
      </c>
      <c r="B13" s="6" t="n">
        <v>1587764</v>
      </c>
    </row>
    <row r="14">
      <c r="A14" s="4" t="inlineStr">
        <is>
          <t>Class B ordinary shares</t>
        </is>
      </c>
    </row>
    <row r="15">
      <c r="A15" s="4" t="inlineStr">
        <is>
          <t>Common shares, par value, (per share) | $ / shares</t>
        </is>
      </c>
      <c r="B15" s="10" t="n">
        <v>0.0001</v>
      </c>
    </row>
    <row r="16">
      <c r="A16" s="4" t="inlineStr">
        <is>
          <t>Common shares, shares authorized</t>
        </is>
      </c>
      <c r="B16" s="6" t="n">
        <v>20000000</v>
      </c>
    </row>
    <row r="17">
      <c r="A17" s="4" t="inlineStr">
        <is>
          <t>Common shares, shares issued</t>
        </is>
      </c>
      <c r="B17" s="6" t="n">
        <v>9487500</v>
      </c>
    </row>
    <row r="18">
      <c r="A18" s="4" t="inlineStr">
        <is>
          <t>Common shares, shares outstanding</t>
        </is>
      </c>
      <c r="B18" s="6" t="n">
        <v>948750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ATEMENTS OF OPERATIONS - Cik 0001821171_qell acquisition corp Member</t>
        </is>
      </c>
      <c r="B1" s="2" t="inlineStr">
        <is>
          <t>5 Months Ended</t>
        </is>
      </c>
    </row>
    <row r="2">
      <c r="B2" s="2" t="inlineStr">
        <is>
          <t>Dec. 31, 2020USD ($)$ / sharesshares</t>
        </is>
      </c>
    </row>
    <row r="3">
      <c r="A3" s="3" t="inlineStr">
        <is>
          <t>Operating Expenses [Abstract]</t>
        </is>
      </c>
    </row>
    <row r="4">
      <c r="A4" s="4" t="inlineStr">
        <is>
          <t>General and administrative expense</t>
        </is>
      </c>
      <c r="B4" s="7" t="n">
        <v>343207</v>
      </c>
    </row>
    <row r="5">
      <c r="A5" s="4" t="inlineStr">
        <is>
          <t>Administrative fee - related party</t>
        </is>
      </c>
      <c r="B5" s="6" t="n">
        <v>30000</v>
      </c>
    </row>
    <row r="6">
      <c r="A6" s="4" t="inlineStr">
        <is>
          <t>Loss from operations</t>
        </is>
      </c>
      <c r="B6" s="6" t="n">
        <v>-373207</v>
      </c>
    </row>
    <row r="7">
      <c r="A7" s="3" t="inlineStr">
        <is>
          <t>Other (expense) income:</t>
        </is>
      </c>
    </row>
    <row r="8">
      <c r="A8" s="4" t="inlineStr">
        <is>
          <t>Change in fair value of derivative warrant liabilities</t>
        </is>
      </c>
      <c r="B8" s="6" t="n">
        <v>-33704100</v>
      </c>
    </row>
    <row r="9">
      <c r="A9" s="4" t="inlineStr">
        <is>
          <t>Offering costs - derivative warrant liabilities</t>
        </is>
      </c>
      <c r="B9" s="6" t="n">
        <v>-998727</v>
      </c>
    </row>
    <row r="10">
      <c r="A10" s="4" t="inlineStr">
        <is>
          <t>Income earned on investments in Trust Account</t>
        </is>
      </c>
      <c r="B10" s="6" t="n">
        <v>79492</v>
      </c>
    </row>
    <row r="11">
      <c r="A11" s="4" t="inlineStr">
        <is>
          <t>Net income (loss)</t>
        </is>
      </c>
      <c r="B11" s="6" t="n">
        <v>-34996542</v>
      </c>
    </row>
    <row r="12">
      <c r="A12" s="4" t="inlineStr">
        <is>
          <t>Class A ordinary shares</t>
        </is>
      </c>
    </row>
    <row r="13">
      <c r="A13" s="3" t="inlineStr">
        <is>
          <t>Other (expense) income:</t>
        </is>
      </c>
    </row>
    <row r="14">
      <c r="A14" s="4" t="inlineStr">
        <is>
          <t>Net income (loss)</t>
        </is>
      </c>
      <c r="B14" s="7" t="n">
        <v>79492</v>
      </c>
    </row>
    <row r="15">
      <c r="A15" s="4" t="inlineStr">
        <is>
          <t>Basic and diluted weighted average shares outstanding, ordinary shares | shares</t>
        </is>
      </c>
      <c r="B15" s="6" t="n">
        <v>37950000</v>
      </c>
    </row>
    <row r="16">
      <c r="A16" s="4" t="inlineStr">
        <is>
          <t>Basic and diluted net loss per ordinary share | $ / shares</t>
        </is>
      </c>
      <c r="B16" s="7" t="n">
        <v>0</v>
      </c>
    </row>
    <row r="17">
      <c r="A17" s="4" t="inlineStr">
        <is>
          <t>Class B ordinary shares</t>
        </is>
      </c>
    </row>
    <row r="18">
      <c r="A18" s="3" t="inlineStr">
        <is>
          <t>Other (expense) income:</t>
        </is>
      </c>
    </row>
    <row r="19">
      <c r="A19" s="4" t="inlineStr">
        <is>
          <t>Net income (loss)</t>
        </is>
      </c>
      <c r="B19" s="7" t="n">
        <v>-35000000</v>
      </c>
    </row>
    <row r="20">
      <c r="A20" s="4" t="inlineStr">
        <is>
          <t>Basic and diluted weighted average shares outstanding, ordinary shares | shares</t>
        </is>
      </c>
      <c r="B20" s="6" t="n">
        <v>9016071</v>
      </c>
    </row>
    <row r="21">
      <c r="A21" s="4" t="inlineStr">
        <is>
          <t>Basic and diluted net loss per ordinary share | $ / shares</t>
        </is>
      </c>
      <c r="B21" s="9" t="n">
        <v>-3.89</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40" customWidth="1" min="5" max="5"/>
    <col width="13" customWidth="1" min="6" max="6"/>
  </cols>
  <sheetData>
    <row r="1">
      <c r="A1" s="1" t="inlineStr">
        <is>
          <t>STATEMENT OF CHANGES IN STOCKHOLDERS' EQUITY - Cik 0001821171_qell acquisition corp Member - USD ($)</t>
        </is>
      </c>
      <c r="B1" s="2" t="inlineStr">
        <is>
          <t>Class A ordinary shares</t>
        </is>
      </c>
      <c r="C1" s="2" t="inlineStr">
        <is>
          <t>Class B ordinary shares</t>
        </is>
      </c>
      <c r="D1" s="2" t="inlineStr">
        <is>
          <t>Additional Paid-in Capital</t>
        </is>
      </c>
      <c r="E1" s="2" t="inlineStr">
        <is>
          <t>Retained Earnings (Accumulated Deficit)</t>
        </is>
      </c>
      <c r="F1" s="2" t="inlineStr">
        <is>
          <t>Total</t>
        </is>
      </c>
    </row>
    <row r="2">
      <c r="A2" s="4" t="inlineStr">
        <is>
          <t>Balance at the beginning at Aug. 06, 2020</t>
        </is>
      </c>
      <c r="D2" s="7" t="n">
        <v>0</v>
      </c>
      <c r="E2" s="7" t="n">
        <v>0</v>
      </c>
    </row>
    <row r="3">
      <c r="A3" s="3" t="inlineStr">
        <is>
          <t>Increase (Decrease) in Stockholders' Equity [Roll Forward]</t>
        </is>
      </c>
    </row>
    <row r="4">
      <c r="A4" s="4" t="inlineStr">
        <is>
          <t>Issuance of ordinary shares to Sponsor</t>
        </is>
      </c>
      <c r="C4" s="7" t="n">
        <v>949</v>
      </c>
      <c r="D4" s="6" t="n">
        <v>24051</v>
      </c>
      <c r="E4" s="6" t="n">
        <v>0</v>
      </c>
      <c r="F4" s="7" t="n">
        <v>25000</v>
      </c>
    </row>
    <row r="5">
      <c r="A5" s="4" t="inlineStr">
        <is>
          <t>Issuance of ordinary shares to Sponsor (in shares)</t>
        </is>
      </c>
      <c r="C5" s="6" t="n">
        <v>9487500</v>
      </c>
    </row>
    <row r="6">
      <c r="A6" s="4" t="inlineStr">
        <is>
          <t>Sale of units in initial public offering, gross</t>
        </is>
      </c>
      <c r="B6" s="7" t="n">
        <v>3795</v>
      </c>
      <c r="D6" s="6" t="n">
        <v>361659705</v>
      </c>
      <c r="E6" s="6" t="n">
        <v>0</v>
      </c>
      <c r="F6" s="6" t="n">
        <v>361663500</v>
      </c>
    </row>
    <row r="7">
      <c r="A7" s="4" t="inlineStr">
        <is>
          <t>Number of units issued</t>
        </is>
      </c>
      <c r="B7" s="6" t="n">
        <v>37950000</v>
      </c>
    </row>
    <row r="8">
      <c r="A8" s="4" t="inlineStr">
        <is>
          <t>Excess cash received over the fair value of the private warrants</t>
        </is>
      </c>
      <c r="D8" s="6" t="n">
        <v>635400</v>
      </c>
      <c r="E8" s="6" t="n">
        <v>0</v>
      </c>
      <c r="F8" s="6" t="n">
        <v>635400</v>
      </c>
    </row>
    <row r="9">
      <c r="A9" s="4" t="inlineStr">
        <is>
          <t>Offering costs</t>
        </is>
      </c>
      <c r="D9" s="6" t="n">
        <v>-20200193</v>
      </c>
      <c r="E9" s="6" t="n">
        <v>0</v>
      </c>
      <c r="F9" s="6" t="n">
        <v>-20200193</v>
      </c>
    </row>
    <row r="10">
      <c r="A10" s="4" t="inlineStr">
        <is>
          <t>Class A ordinary Shares subject to possible redemption</t>
        </is>
      </c>
      <c r="B10" s="7" t="n">
        <v>-3021</v>
      </c>
      <c r="D10" s="6" t="n">
        <v>-302124139</v>
      </c>
      <c r="E10" s="6" t="n">
        <v>0</v>
      </c>
      <c r="F10" s="6" t="n">
        <v>-302127160</v>
      </c>
    </row>
    <row r="11">
      <c r="A11" s="4" t="inlineStr">
        <is>
          <t>Class A ordinary Shares subject to possible redemption (in shares)</t>
        </is>
      </c>
      <c r="B11" s="6" t="n">
        <v>-30212716</v>
      </c>
    </row>
    <row r="12">
      <c r="A12" s="4" t="inlineStr">
        <is>
          <t>Net loss</t>
        </is>
      </c>
      <c r="B12" s="7" t="n">
        <v>79492</v>
      </c>
      <c r="C12" s="7" t="n">
        <v>-35000000</v>
      </c>
      <c r="D12" s="6" t="n">
        <v>0</v>
      </c>
      <c r="E12" s="6" t="n">
        <v>-34996542</v>
      </c>
      <c r="F12" s="6" t="n">
        <v>-34996542</v>
      </c>
    </row>
    <row r="13">
      <c r="A13" s="4" t="inlineStr">
        <is>
          <t>Balance at the end at Dec. 31, 2020</t>
        </is>
      </c>
      <c r="B13" s="7" t="n">
        <v>774</v>
      </c>
      <c r="C13" s="7" t="n">
        <v>949</v>
      </c>
      <c r="D13" s="6" t="n">
        <v>39994824</v>
      </c>
      <c r="E13" s="6" t="n">
        <v>-34996542</v>
      </c>
      <c r="F13" s="6" t="n">
        <v>5000005</v>
      </c>
    </row>
    <row r="14">
      <c r="A14" s="4" t="inlineStr">
        <is>
          <t>Balance at the end (in shares) at Dec. 31, 2020</t>
        </is>
      </c>
      <c r="B14" s="6" t="n">
        <v>7737284</v>
      </c>
      <c r="C14" s="6" t="n">
        <v>9487500</v>
      </c>
    </row>
    <row r="15">
      <c r="A15" s="4" t="inlineStr">
        <is>
          <t>Balance at the beginning at Dec. 31, 2020</t>
        </is>
      </c>
      <c r="B15" s="7" t="n">
        <v>774</v>
      </c>
      <c r="C15" s="7" t="n">
        <v>949</v>
      </c>
      <c r="D15" s="7" t="n">
        <v>39994824</v>
      </c>
      <c r="E15" s="7" t="n">
        <v>-34996542</v>
      </c>
      <c r="F15" s="7" t="n">
        <v>5000005</v>
      </c>
    </row>
    <row r="16">
      <c r="A16" s="4" t="inlineStr">
        <is>
          <t>Balance at the beginning (in shares) at Dec. 31, 2020</t>
        </is>
      </c>
      <c r="B16" s="6" t="n">
        <v>7737284</v>
      </c>
      <c r="C16" s="6" t="n">
        <v>94875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 Cik 0001821171_qell acquisition corp Member</t>
        </is>
      </c>
      <c r="B1" s="2" t="inlineStr">
        <is>
          <t>5 Months Ended</t>
        </is>
      </c>
    </row>
    <row r="2">
      <c r="B2" s="2" t="inlineStr">
        <is>
          <t>Dec. 31, 2020USD ($)</t>
        </is>
      </c>
    </row>
    <row r="3">
      <c r="A3" s="3" t="inlineStr">
        <is>
          <t>Cash Flows from Operating Activities:</t>
        </is>
      </c>
    </row>
    <row r="4">
      <c r="A4" s="4" t="inlineStr">
        <is>
          <t>Profit (loss)</t>
        </is>
      </c>
      <c r="B4" s="7" t="n">
        <v>-34996542</v>
      </c>
    </row>
    <row r="5">
      <c r="A5" s="3" t="inlineStr">
        <is>
          <t>Adjustments to reconcile net loss to net cash used in operating activities:</t>
        </is>
      </c>
    </row>
    <row r="6">
      <c r="A6" s="4" t="inlineStr">
        <is>
          <t>Income earned on investments in Trust Account</t>
        </is>
      </c>
      <c r="B6" s="6" t="n">
        <v>-79492</v>
      </c>
    </row>
    <row r="7">
      <c r="A7" s="4" t="inlineStr">
        <is>
          <t>General and administrative expenses paid by Sponsor under note payable</t>
        </is>
      </c>
      <c r="B7" s="6" t="n">
        <v>48243</v>
      </c>
    </row>
    <row r="8">
      <c r="A8" s="4" t="inlineStr">
        <is>
          <t>Change in fair value of derivative warrant liabilities</t>
        </is>
      </c>
      <c r="B8" s="6" t="n">
        <v>61495200</v>
      </c>
    </row>
    <row r="9">
      <c r="A9" s="4" t="inlineStr">
        <is>
          <t>Offering costs - derivative warrant liabilities</t>
        </is>
      </c>
      <c r="B9" s="6" t="n">
        <v>998727</v>
      </c>
    </row>
    <row r="10">
      <c r="A10" s="3" t="inlineStr">
        <is>
          <t>Changes in operating assets and liabilities:</t>
        </is>
      </c>
    </row>
    <row r="11">
      <c r="A11" s="4" t="inlineStr">
        <is>
          <t>Prepaid expenses</t>
        </is>
      </c>
      <c r="B11" s="6" t="n">
        <v>-490078</v>
      </c>
    </row>
    <row r="12">
      <c r="A12" s="4" t="inlineStr">
        <is>
          <t>Accounts payable</t>
        </is>
      </c>
      <c r="B12" s="6" t="n">
        <v>133528</v>
      </c>
    </row>
    <row r="13">
      <c r="A13" s="4" t="inlineStr">
        <is>
          <t>Accrued expenses</t>
        </is>
      </c>
      <c r="B13" s="6" t="n">
        <v>10000</v>
      </c>
    </row>
    <row r="14">
      <c r="A14" s="4" t="inlineStr">
        <is>
          <t>Net cash used in operating activities</t>
        </is>
      </c>
      <c r="B14" s="6" t="n">
        <v>27119586</v>
      </c>
    </row>
    <row r="15">
      <c r="A15" s="3" t="inlineStr">
        <is>
          <t>Cash Flows from Investing Activities:</t>
        </is>
      </c>
    </row>
    <row r="16">
      <c r="A16" s="4" t="inlineStr">
        <is>
          <t>Cash deposited in Trust Account</t>
        </is>
      </c>
      <c r="B16" s="6" t="n">
        <v>-379500000</v>
      </c>
    </row>
    <row r="17">
      <c r="A17" s="4" t="inlineStr">
        <is>
          <t>Net cash used in investing activities</t>
        </is>
      </c>
      <c r="B17" s="6" t="n">
        <v>-379500000</v>
      </c>
    </row>
    <row r="18">
      <c r="A18" s="3" t="inlineStr">
        <is>
          <t>Cash Flows from Financing Activities:</t>
        </is>
      </c>
    </row>
    <row r="19">
      <c r="A19" s="4" t="inlineStr">
        <is>
          <t>Proceeds received from initial public offering, gross</t>
        </is>
      </c>
      <c r="B19" s="6" t="n">
        <v>361663500</v>
      </c>
    </row>
    <row r="20">
      <c r="A20" s="4" t="inlineStr">
        <is>
          <t>Repayment of note payable to related party</t>
        </is>
      </c>
      <c r="B20" s="6" t="n">
        <v>-195192</v>
      </c>
    </row>
    <row r="21">
      <c r="A21" s="4" t="inlineStr">
        <is>
          <t>Proceeds received from sale of private placement warrants</t>
        </is>
      </c>
      <c r="B21" s="6" t="n">
        <v>635400</v>
      </c>
    </row>
    <row r="22">
      <c r="A22" s="4" t="inlineStr">
        <is>
          <t>Offering costs paid net of reimbursements</t>
        </is>
      </c>
      <c r="B22" s="6" t="n">
        <v>-7699471</v>
      </c>
    </row>
    <row r="23">
      <c r="A23" s="4" t="inlineStr">
        <is>
          <t>Net cash provided by financing activities</t>
        </is>
      </c>
      <c r="B23" s="6" t="n">
        <v>354404237</v>
      </c>
    </row>
    <row r="24">
      <c r="A24" s="4" t="inlineStr">
        <is>
          <t>Net decrease in cash</t>
        </is>
      </c>
      <c r="B24" s="6" t="n">
        <v>2023823</v>
      </c>
    </row>
    <row r="25">
      <c r="A25" s="4" t="inlineStr">
        <is>
          <t>Cash - beginning of the period:</t>
        </is>
      </c>
    </row>
    <row r="26">
      <c r="A26" s="4" t="inlineStr">
        <is>
          <t>Cash - end of the period</t>
        </is>
      </c>
      <c r="B26" s="6" t="n">
        <v>2023823</v>
      </c>
    </row>
    <row r="27">
      <c r="A27" s="3" t="inlineStr">
        <is>
          <t>Supplemental disclosure of non-cash investing and financing activities:</t>
        </is>
      </c>
    </row>
    <row r="28">
      <c r="A28" s="4" t="inlineStr">
        <is>
          <t>Expenses paid by Sponsor in exchange for issuance of Class B ordinary shares</t>
        </is>
      </c>
      <c r="B28" s="6" t="n">
        <v>25000</v>
      </c>
    </row>
    <row r="29">
      <c r="A29" s="4" t="inlineStr">
        <is>
          <t>Offering costs included in accrued expenses</t>
        </is>
      </c>
      <c r="B29" s="6" t="n">
        <v>70000</v>
      </c>
    </row>
    <row r="30">
      <c r="A30" s="4" t="inlineStr">
        <is>
          <t>Offering costs funded with note payable - related party</t>
        </is>
      </c>
      <c r="B30" s="6" t="n">
        <v>-146949</v>
      </c>
    </row>
    <row r="31">
      <c r="A31" s="4" t="inlineStr">
        <is>
          <t>Deferred underwriting commissions payable</t>
        </is>
      </c>
      <c r="B31" s="6" t="n">
        <v>13282500</v>
      </c>
    </row>
    <row r="32">
      <c r="A32" s="4" t="inlineStr">
        <is>
          <t>Initial value of Class A ordinary shares subject to possible redemption</t>
        </is>
      </c>
      <c r="B32" s="6" t="n">
        <v>336062230</v>
      </c>
    </row>
    <row r="33">
      <c r="A33" s="4" t="inlineStr">
        <is>
          <t>Change in value of Class A ordinary shares subject to possible redemption</t>
        </is>
      </c>
      <c r="B33" s="6" t="n">
        <v>-33935070</v>
      </c>
    </row>
    <row r="34">
      <c r="A34" s="4" t="inlineStr">
        <is>
          <t>Derivative warrant liabilities in connection with initial public offering and private placement</t>
        </is>
      </c>
      <c r="B34" s="7" t="n">
        <v>2779110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Dec. 31, 2020</t>
        </is>
      </c>
    </row>
    <row r="3">
      <c r="A3" s="4" t="inlineStr">
        <is>
          <t>Cik 0001821171_qell acquisition corp Member</t>
        </is>
      </c>
    </row>
    <row r="4">
      <c r="A4" s="4" t="inlineStr">
        <is>
          <t>Description of Organization, Business Operations and Basis of Presentation</t>
        </is>
      </c>
      <c r="B4" s="4" t="inlineStr">
        <is>
          <t>Note 1 — Description of Organization, Business Operations and Basis of Presentation Qell Acquisition Corp. (the “Company”) was incorporated as a Cayman Islands exempted company on August 7, 2020. The Company was incorporated for the purpose of effecting a merger, capital stock exchange, asset acquisition, stock purchase, reorganization or similar business combination with one or more businesses (the "Business Combination").The Company is an emerging growth company and, as such, the Company is subject to all of the risks associated with emerging growth companies. As of December 31, 2020, the Company had not commenced any operations. All activity for the period from August 7, 2020 (inception) through December 31, 2020 relates to the Company’s formation and the preparation of the initial public offering described below (the “Initial Public Offering”).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 has selected December 31 as its fiscal year end. The Company’s sponsor is Qell Partners LLC, a Cayman Islands limited liability company (the “Sponsor”). The registration statement for the Company’s Initial Public Offering was declared effective on September 29, 2020. On October 2, 2020, the Company consummated its Initial Public Offering of 37,950,000 units (the “Units” and, with respect to the Class A ordinary shares included in the Units being offered, the “Public Shares”), including 4,950,000 additional Units to cover over-allotments (the “Over-Allotment Units”), at $10.00 per Unit, generating gross proceeds of $379.5 million, and incurring offering costs of approximately $21.1 million, inclusive of approximately $13.3 million in deferred underwriting commissions (Note 6). Simultaneously with the consummation of the Initial Public Offering, the Company consummated the private placement (“Private Placement”) of a total of 7,060,000 warrants (each, a “Private Placement Warrant” and collectively, the “Private Placement Warrants”), at a price of $1.50 per Private Placement Warrant with the Sponsor, generating gross proceeds of approximately $10.6 million (Note 5). Upon the closing of the Initial Public Offering and the Private Placement, $379.5 million ($10.00 per Unit) of the net proceeds of the Initial Public Offering and certain of the proceeds of the Private Placement were placed in a trust account (“Trust Account”), located in the United States with Continental Stock Transfer &amp; Trust Company acting as trustee, and will invest only in United State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will b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memorandum and articles of association (A)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October 2,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2.0 million in its operating bank account and working capital of approximately $2.3 million. The Company’s liquidity needs through December 31, 2020 were satisfied through a contribution of $25,000 from the Sponsor to cover certain of the Company’s expenses in exchange for the issuance of the Founder Shares, a loan of approximately $195,000 from the Sponsor under the Note (see Note 5), and the net proceeds from the consummation of the Private Placement not held in the Trust Account. The Company fully repaid the Note on November 2, 2020. In addition, in order to finance transaction costs in connection with a Business Combination, the Sponsor or an affiliate of the Sponsor, or certain of the Company’s officers and directors may, but are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Company’s financial statements have been prepared in conformity with accounting principles generally accepted in the United States of America (“U.S. GAAP”) for financial information and pursuant to the rules and regulations of the Securities and Exchange Commission (“SEC”) and include all adjustments necessary for the fair presentation of the Company’s financial position for the periods presented. As described in Note 2—Restatement of Previously Issued Financial Statements, the Company’s financial statements as of December 31, 2020, and the period from August 7, 2020 (inception) through December 31,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4" t="inlineStr">
        <is>
          <t>Cik 0001821171_qell acquisition corp Member</t>
        </is>
      </c>
    </row>
    <row r="4">
      <c r="A4" s="4" t="inlineStr">
        <is>
          <t>Restatement of Previously Issued Financial Statements</t>
        </is>
      </c>
      <c r="B4" s="4" t="inlineStr">
        <is>
          <t>Note 2 — Restatement of Previously Issued Financial Statements On May 3 2021, the Audit Committee of the Company, in consultation with management, concluded that, because of a misapplication of the accounting guidance related to its public and private placement warrants to purchase ordinary shares that the Company issued in October 2020 (the “Warrants”),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October 2, 2020, the Company’s warrants were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s and the statement of operations did not include the subsequent non-cash changes in estimated fair value of the Warrants, based on the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October 2,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period from August 7, 2020 (inception) through December 31, 2020 should be restated because of a misapplication in the guidance around accounting for certain of our outstanding warrants to purchase ordinary shares (the “Warrants”) and should no longer be relied upon. Impact of the Restatement The impact of the restatement on the balance sheets, statements of operations and cash flows for the Affected Periods is presented below. The restatement had no impact on net cash flows from operating, investing or financing activities. ​ ​ ​ ​ ​ ​ ​ ​ ​ ​ ​ ​ ​ As of December 31, 2020 ​ As Previously Restatement ​ ​ ​ Reported ​ Adjustment ​ As Restated Balance Sheet ​ ​ ​ Total assets ​ $ 382,118,393 ​ $ — ​ $ 382,118,393 Liabilities and Shareholders’ Equity ​ ​ ​ Total current liabilities ​ $ 213,528 ​ $ — ​ $ 213,528 Deferred underwriting commissions ​ 13,282,500 ​ — ​ 13,282,500 Derivative warrant liabilities ​ — ​ 61,495,200 ​ 61,495,200 Total liabilities ​ 13,496,028 ​ 61,495,200 ​ 74,991,228 Class A ordinary shares, $0.0001 par value; shares subject to possible redemption ​ 363,622,360 ​ (61,495,200) ​ 302,127,160 Shareholders’ equity ​ ​ ​ Preference shares – $0.0001 par value ​ — ​ — ​ — Class A ordinary shares – $0.0001 par value ​ 159 ​ 615 ​ 774 Class B ordinary shares – $0.0001 par value ​ 949 ​ — ​ 949 Additional paid-in-capital ​ 5,292,612 ​ 34,702,212 ​ 39,994,824 Accumulated deficit ​ (293,715) ​ (34,702,827) ​ (34,996,542) Total shareholders’ equity ​ 5,000,005 ​ — ​ 5,000,005 Total liabilities and shareholders’ equity ​ $ 382,118,393 ​ $ — ​ $ 382,118,393 ​ ​ ​ ​ ​ ​ ​ ​ ​ ​ ​ ​ ​ For The Period From August 7, 2020 (Inception) through December 31, 2020 ​ As Previously Restatement ​ ​ ​ Reported ​ Adjustment ​ As Restated Statement of Operations and Comprehensive Loss ​ ​ ​ Loss from operations ​ $ (373,207) ​ $ — ​ $ (373,207) Other (expense) income: ​ ​ ​ Change in fair value of derivative warrant liabilities ​ — ​ (33,704,100) ​ (33,704,100) Offering costs – derivative warrant liabilities ​ (998,727) ​ (998,727) ​ Income earned on investments in Trust Account ​ 79,492 ​ — ​ 79,492 Total other (expense) income ​ 79,492 ​ (34,702,827) ​ (34,623,335) Net loss ​ $ (293,715) ​ $ (34,702,827) ​ $ (34,996,542) ​ ​ ​ ​ ​ ​ ​ ​ ​ ​ Basic and Diluted weighted-average Class A ordinary shares outstanding ​ 37,950,000 ​ — ​ 37,950,000 Basic and Diluted net income per Class A share ​ $ — ​ — ​ $ — Basic and Diluted weighted-average Class B ordinary shares outstanding ​ 9,016,071 ​ — ​ 9,016,071 Basic and Diluted net loss per Class B share ​ $ (0.04) ​ (3.84) ​ $ (3.88) ​ ​ ​ ​ ​ ​ ​ ​ ​ ​ ​ ​ ​ ​ For The Period From August 7, 2020 (Inception) through December 31, 2020 ​ As Previously Restatement ​ ​ ​ Reported ​ Adjustment ​ As Restated Statement of Cash Flows ​ ​ ​ ​ ​ ​ ​ ​ ​ Net loss ​ $ (293,715) ​ $ (34,702,827) ​ $ (34,996,542) Adjustment to reconcile net loss to net cash used in operating activities ​ ​ (377,799) ​ ​ 62,493,927 ​ ​ 62,116,128 Net cash used in operating activities ​ (671,514) ​ 27,791,100 ​ 27,119,586 Net cash used in investing activities ​ (379,500,000) ​ — ​ (379,500,000) Net cash provided by financing activities ​ 382,195,337 ​ (27,791,100) ​ 354,404,237 Net change in cash ​ $ 2,023,823 ​ — ​ $ 2,023,823 ​ In addition, the impact to the balance sheet dated October 2, 2020, filed on Form 8-K on October 8, 2020 related to the impact of accounting for the public and private warrants as liabilities at fair value resulted in a $27.8 million increase to the derivative warrant liabilities line item at October 2, 2020 and offsetting decrease to the Class A ordinary shares subject to possible redemption mezzanine equity line item. There is no change to total shareholders’ equity at the reported balance sheet date. ​ ​ ​ ​ ​ ​ ​ ​ ​ ​ ​ ​ As of October 2, 2021 ​ As Previously Restatement ​ ​ ​ ​ Reported ​ Adjustment ​ As Restated Balance Sheet ​ ​ ​ ​ Total assets ​ $ 383,038,513 ​ $ — ​ $ 383,038,513 Liabilities and shareholders’ equity ​ ​ ​ Total current liabilities ​ $ 902,681 ​ $ — ​ $ 902,681 Deferred underwriting commissions ​ 13,282,500 ​ — ​ 13,282,500 Derivative warrant liabilities ​ — ​ 27,791,100 ​ 27,791,100 Total liabilities ​ 14,185,181 ​ 27,791,100 ​ 41,976,281 Class A ordinary shares, $0.0001 par value; shares subject to possible redemption ​ 363,853,330 ​ (27,791,100) ​ 336,062,230 Shareholders’ equity ​ ​ ​ Preference shares – $0.0001 par value ​ — ​ — ​ — Class A ordinary shares – $0.0001 par value ​ 157 ​ 278 ​ 431 Class B ordinary shares – $0.0001 par value ​ 949 ​ — ​ 949 Additional paid-in-capital ​ 5,061,644 ​ 998,449 ​ 6,060,097 Accumulated deficit ​ (62,748) ​ (998,727) ​ (1,061,475) Total shareholders’ equity ​ 5,000,002 ​ — ​ 5,000,002 Total liabilities and shareholders’ equity ​ $ 383,038,513 ​ $ — ​ $ 383,038,513 ​</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5 Months Ended</t>
        </is>
      </c>
    </row>
    <row r="2">
      <c r="B2" s="2" t="inlineStr">
        <is>
          <t>Dec. 31, 2020</t>
        </is>
      </c>
    </row>
    <row r="3">
      <c r="A3" s="4" t="inlineStr">
        <is>
          <t>Cik 0001821171_qell acquisition corp Member</t>
        </is>
      </c>
    </row>
    <row r="4">
      <c r="A4" s="4" t="inlineStr">
        <is>
          <t>Summary of Significant Accounting Policies</t>
        </is>
      </c>
      <c r="B4" s="4" t="inlineStr">
        <is>
          <t>Note 3 — Summary of Significant Accounting Policies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t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1,437 in cash equivalents held in the Trust Account as of December 31, 2020. Derivative Warrant liabilities The Company does not use derivative instruments to hedge exposures to cash flow, market, or foreign currency risks. The Company evaluates all of the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2,650,000 warrants issued in connection with the Initial Public Offering (the “Public Warrants”) and the 7,06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The fair value of Public Warrants issued in connection with the Initial Public Offering has subsequently been measured based on the listed market price of such warrants. 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At December 31, 2020, substantially all of the assets held in the Trust Account were held in U.S. Treasury Bills.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The Company complies with the requirements of the FASB ASC Topic 340-10-S99-1 and SEC Staff Accounting Bulletin Topic 5A — “Expenses of Offering.” Offering costs consist of legal, accounting, underwriting commissions and other costs incurred that were directly related to the Initial Public Offering. Offering costs were allocated on a relative fair value basis between shareholders’ equity and expense. The portion offering costs allocated to the public shares has been charged to shareholders’ equity. Offering costs totaled $21,198,920 (consisting of $7,590,000 of underwriting fee, $13,282,500 of deferred underwriting fee, $626,420 of other offering costs and $300,000 of reimbursed offering costs), of which $998,727 was charged to expense and $20,200,193 was charged to shareholders’ equity upon completion of the Initial Public Offering.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 aggregate of 30,212,716 Class A ordinary shares subject to possible redemption are presented as temporary equity, outside of the shareholders’ equity section of the Company’s balance sheet.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79,492 for the period from August 7, 2020 (inception) through December 31, 2020, by the weighted average number of Class A ordinary shares outstanding for the period. Net loss per ordinary share, basic and diluted for Class B ordinary shares is calculated by dividing the net loss of approximately $35 million, less income attributable to Class A ordinary shares by the weighted average number of Class B ordinary shares outstanding for the period.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Other Comprehensive Income (Los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solidated Statements of Operations and Other Comprehensive Income (Loss)</t>
        </is>
      </c>
    </row>
    <row r="4">
      <c r="A4" s="4" t="inlineStr">
        <is>
          <t>Revenue</t>
        </is>
      </c>
      <c r="B4" s="5" t="n">
        <v>47</v>
      </c>
      <c r="C4" s="5" t="n">
        <v>97</v>
      </c>
      <c r="D4" s="5" t="n">
        <v>97</v>
      </c>
    </row>
    <row r="5">
      <c r="A5" s="4" t="inlineStr">
        <is>
          <t>Cost of sales</t>
        </is>
      </c>
      <c r="B5" s="6" t="n">
        <v>11</v>
      </c>
      <c r="C5" s="6" t="n">
        <v>10</v>
      </c>
      <c r="D5" s="6" t="n">
        <v>10</v>
      </c>
    </row>
    <row r="6">
      <c r="A6" s="4" t="inlineStr">
        <is>
          <t>Gross profit</t>
        </is>
      </c>
      <c r="B6" s="6" t="n">
        <v>36</v>
      </c>
      <c r="C6" s="6" t="n">
        <v>87</v>
      </c>
      <c r="D6" s="6" t="n">
        <v>87</v>
      </c>
    </row>
    <row r="7">
      <c r="A7" s="4" t="inlineStr">
        <is>
          <t>Research and development expenses</t>
        </is>
      </c>
      <c r="B7" s="6" t="n">
        <v>-58762</v>
      </c>
      <c r="C7" s="6" t="n">
        <v>-27639</v>
      </c>
      <c r="D7" s="6" t="n">
        <v>-90345</v>
      </c>
      <c r="E7" s="5" t="n">
        <v>-38136</v>
      </c>
    </row>
    <row r="8">
      <c r="A8" s="4" t="inlineStr">
        <is>
          <t>General and administrative expenses</t>
        </is>
      </c>
      <c r="B8" s="6" t="n">
        <v>-38718</v>
      </c>
      <c r="C8" s="6" t="n">
        <v>-10804</v>
      </c>
      <c r="D8" s="6" t="n">
        <v>-35406</v>
      </c>
      <c r="E8" s="6" t="n">
        <v>-15437</v>
      </c>
    </row>
    <row r="9">
      <c r="A9" s="4" t="inlineStr">
        <is>
          <t>Selling Expenses</t>
        </is>
      </c>
      <c r="B9" s="6" t="n">
        <v>-6376</v>
      </c>
      <c r="C9" s="6" t="n">
        <v>-3487</v>
      </c>
      <c r="D9" s="6" t="n">
        <v>-15272</v>
      </c>
      <c r="E9" s="6" t="n">
        <v>-4645</v>
      </c>
    </row>
    <row r="10">
      <c r="A10" s="4" t="inlineStr">
        <is>
          <t>Other income</t>
        </is>
      </c>
      <c r="B10" s="6" t="n">
        <v>153</v>
      </c>
      <c r="C10" s="6" t="n">
        <v>2034</v>
      </c>
      <c r="D10" s="6" t="n">
        <v>2346</v>
      </c>
      <c r="E10" s="6" t="n">
        <v>76</v>
      </c>
    </row>
    <row r="11">
      <c r="A11" s="4" t="inlineStr">
        <is>
          <t>Other expenses</t>
        </is>
      </c>
      <c r="B11" s="6" t="n">
        <v>-126</v>
      </c>
      <c r="C11" s="6" t="n">
        <v>-51</v>
      </c>
      <c r="D11" s="6" t="n">
        <v>-130</v>
      </c>
      <c r="E11" s="6" t="n">
        <v>-58</v>
      </c>
    </row>
    <row r="12">
      <c r="A12" s="4" t="inlineStr">
        <is>
          <t>Operating loss</t>
        </is>
      </c>
      <c r="B12" s="6" t="n">
        <v>103793</v>
      </c>
      <c r="C12" s="6" t="n">
        <v>39860</v>
      </c>
      <c r="D12" s="6" t="n">
        <v>138720</v>
      </c>
      <c r="E12" s="6" t="n">
        <v>58200</v>
      </c>
    </row>
    <row r="13">
      <c r="A13" s="4" t="inlineStr">
        <is>
          <t>Finance income</t>
        </is>
      </c>
      <c r="B13" s="6" t="n">
        <v>6810</v>
      </c>
      <c r="D13" s="6" t="n">
        <v>80</v>
      </c>
      <c r="E13" s="6" t="n">
        <v>518</v>
      </c>
    </row>
    <row r="14">
      <c r="A14" s="4" t="inlineStr">
        <is>
          <t>Finance expenses</t>
        </is>
      </c>
      <c r="B14" s="6" t="n">
        <v>13094</v>
      </c>
      <c r="C14" s="6" t="n">
        <v>3577</v>
      </c>
      <c r="D14" s="6" t="n">
        <v>49741</v>
      </c>
      <c r="E14" s="6" t="n">
        <v>5736</v>
      </c>
    </row>
    <row r="15">
      <c r="A15" s="4" t="inlineStr">
        <is>
          <t>Financial result</t>
        </is>
      </c>
      <c r="B15" s="6" t="n">
        <v>-6284</v>
      </c>
      <c r="C15" s="6" t="n">
        <v>-3577</v>
      </c>
      <c r="D15" s="6" t="n">
        <v>-49661</v>
      </c>
      <c r="E15" s="6" t="n">
        <v>-5218</v>
      </c>
    </row>
    <row r="16">
      <c r="A16" s="4" t="inlineStr">
        <is>
          <t>Loss before income tax</t>
        </is>
      </c>
      <c r="B16" s="6" t="n">
        <v>-110278</v>
      </c>
      <c r="C16" s="6" t="n">
        <v>-43437</v>
      </c>
      <c r="D16" s="6" t="n">
        <v>-188381</v>
      </c>
      <c r="E16" s="6" t="n">
        <v>-63418</v>
      </c>
    </row>
    <row r="17">
      <c r="A17" s="4" t="inlineStr">
        <is>
          <t>Income tax expense</t>
        </is>
      </c>
      <c r="B17" s="6" t="n">
        <v>199</v>
      </c>
      <c r="C17" s="6" t="n">
        <v>20</v>
      </c>
      <c r="D17" s="6" t="n">
        <v>46</v>
      </c>
      <c r="E17" s="6" t="n">
        <v>61</v>
      </c>
    </row>
    <row r="18">
      <c r="A18" s="4" t="inlineStr">
        <is>
          <t>Net loss for the period</t>
        </is>
      </c>
      <c r="B18" s="6" t="n">
        <v>-110477</v>
      </c>
      <c r="C18" s="6" t="n">
        <v>-43457</v>
      </c>
      <c r="D18" s="6" t="n">
        <v>-188427</v>
      </c>
      <c r="E18" s="6" t="n">
        <v>-63479</v>
      </c>
    </row>
    <row r="19">
      <c r="A19" s="3" t="inlineStr">
        <is>
          <t>Other comprehensive income (loss)</t>
        </is>
      </c>
    </row>
    <row r="20">
      <c r="A20" s="4" t="inlineStr">
        <is>
          <t>Other comprehensive income that may be reclassified to profit or loss</t>
        </is>
      </c>
      <c r="B20" s="6" t="n">
        <v>22</v>
      </c>
      <c r="C20" s="6" t="n">
        <v>29</v>
      </c>
      <c r="D20" s="6" t="n">
        <v>36</v>
      </c>
      <c r="E20" s="6" t="n">
        <v>3</v>
      </c>
    </row>
    <row r="21">
      <c r="A21" s="4" t="inlineStr">
        <is>
          <t>Exchange differences on translation of foreign business units</t>
        </is>
      </c>
      <c r="B21" s="6" t="n">
        <v>22</v>
      </c>
      <c r="C21" s="6" t="n">
        <v>29</v>
      </c>
      <c r="D21" s="6" t="n">
        <v>36</v>
      </c>
      <c r="E21" s="6" t="n">
        <v>3</v>
      </c>
    </row>
    <row r="22">
      <c r="A22" s="4" t="inlineStr">
        <is>
          <t>Items that will not be subsequently reclassified to profit or loss</t>
        </is>
      </c>
      <c r="B22" s="6" t="n">
        <v>-22</v>
      </c>
      <c r="C22" s="6" t="n">
        <v>-13</v>
      </c>
      <c r="D22" s="6" t="n">
        <v>-44</v>
      </c>
      <c r="E22" s="6" t="n">
        <v>-114</v>
      </c>
    </row>
    <row r="23">
      <c r="A23" s="4" t="inlineStr">
        <is>
          <t>Remeasurement of defined pension benefit obligation</t>
        </is>
      </c>
      <c r="B23" s="6" t="n">
        <v>-22</v>
      </c>
      <c r="C23" s="6" t="n">
        <v>-13</v>
      </c>
      <c r="D23" s="6" t="n">
        <v>-44</v>
      </c>
      <c r="E23" s="6" t="n">
        <v>-114</v>
      </c>
    </row>
    <row r="24">
      <c r="A24" s="4" t="inlineStr">
        <is>
          <t>Other comprehensive income (loss)</t>
        </is>
      </c>
      <c r="C24" s="6" t="n">
        <v>16</v>
      </c>
      <c r="D24" s="6" t="n">
        <v>-8</v>
      </c>
      <c r="E24" s="6" t="n">
        <v>-111</v>
      </c>
    </row>
    <row r="25">
      <c r="A25" s="4" t="inlineStr">
        <is>
          <t>Total consolidated comprehensive loss for the reporting period</t>
        </is>
      </c>
      <c r="B25" s="5" t="n">
        <v>-110477</v>
      </c>
      <c r="C25" s="5" t="n">
        <v>-43441</v>
      </c>
      <c r="D25" s="5" t="n">
        <v>-188435</v>
      </c>
      <c r="E25" s="5" t="n">
        <v>-63590</v>
      </c>
    </row>
    <row r="26">
      <c r="A26" s="4" t="inlineStr">
        <is>
          <t>Loss per share basic</t>
        </is>
      </c>
      <c r="B26" s="5" t="n">
        <v>-1508</v>
      </c>
      <c r="C26" s="5" t="n">
        <v>660</v>
      </c>
      <c r="D26" s="5" t="n">
        <v>-2771000</v>
      </c>
      <c r="E26" s="5" t="n">
        <v>-1072000</v>
      </c>
    </row>
    <row r="27">
      <c r="A27" s="4" t="inlineStr">
        <is>
          <t>Loss per share diluted</t>
        </is>
      </c>
      <c r="B27" s="5" t="n">
        <v>1390</v>
      </c>
      <c r="C27" s="5" t="n">
        <v>-660</v>
      </c>
      <c r="D27" s="5" t="n">
        <v>-2771000</v>
      </c>
      <c r="E27" s="5" t="n">
        <v>-1072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1</t>
        </is>
      </c>
      <c r="C2" s="2" t="inlineStr">
        <is>
          <t>Dec. 31, 2020</t>
        </is>
      </c>
    </row>
    <row r="3">
      <c r="A3" s="3" t="inlineStr">
        <is>
          <t>Property, Plant and Equipment</t>
        </is>
      </c>
    </row>
    <row r="4">
      <c r="A4" s="4" t="inlineStr">
        <is>
          <t>Property, Plant and Equipment</t>
        </is>
      </c>
      <c r="B4" s="4" t="inlineStr">
        <is>
          <t>12. Property, Plant and Equipment During the six months ended June 30, 2021, the Group acquired assets with a cost of €5,700 thousand (June 30, 2020: €2,519 thousand): ​ ​ ​ ​ ​ ​ In € thousand June 30, 2021 Dec 31, 2020 Right of use assets - buildings, net 11,124 10,744 Technical machinery, net 7,258 5,448 Furniture and fixtures, net 5,336 4,469 Technical machinery under construction 1,153 435 Other, net 2,047 1,619 Property, Plant and Equipment, net 26,918 22,715 ​ Assets with a net book value of €0 thousand were disposed by the Group during the six months ended June 30, 2021 (June 30, 2020: €74 thousand), resulting in a net gain on disposal of €8 thousand (June 30, 2020: net loss of €74 thousand). No indicators of impairment existed which would have required items of property, plant and equipment to be tested for impairment in the six-month ended June 30, 2021 and June 30, 2020.</t>
        </is>
      </c>
      <c r="C4" s="4" t="inlineStr">
        <is>
          <t>15. Property, Plant and Equipment Property, plant and equipment is comprised of the following: ​ ​ ​ ​ ​ ​ ​ ​ ​ ​ ​ ​ ​ ​ ​ Rights to land ​ ​ ​ ​ ​ ​ ​ and buildings ​ ​ ​ Technical ​ Office and ​ Assets ​ ​ ​ and leasehold ​ ​ ​ equipment ​ other ​ under ​ In € thousand ​ improvements ​ Vehicles ​ and machinery ​ equipment ​ construction ​ Total Costs of acquisition or construction: January 1, 2020 10,272 109 2,626 3,736 634 17,377 Additions 4,795 51 1,268 1,873 3,479 11,466 Disposals — — (37) (43) — (80) Transfers 607 — 2,338 24 (2,969) — Indexation impact 100 — — — — 100 December 31, 2020 15,774 160 6,195 5,590 1,144 28,863 Accumulated depreciation: January 1, 2020 1,170 6 236 1,265 — 2,677 Depreciation 1,887 34 408 1,164 — 3,493 Disposals — — (4) (18) — (22) December 31, 2020 3,057 40 640 2,411 — 6,148 Carrying amount: January 1, 2020 9,102 103 2,390 2,471 634 14,700 December 31, 2020 12,717 120 5,555 3,179 1,144 22,715 ​ ​ ​ ​ ​ ​ ​ ​ ​ ​ ​ ​ ​ ​ ​ Rights to land ​ ​ ​ ​ ​ ​ ​ and buildings ​ ​ ​ Technical ​ Office and ​ Assets ​ ​ ​ and leasehold ​ ​ ​ equipment ​ other ​ under ​ In € thousand ​ improvements ​ Vehicles ​ and machinery ​ equipment ​ construction ​ Total Costs of acquisition or construction: January 1, 2019 7,631 18 366 2,162 351 10,528 Additions 2,667 91 969 1,435 1,687 6,849 Disposals — — — — — — Transfers (26) — 1,291 139 (1,404) — December 31, 2019 10,272 109 2,626 3,736 634 17,377 Accumulated depreciation: January 1, 2019 42 1 68 509 — 620 Depreciation 1,128 5 168 756 — 2,057 Disposals — — — — — — December 31, 2019 1,170 6 236 1,265 — 2,677 Carrying amount: January 1, 2019 7,589 17 298 1,653 351 9,908 December 31, 2019 9,102 103 2,390 2,471 634 14,700 ​ Property, plant and equipment includes right-of-use assets for an amount of €10,941 thousand as of December 31, 2020 (December 31, 2019: €8,687 thousand; January 1, 2019: €7,101 thousand). For further information refer to note 16. The transfers from assets under construction mainly relate to leasehold improvements and equipment which are required for construction of the Lilium Jet prototype. There are no security pledges. Property, plant and equipment is distributed among geographical areas as follows: ​ ​ ​ ​ ​ ​ ​ ​ In € thousand 12/31/2020 12/31/2019 01/01/2019 Germany 11,723 6,004 2,807 United Kingdom 38 9 — United States 10 — — Switzerland 3 — — Total property, plant and equipment 11,774 6,013 2,807 ​ No indicators of impairment existed which would have required items of property, plant and equipment to be tested for impairment in the fiscal years ended December 31, 2020 and December 31, 2019 or as of January 1, 2019.</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5 Months Ended</t>
        </is>
      </c>
    </row>
    <row r="2">
      <c r="B2" s="2" t="inlineStr">
        <is>
          <t>Dec. 31, 2020</t>
        </is>
      </c>
    </row>
    <row r="3">
      <c r="A3" s="4" t="inlineStr">
        <is>
          <t>Cik 0001821171_qell acquisition corp Member</t>
        </is>
      </c>
    </row>
    <row r="4">
      <c r="A4" s="4" t="inlineStr">
        <is>
          <t>Initial Public Offering</t>
        </is>
      </c>
      <c r="B4" s="4" t="inlineStr">
        <is>
          <t>Note 4 — Initial Public Offering On October 2, 2020, the Company consummated its Initial Public Offering of 37,950,000 Units, including 4,950,000 Over-Allotment Units, at $10.00 per Unit, generating gross proceeds of $379.5 million, and incurring offering costs of approximately $21.1 million, inclusive of approximately $13.3 million in deferred underwriting commissions. Each Unit consists of one Class A ordinary share, par value $0.0001 per share and one-third of one redeemable warrant (each, a “Public Warrant”). Each whole Public Warrant entitles the holder to purchase one Class A ordinary share at a price of $11.50 per share, subject to adjustment (see Note 8).</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5 Months Ended</t>
        </is>
      </c>
    </row>
    <row r="2">
      <c r="B2" s="2" t="inlineStr">
        <is>
          <t>Dec. 31, 2020</t>
        </is>
      </c>
    </row>
    <row r="3">
      <c r="A3" s="4" t="inlineStr">
        <is>
          <t>Cik 0001821171_qell acquisition corp Member</t>
        </is>
      </c>
    </row>
    <row r="4">
      <c r="A4" s="4" t="inlineStr">
        <is>
          <t>Related Party Transactions</t>
        </is>
      </c>
      <c r="B4" s="4" t="inlineStr">
        <is>
          <t>Note 5 — Related Party Transactions Founder Shares On August 7, 2020, the Sponsor paid $25,000 to cover certain offering costs in consideration for 25,000 ordinary shares, par value $1.00 per share, of which 3,261 ordinary shares are subject to forfeiture to the extent that the over-allotment option is not exercised in full by the underwriters. The Company amended its Memorandum and Articles of Association to designate the 25,000 ordinary shares into 9,487,500 Class B ordinary shares, par value $0.0001, prior to the consummation of the Initial Public Offering (the “Founder Shares”). Up to 1,237,500 Founder Shares were subject to forfeiture to the extent that the over-allotment option was not exercised in full by the underwriters, so that the Founder Shares would represent 20.0% of the Company’s issued and outstanding shares after the Initial Public Offering. The underwriters fully exercised the over-allotment option on October 2, 2020;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7,060,000 Private Placement Warrants, at a price of $1.50 per Private Placement Warrant with the Sponsor, generating gross proceeds of approximately $10.6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August 7, 2020, the Sponsor agreed to loan the Company up to $300,000 to cover expenses related to the Initial Public Offering pursuant to a promissory note (the “Note”). This loan is non-interest bearing and payable upon the completion of the Initial Public Offering. As of October 2, 2020, the Company borrowed approximately $195,000 under the Note and fully repaid to Note on November 2,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the Company’s securities are first listed on Nasdaq, the Company agreed to pay the Sponsor a total of $10,000 per month for office space, secretarial and administrative services. Upon completion of the initial Business Combination or the Company’s liquidation, the Company will cease paying these monthly fees. On January 28, 2021, the Company entered into an Administrative Services Agreement with Qell Operational Holdings LLC (“Holdings”), an affiliate of the Sponsor,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2, 2020.</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5 Months Ended</t>
        </is>
      </c>
    </row>
    <row r="2">
      <c r="B2" s="2" t="inlineStr">
        <is>
          <t>Dec. 31, 2020</t>
        </is>
      </c>
    </row>
    <row r="3">
      <c r="A3" s="4" t="inlineStr">
        <is>
          <t>Cik 0001821171_qell acquisition corp Member</t>
        </is>
      </c>
    </row>
    <row r="4">
      <c r="A4" s="4" t="inlineStr">
        <is>
          <t>Commitments and Contingencies</t>
        </is>
      </c>
      <c r="B4" s="4" t="inlineStr">
        <is>
          <t>Note 6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The underwriters were entitled to an underwriting discount of $0.20 per unit, or approximately $7.6 million in the aggregate, paid upon the closing of the Initial Public Offering. The underwriters reimbursed $300,000 for certain offering costs to the Company. In addition, $0.35 per unit, or approximately $13.3 million in the aggregate will be payable to certain of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Warrant Liabilities</t>
        </is>
      </c>
      <c r="B1" s="2" t="inlineStr">
        <is>
          <t>5 Months Ended</t>
        </is>
      </c>
    </row>
    <row r="2">
      <c r="B2" s="2" t="inlineStr">
        <is>
          <t>Dec. 31, 2020</t>
        </is>
      </c>
    </row>
    <row r="3">
      <c r="A3" s="4" t="inlineStr">
        <is>
          <t>Cik 0001821171_qell acquisition corp Member</t>
        </is>
      </c>
    </row>
    <row r="4">
      <c r="A4" s="4" t="inlineStr">
        <is>
          <t>Derivative Warrant Liabilities</t>
        </is>
      </c>
      <c r="B4" s="4" t="inlineStr">
        <is>
          <t>Note 7 — Derivative Warrant Liabilities As of December 31, 2020, there was an aggregate of 19,710,000 Public Warrants and Private Placement Warrants outstanding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for Class A ordinary shares when the price per Class A ordinary share equal or exceed $10.00” and “Redemption of warrants for cash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not be transferable, assignable or salable until 30 days after the completion of the initial Business Combination and they will not be redeemable by the Company (except as described below)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demptions for warrants for cash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on the trading day before sending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t>
        </is>
      </c>
      <c r="B1" s="2" t="inlineStr">
        <is>
          <t>5 Months Ended</t>
        </is>
      </c>
    </row>
    <row r="2">
      <c r="B2" s="2" t="inlineStr">
        <is>
          <t>Dec. 31, 2020</t>
        </is>
      </c>
    </row>
    <row r="3">
      <c r="A3" s="4" t="inlineStr">
        <is>
          <t>Cik 0001821171_qell acquisition corp Member</t>
        </is>
      </c>
    </row>
    <row r="4">
      <c r="A4" s="4" t="inlineStr">
        <is>
          <t>Shareholders' Equity</t>
        </is>
      </c>
      <c r="B4" s="4" t="inlineStr">
        <is>
          <t>Note 8 — Shareholders’ Equity ​ Preference shares — outstanding Class A ordinary shares— outstanding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5 Months Ended</t>
        </is>
      </c>
    </row>
    <row r="2">
      <c r="B2" s="2" t="inlineStr">
        <is>
          <t>Dec. 31, 2020</t>
        </is>
      </c>
    </row>
    <row r="3">
      <c r="A3" s="4" t="inlineStr">
        <is>
          <t>Cik 0001821171_qell acquisition corp Member</t>
        </is>
      </c>
    </row>
    <row r="4">
      <c r="A4" s="4" t="inlineStr">
        <is>
          <t>Fair Value Measurements</t>
        </is>
      </c>
      <c r="B4" s="4" t="inlineStr">
        <is>
          <t>Note 9 — Fair Value Measurements The following table presents information about the Company’s financial assets and financial liabilities that are measured at fair value on a recurring basis as of December 31, 2020 by level within the fair value hierarchy: ​ ​ ​ ​ ​ ​ ​ ​ ​ ​ ​ ​ Quoted Prices in Significant Other Significant Other ​ ​ Active Markets ​ Observable Inputs ​ Unobservable Inputs ​ ​ (Level 1) ​ (Level 2) ​ (Level 3) Assets: ​ ​ ​ ​ ​ ​ ​ ​ ​ Investments held in Trust Account - $ 379,578,055 $ — $ — U.S. Treasury Securities (1) ​ ​ ​ ​ ​ ​ ​ ​ ​ Liabilities: ​ ​ ​ ​ ​ ​ ​ ​ ​ Derivative warrant liabilities ​ $ 39,468,000 ​ $ — ​ $ 22,027,200 (1) Excludes $1,437 of investments in an open-ended money market fund, in which the Company uses NAV as a practical expedient to fair value. ​ Transfers to/from Levels 1, 2, and 3 are recognized at the end of the reporting period. The estimated fair value of the Public Warrants transferred from a Level 3 measurement to a Level 1 fair value measurement in November 2020, when the Public Warrants were separately listed and traded. Level 1 instruments include investments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The fair value of Public Warrants issued in connection with the Initial Public Offering has been measured based on the listed market price of such warrants, a Level 1 measurement, since November 2020. For the period ended December 31, 2020, the Company recognized a charge to the statement of operations resulting from an increase in the fair value of liabilities of approximately $33.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As of October 2, As of December 31, ​ ​ 2020 ​ 2020 Exercise price 11.50 11.50 ​ Stock Price 9.66 12.29 ​ Option term (in years) 5.50 5.50 ​ Volatility 22.20 % 25 % Risk-free interest rate 0.33 % 0.43 % ​ The change in the fair value of the derivative warrant liabilities for the period from August 7, 2020 (inception) through December 31, 2020 is summarized as follows: ​ ​ ​ ​ ​ Derivative warrant liabilities as of October 2, 2021 $ 27,791,100 Change in fair value of derivative warrant liabilities ​ 33,704,100 Derivative warrant liabilities as of December 31, 2020 ​ $ 61,495,200 ​</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5 Months Ended</t>
        </is>
      </c>
    </row>
    <row r="2">
      <c r="B2" s="2" t="inlineStr">
        <is>
          <t>Dec. 31, 2020</t>
        </is>
      </c>
    </row>
    <row r="3">
      <c r="A3" s="4" t="inlineStr">
        <is>
          <t>Cik 0001821171_qell acquisition corp Member</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on this evaluation, the Company identified the following subsequent events for disclosure in addition to Notes 2. On January 28, 2021, the Company entered into an Administrative Services Agreement with Holdings,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2, 2020. On March 30, 2021, the Company entered into a Business Combination Agreement (as it may be amended, supplemented or otherwise modified from time to time, the “Business Combination Agreement”), by and among Qell DutchCo B.V., a Netherlands limited liability company and wholly owned subsidiary of Sponsor (“Holdco”), Queen Cayman Merger LLC, a Cayman Islands limited liability company (“Merger Sub”), and Lilium GmbH, a German limited liability company ( “Lilium”). In accordance with the terms and subject to the conditions of the Business Combination Agreement, the consideration to be received by the shareholders of Lilium in connection with the transactions contemplated under the Business Combination Agreement shall be an aggregate number of Holdco Ordinary Shares equal to (a) $2,400,000,000, divided by (b) $10.00. Each shareholder of the Company will receive one Holdco Ordinary Share per the Company ordinary share, as set forth above. Cash held in the trust account net of redemptions and the proceeds of the Private Placement (as defined below), less the transaction costs of the Business Combination, will be received by Sponsor and used for general corporate purposes after the Business Combination. Concurrently with the execution of the Business Combination Agreement, the Company entered into Subscription Agreements with certain investors (collectively, the “ Private Placement Investors Private Placement Shares Private Placement</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Cik 0001821171_qell acquisition corp Member</t>
        </is>
      </c>
      <c r="B1" s="2" t="inlineStr">
        <is>
          <t>5 Months Ended</t>
        </is>
      </c>
    </row>
    <row r="2">
      <c r="B2" s="2" t="inlineStr">
        <is>
          <t>Dec. 31, 2020</t>
        </is>
      </c>
    </row>
    <row r="3">
      <c r="A3" s="4" t="inlineStr">
        <is>
          <t>Use of Estimates</t>
        </is>
      </c>
      <c r="B3"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t December 31, 2020, the Company has not experienced losses on these accounts and management believes the Company is not exposed to significant risks on such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1,437 in cash equivalents held in the Trust Account as of December 31, 2020.</t>
        </is>
      </c>
    </row>
    <row r="6">
      <c r="A6" s="4" t="inlineStr">
        <is>
          <t>Derivative Warrant liabilities</t>
        </is>
      </c>
      <c r="B6" s="4" t="inlineStr">
        <is>
          <t>Derivative Warrant liabilities The Company does not use derivative instruments to hedge exposures to cash flow, market, or foreign currency risks. The Company evaluates all of the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2,650,000 warrants issued in connection with the Initial Public Offering (the “Public Warrants”) and the 7,060,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as initially measured using a Monte Carlo simulation model and subsequently, the fair value of the Private Placement Warrants has been estimated using a Monte Carlo simulation model as of each measurement date. The fair value of Public Warrants issued in connection with the Initial Public Offering has subsequently been measured based on the listed market price of such warrants.</t>
        </is>
      </c>
    </row>
    <row r="7">
      <c r="A7" s="4" t="inlineStr">
        <is>
          <t>Investments Held in Trust Account</t>
        </is>
      </c>
      <c r="B7" s="4" t="inlineStr">
        <is>
          <t>Investments Held in Trust Account The Company’s portfolio of investments held in the Trust Account is comprised of cash and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At December 31, 2020, substantially all of the assets held in the Trust Account were held in U.S. Treasury Bills.</t>
        </is>
      </c>
    </row>
    <row r="8">
      <c r="A8" s="4" t="inlineStr">
        <is>
          <t>Fair Value Measurement</t>
        </is>
      </c>
      <c r="B8" s="4" t="inlineStr">
        <is>
          <t>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Fair Value of Financial Instruments</t>
        </is>
      </c>
      <c r="B9" s="4" t="inlineStr">
        <is>
          <t>Fair Value of Financial Instruments As of December 31, 2020, the carrying values of cash, accounts payable and accrued expenses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market funds with published daily NAV, in which case the Company uses NAV as a practical expedient to fair value.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0">
      <c r="A10" s="4" t="inlineStr">
        <is>
          <t>Offering Costs Associated with the Initial Public Offering</t>
        </is>
      </c>
      <c r="B10" s="4" t="inlineStr">
        <is>
          <t>Offering Costs Associated with the Initial Public Offering The Company complies with the requirements of the FASB ASC Topic 340-10-S99-1 and SEC Staff Accounting Bulletin Topic 5A — “Expenses of Offering.” Offering costs consist of legal, accounting, underwriting commissions and other costs incurred that were directly related to the Initial Public Offering. Offering costs were allocated on a relative fair value basis between shareholders’ equity and expense. The portion offering costs allocated to the public shares has been charged to shareholders’ equity. Offering costs totaled $21,198,920 (consisting of $7,590,000 of underwriting fee, $13,282,500 of deferred underwriting fee, $626,420 of other offering costs and $300,000 of reimbursed offering costs), of which $998,727 was charged to expense and $20,200,193 was charged to shareholders’ equity upon completion of the Initial Public Offering.</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 aggregate of 30,212,716 Class A ordinary shares subject to possible redemption are presented as temporary equity, outside of the shareholders’ equity section of the Company’s balance sheet.</t>
        </is>
      </c>
    </row>
    <row r="12">
      <c r="A12" s="4" t="inlineStr">
        <is>
          <t>Net Income (Loss) Per Ordinary Share</t>
        </is>
      </c>
      <c r="B12"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inclusion would be anti-dilutive under the treasury stock method. The Company’s statement of operations includes a presentation of income (loss) per share for ordinary shares subject to redemption in a manner similar to the two-class method of income per share. Net income per ordinary share, basic and diluted for Class A ordinary shares is calculated by dividing the gain on marketable securities, dividends, and interest held in the Trust Account, net of applicable taxes available to be withdrawn from the Trust Account, resulting in net income of $79,492 for the period from August 7, 2020 (inception) through December 31, 2020, by the weighted average number of Class A ordinary shares outstanding for the period. Net loss per ordinary share, basic and diluted for Class B ordinary shares is calculated by dividing the net loss of approximately $35 million, less income attributable to Class A ordinary shares by the weighted average number of Class B ordinary shares outstanding for the period.</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4" t="inlineStr">
        <is>
          <t>Cik 0001821171_qell acquisition corp Member</t>
        </is>
      </c>
    </row>
    <row r="4">
      <c r="A4" s="4" t="inlineStr">
        <is>
          <t>Schedule of error corrections and prior period adjustments</t>
        </is>
      </c>
      <c r="B4" s="4" t="inlineStr">
        <is>
          <t>​ ​ ​ ​ ​ ​ ​ ​ ​ ​ ​ ​ ​ As of December 31, 2020 ​ As Previously Restatement ​ ​ ​ Reported ​ Adjustment ​ As Restated Balance Sheet ​ ​ ​ Total assets ​ $ 382,118,393 ​ $ — ​ $ 382,118,393 Liabilities and Shareholders’ Equity ​ ​ ​ Total current liabilities ​ $ 213,528 ​ $ — ​ $ 213,528 Deferred underwriting commissions ​ 13,282,500 ​ — ​ 13,282,500 Derivative warrant liabilities ​ — ​ 61,495,200 ​ 61,495,200 Total liabilities ​ 13,496,028 ​ 61,495,200 ​ 74,991,228 Class A ordinary shares, $0.0001 par value; shares subject to possible redemption ​ 363,622,360 ​ (61,495,200) ​ 302,127,160 Shareholders’ equity ​ ​ ​ Preference shares – $0.0001 par value ​ — ​ — ​ — Class A ordinary shares – $0.0001 par value ​ 159 ​ 615 ​ 774 Class B ordinary shares – $0.0001 par value ​ 949 ​ — ​ 949 Additional paid-in-capital ​ 5,292,612 ​ 34,702,212 ​ 39,994,824 Accumulated deficit ​ (293,715) ​ (34,702,827) ​ (34,996,542) Total shareholders’ equity ​ 5,000,005 ​ — ​ 5,000,005 Total liabilities and shareholders’ equity ​ $ 382,118,393 ​ $ — ​ $ 382,118,393 ​ ​ ​ ​ ​ ​ ​ ​ ​ ​ ​ ​ ​ For The Period From August 7, 2020 (Inception) through December 31, 2020 ​ As Previously Restatement ​ ​ ​ Reported ​ Adjustment ​ As Restated Statement of Operations and Comprehensive Loss ​ ​ ​ Loss from operations ​ $ (373,207) ​ $ — ​ $ (373,207) Other (expense) income: ​ ​ ​ Change in fair value of derivative warrant liabilities ​ — ​ (33,704,100) ​ (33,704,100) Offering costs – derivative warrant liabilities ​ (998,727) ​ (998,727) ​ Income earned on investments in Trust Account ​ 79,492 ​ — ​ 79,492 Total other (expense) income ​ 79,492 ​ (34,702,827) ​ (34,623,335) Net loss ​ $ (293,715) ​ $ (34,702,827) ​ $ (34,996,542) ​ ​ ​ ​ ​ ​ ​ ​ ​ ​ Basic and Diluted weighted-average Class A ordinary shares outstanding ​ 37,950,000 ​ — ​ 37,950,000 Basic and Diluted net income per Class A share ​ $ — ​ — ​ $ — Basic and Diluted weighted-average Class B ordinary shares outstanding ​ 9,016,071 ​ — ​ 9,016,071 Basic and Diluted net loss per Class B share ​ $ (0.04) ​ (3.84) ​ $ (3.88) ​ ​ ​ ​ ​ ​ ​ ​ ​ ​ ​ ​ ​ For The Period From August 7, 2020 (Inception) through December 31, 2020 ​ As Previously Restatement ​ ​ ​ Reported ​ Adjustment ​ As Restated Statement of Cash Flows ​ ​ ​ ​ ​ ​ ​ ​ ​ Net loss ​ $ (293,715) ​ $ (34,702,827) ​ $ (34,996,542) Adjustment to reconcile net loss to net cash used in operating activities ​ ​ (377,799) ​ ​ 62,493,927 ​ ​ 62,116,128 Net cash used in operating activities ​ (671,514) ​ 27,791,100 ​ 27,119,586 Net cash used in investing activities ​ (379,500,000) ​ — ​ (379,500,000) Net cash provided by financing activities ​ 382,195,337 ​ (27,791,100) ​ 354,404,237 Net change in cash ​ $ 2,023,823 ​ — ​ $ 2,023,823 ​ ​ ​ ​ ​ ​ ​ ​ ​ ​ ​ ​ As of October 2, 2021 ​ As Previously Restatement ​ ​ ​ ​ Reported ​ Adjustment ​ As Restated Balance Sheet ​ ​ ​ ​ Total assets ​ $ 383,038,513 ​ $ — ​ $ 383,038,513 Liabilities and shareholders’ equity ​ ​ ​ Total current liabilities ​ $ 902,681 ​ $ — ​ $ 902,681 Deferred underwriting commissions ​ 13,282,500 ​ — ​ 13,282,500 Derivative warrant liabilities ​ — ​ 27,791,100 ​ 27,791,100 Total liabilities ​ 14,185,181 ​ 27,791,100 ​ 41,976,281 Class A ordinary shares, $0.0001 par value; shares subject to possible redemption ​ 363,853,330 ​ (27,791,100) ​ 336,062,230 Shareholders’ equity ​ ​ ​ Preference shares – $0.0001 par value ​ — ​ — ​ — Class A ordinary shares – $0.0001 par value ​ 157 ​ 278 ​ 431 Class B ordinary shares – $0.0001 par value ​ 949 ​ — ​ 949 Additional paid-in-capital ​ 5,061,644 ​ 998,449 ​ 6,060,097 Accumulated deficit ​ (62,748) ​ (998,727) ​ (1,061,475) Total shareholders’ equity ​ 5,000,002 ​ — ​ 5,000,002 Total liabilities and shareholders’ equity ​ $ 383,038,513 ​ $ — ​ $ 383,038,513</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Cik 0001821171_qell acquisition corp Member</t>
        </is>
      </c>
      <c r="B1" s="2" t="inlineStr">
        <is>
          <t>5 Months Ended</t>
        </is>
      </c>
    </row>
    <row r="2">
      <c r="B2" s="2" t="inlineStr">
        <is>
          <t>Dec. 31, 2020</t>
        </is>
      </c>
    </row>
    <row r="3">
      <c r="A3" s="4" t="inlineStr">
        <is>
          <t>Schedule of financial assets and financial liabilities that are measured at fair value on a recurring basis</t>
        </is>
      </c>
      <c r="B3" s="4" t="inlineStr">
        <is>
          <t>​ ​ ​ ​ ​ ​ ​ ​ ​ ​ ​ ​ Quoted Prices in Significant Other Significant Other ​ ​ Active Markets ​ Observable Inputs ​ Unobservable Inputs ​ ​ (Level 1) ​ (Level 2) ​ (Level 3) Assets: ​ ​ ​ ​ ​ ​ ​ ​ ​ Investments held in Trust Account - $ 379,578,055 $ — $ — U.S. Treasury Securities (1) ​ ​ ​ ​ ​ ​ ​ ​ ​ Liabilities: ​ ​ ​ ​ ​ ​ ​ ​ ​ Derivative warrant liabilities ​ $ 39,468,000 ​ $ — ​ $ 22,027,200 (1) Excludes $1,437 of investments in an open-ended money market fund, in which the Company uses NAV as a practical expedient to fair value.</t>
        </is>
      </c>
    </row>
    <row r="4">
      <c r="A4" s="4" t="inlineStr">
        <is>
          <t>Schedule of quantitative information regarding Level 3 fair value measurements inputs</t>
        </is>
      </c>
      <c r="B4" s="4" t="inlineStr">
        <is>
          <t>​ ​ ​ ​ ​ ​ ​ ​ As of October 2, As of December 31, ​ ​ 2020 ​ 2020 Exercise price 11.50 11.50 ​ Stock Price 9.66 12.29 ​ Option term (in years) 5.50 5.50 ​ Volatility 22.20 % 25 % Risk-free interest rate 0.33 % 0.43 %</t>
        </is>
      </c>
    </row>
    <row r="5">
      <c r="A5" s="4" t="inlineStr">
        <is>
          <t>Schedule of change in the fair value of the warrant liabilities</t>
        </is>
      </c>
      <c r="B5" s="4" t="inlineStr">
        <is>
          <t>​ ​ ​ ​ ​ Derivative warrant liabilities as of October 2, 2021 $ 27,791,100 Change in fair value of derivative warrant liabilities ​ 33,704,100 Derivative warrant liabilities as of December 31, 2020 ​ $ 61,495,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6. Leases The Group has lease contracts for facilities which contain variable lease payments and vehicles, equipments and other assets which contain fixed-rate payment terms. The carrying amounts of right-of-use assets recognized and the movements during the period were as follows: ​ ​ ​ ​ ​ ​ ​ ​ ​ ​ ​ ​ ​ ​ ​ Technical Office ​ ​ ​ Rights to ​ ​ ​ equipment ​ and other ​ In € thousand ​ buildings ​ Vehicles ​ and machinery ​ equipment ​ Total January 1, 2019 7,076 3 — 22 7,101 Additions to right-of-use assets 1,961 89 503 46 2,599 Depreciation (984) (4) (7) (18) (1,013) December 31, 2019 8,053 88 496 50 8,687 Additions to right-of-use assets 3,757 20 — 8 3,785 Depreciation (1,535) (31) (35) (30) (1,631) Indexation impact 100 — — — 100 December 31, 2020 10,375 77 461 28 10,941 ​ The carrying amounts of lease liabilities and the movements during the period were as follows: ​ ​ ​ ​ In € thousand Lease Liability January 1, 2019 7,036 Additions 2,533 Interest 341 Payments (1,195) December 31, 2019 8,715 Additions 3,742 Interest 450 Payments (1,889) Indexation impact 100 December 31, 2020 11,118 ​ The consolidated statement of operations and comprehensive income included the following amounts of lease related expense: ​ ​ ​ ​ ​ ​ In € thousand 2020 2019 Depreciation of right of-use-assets 1,631 1,013 Interest expense on lease liabilities 450 341 Short-term lease expenses 108 138 Lease expenses for low-value assets 80 75 Total amount recognized in expense 2,269 1,567 ​ Variable lease payments result from indexed rental payments for facility leases and are included in lease liabilities. The following table provides further information about the composition of the lease payments as included in the above movement schedule of lease liabilities: ​ ​ ​ ​ ​ ​ In € thousand 2020 2019 Fixed lease payments 154 37 Variable lease payments 1,735 1,158 Total amount of lease payments 1,889 1,195 ​ The below table provides information on the total cash outflow from all leases during the year: ​ ​ ​ ​ ​ ​ In € thousand 2020 2019 Principal paid 1,439 854 Interest paid 450 341 Short term and low value leases 188 213 Total amount paid 2,077 1,408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Details) - Cik 0001821171_qell acquisition corp Member - USD ($)</t>
        </is>
      </c>
      <c r="B1" s="2" t="inlineStr">
        <is>
          <t>Dec. 31, 2020</t>
        </is>
      </c>
      <c r="C1" s="2" t="inlineStr">
        <is>
          <t>Oct. 31, 2020</t>
        </is>
      </c>
      <c r="D1" s="2" t="inlineStr">
        <is>
          <t>Oct. 02, 2020</t>
        </is>
      </c>
      <c r="E1" s="2" t="inlineStr">
        <is>
          <t>Dec. 31, 2020</t>
        </is>
      </c>
      <c r="F1" s="2" t="inlineStr">
        <is>
          <t>Dec. 31, 2020</t>
        </is>
      </c>
    </row>
    <row r="2">
      <c r="A2" s="3" t="inlineStr">
        <is>
          <t>Subsidiary, Sale of Stock [Line Items]</t>
        </is>
      </c>
    </row>
    <row r="3">
      <c r="A3" s="4" t="inlineStr">
        <is>
          <t>Price per share</t>
        </is>
      </c>
      <c r="B3" s="7" t="n">
        <v>10</v>
      </c>
      <c r="E3" s="7" t="n">
        <v>10</v>
      </c>
      <c r="F3" s="7" t="n">
        <v>10</v>
      </c>
    </row>
    <row r="4">
      <c r="A4" s="4" t="inlineStr">
        <is>
          <t>Gross proceeds from sale of units</t>
        </is>
      </c>
      <c r="F4" s="7" t="n">
        <v>361663500</v>
      </c>
    </row>
    <row r="5">
      <c r="A5" s="4" t="inlineStr">
        <is>
          <t>Threshold minimum aggregate fair market value as a percentage of the assets held in the Trust Account</t>
        </is>
      </c>
      <c r="F5" s="4" t="inlineStr">
        <is>
          <t>80.00%</t>
        </is>
      </c>
    </row>
    <row r="6">
      <c r="A6" s="4" t="inlineStr">
        <is>
          <t>Threshold percentage of outstanding voting securities of the target to be acquired by post-transaction company to complete business combination</t>
        </is>
      </c>
      <c r="F6" s="4" t="inlineStr">
        <is>
          <t>50.00%</t>
        </is>
      </c>
    </row>
    <row r="7">
      <c r="A7" s="4" t="inlineStr">
        <is>
          <t>Minimum net tangible assets upon consummation of the Business Combination</t>
        </is>
      </c>
      <c r="B7" s="7" t="n">
        <v>5000001</v>
      </c>
      <c r="E7" s="7" t="n">
        <v>5000001</v>
      </c>
      <c r="F7" s="7" t="n">
        <v>5000001</v>
      </c>
    </row>
    <row r="8">
      <c r="A8" s="4" t="inlineStr">
        <is>
          <t>Threshold percentage of Public Shares subject to redemption without the Company's prior written consent</t>
        </is>
      </c>
      <c r="F8" s="4" t="inlineStr">
        <is>
          <t>15.00%</t>
        </is>
      </c>
    </row>
    <row r="9">
      <c r="A9" s="4" t="inlineStr">
        <is>
          <t>Obligation to redeem Public Shares if entity does not complete a Business Combination (as a percent)</t>
        </is>
      </c>
      <c r="F9" s="4" t="inlineStr">
        <is>
          <t>100.00%</t>
        </is>
      </c>
    </row>
    <row r="10">
      <c r="A10" s="4" t="inlineStr">
        <is>
          <t>Threshold business days for redemption of public shares</t>
        </is>
      </c>
      <c r="F10" s="4" t="inlineStr">
        <is>
          <t>10 days</t>
        </is>
      </c>
    </row>
    <row r="11">
      <c r="A11" s="4" t="inlineStr">
        <is>
          <t>Maximum Allowed Dissolution Expenses</t>
        </is>
      </c>
      <c r="F11" s="7" t="n">
        <v>100000</v>
      </c>
    </row>
    <row r="12">
      <c r="A12" s="4" t="inlineStr">
        <is>
          <t>Cash and Cash Equivalents, at Carrying Value</t>
        </is>
      </c>
      <c r="B12" s="6" t="n">
        <v>2023823</v>
      </c>
      <c r="E12" s="6" t="n">
        <v>2023823</v>
      </c>
      <c r="F12" s="6" t="n">
        <v>2023823</v>
      </c>
    </row>
    <row r="13">
      <c r="A13" s="4" t="inlineStr">
        <is>
          <t>Working capital</t>
        </is>
      </c>
      <c r="B13" s="6" t="n">
        <v>2300000</v>
      </c>
      <c r="E13" s="7" t="n">
        <v>2300000</v>
      </c>
      <c r="F13" s="7" t="n">
        <v>2300000</v>
      </c>
    </row>
    <row r="14">
      <c r="A14" s="4" t="inlineStr">
        <is>
          <t>Sponsor | Founder Shares</t>
        </is>
      </c>
    </row>
    <row r="15">
      <c r="A15" s="3" t="inlineStr">
        <is>
          <t>Subsidiary, Sale of Stock [Line Items]</t>
        </is>
      </c>
    </row>
    <row r="16">
      <c r="A16" s="4" t="inlineStr">
        <is>
          <t>Loan from the Sponsor</t>
        </is>
      </c>
      <c r="B16" s="7" t="n">
        <v>195000</v>
      </c>
    </row>
    <row r="17">
      <c r="A17" s="4" t="inlineStr">
        <is>
          <t>Initial Public Offering</t>
        </is>
      </c>
    </row>
    <row r="18">
      <c r="A18" s="3" t="inlineStr">
        <is>
          <t>Subsidiary, Sale of Stock [Line Items]</t>
        </is>
      </c>
    </row>
    <row r="19">
      <c r="A19" s="4" t="inlineStr">
        <is>
          <t>Number of units issued</t>
        </is>
      </c>
      <c r="C19" s="6" t="n">
        <v>37950000</v>
      </c>
      <c r="D19" s="6" t="n">
        <v>37950000</v>
      </c>
    </row>
    <row r="20">
      <c r="A20" s="4" t="inlineStr">
        <is>
          <t>Price per share</t>
        </is>
      </c>
      <c r="D20" s="7" t="n">
        <v>10</v>
      </c>
    </row>
    <row r="21">
      <c r="A21" s="4" t="inlineStr">
        <is>
          <t>Gross proceeds from sale of units</t>
        </is>
      </c>
      <c r="D21" s="7" t="n">
        <v>379500000</v>
      </c>
    </row>
    <row r="22">
      <c r="A22" s="4" t="inlineStr">
        <is>
          <t>Offering costs incurred</t>
        </is>
      </c>
      <c r="C22" s="7" t="n">
        <v>500000</v>
      </c>
      <c r="D22" s="6" t="n">
        <v>21100000</v>
      </c>
    </row>
    <row r="23">
      <c r="A23" s="4" t="inlineStr">
        <is>
          <t>Deferred underwriting commissions</t>
        </is>
      </c>
      <c r="D23" s="7" t="n">
        <v>13300000</v>
      </c>
    </row>
    <row r="24">
      <c r="A24" s="4" t="inlineStr">
        <is>
          <t>Private Placement</t>
        </is>
      </c>
    </row>
    <row r="25">
      <c r="A25" s="3" t="inlineStr">
        <is>
          <t>Subsidiary, Sale of Stock [Line Items]</t>
        </is>
      </c>
    </row>
    <row r="26">
      <c r="A26" s="4" t="inlineStr">
        <is>
          <t>Number of warrants to purchase shares issued</t>
        </is>
      </c>
      <c r="D26" s="6" t="n">
        <v>7060000</v>
      </c>
    </row>
    <row r="27">
      <c r="A27" s="4" t="inlineStr">
        <is>
          <t>Price of warrant</t>
        </is>
      </c>
      <c r="D27" s="9" t="n">
        <v>1.5</v>
      </c>
    </row>
    <row r="28">
      <c r="A28" s="4" t="inlineStr">
        <is>
          <t>Proceeds from issuance , gross</t>
        </is>
      </c>
      <c r="D28" s="7" t="n">
        <v>10600000</v>
      </c>
    </row>
    <row r="29">
      <c r="A29" s="4" t="inlineStr">
        <is>
          <t>Private Placement | Private Placement Warrants</t>
        </is>
      </c>
    </row>
    <row r="30">
      <c r="A30" s="3" t="inlineStr">
        <is>
          <t>Subsidiary, Sale of Stock [Line Items]</t>
        </is>
      </c>
    </row>
    <row r="31">
      <c r="A31" s="4" t="inlineStr">
        <is>
          <t>Number of warrants to purchase shares issued</t>
        </is>
      </c>
      <c r="B31" s="6" t="n">
        <v>7060000</v>
      </c>
      <c r="E31" s="6" t="n">
        <v>7060000</v>
      </c>
      <c r="F31" s="6" t="n">
        <v>7060000</v>
      </c>
    </row>
    <row r="32">
      <c r="A32" s="4" t="inlineStr">
        <is>
          <t>Price of warrant</t>
        </is>
      </c>
      <c r="B32" s="9" t="n">
        <v>1.5</v>
      </c>
      <c r="E32" s="9" t="n">
        <v>1.5</v>
      </c>
      <c r="F32" s="9" t="n">
        <v>1.5</v>
      </c>
    </row>
    <row r="33">
      <c r="A33" s="4" t="inlineStr">
        <is>
          <t>Over-allotment</t>
        </is>
      </c>
    </row>
    <row r="34">
      <c r="A34" s="3" t="inlineStr">
        <is>
          <t>Subsidiary, Sale of Stock [Line Items]</t>
        </is>
      </c>
    </row>
    <row r="35">
      <c r="A35" s="4" t="inlineStr">
        <is>
          <t>Number of units issued</t>
        </is>
      </c>
      <c r="C35" s="6" t="n">
        <v>4950000</v>
      </c>
      <c r="D35" s="6" t="n">
        <v>4950000</v>
      </c>
      <c r="E35" s="6" t="n">
        <v>4950000</v>
      </c>
    </row>
    <row r="36">
      <c r="A36" s="4" t="inlineStr">
        <is>
          <t>Price per share</t>
        </is>
      </c>
      <c r="C36" s="7" t="n">
        <v>10</v>
      </c>
      <c r="D36" s="7" t="n">
        <v>1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Balance Sheet (Details) - Cik 0001821171_qell acquisition corp Member - USD ($)</t>
        </is>
      </c>
      <c r="B1" s="2" t="inlineStr">
        <is>
          <t>Dec. 31, 2020</t>
        </is>
      </c>
      <c r="C1" s="2" t="inlineStr">
        <is>
          <t>Oct. 02, 2020</t>
        </is>
      </c>
      <c r="D1" s="2" t="inlineStr">
        <is>
          <t>Sep. 30, 2020</t>
        </is>
      </c>
      <c r="E1" s="2" t="inlineStr">
        <is>
          <t>Sep. 26, 2020</t>
        </is>
      </c>
      <c r="F1" s="2" t="inlineStr">
        <is>
          <t>Aug. 31, 2020</t>
        </is>
      </c>
    </row>
    <row r="2">
      <c r="A2" s="3" t="inlineStr">
        <is>
          <t>Balance Sheet</t>
        </is>
      </c>
    </row>
    <row r="3">
      <c r="A3" s="4" t="inlineStr">
        <is>
          <t>Total assets</t>
        </is>
      </c>
      <c r="B3" s="7" t="n">
        <v>382118393</v>
      </c>
      <c r="C3" s="7" t="n">
        <v>383038513</v>
      </c>
    </row>
    <row r="4">
      <c r="A4" s="3" t="inlineStr">
        <is>
          <t>Liabilities and Shareholders' Equity</t>
        </is>
      </c>
    </row>
    <row r="5">
      <c r="A5" s="4" t="inlineStr">
        <is>
          <t>Total current liabilities</t>
        </is>
      </c>
      <c r="B5" s="6" t="n">
        <v>213528</v>
      </c>
      <c r="C5" s="6" t="n">
        <v>902681</v>
      </c>
    </row>
    <row r="6">
      <c r="A6" s="4" t="inlineStr">
        <is>
          <t>Deferred underwriting commissions</t>
        </is>
      </c>
      <c r="B6" s="6" t="n">
        <v>13282500</v>
      </c>
      <c r="C6" s="6" t="n">
        <v>13282500</v>
      </c>
    </row>
    <row r="7">
      <c r="A7" s="4" t="inlineStr">
        <is>
          <t>Derivative warrant liabilities</t>
        </is>
      </c>
      <c r="B7" s="6" t="n">
        <v>61495200</v>
      </c>
      <c r="C7" s="6" t="n">
        <v>27791100</v>
      </c>
    </row>
    <row r="8">
      <c r="A8" s="4" t="inlineStr">
        <is>
          <t>Total liabilities</t>
        </is>
      </c>
      <c r="B8" s="6" t="n">
        <v>74991228</v>
      </c>
      <c r="C8" s="6" t="n">
        <v>41976281</v>
      </c>
    </row>
    <row r="9">
      <c r="A9" s="3" t="inlineStr">
        <is>
          <t>Stockholder's Equity</t>
        </is>
      </c>
    </row>
    <row r="10">
      <c r="A10" s="4" t="inlineStr">
        <is>
          <t>Preference shares, $0.0001 par value; 1,000,000 shares authorized none issued or outstanding</t>
        </is>
      </c>
      <c r="B10" s="4" t="inlineStr">
        <is>
          <t xml:space="preserve"> </t>
        </is>
      </c>
    </row>
    <row r="11">
      <c r="A11" s="4" t="inlineStr">
        <is>
          <t>Additional paid-in-capital</t>
        </is>
      </c>
      <c r="B11" s="6" t="n">
        <v>39994824</v>
      </c>
      <c r="C11" s="6" t="n">
        <v>6060097</v>
      </c>
    </row>
    <row r="12">
      <c r="A12" s="4" t="inlineStr">
        <is>
          <t>Accumulated deficit</t>
        </is>
      </c>
      <c r="B12" s="6" t="n">
        <v>-34996542</v>
      </c>
      <c r="C12" s="6" t="n">
        <v>-1061475</v>
      </c>
    </row>
    <row r="13">
      <c r="A13" s="4" t="inlineStr">
        <is>
          <t>Total shareholders' equity</t>
        </is>
      </c>
      <c r="B13" s="6" t="n">
        <v>5000005</v>
      </c>
      <c r="C13" s="6" t="n">
        <v>5000002</v>
      </c>
    </row>
    <row r="14">
      <c r="A14" s="4" t="inlineStr">
        <is>
          <t>Total liabilities and shareholders' equity</t>
        </is>
      </c>
      <c r="B14" s="7" t="n">
        <v>382118393</v>
      </c>
      <c r="C14" s="7" t="n">
        <v>383038513</v>
      </c>
    </row>
    <row r="15">
      <c r="A15" s="4" t="inlineStr">
        <is>
          <t>Preferred stock, par value, (per share)</t>
        </is>
      </c>
      <c r="B15" s="10" t="n">
        <v>0.0001</v>
      </c>
      <c r="C15" s="10" t="n">
        <v>0.0001</v>
      </c>
      <c r="D15" s="10" t="n">
        <v>0.0001</v>
      </c>
      <c r="F15" s="10" t="n">
        <v>0.0001</v>
      </c>
    </row>
    <row r="16">
      <c r="A16" s="4" t="inlineStr">
        <is>
          <t>As Previously Reported | Restatement of warrants as derivative liabilities</t>
        </is>
      </c>
    </row>
    <row r="17">
      <c r="A17" s="3" t="inlineStr">
        <is>
          <t>Balance Sheet</t>
        </is>
      </c>
    </row>
    <row r="18">
      <c r="A18" s="4" t="inlineStr">
        <is>
          <t>Total assets</t>
        </is>
      </c>
      <c r="B18" s="7" t="n">
        <v>382118393</v>
      </c>
      <c r="C18" s="7" t="n">
        <v>383038513</v>
      </c>
    </row>
    <row r="19">
      <c r="A19" s="3" t="inlineStr">
        <is>
          <t>Liabilities and Shareholders' Equity</t>
        </is>
      </c>
    </row>
    <row r="20">
      <c r="A20" s="4" t="inlineStr">
        <is>
          <t>Total current liabilities</t>
        </is>
      </c>
      <c r="B20" s="6" t="n">
        <v>213528</v>
      </c>
      <c r="C20" s="6" t="n">
        <v>902681</v>
      </c>
    </row>
    <row r="21">
      <c r="A21" s="4" t="inlineStr">
        <is>
          <t>Deferred underwriting commissions</t>
        </is>
      </c>
      <c r="B21" s="6" t="n">
        <v>13282500</v>
      </c>
      <c r="C21" s="6" t="n">
        <v>13282500</v>
      </c>
    </row>
    <row r="22">
      <c r="A22" s="4" t="inlineStr">
        <is>
          <t>Total liabilities</t>
        </is>
      </c>
      <c r="B22" s="6" t="n">
        <v>13496028</v>
      </c>
      <c r="C22" s="6" t="n">
        <v>14185181</v>
      </c>
    </row>
    <row r="23">
      <c r="A23" s="3" t="inlineStr">
        <is>
          <t>Stockholder's Equity</t>
        </is>
      </c>
    </row>
    <row r="24">
      <c r="A24" s="4" t="inlineStr">
        <is>
          <t>Additional paid-in-capital</t>
        </is>
      </c>
      <c r="B24" s="6" t="n">
        <v>5292612</v>
      </c>
      <c r="C24" s="6" t="n">
        <v>5061644</v>
      </c>
    </row>
    <row r="25">
      <c r="A25" s="4" t="inlineStr">
        <is>
          <t>Accumulated deficit</t>
        </is>
      </c>
      <c r="B25" s="6" t="n">
        <v>-293715</v>
      </c>
      <c r="C25" s="6" t="n">
        <v>-62748</v>
      </c>
    </row>
    <row r="26">
      <c r="A26" s="4" t="inlineStr">
        <is>
          <t>Total shareholders' equity</t>
        </is>
      </c>
      <c r="B26" s="6" t="n">
        <v>5000005</v>
      </c>
      <c r="C26" s="6" t="n">
        <v>5000002</v>
      </c>
    </row>
    <row r="27">
      <c r="A27" s="4" t="inlineStr">
        <is>
          <t>Total liabilities and shareholders' equity</t>
        </is>
      </c>
      <c r="B27" s="6" t="n">
        <v>382118393</v>
      </c>
      <c r="C27" s="6" t="n">
        <v>383038513</v>
      </c>
    </row>
    <row r="28">
      <c r="A28" s="4" t="inlineStr">
        <is>
          <t>Restatement Adjustment | Restatement of warrants as derivative liabilities</t>
        </is>
      </c>
    </row>
    <row r="29">
      <c r="A29" s="3" t="inlineStr">
        <is>
          <t>Liabilities and Shareholders' Equity</t>
        </is>
      </c>
    </row>
    <row r="30">
      <c r="A30" s="4" t="inlineStr">
        <is>
          <t>Derivative warrant liabilities</t>
        </is>
      </c>
      <c r="B30" s="6" t="n">
        <v>61495200</v>
      </c>
      <c r="C30" s="6" t="n">
        <v>27791100</v>
      </c>
    </row>
    <row r="31">
      <c r="A31" s="4" t="inlineStr">
        <is>
          <t>Total liabilities</t>
        </is>
      </c>
      <c r="B31" s="6" t="n">
        <v>61495200</v>
      </c>
      <c r="C31" s="6" t="n">
        <v>27791100</v>
      </c>
    </row>
    <row r="32">
      <c r="A32" s="3" t="inlineStr">
        <is>
          <t>Stockholder's Equity</t>
        </is>
      </c>
    </row>
    <row r="33">
      <c r="A33" s="4" t="inlineStr">
        <is>
          <t>Additional paid-in-capital</t>
        </is>
      </c>
      <c r="B33" s="6" t="n">
        <v>34702212</v>
      </c>
      <c r="C33" s="6" t="n">
        <v>998449</v>
      </c>
    </row>
    <row r="34">
      <c r="A34" s="4" t="inlineStr">
        <is>
          <t>Accumulated deficit</t>
        </is>
      </c>
      <c r="B34" s="6" t="n">
        <v>-34702827</v>
      </c>
      <c r="C34" s="6" t="n">
        <v>-998727</v>
      </c>
    </row>
    <row r="35">
      <c r="A35" s="4" t="inlineStr">
        <is>
          <t>Class A ordinary shares</t>
        </is>
      </c>
    </row>
    <row r="36">
      <c r="A36" s="3" t="inlineStr">
        <is>
          <t>Liabilities and Shareholders' Equity</t>
        </is>
      </c>
    </row>
    <row r="37">
      <c r="A37" s="4" t="inlineStr">
        <is>
          <t>Class A ordinary shares, $0.0001 par value; shares subject to possible redemption</t>
        </is>
      </c>
      <c r="B37" s="6" t="n">
        <v>302127160</v>
      </c>
    </row>
    <row r="38">
      <c r="A38" s="3" t="inlineStr">
        <is>
          <t>Stockholder's Equity</t>
        </is>
      </c>
    </row>
    <row r="39">
      <c r="A39" s="4" t="inlineStr">
        <is>
          <t>Class A ordinary shares, $0.0001 par value; 200,000,000 shares authorized; 7,737,284 shares issued and outstanding (excluding 30,212,716 shares subject to possible redemption)</t>
        </is>
      </c>
      <c r="B39" s="6" t="n">
        <v>774</v>
      </c>
      <c r="C39" s="7" t="n">
        <v>431</v>
      </c>
    </row>
    <row r="40">
      <c r="A40" s="4" t="inlineStr">
        <is>
          <t>Total shareholders' equity</t>
        </is>
      </c>
      <c r="B40" s="7" t="n">
        <v>774</v>
      </c>
    </row>
    <row r="41">
      <c r="A41" s="4" t="inlineStr">
        <is>
          <t>Common shares, par value, (per share)</t>
        </is>
      </c>
      <c r="B41" s="10" t="n">
        <v>0.0001</v>
      </c>
      <c r="C41" s="10" t="n">
        <v>0.0001</v>
      </c>
      <c r="D41" s="8" t="n">
        <v>0.0001</v>
      </c>
      <c r="E41" s="10" t="n">
        <v>0.0001</v>
      </c>
      <c r="F41" s="8" t="n">
        <v>0.0001</v>
      </c>
    </row>
    <row r="42">
      <c r="A42" s="4" t="inlineStr">
        <is>
          <t>Class A ordinary shares | As Previously Reported | Restatement of warrants as derivative liabilities</t>
        </is>
      </c>
    </row>
    <row r="43">
      <c r="A43" s="3" t="inlineStr">
        <is>
          <t>Stockholder's Equity</t>
        </is>
      </c>
    </row>
    <row r="44">
      <c r="A44" s="4" t="inlineStr">
        <is>
          <t>Class A ordinary shares, $0.0001 par value; 200,000,000 shares authorized; 7,737,284 shares issued and outstanding (excluding 30,212,716 shares subject to possible redemption)</t>
        </is>
      </c>
      <c r="B44" s="7" t="n">
        <v>159</v>
      </c>
      <c r="C44" s="7" t="n">
        <v>157</v>
      </c>
    </row>
    <row r="45">
      <c r="A45" s="4" t="inlineStr">
        <is>
          <t>Class A ordinary shares | Restatement Adjustment | Restatement of warrants as derivative liabilities</t>
        </is>
      </c>
    </row>
    <row r="46">
      <c r="A46" s="3" t="inlineStr">
        <is>
          <t>Stockholder's Equity</t>
        </is>
      </c>
    </row>
    <row r="47">
      <c r="A47" s="4" t="inlineStr">
        <is>
          <t>Class A ordinary shares, $0.0001 par value; 200,000,000 shares authorized; 7,737,284 shares issued and outstanding (excluding 30,212,716 shares subject to possible redemption)</t>
        </is>
      </c>
      <c r="B47" s="6" t="n">
        <v>615</v>
      </c>
      <c r="C47" s="6" t="n">
        <v>278</v>
      </c>
    </row>
    <row r="48">
      <c r="A48" s="4" t="inlineStr">
        <is>
          <t>Class A Common Stock Subject to Redemption</t>
        </is>
      </c>
    </row>
    <row r="49">
      <c r="A49" s="3" t="inlineStr">
        <is>
          <t>Liabilities and Shareholders' Equity</t>
        </is>
      </c>
    </row>
    <row r="50">
      <c r="A50" s="4" t="inlineStr">
        <is>
          <t>Class A ordinary shares, $0.0001 par value; shares subject to possible redemption</t>
        </is>
      </c>
      <c r="B50" s="7" t="n">
        <v>302127160</v>
      </c>
      <c r="C50" s="7" t="n">
        <v>336062230</v>
      </c>
    </row>
    <row r="51">
      <c r="A51" s="3" t="inlineStr">
        <is>
          <t>Stockholder's Equity</t>
        </is>
      </c>
    </row>
    <row r="52">
      <c r="A52" s="4" t="inlineStr">
        <is>
          <t>Common stock subject to possible redemption, par value</t>
        </is>
      </c>
      <c r="B52" s="10" t="n">
        <v>0.0001</v>
      </c>
      <c r="C52" s="10" t="n">
        <v>0.0001</v>
      </c>
    </row>
    <row r="53">
      <c r="A53" s="4" t="inlineStr">
        <is>
          <t>Class A Common Stock Subject to Redemption | As Previously Reported | Restatement of warrants as derivative liabilities</t>
        </is>
      </c>
    </row>
    <row r="54">
      <c r="A54" s="3" t="inlineStr">
        <is>
          <t>Liabilities and Shareholders' Equity</t>
        </is>
      </c>
    </row>
    <row r="55">
      <c r="A55" s="4" t="inlineStr">
        <is>
          <t>Class A ordinary shares, $0.0001 par value; shares subject to possible redemption</t>
        </is>
      </c>
      <c r="B55" s="7" t="n">
        <v>363622360</v>
      </c>
      <c r="C55" s="7" t="n">
        <v>363853330</v>
      </c>
    </row>
    <row r="56">
      <c r="A56" s="4" t="inlineStr">
        <is>
          <t>Class A Common Stock Subject to Redemption | Restatement Adjustment | Restatement of warrants as derivative liabilities</t>
        </is>
      </c>
    </row>
    <row r="57">
      <c r="A57" s="3" t="inlineStr">
        <is>
          <t>Liabilities and Shareholders' Equity</t>
        </is>
      </c>
    </row>
    <row r="58">
      <c r="A58" s="4" t="inlineStr">
        <is>
          <t>Class A ordinary shares, $0.0001 par value; shares subject to possible redemption</t>
        </is>
      </c>
      <c r="B58" s="6" t="n">
        <v>-61495200</v>
      </c>
      <c r="C58" s="6" t="n">
        <v>-27791100</v>
      </c>
    </row>
    <row r="59">
      <c r="A59" s="4" t="inlineStr">
        <is>
          <t>Class B ordinary shares</t>
        </is>
      </c>
    </row>
    <row r="60">
      <c r="A60" s="3" t="inlineStr">
        <is>
          <t>Stockholder's Equity</t>
        </is>
      </c>
    </row>
    <row r="61">
      <c r="A61" s="4" t="inlineStr">
        <is>
          <t>Class A ordinary shares, $0.0001 par value; 200,000,000 shares authorized; 7,737,284 shares issued and outstanding (excluding 30,212,716 shares subject to possible redemption)</t>
        </is>
      </c>
      <c r="B61" s="6" t="n">
        <v>949</v>
      </c>
      <c r="C61" s="7" t="n">
        <v>949</v>
      </c>
    </row>
    <row r="62">
      <c r="A62" s="4" t="inlineStr">
        <is>
          <t>Total shareholders' equity</t>
        </is>
      </c>
      <c r="B62" s="7" t="n">
        <v>949</v>
      </c>
    </row>
    <row r="63">
      <c r="A63" s="4" t="inlineStr">
        <is>
          <t>Common shares, par value, (per share)</t>
        </is>
      </c>
      <c r="B63" s="10" t="n">
        <v>0.0001</v>
      </c>
      <c r="C63" s="10" t="n">
        <v>0.0001</v>
      </c>
      <c r="D63" s="10" t="n">
        <v>0.0001</v>
      </c>
      <c r="E63" s="10" t="n">
        <v>0.0001</v>
      </c>
      <c r="F63" s="10" t="n">
        <v>0.0001</v>
      </c>
    </row>
    <row r="64">
      <c r="A64" s="4" t="inlineStr">
        <is>
          <t>Class B ordinary shares | As Previously Reported | Restatement of warrants as derivative liabilities</t>
        </is>
      </c>
    </row>
    <row r="65">
      <c r="A65" s="3" t="inlineStr">
        <is>
          <t>Stockholder's Equity</t>
        </is>
      </c>
    </row>
    <row r="66">
      <c r="A66" s="4" t="inlineStr">
        <is>
          <t>Class A ordinary shares, $0.0001 par value; 200,000,000 shares authorized; 7,737,284 shares issued and outstanding (excluding 30,212,716 shares subject to possible redemption)</t>
        </is>
      </c>
      <c r="B66" s="7" t="n">
        <v>949</v>
      </c>
      <c r="C66" s="7" t="n">
        <v>949</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 Statement of Operations and Comprehensive Loss (Details) - Cik 0001821171_qell acquisition corp Member</t>
        </is>
      </c>
      <c r="B1" s="2" t="inlineStr">
        <is>
          <t>5 Months Ended</t>
        </is>
      </c>
    </row>
    <row r="2">
      <c r="B2" s="2" t="inlineStr">
        <is>
          <t>Dec. 31, 2020USD ($)$ / sharesshares</t>
        </is>
      </c>
    </row>
    <row r="3">
      <c r="A3" s="3" t="inlineStr">
        <is>
          <t>Statement of Operations and Comprehensive Loss</t>
        </is>
      </c>
    </row>
    <row r="4">
      <c r="A4" s="4" t="inlineStr">
        <is>
          <t>Loss from operations</t>
        </is>
      </c>
      <c r="B4" s="7" t="n">
        <v>-373207</v>
      </c>
    </row>
    <row r="5">
      <c r="A5" s="3" t="inlineStr">
        <is>
          <t>Other (expense) income:</t>
        </is>
      </c>
    </row>
    <row r="6">
      <c r="A6" s="4" t="inlineStr">
        <is>
          <t>Change in fair value of derivative warrant liabilities</t>
        </is>
      </c>
      <c r="B6" s="6" t="n">
        <v>-33704100</v>
      </c>
    </row>
    <row r="7">
      <c r="A7" s="4" t="inlineStr">
        <is>
          <t>Offering costs - derivative warrant liabilities</t>
        </is>
      </c>
      <c r="B7" s="6" t="n">
        <v>998727</v>
      </c>
    </row>
    <row r="8">
      <c r="A8" s="4" t="inlineStr">
        <is>
          <t>Income earned on investments in Trust Account</t>
        </is>
      </c>
      <c r="B8" s="6" t="n">
        <v>79492</v>
      </c>
    </row>
    <row r="9">
      <c r="A9" s="4" t="inlineStr">
        <is>
          <t>Total other (expense) income</t>
        </is>
      </c>
      <c r="B9" s="6" t="n">
        <v>-34623335</v>
      </c>
    </row>
    <row r="10">
      <c r="A10" s="4" t="inlineStr">
        <is>
          <t>Net loss</t>
        </is>
      </c>
      <c r="B10" s="6" t="n">
        <v>-34996542</v>
      </c>
    </row>
    <row r="11">
      <c r="A11" s="4" t="inlineStr">
        <is>
          <t>As Previously Reported | Restatement of warrants as derivative liabilities</t>
        </is>
      </c>
    </row>
    <row r="12">
      <c r="A12" s="3" t="inlineStr">
        <is>
          <t>Statement of Operations and Comprehensive Loss</t>
        </is>
      </c>
    </row>
    <row r="13">
      <c r="A13" s="4" t="inlineStr">
        <is>
          <t>Loss from operations</t>
        </is>
      </c>
      <c r="B13" s="6" t="n">
        <v>-373207</v>
      </c>
    </row>
    <row r="14">
      <c r="A14" s="3" t="inlineStr">
        <is>
          <t>Other (expense) income:</t>
        </is>
      </c>
    </row>
    <row r="15">
      <c r="A15" s="4" t="inlineStr">
        <is>
          <t>Offering costs - derivative warrant liabilities</t>
        </is>
      </c>
      <c r="B15" s="6" t="n">
        <v>-998727</v>
      </c>
    </row>
    <row r="16">
      <c r="A16" s="4" t="inlineStr">
        <is>
          <t>Income earned on investments in Trust Account</t>
        </is>
      </c>
      <c r="B16" s="6" t="n">
        <v>79492</v>
      </c>
    </row>
    <row r="17">
      <c r="A17" s="4" t="inlineStr">
        <is>
          <t>Total other (expense) income</t>
        </is>
      </c>
      <c r="B17" s="6" t="n">
        <v>79492</v>
      </c>
    </row>
    <row r="18">
      <c r="A18" s="4" t="inlineStr">
        <is>
          <t>Net loss</t>
        </is>
      </c>
      <c r="B18" s="6" t="n">
        <v>-293715</v>
      </c>
    </row>
    <row r="19">
      <c r="A19" s="4" t="inlineStr">
        <is>
          <t>Restatement Adjustment | Restatement of warrants as derivative liabilities</t>
        </is>
      </c>
    </row>
    <row r="20">
      <c r="A20" s="3" t="inlineStr">
        <is>
          <t>Other (expense) income:</t>
        </is>
      </c>
    </row>
    <row r="21">
      <c r="A21" s="4" t="inlineStr">
        <is>
          <t>Change in fair value of derivative warrant liabilities</t>
        </is>
      </c>
      <c r="B21" s="6" t="n">
        <v>-33704100</v>
      </c>
    </row>
    <row r="22">
      <c r="A22" s="4" t="inlineStr">
        <is>
          <t>Offering costs - derivative warrant liabilities</t>
        </is>
      </c>
      <c r="B22" s="6" t="n">
        <v>-998727</v>
      </c>
    </row>
    <row r="23">
      <c r="A23" s="4" t="inlineStr">
        <is>
          <t>Total other (expense) income</t>
        </is>
      </c>
      <c r="B23" s="6" t="n">
        <v>-34702827</v>
      </c>
    </row>
    <row r="24">
      <c r="A24" s="4" t="inlineStr">
        <is>
          <t>Net loss</t>
        </is>
      </c>
      <c r="B24" s="6" t="n">
        <v>-34702827</v>
      </c>
    </row>
    <row r="25">
      <c r="A25" s="4" t="inlineStr">
        <is>
          <t>Class A ordinary shares</t>
        </is>
      </c>
    </row>
    <row r="26">
      <c r="A26" s="3" t="inlineStr">
        <is>
          <t>Other (expense) income:</t>
        </is>
      </c>
    </row>
    <row r="27">
      <c r="A27" s="4" t="inlineStr">
        <is>
          <t>Net loss</t>
        </is>
      </c>
      <c r="B27" s="7" t="n">
        <v>79492</v>
      </c>
    </row>
    <row r="28">
      <c r="A28" s="4" t="inlineStr">
        <is>
          <t>Basic and diluted weighted average shares outstanding | shares</t>
        </is>
      </c>
      <c r="B28" s="6" t="n">
        <v>37950000</v>
      </c>
    </row>
    <row r="29">
      <c r="A29" s="4" t="inlineStr">
        <is>
          <t>Class A ordinary shares | As Previously Reported | Restatement of warrants as derivative liabilities</t>
        </is>
      </c>
    </row>
    <row r="30">
      <c r="A30" s="3" t="inlineStr">
        <is>
          <t>Other (expense) income:</t>
        </is>
      </c>
    </row>
    <row r="31">
      <c r="A31" s="4" t="inlineStr">
        <is>
          <t>Basic and diluted weighted average shares outstanding | shares</t>
        </is>
      </c>
      <c r="B31" s="6" t="n">
        <v>37950000</v>
      </c>
    </row>
    <row r="32">
      <c r="A32" s="4" t="inlineStr">
        <is>
          <t>Class B ordinary shares</t>
        </is>
      </c>
    </row>
    <row r="33">
      <c r="A33" s="3" t="inlineStr">
        <is>
          <t>Other (expense) income:</t>
        </is>
      </c>
    </row>
    <row r="34">
      <c r="A34" s="4" t="inlineStr">
        <is>
          <t>Net loss</t>
        </is>
      </c>
      <c r="B34" s="7" t="n">
        <v>-35000000</v>
      </c>
    </row>
    <row r="35">
      <c r="A35" s="4" t="inlineStr">
        <is>
          <t>Basic and diluted weighted average shares outstanding | shares</t>
        </is>
      </c>
      <c r="B35" s="6" t="n">
        <v>9016071</v>
      </c>
    </row>
    <row r="36">
      <c r="A36" s="4" t="inlineStr">
        <is>
          <t>Basic and Diluted net loss share | $ / shares</t>
        </is>
      </c>
      <c r="B36" s="9" t="n">
        <v>-3.88</v>
      </c>
    </row>
    <row r="37">
      <c r="A37" s="4" t="inlineStr">
        <is>
          <t>Class B ordinary shares | As Previously Reported | Restatement of warrants as derivative liabilities</t>
        </is>
      </c>
    </row>
    <row r="38">
      <c r="A38" s="3" t="inlineStr">
        <is>
          <t>Other (expense) income:</t>
        </is>
      </c>
    </row>
    <row r="39">
      <c r="A39" s="4" t="inlineStr">
        <is>
          <t>Basic and diluted weighted average shares outstanding | shares</t>
        </is>
      </c>
      <c r="B39" s="6" t="n">
        <v>9016071</v>
      </c>
    </row>
    <row r="40">
      <c r="A40" s="4" t="inlineStr">
        <is>
          <t>Basic and Diluted net loss share | $ / shares</t>
        </is>
      </c>
      <c r="B40" s="9" t="n">
        <v>-0.04</v>
      </c>
    </row>
    <row r="41">
      <c r="A41" s="4" t="inlineStr">
        <is>
          <t>Class B ordinary shares | Restatement Adjustment | Restatement of warrants as derivative liabilities</t>
        </is>
      </c>
    </row>
    <row r="42">
      <c r="A42" s="3" t="inlineStr">
        <is>
          <t>Other (expense) income:</t>
        </is>
      </c>
    </row>
    <row r="43">
      <c r="A43" s="4" t="inlineStr">
        <is>
          <t>Basic and Diluted net loss share | $ / shares</t>
        </is>
      </c>
      <c r="B43" s="9" t="n">
        <v>-3.84</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tatement of Cash Flows (Details) - Cik 0001821171_qell acquisition corp Member</t>
        </is>
      </c>
      <c r="B1" s="2" t="inlineStr">
        <is>
          <t>5 Months Ended</t>
        </is>
      </c>
    </row>
    <row r="2">
      <c r="B2" s="2" t="inlineStr">
        <is>
          <t>Dec. 31, 2020USD ($)</t>
        </is>
      </c>
    </row>
    <row r="3">
      <c r="A3" s="3" t="inlineStr">
        <is>
          <t>Error Corrections and Prior Period Adjustments Restatement [Line Items]</t>
        </is>
      </c>
    </row>
    <row r="4">
      <c r="A4" s="4" t="inlineStr">
        <is>
          <t>Net loss</t>
        </is>
      </c>
      <c r="B4" s="7" t="n">
        <v>-34996542</v>
      </c>
    </row>
    <row r="5">
      <c r="A5" s="4" t="inlineStr">
        <is>
          <t>Change in fair value of derivative warrant liabilities</t>
        </is>
      </c>
      <c r="B5" s="6" t="n">
        <v>62116128</v>
      </c>
    </row>
    <row r="6">
      <c r="A6" s="4" t="inlineStr">
        <is>
          <t>Net cash used in operating activities</t>
        </is>
      </c>
      <c r="B6" s="6" t="n">
        <v>27119586</v>
      </c>
    </row>
    <row r="7">
      <c r="A7" s="4" t="inlineStr">
        <is>
          <t>Net cash used in investing activities</t>
        </is>
      </c>
      <c r="B7" s="6" t="n">
        <v>-379500000</v>
      </c>
    </row>
    <row r="8">
      <c r="A8" s="4" t="inlineStr">
        <is>
          <t>Net cash provided by financing activities</t>
        </is>
      </c>
      <c r="B8" s="6" t="n">
        <v>354404237</v>
      </c>
    </row>
    <row r="9">
      <c r="A9" s="4" t="inlineStr">
        <is>
          <t>Net change in cash</t>
        </is>
      </c>
      <c r="B9" s="6" t="n">
        <v>2023823</v>
      </c>
    </row>
    <row r="10">
      <c r="A10" s="4" t="inlineStr">
        <is>
          <t>As Previously Reported | Restatement of warrants as derivative liabilities</t>
        </is>
      </c>
    </row>
    <row r="11">
      <c r="A11" s="3" t="inlineStr">
        <is>
          <t>Error Corrections and Prior Period Adjustments Restatement [Line Items]</t>
        </is>
      </c>
    </row>
    <row r="12">
      <c r="A12" s="4" t="inlineStr">
        <is>
          <t>Net loss</t>
        </is>
      </c>
      <c r="B12" s="6" t="n">
        <v>-293715</v>
      </c>
    </row>
    <row r="13">
      <c r="A13" s="4" t="inlineStr">
        <is>
          <t>Change in fair value of derivative warrant liabilities</t>
        </is>
      </c>
      <c r="B13" s="6" t="n">
        <v>-377799</v>
      </c>
    </row>
    <row r="14">
      <c r="A14" s="4" t="inlineStr">
        <is>
          <t>Net cash used in operating activities</t>
        </is>
      </c>
      <c r="B14" s="6" t="n">
        <v>-671514</v>
      </c>
    </row>
    <row r="15">
      <c r="A15" s="4" t="inlineStr">
        <is>
          <t>Net cash used in investing activities</t>
        </is>
      </c>
      <c r="B15" s="6" t="n">
        <v>-379500000</v>
      </c>
    </row>
    <row r="16">
      <c r="A16" s="4" t="inlineStr">
        <is>
          <t>Net cash provided by financing activities</t>
        </is>
      </c>
      <c r="B16" s="6" t="n">
        <v>382195337</v>
      </c>
    </row>
    <row r="17">
      <c r="A17" s="4" t="inlineStr">
        <is>
          <t>Net change in cash</t>
        </is>
      </c>
      <c r="B17" s="6" t="n">
        <v>2023823</v>
      </c>
    </row>
    <row r="18">
      <c r="A18" s="4" t="inlineStr">
        <is>
          <t>Restatement Adjustment | Restatement of warrants as derivative liabilities</t>
        </is>
      </c>
    </row>
    <row r="19">
      <c r="A19" s="3" t="inlineStr">
        <is>
          <t>Error Corrections and Prior Period Adjustments Restatement [Line Items]</t>
        </is>
      </c>
    </row>
    <row r="20">
      <c r="A20" s="4" t="inlineStr">
        <is>
          <t>Net loss</t>
        </is>
      </c>
      <c r="B20" s="6" t="n">
        <v>-34702827</v>
      </c>
    </row>
    <row r="21">
      <c r="A21" s="4" t="inlineStr">
        <is>
          <t>Change in fair value of derivative warrant liabilities</t>
        </is>
      </c>
      <c r="B21" s="6" t="n">
        <v>62493927</v>
      </c>
    </row>
    <row r="22">
      <c r="A22" s="4" t="inlineStr">
        <is>
          <t>Net cash used in operating activities</t>
        </is>
      </c>
      <c r="B22" s="6" t="n">
        <v>27791100</v>
      </c>
    </row>
    <row r="23">
      <c r="A23" s="4" t="inlineStr">
        <is>
          <t>Net cash provided by financing activities</t>
        </is>
      </c>
      <c r="B23" s="7" t="n">
        <v>-2779110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Impact on Balance Sheet (Details) - Cik 0001821171_qell acquisition corp Member - USD ($)</t>
        </is>
      </c>
      <c r="B1" s="2" t="inlineStr">
        <is>
          <t>Oct. 02, 2020</t>
        </is>
      </c>
      <c r="C1" s="2" t="inlineStr">
        <is>
          <t>Dec. 31, 2020</t>
        </is>
      </c>
      <c r="D1" s="2" t="inlineStr">
        <is>
          <t>Sep. 30, 2020</t>
        </is>
      </c>
      <c r="E1" s="2" t="inlineStr">
        <is>
          <t>Sep. 26, 2020</t>
        </is>
      </c>
      <c r="F1" s="2" t="inlineStr">
        <is>
          <t>Aug. 31, 2020</t>
        </is>
      </c>
    </row>
    <row r="2">
      <c r="A2" s="3" t="inlineStr">
        <is>
          <t>Error Corrections and Prior Period Adjustments Restatement [Line Items]</t>
        </is>
      </c>
    </row>
    <row r="3">
      <c r="A3" s="4" t="inlineStr">
        <is>
          <t>Public and private warrants as liabilities at fair value</t>
        </is>
      </c>
      <c r="B3" s="7" t="n">
        <v>27800000</v>
      </c>
    </row>
    <row r="4">
      <c r="A4" s="3" t="inlineStr">
        <is>
          <t>Balance Sheet</t>
        </is>
      </c>
    </row>
    <row r="5">
      <c r="A5" s="4" t="inlineStr">
        <is>
          <t>Total assets</t>
        </is>
      </c>
      <c r="B5" s="6" t="n">
        <v>383038513</v>
      </c>
      <c r="C5" s="7" t="n">
        <v>382118393</v>
      </c>
    </row>
    <row r="6">
      <c r="A6" s="3" t="inlineStr">
        <is>
          <t>Liabilities and Shareholders' Equity</t>
        </is>
      </c>
    </row>
    <row r="7">
      <c r="A7" s="4" t="inlineStr">
        <is>
          <t>Total current liabilities</t>
        </is>
      </c>
      <c r="B7" s="6" t="n">
        <v>902681</v>
      </c>
      <c r="C7" s="6" t="n">
        <v>213528</v>
      </c>
    </row>
    <row r="8">
      <c r="A8" s="4" t="inlineStr">
        <is>
          <t>Deferred underwriting commissions</t>
        </is>
      </c>
      <c r="B8" s="6" t="n">
        <v>13282500</v>
      </c>
      <c r="C8" s="6" t="n">
        <v>13282500</v>
      </c>
    </row>
    <row r="9">
      <c r="A9" s="4" t="inlineStr">
        <is>
          <t>Derivative warrant liabilities</t>
        </is>
      </c>
      <c r="B9" s="6" t="n">
        <v>27791100</v>
      </c>
      <c r="C9" s="6" t="n">
        <v>61495200</v>
      </c>
    </row>
    <row r="10">
      <c r="A10" s="4" t="inlineStr">
        <is>
          <t>Total liabilities</t>
        </is>
      </c>
      <c r="B10" s="6" t="n">
        <v>41976281</v>
      </c>
      <c r="C10" s="6" t="n">
        <v>74991228</v>
      </c>
    </row>
    <row r="11">
      <c r="A11" s="3" t="inlineStr">
        <is>
          <t>Stockholder's Equity</t>
        </is>
      </c>
    </row>
    <row r="12">
      <c r="A12" s="4" t="inlineStr">
        <is>
          <t>Preference shares, $0.0001 par value; 1,000,000 shares authorized none issued or outstanding</t>
        </is>
      </c>
      <c r="C12" s="4" t="inlineStr">
        <is>
          <t xml:space="preserve"> </t>
        </is>
      </c>
    </row>
    <row r="13">
      <c r="A13" s="4" t="inlineStr">
        <is>
          <t>Additional paid-in-capital</t>
        </is>
      </c>
      <c r="B13" s="6" t="n">
        <v>6060097</v>
      </c>
      <c r="C13" s="6" t="n">
        <v>39994824</v>
      </c>
    </row>
    <row r="14">
      <c r="A14" s="4" t="inlineStr">
        <is>
          <t>Accumulated deficit</t>
        </is>
      </c>
      <c r="B14" s="6" t="n">
        <v>-1061475</v>
      </c>
      <c r="C14" s="6" t="n">
        <v>-34996542</v>
      </c>
    </row>
    <row r="15">
      <c r="A15" s="4" t="inlineStr">
        <is>
          <t>Total shareholders' equity</t>
        </is>
      </c>
      <c r="B15" s="6" t="n">
        <v>5000002</v>
      </c>
      <c r="C15" s="6" t="n">
        <v>5000005</v>
      </c>
    </row>
    <row r="16">
      <c r="A16" s="4" t="inlineStr">
        <is>
          <t>Total liabilities and shareholders' equity</t>
        </is>
      </c>
      <c r="B16" s="7" t="n">
        <v>383038513</v>
      </c>
      <c r="C16" s="7" t="n">
        <v>382118393</v>
      </c>
    </row>
    <row r="17">
      <c r="A17" s="4" t="inlineStr">
        <is>
          <t>Preferred stock, par value, (per share)</t>
        </is>
      </c>
      <c r="B17" s="10" t="n">
        <v>0.0001</v>
      </c>
      <c r="C17" s="10" t="n">
        <v>0.0001</v>
      </c>
      <c r="D17" s="10" t="n">
        <v>0.0001</v>
      </c>
      <c r="F17" s="10" t="n">
        <v>0.0001</v>
      </c>
    </row>
    <row r="18">
      <c r="A18" s="4" t="inlineStr">
        <is>
          <t>As Previously Reported | Restatement of warrants as derivative liabilities</t>
        </is>
      </c>
    </row>
    <row r="19">
      <c r="A19" s="3" t="inlineStr">
        <is>
          <t>Balance Sheet</t>
        </is>
      </c>
    </row>
    <row r="20">
      <c r="A20" s="4" t="inlineStr">
        <is>
          <t>Total assets</t>
        </is>
      </c>
      <c r="B20" s="7" t="n">
        <v>383038513</v>
      </c>
      <c r="C20" s="7" t="n">
        <v>382118393</v>
      </c>
    </row>
    <row r="21">
      <c r="A21" s="3" t="inlineStr">
        <is>
          <t>Liabilities and Shareholders' Equity</t>
        </is>
      </c>
    </row>
    <row r="22">
      <c r="A22" s="4" t="inlineStr">
        <is>
          <t>Total current liabilities</t>
        </is>
      </c>
      <c r="B22" s="6" t="n">
        <v>902681</v>
      </c>
      <c r="C22" s="6" t="n">
        <v>213528</v>
      </c>
    </row>
    <row r="23">
      <c r="A23" s="4" t="inlineStr">
        <is>
          <t>Deferred underwriting commissions</t>
        </is>
      </c>
      <c r="B23" s="6" t="n">
        <v>13282500</v>
      </c>
      <c r="C23" s="6" t="n">
        <v>13282500</v>
      </c>
    </row>
    <row r="24">
      <c r="A24" s="4" t="inlineStr">
        <is>
          <t>Total liabilities</t>
        </is>
      </c>
      <c r="B24" s="6" t="n">
        <v>14185181</v>
      </c>
      <c r="C24" s="6" t="n">
        <v>13496028</v>
      </c>
    </row>
    <row r="25">
      <c r="A25" s="3" t="inlineStr">
        <is>
          <t>Stockholder's Equity</t>
        </is>
      </c>
    </row>
    <row r="26">
      <c r="A26" s="4" t="inlineStr">
        <is>
          <t>Additional paid-in-capital</t>
        </is>
      </c>
      <c r="B26" s="6" t="n">
        <v>5061644</v>
      </c>
      <c r="C26" s="6" t="n">
        <v>5292612</v>
      </c>
    </row>
    <row r="27">
      <c r="A27" s="4" t="inlineStr">
        <is>
          <t>Accumulated deficit</t>
        </is>
      </c>
      <c r="B27" s="6" t="n">
        <v>-62748</v>
      </c>
      <c r="C27" s="6" t="n">
        <v>-293715</v>
      </c>
    </row>
    <row r="28">
      <c r="A28" s="4" t="inlineStr">
        <is>
          <t>Total shareholders' equity</t>
        </is>
      </c>
      <c r="B28" s="6" t="n">
        <v>5000002</v>
      </c>
      <c r="C28" s="6" t="n">
        <v>5000005</v>
      </c>
    </row>
    <row r="29">
      <c r="A29" s="4" t="inlineStr">
        <is>
          <t>Total liabilities and shareholders' equity</t>
        </is>
      </c>
      <c r="B29" s="6" t="n">
        <v>383038513</v>
      </c>
      <c r="C29" s="6" t="n">
        <v>382118393</v>
      </c>
    </row>
    <row r="30">
      <c r="A30" s="4" t="inlineStr">
        <is>
          <t>Restatement Adjustment | Restatement of warrants as derivative liabilities</t>
        </is>
      </c>
    </row>
    <row r="31">
      <c r="A31" s="3" t="inlineStr">
        <is>
          <t>Liabilities and Shareholders' Equity</t>
        </is>
      </c>
    </row>
    <row r="32">
      <c r="A32" s="4" t="inlineStr">
        <is>
          <t>Derivative warrant liabilities</t>
        </is>
      </c>
      <c r="B32" s="6" t="n">
        <v>27791100</v>
      </c>
      <c r="C32" s="6" t="n">
        <v>61495200</v>
      </c>
    </row>
    <row r="33">
      <c r="A33" s="4" t="inlineStr">
        <is>
          <t>Total liabilities</t>
        </is>
      </c>
      <c r="B33" s="6" t="n">
        <v>27791100</v>
      </c>
      <c r="C33" s="6" t="n">
        <v>61495200</v>
      </c>
    </row>
    <row r="34">
      <c r="A34" s="3" t="inlineStr">
        <is>
          <t>Stockholder's Equity</t>
        </is>
      </c>
    </row>
    <row r="35">
      <c r="A35" s="4" t="inlineStr">
        <is>
          <t>Additional paid-in-capital</t>
        </is>
      </c>
      <c r="B35" s="6" t="n">
        <v>998449</v>
      </c>
      <c r="C35" s="6" t="n">
        <v>34702212</v>
      </c>
    </row>
    <row r="36">
      <c r="A36" s="4" t="inlineStr">
        <is>
          <t>Accumulated deficit</t>
        </is>
      </c>
      <c r="B36" s="6" t="n">
        <v>-998727</v>
      </c>
      <c r="C36" s="6" t="n">
        <v>-34702827</v>
      </c>
    </row>
    <row r="37">
      <c r="A37" s="4" t="inlineStr">
        <is>
          <t>Class A ordinary shares</t>
        </is>
      </c>
    </row>
    <row r="38">
      <c r="A38" s="3" t="inlineStr">
        <is>
          <t>Liabilities and Shareholders' Equity</t>
        </is>
      </c>
    </row>
    <row r="39">
      <c r="A39" s="4" t="inlineStr">
        <is>
          <t>Class A ordinary shares, $0.0001 par value; shares subject to possible redemption</t>
        </is>
      </c>
      <c r="C39" s="6" t="n">
        <v>302127160</v>
      </c>
    </row>
    <row r="40">
      <c r="A40" s="3" t="inlineStr">
        <is>
          <t>Stockholder's Equity</t>
        </is>
      </c>
    </row>
    <row r="41">
      <c r="A41" s="4" t="inlineStr">
        <is>
          <t>Class A ordinary shares, $0.0001 par value; 200,000,000 shares authorized; 7,737,284 shares issued and outstanding (excluding 30,212,716 shares subject to possible redemption)</t>
        </is>
      </c>
      <c r="B41" s="7" t="n">
        <v>431</v>
      </c>
      <c r="C41" s="6" t="n">
        <v>774</v>
      </c>
    </row>
    <row r="42">
      <c r="A42" s="4" t="inlineStr">
        <is>
          <t>Total shareholders' equity</t>
        </is>
      </c>
      <c r="C42" s="7" t="n">
        <v>774</v>
      </c>
    </row>
    <row r="43">
      <c r="A43" s="4" t="inlineStr">
        <is>
          <t>Common shares, par value, (per share)</t>
        </is>
      </c>
      <c r="B43" s="10" t="n">
        <v>0.0001</v>
      </c>
      <c r="C43" s="10" t="n">
        <v>0.0001</v>
      </c>
      <c r="D43" s="8" t="n">
        <v>0.0001</v>
      </c>
      <c r="E43" s="10" t="n">
        <v>0.0001</v>
      </c>
      <c r="F43" s="8" t="n">
        <v>0.0001</v>
      </c>
    </row>
    <row r="44">
      <c r="A44" s="4" t="inlineStr">
        <is>
          <t>Class A ordinary shares | As Previously Reported | Restatement of warrants as derivative liabilities</t>
        </is>
      </c>
    </row>
    <row r="45">
      <c r="A45" s="3" t="inlineStr">
        <is>
          <t>Stockholder's Equity</t>
        </is>
      </c>
    </row>
    <row r="46">
      <c r="A46" s="4" t="inlineStr">
        <is>
          <t>Class A ordinary shares, $0.0001 par value; 200,000,000 shares authorized; 7,737,284 shares issued and outstanding (excluding 30,212,716 shares subject to possible redemption)</t>
        </is>
      </c>
      <c r="B46" s="7" t="n">
        <v>157</v>
      </c>
      <c r="C46" s="7" t="n">
        <v>159</v>
      </c>
    </row>
    <row r="47">
      <c r="A47" s="4" t="inlineStr">
        <is>
          <t>Class A ordinary shares | Restatement Adjustment | Restatement of warrants as derivative liabilities</t>
        </is>
      </c>
    </row>
    <row r="48">
      <c r="A48" s="3" t="inlineStr">
        <is>
          <t>Stockholder's Equity</t>
        </is>
      </c>
    </row>
    <row r="49">
      <c r="A49" s="4" t="inlineStr">
        <is>
          <t>Class A ordinary shares, $0.0001 par value; 200,000,000 shares authorized; 7,737,284 shares issued and outstanding (excluding 30,212,716 shares subject to possible redemption)</t>
        </is>
      </c>
      <c r="B49" s="6" t="n">
        <v>278</v>
      </c>
      <c r="C49" s="6" t="n">
        <v>615</v>
      </c>
    </row>
    <row r="50">
      <c r="A50" s="4" t="inlineStr">
        <is>
          <t>Class A Common Stock Subject to Redemption</t>
        </is>
      </c>
    </row>
    <row r="51">
      <c r="A51" s="3" t="inlineStr">
        <is>
          <t>Liabilities and Shareholders' Equity</t>
        </is>
      </c>
    </row>
    <row r="52">
      <c r="A52" s="4" t="inlineStr">
        <is>
          <t>Class A ordinary shares, $0.0001 par value; shares subject to possible redemption</t>
        </is>
      </c>
      <c r="B52" s="7" t="n">
        <v>336062230</v>
      </c>
      <c r="C52" s="7" t="n">
        <v>302127160</v>
      </c>
    </row>
    <row r="53">
      <c r="A53" s="3" t="inlineStr">
        <is>
          <t>Stockholder's Equity</t>
        </is>
      </c>
    </row>
    <row r="54">
      <c r="A54" s="4" t="inlineStr">
        <is>
          <t>Common stock subject to possible redemption, par value</t>
        </is>
      </c>
      <c r="B54" s="10" t="n">
        <v>0.0001</v>
      </c>
      <c r="C54" s="10" t="n">
        <v>0.0001</v>
      </c>
    </row>
    <row r="55">
      <c r="A55" s="4" t="inlineStr">
        <is>
          <t>Class A Common Stock Subject to Redemption | As Previously Reported | Restatement of warrants as derivative liabilities</t>
        </is>
      </c>
    </row>
    <row r="56">
      <c r="A56" s="3" t="inlineStr">
        <is>
          <t>Liabilities and Shareholders' Equity</t>
        </is>
      </c>
    </row>
    <row r="57">
      <c r="A57" s="4" t="inlineStr">
        <is>
          <t>Class A ordinary shares, $0.0001 par value; shares subject to possible redemption</t>
        </is>
      </c>
      <c r="B57" s="7" t="n">
        <v>363853330</v>
      </c>
      <c r="C57" s="7" t="n">
        <v>363622360</v>
      </c>
    </row>
    <row r="58">
      <c r="A58" s="4" t="inlineStr">
        <is>
          <t>Class A Common Stock Subject to Redemption | Restatement Adjustment | Restatement of warrants as derivative liabilities</t>
        </is>
      </c>
    </row>
    <row r="59">
      <c r="A59" s="3" t="inlineStr">
        <is>
          <t>Liabilities and Shareholders' Equity</t>
        </is>
      </c>
    </row>
    <row r="60">
      <c r="A60" s="4" t="inlineStr">
        <is>
          <t>Class A ordinary shares, $0.0001 par value; shares subject to possible redemption</t>
        </is>
      </c>
      <c r="B60" s="6" t="n">
        <v>-27791100</v>
      </c>
      <c r="C60" s="6" t="n">
        <v>-61495200</v>
      </c>
    </row>
    <row r="61">
      <c r="A61" s="4" t="inlineStr">
        <is>
          <t>Class B ordinary shares</t>
        </is>
      </c>
    </row>
    <row r="62">
      <c r="A62" s="3" t="inlineStr">
        <is>
          <t>Stockholder's Equity</t>
        </is>
      </c>
    </row>
    <row r="63">
      <c r="A63" s="4" t="inlineStr">
        <is>
          <t>Class A ordinary shares, $0.0001 par value; 200,000,000 shares authorized; 7,737,284 shares issued and outstanding (excluding 30,212,716 shares subject to possible redemption)</t>
        </is>
      </c>
      <c r="B63" s="7" t="n">
        <v>949</v>
      </c>
      <c r="C63" s="6" t="n">
        <v>949</v>
      </c>
    </row>
    <row r="64">
      <c r="A64" s="4" t="inlineStr">
        <is>
          <t>Total shareholders' equity</t>
        </is>
      </c>
      <c r="C64" s="7" t="n">
        <v>949</v>
      </c>
    </row>
    <row r="65">
      <c r="A65" s="4" t="inlineStr">
        <is>
          <t>Common shares, par value, (per share)</t>
        </is>
      </c>
      <c r="B65" s="10" t="n">
        <v>0.0001</v>
      </c>
      <c r="C65" s="10" t="n">
        <v>0.0001</v>
      </c>
      <c r="D65" s="10" t="n">
        <v>0.0001</v>
      </c>
      <c r="E65" s="10" t="n">
        <v>0.0001</v>
      </c>
      <c r="F65" s="10" t="n">
        <v>0.0001</v>
      </c>
    </row>
    <row r="66">
      <c r="A66" s="4" t="inlineStr">
        <is>
          <t>Class B ordinary shares | As Previously Reported | Restatement of warrants as derivative liabilities</t>
        </is>
      </c>
    </row>
    <row r="67">
      <c r="A67" s="3" t="inlineStr">
        <is>
          <t>Stockholder's Equity</t>
        </is>
      </c>
    </row>
    <row r="68">
      <c r="A68" s="4" t="inlineStr">
        <is>
          <t>Class A ordinary shares, $0.0001 par value; 200,000,000 shares authorized; 7,737,284 shares issued and outstanding (excluding 30,212,716 shares subject to possible redemption)</t>
        </is>
      </c>
      <c r="B68" s="7" t="n">
        <v>949</v>
      </c>
      <c r="C68" s="7" t="n">
        <v>949</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ik 0001821171_qell acquisition corp Member - USD ($)</t>
        </is>
      </c>
      <c r="B1" s="2" t="inlineStr">
        <is>
          <t>5 Months Ended</t>
        </is>
      </c>
    </row>
    <row r="2">
      <c r="B2" s="2" t="inlineStr">
        <is>
          <t>Dec. 31, 2020</t>
        </is>
      </c>
      <c r="C2" s="2" t="inlineStr">
        <is>
          <t>Oct. 02, 2020</t>
        </is>
      </c>
    </row>
    <row r="3">
      <c r="A3" s="4" t="inlineStr">
        <is>
          <t>Cash equivalents</t>
        </is>
      </c>
      <c r="B3" s="7" t="n">
        <v>1437</v>
      </c>
    </row>
    <row r="4">
      <c r="A4" s="4" t="inlineStr">
        <is>
          <t>NAV per Unit</t>
        </is>
      </c>
      <c r="B4" s="7" t="n">
        <v>1</v>
      </c>
    </row>
    <row r="5">
      <c r="A5" s="4" t="inlineStr">
        <is>
          <t>Offering costs</t>
        </is>
      </c>
      <c r="B5" s="7" t="n">
        <v>7699471</v>
      </c>
    </row>
    <row r="6">
      <c r="A6" s="4" t="inlineStr">
        <is>
          <t>Deferred underwriting commissions</t>
        </is>
      </c>
      <c r="B6" s="6" t="n">
        <v>13282500</v>
      </c>
      <c r="C6" s="7" t="n">
        <v>13282500</v>
      </c>
    </row>
    <row r="7">
      <c r="A7" s="4" t="inlineStr">
        <is>
          <t>Net loss</t>
        </is>
      </c>
      <c r="B7" s="6" t="n">
        <v>-34996542</v>
      </c>
    </row>
    <row r="8">
      <c r="A8" s="4" t="inlineStr">
        <is>
          <t>Unrecognized tax benefits</t>
        </is>
      </c>
      <c r="B8" s="6" t="n">
        <v>0</v>
      </c>
    </row>
    <row r="9">
      <c r="A9" s="4" t="inlineStr">
        <is>
          <t>Unrecognized tax benefits accrued for interest and penalties</t>
        </is>
      </c>
      <c r="B9" s="7" t="n">
        <v>0</v>
      </c>
    </row>
    <row r="10">
      <c r="A10" s="4" t="inlineStr">
        <is>
          <t>Statutory tax rate (as a percent)</t>
        </is>
      </c>
      <c r="B10" s="4" t="inlineStr">
        <is>
          <t>0.00%</t>
        </is>
      </c>
    </row>
    <row r="11">
      <c r="A11" s="4" t="inlineStr">
        <is>
          <t>Public Warrants</t>
        </is>
      </c>
    </row>
    <row r="12">
      <c r="A12" s="4" t="inlineStr">
        <is>
          <t>Warrants issued</t>
        </is>
      </c>
      <c r="B12" s="6" t="n">
        <v>12650000</v>
      </c>
    </row>
    <row r="13">
      <c r="A13" s="4" t="inlineStr">
        <is>
          <t>Private Placement Warrants</t>
        </is>
      </c>
    </row>
    <row r="14">
      <c r="A14" s="4" t="inlineStr">
        <is>
          <t>Warrants issued</t>
        </is>
      </c>
      <c r="B14" s="6" t="n">
        <v>7060000</v>
      </c>
    </row>
    <row r="15">
      <c r="A15" s="4" t="inlineStr">
        <is>
          <t>Derivative warrant liabilities</t>
        </is>
      </c>
    </row>
    <row r="16">
      <c r="A16" s="4" t="inlineStr">
        <is>
          <t>Warrants to purchase common stock</t>
        </is>
      </c>
      <c r="B16" s="6" t="n">
        <v>19710000</v>
      </c>
    </row>
    <row r="17">
      <c r="A17" s="4" t="inlineStr">
        <is>
          <t>Class B ordinary shares</t>
        </is>
      </c>
    </row>
    <row r="18">
      <c r="A18" s="4" t="inlineStr">
        <is>
          <t>Net loss</t>
        </is>
      </c>
      <c r="B18" s="7" t="n">
        <v>-35000000</v>
      </c>
    </row>
    <row r="19">
      <c r="A19" s="4" t="inlineStr">
        <is>
          <t>Class A ordinary shares</t>
        </is>
      </c>
    </row>
    <row r="20">
      <c r="A20" s="4" t="inlineStr">
        <is>
          <t>Common shares, outstanding, subject to possible redemption</t>
        </is>
      </c>
      <c r="B20" s="6" t="n">
        <v>30212716</v>
      </c>
    </row>
    <row r="21">
      <c r="A21" s="4" t="inlineStr">
        <is>
          <t>Net loss</t>
        </is>
      </c>
      <c r="B21" s="7" t="n">
        <v>79492</v>
      </c>
    </row>
    <row r="22">
      <c r="A22" s="4" t="inlineStr">
        <is>
          <t>Initial Public Offering</t>
        </is>
      </c>
    </row>
    <row r="23">
      <c r="A23" s="4" t="inlineStr">
        <is>
          <t>Offering costs</t>
        </is>
      </c>
      <c r="B23" s="6" t="n">
        <v>21198920</v>
      </c>
    </row>
    <row r="24">
      <c r="A24" s="4" t="inlineStr">
        <is>
          <t>Underwriting fee</t>
        </is>
      </c>
      <c r="B24" s="6" t="n">
        <v>7590000</v>
      </c>
    </row>
    <row r="25">
      <c r="A25" s="4" t="inlineStr">
        <is>
          <t>Deferred underwriting commissions</t>
        </is>
      </c>
      <c r="B25" s="6" t="n">
        <v>13282500</v>
      </c>
    </row>
    <row r="26">
      <c r="A26" s="4" t="inlineStr">
        <is>
          <t>Other offering costs</t>
        </is>
      </c>
      <c r="B26" s="6" t="n">
        <v>626420</v>
      </c>
    </row>
    <row r="27">
      <c r="A27" s="4" t="inlineStr">
        <is>
          <t>Reimbursed offering costs</t>
        </is>
      </c>
      <c r="B27" s="6" t="n">
        <v>300000</v>
      </c>
    </row>
    <row r="28">
      <c r="A28" s="4" t="inlineStr">
        <is>
          <t>Offering costs charged to expense</t>
        </is>
      </c>
      <c r="B28" s="6" t="n">
        <v>998727</v>
      </c>
    </row>
    <row r="29">
      <c r="A29" s="4" t="inlineStr">
        <is>
          <t>Offering costs charged to shareholders' equity</t>
        </is>
      </c>
      <c r="B29" s="7" t="n">
        <v>20200193</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Reconciliation of Net Loss per Common Share (Details) - Cik 0001821171_qell acquisition corp Member - Class A ordinary shares</t>
        </is>
      </c>
      <c r="B1" s="2" t="inlineStr">
        <is>
          <t>5 Months Ended</t>
        </is>
      </c>
    </row>
    <row r="2">
      <c r="B2" s="2" t="inlineStr">
        <is>
          <t>Dec. 31, 2020$ / sharesshares</t>
        </is>
      </c>
    </row>
    <row r="3">
      <c r="A3" s="4" t="inlineStr">
        <is>
          <t>Basic and diluted weighted average shares outstanding, ordinary shares | shares</t>
        </is>
      </c>
      <c r="B3" s="6" t="n">
        <v>37950000</v>
      </c>
    </row>
    <row r="4">
      <c r="A4" s="4" t="inlineStr">
        <is>
          <t>Basic and diluted net loss per ordinary share | $ / shares</t>
        </is>
      </c>
      <c r="B4" s="7" t="n">
        <v>0</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Cik 0001821171_qell acquisition corp Member - USD ($) $ / shares in Units, $ in Millions</t>
        </is>
      </c>
      <c r="B1" s="2" t="inlineStr">
        <is>
          <t>Oct. 31, 2020</t>
        </is>
      </c>
      <c r="C1" s="2" t="inlineStr">
        <is>
          <t>Oct. 02, 2020</t>
        </is>
      </c>
      <c r="D1" s="2" t="inlineStr">
        <is>
          <t>Dec. 31, 2020</t>
        </is>
      </c>
      <c r="E1" s="2" t="inlineStr">
        <is>
          <t>Dec. 31, 2020</t>
        </is>
      </c>
    </row>
    <row r="2">
      <c r="A2" s="3" t="inlineStr">
        <is>
          <t>Subsidiary, Sale of Stock [Line Items]</t>
        </is>
      </c>
    </row>
    <row r="3">
      <c r="A3" s="4" t="inlineStr">
        <is>
          <t>Share price</t>
        </is>
      </c>
      <c r="D3" s="7" t="n">
        <v>10</v>
      </c>
      <c r="E3" s="7" t="n">
        <v>10</v>
      </c>
    </row>
    <row r="4">
      <c r="A4" s="4" t="inlineStr">
        <is>
          <t>Deferred underwriting commissions</t>
        </is>
      </c>
      <c r="D4" s="11" t="n">
        <v>13.3</v>
      </c>
      <c r="E4" s="11" t="n">
        <v>13.3</v>
      </c>
    </row>
    <row r="5">
      <c r="A5" s="4" t="inlineStr">
        <is>
          <t>Initial Public Offering</t>
        </is>
      </c>
    </row>
    <row r="6">
      <c r="A6" s="3" t="inlineStr">
        <is>
          <t>Subsidiary, Sale of Stock [Line Items]</t>
        </is>
      </c>
    </row>
    <row r="7">
      <c r="A7" s="4" t="inlineStr">
        <is>
          <t>Number of units issued</t>
        </is>
      </c>
      <c r="B7" s="6" t="n">
        <v>37950000</v>
      </c>
      <c r="C7" s="6" t="n">
        <v>37950000</v>
      </c>
    </row>
    <row r="8">
      <c r="A8" s="4" t="inlineStr">
        <is>
          <t>Share price</t>
        </is>
      </c>
      <c r="C8" s="7" t="n">
        <v>10</v>
      </c>
    </row>
    <row r="9">
      <c r="A9" s="4" t="inlineStr">
        <is>
          <t>Gross proceeds from sale of units</t>
        </is>
      </c>
      <c r="B9" s="11" t="n">
        <v>379.5</v>
      </c>
      <c r="C9" s="11" t="n">
        <v>379.5</v>
      </c>
    </row>
    <row r="10">
      <c r="A10" s="4" t="inlineStr">
        <is>
          <t>Offering costs incurred</t>
        </is>
      </c>
      <c r="B10" s="12" t="n">
        <v>0.5</v>
      </c>
      <c r="C10" s="11" t="n">
        <v>21.1</v>
      </c>
    </row>
    <row r="11">
      <c r="A11" s="4" t="inlineStr">
        <is>
          <t>Deferred underwriting commissions</t>
        </is>
      </c>
      <c r="B11" s="11" t="n">
        <v>13.3</v>
      </c>
    </row>
    <row r="12">
      <c r="A12" s="4" t="inlineStr">
        <is>
          <t>Number of shares in a unit</t>
        </is>
      </c>
      <c r="E12" s="6" t="n">
        <v>1</v>
      </c>
    </row>
    <row r="13">
      <c r="A13" s="4" t="inlineStr">
        <is>
          <t>Common shares, par value, (per share)</t>
        </is>
      </c>
      <c r="C13" s="10" t="n">
        <v>0.0001</v>
      </c>
    </row>
    <row r="14">
      <c r="A14" s="4" t="inlineStr">
        <is>
          <t>Number of warrants in a unit</t>
        </is>
      </c>
      <c r="E14" s="13" t="n">
        <v>0.33</v>
      </c>
    </row>
    <row r="15">
      <c r="A15" s="4" t="inlineStr">
        <is>
          <t>Number of shares issuable per warrant</t>
        </is>
      </c>
      <c r="D15" s="6" t="n">
        <v>1</v>
      </c>
      <c r="E15" s="6" t="n">
        <v>1</v>
      </c>
    </row>
    <row r="16">
      <c r="A16" s="4" t="inlineStr">
        <is>
          <t>Exercise price of warrants</t>
        </is>
      </c>
      <c r="C16" s="9" t="n">
        <v>11.5</v>
      </c>
    </row>
    <row r="17">
      <c r="A17" s="4" t="inlineStr">
        <is>
          <t>Over-allotment</t>
        </is>
      </c>
    </row>
    <row r="18">
      <c r="A18" s="3" t="inlineStr">
        <is>
          <t>Subsidiary, Sale of Stock [Line Items]</t>
        </is>
      </c>
    </row>
    <row r="19">
      <c r="A19" s="4" t="inlineStr">
        <is>
          <t>Number of units issued</t>
        </is>
      </c>
      <c r="B19" s="6" t="n">
        <v>4950000</v>
      </c>
      <c r="C19" s="6" t="n">
        <v>4950000</v>
      </c>
      <c r="D19" s="6" t="n">
        <v>4950000</v>
      </c>
    </row>
    <row r="20">
      <c r="A20" s="4" t="inlineStr">
        <is>
          <t>Share price</t>
        </is>
      </c>
      <c r="B20" s="7" t="n">
        <v>10</v>
      </c>
      <c r="C20" s="7" t="n">
        <v>1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7" customWidth="1" min="5" max="5"/>
    <col width="38" customWidth="1" min="6" max="6"/>
    <col width="24" customWidth="1" min="7" max="7"/>
    <col width="24" customWidth="1" min="8" max="8"/>
    <col width="24" customWidth="1" min="9" max="9"/>
  </cols>
  <sheetData>
    <row r="1">
      <c r="A1" s="1" t="inlineStr">
        <is>
          <t>Related Party Transactions - Founder Shares (Details) - Cik 0001821171_qell acquisition corp Member</t>
        </is>
      </c>
      <c r="B1" s="2" t="inlineStr">
        <is>
          <t>Dec. 31, 2020USD ($)$ / sharesshares</t>
        </is>
      </c>
      <c r="C1" s="2" t="inlineStr">
        <is>
          <t>Oct. 31, 2020Dshares</t>
        </is>
      </c>
      <c r="D1" s="2" t="inlineStr">
        <is>
          <t>Oct. 02, 2020$ / sharesshares</t>
        </is>
      </c>
      <c r="E1" s="2" t="inlineStr">
        <is>
          <t>Aug. 07, 2020USD ($)shares</t>
        </is>
      </c>
      <c r="F1" s="2" t="inlineStr">
        <is>
          <t>Dec. 31, 2020USD ($)D$ / sharesshares</t>
        </is>
      </c>
      <c r="G1" s="2" t="inlineStr">
        <is>
          <t>Sep. 30, 2020$ / shares</t>
        </is>
      </c>
      <c r="H1" s="2" t="inlineStr">
        <is>
          <t>Sep. 26, 2020$ / shares</t>
        </is>
      </c>
      <c r="I1" s="2" t="inlineStr">
        <is>
          <t>Aug. 31, 2020$ / shares</t>
        </is>
      </c>
    </row>
    <row r="2">
      <c r="A2" s="3" t="inlineStr">
        <is>
          <t>Related Party Transaction [Line Items]</t>
        </is>
      </c>
    </row>
    <row r="3">
      <c r="A3" s="4" t="inlineStr">
        <is>
          <t>Issuance of ordinary shares, value | $</t>
        </is>
      </c>
      <c r="B3" s="7" t="n">
        <v>25000</v>
      </c>
      <c r="F3" s="7" t="n">
        <v>25000</v>
      </c>
    </row>
    <row r="4">
      <c r="A4" s="4" t="inlineStr">
        <is>
          <t>Over-allotment</t>
        </is>
      </c>
    </row>
    <row r="5">
      <c r="A5" s="3" t="inlineStr">
        <is>
          <t>Related Party Transaction [Line Items]</t>
        </is>
      </c>
    </row>
    <row r="6">
      <c r="A6" s="4" t="inlineStr">
        <is>
          <t>Weighted average shares subject to forfeiture</t>
        </is>
      </c>
      <c r="E6" s="6" t="n">
        <v>3261</v>
      </c>
    </row>
    <row r="7">
      <c r="A7" s="4" t="inlineStr">
        <is>
          <t>Class B ordinary shares</t>
        </is>
      </c>
    </row>
    <row r="8">
      <c r="A8" s="3" t="inlineStr">
        <is>
          <t>Related Party Transaction [Line Items]</t>
        </is>
      </c>
    </row>
    <row r="9">
      <c r="A9" s="4" t="inlineStr">
        <is>
          <t>Number of shares issued</t>
        </is>
      </c>
      <c r="F9" s="6" t="n">
        <v>9487500</v>
      </c>
    </row>
    <row r="10">
      <c r="A10" s="4" t="inlineStr">
        <is>
          <t>Issuance of ordinary shares, value | $</t>
        </is>
      </c>
      <c r="F10" s="7" t="n">
        <v>949</v>
      </c>
    </row>
    <row r="11">
      <c r="A11" s="4" t="inlineStr">
        <is>
          <t>Common shares, par value, (per share) | $ / shares</t>
        </is>
      </c>
      <c r="B11" s="10" t="n">
        <v>0.0001</v>
      </c>
      <c r="D11" s="10" t="n">
        <v>0.0001</v>
      </c>
      <c r="F11" s="10" t="n">
        <v>0.0001</v>
      </c>
      <c r="G11" s="10" t="n">
        <v>0.0001</v>
      </c>
      <c r="H11" s="10" t="n">
        <v>0.0001</v>
      </c>
      <c r="I11" s="10" t="n">
        <v>0.0001</v>
      </c>
    </row>
    <row r="12">
      <c r="A12" s="4" t="inlineStr">
        <is>
          <t>Common shares, shares issued</t>
        </is>
      </c>
      <c r="B12" s="6" t="n">
        <v>9487500</v>
      </c>
      <c r="F12" s="6" t="n">
        <v>9487500</v>
      </c>
    </row>
    <row r="13">
      <c r="A13" s="4" t="inlineStr">
        <is>
          <t>Common shares, shares outstanding</t>
        </is>
      </c>
      <c r="B13" s="6" t="n">
        <v>9487500</v>
      </c>
      <c r="F13" s="6" t="n">
        <v>9487500</v>
      </c>
    </row>
    <row r="14">
      <c r="A14" s="4" t="inlineStr">
        <is>
          <t>Sponsor</t>
        </is>
      </c>
    </row>
    <row r="15">
      <c r="A15" s="3" t="inlineStr">
        <is>
          <t>Related Party Transaction [Line Items]</t>
        </is>
      </c>
    </row>
    <row r="16">
      <c r="A16" s="4" t="inlineStr">
        <is>
          <t>Number of shares issued</t>
        </is>
      </c>
      <c r="C16" s="6" t="n">
        <v>25000</v>
      </c>
      <c r="E16" s="6" t="n">
        <v>25000</v>
      </c>
    </row>
    <row r="17">
      <c r="A17" s="4" t="inlineStr">
        <is>
          <t>Issuance of ordinary shares, value | $</t>
        </is>
      </c>
      <c r="E17" s="7" t="n">
        <v>25000</v>
      </c>
    </row>
    <row r="18">
      <c r="A18" s="4" t="inlineStr">
        <is>
          <t>Founder Shares | Over-allotment</t>
        </is>
      </c>
    </row>
    <row r="19">
      <c r="A19" s="3" t="inlineStr">
        <is>
          <t>Related Party Transaction [Line Items]</t>
        </is>
      </c>
    </row>
    <row r="20">
      <c r="A20" s="4" t="inlineStr">
        <is>
          <t>Weighted average shares subject to forfeiture</t>
        </is>
      </c>
      <c r="D20" s="6" t="n">
        <v>0</v>
      </c>
    </row>
    <row r="21">
      <c r="A21" s="4" t="inlineStr">
        <is>
          <t>Founder Shares | Class B ordinary shares</t>
        </is>
      </c>
    </row>
    <row r="22">
      <c r="A22" s="3" t="inlineStr">
        <is>
          <t>Related Party Transaction [Line Items]</t>
        </is>
      </c>
    </row>
    <row r="23">
      <c r="A23" s="4" t="inlineStr">
        <is>
          <t>Common shares, par value, (per share) | $ / shares</t>
        </is>
      </c>
      <c r="B23" s="10" t="n">
        <v>0.0001</v>
      </c>
      <c r="F23" s="10" t="n">
        <v>0.0001</v>
      </c>
    </row>
    <row r="24">
      <c r="A24" s="4" t="inlineStr">
        <is>
          <t>Weighted average shares subject to forfeiture</t>
        </is>
      </c>
      <c r="B24" s="6" t="n">
        <v>1237500</v>
      </c>
      <c r="F24" s="6" t="n">
        <v>1237500</v>
      </c>
    </row>
    <row r="25">
      <c r="A25" s="4" t="inlineStr">
        <is>
          <t>Common shares, shares outstanding</t>
        </is>
      </c>
      <c r="B25" s="6" t="n">
        <v>9487500</v>
      </c>
      <c r="F25" s="6" t="n">
        <v>9487500</v>
      </c>
    </row>
    <row r="26">
      <c r="A26" s="4" t="inlineStr">
        <is>
          <t>Percentage of issued and outstanding shares after the Initial Public Offering collectively held by initial stockholders</t>
        </is>
      </c>
      <c r="D26" s="4" t="inlineStr">
        <is>
          <t>20.00%</t>
        </is>
      </c>
    </row>
    <row r="27">
      <c r="A27" s="4" t="inlineStr">
        <is>
          <t>Founder Shares | Sponsor</t>
        </is>
      </c>
    </row>
    <row r="28">
      <c r="A28" s="3" t="inlineStr">
        <is>
          <t>Related Party Transaction [Line Items]</t>
        </is>
      </c>
    </row>
    <row r="29">
      <c r="A29" s="4" t="inlineStr">
        <is>
          <t>Share dividend</t>
        </is>
      </c>
      <c r="E29" s="6" t="n">
        <v>1</v>
      </c>
    </row>
    <row r="30">
      <c r="A30" s="4" t="inlineStr">
        <is>
          <t>Threshold period for not to transfer, assign or sell any of their shares or warrants after the completion of the initial business combination</t>
        </is>
      </c>
      <c r="F30" s="4" t="inlineStr">
        <is>
          <t>1 year</t>
        </is>
      </c>
    </row>
    <row r="31">
      <c r="A31" s="4" t="inlineStr">
        <is>
          <t>Stock price trigger to transfer, assign or sell any shares or warrants of the company, after the completion of the initial business combination (in dollars per share) | $ / shares</t>
        </is>
      </c>
      <c r="F31" s="7" t="n">
        <v>12</v>
      </c>
    </row>
    <row r="32">
      <c r="A32" s="4" t="inlineStr">
        <is>
          <t>Threshold trading days for transfer, assign or sale of shares or warrants, after the completion of the initial business combination | D</t>
        </is>
      </c>
      <c r="C32" s="6" t="n">
        <v>20</v>
      </c>
    </row>
    <row r="33">
      <c r="A33" s="4" t="inlineStr">
        <is>
          <t>Threshold consecutive trading days for transfer, assign or sale of shares or warrants, after the completion of the initial business combination | D</t>
        </is>
      </c>
      <c r="F33" s="6" t="n">
        <v>30</v>
      </c>
    </row>
    <row r="34">
      <c r="A34" s="4" t="inlineStr">
        <is>
          <t>Threshold period after the business combination in which the 20 trading days within any 30 trading day period commences</t>
        </is>
      </c>
      <c r="F34" s="4" t="inlineStr">
        <is>
          <t>150 days</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Cik 0001821171_qell acquisition corp Member - USD ($)</t>
        </is>
      </c>
      <c r="B1" s="2" t="inlineStr">
        <is>
          <t>Oct. 02, 2020</t>
        </is>
      </c>
      <c r="C1" s="2" t="inlineStr">
        <is>
          <t>Dec. 31, 2020</t>
        </is>
      </c>
      <c r="D1" s="2" t="inlineStr">
        <is>
          <t>Dec. 31, 2020</t>
        </is>
      </c>
      <c r="E1" s="2" t="inlineStr">
        <is>
          <t>Aug. 07, 2020</t>
        </is>
      </c>
    </row>
    <row r="2">
      <c r="A2" s="3" t="inlineStr">
        <is>
          <t>Related Party Transaction [Line Items]</t>
        </is>
      </c>
    </row>
    <row r="3">
      <c r="A3" s="4" t="inlineStr">
        <is>
          <t>Payments for office space and administrative support services per month</t>
        </is>
      </c>
      <c r="C3" s="7" t="n">
        <v>10000</v>
      </c>
    </row>
    <row r="4">
      <c r="A4" s="4" t="inlineStr">
        <is>
          <t>Private Placement</t>
        </is>
      </c>
    </row>
    <row r="5">
      <c r="A5" s="3" t="inlineStr">
        <is>
          <t>Related Party Transaction [Line Items]</t>
        </is>
      </c>
    </row>
    <row r="6">
      <c r="A6" s="4" t="inlineStr">
        <is>
          <t>Number of warrants to purchase shares issued</t>
        </is>
      </c>
      <c r="B6" s="6" t="n">
        <v>7060000</v>
      </c>
    </row>
    <row r="7">
      <c r="A7" s="4" t="inlineStr">
        <is>
          <t>Price of warrant</t>
        </is>
      </c>
      <c r="B7" s="9" t="n">
        <v>1.5</v>
      </c>
    </row>
    <row r="8">
      <c r="A8" s="4" t="inlineStr">
        <is>
          <t>Proceeds from issuance , gross</t>
        </is>
      </c>
      <c r="B8" s="7" t="n">
        <v>10600000</v>
      </c>
    </row>
    <row r="9">
      <c r="A9" s="4" t="inlineStr">
        <is>
          <t>Exercise price of warrant</t>
        </is>
      </c>
      <c r="B9" s="9" t="n">
        <v>11.5</v>
      </c>
    </row>
    <row r="10">
      <c r="A10" s="4" t="inlineStr">
        <is>
          <t>Threshold period for not to transfer, assign or sell any of their shares or warrants after the completion of the initial business combination</t>
        </is>
      </c>
      <c r="B10" s="4" t="inlineStr">
        <is>
          <t>30 days</t>
        </is>
      </c>
    </row>
    <row r="11">
      <c r="A11" s="4" t="inlineStr">
        <is>
          <t>Promissory Note with Related Party</t>
        </is>
      </c>
    </row>
    <row r="12">
      <c r="A12" s="3" t="inlineStr">
        <is>
          <t>Related Party Transaction [Line Items]</t>
        </is>
      </c>
    </row>
    <row r="13">
      <c r="A13" s="4" t="inlineStr">
        <is>
          <t>Maximum borrowing capacity of related party promissory note</t>
        </is>
      </c>
      <c r="E13" s="7" t="n">
        <v>300000</v>
      </c>
    </row>
    <row r="14">
      <c r="A14" s="4" t="inlineStr">
        <is>
          <t>Notes payable - related party</t>
        </is>
      </c>
      <c r="B14" s="7" t="n">
        <v>195000</v>
      </c>
    </row>
    <row r="15">
      <c r="A15" s="4" t="inlineStr">
        <is>
          <t>Related Party Loans</t>
        </is>
      </c>
    </row>
    <row r="16">
      <c r="A16" s="3" t="inlineStr">
        <is>
          <t>Related Party Transaction [Line Items]</t>
        </is>
      </c>
    </row>
    <row r="17">
      <c r="A17" s="4" t="inlineStr">
        <is>
          <t>Maximum borrowing capacity of related party promissory note</t>
        </is>
      </c>
      <c r="C17" s="7" t="n">
        <v>1500000</v>
      </c>
      <c r="D17" s="7" t="n">
        <v>1500000</v>
      </c>
    </row>
    <row r="18">
      <c r="A18" s="4" t="inlineStr">
        <is>
          <t>Related Party Loans | Private Placement</t>
        </is>
      </c>
    </row>
    <row r="19">
      <c r="A19" s="3" t="inlineStr">
        <is>
          <t>Related Party Transaction [Line Items]</t>
        </is>
      </c>
    </row>
    <row r="20">
      <c r="A20" s="4" t="inlineStr">
        <is>
          <t>Price of warrant</t>
        </is>
      </c>
      <c r="C20" s="9" t="n">
        <v>1.5</v>
      </c>
      <c r="D20" s="9" t="n">
        <v>1.5</v>
      </c>
    </row>
    <row r="21">
      <c r="A21" s="4" t="inlineStr">
        <is>
          <t>Holdings</t>
        </is>
      </c>
    </row>
    <row r="22">
      <c r="A22" s="3" t="inlineStr">
        <is>
          <t>Related Party Transaction [Line Items]</t>
        </is>
      </c>
    </row>
    <row r="23">
      <c r="A23" s="4" t="inlineStr">
        <is>
          <t>Expenses per month</t>
        </is>
      </c>
      <c r="D23" s="7"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Other Financial Assets</t>
        </is>
      </c>
      <c r="B1" s="2" t="inlineStr">
        <is>
          <t>6 Months Ended</t>
        </is>
      </c>
      <c r="C1" s="2" t="inlineStr">
        <is>
          <t>12 Months Ended</t>
        </is>
      </c>
    </row>
    <row r="2">
      <c r="B2" s="2" t="inlineStr">
        <is>
          <t>Jun. 30, 2021</t>
        </is>
      </c>
      <c r="C2" s="2" t="inlineStr">
        <is>
          <t>Dec. 31, 2020</t>
        </is>
      </c>
    </row>
    <row r="3">
      <c r="A3" s="3" t="inlineStr">
        <is>
          <t>Other Financial Assets</t>
        </is>
      </c>
    </row>
    <row r="4">
      <c r="A4" s="4" t="inlineStr">
        <is>
          <t>Other Financial Assets</t>
        </is>
      </c>
      <c r="B4" s="4" t="inlineStr">
        <is>
          <t>13. Other Financial Assets Lilium has placed part of its liquidity in fixed term deposits to gain a better return on the surplus liquidity. End of 2020 the company had made such deposits of €50 million which was ended in the 6 months of 2021.</t>
        </is>
      </c>
      <c r="C4" s="4" t="inlineStr">
        <is>
          <t>17. Other Financial Assets Other financials assets are as follows: ​ ​ ​ ​ ​ ​ ​ ​ In € thousand 12/31/2020 12/31/2019 01/01/2019 Security deposits 2,096 906 189 Miscellaneous other non-current financial assets 16 12 11 Total non-current financial assets 2,112 918 200 Fixed term deposit 50,000 — — Promissory notes 676 — — Miscellaneous other current financial assets — 4 20 Total current other financial assets 50,676 4 20 ​ On May 14, 2020 the Group entered into a fixed deposit with a term of nine months and fixed interest rate of 0.02%. The deposit is not redeemable before maturity. On July 31, 2020, the Group entered into a promissory note for a nominal amount of $500 thousand (€422 thousand) convertible into a variable number of shares of equity of the issuer. On December 23, 2020, the Group entered into another promissory note for a nominal amount of $250 thousand (€ 205 thousand) with the same conditions. Both promissory notes bear 7% interest annually and maturity is upon demand of Lilium GmbH after one year , however, can be converted earlier under certain conditions. Both promissory notes are measured at fair value through profit or loss according to IFRS 9. A deposit in the amount of €120 thousand (December 31, 2019: €0 thousand; January 1, 2019: €0 thousand) is pledged as collateral for a furniture lease. Additional deposists in the amount of €1,976 thousand (December 31, 2019: €906 thousand; January 1, 2019: €189 thousand) are pledged as collaterals for facility lease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Cik 0001821171_qell acquisition corp Member - USD ($)</t>
        </is>
      </c>
      <c r="B1" s="2" t="inlineStr">
        <is>
          <t>Oct. 31, 2020</t>
        </is>
      </c>
      <c r="C1" s="2" t="inlineStr">
        <is>
          <t>Oct. 02, 2020</t>
        </is>
      </c>
      <c r="D1" s="2" t="inlineStr">
        <is>
          <t>Dec. 31, 2020</t>
        </is>
      </c>
      <c r="E1" s="2" t="inlineStr">
        <is>
          <t>Dec. 31, 2020</t>
        </is>
      </c>
    </row>
    <row r="2">
      <c r="A2" s="4" t="inlineStr">
        <is>
          <t>Granted term</t>
        </is>
      </c>
      <c r="D2" s="4" t="inlineStr">
        <is>
          <t>45 days</t>
        </is>
      </c>
    </row>
    <row r="3">
      <c r="A3" s="4" t="inlineStr">
        <is>
          <t>Underwriting cash discount per unit</t>
        </is>
      </c>
      <c r="E3" s="9" t="n">
        <v>0.2</v>
      </c>
    </row>
    <row r="4">
      <c r="A4" s="4" t="inlineStr">
        <is>
          <t>Underwriter cash discount</t>
        </is>
      </c>
      <c r="E4" s="7" t="n">
        <v>7600000</v>
      </c>
    </row>
    <row r="5">
      <c r="A5" s="4" t="inlineStr">
        <is>
          <t>Aggregate underwriter cash discount</t>
        </is>
      </c>
      <c r="E5" s="7" t="n">
        <v>300000</v>
      </c>
    </row>
    <row r="6">
      <c r="A6" s="4" t="inlineStr">
        <is>
          <t>Deferred fee per unit</t>
        </is>
      </c>
      <c r="D6" s="9" t="n">
        <v>0.35</v>
      </c>
      <c r="E6" s="9" t="n">
        <v>0.35</v>
      </c>
    </row>
    <row r="7">
      <c r="A7" s="4" t="inlineStr">
        <is>
          <t>Deferred underwriting fee payable</t>
        </is>
      </c>
      <c r="D7" s="7" t="n">
        <v>13300000</v>
      </c>
      <c r="E7" s="7" t="n">
        <v>13300000</v>
      </c>
    </row>
    <row r="8">
      <c r="A8" s="4" t="inlineStr">
        <is>
          <t>Over-allotment</t>
        </is>
      </c>
    </row>
    <row r="9">
      <c r="A9" s="4" t="inlineStr">
        <is>
          <t>Number of units issued</t>
        </is>
      </c>
      <c r="B9" s="6" t="n">
        <v>4950000</v>
      </c>
      <c r="C9" s="6" t="n">
        <v>4950000</v>
      </c>
      <c r="D9" s="6" t="n">
        <v>4950000</v>
      </c>
    </row>
    <row r="10">
      <c r="A10" s="4" t="inlineStr">
        <is>
          <t>Initial Public Offering</t>
        </is>
      </c>
    </row>
    <row r="11">
      <c r="A11" s="4" t="inlineStr">
        <is>
          <t>Number of units issued</t>
        </is>
      </c>
      <c r="B11" s="6" t="n">
        <v>37950000</v>
      </c>
      <c r="C11" s="6" t="n">
        <v>37950000</v>
      </c>
    </row>
    <row r="12">
      <c r="A12" s="4" t="inlineStr">
        <is>
          <t>Deferred underwriting fee payable</t>
        </is>
      </c>
      <c r="B12" s="7" t="n">
        <v>13300000</v>
      </c>
    </row>
    <row r="13">
      <c r="A13" s="4" t="inlineStr">
        <is>
          <t>Deferred underwriting commissions</t>
        </is>
      </c>
      <c r="C13" s="7" t="n">
        <v>133000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Derivative Warrant Liabilities (Details) - Cik 0001821171_qell acquisition corp Member</t>
        </is>
      </c>
      <c r="B1" s="2" t="inlineStr">
        <is>
          <t>3 Months Ended</t>
        </is>
      </c>
      <c r="C1" s="2" t="inlineStr">
        <is>
          <t>5 Months Ended</t>
        </is>
      </c>
    </row>
    <row r="2">
      <c r="B2" s="2" t="inlineStr">
        <is>
          <t>Dec. 31, 2020$ / sharesshares</t>
        </is>
      </c>
      <c r="C2" s="2" t="inlineStr">
        <is>
          <t>Dec. 31, 2020D$ / sharesshares</t>
        </is>
      </c>
    </row>
    <row r="3">
      <c r="A3" s="3" t="inlineStr">
        <is>
          <t>Class of Warrant or Right [Table]</t>
        </is>
      </c>
    </row>
    <row r="4">
      <c r="A4" s="4" t="inlineStr">
        <is>
          <t>Debt Instrument, Convertible, Threshold Consecutive Trading Days | D</t>
        </is>
      </c>
      <c r="C4" s="6" t="n">
        <v>10</v>
      </c>
    </row>
    <row r="5">
      <c r="A5" s="4" t="inlineStr">
        <is>
          <t>Derivative warrant liabilities</t>
        </is>
      </c>
    </row>
    <row r="6">
      <c r="A6" s="3" t="inlineStr">
        <is>
          <t>Class of Warrant or Right [Table]</t>
        </is>
      </c>
    </row>
    <row r="7">
      <c r="A7" s="4" t="inlineStr">
        <is>
          <t>Warrants issued | shares</t>
        </is>
      </c>
      <c r="C7" s="6" t="n">
        <v>19710000</v>
      </c>
    </row>
    <row r="8">
      <c r="A8" s="4" t="inlineStr">
        <is>
          <t>Warrants outstanding | shares</t>
        </is>
      </c>
      <c r="B8" s="6" t="n">
        <v>19710000</v>
      </c>
      <c r="C8" s="6" t="n">
        <v>19710000</v>
      </c>
    </row>
    <row r="9">
      <c r="A9" s="4" t="inlineStr">
        <is>
          <t>Public Warrants exercisable term after the completion of a business combination</t>
        </is>
      </c>
      <c r="C9" s="4" t="inlineStr">
        <is>
          <t>30 days</t>
        </is>
      </c>
    </row>
    <row r="10">
      <c r="A10" s="4" t="inlineStr">
        <is>
          <t>Warrant exercise period condition one</t>
        </is>
      </c>
      <c r="B10" s="4" t="inlineStr">
        <is>
          <t>30 days</t>
        </is>
      </c>
    </row>
    <row r="11">
      <c r="A11" s="4" t="inlineStr">
        <is>
          <t>Warrant exercise period condition two</t>
        </is>
      </c>
      <c r="B11" s="4" t="inlineStr">
        <is>
          <t>12 months</t>
        </is>
      </c>
    </row>
    <row r="12">
      <c r="A12" s="4" t="inlineStr">
        <is>
          <t>Maximum period after business combination in which to file registration statement</t>
        </is>
      </c>
      <c r="C12" s="4" t="inlineStr">
        <is>
          <t>20 days</t>
        </is>
      </c>
    </row>
    <row r="13">
      <c r="A13" s="4" t="inlineStr">
        <is>
          <t>Period of time within which registration statement is expected to become effective</t>
        </is>
      </c>
      <c r="C13" s="4" t="inlineStr">
        <is>
          <t>60 days</t>
        </is>
      </c>
    </row>
    <row r="14">
      <c r="A14" s="4" t="inlineStr">
        <is>
          <t>Threshold issue price per share</t>
        </is>
      </c>
      <c r="B14" s="9" t="n">
        <v>9.199999999999999</v>
      </c>
      <c r="C14" s="9" t="n">
        <v>9.199999999999999</v>
      </c>
    </row>
    <row r="15">
      <c r="A15" s="4" t="inlineStr">
        <is>
          <t>Adjustment one of redemption price of stock based on market value and newly issued price (as a percent)</t>
        </is>
      </c>
      <c r="C15" s="4" t="inlineStr">
        <is>
          <t>100.00%</t>
        </is>
      </c>
    </row>
    <row r="16">
      <c r="A16" s="4" t="inlineStr">
        <is>
          <t>Class of Warrant or Right, Exercise Price of Warrants or Rights</t>
        </is>
      </c>
      <c r="B16" s="9" t="n">
        <v>11.5</v>
      </c>
      <c r="C16" s="9" t="n">
        <v>11.5</v>
      </c>
    </row>
    <row r="17">
      <c r="A17" s="4" t="inlineStr">
        <is>
          <t>Adjustment of exercise price of warrants based on market value and newly issued price (as a percent)</t>
        </is>
      </c>
      <c r="C17" s="4" t="inlineStr">
        <is>
          <t>115.00%</t>
        </is>
      </c>
    </row>
    <row r="18">
      <c r="A18" s="4" t="inlineStr">
        <is>
          <t>Adjustment of redemption price of stock based on market value and newly issued price 2 (as a percent)</t>
        </is>
      </c>
      <c r="C18" s="4" t="inlineStr">
        <is>
          <t>180.00%</t>
        </is>
      </c>
    </row>
    <row r="19">
      <c r="A19" s="4" t="inlineStr">
        <is>
          <t>Class of Warrant or Right, Number of Securities Called by Each Warrant or Right | shares</t>
        </is>
      </c>
      <c r="B19" s="14" t="n">
        <v>0.361</v>
      </c>
      <c r="C19" s="14" t="n">
        <v>0.361</v>
      </c>
    </row>
    <row r="20">
      <c r="A20" s="4" t="inlineStr">
        <is>
          <t>Derivative warrant liabilities | Redemption of Warrants When the Price per Share of Class A Common Stock Equals or Exceeds $18.00</t>
        </is>
      </c>
    </row>
    <row r="21">
      <c r="A21" s="3" t="inlineStr">
        <is>
          <t>Class of Warrant or Right [Table]</t>
        </is>
      </c>
    </row>
    <row r="22">
      <c r="A22" s="4" t="inlineStr">
        <is>
          <t>Stock price trigger for redemption of public warrants (in dollars per share)</t>
        </is>
      </c>
      <c r="C22" s="7" t="n">
        <v>18</v>
      </c>
    </row>
    <row r="23">
      <c r="A23" s="4" t="inlineStr">
        <is>
          <t>Derivative warrant liabilities | Redemption of Warrants When the Price per Share of Class A Common Stock Equals or Exceeds $10.00</t>
        </is>
      </c>
    </row>
    <row r="24">
      <c r="A24" s="3" t="inlineStr">
        <is>
          <t>Class of Warrant or Right [Table]</t>
        </is>
      </c>
    </row>
    <row r="25">
      <c r="A25" s="4" t="inlineStr">
        <is>
          <t>Stock price trigger for redemption of public warrants (in dollars per share)</t>
        </is>
      </c>
      <c r="C25" s="7" t="n">
        <v>10</v>
      </c>
    </row>
    <row r="26">
      <c r="A26" s="4" t="inlineStr">
        <is>
          <t>Private Placement Warrants</t>
        </is>
      </c>
    </row>
    <row r="27">
      <c r="A27" s="3" t="inlineStr">
        <is>
          <t>Class of Warrant or Right [Table]</t>
        </is>
      </c>
    </row>
    <row r="28">
      <c r="A28" s="4" t="inlineStr">
        <is>
          <t>Warrants issued | shares</t>
        </is>
      </c>
      <c r="C28" s="6" t="n">
        <v>7060000</v>
      </c>
    </row>
    <row r="29">
      <c r="A29" s="4" t="inlineStr">
        <is>
          <t>Public Warrants</t>
        </is>
      </c>
    </row>
    <row r="30">
      <c r="A30" s="3" t="inlineStr">
        <is>
          <t>Class of Warrant or Right [Table]</t>
        </is>
      </c>
    </row>
    <row r="31">
      <c r="A31" s="4" t="inlineStr">
        <is>
          <t>Warrants issued | shares</t>
        </is>
      </c>
      <c r="C31" s="6" t="n">
        <v>12650000</v>
      </c>
    </row>
    <row r="32">
      <c r="A32" s="4" t="inlineStr">
        <is>
          <t>Public Warrants expiration term</t>
        </is>
      </c>
      <c r="B32" s="4" t="inlineStr">
        <is>
          <t>5 years</t>
        </is>
      </c>
      <c r="C32" s="4" t="inlineStr">
        <is>
          <t>5 years</t>
        </is>
      </c>
    </row>
    <row r="33">
      <c r="A33" s="4" t="inlineStr">
        <is>
          <t>Threshold trading days determining volume weighted average price</t>
        </is>
      </c>
      <c r="C33" s="4" t="inlineStr">
        <is>
          <t>20 days</t>
        </is>
      </c>
    </row>
    <row r="34">
      <c r="A34" s="4" t="inlineStr">
        <is>
          <t>Percentage of gross proceeds on total equity proceeds</t>
        </is>
      </c>
      <c r="C34" s="4" t="inlineStr">
        <is>
          <t>60.00%</t>
        </is>
      </c>
    </row>
    <row r="35">
      <c r="A35" s="4" t="inlineStr">
        <is>
          <t>Threshold issue price per share</t>
        </is>
      </c>
      <c r="B35" s="9" t="n">
        <v>9.199999999999999</v>
      </c>
      <c r="C35" s="9" t="n">
        <v>9.199999999999999</v>
      </c>
    </row>
    <row r="36">
      <c r="A36" s="4" t="inlineStr">
        <is>
          <t>Public Warrants | Redemption of Warrants When the Price per Share of Class A Common Stock Equals or Exceeds $18.00</t>
        </is>
      </c>
    </row>
    <row r="37">
      <c r="A37" s="3" t="inlineStr">
        <is>
          <t>Class of Warrant or Right [Table]</t>
        </is>
      </c>
    </row>
    <row r="38">
      <c r="A38" s="4" t="inlineStr">
        <is>
          <t>Warrant redemption condition minimum share price</t>
        </is>
      </c>
      <c r="C38" s="6" t="n">
        <v>18</v>
      </c>
    </row>
    <row r="39">
      <c r="A39" s="4" t="inlineStr">
        <is>
          <t>Redemption price per public warrant (in dollars per share)</t>
        </is>
      </c>
      <c r="C39" s="9" t="n">
        <v>0.01</v>
      </c>
    </row>
    <row r="40">
      <c r="A40" s="4" t="inlineStr">
        <is>
          <t>Threshold trading days for redemption of public warrants | D</t>
        </is>
      </c>
      <c r="C40" s="6" t="n">
        <v>20</v>
      </c>
    </row>
    <row r="41">
      <c r="A41" s="4" t="inlineStr">
        <is>
          <t>Threshold consecutive trading days for redemption of public warrants | D</t>
        </is>
      </c>
      <c r="C41" s="6" t="n">
        <v>30</v>
      </c>
    </row>
    <row r="42">
      <c r="A42" s="4" t="inlineStr">
        <is>
          <t>Redemption period</t>
        </is>
      </c>
      <c r="C42" s="4" t="inlineStr">
        <is>
          <t>30 days</t>
        </is>
      </c>
    </row>
    <row r="43">
      <c r="A43" s="4" t="inlineStr">
        <is>
          <t>Public Warrants | Redemption of Warrants When the Price per Share of Class A Common Stock Equals or Exceeds $10.00</t>
        </is>
      </c>
    </row>
    <row r="44">
      <c r="A44" s="3" t="inlineStr">
        <is>
          <t>Class of Warrant or Right [Table]</t>
        </is>
      </c>
    </row>
    <row r="45">
      <c r="A45" s="4" t="inlineStr">
        <is>
          <t>Warrant redemption condition minimum share price</t>
        </is>
      </c>
      <c r="C45" s="7" t="n">
        <v>10</v>
      </c>
    </row>
    <row r="46">
      <c r="A46" s="4" t="inlineStr">
        <is>
          <t>Warrant redemption condition minimum share price scenario two</t>
        </is>
      </c>
      <c r="C46" s="6" t="n">
        <v>18</v>
      </c>
    </row>
    <row r="47">
      <c r="A47" s="4" t="inlineStr">
        <is>
          <t>Redemption price per public warrant (in dollars per share)</t>
        </is>
      </c>
      <c r="C47" s="9" t="n">
        <v>0.1</v>
      </c>
    </row>
  </sheetData>
  <mergeCells count="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Preferred Stock Shares (Details) - Cik 0001821171_qell acquisition corp Member - $ / shares</t>
        </is>
      </c>
      <c r="B1" s="2" t="inlineStr">
        <is>
          <t>Dec. 31, 2020</t>
        </is>
      </c>
      <c r="C1" s="2" t="inlineStr">
        <is>
          <t>Oct. 02, 2020</t>
        </is>
      </c>
      <c r="D1" s="2" t="inlineStr">
        <is>
          <t>Sep. 30, 2020</t>
        </is>
      </c>
      <c r="E1" s="2" t="inlineStr">
        <is>
          <t>Aug. 31, 2020</t>
        </is>
      </c>
    </row>
    <row r="2">
      <c r="A2" s="4" t="inlineStr">
        <is>
          <t>Preferred stock, shares authorized</t>
        </is>
      </c>
      <c r="B2" s="6" t="n">
        <v>1000000</v>
      </c>
      <c r="D2" s="6" t="n">
        <v>1000000</v>
      </c>
      <c r="E2" s="6" t="n">
        <v>1000000</v>
      </c>
    </row>
    <row r="3">
      <c r="A3" s="4" t="inlineStr">
        <is>
          <t>Preferred stock, par value, (per share)</t>
        </is>
      </c>
      <c r="B3" s="10" t="n">
        <v>0.0001</v>
      </c>
      <c r="C3" s="10" t="n">
        <v>0.0001</v>
      </c>
      <c r="D3" s="10" t="n">
        <v>0.0001</v>
      </c>
      <c r="E3" s="10" t="n">
        <v>0.0001</v>
      </c>
    </row>
    <row r="4">
      <c r="A4" s="4" t="inlineStr">
        <is>
          <t>Preferred stock, shares issued</t>
        </is>
      </c>
      <c r="B4" s="6" t="n">
        <v>0</v>
      </c>
      <c r="D4" s="6" t="n">
        <v>0</v>
      </c>
      <c r="E4" s="6" t="n">
        <v>0</v>
      </c>
    </row>
    <row r="5">
      <c r="A5" s="4" t="inlineStr">
        <is>
          <t>Preferred stock, shares outstanding</t>
        </is>
      </c>
      <c r="B5"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4" customWidth="1" min="2" max="2"/>
    <col width="24" customWidth="1" min="3" max="3"/>
    <col width="30" customWidth="1" min="4" max="4"/>
    <col width="30" customWidth="1" min="5" max="5"/>
    <col width="30" customWidth="1" min="6" max="6"/>
  </cols>
  <sheetData>
    <row r="1">
      <c r="A1" s="1" t="inlineStr">
        <is>
          <t>Shareholders' Equity - Common Stock Shares (Details) - Cik 0001821171_qell acquisition corp Member</t>
        </is>
      </c>
      <c r="B1" s="2" t="inlineStr">
        <is>
          <t>5 Months Ended</t>
        </is>
      </c>
    </row>
    <row r="2">
      <c r="B2" s="2" t="inlineStr">
        <is>
          <t>Dec. 31, 2020Vote$ / sharesshares</t>
        </is>
      </c>
      <c r="C2" s="2" t="inlineStr">
        <is>
          <t>Oct. 02, 2020$ / shares</t>
        </is>
      </c>
      <c r="D2" s="2" t="inlineStr">
        <is>
          <t>Sep. 30, 2020$ / sharesshares</t>
        </is>
      </c>
      <c r="E2" s="2" t="inlineStr">
        <is>
          <t>Sep. 26, 2020$ / sharesshares</t>
        </is>
      </c>
      <c r="F2" s="2" t="inlineStr">
        <is>
          <t>Aug. 31, 2020$ / sharesshares</t>
        </is>
      </c>
    </row>
    <row r="3">
      <c r="A3" s="3" t="inlineStr">
        <is>
          <t>Class of Stock [Line Items]</t>
        </is>
      </c>
    </row>
    <row r="4">
      <c r="A4" s="4" t="inlineStr">
        <is>
          <t>Common shares, votes per share | Vote</t>
        </is>
      </c>
      <c r="B4" s="6" t="n">
        <v>1</v>
      </c>
    </row>
    <row r="5">
      <c r="A5" s="4" t="inlineStr">
        <is>
          <t>Class A ordinary shares</t>
        </is>
      </c>
    </row>
    <row r="6">
      <c r="A6" s="3" t="inlineStr">
        <is>
          <t>Class of Stock [Line Items]</t>
        </is>
      </c>
    </row>
    <row r="7">
      <c r="A7" s="4" t="inlineStr">
        <is>
          <t>Common shares, shares authorized</t>
        </is>
      </c>
      <c r="B7" s="6" t="n">
        <v>200000000</v>
      </c>
      <c r="D7" s="6" t="n">
        <v>200000000</v>
      </c>
      <c r="E7" s="6" t="n">
        <v>200000000</v>
      </c>
      <c r="F7" s="6" t="n">
        <v>200000000</v>
      </c>
    </row>
    <row r="8">
      <c r="A8" s="4" t="inlineStr">
        <is>
          <t>Common shares, par value, (per share) | $ / shares</t>
        </is>
      </c>
      <c r="B8" s="10" t="n">
        <v>0.0001</v>
      </c>
      <c r="C8" s="10" t="n">
        <v>0.0001</v>
      </c>
      <c r="D8" s="10" t="n">
        <v>0.0001</v>
      </c>
      <c r="E8" s="10" t="n">
        <v>0.0001</v>
      </c>
      <c r="F8" s="10" t="n">
        <v>0.0001</v>
      </c>
    </row>
    <row r="9">
      <c r="A9" s="4" t="inlineStr">
        <is>
          <t>Common shares, shares issued</t>
        </is>
      </c>
      <c r="B9" s="6" t="n">
        <v>7737284</v>
      </c>
    </row>
    <row r="10">
      <c r="A10" s="4" t="inlineStr">
        <is>
          <t>Common shares, shares issued (in shares)</t>
        </is>
      </c>
      <c r="B10" s="6" t="n">
        <v>1587764</v>
      </c>
    </row>
    <row r="11">
      <c r="A11" s="4" t="inlineStr">
        <is>
          <t>Common shares, shares outstanding</t>
        </is>
      </c>
      <c r="B11" s="6" t="n">
        <v>1587764</v>
      </c>
    </row>
    <row r="12">
      <c r="A12" s="4" t="inlineStr">
        <is>
          <t>Class A common stock subject to possible redemption, issued (in shares)</t>
        </is>
      </c>
      <c r="B12" s="6" t="n">
        <v>30212716</v>
      </c>
    </row>
    <row r="13">
      <c r="A13" s="4" t="inlineStr">
        <is>
          <t>Shares subject to possible redemption</t>
        </is>
      </c>
      <c r="B13" s="6" t="n">
        <v>36362236</v>
      </c>
    </row>
    <row r="14">
      <c r="A14" s="4" t="inlineStr">
        <is>
          <t>Class B ordinary shares</t>
        </is>
      </c>
    </row>
    <row r="15">
      <c r="A15" s="3" t="inlineStr">
        <is>
          <t>Class of Stock [Line Items]</t>
        </is>
      </c>
    </row>
    <row r="16">
      <c r="A16" s="4" t="inlineStr">
        <is>
          <t>Common shares, shares authorized</t>
        </is>
      </c>
      <c r="B16" s="6" t="n">
        <v>20000000</v>
      </c>
      <c r="D16" s="6" t="n">
        <v>20000000</v>
      </c>
      <c r="E16" s="6" t="n">
        <v>20000000</v>
      </c>
      <c r="F16" s="6" t="n">
        <v>20000000</v>
      </c>
    </row>
    <row r="17">
      <c r="A17" s="4" t="inlineStr">
        <is>
          <t>Common shares, par value, (per share) | $ / shares</t>
        </is>
      </c>
      <c r="B17" s="10" t="n">
        <v>0.0001</v>
      </c>
      <c r="C17" s="10" t="n">
        <v>0.0001</v>
      </c>
      <c r="D17" s="10" t="n">
        <v>0.0001</v>
      </c>
      <c r="E17" s="10" t="n">
        <v>0.0001</v>
      </c>
      <c r="F17" s="10" t="n">
        <v>0.0001</v>
      </c>
    </row>
    <row r="18">
      <c r="A18" s="4" t="inlineStr">
        <is>
          <t>Common shares, shares issued</t>
        </is>
      </c>
      <c r="B18" s="6" t="n">
        <v>9487500</v>
      </c>
    </row>
    <row r="19">
      <c r="A19" s="4" t="inlineStr">
        <is>
          <t>Common shares, shares outstanding</t>
        </is>
      </c>
      <c r="B19" s="6" t="n">
        <v>9487500</v>
      </c>
    </row>
    <row r="20">
      <c r="A20" s="4" t="inlineStr">
        <is>
          <t>Ratio to be applied to the stock in the conversion</t>
        </is>
      </c>
      <c r="B20" s="6" t="n">
        <v>20</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ik 0001821171_qell acquisition corp Member - USD ($)</t>
        </is>
      </c>
      <c r="B1" s="2" t="inlineStr">
        <is>
          <t>Dec. 31, 2020</t>
        </is>
      </c>
      <c r="C1" s="2" t="inlineStr">
        <is>
          <t>Oct. 02, 2020</t>
        </is>
      </c>
    </row>
    <row r="2">
      <c r="A2" s="3" t="inlineStr">
        <is>
          <t>Liabilities:</t>
        </is>
      </c>
    </row>
    <row r="3">
      <c r="A3" s="4" t="inlineStr">
        <is>
          <t>Derivative warrant liabilities</t>
        </is>
      </c>
      <c r="B3" s="7" t="n">
        <v>61495200</v>
      </c>
      <c r="C3" s="7" t="n">
        <v>27791100</v>
      </c>
    </row>
    <row r="4">
      <c r="A4" s="4" t="inlineStr">
        <is>
          <t>Money Market mutual fund</t>
        </is>
      </c>
    </row>
    <row r="5">
      <c r="A5" s="3" t="inlineStr">
        <is>
          <t>ASSETS</t>
        </is>
      </c>
    </row>
    <row r="6">
      <c r="A6" s="4" t="inlineStr">
        <is>
          <t>Investments held in Trust Account</t>
        </is>
      </c>
      <c r="B6" s="6" t="n">
        <v>1437</v>
      </c>
    </row>
    <row r="7">
      <c r="A7" s="4" t="inlineStr">
        <is>
          <t>Level 1 | Recurring</t>
        </is>
      </c>
    </row>
    <row r="8">
      <c r="A8" s="3" t="inlineStr">
        <is>
          <t>Liabilities:</t>
        </is>
      </c>
    </row>
    <row r="9">
      <c r="A9" s="4" t="inlineStr">
        <is>
          <t>Derivative warrant liabilities</t>
        </is>
      </c>
      <c r="B9" s="6" t="n">
        <v>39468000</v>
      </c>
    </row>
    <row r="10">
      <c r="A10" s="4" t="inlineStr">
        <is>
          <t>Level 1 | U.S. Treasury Securities | Recurring</t>
        </is>
      </c>
    </row>
    <row r="11">
      <c r="A11" s="3" t="inlineStr">
        <is>
          <t>ASSETS</t>
        </is>
      </c>
    </row>
    <row r="12">
      <c r="A12" s="4" t="inlineStr">
        <is>
          <t>Investments held in Trust Account</t>
        </is>
      </c>
      <c r="B12" s="6" t="n">
        <v>379578055</v>
      </c>
    </row>
    <row r="13">
      <c r="A13" s="4" t="inlineStr">
        <is>
          <t>Level 3 | Recurring</t>
        </is>
      </c>
    </row>
    <row r="14">
      <c r="A14" s="3" t="inlineStr">
        <is>
          <t>Liabilities:</t>
        </is>
      </c>
    </row>
    <row r="15">
      <c r="A15" s="4" t="inlineStr">
        <is>
          <t>Derivative warrant liabilities</t>
        </is>
      </c>
      <c r="B15" s="7" t="n">
        <v>2202720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Cik 0001821171_qell acquisition corp Member</t>
        </is>
      </c>
      <c r="B1" s="2" t="inlineStr">
        <is>
          <t>5 Months Ended</t>
        </is>
      </c>
    </row>
    <row r="2">
      <c r="B2" s="2" t="inlineStr">
        <is>
          <t>Dec. 31, 2020USD ($)</t>
        </is>
      </c>
    </row>
    <row r="3">
      <c r="A3" s="3" t="inlineStr">
        <is>
          <t>Fair Value, Assets and Liabilities Measured on Recurring and Nonrecurring Basis [Line Items]</t>
        </is>
      </c>
    </row>
    <row r="4">
      <c r="A4" s="4" t="inlineStr">
        <is>
          <t>Change in fair value of derivative warrant liabilities</t>
        </is>
      </c>
      <c r="B4" s="7" t="n">
        <v>33704100</v>
      </c>
    </row>
    <row r="5">
      <c r="A5" s="4" t="inlineStr">
        <is>
          <t>Level 3</t>
        </is>
      </c>
    </row>
    <row r="6">
      <c r="A6" s="3" t="inlineStr">
        <is>
          <t>Fair Value, Assets and Liabilities Measured on Recurring and Nonrecurring Basis [Line Items]</t>
        </is>
      </c>
    </row>
    <row r="7">
      <c r="A7" s="4" t="inlineStr">
        <is>
          <t>Change in fair value of derivative warrant liabilities</t>
        </is>
      </c>
      <c r="B7" s="7" t="n">
        <v>33700000</v>
      </c>
    </row>
    <row r="8">
      <c r="A8" s="4" t="inlineStr">
        <is>
          <t>Level 3 | Dividend rate</t>
        </is>
      </c>
    </row>
    <row r="9">
      <c r="A9" s="3" t="inlineStr">
        <is>
          <t>Fair Value, Assets and Liabilities Measured on Recurring and Nonrecurring Basis [Line Items]</t>
        </is>
      </c>
    </row>
    <row r="10">
      <c r="A10" s="4" t="inlineStr">
        <is>
          <t>Measurement input</t>
        </is>
      </c>
      <c r="B10" s="6" t="n">
        <v>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Cik 0001821171_qell acquisition corp Member - Level 3</t>
        </is>
      </c>
      <c r="B1" s="2" t="inlineStr">
        <is>
          <t>Dec. 31, 2020</t>
        </is>
      </c>
      <c r="C1" s="2" t="inlineStr">
        <is>
          <t>Oct. 02, 2020</t>
        </is>
      </c>
    </row>
    <row r="2">
      <c r="A2" s="4" t="inlineStr">
        <is>
          <t>Exercise price</t>
        </is>
      </c>
    </row>
    <row r="3">
      <c r="A3" s="3" t="inlineStr">
        <is>
          <t>Fair Value, Assets and Liabilities Measured on Recurring and Nonrecurring Basis [Line Items]</t>
        </is>
      </c>
    </row>
    <row r="4">
      <c r="A4" s="4" t="inlineStr">
        <is>
          <t>Measurement input</t>
        </is>
      </c>
      <c r="B4" s="13" t="n">
        <v>11.5</v>
      </c>
      <c r="C4" s="13" t="n">
        <v>11.5</v>
      </c>
    </row>
    <row r="5">
      <c r="A5" s="4" t="inlineStr">
        <is>
          <t>Stock Price</t>
        </is>
      </c>
    </row>
    <row r="6">
      <c r="A6" s="3" t="inlineStr">
        <is>
          <t>Fair Value, Assets and Liabilities Measured on Recurring and Nonrecurring Basis [Line Items]</t>
        </is>
      </c>
    </row>
    <row r="7">
      <c r="A7" s="4" t="inlineStr">
        <is>
          <t>Measurement input</t>
        </is>
      </c>
      <c r="B7" s="13" t="n">
        <v>12.29</v>
      </c>
      <c r="C7" s="13" t="n">
        <v>9.66</v>
      </c>
    </row>
    <row r="8">
      <c r="A8" s="4" t="inlineStr">
        <is>
          <t>Option term (in years)</t>
        </is>
      </c>
    </row>
    <row r="9">
      <c r="A9" s="3" t="inlineStr">
        <is>
          <t>Fair Value, Assets and Liabilities Measured on Recurring and Nonrecurring Basis [Line Items]</t>
        </is>
      </c>
    </row>
    <row r="10">
      <c r="A10" s="4" t="inlineStr">
        <is>
          <t>Measurement input</t>
        </is>
      </c>
      <c r="B10" s="13" t="n">
        <v>5.5</v>
      </c>
      <c r="C10" s="13" t="n">
        <v>5.5</v>
      </c>
    </row>
    <row r="11">
      <c r="A11" s="4" t="inlineStr">
        <is>
          <t>Volatility</t>
        </is>
      </c>
    </row>
    <row r="12">
      <c r="A12" s="3" t="inlineStr">
        <is>
          <t>Fair Value, Assets and Liabilities Measured on Recurring and Nonrecurring Basis [Line Items]</t>
        </is>
      </c>
    </row>
    <row r="13">
      <c r="A13" s="4" t="inlineStr">
        <is>
          <t>Measurement input</t>
        </is>
      </c>
      <c r="B13" s="6" t="n">
        <v>25</v>
      </c>
      <c r="C13" s="13" t="n">
        <v>22.2</v>
      </c>
    </row>
    <row r="14">
      <c r="A14" s="4" t="inlineStr">
        <is>
          <t>Risk-free interest rate</t>
        </is>
      </c>
    </row>
    <row r="15">
      <c r="A15" s="3" t="inlineStr">
        <is>
          <t>Fair Value, Assets and Liabilities Measured on Recurring and Nonrecurring Basis [Line Items]</t>
        </is>
      </c>
    </row>
    <row r="16">
      <c r="A16" s="4" t="inlineStr">
        <is>
          <t>Measurement input</t>
        </is>
      </c>
      <c r="B16" s="13" t="n">
        <v>0.43</v>
      </c>
      <c r="C16" s="13" t="n">
        <v>0.33</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Cik 0001821171_qell acquisition corp Member - Level 3</t>
        </is>
      </c>
      <c r="B1" s="2" t="inlineStr">
        <is>
          <t>3 Months Ended</t>
        </is>
      </c>
    </row>
    <row r="2">
      <c r="B2" s="2" t="inlineStr">
        <is>
          <t>Dec. 31, 2020USD ($)</t>
        </is>
      </c>
    </row>
    <row r="3">
      <c r="A3" s="3" t="inlineStr">
        <is>
          <t>Fair Value, Liabilities Measured on Recurring Basis, Unobservable Input Reconciliation, Calculation [Roll Forward]</t>
        </is>
      </c>
    </row>
    <row r="4">
      <c r="A4" s="4" t="inlineStr">
        <is>
          <t>Derivative warrant liabilities as of October 2, 2021</t>
        </is>
      </c>
      <c r="B4" s="7" t="n">
        <v>27791100</v>
      </c>
    </row>
    <row r="5">
      <c r="A5" s="4" t="inlineStr">
        <is>
          <t>Change in fair value of derivative warrant liabilities</t>
        </is>
      </c>
      <c r="B5" s="6" t="n">
        <v>33704100</v>
      </c>
    </row>
    <row r="6">
      <c r="A6" s="4" t="inlineStr">
        <is>
          <t>Derivative warrant liabilities as of December 31, 2020</t>
        </is>
      </c>
      <c r="B6" s="7" t="n">
        <v>61495200</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Details) - Cik 0001821171_qell acquisition corp Member - USD ($)</t>
        </is>
      </c>
      <c r="B1" s="2" t="inlineStr">
        <is>
          <t>Mar. 30, 2021</t>
        </is>
      </c>
      <c r="C1" s="2" t="inlineStr">
        <is>
          <t>Jan. 28, 2021</t>
        </is>
      </c>
      <c r="D1" s="2" t="inlineStr">
        <is>
          <t>Dec. 31, 2020</t>
        </is>
      </c>
    </row>
    <row r="2">
      <c r="A2" s="4" t="inlineStr">
        <is>
          <t>Holdings</t>
        </is>
      </c>
    </row>
    <row r="3">
      <c r="A3" s="3" t="inlineStr">
        <is>
          <t>Subsequent Event [Line Items]</t>
        </is>
      </c>
    </row>
    <row r="4">
      <c r="A4" s="4" t="inlineStr">
        <is>
          <t>Expenses per month</t>
        </is>
      </c>
      <c r="D4" s="7" t="n">
        <v>50000</v>
      </c>
    </row>
    <row r="5">
      <c r="A5" s="4" t="inlineStr">
        <is>
          <t>Subsequent event | Holdings</t>
        </is>
      </c>
    </row>
    <row r="6">
      <c r="A6" s="3" t="inlineStr">
        <is>
          <t>Subsequent Event [Line Items]</t>
        </is>
      </c>
    </row>
    <row r="7">
      <c r="A7" s="4" t="inlineStr">
        <is>
          <t>Expenses per month</t>
        </is>
      </c>
      <c r="C7" s="7" t="n">
        <v>50000</v>
      </c>
    </row>
    <row r="8">
      <c r="A8" s="4" t="inlineStr">
        <is>
          <t>Subsequent event | Business Combination Agreement [Member]</t>
        </is>
      </c>
    </row>
    <row r="9">
      <c r="A9" s="3" t="inlineStr">
        <is>
          <t>Subsequent Event [Line Items]</t>
        </is>
      </c>
    </row>
    <row r="10">
      <c r="A10" s="4" t="inlineStr">
        <is>
          <t>Proceeds from Issuance of Common Stock</t>
        </is>
      </c>
      <c r="B10" s="7" t="n">
        <v>2400000000</v>
      </c>
    </row>
    <row r="11">
      <c r="A11" s="4" t="inlineStr">
        <is>
          <t>Sale of Stock, Price Per Share</t>
        </is>
      </c>
      <c r="B11" s="7" t="n">
        <v>10</v>
      </c>
    </row>
    <row r="12">
      <c r="A12" s="4" t="inlineStr">
        <is>
          <t>Subsequent event | Private Placement Investors [member]</t>
        </is>
      </c>
    </row>
    <row r="13">
      <c r="A13" s="3" t="inlineStr">
        <is>
          <t>Subsequent Event [Line Items]</t>
        </is>
      </c>
    </row>
    <row r="14">
      <c r="A14" s="4" t="inlineStr">
        <is>
          <t>Stock Issued During Period, Shares, New Issues</t>
        </is>
      </c>
      <c r="B14" s="6" t="n">
        <v>45000000</v>
      </c>
    </row>
    <row r="15">
      <c r="A15" s="4" t="inlineStr">
        <is>
          <t>Proceeds from Issuance of Common Stock</t>
        </is>
      </c>
      <c r="B15" s="7" t="n">
        <v>450000000</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Cik 0001821171_qell Acquisition Corp Member - USD ($)</t>
        </is>
      </c>
      <c r="B1" s="2" t="inlineStr">
        <is>
          <t>Jun. 30, 2021</t>
        </is>
      </c>
      <c r="C1" s="2" t="inlineStr">
        <is>
          <t>Dec. 31, 2020</t>
        </is>
      </c>
    </row>
    <row r="2">
      <c r="A2" s="3" t="inlineStr">
        <is>
          <t>Current assets:</t>
        </is>
      </c>
    </row>
    <row r="3">
      <c r="A3" s="4" t="inlineStr">
        <is>
          <t>Cash</t>
        </is>
      </c>
      <c r="B3" s="7" t="n">
        <v>337744</v>
      </c>
      <c r="C3" s="7" t="n">
        <v>2023823</v>
      </c>
    </row>
    <row r="4">
      <c r="A4" s="4" t="inlineStr">
        <is>
          <t>Prepaid expenses</t>
        </is>
      </c>
      <c r="B4" s="6" t="n">
        <v>390307</v>
      </c>
      <c r="C4" s="6" t="n">
        <v>515078</v>
      </c>
    </row>
    <row r="5">
      <c r="A5" s="4" t="inlineStr">
        <is>
          <t>Due from related party</t>
        </is>
      </c>
      <c r="B5" s="6" t="n">
        <v>87365</v>
      </c>
    </row>
    <row r="6">
      <c r="A6" s="4" t="inlineStr">
        <is>
          <t>Total current assets</t>
        </is>
      </c>
      <c r="B6" s="6" t="n">
        <v>815416</v>
      </c>
      <c r="C6" s="6" t="n">
        <v>2538901</v>
      </c>
    </row>
    <row r="7">
      <c r="A7" s="4" t="inlineStr">
        <is>
          <t>Investments held in Trust Account</t>
        </is>
      </c>
      <c r="B7" s="6" t="n">
        <v>379656050</v>
      </c>
      <c r="C7" s="6" t="n">
        <v>379579492</v>
      </c>
    </row>
    <row r="8">
      <c r="A8" s="4" t="inlineStr">
        <is>
          <t>Total Assets</t>
        </is>
      </c>
      <c r="B8" s="6" t="n">
        <v>380471466</v>
      </c>
      <c r="C8" s="6" t="n">
        <v>382118393</v>
      </c>
    </row>
    <row r="9">
      <c r="A9" s="3" t="inlineStr">
        <is>
          <t>Current liabilities:</t>
        </is>
      </c>
    </row>
    <row r="10">
      <c r="A10" s="4" t="inlineStr">
        <is>
          <t>Accounts payable</t>
        </is>
      </c>
      <c r="B10" s="6" t="n">
        <v>342203</v>
      </c>
      <c r="C10" s="6" t="n">
        <v>133528</v>
      </c>
    </row>
    <row r="11">
      <c r="A11" s="4" t="inlineStr">
        <is>
          <t>Accrued expenses</t>
        </is>
      </c>
      <c r="B11" s="6" t="n">
        <v>4993894</v>
      </c>
      <c r="C11" s="6" t="n">
        <v>80000</v>
      </c>
    </row>
    <row r="12">
      <c r="A12" s="4" t="inlineStr">
        <is>
          <t>Total current liabilities</t>
        </is>
      </c>
      <c r="B12" s="6" t="n">
        <v>5336097</v>
      </c>
      <c r="C12" s="6" t="n">
        <v>213528</v>
      </c>
    </row>
    <row r="13">
      <c r="A13" s="4" t="inlineStr">
        <is>
          <t>Derivative warrant liabilities</t>
        </is>
      </c>
      <c r="B13" s="6" t="n">
        <v>31536000</v>
      </c>
      <c r="C13" s="6" t="n">
        <v>61495200</v>
      </c>
    </row>
    <row r="14">
      <c r="A14" s="4" t="inlineStr">
        <is>
          <t>Deferred underwriting commissions</t>
        </is>
      </c>
      <c r="B14" s="6" t="n">
        <v>13282500</v>
      </c>
      <c r="C14" s="6" t="n">
        <v>13282500</v>
      </c>
    </row>
    <row r="15">
      <c r="A15" s="4" t="inlineStr">
        <is>
          <t>Total liabilities</t>
        </is>
      </c>
      <c r="B15" s="6" t="n">
        <v>50154597</v>
      </c>
      <c r="C15" s="6" t="n">
        <v>74991228</v>
      </c>
    </row>
    <row r="16">
      <c r="A16" s="4" t="inlineStr">
        <is>
          <t>Commitments and Contingencies (Note 5)</t>
        </is>
      </c>
      <c r="B16" s="4" t="inlineStr">
        <is>
          <t xml:space="preserve"> </t>
        </is>
      </c>
      <c r="C16" s="4" t="inlineStr">
        <is>
          <t xml:space="preserve"> </t>
        </is>
      </c>
    </row>
    <row r="17">
      <c r="A17" s="3" t="inlineStr">
        <is>
          <t>Shareholders' Equity:</t>
        </is>
      </c>
    </row>
    <row r="18">
      <c r="A18" s="4" t="inlineStr">
        <is>
          <t>Preference shares, $0.0001 par value; 1,000,000 shares authorized none issued or outstanding</t>
        </is>
      </c>
      <c r="B18" s="4" t="inlineStr">
        <is>
          <t xml:space="preserve"> </t>
        </is>
      </c>
      <c r="C18" s="4" t="inlineStr">
        <is>
          <t xml:space="preserve"> </t>
        </is>
      </c>
    </row>
    <row r="19">
      <c r="A19" s="4" t="inlineStr">
        <is>
          <t>Additional paid-in capital</t>
        </is>
      </c>
      <c r="B19" s="6" t="n">
        <v>16805356</v>
      </c>
      <c r="C19" s="6" t="n">
        <v>39994824</v>
      </c>
    </row>
    <row r="20">
      <c r="A20" s="4" t="inlineStr">
        <is>
          <t>Accumulated deficit</t>
        </is>
      </c>
      <c r="B20" s="6" t="n">
        <v>-11806838</v>
      </c>
      <c r="C20" s="6" t="n">
        <v>-34996542</v>
      </c>
    </row>
    <row r="21">
      <c r="A21" s="4" t="inlineStr">
        <is>
          <t>Total shareholders' equity</t>
        </is>
      </c>
      <c r="B21" s="6" t="n">
        <v>5000009</v>
      </c>
      <c r="C21" s="6" t="n">
        <v>5000005</v>
      </c>
    </row>
    <row r="22">
      <c r="A22" s="4" t="inlineStr">
        <is>
          <t>Total Liabilities and Shareholders' Equity</t>
        </is>
      </c>
      <c r="B22" s="6" t="n">
        <v>380471466</v>
      </c>
      <c r="C22" s="6" t="n">
        <v>382118393</v>
      </c>
    </row>
    <row r="23">
      <c r="A23" s="4" t="inlineStr">
        <is>
          <t>Class A Common Stock Subject to Redemption</t>
        </is>
      </c>
    </row>
    <row r="24">
      <c r="A24" s="3" t="inlineStr">
        <is>
          <t>Current liabilities:</t>
        </is>
      </c>
    </row>
    <row r="25">
      <c r="A25" s="4" t="inlineStr">
        <is>
          <t>Class A ordinary shares subject to possible redemption; 32,571,861 and 30,212,716 shares at $10.00 per share as of March 31, 2021 and December 31,2020, respectively</t>
        </is>
      </c>
      <c r="B25" s="6" t="n">
        <v>325316860</v>
      </c>
      <c r="C25" s="6" t="n">
        <v>302127160</v>
      </c>
    </row>
    <row r="26">
      <c r="A26" s="4" t="inlineStr">
        <is>
          <t>Class A ordinary shares</t>
        </is>
      </c>
    </row>
    <row r="27">
      <c r="A27" s="3" t="inlineStr">
        <is>
          <t>Shareholders' Equity:</t>
        </is>
      </c>
    </row>
    <row r="28">
      <c r="A28" s="4" t="inlineStr">
        <is>
          <t>Ordinary shares</t>
        </is>
      </c>
      <c r="B28" s="6" t="n">
        <v>542</v>
      </c>
      <c r="C28" s="6" t="n">
        <v>774</v>
      </c>
    </row>
    <row r="29">
      <c r="A29" s="4" t="inlineStr">
        <is>
          <t>Class B ordinary shares</t>
        </is>
      </c>
    </row>
    <row r="30">
      <c r="A30" s="3" t="inlineStr">
        <is>
          <t>Shareholders' Equity:</t>
        </is>
      </c>
    </row>
    <row r="31">
      <c r="A31" s="4" t="inlineStr">
        <is>
          <t>Ordinary shares</t>
        </is>
      </c>
      <c r="B31" s="7" t="n">
        <v>949</v>
      </c>
      <c r="C31" s="7" t="n">
        <v>94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12 Months Ended</t>
        </is>
      </c>
    </row>
    <row r="2">
      <c r="B2" s="2" t="inlineStr">
        <is>
          <t>Dec. 31, 2020</t>
        </is>
      </c>
    </row>
    <row r="3">
      <c r="A3" s="3" t="inlineStr">
        <is>
          <t>Non-Financial Assets</t>
        </is>
      </c>
    </row>
    <row r="4">
      <c r="A4" s="4" t="inlineStr">
        <is>
          <t>Non-Financial Assets</t>
        </is>
      </c>
      <c r="B4" s="4" t="inlineStr">
        <is>
          <t>18. Non-Financial Assets Non-financial assets are as follows: ​ ​ ​ ​ ​ ​ ​ ​ In € thousand 12/31/2020 12/31/2019 01/01/2019 Prepaid expenses 153 96 68 Total non-current non-financial assets 153 96 68 Value added tax claims 3,420 741 1,293 Prepaid expenses 1,284 748 468 Miscellaneous other current non-financial assets 1,070 233 59 Total current non-financial assets 5,774 1,722 1,820 Total non-financial assets 5,927 1,818 1,888 ​ Non-current prepaid expenses contain prepayments for multi-year contracts. Miscellaneous other current non-financial assets mainly include the insurance claim amounting to €906 thousand (December 31, 2019: €0 thousand, January 1, 2019: €0 thousand) (refer to note 9).</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Cik 0001821171_qell Acquisition Corp Member - $ / shares</t>
        </is>
      </c>
      <c r="B1" s="2" t="inlineStr">
        <is>
          <t>Jun. 30, 2021</t>
        </is>
      </c>
      <c r="C1" s="2" t="inlineStr">
        <is>
          <t>Dec. 31, 2020</t>
        </is>
      </c>
    </row>
    <row r="2">
      <c r="A2" s="4" t="inlineStr">
        <is>
          <t>Preference shares, par value</t>
        </is>
      </c>
      <c r="B2" s="10" t="n">
        <v>0.0001</v>
      </c>
      <c r="C2" s="10" t="n">
        <v>0.0001</v>
      </c>
    </row>
    <row r="3">
      <c r="A3" s="4" t="inlineStr">
        <is>
          <t>Preference shares, shares authorized</t>
        </is>
      </c>
      <c r="B3" s="6" t="n">
        <v>1000000</v>
      </c>
      <c r="C3" s="6" t="n">
        <v>1000000</v>
      </c>
    </row>
    <row r="4">
      <c r="A4" s="4" t="inlineStr">
        <is>
          <t>Preference shares, shares issued</t>
        </is>
      </c>
      <c r="B4" s="6" t="n">
        <v>0</v>
      </c>
      <c r="C4" s="6" t="n">
        <v>0</v>
      </c>
    </row>
    <row r="5">
      <c r="A5" s="4" t="inlineStr">
        <is>
          <t>Preference shares, shares outstanding</t>
        </is>
      </c>
      <c r="B5" s="6" t="n">
        <v>0</v>
      </c>
      <c r="C5" s="6" t="n">
        <v>0</v>
      </c>
    </row>
    <row r="6">
      <c r="A6" s="4" t="inlineStr">
        <is>
          <t>Class A Common Stock Subject to Redemption</t>
        </is>
      </c>
    </row>
    <row r="7">
      <c r="A7" s="4" t="inlineStr">
        <is>
          <t>Shares subject to possible redemption</t>
        </is>
      </c>
      <c r="B7" s="6" t="n">
        <v>32531686</v>
      </c>
      <c r="C7" s="6" t="n">
        <v>30212716</v>
      </c>
    </row>
    <row r="8">
      <c r="A8" s="4" t="inlineStr">
        <is>
          <t>Purchase price, per unit</t>
        </is>
      </c>
      <c r="B8" s="7" t="n">
        <v>10</v>
      </c>
      <c r="C8" s="7" t="n">
        <v>10</v>
      </c>
    </row>
    <row r="9">
      <c r="A9" s="4" t="inlineStr">
        <is>
          <t>Class A ordinary shares</t>
        </is>
      </c>
    </row>
    <row r="10">
      <c r="A10" s="4" t="inlineStr">
        <is>
          <t>Ordinary shares, par value</t>
        </is>
      </c>
      <c r="B10" s="10" t="n">
        <v>0.0001</v>
      </c>
      <c r="C10" s="10" t="n">
        <v>0.0001</v>
      </c>
    </row>
    <row r="11">
      <c r="A11" s="4" t="inlineStr">
        <is>
          <t>Ordinary shares, shares authorized</t>
        </is>
      </c>
      <c r="B11" s="6" t="n">
        <v>200000000</v>
      </c>
      <c r="C11" s="6" t="n">
        <v>200000000</v>
      </c>
    </row>
    <row r="12">
      <c r="A12" s="4" t="inlineStr">
        <is>
          <t>Ordinary shares, shares issued</t>
        </is>
      </c>
      <c r="B12" s="6" t="n">
        <v>5418314</v>
      </c>
      <c r="C12" s="6" t="n">
        <v>7737284</v>
      </c>
    </row>
    <row r="13">
      <c r="A13" s="4" t="inlineStr">
        <is>
          <t>Ordinary shares, shares outstanding</t>
        </is>
      </c>
      <c r="B13" s="6" t="n">
        <v>5418314</v>
      </c>
      <c r="C13" s="6" t="n">
        <v>7737284</v>
      </c>
    </row>
    <row r="14">
      <c r="A14" s="4" t="inlineStr">
        <is>
          <t>Class B ordinary shares</t>
        </is>
      </c>
    </row>
    <row r="15">
      <c r="A15" s="4" t="inlineStr">
        <is>
          <t>Ordinary shares, par value</t>
        </is>
      </c>
      <c r="B15" s="10" t="n">
        <v>0.0001</v>
      </c>
      <c r="C15" s="10" t="n">
        <v>0.0001</v>
      </c>
    </row>
    <row r="16">
      <c r="A16" s="4" t="inlineStr">
        <is>
          <t>Ordinary shares, shares authorized</t>
        </is>
      </c>
      <c r="B16" s="6" t="n">
        <v>20000000</v>
      </c>
      <c r="C16" s="6" t="n">
        <v>20000000</v>
      </c>
    </row>
    <row r="17">
      <c r="A17" s="4" t="inlineStr">
        <is>
          <t>Ordinary shares, shares issued</t>
        </is>
      </c>
      <c r="B17" s="6" t="n">
        <v>9487500</v>
      </c>
      <c r="C17" s="6" t="n">
        <v>9487500</v>
      </c>
    </row>
    <row r="18">
      <c r="A18" s="4" t="inlineStr">
        <is>
          <t>Ordinary shares, shares outstanding</t>
        </is>
      </c>
      <c r="B18" s="6" t="n">
        <v>9487500</v>
      </c>
      <c r="C18" s="6" t="n">
        <v>948750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Cik 0001821171_qell Acquisition Corp Member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s</t>
        </is>
      </c>
      <c r="B4" s="7" t="n">
        <v>2695836</v>
      </c>
      <c r="C4" s="7" t="n">
        <v>6683419</v>
      </c>
    </row>
    <row r="5">
      <c r="A5" s="4" t="inlineStr">
        <is>
          <t>Administrative fee - related party</t>
        </is>
      </c>
      <c r="B5" s="6" t="n">
        <v>84677</v>
      </c>
      <c r="C5" s="6" t="n">
        <v>162635</v>
      </c>
    </row>
    <row r="6">
      <c r="A6" s="4" t="inlineStr">
        <is>
          <t>Loss from operations</t>
        </is>
      </c>
      <c r="B6" s="6" t="n">
        <v>-2780513</v>
      </c>
      <c r="C6" s="6" t="n">
        <v>-6846054</v>
      </c>
    </row>
    <row r="7">
      <c r="A7" s="3" t="inlineStr">
        <is>
          <t>Other income:</t>
        </is>
      </c>
    </row>
    <row r="8">
      <c r="A8" s="4" t="inlineStr">
        <is>
          <t>Change in fair value of derivative warrant liabilities</t>
        </is>
      </c>
      <c r="B8" s="6" t="n">
        <v>2365200</v>
      </c>
      <c r="C8" s="6" t="n">
        <v>29959200</v>
      </c>
    </row>
    <row r="9">
      <c r="A9" s="4" t="inlineStr">
        <is>
          <t>Income earned on investments held in Trust Account</t>
        </is>
      </c>
      <c r="B9" s="6" t="n">
        <v>13570</v>
      </c>
      <c r="C9" s="6" t="n">
        <v>76558</v>
      </c>
    </row>
    <row r="10">
      <c r="A10" s="4" t="inlineStr">
        <is>
          <t>Net income (loss)</t>
        </is>
      </c>
      <c r="B10" s="7" t="n">
        <v>-401743</v>
      </c>
      <c r="C10" s="7" t="n">
        <v>23189704</v>
      </c>
    </row>
    <row r="11">
      <c r="A11" s="4" t="inlineStr">
        <is>
          <t>Class A ordinary shares</t>
        </is>
      </c>
    </row>
    <row r="12">
      <c r="A12" s="3" t="inlineStr">
        <is>
          <t>Other income:</t>
        </is>
      </c>
    </row>
    <row r="13">
      <c r="A13" s="4" t="inlineStr">
        <is>
          <t>Basic and diluted weighted average shares outstanding</t>
        </is>
      </c>
      <c r="B13" s="6" t="n">
        <v>37950000</v>
      </c>
      <c r="C13" s="6" t="n">
        <v>37950000</v>
      </c>
    </row>
    <row r="14">
      <c r="A14" s="4" t="inlineStr">
        <is>
          <t>Basic and diluted net loss per ordinary share</t>
        </is>
      </c>
      <c r="B14" s="7" t="n">
        <v>0</v>
      </c>
      <c r="C14" s="7" t="n">
        <v>0</v>
      </c>
    </row>
    <row r="15">
      <c r="A15" s="4" t="inlineStr">
        <is>
          <t>Class B ordinary shares</t>
        </is>
      </c>
    </row>
    <row r="16">
      <c r="A16" s="3" t="inlineStr">
        <is>
          <t>Other income:</t>
        </is>
      </c>
    </row>
    <row r="17">
      <c r="A17" s="4" t="inlineStr">
        <is>
          <t>Net income (loss)</t>
        </is>
      </c>
      <c r="B17" s="7" t="n">
        <v>-401743</v>
      </c>
      <c r="C17" s="7" t="n">
        <v>23189704</v>
      </c>
    </row>
    <row r="18">
      <c r="A18" s="4" t="inlineStr">
        <is>
          <t>Basic and diluted weighted average shares outstanding</t>
        </is>
      </c>
      <c r="B18" s="6" t="n">
        <v>9487500</v>
      </c>
      <c r="C18" s="6" t="n">
        <v>9487500</v>
      </c>
    </row>
    <row r="19">
      <c r="A19" s="4" t="inlineStr">
        <is>
          <t>Basic and diluted net loss per ordinary share</t>
        </is>
      </c>
      <c r="B19" s="9" t="n">
        <v>-0.04</v>
      </c>
      <c r="C19" s="9" t="n">
        <v>2.44</v>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9" customWidth="1" min="2" max="2"/>
    <col width="39" customWidth="1" min="3" max="3"/>
    <col width="24" customWidth="1" min="4" max="4"/>
    <col width="27" customWidth="1" min="5" max="5"/>
    <col width="40" customWidth="1" min="6" max="6"/>
    <col width="13" customWidth="1" min="7" max="7"/>
  </cols>
  <sheetData>
    <row r="1">
      <c r="A1" s="1" t="inlineStr">
        <is>
          <t>UNAUDITED CONDENSED STATEMENTS OF CHANGES IN SHAREHOLDERS' EQUITY - Cik 0001821171_qell Acquisition Corp Member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Retained Earnings (Accumulated Deficit)</t>
        </is>
      </c>
      <c r="G1" s="2" t="inlineStr">
        <is>
          <t>Total</t>
        </is>
      </c>
    </row>
    <row r="2">
      <c r="A2" s="4" t="inlineStr">
        <is>
          <t>Balance at the end at Dec. 31, 2020</t>
        </is>
      </c>
      <c r="B2" s="7" t="n">
        <v>774</v>
      </c>
      <c r="C2" s="7" t="n">
        <v>949</v>
      </c>
      <c r="E2" s="7" t="n">
        <v>39994824</v>
      </c>
      <c r="F2" s="7" t="n">
        <v>-34996542</v>
      </c>
      <c r="G2" s="7" t="n">
        <v>5000005</v>
      </c>
    </row>
    <row r="3">
      <c r="A3" s="4" t="inlineStr">
        <is>
          <t>Balance at the end (in shares) at Dec. 31, 2020</t>
        </is>
      </c>
      <c r="B3" s="6" t="n">
        <v>7737284</v>
      </c>
      <c r="C3" s="6" t="n">
        <v>9487500</v>
      </c>
    </row>
    <row r="4">
      <c r="A4" s="3" t="inlineStr">
        <is>
          <t>Increase (Decrease) in Stockholders' Equity [Roll Forward]</t>
        </is>
      </c>
    </row>
    <row r="5">
      <c r="A5" s="4" t="inlineStr">
        <is>
          <t>Class A ordinary Shares subject to possible redemption</t>
        </is>
      </c>
      <c r="B5" s="7" t="n">
        <v>-236</v>
      </c>
      <c r="E5" s="6" t="n">
        <v>-23591214</v>
      </c>
      <c r="G5" s="6" t="n">
        <v>-23591450</v>
      </c>
    </row>
    <row r="6">
      <c r="A6" s="4" t="inlineStr">
        <is>
          <t>Class A ordinary Shares subject to possible redemption (in shares)</t>
        </is>
      </c>
      <c r="B6" s="6" t="n">
        <v>-2359145</v>
      </c>
    </row>
    <row r="7">
      <c r="A7" s="4" t="inlineStr">
        <is>
          <t>Net income (loss)</t>
        </is>
      </c>
      <c r="B7" s="7" t="n">
        <v>0</v>
      </c>
      <c r="C7" s="7" t="n">
        <v>0</v>
      </c>
      <c r="E7" s="6" t="n">
        <v>0</v>
      </c>
      <c r="F7" s="6" t="n">
        <v>23591447</v>
      </c>
      <c r="G7" s="6" t="n">
        <v>23591447</v>
      </c>
    </row>
    <row r="8">
      <c r="A8" s="4" t="inlineStr">
        <is>
          <t>Balance at the end at Mar. 31, 2021</t>
        </is>
      </c>
      <c r="B8" s="7" t="n">
        <v>538</v>
      </c>
      <c r="C8" s="7" t="n">
        <v>949</v>
      </c>
      <c r="E8" s="6" t="n">
        <v>16403610</v>
      </c>
      <c r="F8" s="6" t="n">
        <v>-11405095</v>
      </c>
      <c r="G8" s="6" t="n">
        <v>5000002</v>
      </c>
    </row>
    <row r="9">
      <c r="A9" s="4" t="inlineStr">
        <is>
          <t>Balance at the end (in shares) at Mar. 31, 2021</t>
        </is>
      </c>
      <c r="B9" s="6" t="n">
        <v>5378139</v>
      </c>
      <c r="C9" s="6" t="n">
        <v>9487500</v>
      </c>
    </row>
    <row r="10">
      <c r="A10" s="4" t="inlineStr">
        <is>
          <t>Balance at the beginning at Dec. 31, 2020</t>
        </is>
      </c>
      <c r="B10" s="7" t="n">
        <v>774</v>
      </c>
      <c r="C10" s="7" t="n">
        <v>949</v>
      </c>
      <c r="E10" s="6" t="n">
        <v>39994824</v>
      </c>
      <c r="F10" s="6" t="n">
        <v>-34996542</v>
      </c>
      <c r="G10" s="6" t="n">
        <v>5000005</v>
      </c>
    </row>
    <row r="11">
      <c r="A11" s="4" t="inlineStr">
        <is>
          <t>Balance at the beginning (in shares) at Dec. 31, 2020</t>
        </is>
      </c>
      <c r="B11" s="6" t="n">
        <v>7737284</v>
      </c>
      <c r="C11" s="6" t="n">
        <v>9487500</v>
      </c>
    </row>
    <row r="12">
      <c r="A12" s="3" t="inlineStr">
        <is>
          <t>Increase (Decrease) in Stockholders' Equity [Roll Forward]</t>
        </is>
      </c>
    </row>
    <row r="13">
      <c r="A13" s="4" t="inlineStr">
        <is>
          <t>Issuance of ordinary shares to Sponsor</t>
        </is>
      </c>
      <c r="G13" s="6" t="n">
        <v>25000</v>
      </c>
    </row>
    <row r="14">
      <c r="A14" s="4" t="inlineStr">
        <is>
          <t>Net income (loss)</t>
        </is>
      </c>
      <c r="D14" s="7" t="n">
        <v>23189704</v>
      </c>
      <c r="G14" s="6" t="n">
        <v>23189704</v>
      </c>
    </row>
    <row r="15">
      <c r="A15" s="4" t="inlineStr">
        <is>
          <t>Balance at the end at Jun. 30, 2021</t>
        </is>
      </c>
      <c r="B15" s="7" t="n">
        <v>542</v>
      </c>
      <c r="C15" s="7" t="n">
        <v>949</v>
      </c>
      <c r="E15" s="6" t="n">
        <v>16805356</v>
      </c>
      <c r="F15" s="6" t="n">
        <v>-11806838</v>
      </c>
      <c r="G15" s="6" t="n">
        <v>5000009</v>
      </c>
    </row>
    <row r="16">
      <c r="A16" s="4" t="inlineStr">
        <is>
          <t>Balance at the end (in shares) at Jun. 30, 2021</t>
        </is>
      </c>
      <c r="B16" s="6" t="n">
        <v>5418314</v>
      </c>
      <c r="C16" s="6" t="n">
        <v>9487500</v>
      </c>
    </row>
    <row r="17">
      <c r="A17" s="4" t="inlineStr">
        <is>
          <t>Balance at the beginning at Mar. 31, 2021</t>
        </is>
      </c>
      <c r="B17" s="7" t="n">
        <v>538</v>
      </c>
      <c r="C17" s="7" t="n">
        <v>949</v>
      </c>
      <c r="E17" s="6" t="n">
        <v>16403610</v>
      </c>
      <c r="F17" s="6" t="n">
        <v>-11405095</v>
      </c>
      <c r="G17" s="6" t="n">
        <v>5000002</v>
      </c>
    </row>
    <row r="18">
      <c r="A18" s="4" t="inlineStr">
        <is>
          <t>Balance at the beginning (in shares) at Mar. 31, 2021</t>
        </is>
      </c>
      <c r="B18" s="6" t="n">
        <v>5378139</v>
      </c>
      <c r="C18" s="6" t="n">
        <v>9487500</v>
      </c>
    </row>
    <row r="19">
      <c r="A19" s="3" t="inlineStr">
        <is>
          <t>Increase (Decrease) in Stockholders' Equity [Roll Forward]</t>
        </is>
      </c>
    </row>
    <row r="20">
      <c r="A20" s="4" t="inlineStr">
        <is>
          <t>Class A ordinary Shares subject to possible redemption</t>
        </is>
      </c>
      <c r="B20" s="7" t="n">
        <v>4</v>
      </c>
      <c r="E20" s="6" t="n">
        <v>401746</v>
      </c>
      <c r="G20" s="6" t="n">
        <v>401750</v>
      </c>
    </row>
    <row r="21">
      <c r="A21" s="4" t="inlineStr">
        <is>
          <t>Class A ordinary Shares subject to possible redemption (in shares)</t>
        </is>
      </c>
      <c r="B21" s="6" t="n">
        <v>40175</v>
      </c>
    </row>
    <row r="22">
      <c r="A22" s="4" t="inlineStr">
        <is>
          <t>Net income (loss)</t>
        </is>
      </c>
      <c r="B22" s="7" t="n">
        <v>0</v>
      </c>
      <c r="C22" s="7" t="n">
        <v>0</v>
      </c>
      <c r="D22" s="7" t="n">
        <v>-401743</v>
      </c>
      <c r="E22" s="6" t="n">
        <v>0</v>
      </c>
      <c r="F22" s="6" t="n">
        <v>-401743</v>
      </c>
      <c r="G22" s="6" t="n">
        <v>-401743</v>
      </c>
    </row>
    <row r="23">
      <c r="A23" s="4" t="inlineStr">
        <is>
          <t>Balance at the end at Jun. 30, 2021</t>
        </is>
      </c>
      <c r="B23" s="7" t="n">
        <v>542</v>
      </c>
      <c r="C23" s="7" t="n">
        <v>949</v>
      </c>
      <c r="E23" s="7" t="n">
        <v>16805356</v>
      </c>
      <c r="F23" s="7" t="n">
        <v>-11806838</v>
      </c>
      <c r="G23" s="7" t="n">
        <v>5000009</v>
      </c>
    </row>
    <row r="24">
      <c r="A24" s="4" t="inlineStr">
        <is>
          <t>Balance at the end (in shares) at Jun. 30, 2021</t>
        </is>
      </c>
      <c r="B24" s="6" t="n">
        <v>5418314</v>
      </c>
      <c r="C24" s="6" t="n">
        <v>9487500</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Cik 0001821171_qell Acquisition Corp Member - USD ($)</t>
        </is>
      </c>
      <c r="B1" s="2" t="inlineStr">
        <is>
          <t>3 Months Ended</t>
        </is>
      </c>
      <c r="C1" s="2" t="inlineStr">
        <is>
          <t>6 Months Ended</t>
        </is>
      </c>
    </row>
    <row r="2">
      <c r="B2" s="2" t="inlineStr">
        <is>
          <t>Jun. 30, 2021</t>
        </is>
      </c>
      <c r="C2" s="2" t="inlineStr">
        <is>
          <t>Jun. 30, 2021</t>
        </is>
      </c>
    </row>
    <row r="3">
      <c r="A3" s="3" t="inlineStr">
        <is>
          <t>Cash Flows from Operating Activities:</t>
        </is>
      </c>
    </row>
    <row r="4">
      <c r="A4" s="4" t="inlineStr">
        <is>
          <t>Profit (loss)</t>
        </is>
      </c>
      <c r="C4" s="7" t="n">
        <v>23189704</v>
      </c>
    </row>
    <row r="5">
      <c r="A5" s="3" t="inlineStr">
        <is>
          <t>Adjustments to reconcile net income to net cash used in operating activities:</t>
        </is>
      </c>
    </row>
    <row r="6">
      <c r="A6" s="4" t="inlineStr">
        <is>
          <t>Income earned on investments in Trust Account</t>
        </is>
      </c>
      <c r="B6" s="7" t="n">
        <v>-13570</v>
      </c>
      <c r="C6" s="6" t="n">
        <v>-76558</v>
      </c>
    </row>
    <row r="7">
      <c r="A7" s="4" t="inlineStr">
        <is>
          <t>Change in fair value of derivative warrant liabilities</t>
        </is>
      </c>
      <c r="B7" s="6" t="n">
        <v>-2365200</v>
      </c>
      <c r="C7" s="6" t="n">
        <v>-29959200</v>
      </c>
    </row>
    <row r="8">
      <c r="A8" s="3" t="inlineStr">
        <is>
          <t>Changes in operating assets and liabilities:</t>
        </is>
      </c>
    </row>
    <row r="9">
      <c r="A9" s="4" t="inlineStr">
        <is>
          <t>Prepaid expenses</t>
        </is>
      </c>
      <c r="C9" s="6" t="n">
        <v>124771</v>
      </c>
    </row>
    <row r="10">
      <c r="A10" s="4" t="inlineStr">
        <is>
          <t>Due from related party</t>
        </is>
      </c>
      <c r="C10" s="6" t="n">
        <v>-87365</v>
      </c>
    </row>
    <row r="11">
      <c r="A11" s="4" t="inlineStr">
        <is>
          <t>Accounts payable</t>
        </is>
      </c>
      <c r="C11" s="6" t="n">
        <v>208675</v>
      </c>
    </row>
    <row r="12">
      <c r="A12" s="4" t="inlineStr">
        <is>
          <t>Accrued expenses</t>
        </is>
      </c>
      <c r="C12" s="6" t="n">
        <v>4913894</v>
      </c>
    </row>
    <row r="13">
      <c r="A13" s="4" t="inlineStr">
        <is>
          <t>Net cash used in operating activities</t>
        </is>
      </c>
      <c r="C13" s="6" t="n">
        <v>-1686079</v>
      </c>
    </row>
    <row r="14">
      <c r="A14" s="3" t="inlineStr">
        <is>
          <t>Cash Flows from Financing Activities:</t>
        </is>
      </c>
    </row>
    <row r="15">
      <c r="A15" s="4" t="inlineStr">
        <is>
          <t>Net decrease in cash</t>
        </is>
      </c>
      <c r="C15" s="6" t="n">
        <v>-1686079</v>
      </c>
    </row>
    <row r="16">
      <c r="A16" s="4" t="inlineStr">
        <is>
          <t>Cash - beginning of the period:</t>
        </is>
      </c>
      <c r="C16" s="6" t="n">
        <v>2023823</v>
      </c>
    </row>
    <row r="17">
      <c r="A17" s="4" t="inlineStr">
        <is>
          <t>Cash - end of the period</t>
        </is>
      </c>
      <c r="B17" s="7" t="n">
        <v>337744</v>
      </c>
      <c r="C17" s="6" t="n">
        <v>337744</v>
      </c>
    </row>
    <row r="18">
      <c r="A18" s="3" t="inlineStr">
        <is>
          <t>Supplemental disclosure of non-cash investing and financing activities:</t>
        </is>
      </c>
    </row>
    <row r="19">
      <c r="A19" s="4" t="inlineStr">
        <is>
          <t>Change in initial value of Class A ordinary shares subject to possible redemption</t>
        </is>
      </c>
      <c r="C19" s="7" t="n">
        <v>23189700</v>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4" t="inlineStr">
        <is>
          <t>Cik 0001821171_qell Acquisition Corp Member</t>
        </is>
      </c>
    </row>
    <row r="4">
      <c r="A4" s="4" t="inlineStr">
        <is>
          <t>Description of organization, business operations and basis of presentation</t>
        </is>
      </c>
      <c r="B4" s="4" t="inlineStr">
        <is>
          <t>QELL ACQUISITION CORP. NOTES TO UNAUDITED CONDENSED FINANCIAL STATEMENTS Note 1 — Description of organization, business operations and basis of presentation Qell Acquisition Corp. (the “Company”) was incorporated as a Cayman Islands exempted company on August 7,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through June 30, 2021 relates to the Company’s formation, the initial public offering (“Initial Public Offering”) described below, identifying a target for a Business Combination, and activities in connection with the proposed Business Combination with Lilium GmbH, a German limited liability company, Lilium B.V., a Dutch private liability company and Queen Cayman Merger LLC, a Cayman Islands limited liability company, as described further below.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Company’s sponsor is Qell Partners LLC, a Cayman Islands limited liability company (the “Sponsor”). The registration statement for the Company’s Initial Public Offering was declared effective on September 29, 2020. On October 2, 2020, the Company consummated its Initial Public Offering of 37,950,000 units (each, a “Unit” and collectively, the “Units” and, with respect to the Class A ordinary shares included in the Units being offered, the “Public Shares”), including 4,950,000 additional Units to cover over-allotments (the “Over-Allotment Units”), at $10.00 per Unit, generating gross proceeds of $379.5 million, and incurring offering costs of approximately $21.1 million, inclusive of approximately $13.3 million in deferred underwriting commissions (Note 5). Simultaneously with the consummation of the Initial Public Offering, the Company consummated the private placement (“Private Placement”) of a total of 7,060,000 warrants (each, a “Private Placement Warrant” and collectively, the “Private Placement Warrants”), at a price of $1.50 per Private Placement Warrant with the Sponsor, generating gross proceeds of approximately $10.6 million (Note 4). Upon the closing of the Initial Public Offering and the Private Placement, $379.5 million ($10.00 per Unit) of the net proceeds of the Initial Public Offering and certain of the proceeds of the Private Placement were placed in a trust account (“Trust Account”), located in the United States with Continental Stock Transfer &amp; Trust Company acting as trustee, and will invest only in United State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deferred underwriting discounts held in trust and taxes payable on the interest earned on the Trust Account) at the time of the agreement to enter into the initial Business Combination. However, the Company will only complete a Business Combination if the post-transaction company owns or acquires 50% or more of the outstanding voting securities of the partner or otherwise acquires a controlling interest in the partner sufficient for it not to be required to register as an investment company under the Investment Company Act. The Company will provide its holders of its Public Shares (individually, “Public Shareholder”, and collectively,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for each of the Public Shares).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the “Article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rticles of Association (A) that would modify the substance or timing of the Company’s obligation to allow redemption in connection with our initial Business Combination or to redeem 100% of its Public Shares if the Company does not complete a Business Combination within 24 months from the closing of the Initial Public Offering, or October 2,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partner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partner businesses or other entities with which the Company does business, execute agreements with the Company waiving any right, title, interest or claim of any kind in or to monies held in the Trust Account. Going Concern As of June 30, 2021, the Company had approximately $0.3 million in its operating bank account and a working capital deficit of approximately $4.5 million. The Company’s liquidity needs through June 30, 2021 were satisfied through a contribution of $25,000 from the Sponsor to cover certain of the Company’s expenses in exchange for the issuance of the Founder Shares, a loan of approximately $195,000 from the Sponsor under the Note (see Note 4), and the net proceeds from the consummation of the Private Placement not held in the Trust Account. The Company fully repaid the Note on November 2, 2020. In addition, in order to finance transaction costs in connection with a Business Combination, the Sponsor or an affiliate of the Sponsor, or certain of the Company’s officers and directors may, but are not obligated to, provide the Company Working Capital Loans (see Note 4). As of June 30, 2021, there were no amounts outstanding under any Working Capital Loans. The liquidity condition raises substantial doubt about the Company’s ability to continue as a going concern for one year from the date of the filing of this Quarterly Report on Form 10-Q. These condensed financial statements do not include any adjustments relating to the recovery of the recorded assets or the classification of the liabilities that might be necessary should the Company be unable to continue as a going concern.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The accompanying unaudited condensed consolidated financial statements should be read in conjunction with the Company’s Annual Report on Form 10-K/A for the year ended December 31, 2020 as filed with the SEC on May 4, 2021, which contains the audited financial statements and notes thereto.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Proposed Business Combination and Related Transaction On March 30, 2021, the Company entered into a business combination agreement (as it may be amended, supplemented or otherwise modified from time to time, the “Business Combination Agreement”), by and among Qell DutchCo B.V., a Netherlands limited liability company and wholly owned subsidiary of our Sponsor (“Holdco”), Queen Cayman Merger LLC, a Cayman Islands limited liability company (“Merger Sub”), and Lilium GmbH, a German limited liability company ( “Lilium”).The Business Combination Agreement provides for, among other things, the following transactions on closing (collectively, the “Lilium Business Combination”): ● After signing of the Business Combination Agreement, and prior to closing of the Lilium Business Combination, the legal form of our Sponsor shall be changed from a private company with limited liability to a public limited liability company; ● The Company will merge with and into Merger Sub (the “Merger”), with Merger Sub as the surviving company (the “Surviving Company”) in the merger and, after giving effect to such merger, becoming a wholly owned subsidiary of the Company’ Sponsor; ● In connection with the Merger, each issued and outstanding ordinary share of the Company will be converted into a claim for a corresponding equity security in the Merger Sub, and such claim shall then be automatically contributed into the Company’s Sponsor in exchange for one ordinary share in the share capital of Holdco (a “Holdco Ordinary Share”); ● Immediately following the Merger, Merger Sub and Holdco will cause Merger Sub to, commence winding up under the Cayman LLC Act and distribute all of its tangible and intangible assets (including all cash) and transfer any and all of its liabilities to Holdco (the “Liquidation Distribution and Assumption”); ● Immediately following the Liquidation Distribution and Assumption, Holdco will take a series of actions including, but not limited to, (i) consummation of the Lilium Private Placement (as defined below), (ii) appointment of Daniel Wiegand as executive director to the board of directors of Holdco, and (iii) execution of the Holdco Board Agreements (as defined in the Business Combination Agreement); ● The shareholders of Lilium will exchange (the “Exchange”) their interests in Lilium for Holdco Ordinary Shares. All Lilium shareholders, but for Daniel Wiegand, will receive Class A Holdco Ordinary Shares in the Exchange. Daniel Weigand will receive Class B Holdco Ordinary Shares. Class B Holdco Ordinary Shares will rank pari passu with Class A Holdco Ordinary Shares in all respects, provided they will be entitled to 3x super voting rights, subject to customary sunset provisions; and ● Each outstanding warrant to purchase a Class A ordinary share of Qell will, by its terms, convert into a warrant to purchase one Holdco Ordinary Share, on the same contractual terms. In accordance with the terms and subject to the conditions of the Business Combination Agreement, the consideration to be received by the shareholders of Lilium in connection with the transactions contemplated under the Business Combination Agreement shall be an aggregate number of Holdco Ordinary Shares equal to (a) $2,400,000,000, divided by (b) $10.00. Each of our shareholders will receive one Holdco Ordinary Share per our ordinary share, as set forth above. Cash held in the trust account net of redemptions and the proceeds of the Lilium Private Placement (as defined below), less the transaction costs of the Lilium Business Combination, will be received by Holdco and used for general corporate purposes after the Lilium Business Combination. Concurrently with the execution of the Business Combination Agreement, the Company entered into Subscription Agreements with certain investors (collectively, the “Private Placement Investors”) pursuant to which, among other things, such investors agreed to subscribe for and purchase and Holdco agreed to issue and sell to such investors, 45,000,000 Holdco Ordinary Shares (the “Private Placement Shares”), for an aggregate of $450,000,000 (the “Lilium Private Placement”) in proceeds. The closing of the Lilium Private Placement is contingent upon, among other things, the substantially concurrent consummation of the Lilium Business Combination and related transactions. ​</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6 Months Ended</t>
        </is>
      </c>
    </row>
    <row r="2">
      <c r="B2" s="2" t="inlineStr">
        <is>
          <t>Jun. 30, 2021</t>
        </is>
      </c>
    </row>
    <row r="3">
      <c r="A3" s="4" t="inlineStr">
        <is>
          <t>Cik 0001821171_qell Acquisition Corp Member</t>
        </is>
      </c>
    </row>
    <row r="4">
      <c r="A4" s="4" t="inlineStr">
        <is>
          <t>Summary of significant accounting policies</t>
        </is>
      </c>
      <c r="B4" s="4" t="inlineStr">
        <is>
          <t xml:space="preserve">Note 2 — 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of $250,000. At June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the FASB ASC Topic 820, “Fair Value Measurements,” equal or approximate the carrying amounts represented in the condensed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classifi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initial estimated fair value of the Public Warrants was measured using a Monte Carlo simulation. The fair value of the Private Warrants was deemed to be equal to the fair value of the Public Warrants. The Private Warrants are not subject to the redemption feature at $0.01 when Class A ordinary share price is higher than $18 but are subject to the redemption pursuant to Section 6.2 when the Class A ordinary share price is between $10 and $18. The redemption price pursuant to the make-whole table when the Class A ordinary share price is $18 is equivalent to the intrinsic value of the warrant (0.361 Class A ordinary shares) making it optimal for the issuer to redeem the Private Warrants when the Class A ordinary share price reaches $18. Therefore, the Private Warrants are subject to substantially the same redemption features as the Public Warrants and hence their fair values are equal. Beginning in November 2020, the estimated fair value of the Public Warrants is based on the listed price in an active market for such warrants. 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Public Shares were charged to share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June 30, 2021 and December 31, 2020, an aggregate of 32,531,686 and 30,212,716, respectively, of Class A ordinary shares subject to possible redemption are presented as temporary equity, outside of the shareholders’ equity section of the Company’s condensed balance sheets. 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exercise is contingent upon future events and their inclusion would be anti-dilutive.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income earned on investments held in the Trust Account, net of applicable taxes available to be withdrawn from the Trust Account, for the three and six months ended June 30, 2021, respectively, by the weighted average number of Class A ordinary shares outstanding for the period. Net income (loss) per ordinary share, basic and diluted for Class B ordinary shares is calculated by dividing the net (loss) income, less income attributable to Class A ordinary shares by the weighted average number of Class B ordinary shares outstanding for the period. The following table reflects the calculation of basic and diluted net income (loss) per share of ordinary share: ​ ​ ​ ​ ​ ​ ​ ​ ​ For the Three Months For the Six Months ​ ​ Ended June 30, 2021 ​ Ended June 30, 2021 Class A ordinary shares ​ ​ Numerator: Income allocable to Class A ordinary shares ​ ​ Income from investments held in Trust Account ​ $ 13,570 ​ $ 76,558 Less: Company's portion available to be withdrawn to pay taxes ​ — ​ — Net income attributable to Class A ordinary shares ​ $ 13,570 ​ $ 76,558 Denominator: Weighted average Class A ordinary shares ​ ​ Basic and diluted weighted average shares outstanding, Class A ordinary shares ​ 37,950,000 ​ 37,950,000 Basic and diluted net income per share, Class A ordinary shares ​ $ 0.00 ​ $ 0.00 ​ ​ ​ ​ ​ ​ ​ Class B ordinary shares ​ ​ Numerator: Net income (loss) minus net income allocable to Class A ordinary shares ​ ​ Net income (loss) ​ $ (401,743) ​ $ 23,189,704 Net income allocable to Class A ordinary shares ​ (13,570) ​ (76,558) Net income (loss) attributable to Class B ordinary shares ​ $ (415,313) ​ $ 23,113,146 Denominator: weighted average Class B ordinary shares ​ ​ Basic and diluted weighted average shares outstanding, Class B ordinary shares ​ 9,487,500 ​ 9,487,500 Basic and diluted net income (loss) per share, Class B ordinary shares ​ $ (0.04) ​ $ 2.44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t>
        </is>
      </c>
      <c r="B1" s="2" t="inlineStr">
        <is>
          <t>6 Months Ended</t>
        </is>
      </c>
    </row>
    <row r="2">
      <c r="B2" s="2" t="inlineStr">
        <is>
          <t>Jun. 30, 2021</t>
        </is>
      </c>
    </row>
    <row r="3">
      <c r="A3" s="4" t="inlineStr">
        <is>
          <t>Cik 0001821171_qell Acquisition Corp Member</t>
        </is>
      </c>
    </row>
    <row r="4">
      <c r="A4" s="4" t="inlineStr">
        <is>
          <t>Initial Public Offering</t>
        </is>
      </c>
      <c r="B4" s="4" t="inlineStr">
        <is>
          <t>Note 3 — Initial Public Offering On October 2, 2020, the Company consummated its Initial Public Offering of 37,950,000 Units, including 4,950,000 Over-Allotment Units, at $10.00 per Unit, generating gross proceeds of $379.5 million, and incurring offering costs of approximately $21.1 million, inclusive of approximately $13.3 million in deferred underwriting commissions. Each Unit consists of one Class A ordinary share, par value $0.0001 per share and one -third of one redeemable warrant (each, a “Public Warrant”). Each whole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6 Months Ended</t>
        </is>
      </c>
    </row>
    <row r="2">
      <c r="B2" s="2" t="inlineStr">
        <is>
          <t>Jun. 30, 2021</t>
        </is>
      </c>
    </row>
    <row r="3">
      <c r="A3" s="4" t="inlineStr">
        <is>
          <t>Cik 0001821171_qell Acquisition Corp Member</t>
        </is>
      </c>
    </row>
    <row r="4">
      <c r="A4" s="4" t="inlineStr">
        <is>
          <t>Related party transactions</t>
        </is>
      </c>
      <c r="B4" s="4" t="inlineStr">
        <is>
          <t>Note 4 — Related party transactions Founder Shares On August 7, 2020, the Sponsor paid $25,000 to cover certain offering costs in consideration for 25,000 ordinary shares, par value $1.00 per share, of which 3,261 ordinary shares were subject to forfeiture to the extent that the over-allotment option was not exercised in full by the underwriters. On September 29, 2020, the Company amended its Memorandum and Articles of Association to designate the 25,000 ordinary shares into 9,487,500 Class B ordinary shares, par value $0.0001 (the “Founder Shares”). All shares and the associated amounts have been retroactively restated to reflect the aforementioned share capitalization. Up to 1,237,500 Founder Shares were subject to forfeiture to the extent that the over-allotment option was not exercised in full by the underwriters, so that the Founder Shares would represent 20.0% of the Company’s issued and outstanding shares after the Initial Public Offering. The underwriters fully exercised the over-allotment option on October 2, 2020; thus, these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7,060,000 Private Placement Warrants, at a price of $1.50 per Private Placement Warrant with the Sponsor, generating gross proceeds of approximately $10.6 million. On September 30, 2020, the Company received an advance from the Sponsor for Private Placement Warrants of approximately $9.9 million. Subsequent to September 30, 2020, the Company received the remaining proceeds for the Private Placement Warrants for the total purchase price of $10.6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August 7, 2020, the Sponsor agreed to loan the Company up to $300,000 to cover expenses related to the Initial Public Offering pursuant to a promissory note (the “Note”). This loan is non-interest bearing and payable upon the completion of the Initial Public Offering. As of September 30, 2020, the Company borrowed approximately $195,000 under the Note. The Company fully repaid the Note on November 2, 2020. As of June 30, 2021, the Note was no longer availabl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June 30, 2021 and December 31, 2020, the Company had no borrowings under the Working Capital Loans. Administrative Services Agreement Commencing on the date the Company’s securities were first listed on Nasdaq, the Company agreed to pay the Sponsor a total of $10,000 per month for office space, secretarial and administrative services. Upon completion of the initial Business Combination or the Company’s liquidation, the Company will cease paying these monthly fees. On January 28, 2021, the Company entered into an administrative services agreement (the “Administrative Services Agreement”) with Qell Operational Holdings LLC (“Holdings”), an affiliate of Qell Partners LLC, pursuant to which Holdings will provide certain administrative services to the Company and the Company will reimburse Holdings up to $50,000 a month, subject to adjustment in accordance with the terms of the agreement. In connection therewith, the Company terminated the Administrative Services Agreement between the Company and the Sponsor dated October 1, 2020. The Company incurred approximately $85,000 and $163,000 in administrative expenses under the agreement, which is recognized in the accompanying unaudited condensed statements of operations for the three and six months ended June 30, 2021, respectively, within general and administrative expenses — related party. As of June 30, 2021 and December 31, 2020, there was no outstanding balance in accounts payable — related party, as reflected in the accompanying unaudited condensed balance sheets. ​</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mp; Contingencies</t>
        </is>
      </c>
      <c r="B1" s="2" t="inlineStr">
        <is>
          <t>6 Months Ended</t>
        </is>
      </c>
    </row>
    <row r="2">
      <c r="B2" s="2" t="inlineStr">
        <is>
          <t>Jun. 30, 2021</t>
        </is>
      </c>
    </row>
    <row r="3">
      <c r="A3" s="4" t="inlineStr">
        <is>
          <t>Cik 0001821171_qell Acquisition Corp Member</t>
        </is>
      </c>
    </row>
    <row r="4">
      <c r="A4" s="4" t="inlineStr">
        <is>
          <t>Commitments &amp; Contingencies</t>
        </is>
      </c>
      <c r="B4" s="4" t="inlineStr">
        <is>
          <t>Note 5 — Commitments &amp;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rights agreement to be signed upon consummation of the Initial Public Offering. These holders will b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4,950,000 additional Units to cover over-allotments, if any, at the Initial Public Offering price less the underwriting discounts and commissions. The underwriters fully exercised the over-allotment option on October 2, 2020. The underwriters were entitled to an underwriting discount of $0.20 per unit, or approximately $7.6 million in the aggregate, paid upon the closing of the Initial Public Offering. The underwriters reimbursed $300,000 for certain offering costs to the Company. In addition, $0.35 per unit, or approximately $13.3 million in the aggregate will be payable to certain of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 does not include any adjustments that might result from the outcome of this uncertainty. ​</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deficit</t>
        </is>
      </c>
      <c r="B1" s="2" t="inlineStr">
        <is>
          <t>6 Months Ended</t>
        </is>
      </c>
    </row>
    <row r="2">
      <c r="B2" s="2" t="inlineStr">
        <is>
          <t>Jun. 30, 2021</t>
        </is>
      </c>
    </row>
    <row r="3">
      <c r="A3" s="4" t="inlineStr">
        <is>
          <t>Cik 0001821171_qell Acquisition Corp Member</t>
        </is>
      </c>
    </row>
    <row r="4">
      <c r="A4" s="4" t="inlineStr">
        <is>
          <t>Shareholders' deficit</t>
        </is>
      </c>
      <c r="B4" s="4" t="inlineStr">
        <is>
          <t>Note 6 — Shareholders’ deficit Preference shares — Class A ordinary shares — The Company is authorized to issue 200,000,000 Class A ordinary shares with a par value of $0.0001 per share. As of June 30, 2021 and December 31, 2020, there we re 5,418,314 and 7,737,284 Class A ordinary shares issued and outstanding , excluding 32,531,686 and 30,212,716 Class A ordinary shares subject to possible redemption. Class B ordinary shares —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Company’s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Equity</t>
        </is>
      </c>
      <c r="B4" s="4" t="inlineStr">
        <is>
          <t>14. Shareholders’ Equity Subscribed capital consists of common, seed, series A, B1 and B2 shares which have a nominal value of € 1 each. Common shares and preferred shares (Seed, Series A, B1 and B2) have voting rights and are fully paid in. Preferred shares have certain additional rights in case of an exit or liquidity event, and 60 % of the preferred share votes are required for certain fundamental decisions. As of June 30, 2021, there were additional 8,529 shares authorized for issue. The amount of common and preferred shares are as follows: ​ ​ ​ ​ ​ ​ ​ ​ ​ ​ ​ ​ ​ ​ ​ ​ Common ​ Seed ​ ​ ​ ​ ​ ​ ​ ​ (in units) shares shares Series A Series B1 Series B2 Total Outstanding as of January 1, 2021 24,736 4,412 10,934 14,102 14,847 69,031 Issued as of January 1, 2021 24,808 4,412 10,934 14,102 14,847 69,103 Treasury shares — — — — — — Issued Seed shares — — — — — — Issued Series A shares — — — — — — Issued Series B1 shares — — — — — — Issued Series B2 shares — — — — 7,187 7,187 Outstanding as of June 30, 2021 24,736 4,412 10,934 14,102 22,034 76,218 Issued as of June 30, 2021 24,808 4,412 10,934 14,102 22,034 76,290 ​ On March 26, 2021 the convertible loan of €85,900 thousand and the accrued interest were converted into series B2 shares. In order to facilitate the transaction, the Company issued 7,187 series B2 shares. As of June 30, 2020 an amount of €32,239 paid into capital reserve was not paid and is included in the current assets. The amount was paid in the following month.</t>
        </is>
      </c>
      <c r="C4" s="4" t="inlineStr">
        <is>
          <t>19. Equity Subscribed capital consists of common, seed, series A, B1 and B2 shares which have a nominal value of €1 each. Common shares and preferred shares (Seed, Series A, B1 and B2) have voting rights and are fully paid in. Preferred shares have certain additional rights in case of an exit or liquidity event, and 60% of the preferred share votes are required for certain fundamental decisions. As of December 31, 2020, there were additional 15,716 shares authorized for issue. The amount of common and preferred shares are as follows: ​ ​ ​ ​ ​ ​ ​ ​ ​ ​ ​ ​ ​ ​ ​ Common Seed ​ ​ ​ ​ (in units) ​ shares ​ shares ​ Series A ​ Series B1 ​ Series B2 ​ Total Issued and outstanding as of January 1, 2019 24,808 4,412 10,934 13,729 — 53,883 Issued Series B1 shares — — — 373 — 373 Issued and outstanding as of December 31, 2019 24,808 4,412 10,934 14,102 — 54,256 Treasury shares (72) — — — — (72) Issued Series B2 shares — — — — 14,847 14,847 Outstanding as of December 31, 2020 24,736 4,412 10,934 14,102 14,847 69,031 Issued as of December 31, 2020 24,808 4,412 10,934 14,102 14,847 69,103 ​ In March 2020, the 2019 convertible loans were converted into 6,705 preferred B2 shares (included in the 14,847 preferred B2 shares issued during 2020). Share premium represents additional consideration for shares above the nominal value of shares in issue less transaction cost that incurred for the share issuance. During 2020, there was an increase in share premium of €97,305 thousand from the issuance of 8,142 preferred B2 shares as a result of a capital increase. Transaction cost of €503 thousand have been deducted from the share premium. Additionally, upon the conversion of the 2019 convertible loans 6,705 shares were issued which resulted in an increase of €68,116 thousand in share premium. These increases were offset by a decrease of €763 thousand as a result of the buyback of 72 shares during 2020. Prior to January 1, 2019 transaction cost relating to the issuance of series A and B1 shares amounted to €993 thousand. Other capital reserves consist of the impact of the conversion of convertible loans to equity and share-based payments reserve. Convertible loans issued in May 2019 and October 2019 resulted in a capital contribution amounting to €3,981 thousand as the conversion feature qualifies as an embedded equity derivative which was separated from the host contract at initial recognition. Additionally, a new convertible loan issued in March 2020 resulted in a capital contribution amounting to €34,084 thousand as the cash received exceeded the initial fair value of the convertible loan by this amount. Since the lender of this convertible loan was also a shareholder, this difference has been considered as a capital contribution. The share-based payments reserve is used to recognise the value of equity-settled share-based payments provided to employees, including key management personnel, as part of their remuneration. Refer to note 20 for further details of these plans. Treasury shares represent the amount paid or payable for own shares held in treasury. During 2020, Lilium reacquired 72 of its own shares from its co-founders through a share buy-back. This reduced subscribed capital by €72 and reduced share premium by €763 thousand. Accumulated loss contains the accumulation of results of operations from previous years.</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t>
        </is>
      </c>
      <c r="B1" s="2" t="inlineStr">
        <is>
          <t>6 Months Ended</t>
        </is>
      </c>
    </row>
    <row r="2">
      <c r="B2" s="2" t="inlineStr">
        <is>
          <t>Jun. 30, 2021</t>
        </is>
      </c>
    </row>
    <row r="3">
      <c r="A3" s="4" t="inlineStr">
        <is>
          <t>Cik 0001821171_qell Acquisition Corp Member</t>
        </is>
      </c>
    </row>
    <row r="4">
      <c r="A4" s="4" t="inlineStr">
        <is>
          <t>Warrants</t>
        </is>
      </c>
      <c r="B4" s="4" t="inlineStr">
        <is>
          <t>Note 7 — Warrants As of June 30, 2021 and December 31, 2020, there was an aggregate of 12,650,000 Public Warrants and 7,0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s have an exercise price of at $11.50 per share and will expire five years after the completion of a Business Combination or earlier upon redemption or liquidation.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after the day on which the Company consummates its initial Business Combination (such price, the “Market Value”) is below $ 9.20 per share, the exercise price of the warrants will be adjusted (to the nearest cent) to be equal to 115% of the higher of the Market Value and the Newly Issued Price, and the $ 10.00 and 18.00 per share redemption trigger prices described below under “Redemption of warrants for Class A ordinary shares when the price per Class A ordinary share equal or exceed $10.00” and “Redemption of warrants for cash when the price per Class A ordinary share equals or exceeds $18.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will not be transferable, assignable or salable until 30 days after the completion of the initial Business Combination and they will not be redeemable by the Company (except as described below)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demptions for warrants for cash when the price per Class A ordinary share equals or exceeds $18.00 . Once the warrants become exercisable, the Company may redeem the outstanding warrants (except with respect to the Private Placement Warrants): ● in whole and not in part; ● at a price of $0.01 per warrant; ● upon a minimum of 30 days ’ prior written notice of redemption; and ● if, and only if, the closing price of the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the 30 - day redemption period. If and when the warrants become redeemable by the Company, it may exercise its redemption right even if it is unable to register or qualify the underlying securities for sale under all applicable state securities laws. Redemption of warrants for Class A ordinary shares when the price per Class A ordinary share equals or exceeds $10.00 . Once the warrants become exercisable, the Company may redeem the outstanding warrants (except as described herein with respect to the Private Placement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our Class A ordinary shares; ● if, and only if, the closing price of Class A ordinary shares equals or exceeds $10.00 per public share (as adjusted per share subdivisions, share dividends, reorganizations, recapitalizations and the like) on the trading day before we send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6 Months Ended</t>
        </is>
      </c>
    </row>
    <row r="2">
      <c r="B2" s="2" t="inlineStr">
        <is>
          <t>Jun. 30, 2021</t>
        </is>
      </c>
    </row>
    <row r="3">
      <c r="A3" s="4" t="inlineStr">
        <is>
          <t>Cik 0001821171_qell Acquisition Corp Member</t>
        </is>
      </c>
    </row>
    <row r="4">
      <c r="A4" s="4" t="inlineStr">
        <is>
          <t>Fair Value Measurements</t>
        </is>
      </c>
      <c r="B4" s="4" t="inlineStr">
        <is>
          <t>Note 8 — Fair Value Measurements The following table presents information about the Company’s financial assets and financial liabilities that are measured at fair value on a recurring basis as of June 30, 2021 and December 31, 2020 by level within the fair value hierarchy: ​ ​ ​ ​ ​ ​ ​ ​ ​ ​ ​ ​ ​ ​ ​ ​ Fair Value Measured as of June 30, 2021 ​ Level 1 Level 2 Level 3 Total Assets ​ ​ ​ ​ Investments held in Trust Account – Money market mutual fund ​ $ 379,656,050 ​ $ — ​ $ — ​ $ 379,656,050 Liabilities: ​ ​ ​ ​ Derivative warrant liabilities – Public warrants ​ 20,240,000 ​ — ​ — ​ 20,240,000 Derivative warrant liabilities – Private warrants ​ ​ — ​ 11,296,000 ​ — ​ 11,296,000 Total fair value ​ $ 399,896,050 ​ $ 11,296,000 ​ $ — ​ $ 411,192,050 ​ ​ ​ ​ ​ ​ ​ ​ ​ ​ ​ ​ ​ ​ ​ ​ Fair Value Measured as of December 31, 2020 ​ Level 1 Level 2 Level 3 Total Assets ​ ​ ​ ​ Investments held in Trust Account – U.S. Treasury Securities ​ $ 379,579,492 ​ $ — ​ $ — ​ $ 379,579,492 Liabilities: ​ ​ ​ ​ Derivative warrant liabilities – Public warrants ​ 39,468,000 ​ — ​ — ​ 39,468,000 Derivative warrant liabilities – Private warrants ​ ​ — ​ ​ — ​ ​ 22,027,200 ​ ​ 22,027,200 Total fair value ​ $ 419,047,492 ​ $ — ​ $ 22,027,200 ​ $ 441,074,692 ​ Transfers to/from Levels 1, 2, and 3 are recognized at the end of the reporting period. There were no transfers during the three and six months ended June 30, 2021. Level 1 assets include investments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was initially measured using a Monte Carlo simulation model. The Company utilized a Monte Carlo simulation to estimate the fair value of the Private Warrants at December 31, 2020, and used the quoted price of the Public Warrants on the Nasdaq Stock Market at June 30, 2021 to estimate the fair value of both the Public Warrants and Private Placement Warrants at that date. For the three and six months ended June 30, 2021, recognized a gain in the unaudited condensed statements of operations resulting from a decrease in the fair value of derivative warrant liabilities of approximately $2.4 and $30.0 million, respectively, presented as change in fair value of derivative warrant liabilities in the accompanying unaudited condensed statements of operations. The subsequent measurements of the Private Placement Warrants after the detachment of the Public Warrants from the Units are classified as Level 2 due to the use of an observable market quote for a similar asset in an active market.</t>
        </is>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6 Months Ended</t>
        </is>
      </c>
    </row>
    <row r="2">
      <c r="B2" s="2" t="inlineStr">
        <is>
          <t>Jun. 30, 2021</t>
        </is>
      </c>
    </row>
    <row r="3">
      <c r="A3" s="4" t="inlineStr">
        <is>
          <t>Cik 0001821171_qell Acquisition Corp Member</t>
        </is>
      </c>
    </row>
    <row r="4">
      <c r="A4" s="4" t="inlineStr">
        <is>
          <t>Subsequent events</t>
        </is>
      </c>
      <c r="B4" s="4" t="inlineStr">
        <is>
          <t>Note 9 — Subsequent events Management has evaluated subsequent events and transactions that occurred after the balance sheet date through the date the unaudited condensed financial statements were issued. Based upon this review, unless there were any,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 - Cik 0001821171_qell Acquisition Corp Member</t>
        </is>
      </c>
      <c r="B1" s="2" t="inlineStr">
        <is>
          <t>6 Months Ended</t>
        </is>
      </c>
    </row>
    <row r="2">
      <c r="B2" s="2" t="inlineStr">
        <is>
          <t>Jun. 30, 2021</t>
        </is>
      </c>
    </row>
    <row r="3">
      <c r="A3" s="4" t="inlineStr">
        <is>
          <t>Use of Estimates</t>
        </is>
      </c>
      <c r="B3"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y. Such estimates may be subject to change as more current information becomes available and accordingly the actual results could differ significantly from those estimates.</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of $250,000. At June 30, 2021 and December 31, 2020, the Company has not experienced losses on these accounts and management believes the Company is not exposed to significant risks on such accounts.</t>
        </is>
      </c>
    </row>
    <row r="5">
      <c r="A5" s="4" t="inlineStr">
        <is>
          <t>Cash and Cash Equivalents</t>
        </is>
      </c>
      <c r="B5" s="4" t="inlineStr">
        <is>
          <t>Cash and Cash Equivalents The Company considers all short-term investments with an original maturity of three months or less when purchased to be cash equivalents. The Company had no cash equivalents as of June 30, 2021 and December 31, 2020.</t>
        </is>
      </c>
    </row>
    <row r="6">
      <c r="A6" s="4" t="inlineStr">
        <is>
          <t>Investments Held in Trust Account</t>
        </is>
      </c>
      <c r="B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t>
        </is>
      </c>
    </row>
    <row r="7">
      <c r="A7" s="4" t="inlineStr">
        <is>
          <t>Fair Value Measurement</t>
        </is>
      </c>
      <c r="B7"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t>
        </is>
      </c>
    </row>
    <row r="9">
      <c r="A9" s="4" t="inlineStr">
        <is>
          <t>Derivative Warrant Liabilities</t>
        </is>
      </c>
      <c r="B9"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classifi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initial estimated fair value of the Public Warrants was measured using a Monte Carlo simulation. The fair value of the Private Warrants was deemed to be equal to the fair value of the Public Warrants. The Private Warrants are not subject to the redemption feature at $0.01 when Class A ordinary share price is higher than $18 but are subject to the redemption pursuant to Section 6.2 when the Class A ordinary share price is between $10 and $18. The redemption price pursuant to the make-whole table when the Class A ordinary share price is $18 is equivalent to the intrinsic value of the warrant (0.361 Class A ordinary shares) making it optimal for the issuer to redeem the Private Warrants when the Class A ordinary share price reaches $18. Therefore, the Private Warrants are subject to substantially the same redemption features as the Public Warrants and hence their fair values are equal. Beginning in November 2020, the estimated fair value of the Public Warrants is based on the listed price in an active market for such warrants. </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in connection with the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unaudited condensed statements of operations. Offering costs associated with the Public Shares were charged to shareholders’ equity upon the completion of the Initial Public Offering.</t>
        </is>
      </c>
    </row>
    <row r="11">
      <c r="A11" s="4" t="inlineStr">
        <is>
          <t>Class A Ordinary Shares Subject to Possible Redemption</t>
        </is>
      </c>
      <c r="B11"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Our Class A ordinary shares feature certain redemption rights that are considered to be outside of our control and subject to the occurrence of uncertain future events. Accordingly, at June 30, 2021 and December 31, 2020, an aggregate of 32,531,686 and 30,212,716, respectively, of Class A ordinary shares subject to possible redemption are presented as temporary equity, outside of the shareholders’ equity section of the Company’s condensed balance sheets.</t>
        </is>
      </c>
    </row>
    <row r="12">
      <c r="A12" s="4" t="inlineStr">
        <is>
          <t>Net Income (Loss) Per Ordinary Share</t>
        </is>
      </c>
      <c r="B12" s="4" t="inlineStr">
        <is>
          <t>Net Income (Loss) Per Ordinary Share Net income (loss) per ordinary share is computed by dividing net income (loss) by the weighted-average number of ordinary shares outstanding during the periods. The Company has not considered the effect of the warrants sold in the Initial Public Offering and the Private Placement to purchase an aggregate of 19,710,000 of the Company’s Class A ordinary shares in the calculation of diluted income (loss) per share, since their exercise is contingent upon future events and their inclusion would be anti-dilutive. The Company’s unaudited condensed statements of operations include a presentation of income (loss) per share for ordinary shares subject to redemption in a manner similar to the two-class method of income per share. Net income per ordinary share, basic and diluted for Class A ordinary shares is calculated by dividing the income earned on investments held in the Trust Account, net of applicable taxes available to be withdrawn from the Trust Account, for the three and six months ended June 30, 2021, respectively, by the weighted average number of Class A ordinary shares outstanding for the period. Net income (loss) per ordinary share, basic and diluted for Class B ordinary shares is calculated by dividing the net (loss) income, less income attributable to Class A ordinary shares by the weighted average number of Class B ordinary shares outstanding for the period. The following table reflects the calculation of basic and diluted net income (loss) per share of ordinary share: ​ ​ ​ ​ ​ ​ ​ ​ ​ For the Three Months For the Six Months ​ ​ Ended June 30, 2021 ​ Ended June 30, 2021 Class A ordinary shares ​ ​ Numerator: Income allocable to Class A ordinary shares ​ ​ Income from investments held in Trust Account ​ $ 13,570 ​ $ 76,558 Less: Company's portion available to be withdrawn to pay taxes ​ — ​ — Net income attributable to Class A ordinary shares ​ $ 13,570 ​ $ 76,558 Denominator: Weighted average Class A ordinary shares ​ ​ Basic and diluted weighted average shares outstanding, Class A ordinary shares ​ 37,950,000 ​ 37,950,000 Basic and diluted net income per share, Class A ordinary shares ​ $ 0.00 ​ $ 0.00 ​ ​ ​ ​ ​ ​ ​ Class B ordinary shares ​ ​ Numerator: Net income (loss) minus net income allocable to Class A ordinary shares ​ ​ Net income (loss) ​ $ (401,743) ​ $ 23,189,704 Net income allocable to Class A ordinary shares ​ (13,570) ​ (76,558) Net income (loss) attributable to Class B ordinary shares ​ $ (415,313) ​ $ 23,113,146 Denominator: weighted average Class B ordinary shares ​ ​ Basic and diluted weighted average shares outstanding, Class B ordinary shares ​ 9,487,500 ​ 9,487,500 Basic and diluted net income (loss) per share, Class B ordinary shares ​ $ (0.04) ​ $ 2.44 ​</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4">
      <c r="A14" s="4" t="inlineStr">
        <is>
          <t>Recent Accounting Pronouncements</t>
        </is>
      </c>
      <c r="B14" s="4" t="inlineStr">
        <is>
          <t xml:space="preserve">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4" t="inlineStr">
        <is>
          <t>Cik 0001821171_qell Acquisition Corp Member</t>
        </is>
      </c>
    </row>
    <row r="4">
      <c r="A4" s="4" t="inlineStr">
        <is>
          <t>Schedule of basic and diluted net income (loss) per share of ordinary share</t>
        </is>
      </c>
      <c r="B4" s="4" t="inlineStr">
        <is>
          <t>​ ​ ​ ​ ​ ​ ​ ​ ​ For the Three Months For the Six Months ​ ​ Ended June 30, 2021 ​ Ended June 30, 2021 Class A ordinary shares ​ ​ Numerator: Income allocable to Class A ordinary shares ​ ​ Income from investments held in Trust Account ​ $ 13,570 ​ $ 76,558 Less: Company's portion available to be withdrawn to pay taxes ​ — ​ — Net income attributable to Class A ordinary shares ​ $ 13,570 ​ $ 76,558 Denominator: Weighted average Class A ordinary shares ​ ​ Basic and diluted weighted average shares outstanding, Class A ordinary shares ​ 37,950,000 ​ 37,950,000 Basic and diluted net income per share, Class A ordinary shares ​ $ 0.00 ​ $ 0.00 ​ ​ ​ ​ ​ ​ ​ Class B ordinary shares ​ ​ Numerator: Net income (loss) minus net income allocable to Class A ordinary shares ​ ​ Net income (loss) ​ $ (401,743) ​ $ 23,189,704 Net income allocable to Class A ordinary shares ​ (13,570) ​ (76,558) Net income (loss) attributable to Class B ordinary shares ​ $ (415,313) ​ $ 23,113,146 Denominator: weighted average Class B ordinary shares ​ ​ Basic and diluted weighted average shares outstanding, Class B ordinary shares ​ 9,487,500 ​ 9,487,500 Basic and diluted net income (loss) per share, Class B ordinary shares ​ $ (0.04) ​ $ 2.44</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4" t="inlineStr">
        <is>
          <t>Cik 0001821171_qell Acquisition Corp Member</t>
        </is>
      </c>
    </row>
    <row r="4">
      <c r="A4" s="4" t="inlineStr">
        <is>
          <t>Schedule of the Company's assets and liabilities that are measured at fair value on a recurring basis</t>
        </is>
      </c>
      <c r="B4" s="4" t="inlineStr">
        <is>
          <t>​ ​ ​ ​ ​ ​ ​ ​ ​ ​ ​ ​ ​ ​ ​ ​ Fair Value Measured as of June 30, 2021 ​ Level 1 Level 2 Level 3 Total Assets ​ ​ ​ ​ Investments held in Trust Account – Money market mutual fund ​ $ 379,656,050 ​ $ — ​ $ — ​ $ 379,656,050 Liabilities: ​ ​ ​ ​ Derivative warrant liabilities – Public warrants ​ 20,240,000 ​ — ​ — ​ 20,240,000 Derivative warrant liabilities – Private warrants ​ ​ — ​ 11,296,000 ​ — ​ 11,296,000 Total fair value ​ $ 399,896,050 ​ $ 11,296,000 ​ $ — ​ $ 411,192,050 ​ ​ ​ ​ ​ ​ ​ ​ ​ ​ ​ ​ ​ ​ ​ ​ Fair Value Measured as of December 31, 2020 ​ Level 1 Level 2 Level 3 Total Assets ​ ​ ​ ​ Investments held in Trust Account – U.S. Treasury Securities ​ $ 379,579,492 ​ $ — ​ $ — ​ $ 379,579,492 Liabilities: ​ ​ ​ ​ Derivative warrant liabilities – Public warrants ​ 39,468,000 ​ — ​ — ​ 39,468,000 Derivative warrant liabilities – Private warrants ​ ​ — ​ ​ — ​ ​ 22,027,200 ​ ​ 22,027,200 Total fair value ​ $ 419,047,492 ​ $ — ​ $ 22,027,200 ​ $ 441,074,692</t>
        </is>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Additional Information (Details) - Cik 0001821171_qell Acquisition Corp Member - USD ($)</t>
        </is>
      </c>
      <c r="B1" s="2" t="inlineStr">
        <is>
          <t>Oct. 02, 2020</t>
        </is>
      </c>
      <c r="C1" s="2" t="inlineStr">
        <is>
          <t>Aug. 07, 2020</t>
        </is>
      </c>
      <c r="D1" s="2" t="inlineStr">
        <is>
          <t>Jun. 30, 2021</t>
        </is>
      </c>
      <c r="E1" s="2" t="inlineStr">
        <is>
          <t>Dec. 31, 2020</t>
        </is>
      </c>
      <c r="F1" s="2" t="inlineStr">
        <is>
          <t>Nov. 30, 2020</t>
        </is>
      </c>
    </row>
    <row r="2">
      <c r="A2" s="3" t="inlineStr">
        <is>
          <t>Sale of stock</t>
        </is>
      </c>
    </row>
    <row r="3">
      <c r="A3" s="4" t="inlineStr">
        <is>
          <t>Share price</t>
        </is>
      </c>
      <c r="F3" s="7" t="n">
        <v>18</v>
      </c>
    </row>
    <row r="4">
      <c r="A4" s="4" t="inlineStr">
        <is>
          <t>Deferred underwriting fees</t>
        </is>
      </c>
      <c r="D4" s="7" t="n">
        <v>13300000</v>
      </c>
    </row>
    <row r="5">
      <c r="A5" s="4" t="inlineStr">
        <is>
          <t>Proceeds from issuance of warrants</t>
        </is>
      </c>
      <c r="D5" s="6" t="n">
        <v>9900000</v>
      </c>
    </row>
    <row r="6">
      <c r="A6" s="4" t="inlineStr">
        <is>
          <t>Issuance of ordinary shares, value</t>
        </is>
      </c>
      <c r="D6" s="7" t="n">
        <v>25000</v>
      </c>
    </row>
    <row r="7">
      <c r="A7" s="4" t="inlineStr">
        <is>
          <t>Threshold minimum aggregate fair market value as a percentage of the assets held in the Trust Account</t>
        </is>
      </c>
      <c r="D7" s="4" t="inlineStr">
        <is>
          <t>80.00%</t>
        </is>
      </c>
    </row>
    <row r="8">
      <c r="A8" s="4" t="inlineStr">
        <is>
          <t>Threshold percentage of outstanding voting securities of the target to be acquired by post-transaction company to complete business combination</t>
        </is>
      </c>
      <c r="D8" s="4" t="inlineStr">
        <is>
          <t>50.00%</t>
        </is>
      </c>
    </row>
    <row r="9">
      <c r="A9" s="4" t="inlineStr">
        <is>
          <t>Minimum net tangible assets upon consummation of the Business Combination</t>
        </is>
      </c>
      <c r="D9" s="7" t="n">
        <v>5000001</v>
      </c>
    </row>
    <row r="10">
      <c r="A10" s="4" t="inlineStr">
        <is>
          <t>Threshold percentage of Public Shares subject to redemption without the Company's prior written consent</t>
        </is>
      </c>
      <c r="D10" s="4" t="inlineStr">
        <is>
          <t>15.00%</t>
        </is>
      </c>
    </row>
    <row r="11">
      <c r="A11" s="4" t="inlineStr">
        <is>
          <t>Business combination period</t>
        </is>
      </c>
      <c r="D11" s="4" t="inlineStr">
        <is>
          <t>24 months</t>
        </is>
      </c>
    </row>
    <row r="12">
      <c r="A12" s="4" t="inlineStr">
        <is>
          <t>Obligation to redeem Public Shares if entity does not complete a Business Combination (as a percent)</t>
        </is>
      </c>
      <c r="D12" s="4" t="inlineStr">
        <is>
          <t>100.00%</t>
        </is>
      </c>
    </row>
    <row r="13">
      <c r="A13" s="4" t="inlineStr">
        <is>
          <t>Threshold business days for redemption of public shares</t>
        </is>
      </c>
      <c r="D13" s="4" t="inlineStr">
        <is>
          <t>10 days</t>
        </is>
      </c>
    </row>
    <row r="14">
      <c r="A14" s="4" t="inlineStr">
        <is>
          <t>Maximum net interest to pay dissolution expenses</t>
        </is>
      </c>
      <c r="D14" s="7" t="n">
        <v>100000</v>
      </c>
    </row>
    <row r="15">
      <c r="A15" s="4" t="inlineStr">
        <is>
          <t>Working capital deficit</t>
        </is>
      </c>
      <c r="D15" s="6" t="n">
        <v>4500000</v>
      </c>
    </row>
    <row r="16">
      <c r="A16" s="4" t="inlineStr">
        <is>
          <t>Cash and Cash Equivalents, at Carrying Value</t>
        </is>
      </c>
      <c r="D16" s="6" t="n">
        <v>337744</v>
      </c>
      <c r="E16" s="7" t="n">
        <v>2023823</v>
      </c>
    </row>
    <row r="17">
      <c r="A17" s="4" t="inlineStr">
        <is>
          <t>Outstanding amount</t>
        </is>
      </c>
      <c r="D17" s="6" t="n">
        <v>0</v>
      </c>
    </row>
    <row r="18">
      <c r="A18" s="4" t="inlineStr">
        <is>
          <t>Sponsor | Founder Shares</t>
        </is>
      </c>
    </row>
    <row r="19">
      <c r="A19" s="3" t="inlineStr">
        <is>
          <t>Sale of stock</t>
        </is>
      </c>
    </row>
    <row r="20">
      <c r="A20" s="4" t="inlineStr">
        <is>
          <t>Issuance of ordinary shares, value</t>
        </is>
      </c>
      <c r="C20" s="7" t="n">
        <v>25000</v>
      </c>
    </row>
    <row r="21">
      <c r="A21" s="4" t="inlineStr">
        <is>
          <t>Proceeds from related party loan</t>
        </is>
      </c>
      <c r="D21" s="7" t="n">
        <v>195000</v>
      </c>
    </row>
    <row r="22">
      <c r="A22" s="4" t="inlineStr">
        <is>
          <t>Class A Common Stock Subject to Redemption</t>
        </is>
      </c>
    </row>
    <row r="23">
      <c r="A23" s="3" t="inlineStr">
        <is>
          <t>Sale of stock</t>
        </is>
      </c>
    </row>
    <row r="24">
      <c r="A24" s="4" t="inlineStr">
        <is>
          <t>Share price</t>
        </is>
      </c>
      <c r="D24" s="7" t="n">
        <v>10</v>
      </c>
    </row>
    <row r="25">
      <c r="A25" s="4" t="inlineStr">
        <is>
          <t>Initial Public Offering</t>
        </is>
      </c>
    </row>
    <row r="26">
      <c r="A26" s="3" t="inlineStr">
        <is>
          <t>Sale of stock</t>
        </is>
      </c>
    </row>
    <row r="27">
      <c r="A27" s="4" t="inlineStr">
        <is>
          <t>Number of units issued</t>
        </is>
      </c>
      <c r="B27" s="6" t="n">
        <v>37950000</v>
      </c>
    </row>
    <row r="28">
      <c r="A28" s="4" t="inlineStr">
        <is>
          <t>Share price</t>
        </is>
      </c>
      <c r="B28" s="7" t="n">
        <v>10</v>
      </c>
    </row>
    <row r="29">
      <c r="A29" s="4" t="inlineStr">
        <is>
          <t>Gross proceeds from sale of units</t>
        </is>
      </c>
      <c r="B29" s="7" t="n">
        <v>379500000</v>
      </c>
    </row>
    <row r="30">
      <c r="A30" s="4" t="inlineStr">
        <is>
          <t>Offering costs incurred</t>
        </is>
      </c>
      <c r="B30" s="6" t="n">
        <v>21100000</v>
      </c>
    </row>
    <row r="31">
      <c r="A31" s="4" t="inlineStr">
        <is>
          <t>Deferred underwriting fees</t>
        </is>
      </c>
      <c r="B31" s="7" t="n">
        <v>13300000</v>
      </c>
    </row>
    <row r="32">
      <c r="A32" s="4" t="inlineStr">
        <is>
          <t>Over-allotment</t>
        </is>
      </c>
    </row>
    <row r="33">
      <c r="A33" s="3" t="inlineStr">
        <is>
          <t>Sale of stock</t>
        </is>
      </c>
    </row>
    <row r="34">
      <c r="A34" s="4" t="inlineStr">
        <is>
          <t>Number of units issued</t>
        </is>
      </c>
      <c r="B34" s="6" t="n">
        <v>4950000</v>
      </c>
    </row>
    <row r="35">
      <c r="A35" s="4" t="inlineStr">
        <is>
          <t>Private Placement</t>
        </is>
      </c>
    </row>
    <row r="36">
      <c r="A36" s="3" t="inlineStr">
        <is>
          <t>Sale of stock</t>
        </is>
      </c>
    </row>
    <row r="37">
      <c r="A37" s="4" t="inlineStr">
        <is>
          <t>Number of warrants issued</t>
        </is>
      </c>
      <c r="B37" s="6" t="n">
        <v>7060000</v>
      </c>
    </row>
    <row r="38">
      <c r="A38" s="4" t="inlineStr">
        <is>
          <t>Price of warrants</t>
        </is>
      </c>
      <c r="B38" s="9" t="n">
        <v>1.5</v>
      </c>
    </row>
    <row r="39">
      <c r="A39" s="4" t="inlineStr">
        <is>
          <t>Proceeds from issuance , gross</t>
        </is>
      </c>
      <c r="B39" s="7" t="n">
        <v>10600000</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Description of organization, business operations and basis of presentation - Merger (Details) - Cik 0001821171_qell Acquisition Corp Member</t>
        </is>
      </c>
      <c r="B1" s="2" t="inlineStr">
        <is>
          <t>6 Months Ended</t>
        </is>
      </c>
    </row>
    <row r="2">
      <c r="B2" s="2" t="inlineStr">
        <is>
          <t>Jun. 30, 2021USD ($)$ / sharesshares</t>
        </is>
      </c>
      <c r="C2" s="2" t="inlineStr">
        <is>
          <t>Nov. 30, 2020$ / shares</t>
        </is>
      </c>
    </row>
    <row r="3">
      <c r="A3" s="3" t="inlineStr">
        <is>
          <t>Merger</t>
        </is>
      </c>
    </row>
    <row r="4">
      <c r="A4" s="4" t="inlineStr">
        <is>
          <t>Share price | $ / shares</t>
        </is>
      </c>
      <c r="C4" s="7" t="n">
        <v>18</v>
      </c>
    </row>
    <row r="5">
      <c r="A5" s="4" t="inlineStr">
        <is>
          <t>Qell Dutchco | Sponsor</t>
        </is>
      </c>
    </row>
    <row r="6">
      <c r="A6" s="3" t="inlineStr">
        <is>
          <t>Merger</t>
        </is>
      </c>
    </row>
    <row r="7">
      <c r="A7" s="4" t="inlineStr">
        <is>
          <t>Number of ordinary shares of the Sponsor each ordinary share of the Company exchanged | shares</t>
        </is>
      </c>
      <c r="B7" s="6" t="n">
        <v>1</v>
      </c>
    </row>
    <row r="8">
      <c r="A8" s="4" t="inlineStr">
        <is>
          <t>Number of Shares of Sponsor's Ordinary Shares the Company's warrants will be converted to</t>
        </is>
      </c>
      <c r="B8" s="6" t="n">
        <v>1</v>
      </c>
    </row>
    <row r="9">
      <c r="A9" s="4" t="inlineStr">
        <is>
          <t>Value of Shares of Sponsor to be received by shareholders</t>
        </is>
      </c>
      <c r="B9" s="7" t="n">
        <v>2400000000</v>
      </c>
    </row>
    <row r="10">
      <c r="A10" s="4" t="inlineStr">
        <is>
          <t>Share price | $ / shares</t>
        </is>
      </c>
      <c r="B10" s="7" t="n">
        <v>10</v>
      </c>
    </row>
    <row r="11">
      <c r="A11" s="4" t="inlineStr">
        <is>
          <t>Qell Dutchco | Private Placement | Sponsor</t>
        </is>
      </c>
    </row>
    <row r="12">
      <c r="A12" s="3" t="inlineStr">
        <is>
          <t>Merger</t>
        </is>
      </c>
    </row>
    <row r="13">
      <c r="A13" s="4" t="inlineStr">
        <is>
          <t>Number of shares to be issued | shares</t>
        </is>
      </c>
      <c r="B13" s="6" t="n">
        <v>45000000</v>
      </c>
    </row>
    <row r="14">
      <c r="A14" s="4" t="inlineStr">
        <is>
          <t>Value of shares to be issued</t>
        </is>
      </c>
      <c r="B14" s="7" t="n">
        <v>450000000</v>
      </c>
    </row>
  </sheetData>
  <mergeCells count="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Details) - Cik 0001821171_qell Acquisition Corp Member - USD ($)</t>
        </is>
      </c>
      <c r="B1" s="2" t="inlineStr">
        <is>
          <t>1 Months Ended</t>
        </is>
      </c>
      <c r="C1" s="2" t="inlineStr">
        <is>
          <t>6 Months Ended</t>
        </is>
      </c>
    </row>
    <row r="2">
      <c r="B2" s="2" t="inlineStr">
        <is>
          <t>Nov. 30, 2020</t>
        </is>
      </c>
      <c r="C2" s="2" t="inlineStr">
        <is>
          <t>Jun. 30, 2021</t>
        </is>
      </c>
      <c r="D2" s="2" t="inlineStr">
        <is>
          <t>Dec. 31, 2020</t>
        </is>
      </c>
    </row>
    <row r="3">
      <c r="A3" s="3" t="inlineStr">
        <is>
          <t>Accounting policies:</t>
        </is>
      </c>
    </row>
    <row r="4">
      <c r="A4" s="4" t="inlineStr">
        <is>
          <t>Cash equivalents</t>
        </is>
      </c>
      <c r="C4" s="7" t="n">
        <v>0</v>
      </c>
      <c r="D4" s="7" t="n">
        <v>0</v>
      </c>
    </row>
    <row r="5">
      <c r="A5" s="4" t="inlineStr">
        <is>
          <t>Shares not subject to possible redemption per share</t>
        </is>
      </c>
      <c r="B5" s="9" t="n">
        <v>0.01</v>
      </c>
    </row>
    <row r="6">
      <c r="A6" s="4" t="inlineStr">
        <is>
          <t>Price per share</t>
        </is>
      </c>
      <c r="B6" s="6" t="n">
        <v>18</v>
      </c>
    </row>
    <row r="7">
      <c r="A7" s="4" t="inlineStr">
        <is>
          <t>Equivalent intrinsic value of the warrant</t>
        </is>
      </c>
      <c r="B7" s="14" t="n">
        <v>0.361</v>
      </c>
    </row>
    <row r="8">
      <c r="A8" s="4" t="inlineStr">
        <is>
          <t>Unrecognized tax benefits</t>
        </is>
      </c>
      <c r="C8" s="6" t="n">
        <v>0</v>
      </c>
      <c r="D8" s="6" t="n">
        <v>0</v>
      </c>
    </row>
    <row r="9">
      <c r="A9" s="4" t="inlineStr">
        <is>
          <t>Unrecognized tax benefits accrued for interest and penalties</t>
        </is>
      </c>
      <c r="C9" s="6" t="n">
        <v>0</v>
      </c>
      <c r="D9" s="7" t="n">
        <v>0</v>
      </c>
    </row>
    <row r="10">
      <c r="A10" s="4" t="inlineStr">
        <is>
          <t>Federal depository insurance coverage</t>
        </is>
      </c>
      <c r="C10" s="7" t="n">
        <v>250000</v>
      </c>
    </row>
    <row r="11">
      <c r="A11" s="4" t="inlineStr">
        <is>
          <t>Maximum</t>
        </is>
      </c>
    </row>
    <row r="12">
      <c r="A12" s="3" t="inlineStr">
        <is>
          <t>Accounting policies:</t>
        </is>
      </c>
    </row>
    <row r="13">
      <c r="A13" s="4" t="inlineStr">
        <is>
          <t>Price per share</t>
        </is>
      </c>
      <c r="B13" s="6" t="n">
        <v>18</v>
      </c>
    </row>
    <row r="14">
      <c r="A14" s="4" t="inlineStr">
        <is>
          <t>Minimum</t>
        </is>
      </c>
    </row>
    <row r="15">
      <c r="A15" s="3" t="inlineStr">
        <is>
          <t>Accounting policies:</t>
        </is>
      </c>
    </row>
    <row r="16">
      <c r="A16" s="4" t="inlineStr">
        <is>
          <t>Price per share</t>
        </is>
      </c>
      <c r="B16" s="7" t="n">
        <v>10</v>
      </c>
    </row>
    <row r="17">
      <c r="A17" s="4" t="inlineStr">
        <is>
          <t>Cayman Islands Tax Information Authority</t>
        </is>
      </c>
    </row>
    <row r="18">
      <c r="A18" s="3" t="inlineStr">
        <is>
          <t>Accounting policies:</t>
        </is>
      </c>
    </row>
    <row r="19">
      <c r="A19" s="4" t="inlineStr">
        <is>
          <t>Tax rate (as percent)</t>
        </is>
      </c>
      <c r="C19" s="4" t="inlineStr">
        <is>
          <t>0.00%</t>
        </is>
      </c>
    </row>
    <row r="20">
      <c r="A20" s="4" t="inlineStr">
        <is>
          <t>Class A Common Stock Subject to Redemption</t>
        </is>
      </c>
    </row>
    <row r="21">
      <c r="A21" s="3" t="inlineStr">
        <is>
          <t>Accounting policies:</t>
        </is>
      </c>
    </row>
    <row r="22">
      <c r="A22" s="4" t="inlineStr">
        <is>
          <t>Price per share</t>
        </is>
      </c>
      <c r="C22" s="7" t="n">
        <v>10</v>
      </c>
    </row>
    <row r="23">
      <c r="A23" s="4" t="inlineStr">
        <is>
          <t>Shares subject to possible redemption</t>
        </is>
      </c>
      <c r="C23" s="6" t="n">
        <v>32531686</v>
      </c>
      <c r="D23" s="6" t="n">
        <v>30212716</v>
      </c>
    </row>
    <row r="24">
      <c r="A24" s="4" t="inlineStr">
        <is>
          <t>Class B ordinary shares</t>
        </is>
      </c>
    </row>
    <row r="25">
      <c r="A25" s="3" t="inlineStr">
        <is>
          <t>Accounting policies:</t>
        </is>
      </c>
    </row>
    <row r="26">
      <c r="A26" s="4" t="inlineStr">
        <is>
          <t>Subject to forfeiture (in shares)</t>
        </is>
      </c>
      <c r="C26" s="6" t="n">
        <v>19710000</v>
      </c>
    </row>
  </sheetData>
  <mergeCells count="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Net Income (loss) Per Ordinary Share (Details) - Cik 0001821171_qell Acquisition Corp Member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loss) minus net income allocable to Class A ordinary shares</t>
        </is>
      </c>
    </row>
    <row r="4">
      <c r="A4" s="4" t="inlineStr">
        <is>
          <t>Net income (loss)</t>
        </is>
      </c>
      <c r="B4" s="7" t="n">
        <v>-401743</v>
      </c>
      <c r="C4" s="7" t="n">
        <v>23591447</v>
      </c>
      <c r="D4" s="7" t="n">
        <v>23189704</v>
      </c>
    </row>
    <row r="5">
      <c r="A5" s="4" t="inlineStr">
        <is>
          <t>Class A ordinary shares</t>
        </is>
      </c>
    </row>
    <row r="6">
      <c r="A6" s="3" t="inlineStr">
        <is>
          <t>Numerator:</t>
        </is>
      </c>
    </row>
    <row r="7">
      <c r="A7" s="4" t="inlineStr">
        <is>
          <t>Income from investments held in Trust Account</t>
        </is>
      </c>
      <c r="B7" s="6" t="n">
        <v>13570</v>
      </c>
      <c r="D7" s="6" t="n">
        <v>76558</v>
      </c>
    </row>
    <row r="8">
      <c r="A8" s="4" t="inlineStr">
        <is>
          <t>Less: Company's portion available to be withdrawn to pay taxes</t>
        </is>
      </c>
      <c r="B8" s="6" t="n">
        <v>0</v>
      </c>
      <c r="D8" s="6" t="n">
        <v>0</v>
      </c>
    </row>
    <row r="9">
      <c r="A9" s="4" t="inlineStr">
        <is>
          <t>Net income (loss) attributable to ordinary shares</t>
        </is>
      </c>
      <c r="B9" s="7" t="n">
        <v>13570</v>
      </c>
      <c r="D9" s="7" t="n">
        <v>76558</v>
      </c>
    </row>
    <row r="10">
      <c r="A10" s="3" t="inlineStr">
        <is>
          <t>Denominator:</t>
        </is>
      </c>
    </row>
    <row r="11">
      <c r="A11" s="4" t="inlineStr">
        <is>
          <t>Basic and diluted weighted average shares outstanding</t>
        </is>
      </c>
      <c r="B11" s="6" t="n">
        <v>37950000</v>
      </c>
      <c r="D11" s="6" t="n">
        <v>37950000</v>
      </c>
    </row>
    <row r="12">
      <c r="A12" s="4" t="inlineStr">
        <is>
          <t>Basic and diluted net income (loss) per share</t>
        </is>
      </c>
      <c r="B12" s="7" t="n">
        <v>0</v>
      </c>
      <c r="D12" s="7" t="n">
        <v>0</v>
      </c>
    </row>
    <row r="13">
      <c r="A13" s="3" t="inlineStr">
        <is>
          <t>Numerator: Net income (loss) minus net income allocable to Class A ordinary shares</t>
        </is>
      </c>
    </row>
    <row r="14">
      <c r="A14" s="4" t="inlineStr">
        <is>
          <t>Net income (loss) attributable to ordinary shares</t>
        </is>
      </c>
      <c r="B14" s="7" t="n">
        <v>13570</v>
      </c>
      <c r="D14" s="7" t="n">
        <v>76558</v>
      </c>
    </row>
    <row r="15">
      <c r="A15" s="4" t="inlineStr">
        <is>
          <t>Class B ordinary shares</t>
        </is>
      </c>
    </row>
    <row r="16">
      <c r="A16" s="3" t="inlineStr">
        <is>
          <t>Numerator:</t>
        </is>
      </c>
    </row>
    <row r="17">
      <c r="A17" s="4" t="inlineStr">
        <is>
          <t>Net income (loss) attributable to ordinary shares</t>
        </is>
      </c>
      <c r="B17" s="7" t="n">
        <v>-415313</v>
      </c>
      <c r="D17" s="7" t="n">
        <v>23113146</v>
      </c>
    </row>
    <row r="18">
      <c r="A18" s="3" t="inlineStr">
        <is>
          <t>Denominator:</t>
        </is>
      </c>
    </row>
    <row r="19">
      <c r="A19" s="4" t="inlineStr">
        <is>
          <t>Basic and diluted weighted average shares outstanding</t>
        </is>
      </c>
      <c r="B19" s="6" t="n">
        <v>9487500</v>
      </c>
      <c r="D19" s="6" t="n">
        <v>9487500</v>
      </c>
    </row>
    <row r="20">
      <c r="A20" s="4" t="inlineStr">
        <is>
          <t>Basic and diluted net income (loss) per share</t>
        </is>
      </c>
      <c r="B20" s="9" t="n">
        <v>-0.04</v>
      </c>
      <c r="D20" s="9" t="n">
        <v>2.44</v>
      </c>
    </row>
    <row r="21">
      <c r="A21" s="3" t="inlineStr">
        <is>
          <t>Numerator: Net income (loss) minus net income allocable to Class A ordinary shares</t>
        </is>
      </c>
    </row>
    <row r="22">
      <c r="A22" s="4" t="inlineStr">
        <is>
          <t>Net income (loss)</t>
        </is>
      </c>
      <c r="B22" s="7" t="n">
        <v>-401743</v>
      </c>
      <c r="D22" s="7" t="n">
        <v>23189704</v>
      </c>
    </row>
    <row r="23">
      <c r="A23" s="4" t="inlineStr">
        <is>
          <t>Net income allocable to Class A ordinary shares</t>
        </is>
      </c>
      <c r="B23" s="6" t="n">
        <v>-13570</v>
      </c>
      <c r="D23" s="6" t="n">
        <v>-76558</v>
      </c>
    </row>
    <row r="24">
      <c r="A24" s="4" t="inlineStr">
        <is>
          <t>Net income (loss) attributable to ordinary shares</t>
        </is>
      </c>
      <c r="B24" s="7" t="n">
        <v>-415313</v>
      </c>
      <c r="D24" s="7" t="n">
        <v>231131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based Payment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hare-based Payments</t>
        </is>
      </c>
      <c r="B4" s="4" t="inlineStr">
        <is>
          <t>15. Share-based Payments Description of the ESOP The Group maintains an Employee Stock Option Program (“ESOP”), originally established in 2017, which allows for the issuance of options to purchase ordinary shares to its employees and certain advisors. Share options typically follow a vesting schedule over a four-year period. 25 % will vest after the one-year anniversary of the applicable vesting commencement data (the “Cliff Period”) and then monthly thereafter on a graded vesting basis through the end of the vesting period. Individuals must continue to provide services to a Group entity in order to vest. Upon termination, all unvested options are forfeited . There is no contractual life for the share options provided in the contract. Options allocated and earned will be settled by Lilium in cash or equity shares if an exit event occurs (e . . . The manner of settlement in the form of cash or shares under the original terms of the ESOP implemented in 2017 (the “2017 ESOP”) was at the election of the holders and, accordingly, options granted under the 2017 ESOP were classified as cash-settled. In November 2020, the Company modified certain terms and conditions of the 2017 ESOP (the “2020 ESOP”), which included modifications to the manner of settlement and stipulated that the Company has the discretion to determine the form of settlement of the options. Furthermore, the definition of an exit event was extended to include an indirect IPO, such as a merger of the Company into a publicly-traded shell company, if certain additional conditions are met. Letters were sent to all holders of options granted under the 2017 ESOP and each such holder was asked to provide acceptance of the amendments before the end of December 2020. Options granted to participants who were U.S. resident taxpayers at the time of grant were also revised to clarify that such awards would be functionally treated as restricted stock units for U.S. tax purposes, and such options would be automatically settled to the extent vested upon an exit event that occurs within eight years of the grant date, and would continue to be automatically settled on each vesting date. As of June 30, 2021 95 % (December 31, 2020: 89 %) of the holders of options granted under the 2017 ESOP accepted the terms of the modification, which triggered a change in the accounting treatment from cash-settled to equity-settled. Consequently, these options were remeasured at the modification date fair value and the relevant liability was included in equity. The remaining options continue to be classified as cash-settled awards. The settlement of these cash-settled awards is dependent upon an exit event, which is not probable as of December 31, 2020 and as of June 30, 2021. The liability amounting to € 2,596 thousand (December 31, 2020: € 6,948 thousand) has been recognized as a liability (refer to note 17). The carrying amount of the liability for the 2017 ESOP at June 30, 2021 was € 0 thousand (December 31, 2020: € 0 thousand). The grant date fair value of the equity-settled options was estimated for those participants who received options under the 2020 ESOP or who signed the revised agreement which resulted in a capital reserve of €89,916 thousand in total as of June 30, 2021 (December 31, 2020: €71,990 thousand). The expense recognized for participant services received during the periods is shown in the following table: ​ ​ ​ ​ ​ ​ ​ 01/01/- ​ 01/01/- In € thousand 06/30/2021 06/30/2020 Expense arising from equity-settled share-based payments 17,925 0 Expense arising from cash-settled share-based payments 0 6,998 ​ The weighted average fair value of options granted during the period was €15,430 thousand (2020: €1.815 thousand). The exercise price for all options is €1. Movements during the period The following table illustrates the number and weighted average exercise prices (“WAEP”) of, and movements in, share options during the periods ended June 30, 2021 and 2020: Equity-settled options: ​ ​ ​ ​ ​ ​ ​ ​ ​ ​ ​ ​ 2021 ​ ​ ​ 2020 ​ ​ ​ ​ Number of ​ 2021 ​ Number of ​ 2020 (in units) options WAEP options WAEP Outstanding at January 1 6,022 1 — — Granted during the period 448 1 — — Forfeited during the period -100 1 — — Transferred from cash-settled 318 1 — — Outstanding at June 30 6,688 1 — — ​ Cash-settled options: ​ ​ ​ ​ ​ ​ ​ ​ ​ ​ ​ 2021 ​ 2020 ​ ​ ​ Number of ​ 2021 ​ Number of ​ 2020 (in units) ​ options ​ WAEP ​ options ​ WAEP Outstanding at January 1 — — 5,108 1 Granted during the period — — 270 1 Forfeited during the period — — -38 1 Outstanding at June 30 — — 5,340 1 ​ Total options vested during the period were 853 options (2020: 593 options). Measurement of fair values The following table lists the inputs to the models used for the ESOP for the periods ended June 30, 2021 and 2020: ​ ​ ​ ​ ​ ​ ​ ​ 06/30/2021 06/30/2020 Discount for lack of marketability 5 % 10 % Expected volatility (%) 148.3 % 123.8 % Probability of direct IPO 0 % 50 % Probability of indirect IPO 85 % 0 % Probability of other scenarios 15 % 50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are not significant due to the low exercise price. The fair value of the options at June 30, 2021 was derived from the estimated equity value of Lilium on that date because the beneficiary is entitled to shares of Lilium for a nominal amount in the case of an exit event. The value of the common shares was derived by applying a market approach on the basis of external financing rounds and an expected financing round valuation. With regards to the financing rounds, the liquidation preferences of the Seed shares, Series A, B1 and B2 shares (as described in note 13, Equity) were taken into account. A hybrid model between option pricing method and probability-weighted expected return method was used for the valuation. This led to a fair value of €20,143 per share of June 30, 2021 (December 31, 2020: €17,297). Performance-based equity award The Group has granted a performance-based equity award to a certain key management personnel as a bonus for successful fundraising which is accounted for as equity-settled. Upon successful financing, the recipient will receive a variable number of shares equal to an agreed percentage of the fundraising capital based upon the post-round valuation, capped at specific maximum funding amount. The compensation expense for awards with performance-based vesting conditions is recognized over the remaining service period when management determines that achievement of the performance condition is probable. The compensation cost has been recorded pro rata in the general and administrative expenses in the second half of 2020 (€ 592 ) and in the first half of 2021 (€ 1,506 ). ​</t>
        </is>
      </c>
      <c r="C4" s="4" t="inlineStr">
        <is>
          <t>20. Share-based Payments Description of the ESOP The Group maintains an Employee Stock Option Program (“ESOP”), originally established in 2017, which allows for the issuance of options to purchase ordinary shares to its employees and certain advisors. Share options typically follow a vesting schedule over a four-year period. 25% will vest after the one-year anniversary of the applicable vesting commencement data (the “Cliff Period”) and then monthly thereafter on a graded vesting basis through the end of the vesting period. Individuals must continue to provide services to a Group entity in order to vest. Upon termination, all unvested options are forfeited . There is no contractual life for the share options provided in the contract. Options allocated and earned will be settled by Lilium in cash or equity shares if an exit event occurs (e . . . The manner of settlement in the form of cash or shares under the original terms of the ESOP implemented in 2017 (the “2017 ESOP”) was at the election of the holders and, accordingly, options granted under the 2017 ESOP were classified as cash-settled. In November 2020, the Company modified certain terms and conditions of the 2017 ESOP (the “2020 ESOP”), which included modifications to the manner of settlement and stipulated that the Company has the discretion to determine the form of settlement of the options. Furthermore, the definition of an exit event was extended to include an indirect IPO, such as a merger of the Company into a publicly-traded shell company, if certain additional conditions are met. Letters were sent to all holders of options granted under the 2017 ESOP and each such holder was asked to provide acceptance of the amendments before the end of December 2020. Options granted to participants who were U.S. resident taxpayers at the time of grant were also revised to clarify that such awards would be functionally treated as restricted stock units for U.S. tax purposes, and such options would be automatically settled to the extent vested upon an exit event that occurs within eight years of the grant date, and would continue to be automatically settled on each vesting date. As of December 31, 2020, 89% of the holders of options granted under the 2017 ESOP accepted the terms of the modification, which triggered a change in the accounting treatment from cash-settled to equity-settled. Consequently, these options were remeasured at the modification date fair value and the liability was transferred to equity. The remaining options continue to be classified as cash-settled awards. The settlement of these cash-settled awards is dependent upon an exit event, which is not probable as of December 31, 2020. The liability amounting to €6,948 thousand has been recognized as a contingent liability (refer to note 27). The carrying amount of the liability for the 2017 ESOP at December 31, 2020 was €0 thousand (December 31, 2019: €21,083 thousand; January 1, 2019: €13,203 thousand). The intrinsic value of the liability for options vested at December 31, 2020 was €0 thousand (December 31, 2019: €12,890 thousand; January 1, 2019: €6,554 thousand). The grant date fair value of the equity-settled options was estimated for those participants who received options under the 2020 ESOP or who signed the revised agreement as of the reporting date which resulted in a capital reserve of €71,399 thousand as of December 31, 2020. The expense recognized for participant services received during the year is shown in the following table: ​ ​ ​ ​ ​ In € thousand 2020 2019 Expense arising from equity-settled share-based payments — — Expense arising from cash-settled share-based payments 50,316 7,880 ​ The weighted average fair value of options granted during the year was €16,949 thousand (2019: €8,726 thousand). The exercise price for all options is €1. Movements during the year The following table illustrates the number and weighted average exercise prices (“WAEP”) of, and movements in, share options during the year: Equity-settled options: ​ ​ ​ ​ ​ ​ ​ ​ ​ ​ 2020 ​ 2019 ​ ​ ​ Number of ​ 2020 ​ Number of ​ 2019 (in units) ​ options ​ WAEP ​ options ​ WAEP Outstanding at January 1 — — — — Granted during the year — — — — Forfeited during the year — — — — Transferred from cash-settled 4,887 1 — — Outstanding at December 31 4,887 1 — — ​ Cash-settled options: ​ ​ ​ ​ ​ ​ ​ ​ ​ ​ 2020 ​ 2019 ​ ​ ​ Number of ​ 2020 ​ Number of ​ 2019 (in units) ​ options ​ WAEP ​ options ​ WAEP Outstanding at January 1 5,108 1 3,772 1 Granted during the year 980 1 1,467 1 Forfeited during the year (379) 1 (131) 1 Transferred to Equity-settled (4,887) 1 — — Outstanding at December 31 822 1 5,108 1 ​ Total options vested during the year were 1,326 options (2019: 1,055 options). As of December 31, 2020, and 2019, and January 1, 2019, none of the options granted under the ESOP are exercisable and/or eligible to be settled because an exit event has not occurred. Measurement of fair values The following table lists the inputs to the models used for the ESOP for the years ended December 31, 2020 and 2019, respectively: ​ ​ ​ ​ ​ ​ ​ ​ ​ 12/31/2020 12/31/2019 01/01/2019 Discount for lack of marketability 5 % 10 % 10 % Expected volatility (%) 154 % 116 % 101 % Probability of direct IPO 0 % 50 % 60 % Probability of indirect IPO 60 % 0 % 0 % Probability of other scenarios 40 % 50 % 40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are not significant due to the low exercise price. The fair value of the options at December 31, 2020 was derived from the estimated equity value of Lilium on that date because the beneficiary is entitled to shares of Lilium for a nominal amount in the case of an exit event. The value of the common shares was derived by applying a market approach on the basis of external financing rounds and an expected financing round valuation. With regards to the financing rounds, the liquidation preferences of the Seed shares, Series A, B1 and B2 shares (as described in note 19, Equity) were taken into account. A hybrid model between option pricing method and probability-weighted expected return method was used for the valuation. This led to a fair value of €17,297 per share at December 31, 2020. The fair value of the options at December 31, 2019 was estimated based on the valuations underlying the financing rounds as this was the best indicator of the fair value at that time. For this purpose, the capital structure of each financing round based on the seniority level and the liquidation preferences of the shares was considered using an option pricing method by applying the backsolve model. This led to a fair value of €5,949 per share at December 31, 2019. The fair value of the options at January 1, 2019 was similar to the approach applied for 2019, with the exception that a linear interpolation was performed for the equity value of the Company between two financing rounds. This led to a fair value of €5,893 per share at January 1, 2019. Performance-based equity award The Group has granted a performance-based equity award to a certain key management personnel as a bonus for successful fundraising which is accounted for as equity-settled. Upon successful financing, the recipient will receive a variable number of shares equal to an agreed percentage of the fundraising capital based upon the post-round valuation, capped at specific maximum funding amount. The compensation expense for awards with performance-based vesting conditions is recognized over the remaining service period when management determines that achievement of the performance condition is probable. The compensation cost of €591 thousand (2019: €­0 thousand) is recorded in the general and administrative expenses.</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Cik 0001821171_qell Acquisition Corp Member - USD ($) $ / shares in Units, $ in Millions</t>
        </is>
      </c>
      <c r="B1" s="2" t="inlineStr">
        <is>
          <t>Oct. 02, 2020</t>
        </is>
      </c>
      <c r="C1" s="2" t="inlineStr">
        <is>
          <t>Jun. 30, 2021</t>
        </is>
      </c>
      <c r="D1" s="2" t="inlineStr">
        <is>
          <t>Nov. 30, 2020</t>
        </is>
      </c>
    </row>
    <row r="2">
      <c r="A2" s="3" t="inlineStr">
        <is>
          <t>Sale of stock</t>
        </is>
      </c>
    </row>
    <row r="3">
      <c r="A3" s="4" t="inlineStr">
        <is>
          <t>Share price</t>
        </is>
      </c>
      <c r="D3" s="7" t="n">
        <v>18</v>
      </c>
    </row>
    <row r="4">
      <c r="A4" s="4" t="inlineStr">
        <is>
          <t>Deferred underwriting fees</t>
        </is>
      </c>
      <c r="C4" s="11" t="n">
        <v>13.3</v>
      </c>
    </row>
    <row r="5">
      <c r="A5" s="4" t="inlineStr">
        <is>
          <t>Shares issuable per warrant</t>
        </is>
      </c>
      <c r="C5" s="6" t="n">
        <v>1</v>
      </c>
    </row>
    <row r="6">
      <c r="A6" s="4" t="inlineStr">
        <is>
          <t>Initial Public Offering</t>
        </is>
      </c>
    </row>
    <row r="7">
      <c r="A7" s="3" t="inlineStr">
        <is>
          <t>Sale of stock</t>
        </is>
      </c>
    </row>
    <row r="8">
      <c r="A8" s="4" t="inlineStr">
        <is>
          <t>Number of units issued</t>
        </is>
      </c>
      <c r="B8" s="6" t="n">
        <v>37950000</v>
      </c>
    </row>
    <row r="9">
      <c r="A9" s="4" t="inlineStr">
        <is>
          <t>Share price</t>
        </is>
      </c>
      <c r="B9" s="7" t="n">
        <v>10</v>
      </c>
    </row>
    <row r="10">
      <c r="A10" s="4" t="inlineStr">
        <is>
          <t>Gross proceeds from sale of units</t>
        </is>
      </c>
      <c r="B10" s="11" t="n">
        <v>379.5</v>
      </c>
    </row>
    <row r="11">
      <c r="A11" s="4" t="inlineStr">
        <is>
          <t>Offering costs incurred</t>
        </is>
      </c>
      <c r="B11" s="12" t="n">
        <v>21.1</v>
      </c>
    </row>
    <row r="12">
      <c r="A12" s="4" t="inlineStr">
        <is>
          <t>Deferred underwriting fees</t>
        </is>
      </c>
      <c r="B12" s="11" t="n">
        <v>13.3</v>
      </c>
    </row>
    <row r="13">
      <c r="A13" s="4" t="inlineStr">
        <is>
          <t>Number of shares in a unit</t>
        </is>
      </c>
      <c r="B13" s="6" t="n">
        <v>1</v>
      </c>
    </row>
    <row r="14">
      <c r="A14" s="4" t="inlineStr">
        <is>
          <t>Ordinary shares, par value</t>
        </is>
      </c>
      <c r="B14" s="10" t="n">
        <v>0.0001</v>
      </c>
    </row>
    <row r="15">
      <c r="A15" s="4" t="inlineStr">
        <is>
          <t>Number of warrants in a unit</t>
        </is>
      </c>
      <c r="B15" s="13" t="n">
        <v>0.33</v>
      </c>
    </row>
    <row r="16">
      <c r="A16" s="4" t="inlineStr">
        <is>
          <t>Shares issuable per warrant</t>
        </is>
      </c>
      <c r="B16" s="6" t="n">
        <v>1</v>
      </c>
    </row>
    <row r="17">
      <c r="A17" s="4" t="inlineStr">
        <is>
          <t>Exercise price of warrants</t>
        </is>
      </c>
      <c r="B17" s="9" t="n">
        <v>11.5</v>
      </c>
    </row>
    <row r="18">
      <c r="A18" s="4" t="inlineStr">
        <is>
          <t>Over-allotment</t>
        </is>
      </c>
    </row>
    <row r="19">
      <c r="A19" s="3" t="inlineStr">
        <is>
          <t>Sale of stock</t>
        </is>
      </c>
    </row>
    <row r="20">
      <c r="A20" s="4" t="inlineStr">
        <is>
          <t>Number of units issued</t>
        </is>
      </c>
      <c r="B20" s="6" t="n">
        <v>4950000</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37" customWidth="1" min="3" max="3"/>
    <col width="41" customWidth="1" min="4" max="4"/>
    <col width="24" customWidth="1" min="5" max="5"/>
    <col width="20" customWidth="1" min="6" max="6"/>
  </cols>
  <sheetData>
    <row r="1">
      <c r="A1" s="1" t="inlineStr">
        <is>
          <t>Related party transactions - Founder Shares (Details) - Cik 0001821171_qell Acquisition Corp Member</t>
        </is>
      </c>
      <c r="B1" s="2" t="inlineStr">
        <is>
          <t>Sep. 29, 2020$ / sharesshares</t>
        </is>
      </c>
      <c r="C1" s="2" t="inlineStr">
        <is>
          <t>Aug. 07, 2020USD ($)$ / sharesshares</t>
        </is>
      </c>
      <c r="D1" s="2" t="inlineStr">
        <is>
          <t>Jun. 30, 2021USD ($)item$ / sharesshares</t>
        </is>
      </c>
      <c r="E1" s="2" t="inlineStr">
        <is>
          <t>Dec. 31, 2020$ / shares</t>
        </is>
      </c>
      <c r="F1" s="2" t="inlineStr">
        <is>
          <t>Oct. 02, 2020shares</t>
        </is>
      </c>
    </row>
    <row r="2">
      <c r="A2" s="3" t="inlineStr">
        <is>
          <t>Related Party Transaction [Line Items]</t>
        </is>
      </c>
    </row>
    <row r="3">
      <c r="A3" s="4" t="inlineStr">
        <is>
          <t>Issuance of ordinary shares, value | $</t>
        </is>
      </c>
      <c r="D3" s="7" t="n">
        <v>25000</v>
      </c>
    </row>
    <row r="4">
      <c r="A4" s="4" t="inlineStr">
        <is>
          <t>Percentage of issued and outstanding shares after the Initial Public Offering collectively held by initial stockholders</t>
        </is>
      </c>
      <c r="D4" s="4" t="inlineStr">
        <is>
          <t>20.00%</t>
        </is>
      </c>
    </row>
    <row r="5">
      <c r="A5" s="4" t="inlineStr">
        <is>
          <t>Founder Shares</t>
        </is>
      </c>
    </row>
    <row r="6">
      <c r="A6" s="3" t="inlineStr">
        <is>
          <t>Related Party Transaction [Line Items]</t>
        </is>
      </c>
    </row>
    <row r="7">
      <c r="A7" s="4" t="inlineStr">
        <is>
          <t>Number of shares issued</t>
        </is>
      </c>
      <c r="B7" s="6" t="n">
        <v>25000</v>
      </c>
    </row>
    <row r="8">
      <c r="A8" s="4" t="inlineStr">
        <is>
          <t>Percentage of issued and outstanding shares after the Initial Public Offering collectively held by initial stockholders</t>
        </is>
      </c>
      <c r="B8" s="4" t="inlineStr">
        <is>
          <t>20.00%</t>
        </is>
      </c>
    </row>
    <row r="9">
      <c r="A9" s="4" t="inlineStr">
        <is>
          <t>Founder Shares | Over-allotment</t>
        </is>
      </c>
    </row>
    <row r="10">
      <c r="A10" s="3" t="inlineStr">
        <is>
          <t>Related Party Transaction [Line Items]</t>
        </is>
      </c>
    </row>
    <row r="11">
      <c r="A11" s="4" t="inlineStr">
        <is>
          <t>Subject to forfeiture (in shares)</t>
        </is>
      </c>
      <c r="C11" s="6" t="n">
        <v>3261</v>
      </c>
      <c r="F11" s="6" t="n">
        <v>0</v>
      </c>
    </row>
    <row r="12">
      <c r="A12" s="4" t="inlineStr">
        <is>
          <t>Sponsor | Founder Shares</t>
        </is>
      </c>
    </row>
    <row r="13">
      <c r="A13" s="3" t="inlineStr">
        <is>
          <t>Related Party Transaction [Line Items]</t>
        </is>
      </c>
    </row>
    <row r="14">
      <c r="A14" s="4" t="inlineStr">
        <is>
          <t>Issuance of ordinary shares, value | $</t>
        </is>
      </c>
      <c r="C14" s="7" t="n">
        <v>25000</v>
      </c>
    </row>
    <row r="15">
      <c r="A15" s="4" t="inlineStr">
        <is>
          <t>Number of shares issued</t>
        </is>
      </c>
      <c r="C15" s="6" t="n">
        <v>25000</v>
      </c>
    </row>
    <row r="16">
      <c r="A16" s="4" t="inlineStr">
        <is>
          <t>Ordinary shares, par value | $ / shares</t>
        </is>
      </c>
      <c r="C16" s="7" t="n">
        <v>1</v>
      </c>
    </row>
    <row r="17">
      <c r="A17" s="4" t="inlineStr">
        <is>
          <t>Threshold period for not to transfer, assign or sell any of their shares or warrants after the completion of the initial business combination</t>
        </is>
      </c>
      <c r="D17" s="4" t="inlineStr">
        <is>
          <t>1 year</t>
        </is>
      </c>
    </row>
    <row r="18">
      <c r="A18" s="4" t="inlineStr">
        <is>
          <t>Stock price trigger to transfer, assign or sell any shares or warrants of the company, after the completion of the initial business combination (in dollars per share) | $ / shares</t>
        </is>
      </c>
      <c r="D18" s="7" t="n">
        <v>12</v>
      </c>
    </row>
    <row r="19">
      <c r="A19" s="4" t="inlineStr">
        <is>
          <t>Threshold trading days for transfer, assign or sale of shares or warrants, after the completion of the initial business combination | item</t>
        </is>
      </c>
      <c r="D19" s="6" t="n">
        <v>20</v>
      </c>
    </row>
    <row r="20">
      <c r="A20" s="4" t="inlineStr">
        <is>
          <t>Threshold consecutive trading days for transfer, assign or sale of shares or warrants, after the completion of the initial business combination | item</t>
        </is>
      </c>
      <c r="D20" s="6" t="n">
        <v>30</v>
      </c>
    </row>
    <row r="21">
      <c r="A21" s="4" t="inlineStr">
        <is>
          <t>Threshold period after the business combination in which the 20 trading days within any 30 trading day period commences</t>
        </is>
      </c>
      <c r="D21" s="4" t="inlineStr">
        <is>
          <t>150 days</t>
        </is>
      </c>
    </row>
    <row r="22">
      <c r="A22" s="4" t="inlineStr">
        <is>
          <t>Class B ordinary shares</t>
        </is>
      </c>
    </row>
    <row r="23">
      <c r="A23" s="3" t="inlineStr">
        <is>
          <t>Related Party Transaction [Line Items]</t>
        </is>
      </c>
    </row>
    <row r="24">
      <c r="A24" s="4" t="inlineStr">
        <is>
          <t>Ordinary shares, par value | $ / shares</t>
        </is>
      </c>
      <c r="D24" s="10" t="n">
        <v>0.0001</v>
      </c>
      <c r="E24" s="10" t="n">
        <v>0.0001</v>
      </c>
    </row>
    <row r="25">
      <c r="A25" s="4" t="inlineStr">
        <is>
          <t>Subject to forfeiture (in shares)</t>
        </is>
      </c>
      <c r="D25" s="6" t="n">
        <v>19710000</v>
      </c>
    </row>
    <row r="26">
      <c r="A26" s="4" t="inlineStr">
        <is>
          <t>Class B ordinary shares | Founder Shares</t>
        </is>
      </c>
    </row>
    <row r="27">
      <c r="A27" s="3" t="inlineStr">
        <is>
          <t>Related Party Transaction [Line Items]</t>
        </is>
      </c>
    </row>
    <row r="28">
      <c r="A28" s="4" t="inlineStr">
        <is>
          <t>Ordinary shares, par value | $ / shares</t>
        </is>
      </c>
      <c r="B28" s="10" t="n">
        <v>0.0001</v>
      </c>
    </row>
    <row r="29">
      <c r="A29" s="4" t="inlineStr">
        <is>
          <t>Subject to forfeiture (in shares)</t>
        </is>
      </c>
      <c r="B29" s="6" t="n">
        <v>1237500</v>
      </c>
    </row>
    <row r="30">
      <c r="A30" s="4" t="inlineStr">
        <is>
          <t>Number of shares forfeited</t>
        </is>
      </c>
      <c r="B30" s="6" t="n">
        <v>9487500</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Cik 0001821171_qell Acquisition Corp Member - USD ($)</t>
        </is>
      </c>
      <c r="B1" s="2" t="inlineStr">
        <is>
          <t>Jan. 28, 2021</t>
        </is>
      </c>
      <c r="C1" s="2" t="inlineStr">
        <is>
          <t>Oct. 02, 2020</t>
        </is>
      </c>
      <c r="D1" s="2" t="inlineStr">
        <is>
          <t>Jun. 30, 2021</t>
        </is>
      </c>
      <c r="E1" s="2" t="inlineStr">
        <is>
          <t>Jun. 30, 2021</t>
        </is>
      </c>
      <c r="F1" s="2" t="inlineStr">
        <is>
          <t>Dec. 31, 2020</t>
        </is>
      </c>
      <c r="G1" s="2" t="inlineStr">
        <is>
          <t>Sep. 30, 2020</t>
        </is>
      </c>
      <c r="H1" s="2" t="inlineStr">
        <is>
          <t>Aug. 07, 2020</t>
        </is>
      </c>
    </row>
    <row r="2">
      <c r="A2" s="3" t="inlineStr">
        <is>
          <t>Related party</t>
        </is>
      </c>
    </row>
    <row r="3">
      <c r="A3" s="4" t="inlineStr">
        <is>
          <t>Proceeds from issuance of warrants</t>
        </is>
      </c>
      <c r="E3" s="7" t="n">
        <v>9900000</v>
      </c>
    </row>
    <row r="4">
      <c r="A4" s="4" t="inlineStr">
        <is>
          <t>Period after completion of initial business combination</t>
        </is>
      </c>
      <c r="E4" s="4" t="inlineStr">
        <is>
          <t>30 days</t>
        </is>
      </c>
    </row>
    <row r="5">
      <c r="A5" s="4" t="inlineStr">
        <is>
          <t>Shares issuable per warrant</t>
        </is>
      </c>
      <c r="D5" s="6" t="n">
        <v>1</v>
      </c>
      <c r="E5" s="6" t="n">
        <v>1</v>
      </c>
    </row>
    <row r="6">
      <c r="A6" s="4" t="inlineStr">
        <is>
          <t>Payments for office space and administrative support services per month</t>
        </is>
      </c>
      <c r="E6" s="7" t="n">
        <v>10000</v>
      </c>
    </row>
    <row r="7">
      <c r="A7" s="4" t="inlineStr">
        <is>
          <t>Administrative fee - related party</t>
        </is>
      </c>
      <c r="D7" s="7" t="n">
        <v>84677</v>
      </c>
      <c r="E7" s="7" t="n">
        <v>162635</v>
      </c>
    </row>
    <row r="8">
      <c r="A8" s="4" t="inlineStr">
        <is>
          <t>Private Placement</t>
        </is>
      </c>
    </row>
    <row r="9">
      <c r="A9" s="3" t="inlineStr">
        <is>
          <t>Related party</t>
        </is>
      </c>
    </row>
    <row r="10">
      <c r="A10" s="4" t="inlineStr">
        <is>
          <t>Number of warrants issued</t>
        </is>
      </c>
      <c r="C10" s="6" t="n">
        <v>7060000</v>
      </c>
    </row>
    <row r="11">
      <c r="A11" s="4" t="inlineStr">
        <is>
          <t>Price of warrants</t>
        </is>
      </c>
      <c r="C11" s="9" t="n">
        <v>1.5</v>
      </c>
    </row>
    <row r="12">
      <c r="A12" s="4" t="inlineStr">
        <is>
          <t>Proceeds from issuance , gross</t>
        </is>
      </c>
      <c r="C12" s="7" t="n">
        <v>10600000</v>
      </c>
    </row>
    <row r="13">
      <c r="A13" s="4" t="inlineStr">
        <is>
          <t>Exercise price of warrants</t>
        </is>
      </c>
      <c r="D13" s="9" t="n">
        <v>11.5</v>
      </c>
      <c r="E13" s="9" t="n">
        <v>11.5</v>
      </c>
    </row>
    <row r="14">
      <c r="A14" s="4" t="inlineStr">
        <is>
          <t>Holdings</t>
        </is>
      </c>
    </row>
    <row r="15">
      <c r="A15" s="3" t="inlineStr">
        <is>
          <t>Related party</t>
        </is>
      </c>
    </row>
    <row r="16">
      <c r="A16" s="4" t="inlineStr">
        <is>
          <t>Outstanding balance</t>
        </is>
      </c>
      <c r="D16" s="7" t="n">
        <v>0</v>
      </c>
      <c r="E16" s="7" t="n">
        <v>0</v>
      </c>
    </row>
    <row r="17">
      <c r="A17" s="4" t="inlineStr">
        <is>
          <t>Administrative fee - related party</t>
        </is>
      </c>
      <c r="D17" s="6" t="n">
        <v>85000</v>
      </c>
      <c r="E17" s="6" t="n">
        <v>163000</v>
      </c>
    </row>
    <row r="18">
      <c r="A18" s="4" t="inlineStr">
        <is>
          <t>Maximum month expense, per the agreement</t>
        </is>
      </c>
      <c r="B18" s="7" t="n">
        <v>50000</v>
      </c>
    </row>
    <row r="19">
      <c r="A19" s="4" t="inlineStr">
        <is>
          <t>Promissory Note with Related Party</t>
        </is>
      </c>
    </row>
    <row r="20">
      <c r="A20" s="3" t="inlineStr">
        <is>
          <t>Related party</t>
        </is>
      </c>
    </row>
    <row r="21">
      <c r="A21" s="4" t="inlineStr">
        <is>
          <t>Notes payable - related party</t>
        </is>
      </c>
      <c r="G21" s="7" t="n">
        <v>195000</v>
      </c>
    </row>
    <row r="22">
      <c r="A22" s="4" t="inlineStr">
        <is>
          <t>Borrowing capacity</t>
        </is>
      </c>
      <c r="H22" s="7" t="n">
        <v>300000</v>
      </c>
    </row>
    <row r="23">
      <c r="A23" s="4" t="inlineStr">
        <is>
          <t>Related Party Loans</t>
        </is>
      </c>
    </row>
    <row r="24">
      <c r="A24" s="3" t="inlineStr">
        <is>
          <t>Related party</t>
        </is>
      </c>
    </row>
    <row r="25">
      <c r="A25" s="4" t="inlineStr">
        <is>
          <t>Outstanding balance</t>
        </is>
      </c>
      <c r="D25" s="6" t="n">
        <v>0</v>
      </c>
      <c r="E25" s="6" t="n">
        <v>0</v>
      </c>
      <c r="F25" s="7" t="n">
        <v>0</v>
      </c>
    </row>
    <row r="26">
      <c r="A26" s="4" t="inlineStr">
        <is>
          <t>Maximum loans convertible into warrants</t>
        </is>
      </c>
      <c r="D26" s="7" t="n">
        <v>1500000</v>
      </c>
      <c r="E26" s="7" t="n">
        <v>1500000</v>
      </c>
    </row>
    <row r="27">
      <c r="A27" s="4" t="inlineStr">
        <is>
          <t>Related Party Loans | Private Placement</t>
        </is>
      </c>
    </row>
    <row r="28">
      <c r="A28" s="3" t="inlineStr">
        <is>
          <t>Related party</t>
        </is>
      </c>
    </row>
    <row r="29">
      <c r="A29" s="4" t="inlineStr">
        <is>
          <t>Price of warrants</t>
        </is>
      </c>
      <c r="E29" s="9" t="n">
        <v>1.5</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s) - Cik 0001821171_qell Acquisition Corp Member - USD ($)</t>
        </is>
      </c>
      <c r="B1" s="2" t="inlineStr">
        <is>
          <t>Oct. 02, 2020</t>
        </is>
      </c>
      <c r="C1" s="2" t="inlineStr">
        <is>
          <t>Jun. 30, 2021</t>
        </is>
      </c>
    </row>
    <row r="2">
      <c r="A2" s="3" t="inlineStr">
        <is>
          <t>Commitments &amp; contingencies [Line Items]</t>
        </is>
      </c>
    </row>
    <row r="3">
      <c r="A3" s="4" t="inlineStr">
        <is>
          <t>Underwriting discount per unit</t>
        </is>
      </c>
      <c r="C3" s="9" t="n">
        <v>0.2</v>
      </c>
    </row>
    <row r="4">
      <c r="A4" s="4" t="inlineStr">
        <is>
          <t>Number of demands</t>
        </is>
      </c>
      <c r="C4" s="4" t="inlineStr">
        <is>
          <t>three</t>
        </is>
      </c>
    </row>
    <row r="5">
      <c r="A5" s="4" t="inlineStr">
        <is>
          <t>Underwriting discount amount paid</t>
        </is>
      </c>
      <c r="C5" s="7" t="n">
        <v>7600000</v>
      </c>
    </row>
    <row r="6">
      <c r="A6" s="4" t="inlineStr">
        <is>
          <t>Underwriter reimbursement</t>
        </is>
      </c>
      <c r="C6" s="7" t="n">
        <v>300000</v>
      </c>
    </row>
    <row r="7">
      <c r="A7" s="4" t="inlineStr">
        <is>
          <t>Deferred fee per unit</t>
        </is>
      </c>
      <c r="C7" s="9" t="n">
        <v>0.35</v>
      </c>
    </row>
    <row r="8">
      <c r="A8" s="4" t="inlineStr">
        <is>
          <t>Deferred underwriting fees</t>
        </is>
      </c>
      <c r="C8" s="7" t="n">
        <v>13300000</v>
      </c>
    </row>
    <row r="9">
      <c r="A9" s="4" t="inlineStr">
        <is>
          <t>Over-allotment</t>
        </is>
      </c>
    </row>
    <row r="10">
      <c r="A10" s="3" t="inlineStr">
        <is>
          <t>Commitments &amp; contingencies [Line Items]</t>
        </is>
      </c>
    </row>
    <row r="11">
      <c r="A11" s="4" t="inlineStr">
        <is>
          <t>Granted term</t>
        </is>
      </c>
      <c r="B11" s="4" t="inlineStr">
        <is>
          <t>45 days</t>
        </is>
      </c>
    </row>
    <row r="12">
      <c r="A12" s="4" t="inlineStr">
        <is>
          <t>Number of units issued</t>
        </is>
      </c>
      <c r="B12" s="6" t="n">
        <v>4950000</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deficit (Details) - Cik 0001821171_qell Acquisition Corp Member - $ / shares</t>
        </is>
      </c>
      <c r="B1" s="2" t="inlineStr">
        <is>
          <t>Sep. 29, 2020</t>
        </is>
      </c>
      <c r="C1" s="2" t="inlineStr">
        <is>
          <t>Jun. 30, 2021</t>
        </is>
      </c>
      <c r="D1" s="2" t="inlineStr">
        <is>
          <t>Dec. 31, 2020</t>
        </is>
      </c>
    </row>
    <row r="2">
      <c r="A2" s="3" t="inlineStr">
        <is>
          <t>Class of Stock [Line Items]</t>
        </is>
      </c>
    </row>
    <row r="3">
      <c r="A3" s="4" t="inlineStr">
        <is>
          <t>Preference shares, shares authorized</t>
        </is>
      </c>
      <c r="C3" s="6" t="n">
        <v>1000000</v>
      </c>
      <c r="D3" s="6" t="n">
        <v>1000000</v>
      </c>
    </row>
    <row r="4">
      <c r="A4" s="4" t="inlineStr">
        <is>
          <t>Preference shares, par value</t>
        </is>
      </c>
      <c r="C4" s="10" t="n">
        <v>0.0001</v>
      </c>
      <c r="D4" s="10" t="n">
        <v>0.0001</v>
      </c>
    </row>
    <row r="5">
      <c r="A5" s="4" t="inlineStr">
        <is>
          <t>Preference shares, shares issued</t>
        </is>
      </c>
      <c r="C5" s="6" t="n">
        <v>0</v>
      </c>
      <c r="D5" s="6" t="n">
        <v>0</v>
      </c>
    </row>
    <row r="6">
      <c r="A6" s="4" t="inlineStr">
        <is>
          <t>Preference shares, shares outstanding</t>
        </is>
      </c>
      <c r="C6" s="6" t="n">
        <v>0</v>
      </c>
      <c r="D6" s="6" t="n">
        <v>0</v>
      </c>
    </row>
    <row r="7">
      <c r="A7" s="4" t="inlineStr">
        <is>
          <t>Percentage Of Issued And Outstanding Shares After The Initial Public Offering Collectively Held By Initial Stockholders</t>
        </is>
      </c>
      <c r="C7" s="4" t="inlineStr">
        <is>
          <t>20.00%</t>
        </is>
      </c>
    </row>
    <row r="8">
      <c r="A8" s="4" t="inlineStr">
        <is>
          <t>Founder Shares</t>
        </is>
      </c>
    </row>
    <row r="9">
      <c r="A9" s="3" t="inlineStr">
        <is>
          <t>Class of Stock [Line Items]</t>
        </is>
      </c>
    </row>
    <row r="10">
      <c r="A10" s="4" t="inlineStr">
        <is>
          <t>Percentage Of Issued And Outstanding Shares After The Initial Public Offering Collectively Held By Initial Stockholders</t>
        </is>
      </c>
      <c r="B10" s="4" t="inlineStr">
        <is>
          <t>20.00%</t>
        </is>
      </c>
    </row>
    <row r="11">
      <c r="A11" s="4" t="inlineStr">
        <is>
          <t>Class A ordinary shares</t>
        </is>
      </c>
    </row>
    <row r="12">
      <c r="A12" s="3" t="inlineStr">
        <is>
          <t>Class of Stock [Line Items]</t>
        </is>
      </c>
    </row>
    <row r="13">
      <c r="A13" s="4" t="inlineStr">
        <is>
          <t>Ordinary shares, shares authorized</t>
        </is>
      </c>
      <c r="C13" s="6" t="n">
        <v>200000000</v>
      </c>
      <c r="D13" s="6" t="n">
        <v>200000000</v>
      </c>
    </row>
    <row r="14">
      <c r="A14" s="4" t="inlineStr">
        <is>
          <t>Ordinary shares, par value</t>
        </is>
      </c>
      <c r="C14" s="10" t="n">
        <v>0.0001</v>
      </c>
      <c r="D14" s="10" t="n">
        <v>0.0001</v>
      </c>
    </row>
    <row r="15">
      <c r="A15" s="4" t="inlineStr">
        <is>
          <t>Ordinary shares, shares issued</t>
        </is>
      </c>
      <c r="C15" s="6" t="n">
        <v>5418314</v>
      </c>
      <c r="D15" s="6" t="n">
        <v>7737284</v>
      </c>
    </row>
    <row r="16">
      <c r="A16" s="4" t="inlineStr">
        <is>
          <t>Ordinary shares, shares outstanding</t>
        </is>
      </c>
      <c r="C16" s="6" t="n">
        <v>5418314</v>
      </c>
      <c r="D16" s="6" t="n">
        <v>7737284</v>
      </c>
    </row>
    <row r="17">
      <c r="A17" s="4" t="inlineStr">
        <is>
          <t>Class B ordinary shares</t>
        </is>
      </c>
    </row>
    <row r="18">
      <c r="A18" s="3" t="inlineStr">
        <is>
          <t>Class of Stock [Line Items]</t>
        </is>
      </c>
    </row>
    <row r="19">
      <c r="A19" s="4" t="inlineStr">
        <is>
          <t>Ordinary shares, shares authorized</t>
        </is>
      </c>
      <c r="C19" s="6" t="n">
        <v>20000000</v>
      </c>
      <c r="D19" s="6" t="n">
        <v>20000000</v>
      </c>
    </row>
    <row r="20">
      <c r="A20" s="4" t="inlineStr">
        <is>
          <t>Ordinary shares, par value</t>
        </is>
      </c>
      <c r="C20" s="10" t="n">
        <v>0.0001</v>
      </c>
      <c r="D20" s="10" t="n">
        <v>0.0001</v>
      </c>
    </row>
    <row r="21">
      <c r="A21" s="4" t="inlineStr">
        <is>
          <t>Common Stock, Voting Rights</t>
        </is>
      </c>
      <c r="C21" s="4" t="inlineStr">
        <is>
          <t>one</t>
        </is>
      </c>
    </row>
    <row r="22">
      <c r="A22" s="4" t="inlineStr">
        <is>
          <t>Ordinary shares, shares issued</t>
        </is>
      </c>
      <c r="C22" s="6" t="n">
        <v>9487500</v>
      </c>
      <c r="D22" s="6" t="n">
        <v>9487500</v>
      </c>
    </row>
    <row r="23">
      <c r="A23" s="4" t="inlineStr">
        <is>
          <t>Ordinary shares, shares outstanding</t>
        </is>
      </c>
      <c r="C23" s="6" t="n">
        <v>9487500</v>
      </c>
      <c r="D23" s="6" t="n">
        <v>9487500</v>
      </c>
    </row>
    <row r="24">
      <c r="A24" s="4" t="inlineStr">
        <is>
          <t>Class B ordinary shares | Founder Shares</t>
        </is>
      </c>
    </row>
    <row r="25">
      <c r="A25" s="3" t="inlineStr">
        <is>
          <t>Class of Stock [Line Items]</t>
        </is>
      </c>
    </row>
    <row r="26">
      <c r="A26" s="4" t="inlineStr">
        <is>
          <t>Ordinary shares, par value</t>
        </is>
      </c>
      <c r="B26" s="10" t="n">
        <v>0.0001</v>
      </c>
    </row>
    <row r="27">
      <c r="A27" s="4" t="inlineStr">
        <is>
          <t>Class A Common Stock Subject to Redemption</t>
        </is>
      </c>
    </row>
    <row r="28">
      <c r="A28" s="3" t="inlineStr">
        <is>
          <t>Class of Stock [Line Items]</t>
        </is>
      </c>
    </row>
    <row r="29">
      <c r="A29" s="4" t="inlineStr">
        <is>
          <t>Shares subject to possible redemption</t>
        </is>
      </c>
      <c r="C29" s="6" t="n">
        <v>32531686</v>
      </c>
      <c r="D29" s="6" t="n">
        <v>30212716</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Warrants (Details) - Cik 0001821171_qell Acquisition Corp Member</t>
        </is>
      </c>
      <c r="B1" s="2" t="inlineStr">
        <is>
          <t>6 Months Ended</t>
        </is>
      </c>
    </row>
    <row r="2">
      <c r="B2" s="2" t="inlineStr">
        <is>
          <t>Jun. 30, 2021itemUSD ($)$ / sharesshares</t>
        </is>
      </c>
      <c r="C2" s="2" t="inlineStr">
        <is>
          <t>Dec. 31, 2020shares</t>
        </is>
      </c>
    </row>
    <row r="3">
      <c r="A3" s="3" t="inlineStr">
        <is>
          <t>Class of Warrant or Right [Line Items]</t>
        </is>
      </c>
    </row>
    <row r="4">
      <c r="A4" s="4" t="inlineStr">
        <is>
          <t>Shares issuable per warrant | shares</t>
        </is>
      </c>
      <c r="B4" s="6" t="n">
        <v>1</v>
      </c>
    </row>
    <row r="5">
      <c r="A5" s="4" t="inlineStr">
        <is>
          <t>Public Warrants</t>
        </is>
      </c>
    </row>
    <row r="6">
      <c r="A6" s="3" t="inlineStr">
        <is>
          <t>Class of Warrant or Right [Line Items]</t>
        </is>
      </c>
    </row>
    <row r="7">
      <c r="A7" s="4" t="inlineStr">
        <is>
          <t>Warrants outstanding | shares</t>
        </is>
      </c>
      <c r="B7" s="6" t="n">
        <v>12650000</v>
      </c>
      <c r="C7" s="6" t="n">
        <v>12650000</v>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Threshold period for filling registration statement after business combination</t>
        </is>
      </c>
      <c r="B10" s="4" t="inlineStr">
        <is>
          <t>20 days</t>
        </is>
      </c>
    </row>
    <row r="11">
      <c r="A11" s="4" t="inlineStr">
        <is>
          <t>Threshold period for effective within statement after business combination</t>
        </is>
      </c>
      <c r="B11" s="4" t="inlineStr">
        <is>
          <t>60 days</t>
        </is>
      </c>
    </row>
    <row r="12">
      <c r="A12" s="4" t="inlineStr">
        <is>
          <t>Public Warrants expiration term</t>
        </is>
      </c>
      <c r="B12" s="4" t="inlineStr">
        <is>
          <t>5 years</t>
        </is>
      </c>
    </row>
    <row r="13">
      <c r="A13" s="4" t="inlineStr">
        <is>
          <t>Exercise price of warrant</t>
        </is>
      </c>
      <c r="B13" s="9" t="n">
        <v>11.5</v>
      </c>
    </row>
    <row r="14">
      <c r="A14" s="4" t="inlineStr">
        <is>
          <t>Threshold issue price per share</t>
        </is>
      </c>
      <c r="B14" s="9" t="n">
        <v>9.199999999999999</v>
      </c>
    </row>
    <row r="15">
      <c r="A15" s="4" t="inlineStr">
        <is>
          <t>Percentage of gross proceeds on total equity proceeds</t>
        </is>
      </c>
      <c r="B15" s="4" t="inlineStr">
        <is>
          <t>60.00%</t>
        </is>
      </c>
    </row>
    <row r="16">
      <c r="A16" s="4" t="inlineStr">
        <is>
          <t>Threshold trading days determining volume weighted average price</t>
        </is>
      </c>
      <c r="B16" s="4" t="inlineStr">
        <is>
          <t>20 days</t>
        </is>
      </c>
    </row>
    <row r="17">
      <c r="A17" s="4" t="inlineStr">
        <is>
          <t>Adjustment of exercise price of warrants based on market value and newly issued price (as a percent)</t>
        </is>
      </c>
      <c r="B17" s="4" t="inlineStr">
        <is>
          <t>115.00%</t>
        </is>
      </c>
    </row>
    <row r="18">
      <c r="A18" s="4" t="inlineStr">
        <is>
          <t>Public Warrants | Redemption of Warrants When the Price per Share of Class A Common Stock Equals or Exceeds $18.00</t>
        </is>
      </c>
    </row>
    <row r="19">
      <c r="A19" s="3" t="inlineStr">
        <is>
          <t>Class of Warrant or Right [Line Items]</t>
        </is>
      </c>
    </row>
    <row r="20">
      <c r="A20" s="4" t="inlineStr">
        <is>
          <t>Stock price trigger for redemption of public warrants (in dollars per share)</t>
        </is>
      </c>
      <c r="B20" s="7" t="n">
        <v>18</v>
      </c>
    </row>
    <row r="21">
      <c r="A21" s="4" t="inlineStr">
        <is>
          <t>Redemption price per public warrant (in dollars per share)</t>
        </is>
      </c>
      <c r="B21" s="9" t="n">
        <v>0.01</v>
      </c>
    </row>
    <row r="22">
      <c r="A22" s="4" t="inlineStr">
        <is>
          <t>Minimum threshold written notice period for redemption of public warrants</t>
        </is>
      </c>
      <c r="B22" s="4" t="inlineStr">
        <is>
          <t>30 days</t>
        </is>
      </c>
    </row>
    <row r="23">
      <c r="A23" s="4" t="inlineStr">
        <is>
          <t>Threshold trading days for redemption of public warrants | item</t>
        </is>
      </c>
      <c r="B23" s="6" t="n">
        <v>20</v>
      </c>
    </row>
    <row r="24">
      <c r="A24" s="4" t="inlineStr">
        <is>
          <t>Threshold consecutive trading days for redemption of public warrants | item</t>
        </is>
      </c>
      <c r="B24" s="6" t="n">
        <v>30</v>
      </c>
    </row>
    <row r="25">
      <c r="A25" s="4" t="inlineStr">
        <is>
          <t>Redemption period</t>
        </is>
      </c>
      <c r="B25" s="4" t="inlineStr">
        <is>
          <t>30 days</t>
        </is>
      </c>
    </row>
    <row r="26">
      <c r="A26" s="4" t="inlineStr">
        <is>
          <t>Adjustment of redemption price of stock based on market value and newly issued price 1 (as a percent)</t>
        </is>
      </c>
      <c r="B26" s="6" t="n">
        <v>100</v>
      </c>
    </row>
    <row r="27">
      <c r="A27" s="4" t="inlineStr">
        <is>
          <t>Adjustment of redemption price of stock based on market value and newly issued price 2 (as a percent)</t>
        </is>
      </c>
      <c r="B27" s="6" t="n">
        <v>180</v>
      </c>
    </row>
    <row r="28">
      <c r="A28" s="4" t="inlineStr">
        <is>
          <t>Public Warrants | Redemption of Warrants When the Price per Share of Class A Common Stock Equals or Exceeds $10.00</t>
        </is>
      </c>
    </row>
    <row r="29">
      <c r="A29" s="3" t="inlineStr">
        <is>
          <t>Class of Warrant or Right [Line Items]</t>
        </is>
      </c>
    </row>
    <row r="30">
      <c r="A30" s="4" t="inlineStr">
        <is>
          <t>Stock price trigger for redemption of public warrants (in dollars per share)</t>
        </is>
      </c>
      <c r="B30" s="7" t="n">
        <v>10</v>
      </c>
    </row>
    <row r="31">
      <c r="A31" s="4" t="inlineStr">
        <is>
          <t>Redemption price per public warrant (in dollars per share)</t>
        </is>
      </c>
      <c r="B31" s="9" t="n">
        <v>0.1</v>
      </c>
    </row>
    <row r="32">
      <c r="A32" s="4" t="inlineStr">
        <is>
          <t>Minimum threshold written notice period for redemption of public warrants</t>
        </is>
      </c>
      <c r="B32" s="4" t="inlineStr">
        <is>
          <t>30 days</t>
        </is>
      </c>
    </row>
    <row r="33">
      <c r="A33" s="4" t="inlineStr">
        <is>
          <t>Private Placement</t>
        </is>
      </c>
    </row>
    <row r="34">
      <c r="A34" s="3" t="inlineStr">
        <is>
          <t>Class of Warrant or Right [Line Items]</t>
        </is>
      </c>
    </row>
    <row r="35">
      <c r="A35" s="4" t="inlineStr">
        <is>
          <t>Warrants outstanding | shares</t>
        </is>
      </c>
      <c r="B35" s="6" t="n">
        <v>7060000</v>
      </c>
      <c r="C35" s="6" t="n">
        <v>7060000</v>
      </c>
    </row>
    <row r="36">
      <c r="A36" s="4" t="inlineStr">
        <is>
          <t>Exercise price of warrant</t>
        </is>
      </c>
      <c r="B36" s="9" t="n">
        <v>11.5</v>
      </c>
    </row>
    <row r="37">
      <c r="A37" s="4" t="inlineStr">
        <is>
          <t>Class A ordinary shares</t>
        </is>
      </c>
    </row>
    <row r="38">
      <c r="A38" s="3" t="inlineStr">
        <is>
          <t>Class of Warrant or Right [Line Items]</t>
        </is>
      </c>
    </row>
    <row r="39">
      <c r="A39" s="4" t="inlineStr">
        <is>
          <t>Shares issuable per warrant | shares</t>
        </is>
      </c>
      <c r="B39" s="14" t="n">
        <v>0.361</v>
      </c>
    </row>
    <row r="40">
      <c r="A40" s="4" t="inlineStr">
        <is>
          <t>Consecutive trading days | $</t>
        </is>
      </c>
      <c r="B40" s="6" t="n">
        <v>10</v>
      </c>
    </row>
  </sheetData>
  <mergeCells count="1">
    <mergeCell ref="A1:A2"/>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Financial assets and financial liabilities measured at fair value on a recurring basis (Details) - Cik 0001821171_qell Acquisition Corp Member - USD ($)</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Assets</t>
        </is>
      </c>
    </row>
    <row r="4">
      <c r="A4" s="4" t="inlineStr">
        <is>
          <t>Investments held in Trust Account</t>
        </is>
      </c>
      <c r="B4" s="7" t="n">
        <v>379656050</v>
      </c>
      <c r="C4" s="7" t="n">
        <v>379656050</v>
      </c>
      <c r="E4" s="7" t="n">
        <v>379579492</v>
      </c>
    </row>
    <row r="5">
      <c r="A5" s="3" t="inlineStr">
        <is>
          <t>Liabilities:</t>
        </is>
      </c>
    </row>
    <row r="6">
      <c r="A6" s="4" t="inlineStr">
        <is>
          <t>Derivative warrant liabilities</t>
        </is>
      </c>
      <c r="B6" s="6" t="n">
        <v>31536000</v>
      </c>
      <c r="C6" s="6" t="n">
        <v>31536000</v>
      </c>
      <c r="E6" s="6" t="n">
        <v>61495200</v>
      </c>
    </row>
    <row r="7">
      <c r="A7" s="3" t="inlineStr">
        <is>
          <t>Fair value transfers</t>
        </is>
      </c>
    </row>
    <row r="8">
      <c r="A8" s="4" t="inlineStr">
        <is>
          <t>Transfer from Level 1 to Level 2</t>
        </is>
      </c>
      <c r="B8" s="6" t="n">
        <v>0</v>
      </c>
      <c r="C8" s="6" t="n">
        <v>0</v>
      </c>
      <c r="D8" s="7" t="n">
        <v>0</v>
      </c>
    </row>
    <row r="9">
      <c r="A9" s="4" t="inlineStr">
        <is>
          <t>Transfer from Level 2 to Level 1</t>
        </is>
      </c>
      <c r="B9" s="6" t="n">
        <v>0</v>
      </c>
      <c r="C9" s="6" t="n">
        <v>0</v>
      </c>
      <c r="D9" s="6" t="n">
        <v>0</v>
      </c>
    </row>
    <row r="10">
      <c r="A10" s="4" t="inlineStr">
        <is>
          <t>Transfer from Level 1 to Level 2</t>
        </is>
      </c>
      <c r="B10" s="6" t="n">
        <v>0</v>
      </c>
      <c r="C10" s="6" t="n">
        <v>0</v>
      </c>
      <c r="D10" s="7" t="n">
        <v>0</v>
      </c>
    </row>
    <row r="11">
      <c r="A11" s="4" t="inlineStr">
        <is>
          <t>Transfer from Level 2 to Level 1</t>
        </is>
      </c>
      <c r="B11" s="6" t="n">
        <v>0</v>
      </c>
      <c r="C11" s="6" t="n">
        <v>0</v>
      </c>
    </row>
    <row r="12">
      <c r="A12" s="4" t="inlineStr">
        <is>
          <t>Fair value of derivative warrant liabilities</t>
        </is>
      </c>
      <c r="B12" s="6" t="n">
        <v>-2365200</v>
      </c>
      <c r="C12" s="6" t="n">
        <v>-29959200</v>
      </c>
    </row>
    <row r="13">
      <c r="A13" s="4" t="inlineStr">
        <is>
          <t>Recurring</t>
        </is>
      </c>
    </row>
    <row r="14">
      <c r="A14" s="3" t="inlineStr">
        <is>
          <t>Liabilities:</t>
        </is>
      </c>
    </row>
    <row r="15">
      <c r="A15" s="4" t="inlineStr">
        <is>
          <t>Total fair value</t>
        </is>
      </c>
      <c r="B15" s="6" t="n">
        <v>411192050</v>
      </c>
      <c r="C15" s="6" t="n">
        <v>411192050</v>
      </c>
      <c r="E15" s="6" t="n">
        <v>441074692</v>
      </c>
    </row>
    <row r="16">
      <c r="A16" s="4" t="inlineStr">
        <is>
          <t>Money Market mutual fund | Recurring</t>
        </is>
      </c>
    </row>
    <row r="17">
      <c r="A17" s="3" t="inlineStr">
        <is>
          <t>Assets</t>
        </is>
      </c>
    </row>
    <row r="18">
      <c r="A18" s="4" t="inlineStr">
        <is>
          <t>Investments held in Trust Account</t>
        </is>
      </c>
      <c r="B18" s="6" t="n">
        <v>379656050</v>
      </c>
      <c r="C18" s="6" t="n">
        <v>379656050</v>
      </c>
    </row>
    <row r="19">
      <c r="A19" s="4" t="inlineStr">
        <is>
          <t>U.S. Treasury Securities | Recurring</t>
        </is>
      </c>
    </row>
    <row r="20">
      <c r="A20" s="3" t="inlineStr">
        <is>
          <t>Assets</t>
        </is>
      </c>
    </row>
    <row r="21">
      <c r="A21" s="4" t="inlineStr">
        <is>
          <t>Investments held in Trust Account</t>
        </is>
      </c>
      <c r="E21" s="6" t="n">
        <v>379579492</v>
      </c>
    </row>
    <row r="22">
      <c r="A22" s="4" t="inlineStr">
        <is>
          <t>Derivative warrant liabilities</t>
        </is>
      </c>
    </row>
    <row r="23">
      <c r="A23" s="3" t="inlineStr">
        <is>
          <t>Fair value transfers</t>
        </is>
      </c>
    </row>
    <row r="24">
      <c r="A24" s="4" t="inlineStr">
        <is>
          <t>Fair value of derivative warrant liabilities</t>
        </is>
      </c>
      <c r="B24" s="6" t="n">
        <v>2400000</v>
      </c>
      <c r="C24" s="6" t="n">
        <v>30000000</v>
      </c>
    </row>
    <row r="25">
      <c r="A25" s="4" t="inlineStr">
        <is>
          <t>Derivative warrant liabilities | Public Warrants | Recurring</t>
        </is>
      </c>
    </row>
    <row r="26">
      <c r="A26" s="3" t="inlineStr">
        <is>
          <t>Liabilities:</t>
        </is>
      </c>
    </row>
    <row r="27">
      <c r="A27" s="4" t="inlineStr">
        <is>
          <t>Derivative warrant liabilities</t>
        </is>
      </c>
      <c r="B27" s="6" t="n">
        <v>20240000</v>
      </c>
      <c r="C27" s="6" t="n">
        <v>20240000</v>
      </c>
      <c r="E27" s="6" t="n">
        <v>39468000</v>
      </c>
    </row>
    <row r="28">
      <c r="A28" s="4" t="inlineStr">
        <is>
          <t>Derivative warrant liabilities | Private Warrants | Recurring</t>
        </is>
      </c>
    </row>
    <row r="29">
      <c r="A29" s="3" t="inlineStr">
        <is>
          <t>Liabilities:</t>
        </is>
      </c>
    </row>
    <row r="30">
      <c r="A30" s="4" t="inlineStr">
        <is>
          <t>Derivative warrant liabilities</t>
        </is>
      </c>
      <c r="B30" s="6" t="n">
        <v>11296000</v>
      </c>
      <c r="C30" s="6" t="n">
        <v>11296000</v>
      </c>
      <c r="E30" s="6" t="n">
        <v>22027200</v>
      </c>
    </row>
    <row r="31">
      <c r="A31" s="4" t="inlineStr">
        <is>
          <t>Level 1 | Recurring</t>
        </is>
      </c>
    </row>
    <row r="32">
      <c r="A32" s="3" t="inlineStr">
        <is>
          <t>Liabilities:</t>
        </is>
      </c>
    </row>
    <row r="33">
      <c r="A33" s="4" t="inlineStr">
        <is>
          <t>Total fair value</t>
        </is>
      </c>
      <c r="B33" s="6" t="n">
        <v>399896050</v>
      </c>
      <c r="C33" s="6" t="n">
        <v>399896050</v>
      </c>
      <c r="E33" s="6" t="n">
        <v>419047492</v>
      </c>
    </row>
    <row r="34">
      <c r="A34" s="4" t="inlineStr">
        <is>
          <t>Level 1 | Money Market mutual fund | Recurring</t>
        </is>
      </c>
    </row>
    <row r="35">
      <c r="A35" s="3" t="inlineStr">
        <is>
          <t>Assets</t>
        </is>
      </c>
    </row>
    <row r="36">
      <c r="A36" s="4" t="inlineStr">
        <is>
          <t>Investments held in Trust Account</t>
        </is>
      </c>
      <c r="B36" s="6" t="n">
        <v>379656050</v>
      </c>
      <c r="C36" s="6" t="n">
        <v>379656050</v>
      </c>
    </row>
    <row r="37">
      <c r="A37" s="4" t="inlineStr">
        <is>
          <t>Level 1 | U.S. Treasury Securities | Recurring</t>
        </is>
      </c>
    </row>
    <row r="38">
      <c r="A38" s="3" t="inlineStr">
        <is>
          <t>Assets</t>
        </is>
      </c>
    </row>
    <row r="39">
      <c r="A39" s="4" t="inlineStr">
        <is>
          <t>Investments held in Trust Account</t>
        </is>
      </c>
      <c r="E39" s="6" t="n">
        <v>379579492</v>
      </c>
    </row>
    <row r="40">
      <c r="A40" s="4" t="inlineStr">
        <is>
          <t>Level 1 | Derivative warrant liabilities | Public Warrants | Recurring</t>
        </is>
      </c>
    </row>
    <row r="41">
      <c r="A41" s="3" t="inlineStr">
        <is>
          <t>Liabilities:</t>
        </is>
      </c>
    </row>
    <row r="42">
      <c r="A42" s="4" t="inlineStr">
        <is>
          <t>Derivative warrant liabilities</t>
        </is>
      </c>
      <c r="B42" s="6" t="n">
        <v>20240000</v>
      </c>
      <c r="C42" s="6" t="n">
        <v>20240000</v>
      </c>
      <c r="E42" s="6" t="n">
        <v>39468000</v>
      </c>
    </row>
    <row r="43">
      <c r="A43" s="4" t="inlineStr">
        <is>
          <t>Level 2 | Recurring</t>
        </is>
      </c>
    </row>
    <row r="44">
      <c r="A44" s="3" t="inlineStr">
        <is>
          <t>Liabilities:</t>
        </is>
      </c>
    </row>
    <row r="45">
      <c r="A45" s="4" t="inlineStr">
        <is>
          <t>Total fair value</t>
        </is>
      </c>
      <c r="B45" s="6" t="n">
        <v>11296000</v>
      </c>
      <c r="C45" s="6" t="n">
        <v>11296000</v>
      </c>
    </row>
    <row r="46">
      <c r="A46" s="4" t="inlineStr">
        <is>
          <t>Level 2 | Derivative warrant liabilities | Private Warrants | Recurring</t>
        </is>
      </c>
    </row>
    <row r="47">
      <c r="A47" s="3" t="inlineStr">
        <is>
          <t>Liabilities:</t>
        </is>
      </c>
    </row>
    <row r="48">
      <c r="A48" s="4" t="inlineStr">
        <is>
          <t>Derivative warrant liabilities</t>
        </is>
      </c>
      <c r="B48" s="7" t="n">
        <v>11296000</v>
      </c>
      <c r="C48" s="7" t="n">
        <v>11296000</v>
      </c>
    </row>
    <row r="49">
      <c r="A49" s="4" t="inlineStr">
        <is>
          <t>Level 3 | Recurring</t>
        </is>
      </c>
    </row>
    <row r="50">
      <c r="A50" s="3" t="inlineStr">
        <is>
          <t>Liabilities:</t>
        </is>
      </c>
    </row>
    <row r="51">
      <c r="A51" s="4" t="inlineStr">
        <is>
          <t>Total fair value</t>
        </is>
      </c>
      <c r="E51" s="6" t="n">
        <v>22027200</v>
      </c>
    </row>
    <row r="52">
      <c r="A52" s="4" t="inlineStr">
        <is>
          <t>Level 3 | Derivative warrant liabilities | Private Warrants | Recurring</t>
        </is>
      </c>
    </row>
    <row r="53">
      <c r="A53" s="3" t="inlineStr">
        <is>
          <t>Liabilities:</t>
        </is>
      </c>
    </row>
    <row r="54">
      <c r="A54" s="4" t="inlineStr">
        <is>
          <t>Derivative warrant liabilities</t>
        </is>
      </c>
      <c r="E54" s="7" t="n">
        <v>22027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Loans and Other Financial Liabilities</t>
        </is>
      </c>
      <c r="B1" s="2" t="inlineStr">
        <is>
          <t>6 Months Ended</t>
        </is>
      </c>
      <c r="C1" s="2" t="inlineStr">
        <is>
          <t>12 Months Ended</t>
        </is>
      </c>
    </row>
    <row r="2">
      <c r="B2" s="2" t="inlineStr">
        <is>
          <t>Jun. 30, 2021</t>
        </is>
      </c>
      <c r="C2" s="2" t="inlineStr">
        <is>
          <t>Dec. 31, 2020</t>
        </is>
      </c>
    </row>
    <row r="3">
      <c r="A3" s="3" t="inlineStr">
        <is>
          <t>Convertible Loans and Other Financial Liabilities</t>
        </is>
      </c>
    </row>
    <row r="4">
      <c r="A4" s="4" t="inlineStr">
        <is>
          <t>Convertible Loans and Other Financial Liabilities</t>
        </is>
      </c>
      <c r="B4" s="4" t="inlineStr">
        <is>
          <t>16. Convertible Loans and Other Financial Liabilities Convertible loans and other financial liabilities are as follows: ​ ​ ​ ​ ​ ​ in € thousand 06/30/2021 12/31/2020 Other non-current financial liabilities 25 27 Other current financial liabilities 9,391 21 Convertible loans – host 1,659 84,287 Convertible loans – embedded derivative 327 14,948 Convertible loans 1,986 99,235 ​ In May 2021, the Group has closed a deal contingent forward contract, subject to the closing of the De-SPAC transaction, for the conversion of a potential De-SPAC cashflow in US-Dollar ($ 400-500 million) to be converted to Euro. As of June 30, 2021, a valuation resulted in a financial expense of €9,376 which has been posted in current financial liabilities. In January 2021, the Group entered into a new loan convertible (CLA4) to equity for an amount of €1,850 thousand. The loan bears 5 % accrued interest and matures upon the occurrence of certain conversion or termination events. The Group assessed that the entire instrument is a liability. There is one component to be bifurcated as equity because one conversion feature of the loan leads to a conversion into a fixed number of shares for a fixed amount. However, the Group has assessed that the fair value of this equity component equals zero. In addition some of the embedded conversion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before or on maturity. On March 11, 2020 the Group entered into a loan convertible (CLA3) to equity for an amount of €85,900 thousand. The loan bears 2 % accrued interest and matures on March 11, 2027, or earlier upon the occurrence of certain conversion or termination events. At initial recognition, a day one gain for the Group in the amount of €34,084 thousand incurred, as the consideration received exceeded the initial fair value of the convertible loan by this amount. As the lender is a shareholder at the same time, this amount was considered as additional capital contribution to the Group and was therefore recognized in equity without subsequent measurement. The Group assessed that the entire instrument is a liability and there is no component to be bifurcated as equity because some conversion features of the loan lead to a conversion into a variable number of shares and are not under the control of the Group. Instead, some of the embedded conversion and prepayment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or becomes due for repayment. On March 26, 2021 the convertible loan of €85,900 thousand and the accrued interest were converted into series B2 shares. In order to facilitate the transaction, the Company issued 7,187 series B2 shares.</t>
        </is>
      </c>
      <c r="C4" s="4" t="inlineStr">
        <is>
          <t>21. Convertible Loans and Other Financial Liabilities Convertible loans and other financial liabilities are as follows: ​ ​ ​ ​ ​ ​ ​ ​ in € thousand 12/31/2020 12/31/2019 01/01/2019 Other non-current financial liabilities 27 — — Other current financial liabilities 21 25 37 Convertible loans – host 84,287 66,353 n/a Convertible loans – embedded derivative 14,948 — n/a Convertible loans 99,235 66,353 n/a ​ On May 16, 2019 the Group entered into a loan convertible to equity for an amount of €60,000 thousand. The loan bears 5% accruing interest and matures after fifteen months, or earlier upon the occurrence of certain conversion or termination events. On October 16, 2019 the Group entered into a loan convertible to equity for an amount of €5,500 thousand. The loan bears 5% interest and matures after fifteen months or earlier upon the occurrence of certain conversion or termination events. As the loan was agreed with the same conditions for the new lenders as for the lenders of the first tranche in May 2019, but market conditions changed in the meantime, a day one loss occurred that was considered as part of the carrying amount of the loan. Both loans were converted into equity in March 2020 before maturity (see note 19). On March 11, 2020 the Group entered into a new loan convertible to equity for an amount of €85,900 thousand. The loan bears 2% accrued interest and matures on March 11, 2027, or earlier upon the occurrence of certain conversion or termination events. At initial recognition, a day one gain for the Group in the amount of €34,084 thousand incurred, as the consideration received exceeded the initial fair value of the convertible loan by this amount. As the lender is a shareholder at the same time, this amount was considered as additional capital contribution to the Group and was therefore recognized in equity without subsequent measurement. The initial fair value of the convertible loans (including embedded derivatives) was determined by aggregating the valuations for the various expected conversion and termination events. Since all conversion events would lead to a conversion for a set fixed conversion price (however, for a variable number of shares), the value is derived as a forward contract embedded in the loan contract. The primary inputs used in the model include the share price at valuation date, probability of occurrence as well as expected timing of each possible conversion and termination event, borrower-specific credit spread and risk-free interest rate. Credit risk is model-implied and adjusted for movement in a credit spread to consider the investor’s higher risk in connection with a convertible instrument at each initial valuation date, and the risk-free interest rate is based on currency specific time congruent IBOR and swap rates. As probability of occurrence and expected timing of each relevant event as well as credit spreads were not observable in the market at initial recognition, especially these input parameters were highly judgemental. The following tables show the effect of reasonable changes of these input parameters on the initial fair value of the convertible loan (host contract) and the resulting equity effect as of March 11, 2020 (for the convertible loans issued in 2019, the hypothetical initial fair values would not significantly differ if unobservable input parameters were changed). ​ ​ ​ ​ ​ in € thousand Fair value Effect on March 11, 2020 ​ host contract ​ capital contribution Base 52,090 Conversion 1 year later 43,678 8,412 Conversion 1 year earlier 61,582 (9,492) ​ ​ ​ ​ ​ ​ in € thousand Fair value Effect on March 11, 2020 ​ host contract ​ capital contribution Base 52,090 credit spread +10% ​ 49,558 2,532 credit spread -10% ​ 54,819 (2,730) ​ The Group assessed that the entire instrument is a liability and there is no component to be bifurcated as equity because some conversion features of the loan lead to a conversion into a variable number of shares and are not under the control of the Group. Instead, some of the embedded conversion and prepayment features were bifurcated and separately measured as one combined derivative financial liability at fair value through profit or loss, since they share the same risk exposure and are interdependent. The remaining debt component is measured as liability at amortized cost until it is converted into equity or becomes due for re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0</t>
        </is>
      </c>
    </row>
    <row r="3">
      <c r="A3" s="3" t="inlineStr">
        <is>
          <t>Provisions</t>
        </is>
      </c>
    </row>
    <row r="4">
      <c r="A4" s="4" t="inlineStr">
        <is>
          <t>Provisions</t>
        </is>
      </c>
      <c r="B4" s="4" t="inlineStr">
        <is>
          <t>22. Provisions Movement in provisions during the year is as follows: ​ ​ ​ ​ ​ ​ ​ ​ ​ ​ ​ Unwinding ​ ​ ​ ​ ​ ​ of discount ​ ​ ​ ​ ​ ​ ​ ​ and changes ​ ​ ​ ​ ​ ​ ​ ​ in discount ​ ​ In € thousand ​ 12/31/2019 ​ Additions ​ rate ​ 12/31/2020 Provision for asset retirement obligations 124 44 7 175 Record retention obligations 39 4 — 43 Total non-current provisions 163 48 7 218 Provisions for severance payment — 80 — 80 Total current provisions — 80 — 80 ​ Asset retirement obligations originate from the Company’s lease contracts (refer to note 16) and they are expected to incur in May 2027 at the lease contract end. Severance payments are expected to be paid to two former employ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0</t>
        </is>
      </c>
    </row>
    <row r="3">
      <c r="A3" s="3" t="inlineStr">
        <is>
          <t>Post-Employment Benefits</t>
        </is>
      </c>
    </row>
    <row r="4">
      <c r="A4" s="4" t="inlineStr">
        <is>
          <t>Post-Employment Benefits</t>
        </is>
      </c>
      <c r="B4" s="4" t="inlineStr">
        <is>
          <t>23. Post-Employment Benefits Defined contribution plans The Group participates in defined contribution plans in the UK and Germany and are funded through payments by employees and by the Group to funds administered by third parties. The Group’s expenses for these plans were €296 thousand (2019: €172 thousand). No assets or liabilities are recognised in the Group’s balance sheet in respect of such plans, apart from regular prepayments and accruals of the contributions withheld from employees’ wages and salaries and of the Group’s contributions. Contributions totalling €28 thousand (2019: €18 thousand) were payable to the fund at the reporting date and are included in creditors. Defined benefit plans Corporate post-retirement benefits are provided by the Group in Switzerland in accordance with local law through defined benefit plans. Current pension arrangements for employees in Switzerland are made through plans governed by the Swiss Federal Occupational Old Age, Survivors and Disability Pension Act (‘BVG’). The Group’s pension plans are administered by separate legal foundations, which are funded by regular employee and Company contributions. The final benefit is contribution based with certain guarantees regarding the benefits provided. Due to these guarantees, such Swiss pension plans are treated as defined benefit plans. In case the pension foundation becomes underfunded the employer together with the employees can be obliged to refinance a plan until the funding level has reached again 100%. Such measures might include increasing employee and Company contributions, lowering the interest rate on retirement account balances, reducing prospective benefits and a suspension of the early withdrawal facility. The Group in Switzerland is currently affiliated to a fully reinsured collective pension foundation which cannot become underfunded as all risks are reinsured with a life insurance company. However, the company is exposed to certain refinancing risk in the future as the current affiliation contract can be cancelled or amended by both contractual parties. The present value of the defined benefit obligations and the fair value of the plan assets is as follows: ​ ​ ​ ​ ​ ​ ​ ​ In € thousand 12/31/2020 12/31/2019 01/01/2019 Present value of funded obligations 433 304 18 Fair value of plan assets 240 178 10 Total post-employment benefit obligations 193 126 8 ​ Reconciliation of the net defined benefit liability: ​ ​ ​ ​ ​ ​ In € thousand 2020 2019 Net defined liability at January 1 126 8 Defined benefit cost recognized in consolidated statement of operations 48 21 Defined benefit cost recognized in other comprehensive income 44 114 Employer contributions (25) (20) Currency effects — 3 Net defined liability at December 31 193 126 ​ Reconciliation of the amount recognized in the consolidated statement of financial position: ​ ​ ​ ​ ​ ​ In € thousand 2020 2019 Employee benefit obligations as of January 1 304 18 Actuarial adjustments 44 87 thereof: experience adjustments 28 64 thereof: adjustments for financial assumptions 16 23 Current service cost 45 19 Interest expense 1 1 Currency effects 0 8 Employee contributions 25 20 Benefits paid 14 151 Employee benefit obligations recognized as of December 31 433 304 ​ Reconciliation of the plan assets: ​ ​ ​ ​ ​ ​ In € thousand 2020 2019 Fair value of plan assets as of January 1 178 10 Employer contributions 25 20 Employee contributions 25 20 Benefits paid 14 151 Administration expenses (3) (2) Return on asset excl. interest income (0) (27) Interest income 1 1 Currency effects — 5 Fair value of plan assets as of December 31 240 178 ​ The plan assets are primarily comprised of retirement savings accounts of participants. These retirement savings are 100% funded with qualifying insurance policies as the foundation has reinsured all of its liabilities with a life insurer. The expense recognized in the consolidated statements of operations and other comprehensive income is made up as follows: ​ ​ ​ ​ ​ ​ In € thousand 2020 2019 Actuarial gains (-) / losses (+) deriving from changes in financial assumptions 16 23 Actuarial gains (-) / losses (+) deriving from experience adjustments 28 64 Return on plan assets exc, interest income — 27 Included in other comprehensive income 44 114 Current service cost 45 19 Interest income (1) (1) Administrative expenses (effective) 3 2 Interest expense 1 1 Included in the consolidated statements of operations 48 21 Total included in the consolidated statements of operations and other comprehensive income 92 135 ​ The current service cost is included as part of personnel costs within the respective functional area; interest cost relating to the obligation is a component of the result from financing activities. For the year ended December 31, 2020, the Group expects to make payment contributions of €46 thousand. The following were the principal actuarial assumptions as of: ​ ​ ​ ​ ​ ​ ​ ​ ​ ​ 12/31/2020 12/31/2019 01/01/2019 Future salary increases 1.00 % 1.00 % 1.00 % Inflation rate 0.20 % 0.20 % 0.20 % Future pension increases 0.00 % 0.00 % 0.00 % Discount rate 0.15 % 0.35 % 0.80 % ​ Sensitivity Analysis The main actuarial assumptions that are used to calculate the provisions for post-employment benefits are the discount rate and the trend for future increases in post-employment benefit obligations. A reasonably possible increase, or respectively decrease, in the significant actuarial assumptions would have had the following impact on the present value of the post-employment benefit obligations as of the respective reporting dates: ​ ​ ​ ​ ​ ​ ​ ​ ​ ​ ​ ​ 2020 2019 2020 2019 Discount rate 0.25 % 0.25 % (0.25) % (0.25) % Present value of the post-employment benefit obligations (in € thousand) 414 290 455 319 ​ Salary increase 0.25 % 0.25 % (0.25) % (0.25) % Present value of the post-employment benefit obligations (in € thousand) 434 304 433 304 ​ Pension increase 0.25 % 0.25 % (0.25) % (0.25) % Present value of the post-employment benefit obligations (in € thousand) 446 313 — — ​ ​ Duration The average duration of the obligations is 19 years (December 31, 2019: 19 years ). Expected Benefit Payments December 31, 2020 ​ ​ ​ ​ ​ ​ ​ Financial years 2021 2022-2025 2026-2030 Expected benefit payments (in € thousand) 12 69 229 Total expected benefit payments 12 69 229 ​ December 31, 2019 ​ ​ ​ ​ ​ ​ ​ Financial years 2020 2021-2024 2025-2029 Expected benefit payments (in € thousand) 8 38 152 Total expected benefit payments 8 38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t>
        </is>
      </c>
    </row>
    <row r="4">
      <c r="A4" s="4" t="inlineStr">
        <is>
          <t>Trade and other Payables</t>
        </is>
      </c>
      <c r="B4" s="4" t="inlineStr">
        <is>
          <t>24. Trade and other Payables Trade and other payables are as followed: ​ ​ ​ ​ ​ ​ ​ ​ In € thousand 12/31/2020 12/31/2019 01/01/2019 Trade payables 4,854 2,579 2,624 Accruals for outstanding invoices 6,238 216 27 Total trade and other payables 11,092 2,795 2,6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 of Financial Position - EUR (€) € in Thousands</t>
        </is>
      </c>
      <c r="B1" s="2" t="inlineStr">
        <is>
          <t>Jun. 30, 2021</t>
        </is>
      </c>
      <c r="C1" s="2" t="inlineStr">
        <is>
          <t>Dec. 31, 2020</t>
        </is>
      </c>
      <c r="D1" s="2" t="inlineStr">
        <is>
          <t>Jun. 30, 2020</t>
        </is>
      </c>
      <c r="E1" s="2" t="inlineStr">
        <is>
          <t>Dec. 31, 2019</t>
        </is>
      </c>
      <c r="F1" s="2" t="inlineStr">
        <is>
          <t>Jan. 01, 2019</t>
        </is>
      </c>
      <c r="G1" s="2" t="inlineStr">
        <is>
          <t>Dec. 31, 2018</t>
        </is>
      </c>
    </row>
    <row r="2">
      <c r="A2" s="3" t="inlineStr">
        <is>
          <t>Assets.</t>
        </is>
      </c>
    </row>
    <row r="3">
      <c r="A3" s="4" t="inlineStr">
        <is>
          <t>Intangible assets</t>
        </is>
      </c>
      <c r="B3" s="5" t="n">
        <v>1626</v>
      </c>
      <c r="C3" s="5" t="n">
        <v>1372</v>
      </c>
      <c r="E3" s="5" t="n">
        <v>842</v>
      </c>
      <c r="F3" s="5" t="n">
        <v>585</v>
      </c>
    </row>
    <row r="4">
      <c r="A4" s="4" t="inlineStr">
        <is>
          <t>Property, plant and equipment</t>
        </is>
      </c>
      <c r="B4" s="6" t="n">
        <v>26918</v>
      </c>
      <c r="C4" s="6" t="n">
        <v>22715</v>
      </c>
      <c r="D4" s="5" t="n">
        <v>22715</v>
      </c>
      <c r="E4" s="6" t="n">
        <v>14700</v>
      </c>
      <c r="F4" s="6" t="n">
        <v>9908</v>
      </c>
      <c r="G4" s="5" t="n">
        <v>9908</v>
      </c>
    </row>
    <row r="5">
      <c r="A5" s="4" t="inlineStr">
        <is>
          <t>Financial assets</t>
        </is>
      </c>
      <c r="B5" s="6" t="n">
        <v>2422</v>
      </c>
      <c r="C5" s="6" t="n">
        <v>2112</v>
      </c>
      <c r="E5" s="6" t="n">
        <v>918</v>
      </c>
      <c r="F5" s="6" t="n">
        <v>200</v>
      </c>
    </row>
    <row r="6">
      <c r="A6" s="4" t="inlineStr">
        <is>
          <t>Non-financial assets</t>
        </is>
      </c>
      <c r="B6" s="6" t="n">
        <v>301</v>
      </c>
      <c r="C6" s="6" t="n">
        <v>153</v>
      </c>
      <c r="E6" s="6" t="n">
        <v>96</v>
      </c>
      <c r="F6" s="6" t="n">
        <v>68</v>
      </c>
      <c r="G6" s="6" t="n">
        <v>68</v>
      </c>
    </row>
    <row r="7">
      <c r="A7" s="4" t="inlineStr">
        <is>
          <t>Non-current assets</t>
        </is>
      </c>
      <c r="B7" s="6" t="n">
        <v>39568</v>
      </c>
      <c r="C7" s="6" t="n">
        <v>26352</v>
      </c>
      <c r="E7" s="6" t="n">
        <v>16556</v>
      </c>
      <c r="F7" s="6" t="n">
        <v>10761</v>
      </c>
    </row>
    <row r="8">
      <c r="A8" s="4" t="inlineStr">
        <is>
          <t>Other financial assets</t>
        </is>
      </c>
      <c r="B8" s="6" t="n">
        <v>2315</v>
      </c>
      <c r="C8" s="6" t="n">
        <v>50676</v>
      </c>
      <c r="E8" s="6" t="n">
        <v>4</v>
      </c>
      <c r="F8" s="6" t="n">
        <v>20</v>
      </c>
    </row>
    <row r="9">
      <c r="A9" s="4" t="inlineStr">
        <is>
          <t>Non-financial assets</t>
        </is>
      </c>
      <c r="B9" s="6" t="n">
        <v>7890</v>
      </c>
      <c r="C9" s="6" t="n">
        <v>5774</v>
      </c>
      <c r="E9" s="6" t="n">
        <v>1722</v>
      </c>
      <c r="F9" s="6" t="n">
        <v>1820</v>
      </c>
      <c r="G9" s="6" t="n">
        <v>1820</v>
      </c>
    </row>
    <row r="10">
      <c r="A10" s="4" t="inlineStr">
        <is>
          <t>Cash and cash equivalents</t>
        </is>
      </c>
      <c r="B10" s="6" t="n">
        <v>62736</v>
      </c>
      <c r="C10" s="6" t="n">
        <v>102144</v>
      </c>
      <c r="D10" s="6" t="n">
        <v>76107</v>
      </c>
      <c r="E10" s="6" t="n">
        <v>59571</v>
      </c>
      <c r="F10" s="6" t="n">
        <v>47139</v>
      </c>
      <c r="G10" s="6" t="n">
        <v>47139</v>
      </c>
    </row>
    <row r="11">
      <c r="A11" s="4" t="inlineStr">
        <is>
          <t>Current assets</t>
        </is>
      </c>
      <c r="B11" s="6" t="n">
        <v>72988</v>
      </c>
      <c r="C11" s="6" t="n">
        <v>158594</v>
      </c>
      <c r="E11" s="6" t="n">
        <v>61297</v>
      </c>
      <c r="F11" s="6" t="n">
        <v>48979</v>
      </c>
    </row>
    <row r="12">
      <c r="A12" s="4" t="inlineStr">
        <is>
          <t>Total assets</t>
        </is>
      </c>
      <c r="B12" s="6" t="n">
        <v>112556</v>
      </c>
      <c r="C12" s="6" t="n">
        <v>184946</v>
      </c>
      <c r="E12" s="6" t="n">
        <v>77853</v>
      </c>
      <c r="F12" s="6" t="n">
        <v>59740</v>
      </c>
    </row>
    <row r="13">
      <c r="A13" s="3" t="inlineStr">
        <is>
          <t>EQUITY AND LIABILITIES</t>
        </is>
      </c>
    </row>
    <row r="14">
      <c r="A14" s="4" t="inlineStr">
        <is>
          <t>Subscribed capital</t>
        </is>
      </c>
      <c r="B14" s="6" t="n">
        <v>76</v>
      </c>
      <c r="C14" s="6" t="n">
        <v>69</v>
      </c>
      <c r="E14" s="6" t="n">
        <v>54</v>
      </c>
      <c r="F14" s="6" t="n">
        <v>54</v>
      </c>
    </row>
    <row r="15">
      <c r="A15" s="4" t="inlineStr">
        <is>
          <t>Share premium</t>
        </is>
      </c>
      <c r="B15" s="6" t="n">
        <v>384086</v>
      </c>
      <c r="C15" s="6" t="n">
        <v>253815</v>
      </c>
      <c r="E15" s="6" t="n">
        <v>89660</v>
      </c>
      <c r="F15" s="6" t="n">
        <v>89660</v>
      </c>
    </row>
    <row r="16">
      <c r="A16" s="4" t="inlineStr">
        <is>
          <t>Other capital reserves</t>
        </is>
      </c>
      <c r="B16" s="6" t="n">
        <v>93896</v>
      </c>
      <c r="C16" s="6" t="n">
        <v>110055</v>
      </c>
      <c r="E16" s="6" t="n">
        <v>3981</v>
      </c>
    </row>
    <row r="17">
      <c r="A17" s="4" t="inlineStr">
        <is>
          <t>Treasury Shares</t>
        </is>
      </c>
      <c r="C17" s="6" t="n">
        <v>0</v>
      </c>
    </row>
    <row r="18">
      <c r="A18" s="4" t="inlineStr">
        <is>
          <t>Accumulated loss</t>
        </is>
      </c>
      <c r="B18" s="6" t="n">
        <v>-416575</v>
      </c>
      <c r="C18" s="6" t="n">
        <v>-306098</v>
      </c>
      <c r="E18" s="6" t="n">
        <v>-117672</v>
      </c>
      <c r="F18" s="6" t="n">
        <v>-54192</v>
      </c>
    </row>
    <row r="19">
      <c r="A19" s="4" t="inlineStr">
        <is>
          <t>Accumulated other comprehensive income (loss)</t>
        </is>
      </c>
      <c r="B19" s="6" t="n">
        <v>-119</v>
      </c>
      <c r="C19" s="6" t="n">
        <v>-119</v>
      </c>
      <c r="E19" s="6" t="n">
        <v>-111</v>
      </c>
    </row>
    <row r="20">
      <c r="A20" s="4" t="inlineStr">
        <is>
          <t>Equity</t>
        </is>
      </c>
      <c r="B20" s="6" t="n">
        <v>61364</v>
      </c>
      <c r="C20" s="6" t="n">
        <v>57722</v>
      </c>
      <c r="D20" s="5" t="n">
        <v>131489</v>
      </c>
      <c r="E20" s="6" t="n">
        <v>-24088</v>
      </c>
      <c r="F20" s="6" t="n">
        <v>35522</v>
      </c>
      <c r="G20" s="5" t="n">
        <v>35522</v>
      </c>
    </row>
    <row r="21">
      <c r="A21" s="4" t="inlineStr">
        <is>
          <t>Other non-current financial liabilities</t>
        </is>
      </c>
      <c r="B21" s="6" t="n">
        <v>25</v>
      </c>
      <c r="C21" s="6" t="n">
        <v>27</v>
      </c>
      <c r="E21" s="6" t="n">
        <v>0</v>
      </c>
    </row>
    <row r="22">
      <c r="A22" s="4" t="inlineStr">
        <is>
          <t>Lease liabilities</t>
        </is>
      </c>
      <c r="B22" s="6" t="n">
        <v>10064</v>
      </c>
      <c r="C22" s="6" t="n">
        <v>9505</v>
      </c>
      <c r="E22" s="6" t="n">
        <v>7629</v>
      </c>
      <c r="F22" s="6" t="n">
        <v>6331</v>
      </c>
    </row>
    <row r="23">
      <c r="A23" s="4" t="inlineStr">
        <is>
          <t>Share-based payment liability</t>
        </is>
      </c>
      <c r="B23" s="6" t="n">
        <v>2596</v>
      </c>
      <c r="C23" s="6" t="n">
        <v>6948</v>
      </c>
      <c r="E23" s="6" t="n">
        <v>21083</v>
      </c>
      <c r="F23" s="6" t="n">
        <v>13203</v>
      </c>
    </row>
    <row r="24">
      <c r="A24" s="4" t="inlineStr">
        <is>
          <t>Provisions</t>
        </is>
      </c>
      <c r="B24" s="6" t="n">
        <v>484</v>
      </c>
      <c r="C24" s="6" t="n">
        <v>411</v>
      </c>
      <c r="E24" s="6" t="n">
        <v>289</v>
      </c>
      <c r="F24" s="6" t="n">
        <v>85</v>
      </c>
    </row>
    <row r="25">
      <c r="A25" s="4" t="inlineStr">
        <is>
          <t>Non-current liabilities</t>
        </is>
      </c>
      <c r="B25" s="6" t="n">
        <v>10573</v>
      </c>
      <c r="C25" s="6" t="n">
        <v>9943</v>
      </c>
      <c r="E25" s="6" t="n">
        <v>29001</v>
      </c>
      <c r="F25" s="6" t="n">
        <v>19619</v>
      </c>
    </row>
    <row r="26">
      <c r="A26" s="4" t="inlineStr">
        <is>
          <t>Other current financial liabilities</t>
        </is>
      </c>
      <c r="B26" s="6" t="n">
        <v>9391</v>
      </c>
      <c r="C26" s="6" t="n">
        <v>21</v>
      </c>
      <c r="E26" s="6" t="n">
        <v>25</v>
      </c>
      <c r="F26" s="6" t="n">
        <v>37</v>
      </c>
    </row>
    <row r="27">
      <c r="A27" s="4" t="inlineStr">
        <is>
          <t>Lease liabilities</t>
        </is>
      </c>
      <c r="B27" s="6" t="n">
        <v>1915</v>
      </c>
      <c r="C27" s="6" t="n">
        <v>1613</v>
      </c>
      <c r="E27" s="6" t="n">
        <v>1086</v>
      </c>
      <c r="F27" s="6" t="n">
        <v>705</v>
      </c>
    </row>
    <row r="28">
      <c r="A28" s="4" t="inlineStr">
        <is>
          <t>Provisions</t>
        </is>
      </c>
      <c r="B28" s="6" t="n">
        <v>146</v>
      </c>
      <c r="C28" s="6" t="n">
        <v>80</v>
      </c>
    </row>
    <row r="29">
      <c r="A29" s="4" t="inlineStr">
        <is>
          <t>Income tax payable</t>
        </is>
      </c>
      <c r="B29" s="6" t="n">
        <v>224</v>
      </c>
      <c r="C29" s="6" t="n">
        <v>43</v>
      </c>
      <c r="E29" s="6" t="n">
        <v>86</v>
      </c>
      <c r="F29" s="6" t="n">
        <v>29</v>
      </c>
    </row>
    <row r="30">
      <c r="A30" s="4" t="inlineStr">
        <is>
          <t>Convertible loans</t>
        </is>
      </c>
      <c r="B30" s="6" t="n">
        <v>1986</v>
      </c>
      <c r="C30" s="6" t="n">
        <v>99235</v>
      </c>
      <c r="E30" s="6" t="n">
        <v>66353</v>
      </c>
    </row>
    <row r="31">
      <c r="A31" s="4" t="inlineStr">
        <is>
          <t>Trade and other payables</t>
        </is>
      </c>
      <c r="B31" s="6" t="n">
        <v>20764</v>
      </c>
      <c r="C31" s="6" t="n">
        <v>11092</v>
      </c>
      <c r="E31" s="6" t="n">
        <v>2795</v>
      </c>
      <c r="F31" s="6" t="n">
        <v>2651</v>
      </c>
    </row>
    <row r="32">
      <c r="A32" s="4" t="inlineStr">
        <is>
          <t>Other non-financial liabilities</t>
        </is>
      </c>
      <c r="B32" s="6" t="n">
        <v>6193</v>
      </c>
      <c r="C32" s="6" t="n">
        <v>5197</v>
      </c>
      <c r="E32" s="6" t="n">
        <v>2595</v>
      </c>
      <c r="F32" s="6" t="n">
        <v>1177</v>
      </c>
    </row>
    <row r="33">
      <c r="A33" s="4" t="inlineStr">
        <is>
          <t>Current liabilities</t>
        </is>
      </c>
      <c r="B33" s="6" t="n">
        <v>40619</v>
      </c>
      <c r="C33" s="6" t="n">
        <v>117281</v>
      </c>
      <c r="E33" s="6" t="n">
        <v>72940</v>
      </c>
      <c r="F33" s="6" t="n">
        <v>4599</v>
      </c>
    </row>
    <row r="34">
      <c r="A34" s="4" t="inlineStr">
        <is>
          <t>Total Equity and Liabilities</t>
        </is>
      </c>
      <c r="B34" s="5" t="n">
        <v>112556</v>
      </c>
      <c r="C34" s="5" t="n">
        <v>184946</v>
      </c>
      <c r="E34" s="5" t="n">
        <v>77853</v>
      </c>
      <c r="F34" s="5" t="n">
        <v>5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0</t>
        </is>
      </c>
    </row>
    <row r="3">
      <c r="A3" s="3" t="inlineStr">
        <is>
          <t>Other Non-Financial Liabilities</t>
        </is>
      </c>
    </row>
    <row r="4">
      <c r="A4" s="4" t="inlineStr">
        <is>
          <t>Other Non-Financial Liabilities</t>
        </is>
      </c>
      <c r="B4" s="4" t="inlineStr">
        <is>
          <t>25. Other Non-Financial Liabilities Other non-financial liabilities are as followed: ​ ​ ​ ​ ​ ​ ​ ​ In € thousand 12/31/2020 12/31/2019 01/01/2019 Vacation accruals 1,680 1,173 602 Value added tax payables 1,477 — — Other tax liabilities 1,455 1,021 421 Miscellaneous other current non-financial liabilities 585 401 154 Total other non-financial liabilities 5,197 2,595 1,177 ​ Other tax liabilities mainly comprise of personnel-related taxes. This also includes an uncertain tax position for personnel-related taxes. Miscellaneous other non-financial liabilities mainly result from personnel-related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1</t>
        </is>
      </c>
      <c r="C2" s="2" t="inlineStr">
        <is>
          <t>Dec. 31, 2020</t>
        </is>
      </c>
    </row>
    <row r="3">
      <c r="A3" s="3" t="inlineStr">
        <is>
          <t>Additional Disclosures on Financial Instruments</t>
        </is>
      </c>
    </row>
    <row r="4">
      <c r="A4" s="4" t="inlineStr">
        <is>
          <t>Financial Instruments</t>
        </is>
      </c>
      <c r="B4" s="4" t="inlineStr">
        <is>
          <t>17. Additional Disclosures on Financial Instruments The following tables disclose the carrying amounts of each class of financial instruments together with its corresponding fair value: ​ Financial instruments, analyzed by classes and categories ​ ​ ​ ​ ​ ​ ​ ​ ​ ​ 06/30/2021 In € thousand Category Carrying amount Fair value Financial assets, by class Cash and cash equivalents AC 62,736 n/a Fixed term deposit AC — n/a Promissory notes FVTPL 2,212 2,212 Security deposits AC 2,445 2,445 Trade receivables AC 47 n/a Other financial assets AC 80 n/a Total financial assets ​ 67,520 Financial liabilities, by class Trade and other payables AC 20,764 n/a Forward contract EUR/USD FVTPL 9,376 9,376 Convertible loans – host contract AC 1,659 1,659 Convertible loans – embedded derivative FVTPL 327 327 Other financial liabilities AC 40 n/a Total financial liabilities ​ 32,166 ​ Financial instruments, analyzed by classes and categories ​ ​ ​ ​ ​ ​ ​ ​ ​ ​ 12/31/2020 In € thousand Category Carrying amount Fair value Financial assets, by class ​ ​ ​ ​ ​ ​ Cash and cash equivalents ​ AC 102,144 n/a Fixed term deposit ​ AC 50,000 n/a Promissory notes ​ FVTPL 676 676 Security deposits ​ AC 2,096 2,096 Other financial assets ​ AC 16 n/a Total financial assets ​ ​ 154,932 ​ ​ Financial liabilities, by class ​ ​ ​ ​ ​ ​ Trade and other payables ​ AC 11,092 n/a Convertible loans – host contract ​ AC 84,287 105,007 Convertible loans – embedded derivative ​ FVTPL 14,948 14,948 Other financial liabilities ​ AC 48 n/a Total financial liabilities ​ ​ 110,375 ​ ​ ​ Except for the promissory notes, the convertible loans (both host contract and embedded derivative) and the contingent forex forward contract, which are categorized in level 3 of the fair value hierarchy, all other financial instruments are categorized in level 2 of the fair value hierarchy. Transfers between levels of the fair value hierarchy are deemed to take place at the end of the period. Fair Values in level 2 are expected cashflows discounted using market-based credit risk adjusted interest rate curves that are applicable for the Group and specific for the residual term of each financial instrument. The fair value of the promissory notes is calculated using a trinomial tree approach, set to optional conversion at an expected date. The primary inputs used in the model include the borrower’s share price at valuation date, probability of occurrence of each possible conversion and termination event, borrower-specific credit risk and risk-free interest rate. While the risk-free interest rate is based on currency specific time congruent IBOR and swap rates, the credit risk and stock prices of the borrower are not observable in a market and therefore highly judgemental. The fair value of the embedded derivatives that were bifurcated from the convertible loan issued in 2021 is determined by aggregating the valuations for the various expected conversion and termination events. Since all relevant events would lead to a conversion for a set fixed conversion rate, the value is derived as a forward contract embedded in the loan contract. The primary inputs used in the model include the probability of occurrence and timing of each possible conversion and termination event, borrower-specific credit spread and risk-free interest rate. Credit risk is model-implied and adjusted for movement in credit spreads to consider the investor’s higher risk in connection with this convertible instrument at each valuation date, and the risk-free interest rate is based on currency specific time congruent IBOR and swap rates. As credit spreads and probability of occurrence as well as the timing of each possible conversion and termination event are not observable in a market, these input parameters are highly judgemental. The effect of reasonable changes of these judgemental input parameters on the fair value of the embedded derivative as of June 30, 2021 would be immaterial. The contingent forex forward contract was valuated based on expected cashflows discounted using market-based credit risk adjusted interest rate curves that are applicable for the Group and specific for the residual term of each financial instrument. The probabilities for different scenarios have been used to consider the contingency. The following schedules show the differentiation of the level 3 fair values: Financial instruments, changes in Fair Value of level 3 instruments ​ ​ ​ ​ ​ ​ ​ ​ Convertible loan – In € thousand ​ Promissory Notes ​ embedded derivative January 1, 2021 ​ 676 (14,948) Additions 1,051 (311) Settlement ​ — ​ 8,597 Measurement changes 485 6,335 June 30, 2021 2,212 (327) ​ Financial instruments, changes in Fair Value of level 3 instruments ​ ​ ​ ​ ​ ​ ​ ​ Convertible loan – In € thousand ​ Promissory Notes ​ embedded derivative January 1, 2020 — — Additions — 274 Measurement changes — (55) June 30, 2020 — 219 ​ The effect of reasonable changes of the most significant input parameters on the fair values of the embedded derivatives of the convertible loan issued in January 2021 (CLA4) and the contingent forex forward contract were determined as insignificant as of June 30, 2021. The following table shows the effect of reasonable changes of the most significant input parameter on the fair values of the promissory notes as of June 30, 2021: ​ ​ ​ ​ ​ ​ ​ ​ in € thousand ​ ​ Effect on financial June 30, 2021 ​ Share Price ​ Value derivative ​ result Base 0 % 2,212 ​ ​ Up 10 % 2,433 221 Down (10) % 2,011 (201) ​ The following tables show the effect of reasonable changes of the most significant input parameters on the fair values of the embedded derivatives of the convertible loan issued in March 2020 (CLA3) as of December 31, 2020: ​ ​ ​ ​ ​ ​ ​ ​ in € thousand ​ ​ Effect on financial December 31, 2020 ​ Share Price ​ Value derivative ​ result Base 0 % 14,948 Up 10 % 18,815 (3,867) Down (10) % 11,081 3,867 ​ ​ ​ ​ ​ ​ ​ ​ in € thousand ​ ​ ​ ​ ​ Effect on financial December 31, 2020 ​ Credit Spread ​ Value derivative Result Base 0 % 14,948 Up 10 % 14,282 666 Down (10) % 15,646 (698) ​</t>
        </is>
      </c>
      <c r="C4" s="4" t="inlineStr">
        <is>
          <t>26. Financial Instruments 26.1 Carrying Amounts and Fair Value The following tables disclose the carrying amounts of each class of financial instruments together with its corresponding fair value and the aggregated carrying amount per category. Financial instruments, analyzed by classes and categories ​ ​ ​ ​ ​ ​ ​ ​ ​ ​ 12/31/2020 ​ ​ Carrying ​ In € thousand ​ Category ​ amount ​ Fair value Financial assets, by class ​ ​ ​ ​ ​ ​ Cash and cash equivalents AC 102,144 n/a Fixed term deposit AC 50,000 n/a Promissory notes FVTPL 676 676 Security deposits AC 2,096 2,096 Other financial assets AC 16 16 Total financial assets ​ ​ 154,932 Financial liabilities, by class ​ ​ ​ ​ Trade and other payables AC 11,092 n/a Convertible loans – host contract AC 84,287 105,007 Convertible loans – embedded derivative FVTPL 14,948 14,948 Other financial liabilities AC 48 48 Total financial liabilities ​ ​ 110,375 ​ ​ ​ ​ ​ ​ ​ ​ Carrying Thereof aggregated to categories according to IFRS 9 ​ amount Financial assets measured at amortised cost (AC) 154,256 Financial assets measured at FVTPL 676 Financial liabilities measured at FVTPL 14,948 Financial liabilities measured at amortised cost (AC) 95,427 ​ Financial instruments, analyzed by classes and categories ​ ​ ​ ​ ​ ​ ​ ​ ​ ​ 12/31/2019 ​ ​ Carrying ​ In € thousand ​ Category ​ amount ​ Fair value Financial assets, by class ​ ​ ​ ​ ​ ​ Cash and cash equivalents AC 59,571 n/a Promissory notes FVTPL n/a n/a Security deposits AC 910 910 Other financial assets AC 12 12 Total financial assets ​ ​ 60,493 ​ ​ Financial liabilities, by class ​ ​ ​ ​ ​ ​ Trade and other payables AC 2,795 n/a Convertible loans – host contract AC 66,353 76,189 Convertible loans – embedded derivative FVTPL n/a n/a Other financial liabilities AC 25 25 Total financial liabilities ​ ​ 69,173 ​ ​ ​ ​ ​ ​ ​ ​ Carrying Thereof aggregated to categories according to IFRS 9 ​ amount Financial assets measured at amortised cost (AC) 60,493 Financial assets measured at FVTPL n/a Financial liabilities measured at FVTPL n/a Financial liabilities measured at amortised cost (AC) 69,173 ​ Financial instruments, analyzed by classes and categories ​ ​ ​ ​ ​ ​ ​ ​ ​ ​ 01/01/2019 ​ ​ Carrying ​ In € thousand ​ Category ​ amount ​ Fair value Financial assets, by class Cash and cash equivalents AC 47,139 n/a Security deposits AC 189 189 Other financial assets AC 31 31 Total financial assets ​ ​ 47,359 Financial liabilities, by class Trade and other payables AC 2,651 n/a Convertible loans – host contract AC n/a n/a Convertible loans – embedded derivative FVTPL n/a n/a Other financial liabilities AC 37 n/a Total financial liabilities ​ ​ 2,688 ​ ​ ​ ​ ​ ​ Carrying Thereof aggregated to categories according to IFRS 9 ​ amount Financial assets measured at amortised cost (AC) 47,359 Financial assets measured at FVTPL n/a Financial liabilities measured at FVTPL n/a Financial liabilities measured at amortised cost (AC) 2,688 ​ Except for the promissory notes and the convertible loans (both host contract and embedded derivative), which are categorized in level 3 of the fair value hierarchy, all other financial instruments are categorized in level 2 of the fair value hierarchy. Fair Values in level 2 are expected cashflows discounted using market-based credit risk adjusted interest rate curves that are applicable for the Group and specific for the residual term of each financial instrument. The fair value of the promissory notes is calculated using a trinomial tree approach, set to optional conversion at an expected date. The primary inputs used in the model include the borrower’s share price at valuation date, probability of occurrence of each possible conversion and termination event, borrower-specific credit risk and risk-free interest rate. While the risk-free interest rate is based on currency specific time congruent IBOR and swap rates, the credit risk and stock prices of the borrower are not observable in a market and therefore highly judgemental. For a sensitivity of the fair value to reasonable changes of the borrower’s share price, see note 26.2. The fair value of the embedded derivatives that were bifurcated from the convertible loan issued in 2020 is determined by aggregating the valuations for the various expected conversion and termination events. Since all events would lead to a conversion for a set fixed conversion price (however, for a variable number of shares), the value is derived as a forward contract embedded in the loan contract. The primary inputs used in the model include the own share price at valuation date, probability of occurrence of each possible conversion and termination event, borrower-specific credit spread and risk-free interest rate. Credit risk is model-implied and adjusted for movement in credit spreads to consider the investor’s higher risk in connection with this convertible instrument at each valuation date, and the risk-free interest rate is based on currency specific time congruent IBOR and swap rates. As credit spreads and stock prices are not observable in a market, especially these input parameters are highly judgemental. The following tables show the effect of reasonable changes of the most significant input parameters on the fair values of the embedded derivatives as of December 31, 2020. ​ ​ ​ ​ ​ ​ ​ ​ ​ ​ ​ ​ ​ ​ Effect on in € thousand ​ ​ Value financial December 31, 2020 Share Price ​ derivative result Base 0 % 14,948 Up 10 % 18,815 (3,867) Down (10) % 11,081 3,867 ​ ​ ​ ​ ​ ​ ​ ​ ​ ​ ​ ​ ​ ​ Effect on in € thousand ​ ​ ​ Value ​ financial December 31, 2020 Credit Spread ​ derivative Result Base 0 % 14,948 Up 10 % 14,282 666 Down (10) % 15,646 (698) ​ Financial instruments, changes in Fair Value of level 3 instruments ​ ​ ​ ​ ​ ​ ​ ​ ​ ​ Convertible loan – ​ ​ ​ ​ embedded In € thousand Promissory Notes derivative January 1, 2019 — — Initial recognition — 516 Changes from fair value remeasurement — (516) December 31, 2019 — — Initial recognition 622 (274) Changes from fair value remeasurement 58 15,222 Foreign exchange effects (4) — December 31, 2020 676 14,948 ​ The net gains and losses for each of the financial instrument measurement categories were as follows: ​ ​ ​ ​ ​ ​ ​ ​ ​ ​ ​ ​ ​ ​ ​ ​ Subsequent measurement ​ ​ ​ ​ Foreign ​ ​ ​ Increase ​ Reversals ​ ​ 2020 ​ ​ ​ exchange ​ ​ ​ in loss ​ of loss ​ Total per In € thousand Interest conversion Fair value allowance allowance category Financial assets measured at amortized cost ​ (83) — — — — (83) Financial liabilities measured at amortized cost ​ (33,960) (98) — — — (34,058) Financial assets and liabilities measured at fair value through profit or loss ​ — (4) (15,164) — — (15,168) Total ​ (34,043) (102) (15,164) — — (49,309) ​ ​ ​ ​ ​ ​ ​ ​ ​ ​ ​ ​ ​ ​ ​ ​ Subsequent measurement ​ ​ ​ ​ Foreign ​ ​ ​ Increase ​ Reversals ​ ​ 2019 ​ ​ ​ exchange ​ ​ ​ in loss ​ of loss ​ Total per In € thousand Interest conversion Fair value allowance allowance category Financial assets measured at amortized cost (39) — — — — (39) Financial liabilities measured at amortized cost (5,350) (38) — — — (5,388) Financial assets and liabilities measured at fair value through profit or loss — — 516 — — 516 Total (5,389) (38) 516 — — (4,911) ​ The total interest income for financial assets that are not measured at fair value through profit or loss is €18 thousand (2019: €0 thousand), while the total interest expense for these financial assets is €101 thousand (2019: €40 thousand). The total interest expense for financial liabilities that are not measured at fair value through profit or loss is €33,960 thousand (2019: €5,350 thousand). 26.2 Financial Instrument Risk Management Objectives and Policies The Group is exposed especially to market risk (especially foreign exchange risk) and liquidity risk. The Group’s senior management oversees the management of these risks. Credit risk and equity price risk is considered insignificant for the Group. The CFO in combination with Treasury provides assurance to the Group’s senior management that the Group’s financial risk activities are governed by appropriate procedures and that financial risks are identified, measured and managed in accordance with the Group’s risk objectives. The Executive Board reviews and agrees procedures for managing each of these risks, which are summarized below. Management regularly reviews the Group’s risk management objectives to ensure that risks are identified and managed appropriately. The Executive Board is made aware of and reviews management’s risk assessments prior to entering into significant transactions. Credit Risk The following tables provide information about the exposures to credit risk for all financial assets that are not measured at fair value through profit or loss and therefore are generally subject to the impairment regulations of IFRS 9. The most significant part is cash or cash equivalents. Due to its short-term character, no significant credit risk arises, and therefore no impairment has been recorded for 2020 and 2019 respectively. ​ ​ ​ ​ ​ ​ ​ ​ ​ ​ ​ ​ ​ ​ ​ ​ ​ ​ Gross ​ Impairment ​ ​ ​ ​ Equivalent to external ​ Weighted-average ​ carrying ​ loss ​ 12/31/2020 in € thousand credit rating S&amp;P loss rate amount allowance Credit-impaired Grades 1-6: Low risk BBB- to AAA — 154,256 — No ​ ​ ​ ​ ​ ​ ​ ​ ​ ​ ​ ​ ​ ​ ​ ​ ​ ​ ​ Gross ​ Impairment ​ ​ ​ ​ Equivalent to external ​ Weighted-average ​ carrying ​ loss ​ 12/31/2019 in € thousand credit rating S&amp;P loss rate amount allowance Credit-impaired Grades 1-6: Low risk BBB- to AAA — 60,493 — No ​ ​ ​ ​ ​ ​ ​ ​ ​ ​ ​ ​ ​ ​ ​ ​ ​ ​ ​ Gross ​ Impairment ​ ​ ​ ​ Equivalent to external ​ Weighted-average ​ carrying ​ loss ​ 01/01/2019 in € thousand credit rating S&amp;P loss rate amount allowance Credit-impaired Grades 1-6: Low risk ​ BBB- to AAA ​ — ​ 47,359 ​ — ​ No ​ Equity Price Risk The Group has invested into promissory notes in 2020 with a total nominal amount of €627 thousand ($750 thousand, for details see note 17), whose fair value depends (among other variables) on the share price of the investee. A reasonably possible increase (decrease) in the share price by 10%, with all other variables held constant, would lead to a gain (loss) before tax of €73 thousand with a corresponding effect in the financial result. While the fair value of the convertible loans is sensitive to a change in the Group’s own share price (see sensitivity analysis in note 26.1), this is no economic risk for the Group as an increase or decline in the Group’s own share price will not lead to additional cash outflows at the time of the conversion. Foreign Currency Risk The Group operates globally and is exposed to foreign exchange risk arising from exposure to various currencies in the ordinary course of business. The Group’s exposures primarily consist of the British pound (“GBP”), Swiss Franc (“CHF”), US Dollar (“USD”) and Euro (“EUR”). Foreign exchange risk mainly arises from commercial transactions that resulted in recognized financial assets and liabilities denominated in a currency other than the local functional currency. The following tables demonstrate the sensitivity to a reasonably possible change in foreign exchange rates (i.e. the currency that is not the functional currency), with all other variables held constant. The impact on the Group’s profit or loss before tax is due to changes in the carrying amount of monetary assets and liabilities. The following table presents the sensitivity of a change in EUR for Lilium Aviation UK Ltd (functional currency: GBP): ​ ​ ​ ​ ​ ​ ​ Change on profit before tax EUR per GBP ​ Change in EUR rate ​ (in € thousand) 2020 +10% = Rate: 1.2235 33 Rate: 1.1123 -10% = Rate: 1.0011 (40) 2019 +10% = Rate: 1.2929 13 Rate: 1.1754 -10% = Rate: 1.0578 (16) ​ The following tables present the sensitivity of a change in material foreign currencies for the Group entities where the functional currency is EUR: ​ ​ ​ ​ ​ ​ ​ Change on profit before tax USD per EUR ​ Change in USD rate ​ (in € thousand) 2020 +10% = Rate: 1.3498 (47) Rate: 1.2271 -10% = Rate: 1.1044 58 2019 +10% = Rate: 1.2357 4 Rate: 1.1234 -10% = Rate: 1.0111 (5) ​ Liquidity Risk Liquidity risk is the risk that the Group will encounter difficulty in meeting its obligations associated with its financial liabilities as they fall due. The Group is expanding very rapidly which results in increasingly stringent requirements regarding the corporate planning for budgeting and procuring of financial resources in such a way that the development program of the Lilium Jet is not delayed. Consequently, the continuation of development is based on the Group’s ability to raise financing from investors in the form of various financing rounds. The Group ensures that the supply of liquidity is always sufficient to settle financial liabilities that are due for payment. Liquidity is evaluated and maintained using forecasts based on fixed planning horizons covering several months and through the cash and cash equivalent balances that are available. The following table provides details of the (undiscounted) cash outflows of financial liabilities (including interest payments). Note that the Group expects the convertible loans to be settled in own equity instruments. Therefore, the probability of an outflow of the below disclosed cash amount is remote. ​ ​ ​ ​ ​ ​ ​ ​ ​ ​ ​ 12/31/2020 in € thousand ​ 2021 ​ 2022 ​ 2023 to 2025 ​ 2026 and thereafter Lease liabilities 2,006 1,962 5,767 2,869 Convertible loans 88,013 — — — Trade and other payables 11,092 — — — Other financial liabilities 21 27 — — ​ ​ ​ ​ ​ ​ ​ ​ ​ ​ ​ ​ 12/31/2019 in € thousand ​ 2020 ​ 2021 ​ 2022 to 2024 ​ 2025 and thereafter Lease liabilities 1,417 1,420 4,088 3,133 Convertible loans 138,970 — — — Trade and other payables 2,795 — — — Other financial liabilities 25 — — — ​ Interest Rate Risk Interest rate risk is the risk that the fair value or future cash flows of a financial instrument will fluctuate because of changes in market interest rates. Interest rate risks from financial instruments can in general arise in connection with financial liabilities, including borrowings under the Group’s existing working capital and equipment financing facilities. Fixed rate securities may have their market value adversely impacted due to a rise in interest rates. Our cash equivalents and investment portfolio can also be subject to market risk due to changes in interest rates. The Group is required to pay negative interest on cash accounts if and to the extent certain thresholds are exceeded. Banks are adjusting the negative interest rate depending on changes of the respective reference rates set by central banks, but not necessarily immediately after a reference rate has been changed and not necessarily to the same extent. Considering existing thresholds, a hypothetical reasonable increase or decrease of 10 basis points in interest rates would not have a significant effect on the Group’s financial statements. Capital Management For the purpose of the Group’s capital management, capital includes all share capital and other equity reserves attributable to the equity holders. The primary objectives of capital management are to support operating activities and maximize the shareholder value through investment in the development activities of the Group. Based on the ongoing development of the Lilium Jet, the Company has to rely almost exclusively on equity funding by its shareholders and debt financing until the Group can refinance itself in the future from marketable products as a result of successful development projects. The Group’s finance department reviews the total amount of cash of the Group on a monthly basis. As part of this review, management considers the total cash and cash equivalents, the cash outflow, currency translation differences and funding activities. The Group monitors cash using a burn rate. The cash burn rate is defined as the average monthly net cash flow from operating and investing activities during a financial year. The Company is not subject to externally imposed capital requirements. The objectives of the Group’s capital management were achieved in the reporting year. No changes were made in the objectives, policies or processes for managing cash during the years ended December 31, 2020 and 2019. 26.3 Reconciliation of changes in liabilities arising from financing activities ​ ​ ​ ​ ​ ​ ​ ​ ​ Convertible Lease ​ In € thousand ​ loans ​ liabilities ​ Total Statement of Financial Position as of December 31, 2019 66,353 8,715 75,068 Proceeds from convertible loans 85,900 — 85,900 Principal elements of lease payments — (1,439) (1,439) Interest paid — (450) (450) Change in the cash flow from financing activities 85,900 (1,889) 84,011 Additions to lease liabilities due to new lease contracts — 3,842 3,842 Fair value changes 15,222 — 15,222 Interest expenses 33,960 450 34,410 Capital contributions (102,200) — (102,200) Statement of Financial Position as of December 31, 2020 99,235 11,118 110,353 ​ ​ ​ ​ ​ ​ ​ ​ ​ ​ Convertible Lease ​ In € thousand ​ loans ​ liabilities ​ Total Statement of Financial Position as of January 1, 2019 — 7,036 7,036 Proceeds from convertible loans 65,500 — 65,500 Principal elements of lease payment — (854) (854) Interest paid — (341) (341) Change in the cash flow from financing activities 65,500 (1,195) 64,305 Additions to lease liabilities due to new lease contracts — 2,533 2,533 Fair value changes (516) ​ (516) Interest expenses 5,350 341 5,691 Capital contributions (3,981) ​ (3,981) Statement of Financial Position as of December 31, 2019 66,353 8,715 75,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18. Commitments and Contingencies As mentioned in the note 14, 5 Further, the Group has commitments of €9.9 million to acquire items of property, plant &amp; equipment and commitments of €0.7 million to acquire items of intangible assets.</t>
        </is>
      </c>
      <c r="C4" s="4" t="inlineStr">
        <is>
          <t>27. Commitments and Contingencies The Company has various lease contracts that have not yet commenced as at December 31, 2020. The future lease payments for these non-cancellable lease contracts are €249 thousand within one year, €1,174 thousand between one and five years and €848 thousand thereafter. As mentioned in the note 20, 11% of the ESOP participants have not signed the 2020 ESOP as of December 31, 2020 and are still classified as cash-settled options. Based on the contract terms, the liability for such options is settled upon occurrence of an exit event. As of December 31, 2020, the exit event is not probable in the near future. Therefore, the liability is classified as contingent depending upon the determination of an exit event in the future amounting to €6,948 thousand. The liability is calculated based on the vesting schedule per contract terms and which will be assessed continually to determine whether circumstances have changed, and the exit event becomes probable. Further, the Company has commitments of €2.4 million to acquire items of property, plant &amp; equipment and commitments of €0.6 million to acquire items of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lated Party Disclosures</t>
        </is>
      </c>
      <c r="B1" s="2" t="inlineStr">
        <is>
          <t>6 Months Ended</t>
        </is>
      </c>
      <c r="C1" s="2" t="inlineStr">
        <is>
          <t>12 Months Ended</t>
        </is>
      </c>
    </row>
    <row r="2">
      <c r="B2" s="2" t="inlineStr">
        <is>
          <t>Jun. 30, 2021</t>
        </is>
      </c>
      <c r="C2" s="2" t="inlineStr">
        <is>
          <t>Dec. 31, 2020</t>
        </is>
      </c>
    </row>
    <row r="3">
      <c r="A3" s="3" t="inlineStr">
        <is>
          <t>Related Party Disclosures</t>
        </is>
      </c>
    </row>
    <row r="4">
      <c r="A4" s="4" t="inlineStr">
        <is>
          <t>Related Party Disclosures</t>
        </is>
      </c>
      <c r="B4" s="4" t="inlineStr">
        <is>
          <t>19. Related Party Disclosures Transactions with Key Management Key management personnel have been defined as the members of the Advisory Board and Senior Leadership Team of Lilium. The Group had entered into a short-term consultancy contract with one of the key management personnel before his appointment as an employee; total remuneration paid amounted to €8,804 thousand (June 30, 2020: €2,868 thousand). The annual remuneration and related compensation costs recognized as expense during the reporting period is comprised of the following: ​ ​ ​ ​ ​ ​ In € thousand 06/30/2021 06/30/2020 Short-term employee benefits 1,697 885 Share-based payment remuneration (2021: 2,077 options; 2020: 1,400 options) 7,107 1,983 ​ Short-term benefits Short-term benefits include salaries, bonus and other benefits such as medical, death and disability coverage, company car and other usual facilities as applicable. Share-based payment remuneration The share-based payment remuneration represents the compensation cost of ESOP and the performance-based equity award. Refer to note 14. Other transactions One member of the management board has been granting a convertible loan of €1 million to Lilium in January 2021. Transactions with related parties During the period ended June 30, 2021, the convertible loan of €85,900 thousand were converted into 7,187 Series B shares in March 2021. In January 2021, the Group entered into another loan convertible to equity of €1,000 thousand, partially with a related party; the entire loan is outstanding as of the reporting date. Balances held by entities with significant influence over the Company is as follows: ​ ​ ​ ​ ​ ​ (In € thousand) 06/30/2021 12/31/2020 Share capital 42 35 Share premium 305,269 174,998 ​ In June 2021, Lilium has closed a licensing agreement for the use of Zenlabs Energy Inc.’s intellectual property. Starting from 2026, there will be a minimum fee which will increase until a certain maximum is reached. In 2020 and 2021, Lilium has purchased promissory notes from Zenlabs Energy Inc., amounting in total to 2,212 thousand as of June 30, 2021 (including interest).</t>
        </is>
      </c>
      <c r="C4" s="4" t="inlineStr">
        <is>
          <t>28. Related Party Disclosures Transactions with Key Management Key management personnel have been defined as the members of the Advisory Board and Senior Leadership Team of Lilium. The Company had entered into a short-term consultancy contract with one of the key management personnel before his appointment as an employee; total remuneration paid amounted to €66 thousand (2019: €0 thousand). During 2020, the Company purchased 18 shares each from the four co-founders for a total consideration of EUR 763 thousand (2019: €0 thousand). These shares were reacquired at fair value. The annual remuneration and related compensation costs recognized as expense during the reporting period is comprised of the following: ​ ​ ​ ​ ​ ​ In € thousand 2020 2019 Short-term employee benefits 1,966 1,219 Share-based payment remuneration (2020: 1,484 options; 2019: 1,400 options) 14,875 1,835 ​ Short-term benefits Short-term benefits include salaries, bonus and other benefits such as medical, death and disability coverage, Company car and other usual facilities as applicable. Share-based payment remuneration The share-based payment remuneration represents the compensation cost of ESOP and the performance-based equity award. Refer to note 20. Transactions with related parties During the year ended December 31, 2019, certain related parties having significant influence over the Company contributed to 271 Series B1 shares at par. Additionally, the Group entered into loans convertible to equity of €48,500 thousand with related parties having significant influence over the Company. This resulted in an increase of capital reserve of €50,515 thousand. During the year ended December 31, 2020, the 2019 loans were converted into 4,972 Series B shares in March 2020. The Group entered into another loan convertible to equity of €85,900 thousand with a related party having significant influence over the Company; the entire loan is outstanding as of the reporting date. Additionally, certain related parties having significant influence over the Company contributed 4,853 Series B2 shares. This resulted in an increase in capital reserve of €57,998 thousand. Balances held by entities with significant influence over the Company is as follows: ​ ​ ​ ​ ​ ​ ​ ​ (In € thousand) 12/31/2020 12/31/2019 01/01/2019 Share capital 35 25 25 Capital reserves 174,998 66,479 66,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1</t>
        </is>
      </c>
      <c r="C2" s="2" t="inlineStr">
        <is>
          <t>Dec. 31, 2020</t>
        </is>
      </c>
    </row>
    <row r="3">
      <c r="A3" s="3" t="inlineStr">
        <is>
          <t>Events after the Reporting Period</t>
        </is>
      </c>
    </row>
    <row r="4">
      <c r="A4" s="4" t="inlineStr">
        <is>
          <t>Events after the Reporting Period</t>
        </is>
      </c>
      <c r="B4" s="4" t="inlineStr">
        <is>
          <t>20. Events after the Reporting Period Business Combination Agreement Lilium entered into a Business Combination Agreement with Qell Acquisition Corp. (“Qell”) on March 30, 2021 which was finally closed on September 14, 2021. In connection with the business combination our remaining convertible loans were also converted. The Business Combination, which is not within the scope of IFRS 3 since Qell does not meet the definition of a business in accordance with IFRS 3, will be accounted for within the scope of IFRS 2. As such, the Business Combination will be treated as the equivalent of Lilium GmbH issuing shares at the closing of the Business Combination for the net assets of Qell as of the closing date, accompanied by a recapitalization. The net assets of Qell will be stated at historical cost, with no goodwill or other intangible assets recorded. Any excess of fair value of Lilium GmbH shares issued over the fair value of Qell's identifiable net assets acquired represents compensation for the service of a stock exchange listing for its shares and will be recognized as an expense. We expect to be deemed the accounting predecessor of the combined business, and Lilium N.V. as the new parent company of the combined business, will be the successor SEC registrant, meaning that our financial statements for previous periods will be disclosed in the registrant’s future periodic reports filed with the SEC. The Business Combination is expected to have a significant impact on our future capital structure and operating results, securing part of our product development, manufacturing and commercialization. The most significant change in Lilium’s future reported financial positions is an estimated net increase in cash (as compared to our consolidated balance sheet at June 30, 2021) of $ As a result of the Business Combination, Lilium through its new parent company Lilium N.V. will become a SEC-registered Foreign Private Issuer (FPI) and a NASDAQ-listed company, which will require us to hire additional personnel and implement procedures and processes to address public company regulatory requirements and customary practices. We expect to incur additional annual expenses as a public company for, among other things, directors’ and officers’ liability insurance, director fees, and additional internal and external accounting, legal and administrative resources. Zenlabs Investment The Group has participated in a capital increase in the associated company Zenlabs Energy, Inc. in July 2021 and has paid $6,000 for new shares. In addition, the Group has converted the promissory notes of €2,212 into shares of Zenlabs. In total, Lilium’s share in Zenlabs is 34.8 % by the end of September 2021. ESOP amendment On October 8, 2021 we started to offer ESOP participants the possibility to convert their vested ESOP’s in Lilium GmbH to stock options in Lilium N.V. The participants will also be able to exercise vested options at a conversion rate of 1 ESOP in Lilium GmbH into 2,857 options in Lilium N.V. in accordance with the relevant exercise windows. Insurance claim settled An insurance claim has been settled and €1,363 thousand have been refunded to Lilium in October 2021. Strategic Commercial Collaboration On July 31, 2021, we executed a term sheet in which we agreed to enter into negotiations with Brazilian airline Azul S.A. and Azul Linhas Aereas Brasileiras S.A. (collectively, “Azul”) to establish a strategic collaboration whereby Azul is expected to commit to purchase from us 220 Lilium Jets for an aggregate value of up to $1.0 billion, with anticipated delivery to commence in 2025. In consideration of the strategic commercial collaboration, we agreed to use all efforts to grant to Azul warrants to purchase up to 8,000,000 Class A Shares at an exercise price of € 0.12 a share, consisting of (i) warrants to purchase 1,800,000 Class A Shares, which warrants were issued to Azul on a fully vested basis on October 22, 2021, and (ii) subject to the execution of definitive agreements, warrants to purchase up to an additional 6,200,000 Class A Shares, which are expected to vest in three tranches.</t>
        </is>
      </c>
      <c r="C4" s="4" t="inlineStr">
        <is>
          <t>29. Events after the Reporting Period In January 2021 the Group entered into a new convertible loan convertible to equity for an amount of €1,850 thousand. On March 10, 2021 entered into a Share Purchase Agreement according to which the Lilium Group acquired 25.72% of the shares of a development partner for a purchase price of €8,409 thousand ($10,000 thousand). In March 2021 the Group granted another promissory note for a nominal amount of €1,048 thousand ($1,250 thousand) with the similar conditions as for the other promissory notes. On March 26, 2021 the convertible loan of € 85,900 thousand and the accrued interest were converted into series B2 shares. In order to facilitate the transaction the Company issued 7,187 series B2 shares. On March 30, 2021 Lilium entered into a business combination agreement with Qell Acquisition Corp. (“Qell”), a non-operating shell company, according to which Lilium and Qell will be merged. Subsequent to year end, an additional 3.83% of employees signed Letters accepting the modifications to the terms of their ESOP g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rst-time Adoption of IFRS</t>
        </is>
      </c>
      <c r="B1" s="2" t="inlineStr">
        <is>
          <t>12 Months Ended</t>
        </is>
      </c>
    </row>
    <row r="2">
      <c r="B2" s="2" t="inlineStr">
        <is>
          <t>Dec. 31, 2020</t>
        </is>
      </c>
    </row>
    <row r="3">
      <c r="A3" s="3" t="inlineStr">
        <is>
          <t>First-time Adoption of IFRS</t>
        </is>
      </c>
    </row>
    <row r="4">
      <c r="A4" s="4" t="inlineStr">
        <is>
          <t>First-time Adoption of IFRS</t>
        </is>
      </c>
      <c r="B4" s="4" t="inlineStr">
        <is>
          <t>30. First-time Adoption of IFRS These consolidated financial statements, for the year ended December 31, 2020, are the first consolidated financial statements the Group has prepared in accordance with IFRS. Each legal entity prepared its financial statements in accordance with local generally accepted accounting principles (“Local GAAP”). Accordingly, the Group has prepared consolidated financial statements that comply with IFRS applicable as of December 31, 2020, together with the comparative period data for the year ended December 31, 2019, as described in the summary of significant accounting policies. In preparing the consolidated financial statements, the Group’s consolidated opening statement of financial position was prepared as of January 1, 2019, the Group’s date of transition to IFRS. Historically, consolidated financial statements were not prepared under local GAAP, consequently, these are the first consolidated financial statements prepared and a reconciliation from Local GAAP to IFRS is not possible. Exemptions applied All relevant mandatory exemptions have been applied. Additionally, IFRS 1 allows first-time adopters certain exemptions from the retrospective application of certain requirements under IFRS. The Group has applied the exemption to deem cumulative currency translation difference for all foreign operations to be zero as of January 1, 2019. The Group assessed all contracts existing at January 1, 2019 to determine whether a contract contains a lease based upon the conditions in place at the date of transition. Lease liabilities were measured at the present value of the remaining lease payments, discounted using the lessee’s incremental borrowing rate (“IBR”) and the right-of-use assets were measured at the amount equal to the lease liabilities. At January 1, 2019, the impact of renewal options that are reasonably certain to be exercised has been assessed as significant for the Group. As a lessee, Lilium applied exemptions on a lease-by-lease basis at the date of transition to IFRS as follows: ● a single discount rate was applied to a portfolio of leases with reasonably similar characteristics; ● leases with a lease term ending within 12 months of the date of transition were accounted for as if they were short-term leases; ● for low value assets, the Group has recognized lease payments as an expense on a straight-line basis over the lease term; ● initial direct costs were excluded from the measurement of the right of use asset at the date of transition to IFRS; and ● hindsight was applied in determining the lease term if the underlying lease contract contains options to extend or terminate the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Intangible assets</t>
        </is>
      </c>
      <c r="B4" s="4" t="inlineStr">
        <is>
          <t>Intangible assets Research and development costs In developing this novel eVTOL technology the Group is incurring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recognizes an interest for an air mobility service, especially within heavily populated urban areas however, there is not yet an established market for this new industry. The self-developed eVTOL technology going into the Lilium Jet development is highly innovative and there are uncertainties related to successful completion of the development. Consequently, the Group has not yet capitalized development costs. These costs are reflected in the statement of operations in the period in which the expenditure is incurred. Purchased intangibles Intangible assets acquired separately are measured on initial recognition at cost. Following initial recognition, intangible assets are carried at cost less any accumulated amortization and accumulated impairment losses. ​ ​ ​ ​ ​ Useful life Software 2  –  15 years Purchased concessions, rights and other intangible assets 10  –  20 years</t>
        </is>
      </c>
    </row>
    <row r="5">
      <c r="A5" s="4" t="inlineStr">
        <is>
          <t>Impairment tests</t>
        </is>
      </c>
      <c r="B5" s="4" t="inlineStr">
        <is>
          <t>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6">
      <c r="A6" s="4" t="inlineStr">
        <is>
          <t>Property, Plant and Equipment</t>
        </is>
      </c>
      <c r="B6" s="4" t="inlineStr">
        <is>
          <t>Property, Plant and Equipment Property, plant and equipment are measured at cost, net of accumulated depreciation and any accumulated impairment losses. Costs of construction recognized include all attributable direct costs including material and production overheads , Borrowing costs are capitalized as part of the underlying asset under construction if there is a qualifying asset. Subsequent expenditures on assets are capitalized only when it is probable that future economic benefits associated with the expenditure will flow to the Group. Repairs and maintenance are expensed in profit or loss in the period the costs are incurred. If items of property, plant and equipment are sold or disposed off, the gain or loss arising from the disposal is recognized as other operating income or expense in the consolidated statement of operations and comprehensive income. Depreciation is calculated on a straight-line basis based on the following useful lives: ​ ​ ​ ​ ​ Useful life Rights to land and buildings including leasehold improvements 2  –  9 years Technical equipment and machinery 3  –  25 years Office and other equipment 3  –  13 years Vehicles 5  –  11 years ​ Assets qualifying as low value assets with a value of €1 thousand are aggregated into groups and depreciated over a useful life of 5 years .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t>
        </is>
      </c>
    </row>
    <row r="7">
      <c r="A7" s="4" t="inlineStr">
        <is>
          <t>Leases</t>
        </is>
      </c>
      <c r="B7" s="4" t="inlineStr">
        <is>
          <t>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flexibility to Lilium. As a lessee, at the inception of a contract, the Group assesses whether the contract is, or contains, a lease. A contract is, or contains, a lease if the contract conveys the right to control the use of an identified asset for a period in exchange for consideration. The Group recognises right of use assets which represent a right to use the underlying leased assets and corresponding lease liabilities which represent the present value of future lease payments, excluding short-term leases (lease term of 12 months or less from commencement date and do not contain a purchase options) and leases of low value assets acquisition costs less than €5 thousand), in the consolidated statement of financial position at the date at which the leased asset is available for use. Liabilities arising from a lease are initially measured at present value of lease payments discounted using interest rate implicit in the lease or incremental borrowing rate in case interest rate implicit in the lease is not readily determinable. Main components of the lease payments included in the measurement of the lease liability comprise the following: ● fixed lease payments; ● variable lease payments that are linked to an index (consumer price index); ● lease payments in an optional renewal period if the Group is reasonably certain to exercise an extension option. Lease payments contain principal elements and interest. Interest is presented as part of finance costs in the consolidated statements of operations and other comprehensive income using the effective interest method. Principal and interest portion of lease payments have been presented within financing activities in the statement of cash flow.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sed. Cost of right of use assets includes lease liabilities, initial direct costs, prepayments made on or before the commencement date and less any lease incentives received. Right of use assets are depreciated on straight line basis from the commencement date to the earlier of the end of the useful life of the right-of-use asset and the end of the lease term. The estimated useful lives of right of use assets are determined on the same basis as those of leased property and equipment. The right of use asset is periodically assessed for impairment. The Group has presented right of use assets within “Property, plant and equipment”. Assets related to retirement obligations for leased buildings are included in the cost of right of use assets for the respective underlying building lease. Group does not have any contracts as a lessor on the date of statement of financial position.</t>
        </is>
      </c>
    </row>
    <row r="8">
      <c r="A8" s="4" t="inlineStr">
        <is>
          <t>Non-financial Assets</t>
        </is>
      </c>
      <c r="B8" s="4" t="inlineStr">
        <is>
          <t>Non-financial Assets Insurance recoveries are recognized for expected reimbursements for damaged assets. They have been measuredd based on a ratio of total tangible assets to insurance coverage. The tangible asset values were derived from replacement costs adjusted to exclude tools still available, premiums paid on materials and costs of related salaries or wages. Other non-financial assets are recognized at their nominal amounts.</t>
        </is>
      </c>
    </row>
    <row r="9">
      <c r="A9" s="4" t="inlineStr">
        <is>
          <t>Cash and Cash Equivalents</t>
        </is>
      </c>
      <c r="B9" s="4" t="inlineStr">
        <is>
          <t>Cash and Cash Equivalents Cash and cash equivalents in the statement of financial position and statement of cash flows comprise cash at banks and on hand and short-term highly liquid deposits with a maturity of three months or less, that are readily convertible to a known amount of cash and subject to an insignificant risk of changes in value.</t>
        </is>
      </c>
    </row>
    <row r="10">
      <c r="A10" s="4" t="inlineStr">
        <is>
          <t>Financial Instruments</t>
        </is>
      </c>
      <c r="B10" s="4" t="inlineStr">
        <is>
          <t>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sed on the settlement date.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The Company has no such assets and liabilities. Financial assets The Group’s financial assets include cash and cash equivalents, financial assets and other financial assets. Other financial assets consist of security deposits for leases, fixed-term deposits and promissory note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mortized cost under consideration of impairment (see following section). Currently all financial assets are measured at amortized cost, with the exception of the promissory notes which are required to be measured at fair value through profit or loss, because their cash flows are not solely payments of principal and interest on the principal outstanding amount. Effects resulting from impairment of financial assets that are not classified as FVTPL are presented in other expense, while changes in fair values are presented in finance income / expense. A financial asset is derecognized (i.e., removed from the Group’s consolidated statement of financial position) when the rights to receive cash flows from the asset have expired or have been transferred in terms of fulfilling the derecognition criteria. Impairment of financial assets — expected credit losses (“ECLs”) All financial assets measured at amortized cost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will occur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respectively, where measures are taken to secure a debtor’s financial situation, or if other observable data indicates that expected cash flows deriving from financial assets may be appreciably reduced. For cash and cash equivalents as well as other financial assets, advantage is taken of the simplification available for financial instruments with a low credit risk (“low credit risk exemption”)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other expenses. Financial liabilities The Group’s financial liabilities include trade and other payables, lease liabilities (see note 16), convertible loans (including embedded derivativ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are recognized in finance income / expense. Currently, the Group only accounts for separated embedded derivatives of convertible loans as a financial liability at FVTPL. All other financial liabilities are subsequently measured at amortized cost using the effective interest rate (“EIR”) method. When applying the effective interest rate method, the Group generally amortises any fees, points paid or received, transaction costs and other premiums or discounts that are included in the calculation of the effective interest rate over the expected life of the financial instrument. Gains and losses are recognized in interest expense when the liabilities are derecognized as well as through the EIR amortization process.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Embedded derivatives are measured at fair value with changes in fair value recognized in profit or lo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comprehensive income statement. Convertible Loans IFRS requires that a convertible loan shall b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see section above).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t>
        </is>
      </c>
    </row>
    <row r="11">
      <c r="A11" s="4" t="inlineStr">
        <is>
          <t>Income Taxes</t>
        </is>
      </c>
      <c r="B11" s="4" t="inlineStr">
        <is>
          <t>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t>
        </is>
      </c>
    </row>
    <row r="12">
      <c r="A12" s="4" t="inlineStr">
        <is>
          <t>Provisions</t>
        </is>
      </c>
      <c r="B12"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3">
      <c r="A13" s="4" t="inlineStr">
        <is>
          <t>Fair Values of Assets and Liabilities</t>
        </is>
      </c>
      <c r="B13" s="4" t="inlineStr">
        <is>
          <t>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Further information about the assumptions made in measuring fair values is included in note 26.1.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t>
        </is>
      </c>
    </row>
    <row r="14">
      <c r="A14" s="4" t="inlineStr">
        <is>
          <t>Share-based Payments</t>
        </is>
      </c>
      <c r="B14" s="4" t="inlineStr">
        <is>
          <t>Share-based Payments Share-based payments in the form of equity-based awards granted pursuant to an Employee Stock Option Program (“ESOP”) have been issued to the Group’s employees and advisors in exchange for their service. These payments qualify either as cash- or equity-settled transactions depending on the terms of settlement. When the ESOP provides for different ways of settlement (i.e. cash versus shares) depending on the occurrence of an exit event, the award is accounted for based on the manner of settlement which is most probable. A change in the expected manner of settlement may result in a change of classification. For cash-settled awards a liability is recognised for the fair value. The fair value is measured initially and at each reporting date up to and including the settlement date, with changes in fair value recognized in profit or loss for the period. An equity-settled award is measured based on the fair value determined at the grant date, or the modification date for employees and advisors who accepted the modified contract, and the number of awards expected to vest. The fair value remains unchanged after grant date. The expenses for services received as the participant renders services are recognized over the applicable vesting period (i.e. for the first 12 months on a cliff vesting basis and for the subsequent 36 months on a graded vesting basis) with an corresponding increase of either the liability or equity, depending on the classification of the awards. The related share-based payment expense is recorded in the functional cost category to which the award recipient’s costs are classified. Refer to note 20 for the measurement approach of the fair value of options.</t>
        </is>
      </c>
    </row>
    <row r="15">
      <c r="A15" s="4" t="inlineStr">
        <is>
          <t>Pension Benefits</t>
        </is>
      </c>
      <c r="B15" s="4" t="inlineStr">
        <is>
          <t>Pension Benefits The Group operates a defined benefit pension plan in Switzerland which requires contributions to be made to a separately administered fund. The cost of providing benefits under the defined benefit plan is determined using the projected unit credit method. The defined benefit obligation is recognized within non-current provisions.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sed immediately in the statement of financial position with a corresponding debit or credit to retained earnings through OCI in the period in which they occur. Remeasurements are not reclassified to profit or loss in subsequent periods. Past service costs are recognised in profit or loss on the earlier of: ● The date of the plan amendment or curtailment, and ● The date that the Group recognises related restructuring costs Net interest is calculated by applying the discount rate to the net defined benefit liability or asset. The Group recognises the following changes in the net defined benefit obligation under, ‘Research and development’, ‘General and administrative’, and ‘Selling’ expenses’ in the consolidated statement of profit or loss (by function): ● Service costs comprising current service costs, past-service costs, gains and losses on curtailments, ● Non-routine settlements, and ● Net interest expense or income</t>
        </is>
      </c>
    </row>
    <row r="16">
      <c r="A16" s="4" t="inlineStr">
        <is>
          <t>Non-financial Liabilities</t>
        </is>
      </c>
      <c r="B16" s="4" t="inlineStr">
        <is>
          <t>Non-financial Liabilities Non-financial liabilities are recognized at their nominal amounts.</t>
        </is>
      </c>
    </row>
    <row r="17">
      <c r="A17" s="4" t="inlineStr">
        <is>
          <t>Revenue Recognition</t>
        </is>
      </c>
      <c r="B17" s="4" t="inlineStr">
        <is>
          <t>Revenue Recognition Revenues from contracts are recognized when the customer gains the ability to direct the use of and obtain substantially all the remaining benefits from the services performed. The consideration which the Group expects to receive is allocated to each of the performance obligations, using the relative stand-along selling price method.</t>
        </is>
      </c>
    </row>
    <row r="18">
      <c r="A18" s="4" t="inlineStr">
        <is>
          <t>Government Grants</t>
        </is>
      </c>
      <c r="B18" s="4" t="inlineStr">
        <is>
          <t>Government Grants Grants from governments are recognized at their fair value, where there is a reasonable assurance that the grant will be received, and the Group will comply with all attached conditions. Government grants relating to costs are deferred and recognized gross in other operating income over the period necessary to match them with the cost that they are intended to compensate.</t>
        </is>
      </c>
    </row>
    <row r="19">
      <c r="A19" s="4" t="inlineStr">
        <is>
          <t>New Standards and Interpretations not yet adopted by the Group</t>
        </is>
      </c>
      <c r="B19" s="4" t="inlineStr">
        <is>
          <t>New Standards and Interpretations not yet adopted by the Group A number of new standards and amendments to standards and interpretations are effective for annual periods beginning on or after January 1, 2021 and have not been applied in preparing these consolidated financial statements. None of these standards is expected to have a significant effect on the consolidated financial statements of the Grou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Basis of Preparation (Tables)</t>
        </is>
      </c>
      <c r="B1" s="2" t="inlineStr">
        <is>
          <t>6 Months Ended</t>
        </is>
      </c>
      <c r="C1" s="2" t="inlineStr">
        <is>
          <t>12 Months Ended</t>
        </is>
      </c>
    </row>
    <row r="2">
      <c r="B2" s="2" t="inlineStr">
        <is>
          <t>Jun. 30, 2021</t>
        </is>
      </c>
      <c r="C2" s="2" t="inlineStr">
        <is>
          <t>Dec. 31, 2020</t>
        </is>
      </c>
    </row>
    <row r="3">
      <c r="A3" s="3" t="inlineStr">
        <is>
          <t>Basis of Preparation</t>
        </is>
      </c>
    </row>
    <row r="4">
      <c r="A4" s="4" t="inlineStr">
        <is>
          <t>Schedule of equity interest owned by the company in subsidiaries</t>
        </is>
      </c>
      <c r="B4" s="4" t="inlineStr">
        <is>
          <t>​ ​ ​ ​ ​ ​ ​ ​ ​ ​ ​ ​ ​ ​ ​ ​ ​ % equity interest owned by ​ ​ Country of ​ Date of ​ Lilium GmbH Name incorporation ​ incorporation 06/30/ 2021 12/31/ 2020 Lilium Aviation US Inc. ​ United States ​ July 1, 2020 ​ 100.0 % 100.0 % Lilium Schweiz GmbH Switzerland December 8, 2017 100.0 % 100.0 % Lilium Aviation UK Ltd. United Kingdom December 20, 2017 100.0 % 100.0 % Lilium eAircraft GmbH Germany August 17, 2020 100.0 % 100.0 %</t>
        </is>
      </c>
      <c r="C4" s="4" t="inlineStr">
        <is>
          <t>​ ​ ​ ​ ​ ​ ​ ​ ​ ​ ​ ​ ​ ​ ​ ​ % equity interest owned by ​ ​ ​ ​ ​ ​ Lilium GmbH ​ ​ Country of ​ Date of ​ ​ ​ ​ ​ ​ Name incorporation incorporation 12/31/2020 12/31/2019 01/01/2019 Lilium Aviation Inc. United States ​ July 1, 2020 100.0 % ​ Lilium Schweiz GmbH Switzerland ​ December 8, 2017 100.0 % 100.0 % 100.0 % Lilium Aviation UK Ltd. United Kingdom ​ December 20, 2017 100.0 % 100.0 % 100.0 % Lilium eAircraft GmbH Germany ​ August 17, 2020 1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purchase of intangible assets</t>
        </is>
      </c>
      <c r="B4" s="4" t="inlineStr">
        <is>
          <t>​ ​ ​ ​ ​ Useful life Software 2  –  15 years Purchased concessions, rights and other intangible assets 10  –  20 years</t>
        </is>
      </c>
    </row>
    <row r="5">
      <c r="A5" s="4" t="inlineStr">
        <is>
          <t>Schedule of estimated useful lives of property plant and equipment</t>
        </is>
      </c>
      <c r="B5" s="4" t="inlineStr">
        <is>
          <t>​ ​ ​ ​ ​ Useful life Rights to land and buildings including leasehold improvements 2  –  9 years Technical equipment and machinery 3  –  25 years Office and other equipment 3  –  13 years Vehicles 5  –  1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Research and Development Expenses</t>
        </is>
      </c>
    </row>
    <row r="4">
      <c r="A4" s="4" t="inlineStr">
        <is>
          <t>Schedule of research and development expenses</t>
        </is>
      </c>
      <c r="B4" s="4" t="inlineStr">
        <is>
          <t>​ ​ ​ ​ ​ ​ In € thousand 2020 2019 Personnel expenses 66,726 26,712 Professional services 8,448 2,472 Materials 8,253 5,012 Depreciation/amortization 2,829 1,404 Other research and development expenses 4,089 2,536 Total research and development expenses 90,345 38,1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9" customWidth="1" min="2" max="2"/>
    <col width="14" customWidth="1" min="3" max="3"/>
    <col width="23" customWidth="1" min="4" max="4"/>
    <col width="16" customWidth="1" min="5" max="5"/>
    <col width="27" customWidth="1" min="6" max="6"/>
    <col width="29" customWidth="1" min="7" max="7"/>
    <col width="52" customWidth="1" min="8" max="8"/>
    <col width="13" customWidth="1" min="9" max="9"/>
  </cols>
  <sheetData>
    <row r="1">
      <c r="A1" s="1" t="inlineStr">
        <is>
          <t>Consolidated Statement of Changes in Equity - EUR (€) € in Thousands</t>
        </is>
      </c>
      <c r="B1" s="2" t="inlineStr">
        <is>
          <t>Subscribed capital</t>
        </is>
      </c>
      <c r="C1" s="2" t="inlineStr">
        <is>
          <t>Share premium</t>
        </is>
      </c>
      <c r="D1" s="2" t="inlineStr">
        <is>
          <t>Other capital reserves</t>
        </is>
      </c>
      <c r="E1" s="2" t="inlineStr">
        <is>
          <t>Treasury shares</t>
        </is>
      </c>
      <c r="F1" s="2" t="inlineStr">
        <is>
          <t>Retained Earnings [Member]</t>
        </is>
      </c>
      <c r="G1" s="2" t="inlineStr">
        <is>
          <t>Currency translation reserve</t>
        </is>
      </c>
      <c r="H1" s="2" t="inlineStr">
        <is>
          <t>Remeasurement of defined pension benefit obligation</t>
        </is>
      </c>
      <c r="I1" s="2" t="inlineStr">
        <is>
          <t>Total</t>
        </is>
      </c>
    </row>
    <row r="2">
      <c r="A2" s="4" t="inlineStr">
        <is>
          <t>Beginning balance at Dec. 31, 2018</t>
        </is>
      </c>
      <c r="B2" s="5" t="n">
        <v>54</v>
      </c>
      <c r="C2" s="5" t="n">
        <v>89660</v>
      </c>
      <c r="F2" s="5" t="n">
        <v>-54192</v>
      </c>
      <c r="I2" s="5" t="n">
        <v>35522</v>
      </c>
    </row>
    <row r="3">
      <c r="A3" s="4" t="inlineStr">
        <is>
          <t>Share capital increase and capital contributions</t>
        </is>
      </c>
      <c r="I3" s="6" t="n">
        <v>25</v>
      </c>
    </row>
    <row r="4">
      <c r="A4" s="4" t="inlineStr">
        <is>
          <t>Ending balance at Jan. 01, 2019</t>
        </is>
      </c>
      <c r="I4" s="6" t="n">
        <v>35522</v>
      </c>
    </row>
    <row r="5">
      <c r="A5" s="4" t="inlineStr">
        <is>
          <t>Beginning balance at Dec. 31, 2018</t>
        </is>
      </c>
      <c r="B5" s="6" t="n">
        <v>54</v>
      </c>
      <c r="C5" s="6" t="n">
        <v>89660</v>
      </c>
      <c r="F5" s="6" t="n">
        <v>-54192</v>
      </c>
      <c r="I5" s="6" t="n">
        <v>35522</v>
      </c>
    </row>
    <row r="6">
      <c r="A6" s="4" t="inlineStr">
        <is>
          <t>Profit (Loss) for the period</t>
        </is>
      </c>
      <c r="F6" s="6" t="n">
        <v>-63479</v>
      </c>
      <c r="I6" s="6" t="n">
        <v>-63479</v>
      </c>
    </row>
    <row r="7">
      <c r="A7" s="4" t="inlineStr">
        <is>
          <t>Other comprehensive income and expenses</t>
        </is>
      </c>
      <c r="G7" s="5" t="n">
        <v>3</v>
      </c>
      <c r="H7" s="5" t="n">
        <v>-114</v>
      </c>
      <c r="I7" s="6" t="n">
        <v>-111</v>
      </c>
    </row>
    <row r="8">
      <c r="A8" s="4" t="inlineStr">
        <is>
          <t>Total comprehensive income (loss)</t>
        </is>
      </c>
      <c r="F8" s="6" t="n">
        <v>-63479</v>
      </c>
      <c r="G8" s="6" t="n">
        <v>3</v>
      </c>
      <c r="H8" s="6" t="n">
        <v>-114</v>
      </c>
      <c r="I8" s="6" t="n">
        <v>-63590</v>
      </c>
    </row>
    <row r="9">
      <c r="A9" s="4" t="inlineStr">
        <is>
          <t>Convertible loans</t>
        </is>
      </c>
      <c r="D9" s="5" t="n">
        <v>3981</v>
      </c>
      <c r="I9" s="6" t="n">
        <v>3981</v>
      </c>
    </row>
    <row r="10">
      <c r="A10" s="4" t="inlineStr">
        <is>
          <t>Share capital increase and capital contributions</t>
        </is>
      </c>
      <c r="B10" s="6" t="n">
        <v>0</v>
      </c>
      <c r="I10" s="6" t="n">
        <v>25</v>
      </c>
    </row>
    <row r="11">
      <c r="A11" s="4" t="inlineStr">
        <is>
          <t>Ending balance at Dec. 31, 2019</t>
        </is>
      </c>
      <c r="B11" s="6" t="n">
        <v>54</v>
      </c>
      <c r="C11" s="6" t="n">
        <v>89660</v>
      </c>
      <c r="D11" s="6" t="n">
        <v>3981</v>
      </c>
      <c r="F11" s="6" t="n">
        <v>-117671</v>
      </c>
      <c r="G11" s="6" t="n">
        <v>3</v>
      </c>
      <c r="H11" s="6" t="n">
        <v>-114</v>
      </c>
      <c r="I11" s="6" t="n">
        <v>-24088</v>
      </c>
    </row>
    <row r="12">
      <c r="A12" s="4" t="inlineStr">
        <is>
          <t>Profit (Loss) for the period</t>
        </is>
      </c>
      <c r="I12" s="6" t="n">
        <v>-43457</v>
      </c>
    </row>
    <row r="13">
      <c r="A13" s="4" t="inlineStr">
        <is>
          <t>Other comprehensive income and expenses</t>
        </is>
      </c>
      <c r="G13" s="6" t="n">
        <v>29</v>
      </c>
      <c r="H13" s="6" t="n">
        <v>-13</v>
      </c>
      <c r="I13" s="6" t="n">
        <v>16</v>
      </c>
    </row>
    <row r="14">
      <c r="A14" s="4" t="inlineStr">
        <is>
          <t>Total comprehensive income (loss)</t>
        </is>
      </c>
      <c r="G14" s="6" t="n">
        <v>29</v>
      </c>
      <c r="H14" s="6" t="n">
        <v>-13</v>
      </c>
      <c r="I14" s="6" t="n">
        <v>-43441</v>
      </c>
    </row>
    <row r="15">
      <c r="A15" s="4" t="inlineStr">
        <is>
          <t>Share-based payments</t>
        </is>
      </c>
      <c r="B15" s="6" t="n">
        <v>8</v>
      </c>
      <c r="C15" s="6" t="n">
        <v>96802</v>
      </c>
      <c r="I15" s="6" t="n">
        <v>96810</v>
      </c>
    </row>
    <row r="16">
      <c r="A16" s="4" t="inlineStr">
        <is>
          <t>Convertible loans</t>
        </is>
      </c>
      <c r="B16" s="6" t="n">
        <v>7</v>
      </c>
      <c r="C16" s="6" t="n">
        <v>68116</v>
      </c>
      <c r="D16" s="6" t="n">
        <v>34084</v>
      </c>
      <c r="I16" s="6" t="n">
        <v>102207</v>
      </c>
    </row>
    <row r="17">
      <c r="A17" s="4" t="inlineStr">
        <is>
          <t>Ending balance at Jun. 30, 2020</t>
        </is>
      </c>
      <c r="B17" s="6" t="n">
        <v>69</v>
      </c>
      <c r="C17" s="6" t="n">
        <v>254578</v>
      </c>
      <c r="D17" s="6" t="n">
        <v>38065</v>
      </c>
      <c r="G17" s="6" t="n">
        <v>32</v>
      </c>
      <c r="H17" s="6" t="n">
        <v>-127</v>
      </c>
      <c r="I17" s="6" t="n">
        <v>131489</v>
      </c>
    </row>
    <row r="18">
      <c r="A18" s="4" t="inlineStr">
        <is>
          <t>Beginning balance at Dec. 31, 2019</t>
        </is>
      </c>
      <c r="B18" s="6" t="n">
        <v>54</v>
      </c>
      <c r="C18" s="6" t="n">
        <v>89660</v>
      </c>
      <c r="D18" s="6" t="n">
        <v>3981</v>
      </c>
      <c r="F18" s="6" t="n">
        <v>-117671</v>
      </c>
      <c r="G18" s="6" t="n">
        <v>3</v>
      </c>
      <c r="H18" s="6" t="n">
        <v>-114</v>
      </c>
      <c r="I18" s="6" t="n">
        <v>-24088</v>
      </c>
    </row>
    <row r="19">
      <c r="A19" s="4" t="inlineStr">
        <is>
          <t>Profit (Loss) for the period</t>
        </is>
      </c>
      <c r="F19" s="6" t="n">
        <v>-188427</v>
      </c>
      <c r="I19" s="6" t="n">
        <v>-188427</v>
      </c>
    </row>
    <row r="20">
      <c r="A20" s="4" t="inlineStr">
        <is>
          <t>Other comprehensive income and expenses</t>
        </is>
      </c>
      <c r="G20" s="6" t="n">
        <v>36</v>
      </c>
      <c r="H20" s="6" t="n">
        <v>-44</v>
      </c>
      <c r="I20" s="6" t="n">
        <v>-8</v>
      </c>
    </row>
    <row r="21">
      <c r="A21" s="4" t="inlineStr">
        <is>
          <t>Total comprehensive income (loss)</t>
        </is>
      </c>
      <c r="F21" s="6" t="n">
        <v>-188427</v>
      </c>
      <c r="G21" s="6" t="n">
        <v>36</v>
      </c>
      <c r="H21" s="6" t="n">
        <v>-44</v>
      </c>
      <c r="I21" s="6" t="n">
        <v>-188435</v>
      </c>
    </row>
    <row r="22">
      <c r="A22" s="4" t="inlineStr">
        <is>
          <t>Share-based payments</t>
        </is>
      </c>
      <c r="D22" s="6" t="n">
        <v>71990</v>
      </c>
      <c r="I22" s="6" t="n">
        <v>71990</v>
      </c>
    </row>
    <row r="23">
      <c r="A23" s="4" t="inlineStr">
        <is>
          <t>Convertible loans</t>
        </is>
      </c>
      <c r="B23" s="6" t="n">
        <v>7</v>
      </c>
      <c r="C23" s="6" t="n">
        <v>68116</v>
      </c>
      <c r="D23" s="6" t="n">
        <v>34084</v>
      </c>
      <c r="I23" s="6" t="n">
        <v>102207</v>
      </c>
    </row>
    <row r="24">
      <c r="A24" s="4" t="inlineStr">
        <is>
          <t>Share buy-back</t>
        </is>
      </c>
      <c r="C24" s="6" t="n">
        <v>-763</v>
      </c>
      <c r="E24" s="5" t="n">
        <v>0</v>
      </c>
      <c r="I24" s="6" t="n">
        <v>-763</v>
      </c>
    </row>
    <row r="25">
      <c r="A25" s="4" t="inlineStr">
        <is>
          <t>Share capital increase and capital contributions</t>
        </is>
      </c>
      <c r="B25" s="6" t="n">
        <v>8</v>
      </c>
      <c r="C25" s="6" t="n">
        <v>96802</v>
      </c>
      <c r="I25" s="6" t="n">
        <v>96810</v>
      </c>
    </row>
    <row r="26">
      <c r="A26" s="4" t="inlineStr">
        <is>
          <t>Ending balance at Dec. 31, 2020</t>
        </is>
      </c>
      <c r="B26" s="6" t="n">
        <v>69</v>
      </c>
      <c r="C26" s="6" t="n">
        <v>253815</v>
      </c>
      <c r="D26" s="6" t="n">
        <v>110055</v>
      </c>
      <c r="E26" s="6" t="n">
        <v>0</v>
      </c>
      <c r="F26" s="5" t="n">
        <v>-306098</v>
      </c>
      <c r="G26" s="6" t="n">
        <v>39</v>
      </c>
      <c r="H26" s="6" t="n">
        <v>-158</v>
      </c>
      <c r="I26" s="6" t="n">
        <v>57722</v>
      </c>
    </row>
    <row r="27">
      <c r="A27" s="4" t="inlineStr">
        <is>
          <t>Profit (Loss) for the period</t>
        </is>
      </c>
      <c r="I27" s="6" t="n">
        <v>-110477</v>
      </c>
    </row>
    <row r="28">
      <c r="A28" s="4" t="inlineStr">
        <is>
          <t>Other comprehensive income and expenses</t>
        </is>
      </c>
      <c r="G28" s="6" t="n">
        <v>22</v>
      </c>
      <c r="H28" s="6" t="n">
        <v>-22</v>
      </c>
    </row>
    <row r="29">
      <c r="A29" s="4" t="inlineStr">
        <is>
          <t>Total comprehensive income (loss)</t>
        </is>
      </c>
      <c r="G29" s="6" t="n">
        <v>22</v>
      </c>
      <c r="H29" s="6" t="n">
        <v>-22</v>
      </c>
      <c r="I29" s="6" t="n">
        <v>-110477</v>
      </c>
    </row>
    <row r="30">
      <c r="A30" s="4" t="inlineStr">
        <is>
          <t>Share-based payments</t>
        </is>
      </c>
      <c r="D30" s="6" t="n">
        <v>17925</v>
      </c>
      <c r="I30" s="6" t="n">
        <v>17925</v>
      </c>
    </row>
    <row r="31">
      <c r="A31" s="4" t="inlineStr">
        <is>
          <t>Convertible loans</t>
        </is>
      </c>
      <c r="B31" s="6" t="n">
        <v>7</v>
      </c>
      <c r="C31" s="6" t="n">
        <v>130271</v>
      </c>
      <c r="D31" s="6" t="n">
        <v>-34084</v>
      </c>
      <c r="I31" s="6" t="n">
        <v>96194</v>
      </c>
    </row>
    <row r="32">
      <c r="A32" s="4" t="inlineStr">
        <is>
          <t>Share capital increase and capital contributions</t>
        </is>
      </c>
      <c r="I32" s="6" t="n">
        <v>42</v>
      </c>
    </row>
    <row r="33">
      <c r="A33" s="4" t="inlineStr">
        <is>
          <t>Ending balance at Jun. 30, 2021</t>
        </is>
      </c>
      <c r="B33" s="5" t="n">
        <v>76</v>
      </c>
      <c r="C33" s="5" t="n">
        <v>384086</v>
      </c>
      <c r="D33" s="5" t="n">
        <v>93896</v>
      </c>
      <c r="E33" s="5" t="n">
        <v>0</v>
      </c>
      <c r="G33" s="5" t="n">
        <v>59</v>
      </c>
      <c r="H33" s="5" t="n">
        <v>-178</v>
      </c>
      <c r="I33" s="5" t="n">
        <v>613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 ​ ​ ​ ​ ​ In € thousand 2020 2019 Personnel expenses 21,339 8,844 Professional services 8,483 2,615 Software cost 1,897 1,250 Depreciation/amortization 1,289 896 Other administrative expenses 2,398 1,832 Total administrative expenses 35,406 15,4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ling Expenses (Tables)</t>
        </is>
      </c>
      <c r="B1" s="2" t="inlineStr">
        <is>
          <t>12 Months Ended</t>
        </is>
      </c>
    </row>
    <row r="2">
      <c r="B2" s="2" t="inlineStr">
        <is>
          <t>Dec. 31, 2020</t>
        </is>
      </c>
    </row>
    <row r="3">
      <c r="A3" s="3" t="inlineStr">
        <is>
          <t>Selling Expenses</t>
        </is>
      </c>
    </row>
    <row r="4">
      <c r="A4" s="4" t="inlineStr">
        <is>
          <t>Selling Expenses</t>
        </is>
      </c>
      <c r="B4" s="4" t="inlineStr">
        <is>
          <t>​ ​ ​ ​ ​ ​ In € thousand 2020 2019 Personnel expenses 13,270 3,358 Professional services 1,196 327 Depreciation/amortization 41 34 Other selling expenses 765 926 Total selling expenses 15,272 4,6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t>
        </is>
      </c>
      <c r="B4" s="4" t="inlineStr">
        <is>
          <t>​ ​ ​ ​ ​ ​ In € thousand 2020 2019 Insurance recoveries 1,906 — Grants received from the German government 307 53 Income from other grants 42 — Other miscellaneous income 91 23 Total other income 2,346 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t>
        </is>
      </c>
    </row>
    <row r="4">
      <c r="A4" s="4" t="inlineStr">
        <is>
          <t>Schedule of other expenses</t>
        </is>
      </c>
      <c r="B4" s="4" t="inlineStr">
        <is>
          <t>​ ​ ​ ​ ​ ​ In € thousand 2020 2019 Foreign currency losses 107 56 Miscellaneous other items 23 2 Total other expenses 130 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Financial Result (Tables)</t>
        </is>
      </c>
      <c r="B1" s="2" t="inlineStr">
        <is>
          <t>6 Months Ended</t>
        </is>
      </c>
      <c r="C1" s="2" t="inlineStr">
        <is>
          <t>12 Months Ended</t>
        </is>
      </c>
    </row>
    <row r="2">
      <c r="B2" s="2" t="inlineStr">
        <is>
          <t>Jun. 30, 2021</t>
        </is>
      </c>
      <c r="C2" s="2" t="inlineStr">
        <is>
          <t>Dec. 31, 2020</t>
        </is>
      </c>
    </row>
    <row r="3">
      <c r="A3" s="3" t="inlineStr">
        <is>
          <t>Financial Result</t>
        </is>
      </c>
    </row>
    <row r="4">
      <c r="A4" s="4" t="inlineStr">
        <is>
          <t>Schedule of financial results</t>
        </is>
      </c>
      <c r="B4" s="4" t="inlineStr">
        <is>
          <t>​ ​ ​ ​ ​ ​ In € thousand 06/30/2021 06/30/2020 Finance income 6,810 — thereof: fair value changes 6,757 — Finance expenses (13,094) (3,577) thereof: interest portion of lease payments (214) (212) thereof: fair value changes (9,391) (55) thereof: interest on convertible loans (3,422) (3,211) Financial result (6,284) (3,577)</t>
        </is>
      </c>
      <c r="C4" s="4" t="inlineStr">
        <is>
          <t>​ ​ ​ ​ ​ ​ In € thousand 2020 2019 Finance income 80 518 thereof: fair value changes 58 516 Finance expenses (49,741) (5,736) thereof: interest portion of lease payments (450) (341) thereof: fair value changes (15,222) — thereof: interest on convertible loans (33,960) (5,350) Financial result (49,661) (5,2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expected tax expense and reported tax expense</t>
        </is>
      </c>
      <c r="B4" s="4" t="inlineStr">
        <is>
          <t>​ ​ ​ ​ ​ ​ ​ In € thousand 2020 2019 Profit (Loss) before income tax ​ (188,381) ​ (63,418) Income tax rate ​ 27.55 % 27.55 % Expected income taxes on this ​ 51,899 ​ 17,472 Effects deriving from differences to the expected tax rate 54 (3) ​ Other non-deductible expenses and taxes (238) (312) ​ Changes in the realization of deferred tax assets (22,371) (18,978) ​ Other (29,390) 1,760 ​ Income tax as per statement of operations (46) (61) ​ Effective tax rate in % ​ 0.0 % (0.1) %</t>
        </is>
      </c>
    </row>
    <row r="5">
      <c r="A5" s="4" t="inlineStr">
        <is>
          <t>Schedule of Deferred taxes</t>
        </is>
      </c>
      <c r="B5" s="4" t="inlineStr">
        <is>
          <t>​ ​ ​ ​ ​ ​ ​ ​ ​ ​ ​ ​ ​ ​ ​ ​ Deferred tax assets ​ Deferred tax liabilities In € thousand 12/31/2020 12/31/2019 01/01/2019 12/31/2020 12/31/2019 01/01/2019 Non-current assets 206 338 — 191 2 5 Intangible assets 203 336 — — — 1 Property, plant and equipment — — — 3 2 4 Financial assets 3 2 — 188 — — Current assets 1 23 1 — — 12 Inventories 1 2 1 — — — Receivables and other assets — 21 — — — 12 Non-current liabilities 1 144 16 9 — — Provisions — 1 — 9 — — Liabilities 1 143 16 — — — Current liabilities 55 4 — 63 507 — Provisions 0 — — 62 — — Liabilities 55 4 — 1 507 — Gross value 263 509 17 263 509 17 Netting (263) (509) (17) (263) (509) (17) Recognition in the statement of financial position — — — — — —</t>
        </is>
      </c>
    </row>
    <row r="6">
      <c r="A6" s="4" t="inlineStr">
        <is>
          <t>Schedule of tax attributes (gross)</t>
        </is>
      </c>
      <c r="B6" s="4" t="inlineStr">
        <is>
          <t>​ ​ ​ ​ ​ ​ ​ ​ In € thousand 12/31/2020 12/31/2019 01/01/2019 Corporation tax loss carryforwards 129,704 42,056 41,343 Trade tax loss carryforwards 128,889 41,657 41,197 Interest carryforwards 14,879 9,555 —</t>
        </is>
      </c>
    </row>
    <row r="7">
      <c r="A7" s="4" t="inlineStr">
        <is>
          <t>Schedule of deductible temporary differences and tax loss and interest carryforwards</t>
        </is>
      </c>
      <c r="B7" s="4" t="inlineStr">
        <is>
          <t>​ ​ ​ ​ ​ ​ ​ ​ ​ ​ ​ ​ Deferred tax assets on ​ ​ Temporary ​ ​ ​ Interest carry ​ ​ In € thousand differences Tax losses forward Total Unrecognized deferred tax assets as of January 1, 2019 ​ 3,834 ​ 11,373 ​ — ​ 15,207 Addition 16,479 167 2,352 18,998 Unrecognized deferred tax assets as of December 31, 2019 20,313 11,540 2,352 34,205 Addition — 24,099 1,311 25,410 Deductions (3,037) — — (3,037) Unrecognized deferred tax assets as of December 31, 2020 17,276 35,639 3,663 56,5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income and share data used in the basic and diluted EPS calculations</t>
        </is>
      </c>
      <c r="B4" s="4" t="inlineStr">
        <is>
          <t>​ ​ ​ ​ ​ ​ ​ 2020 2019 Loss attributed to equity shareholders (in € thousand) (188,427) (63,479) Weighted average number of ordinary shares outstanding 67,992 59,231 Basic and diluted EPS (in €) (2,771) (1,0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 ​ ​ ​ ​ ​ ​ ​ ​ ​ Purchased concessions, ​ ​ ​ ​ ​ rights and other ​ In € thousand ​ Software ​ intangible assets ​ Total Costs of acquisition January 1, 2020 1,241 89 1,330 Additions 1,188 24 1,212 Disposals (28) (5) (33) December 31, 2020 2,401 108 2,509 Accumulated amortization/write downs January 1, 2020 481 7 488 Amortization 642 6 648 Impairment 18 0 18 Disposals (16) (1) (17) December 31, 2020 1,125 12 1,137 Carrying amount: January 1, 2020 760 82 842 December 31, 2020 1,276 96 1,372 ​ ​ ​ ​ ​ ​ ​ ​ ​ ​ Purchased concessions, ​ ​ ​ ​ ​ rights and other ​ In € thousand ​ Software ​ intangible assets ​ Total Costs of acquisition January 1, 2019 738 58 796 Additions 503 31 534 December 31, 2019 1,241 89 1,330 Accumulated amortization/write downs January 1, 2019 206 5 211 Amortization 275 2 277 December 31, 2019 481 7 488 Carrying amount: January 1, 2019 532 53 585 December 31, 2019 760 82 8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1</t>
        </is>
      </c>
      <c r="C2" s="2" t="inlineStr">
        <is>
          <t>Dec. 31, 2020</t>
        </is>
      </c>
    </row>
    <row r="3">
      <c r="A3" s="3" t="inlineStr">
        <is>
          <t>Property, Plant and Equipment</t>
        </is>
      </c>
    </row>
    <row r="4">
      <c r="A4" s="4" t="inlineStr">
        <is>
          <t>Schedule of Property, plant and equipment</t>
        </is>
      </c>
      <c r="B4" s="4" t="inlineStr">
        <is>
          <t>During the six months ended June 30, 2021, the Group acquired assets with a cost of €5,700 thousand (June 30, 2020: €2,519 thousand): ​ ​ ​ ​ ​ ​ In € thousand June 30, 2021 Dec 31, 2020 Right of use assets - buildings, net 11,124 10,744 Technical machinery, net 7,258 5,448 Furniture and fixtures, net 5,336 4,469 Technical machinery under construction 1,153 435 Other, net 2,047 1,619 Property, Plant and Equipment, net 26,918 22,715 ​</t>
        </is>
      </c>
      <c r="C4" s="4" t="inlineStr">
        <is>
          <t>​ ​ ​ ​ ​ ​ ​ ​ ​ ​ ​ ​ ​ ​ ​ Rights to land ​ ​ ​ ​ ​ ​ ​ and buildings ​ ​ ​ Technical ​ Office and ​ Assets ​ ​ ​ and leasehold ​ ​ ​ equipment ​ other ​ under ​ In € thousand ​ improvements ​ Vehicles ​ and machinery ​ equipment ​ construction ​ Total Costs of acquisition or construction: January 1, 2020 10,272 109 2,626 3,736 634 17,377 Additions 4,795 51 1,268 1,873 3,479 11,466 Disposals — — (37) (43) — (80) Transfers 607 — 2,338 24 (2,969) — Indexation impact 100 — — — — 100 December 31, 2020 15,774 160 6,195 5,590 1,144 28,863 Accumulated depreciation: January 1, 2020 1,170 6 236 1,265 — 2,677 Depreciation 1,887 34 408 1,164 — 3,493 Disposals — — (4) (18) — (22) December 31, 2020 3,057 40 640 2,411 — 6,148 Carrying amount: January 1, 2020 9,102 103 2,390 2,471 634 14,700 December 31, 2020 12,717 120 5,555 3,179 1,144 22,715 ​ ​ ​ ​ ​ ​ ​ ​ ​ ​ ​ ​ ​ ​ ​ Rights to land ​ ​ ​ ​ ​ ​ ​ and buildings ​ ​ ​ Technical ​ Office and ​ Assets ​ ​ ​ and leasehold ​ ​ ​ equipment ​ other ​ under ​ In € thousand ​ improvements ​ Vehicles ​ and machinery ​ equipment ​ construction ​ Total Costs of acquisition or construction: January 1, 2019 7,631 18 366 2,162 351 10,528 Additions 2,667 91 969 1,435 1,687 6,849 Disposals — — — — — — Transfers (26) — 1,291 139 (1,404) — December 31, 2019 10,272 109 2,626 3,736 634 17,377 Accumulated depreciation: January 1, 2019 42 1 68 509 — 620 Depreciation 1,128 5 168 756 — 2,057 Disposals — — — — — — December 31, 2019 1,170 6 236 1,265 — 2,677 Carrying amount: January 1, 2019 7,589 17 298 1,653 351 9,908 December 31, 2019 9,102 103 2,390 2,471 634 14,700 ​</t>
        </is>
      </c>
    </row>
    <row r="5">
      <c r="A5" s="4" t="inlineStr">
        <is>
          <t>Schedule of Property, plant and equipment is distributed among geographical areas</t>
        </is>
      </c>
      <c r="C5" s="4" t="inlineStr">
        <is>
          <t>​ ​ ​ ​ ​ ​ ​ ​ In € thousand 12/31/2020 12/31/2019 01/01/2019 Germany 11,723 6,004 2,807 United Kingdom 38 9 — United States 10 — — Switzerland 3 — — Total property, plant and equipment 11,774 6,013 2,8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right-of-use assets and lease liabilities</t>
        </is>
      </c>
      <c r="B4" s="4" t="inlineStr">
        <is>
          <t>​ ​ ​ ​ ​ ​ ​ ​ ​ ​ ​ ​ ​ ​ ​ Technical Office ​ ​ ​ Rights to ​ ​ ​ equipment ​ and other ​ In € thousand ​ buildings ​ Vehicles ​ and machinery ​ equipment ​ Total January 1, 2019 7,076 3 — 22 7,101 Additions to right-of-use assets 1,961 89 503 46 2,599 Depreciation (984) (4) (7) (18) (1,013) December 31, 2019 8,053 88 496 50 8,687 Additions to right-of-use assets 3,757 20 — 8 3,785 Depreciation (1,535) (31) (35) (30) (1,631) Indexation impact 100 — — — 100 December 31, 2020 10,375 77 461 28 10,941</t>
        </is>
      </c>
    </row>
    <row r="5">
      <c r="A5" s="4" t="inlineStr">
        <is>
          <t>Schedule of lease related expense recognised in consolidated statement of operations and comprehensive income</t>
        </is>
      </c>
      <c r="B5" s="4" t="inlineStr">
        <is>
          <t>​ ​ ​ ​ In € thousand Lease Liability January 1, 2019 7,036 Additions 2,533 Interest 341 Payments (1,195) December 31, 2019 8,715 Additions 3,742 Interest 450 Payments (1,889) Indexation impact 100 December 31, 2020 11,118</t>
        </is>
      </c>
    </row>
    <row r="6">
      <c r="A6" s="4" t="inlineStr">
        <is>
          <t>Schedule of carrying amounts of lease liabilities and the movements</t>
        </is>
      </c>
      <c r="B6" s="4" t="inlineStr">
        <is>
          <t>​ ​ ​ ​ ​ ​ In € thousand 2020 2019 Depreciation of right of-use-assets 1,631 1,013 Interest expense on lease liabilities 450 341 Short-term lease expenses 108 138 Lease expenses for low-value assets 80 75 Total amount recognized in expense 2,269 1,567</t>
        </is>
      </c>
    </row>
    <row r="7">
      <c r="A7" s="4" t="inlineStr">
        <is>
          <t>Schedule of information about the composition of the lease payments</t>
        </is>
      </c>
      <c r="B7" s="4" t="inlineStr">
        <is>
          <t>​ ​ ​ ​ ​ ​ In € thousand 2020 2019 Fixed lease payments 154 37 Variable lease payments 1,735 1,158 Total amount of lease payments 1,889 1,195</t>
        </is>
      </c>
    </row>
    <row r="8">
      <c r="A8" s="4" t="inlineStr">
        <is>
          <t>Schedule of information on the total cash outflow from all leases</t>
        </is>
      </c>
      <c r="B8" s="4" t="inlineStr">
        <is>
          <t>​ ​ ​ ​ ​ ​ In € thousand 2020 2019 Principal paid 1,439 854 Interest paid 450 341 Short term and low value leases 188 213 Total amount paid 2,077 1,4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Consolidated Statement of Cash Flow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used in) operating activities [abstract]</t>
        </is>
      </c>
    </row>
    <row r="4">
      <c r="A4" s="4" t="inlineStr">
        <is>
          <t>Net loss for the period</t>
        </is>
      </c>
      <c r="B4" s="5" t="n">
        <v>-110477</v>
      </c>
      <c r="C4" s="5" t="n">
        <v>-43457</v>
      </c>
      <c r="D4" s="5" t="n">
        <v>-188427</v>
      </c>
      <c r="E4" s="5" t="n">
        <v>-63479</v>
      </c>
    </row>
    <row r="5">
      <c r="A5" s="3" t="inlineStr">
        <is>
          <t>Adjustments to reconcile consolidated net profit (loss) to net cash flows</t>
        </is>
      </c>
    </row>
    <row r="6">
      <c r="A6" s="4" t="inlineStr">
        <is>
          <t>Income tax expense</t>
        </is>
      </c>
      <c r="B6" s="6" t="n">
        <v>199</v>
      </c>
      <c r="C6" s="6" t="n">
        <v>21</v>
      </c>
      <c r="D6" s="6" t="n">
        <v>46</v>
      </c>
      <c r="E6" s="6" t="n">
        <v>61</v>
      </c>
    </row>
    <row r="7">
      <c r="A7" s="4" t="inlineStr">
        <is>
          <t>Net interest</t>
        </is>
      </c>
      <c r="B7" s="6" t="n">
        <v>3649</v>
      </c>
      <c r="C7" s="6" t="n">
        <v>3522</v>
      </c>
      <c r="D7" s="6" t="n">
        <v>34498</v>
      </c>
      <c r="E7" s="6" t="n">
        <v>5734</v>
      </c>
    </row>
    <row r="8">
      <c r="A8" s="4" t="inlineStr">
        <is>
          <t>Depreciation and amortisation</t>
        </is>
      </c>
      <c r="B8" s="6" t="n">
        <v>2980</v>
      </c>
      <c r="C8" s="6" t="n">
        <v>1784</v>
      </c>
      <c r="D8" s="6" t="n">
        <v>4159</v>
      </c>
      <c r="E8" s="6" t="n">
        <v>2334</v>
      </c>
    </row>
    <row r="9">
      <c r="A9" s="4" t="inlineStr">
        <is>
          <t>Expenses for share-based payments</t>
        </is>
      </c>
      <c r="B9" s="6" t="n">
        <v>17925</v>
      </c>
      <c r="C9" s="6" t="n">
        <v>6995</v>
      </c>
      <c r="D9" s="6" t="n">
        <v>50907</v>
      </c>
      <c r="E9" s="6" t="n">
        <v>7880</v>
      </c>
    </row>
    <row r="10">
      <c r="A10" s="4" t="inlineStr">
        <is>
          <t>Net gains/losses from the disposal of intangibles and PP&amp;E</t>
        </is>
      </c>
      <c r="B10" s="6" t="n">
        <v>-8</v>
      </c>
      <c r="C10" s="6" t="n">
        <v>73</v>
      </c>
      <c r="D10" s="6" t="n">
        <v>74</v>
      </c>
    </row>
    <row r="11">
      <c r="A11" s="4" t="inlineStr">
        <is>
          <t>Fair value changes of convertible loans and promissory note</t>
        </is>
      </c>
      <c r="B11" s="6" t="n">
        <v>2634</v>
      </c>
      <c r="C11" s="6" t="n">
        <v>55</v>
      </c>
      <c r="D11" s="6" t="n">
        <v>15164</v>
      </c>
      <c r="E11" s="6" t="n">
        <v>-516</v>
      </c>
    </row>
    <row r="12">
      <c r="A12" s="4" t="inlineStr">
        <is>
          <t>Income tax paid</t>
        </is>
      </c>
      <c r="B12" s="6" t="n">
        <v>-18</v>
      </c>
      <c r="C12" s="6" t="n">
        <v>-6</v>
      </c>
      <c r="D12" s="6" t="n">
        <v>-89</v>
      </c>
      <c r="E12" s="6" t="n">
        <v>-5</v>
      </c>
    </row>
    <row r="13">
      <c r="A13" s="4" t="inlineStr">
        <is>
          <t>Change in provisions</t>
        </is>
      </c>
      <c r="B13" s="6" t="n">
        <v>92</v>
      </c>
      <c r="C13" s="6" t="n">
        <v>196</v>
      </c>
      <c r="D13" s="6" t="n">
        <v>116</v>
      </c>
      <c r="E13" s="6" t="n">
        <v>40</v>
      </c>
    </row>
    <row r="14">
      <c r="A14" s="3" t="inlineStr">
        <is>
          <t>Working capital adjustments:</t>
        </is>
      </c>
    </row>
    <row r="15">
      <c r="A15" s="4" t="inlineStr">
        <is>
          <t>Changes in trade and other payables</t>
        </is>
      </c>
      <c r="B15" s="6" t="n">
        <v>8933</v>
      </c>
      <c r="C15" s="6" t="n">
        <v>2094</v>
      </c>
      <c r="D15" s="6" t="n">
        <v>8358</v>
      </c>
      <c r="E15" s="6" t="n">
        <v>131</v>
      </c>
    </row>
    <row r="16">
      <c r="A16" s="4" t="inlineStr">
        <is>
          <t>Change in other assets and liabilities</t>
        </is>
      </c>
      <c r="B16" s="6" t="n">
        <v>-1022</v>
      </c>
      <c r="C16" s="6" t="n">
        <v>-1756</v>
      </c>
      <c r="D16" s="6" t="n">
        <v>-2689</v>
      </c>
      <c r="E16" s="6" t="n">
        <v>773</v>
      </c>
    </row>
    <row r="17">
      <c r="A17" s="4" t="inlineStr">
        <is>
          <t>Cash flow from operating activities</t>
        </is>
      </c>
      <c r="B17" s="6" t="n">
        <v>-74912</v>
      </c>
      <c r="C17" s="6" t="n">
        <v>-30479</v>
      </c>
      <c r="D17" s="6" t="n">
        <v>-77883</v>
      </c>
      <c r="E17" s="6" t="n">
        <v>-47047</v>
      </c>
    </row>
    <row r="18">
      <c r="A18" s="3" t="inlineStr">
        <is>
          <t>Cash flows from (used in) investing activities [abstract]</t>
        </is>
      </c>
    </row>
    <row r="19">
      <c r="A19" s="4" t="inlineStr">
        <is>
          <t>Purchases of intangible assets, property, plant and equipment</t>
        </is>
      </c>
      <c r="B19" s="6" t="n">
        <v>-5687</v>
      </c>
      <c r="C19" s="6" t="n">
        <v>-2497</v>
      </c>
      <c r="D19" s="6" t="n">
        <v>-8865</v>
      </c>
      <c r="E19" s="6" t="n">
        <v>-4797</v>
      </c>
    </row>
    <row r="20">
      <c r="A20" s="4" t="inlineStr">
        <is>
          <t>Payments for fixed term deposit</t>
        </is>
      </c>
      <c r="C20" s="6" t="n">
        <v>100000</v>
      </c>
      <c r="D20" s="6" t="n">
        <v>50000</v>
      </c>
    </row>
    <row r="21">
      <c r="A21" s="4" t="inlineStr">
        <is>
          <t>Payments for promissory notes</t>
        </is>
      </c>
      <c r="B21" s="6" t="n">
        <v>1051</v>
      </c>
      <c r="D21" s="6" t="n">
        <v>630</v>
      </c>
    </row>
    <row r="22">
      <c r="A22" s="4" t="inlineStr">
        <is>
          <t>Interest received</t>
        </is>
      </c>
      <c r="B22" s="6" t="n">
        <v>7</v>
      </c>
      <c r="D22" s="6" t="n">
        <v>23</v>
      </c>
      <c r="E22" s="6" t="n">
        <v>0</v>
      </c>
    </row>
    <row r="23">
      <c r="A23" s="4" t="inlineStr">
        <is>
          <t>Cash flow from investing activities</t>
        </is>
      </c>
      <c r="B23" s="6" t="n">
        <v>34767</v>
      </c>
      <c r="C23" s="6" t="n">
        <v>-102497</v>
      </c>
      <c r="D23" s="6" t="n">
        <v>-59472</v>
      </c>
      <c r="E23" s="6" t="n">
        <v>-4797</v>
      </c>
    </row>
    <row r="24">
      <c r="A24" s="3" t="inlineStr">
        <is>
          <t>Cash flows from (used in) financing activities [abstract]</t>
        </is>
      </c>
    </row>
    <row r="25">
      <c r="A25" s="4" t="inlineStr">
        <is>
          <t>Proceeds from convertible loans</t>
        </is>
      </c>
      <c r="B25" s="6" t="n">
        <v>1850</v>
      </c>
      <c r="C25" s="6" t="n">
        <v>85900</v>
      </c>
      <c r="D25" s="6" t="n">
        <v>85900</v>
      </c>
      <c r="E25" s="6" t="n">
        <v>65500</v>
      </c>
    </row>
    <row r="26">
      <c r="A26" s="4" t="inlineStr">
        <is>
          <t>Payments for share buy-back</t>
        </is>
      </c>
      <c r="D26" s="6" t="n">
        <v>763</v>
      </c>
    </row>
    <row r="27">
      <c r="A27" s="4" t="inlineStr">
        <is>
          <t>Proceeds from share capital increase and capital contribution</t>
        </is>
      </c>
      <c r="B27" s="6" t="n">
        <v>7</v>
      </c>
      <c r="C27" s="6" t="n">
        <v>65081</v>
      </c>
      <c r="D27" s="6" t="n">
        <v>97320</v>
      </c>
      <c r="E27" s="6" t="n">
        <v>0</v>
      </c>
    </row>
    <row r="28">
      <c r="A28" s="4" t="inlineStr">
        <is>
          <t>Payment of transaction cost for capital contribution</t>
        </is>
      </c>
      <c r="C28" s="6" t="n">
        <v>504</v>
      </c>
      <c r="D28" s="6" t="n">
        <v>503</v>
      </c>
    </row>
    <row r="29">
      <c r="A29" s="4" t="inlineStr">
        <is>
          <t>Principal elements of lease payments</t>
        </is>
      </c>
      <c r="B29" s="6" t="n">
        <v>1040</v>
      </c>
      <c r="C29" s="6" t="n">
        <v>899</v>
      </c>
      <c r="D29" s="6" t="n">
        <v>1439</v>
      </c>
      <c r="E29" s="6" t="n">
        <v>854</v>
      </c>
    </row>
    <row r="30">
      <c r="A30" s="4" t="inlineStr">
        <is>
          <t>Interest paid</t>
        </is>
      </c>
      <c r="B30" s="6" t="n">
        <v>65</v>
      </c>
      <c r="C30" s="6" t="n">
        <v>96</v>
      </c>
      <c r="D30" s="6" t="n">
        <v>560</v>
      </c>
      <c r="E30" s="6" t="n">
        <v>385</v>
      </c>
    </row>
    <row r="31">
      <c r="A31" s="4" t="inlineStr">
        <is>
          <t>Cash flow from financing activities</t>
        </is>
      </c>
      <c r="B31" s="6" t="n">
        <v>752</v>
      </c>
      <c r="C31" s="6" t="n">
        <v>149482</v>
      </c>
      <c r="D31" s="6" t="n">
        <v>179955</v>
      </c>
      <c r="E31" s="6" t="n">
        <v>64261</v>
      </c>
    </row>
    <row r="32">
      <c r="A32" s="4" t="inlineStr">
        <is>
          <t>Cash-based changes in cash and cash equivalents</t>
        </is>
      </c>
      <c r="B32" s="6" t="n">
        <v>-39393</v>
      </c>
      <c r="C32" s="6" t="n">
        <v>16506</v>
      </c>
      <c r="D32" s="6" t="n">
        <v>42600</v>
      </c>
      <c r="E32" s="6" t="n">
        <v>12417</v>
      </c>
    </row>
    <row r="33">
      <c r="A33" s="4" t="inlineStr">
        <is>
          <t>Effect of foreign exchange rate changes on cash and cash equivalents</t>
        </is>
      </c>
      <c r="B33" s="6" t="n">
        <v>-15</v>
      </c>
      <c r="C33" s="6" t="n">
        <v>31</v>
      </c>
      <c r="D33" s="6" t="n">
        <v>-27</v>
      </c>
      <c r="E33" s="6" t="n">
        <v>15</v>
      </c>
    </row>
    <row r="34">
      <c r="A34" s="4" t="inlineStr">
        <is>
          <t>Net (decrease) increase in cash and cash equivalents</t>
        </is>
      </c>
      <c r="B34" s="6" t="n">
        <v>-39408</v>
      </c>
      <c r="C34" s="6" t="n">
        <v>16537</v>
      </c>
      <c r="D34" s="6" t="n">
        <v>42573</v>
      </c>
      <c r="E34" s="6" t="n">
        <v>12432</v>
      </c>
    </row>
    <row r="35">
      <c r="A35" s="4" t="inlineStr">
        <is>
          <t>Cash and cash equivalents at the beginning of the period</t>
        </is>
      </c>
      <c r="B35" s="6" t="n">
        <v>102144</v>
      </c>
      <c r="C35" s="6" t="n">
        <v>59571</v>
      </c>
      <c r="D35" s="6" t="n">
        <v>59571</v>
      </c>
      <c r="E35" s="6" t="n">
        <v>47139</v>
      </c>
    </row>
    <row r="36">
      <c r="A36" s="4" t="inlineStr">
        <is>
          <t>Cash and cash equivalents at the end of the period</t>
        </is>
      </c>
      <c r="B36" s="5" t="n">
        <v>62736</v>
      </c>
      <c r="C36" s="5" t="n">
        <v>76107</v>
      </c>
      <c r="D36" s="5" t="n">
        <v>102144</v>
      </c>
      <c r="E36" s="5" t="n">
        <v>59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t>
        </is>
      </c>
    </row>
    <row r="4">
      <c r="A4" s="4" t="inlineStr">
        <is>
          <t>Schedule of other financials assets</t>
        </is>
      </c>
      <c r="B4" s="4" t="inlineStr">
        <is>
          <t>​ ​ ​ ​ ​ ​ ​ ​ In € thousand 12/31/2020 12/31/2019 01/01/2019 Security deposits 2,096 906 189 Miscellaneous other non-current financial assets 16 12 11 Total non-current financial assets 2,112 918 200 Fixed term deposit 50,000 — — Promissory notes 676 — — Miscellaneous other current financial assets — 4 20 Total current other financial assets 50,676 4 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12 Months Ended</t>
        </is>
      </c>
    </row>
    <row r="2">
      <c r="B2" s="2" t="inlineStr">
        <is>
          <t>Dec. 31, 2020</t>
        </is>
      </c>
    </row>
    <row r="3">
      <c r="A3" s="3" t="inlineStr">
        <is>
          <t>Non-Financial Assets</t>
        </is>
      </c>
    </row>
    <row r="4">
      <c r="A4" s="4" t="inlineStr">
        <is>
          <t>Schedule of Non-financial assets</t>
        </is>
      </c>
      <c r="B4" s="4" t="inlineStr">
        <is>
          <t>​ ​ ​ ​ ​ ​ ​ ​ In € thousand 12/31/2020 12/31/2019 01/01/2019 Prepaid expenses 153 96 68 Total non-current non-financial assets 153 96 68 Value added tax claims 3,420 741 1,293 Prepaid expenses 1,284 748 468 Miscellaneous other current non-financial assets 1,070 233 59 Total current non-financial assets 5,774 1,722 1,820 Total non-financial assets 5,927 1,818 1,8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chedule of amount of common and preferred shares</t>
        </is>
      </c>
      <c r="B4" s="4" t="inlineStr">
        <is>
          <t>​ ​ ​ ​ ​ ​ ​ ​ ​ ​ ​ ​ ​ ​ ​ ​ Common ​ Seed ​ ​ ​ ​ ​ ​ ​ ​ (in units) shares shares Series A Series B1 Series B2 Total Outstanding as of January 1, 2021 24,736 4,412 10,934 14,102 14,847 69,031 Issued as of January 1, 2021 24,808 4,412 10,934 14,102 14,847 69,103 Treasury shares — — — — — — Issued Seed shares — — — — — — Issued Series A shares — — — — — — Issued Series B1 shares — — — — — — Issued Series B2 shares — — — — 7,187 7,187 Outstanding as of June 30, 2021 24,736 4,412 10,934 14,102 22,034 76,218 Issued as of June 30, 2021 24,808 4,412 10,934 14,102 22,034 76,290</t>
        </is>
      </c>
      <c r="C4" s="4" t="inlineStr">
        <is>
          <t>​ ​ ​ ​ ​ ​ ​ ​ ​ ​ ​ ​ ​ ​ ​ Common Seed ​ ​ ​ ​ (in units) ​ shares ​ shares ​ Series A ​ Series B1 ​ Series B2 ​ Total Issued and outstanding as of January 1, 2019 24,808 4,412 10,934 13,729 — 53,883 Issued Series B1 shares — — — 373 — 373 Issued and outstanding as of December 31, 2019 24,808 4,412 10,934 14,102 — 54,256 Treasury shares (72) — — — — (72) Issued Series B2 shares — — — — 14,847 14,847 Outstanding as of December 31, 2020 24,736 4,412 10,934 14,102 14,847 69,031 Issued as of December 31, 2020 24,808 4,412 10,934 14,102 14,847 69,1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hare-based Payments (Tables)</t>
        </is>
      </c>
      <c r="B1" s="2" t="inlineStr">
        <is>
          <t>6 Months Ended</t>
        </is>
      </c>
      <c r="C1" s="2" t="inlineStr">
        <is>
          <t>12 Months Ended</t>
        </is>
      </c>
    </row>
    <row r="2">
      <c r="B2" s="2" t="inlineStr">
        <is>
          <t>Jun. 30, 2021</t>
        </is>
      </c>
      <c r="C2" s="2" t="inlineStr">
        <is>
          <t>Dec. 31, 2020</t>
        </is>
      </c>
    </row>
    <row r="3">
      <c r="A3" s="3" t="inlineStr">
        <is>
          <t>Share-based Payments</t>
        </is>
      </c>
    </row>
    <row r="4">
      <c r="A4" s="4" t="inlineStr">
        <is>
          <t>Schedule of share based payments expense recognised</t>
        </is>
      </c>
      <c r="B4" s="4" t="inlineStr">
        <is>
          <t>The expense recognized for participant services received during the periods is shown in the following table: ​ ​ ​ ​ ​ ​ ​ 01/01/- ​ 01/01/- In € thousand 06/30/2021 06/30/2020 Expense arising from equity-settled share-based payments 17,925 0 Expense arising from cash-settled share-based payments 0 6,998</t>
        </is>
      </c>
      <c r="C4" s="4" t="inlineStr">
        <is>
          <t>The expense recognized for participant services received during the year is shown in the following table: ​ ​ ​ ​ ​ In € thousand 2020 2019 Expense arising from equity-settled share-based payments — — Expense arising from cash-settled share-based payments 50,316 7,880</t>
        </is>
      </c>
    </row>
    <row r="5">
      <c r="A5" s="4" t="inlineStr">
        <is>
          <t>Schedule of number and weighted average exercise prices</t>
        </is>
      </c>
      <c r="B5" s="4" t="inlineStr">
        <is>
          <t>The following table illustrates the number and weighted average exercise prices (“WAEP”) of, and movements in, share options during the periods ended June 30, 2021 and 2020: Equity-settled options: ​ ​ ​ ​ ​ ​ ​ ​ ​ ​ ​ ​ 2021 ​ ​ ​ 2020 ​ ​ ​ ​ Number of ​ 2021 ​ Number of ​ 2020 (in units) options WAEP options WAEP Outstanding at January 1 6,022 1 — — Granted during the period 448 1 — — Forfeited during the period -100 1 — — Transferred from cash-settled 318 1 — — Outstanding at June 30 6,688 1 — — ​ Cash-settled options: ​ ​ ​ ​ ​ ​ ​ ​ ​ ​ ​ 2021 ​ 2020 ​ ​ ​ Number of ​ 2021 ​ Number of ​ 2020 (in units) ​ options ​ WAEP ​ options ​ WAEP Outstanding at January 1 — — 5,108 1 Granted during the period — — 270 1 Forfeited during the period — — -38 1 Outstanding at June 30 — — 5,340 1</t>
        </is>
      </c>
      <c r="C5" s="4" t="inlineStr">
        <is>
          <t>The following table illustrates the number and weighted average exercise prices (“WAEP”) of, and movements in, share options during the year: Equity-settled options: ​ ​ ​ ​ ​ ​ ​ ​ ​ ​ 2020 ​ 2019 ​ ​ ​ Number of ​ 2020 ​ Number of ​ 2019 (in units) ​ options ​ WAEP ​ options ​ WAEP Outstanding at January 1 — — — — Granted during the year — — — — Forfeited during the year — — — — Transferred from cash-settled 4,887 1 — — Outstanding at December 31 4,887 1 — — ​ Cash-settled options: ​ ​ ​ ​ ​ ​ ​ ​ ​ ​ 2020 ​ 2019 ​ ​ ​ Number of ​ 2020 ​ Number of ​ 2019 (in units) ​ options ​ WAEP ​ options ​ WAEP Outstanding at January 1 5,108 1 3,772 1 Granted during the year 980 1 1,467 1 Forfeited during the year (379) 1 (131) 1 Transferred to Equity-settled (4,887) 1 — — Outstanding at December 31 822 1 5,108 1</t>
        </is>
      </c>
    </row>
    <row r="6">
      <c r="A6" s="4" t="inlineStr">
        <is>
          <t>Schedule of measurement of fair value of inputs to models used for the ESOP</t>
        </is>
      </c>
      <c r="B6" s="4" t="inlineStr">
        <is>
          <t>The following table lists the inputs to the models used for the ESOP for the periods ended June 30, 2021 and 2020: ​ ​ ​ ​ ​ ​ ​ ​ 06/30/2021 06/30/2020 Discount for lack of marketability 5 % 10 % Expected volatility (%) 148.3 % 123.8 % Probability of direct IPO 0 % 50 % Probability of indirect IPO 85 % 0 % Probability of other scenarios 15 % 50 %</t>
        </is>
      </c>
      <c r="C6" s="4" t="inlineStr">
        <is>
          <t>The following table lists the inputs to the models used for the ESOP for the years ended December 31, 2020 and 2019, respectively: ​ ​ ​ ​ ​ ​ ​ ​ ​ 12/31/2020 12/31/2019 01/01/2019 Discount for lack of marketability 5 % 10 % 10 % Expected volatility (%) 154 % 116 % 101 % Probability of direct IPO 0 % 50 % 60 % Probability of indirect IPO 60 % 0 % 0 % Probability of other scenarios 40 % 50 % 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nvertible Loans and Other Financial Liabilities (Tables)</t>
        </is>
      </c>
      <c r="B1" s="2" t="inlineStr">
        <is>
          <t>6 Months Ended</t>
        </is>
      </c>
      <c r="C1" s="2" t="inlineStr">
        <is>
          <t>12 Months Ended</t>
        </is>
      </c>
    </row>
    <row r="2">
      <c r="B2" s="2" t="inlineStr">
        <is>
          <t>Jun. 30, 2021</t>
        </is>
      </c>
      <c r="C2" s="2" t="inlineStr">
        <is>
          <t>Dec. 31, 2020</t>
        </is>
      </c>
    </row>
    <row r="3">
      <c r="A3" s="3" t="inlineStr">
        <is>
          <t>Convertible Loans and Other Financial Liabilities</t>
        </is>
      </c>
    </row>
    <row r="4">
      <c r="A4" s="4" t="inlineStr">
        <is>
          <t>Schedule of convertible loans and other financial liabilities</t>
        </is>
      </c>
      <c r="B4" s="4" t="inlineStr">
        <is>
          <t>​ ​ ​ ​ ​ ​ in € thousand 06/30/2021 12/31/2020 Other non-current financial liabilities 25 27 Other current financial liabilities 9,391 21 Convertible loans – host 1,659 84,287 Convertible loans – embedded derivative 327 14,948 Convertible loans 1,986 99,235</t>
        </is>
      </c>
      <c r="C4" s="4" t="inlineStr">
        <is>
          <t>​ ​ ​ ​ ​ ​ ​ ​ in € thousand 12/31/2020 12/31/2019 01/01/2019 Other non-current financial liabilities 27 — — Other current financial liabilities 21 25 37 Convertible loans – host 84,287 66,353 n/a Convertible loans – embedded derivative 14,948 — n/a Convertible loans 99,235 66,353 n/a</t>
        </is>
      </c>
    </row>
    <row r="5">
      <c r="A5" s="4" t="inlineStr">
        <is>
          <t>Schedule of initial fair value of the convertible loan</t>
        </is>
      </c>
      <c r="C5" s="4" t="inlineStr">
        <is>
          <t>​ ​ ​ ​ ​ in € thousand Fair value Effect on March 11, 2020 ​ host contract ​ capital contribution Base 52,090 Conversion 1 year later 43,678 8,412 Conversion 1 year earlier 61,582 (9,492) ​ ​ ​ ​ ​ ​ in € thousand Fair value Effect on March 11, 2020 ​ host contract ​ capital contribution Base 52,090 credit spread +10% ​ 49,558 2,532 credit spread -10% ​ 54,819 (2,73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0</t>
        </is>
      </c>
    </row>
    <row r="3">
      <c r="A3" s="3" t="inlineStr">
        <is>
          <t>Provisions</t>
        </is>
      </c>
    </row>
    <row r="4">
      <c r="A4" s="4" t="inlineStr">
        <is>
          <t>Summary of movement in provisions</t>
        </is>
      </c>
      <c r="B4" s="4" t="inlineStr">
        <is>
          <t>​ ​ ​ ​ ​ ​ ​ ​ ​ ​ ​ Unwinding ​ ​ ​ ​ ​ ​ of discount ​ ​ ​ ​ ​ ​ ​ ​ and changes ​ ​ ​ ​ ​ ​ ​ ​ in discount ​ ​ In € thousand ​ 12/31/2019 ​ Additions ​ rate ​ 12/31/2020 Provision for asset retirement obligations 124 44 7 175 Record retention obligations 39 4 — 43 Total non-current provisions 163 48 7 218 Provisions for severance payment — 80 — 80 Total current provisions — 80 — 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Post-Employment Benefits</t>
        </is>
      </c>
    </row>
    <row r="4">
      <c r="A4" s="4" t="inlineStr">
        <is>
          <t>Schedule of present value of the defined benefit obligations and the fair value of the plan assets</t>
        </is>
      </c>
      <c r="B4" s="4" t="inlineStr">
        <is>
          <t>​ ​ ​ ​ ​ ​ ​ ​ In € thousand 12/31/2020 12/31/2019 01/01/2019 Present value of funded obligations 433 304 18 Fair value of plan assets 240 178 10 Total post-employment benefit obligations 193 126 8</t>
        </is>
      </c>
    </row>
    <row r="5">
      <c r="A5" s="4" t="inlineStr">
        <is>
          <t>Schedule of reconciliation of the net defined benefit liability</t>
        </is>
      </c>
      <c r="B5" s="4" t="inlineStr">
        <is>
          <t>​ ​ ​ ​ ​ ​ In € thousand 2020 2019 Net defined liability at January 1 126 8 Defined benefit cost recognized in consolidated statement of operations 48 21 Defined benefit cost recognized in other comprehensive income 44 114 Employer contributions (25) (20) Currency effects — 3 Net defined liability at December 31 193 126</t>
        </is>
      </c>
    </row>
    <row r="6">
      <c r="A6" s="4" t="inlineStr">
        <is>
          <t>Schedule of reconciliation of the amount recognized in the consolidated statement of financial position</t>
        </is>
      </c>
      <c r="B6" s="4" t="inlineStr">
        <is>
          <t>​ ​ ​ ​ ​ ​ In € thousand 2020 2019 Employee benefit obligations as of January 1 304 18 Actuarial adjustments 44 87 thereof: experience adjustments 28 64 thereof: adjustments for financial assumptions 16 23 Current service cost 45 19 Interest expense 1 1 Currency effects 0 8 Employee contributions 25 20 Benefits paid 14 151 Employee benefit obligations recognized as of December 31 433 304</t>
        </is>
      </c>
    </row>
    <row r="7">
      <c r="A7" s="4" t="inlineStr">
        <is>
          <t>Schedule of reconciliation of the plan assets</t>
        </is>
      </c>
      <c r="B7" s="4" t="inlineStr">
        <is>
          <t>​ ​ ​ ​ ​ ​ In € thousand 2020 2019 Fair value of plan assets as of January 1 178 10 Employer contributions 25 20 Employee contributions 25 20 Benefits paid 14 151 Administration expenses (3) (2) Return on asset excl. interest income (0) (27) Interest income 1 1 Currency effects — 5 Fair value of plan assets as of December 31 240 178</t>
        </is>
      </c>
    </row>
    <row r="8">
      <c r="A8" s="4" t="inlineStr">
        <is>
          <t>Schedule of expense recognized in the consolidated statements of operations and other comprehensive income</t>
        </is>
      </c>
      <c r="B8" s="4" t="inlineStr">
        <is>
          <t>​ ​ ​ ​ ​ ​ In € thousand 2020 2019 Actuarial gains (-) / losses (+) deriving from changes in financial assumptions 16 23 Actuarial gains (-) / losses (+) deriving from experience adjustments 28 64 Return on plan assets exc, interest income — 27 Included in other comprehensive income 44 114 Current service cost 45 19 Interest income (1) (1) Administrative expenses (effective) 3 2 Interest expense 1 1 Included in the consolidated statements of operations 48 21 Total included in the consolidated statements of operations and other comprehensive income 92 135</t>
        </is>
      </c>
    </row>
    <row r="9">
      <c r="A9" s="4" t="inlineStr">
        <is>
          <t>Schedule of principal actuarial assumptions</t>
        </is>
      </c>
      <c r="B9" s="4" t="inlineStr">
        <is>
          <t>​ ​ ​ ​ ​ ​ ​ ​ ​ ​ 12/31/2020 12/31/2019 01/01/2019 Future salary increases 1.00 % 1.00 % 1.00 % Inflation rate 0.20 % 0.20 % 0.20 % Future pension increases 0.00 % 0.00 % 0.00 % Discount rate 0.15 % 0.35 % 0.80 % ​ ​ ​ ​ ​ ​ ​ ​ ​ ​ ​ ​ 2020 2019 2020 2019 Discount rate 0.25 % 0.25 % (0.25) % (0.25) % Present value of the post-employment benefit obligations (in € thousand) 414 290 455 319 ​ Salary increase 0.25 % 0.25 % (0.25) % (0.25) % Present value of the post-employment benefit obligations (in € thousand) 434 304 433 304 ​ Pension increase 0.25 % 0.25 % (0.25) % (0.25) % Present value of the post-employment benefit obligations (in € thousand) 446 313 — — ​</t>
        </is>
      </c>
    </row>
    <row r="10">
      <c r="A10" s="4" t="inlineStr">
        <is>
          <t>Schedule of significant actuarial assumptions would have had the following impact on the present value of the post-employment benefit obligations as of the respective reporting dates</t>
        </is>
      </c>
      <c r="B10" s="4" t="inlineStr">
        <is>
          <t>December 31, 2020 ​ ​ ​ ​ ​ ​ ​ Financial years 2021 2022-2025 2026-2030 Expected benefit payments (in € thousand) 12 69 229 Total expected benefit payments 12 69 229 ​ December 31, 2019 ​ ​ ​ ​ ​ ​ ​ Financial years 2020 2021-2024 2025-2029 Expected benefit payments (in € thousand) 8 38 152 Total expected benefit payments 8 38 15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t>
        </is>
      </c>
    </row>
    <row r="4">
      <c r="A4" s="4" t="inlineStr">
        <is>
          <t>Summary of trade and other payables</t>
        </is>
      </c>
      <c r="B4" s="4" t="inlineStr">
        <is>
          <t>​ ​ ​ ​ ​ ​ ​ ​ In € thousand 12/31/2020 12/31/2019 01/01/2019 Trade payables 4,854 2,579 2,624 Accruals for outstanding invoices 6,238 216 27 Total trade and other payables 11,092 2,795 2,65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0</t>
        </is>
      </c>
    </row>
    <row r="3">
      <c r="A3" s="3" t="inlineStr">
        <is>
          <t>Other Non-Financial Liabilities</t>
        </is>
      </c>
    </row>
    <row r="4">
      <c r="A4" s="4" t="inlineStr">
        <is>
          <t>Summary of other non-financial liabilities</t>
        </is>
      </c>
      <c r="B4" s="4" t="inlineStr">
        <is>
          <t>​ ​ ​ ​ ​ ​ ​ ​ In € thousand 12/31/2020 12/31/2019 01/01/2019 Vacation accruals 1,680 1,173 602 Value added tax payables 1,477 — — Other tax liabilities 1,455 1,021 421 Miscellaneous other current non-financial liabilities 585 401 154 Total other non-financial liabilities 5,197 2,595 1,1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1</t>
        </is>
      </c>
      <c r="C2" s="2" t="inlineStr">
        <is>
          <t>Dec. 31, 2020</t>
        </is>
      </c>
    </row>
    <row r="3">
      <c r="A3" s="3" t="inlineStr">
        <is>
          <t>Additional Disclosures on Financial Instruments</t>
        </is>
      </c>
    </row>
    <row r="4">
      <c r="A4" s="4" t="inlineStr">
        <is>
          <t>Summary of financial instruments, analyzed by classes and categories</t>
        </is>
      </c>
      <c r="B4" s="4" t="inlineStr">
        <is>
          <t>​ ​ ​ ​ ​ ​ ​ ​ ​ ​ 06/30/2021 In € thousand Category Carrying amount Fair value Financial assets, by class Cash and cash equivalents AC 62,736 n/a Fixed term deposit AC — n/a Promissory notes FVTPL 2,212 2,212 Security deposits AC 2,445 2,445 Trade receivables AC 47 n/a Other financial assets AC 80 n/a Total financial assets ​ 67,520 Financial liabilities, by class Trade and other payables AC 20,764 n/a Forward contract EUR/USD FVTPL 9,376 9,376 Convertible loans – host contract AC 1,659 1,659 Convertible loans – embedded derivative FVTPL 327 327 Other financial liabilities AC 40 n/a Total financial liabilities ​ 32,166 ​ ​ ​ ​ ​ ​ ​ ​ ​ ​ 12/31/2020 In € thousand Category Carrying amount Fair value Financial assets, by class ​ ​ ​ ​ ​ ​ Cash and cash equivalents ​ AC 102,144 n/a Fixed term deposit ​ AC 50,000 n/a Promissory notes ​ FVTPL 676 676 Security deposits ​ AC 2,096 2,096 Other financial assets ​ AC 16 n/a Total financial assets ​ ​ 154,932 ​ ​ Financial liabilities, by class ​ ​ ​ ​ ​ ​ Trade and other payables ​ AC 11,092 n/a Convertible loans – host contract ​ AC 84,287 105,007 Convertible loans – embedded derivative ​ FVTPL 14,948 14,948 Other financial liabilities ​ AC 48 n/a Total financial liabilities ​ ​ 110,375 ​ ​</t>
        </is>
      </c>
      <c r="C4" s="4" t="inlineStr">
        <is>
          <t>​ ​ ​ ​ ​ ​ ​ ​ ​ ​ 12/31/2020 ​ ​ Carrying ​ In € thousand ​ Category ​ amount ​ Fair value Financial assets, by class ​ ​ ​ ​ ​ ​ Cash and cash equivalents AC 102,144 n/a Fixed term deposit AC 50,000 n/a Promissory notes FVTPL 676 676 Security deposits AC 2,096 2,096 Other financial assets AC 16 16 Total financial assets ​ ​ 154,932 Financial liabilities, by class ​ ​ ​ ​ Trade and other payables AC 11,092 n/a Convertible loans – host contract AC 84,287 105,007 Convertible loans – embedded derivative FVTPL 14,948 14,948 Other financial liabilities AC 48 48 Total financial liabilities ​ ​ 110,375 ​ ​ ​ ​ ​ ​ ​ ​ Carrying Thereof aggregated to categories according to IFRS 9 ​ amount Financial assets measured at amortised cost (AC) 154,256 Financial assets measured at FVTPL 676 Financial liabilities measured at FVTPL 14,948 Financial liabilities measured at amortised cost (AC) 95,427 ​ ​ ​ ​ ​ ​ ​ ​ ​ ​ ​ 12/31/2019 ​ ​ Carrying ​ In € thousand ​ Category ​ amount ​ Fair value Financial assets, by class ​ ​ ​ ​ ​ ​ Cash and cash equivalents AC 59,571 n/a Promissory notes FVTPL n/a n/a Security deposits AC 910 910 Other financial assets AC 12 12 Total financial assets ​ ​ 60,493 ​ ​ Financial liabilities, by class ​ ​ ​ ​ ​ ​ Trade and other payables AC 2,795 n/a Convertible loans – host contract AC 66,353 76,189 Convertible loans – embedded derivative FVTPL n/a n/a Other financial liabilities AC 25 25 Total financial liabilities ​ ​ 69,173 ​ ​ ​ ​ ​ ​ ​ ​ Carrying Thereof aggregated to categories according to IFRS 9 ​ amount Financial assets measured at amortised cost (AC) 60,493 Financial assets measured at FVTPL n/a Financial liabilities measured at FVTPL n/a Financial liabilities measured at amortised cost (AC) 69,173 ​ ​ ​ ​ ​ ​ ​ ​ ​ ​ ​ 01/01/2019 ​ ​ Carrying ​ In € thousand ​ Category ​ amount ​ Fair value Financial assets, by class Cash and cash equivalents AC 47,139 n/a Security deposits AC 189 189 Other financial assets AC 31 31 Total financial assets ​ ​ 47,359 Financial liabilities, by class Trade and other payables AC 2,651 n/a Convertible loans – host contract AC n/a n/a Convertible loans – embedded derivative FVTPL n/a n/a Other financial liabilities AC 37 n/a Total financial liabilities ​ ​ 2,688 ​ ​ ​ ​ ​ ​ Carrying Thereof aggregated to categories according to IFRS 9 ​ amount Financial assets measured at amortised cost (AC) 47,359 Financial assets measured at FVTPL n/a Financial liabilities measured at FVTPL n/a Financial liabilities measured at amortised cost (AC) 2,688 ​</t>
        </is>
      </c>
    </row>
    <row r="5">
      <c r="A5" s="4" t="inlineStr">
        <is>
          <t>Summary of effect of reasonable changes of the most significant input parameters on the fair values of the embedded derivatives</t>
        </is>
      </c>
      <c r="B5" s="4" t="inlineStr">
        <is>
          <t>​ ​ ​ ​ ​ ​ ​ ​ in € thousand ​ ​ Effect on financial June 30, 2021 ​ Share Price ​ Value derivative ​ result Base 0 % 2,212 ​ ​ Up 10 % 2,433 221 Down (10) % 2,011 (201) ​ ​ ​ ​ ​ ​ ​ ​ in € thousand ​ ​ Effect on financial December 31, 2020 ​ Share Price ​ Value derivative ​ result Base 0 % 14,948 Up 10 % 18,815 (3,867) Down (10) % 11,081 3,867 ​ ​ ​ ​ ​ ​ ​ ​ in € thousand ​ ​ ​ ​ ​ Effect on financial December 31, 2020 ​ Credit Spread ​ Value derivative Result Base 0 % 14,948 Up 10 % 14,282 666 Down (10) % 15,646 (698)</t>
        </is>
      </c>
      <c r="C5" s="4" t="inlineStr">
        <is>
          <t>​ ​ ​ ​ ​ ​ ​ ​ ​ ​ ​ ​ ​ ​ Effect on in € thousand ​ ​ Value financial December 31, 2020 Share Price ​ derivative result Base 0 % 14,948 Up 10 % 18,815 (3,867) Down (10) % 11,081 3,867 ​ ​ ​ ​ ​ ​ ​ ​ ​ ​ ​ ​ ​ ​ Effect on in € thousand ​ ​ ​ Value ​ financial December 31, 2020 Credit Spread ​ derivative Result Base 0 % 14,948 Up 10 % 14,282 666 Down (10) % 15,646 (698) ​</t>
        </is>
      </c>
    </row>
    <row r="6">
      <c r="A6" s="4" t="inlineStr">
        <is>
          <t>Summary of financial instruments, changes in fair Value of level 3 instruments</t>
        </is>
      </c>
      <c r="B6" s="4" t="inlineStr">
        <is>
          <t>​ ​ ​ ​ ​ ​ ​ ​ Convertible loan – In € thousand ​ Promissory Notes ​ embedded derivative January 1, 2021 ​ 676 (14,948) Additions 1,051 (311) Settlement ​ — ​ 8,597 Measurement changes 485 6,335 June 30, 2021 2,212 (327) ​ ​ ​ ​ ​ ​ ​ ​ Convertible loan – In € thousand ​ Promissory Notes ​ embedded derivative January 1, 2020 — — Additions — 274 Measurement changes — (55) June 30, 2020 — 219</t>
        </is>
      </c>
      <c r="C6" s="4" t="inlineStr">
        <is>
          <t>​ ​ ​ ​ ​ ​ ​ ​ ​ ​ Convertible loan – ​ ​ ​ ​ embedded In € thousand Promissory Notes derivative January 1, 2019 — — Initial recognition — 516 Changes from fair value remeasurement — (516) December 31, 2019 — — Initial recognition 622 (274) Changes from fair value remeasurement 58 15,222 Foreign exchange effects (4) — December 31, 2020 676 14,948 ​</t>
        </is>
      </c>
    </row>
    <row r="7">
      <c r="A7" s="4" t="inlineStr">
        <is>
          <t>Summary of net gains and losses for each of the financial instrument measurement categories</t>
        </is>
      </c>
      <c r="C7" s="4" t="inlineStr">
        <is>
          <t>​ ​ ​ ​ ​ ​ ​ ​ ​ ​ ​ ​ ​ ​ ​ ​ Subsequent measurement ​ ​ ​ ​ Foreign ​ ​ ​ Increase ​ Reversals ​ ​ 2020 ​ ​ ​ exchange ​ ​ ​ in loss ​ of loss ​ Total per In € thousand Interest conversion Fair value allowance allowance category Financial assets measured at amortized cost ​ (83) — — — — (83) Financial liabilities measured at amortized cost ​ (33,960) (98) — — — (34,058) Financial assets and liabilities measured at fair value through profit or loss ​ — (4) (15,164) — — (15,168) Total ​ (34,043) (102) (15,164) — — (49,309) ​ ​ ​ ​ ​ ​ ​ ​ ​ ​ ​ ​ ​ ​ ​ ​ Subsequent measurement ​ ​ ​ ​ Foreign ​ ​ ​ Increase ​ Reversals ​ ​ 2019 ​ ​ ​ exchange ​ ​ ​ in loss ​ of loss ​ Total per In € thousand Interest conversion Fair value allowance allowance category Financial assets measured at amortized cost (39) — — — — (39) Financial liabilities measured at amortized cost (5,350) (38) — — — (5,388) Financial assets and liabilities measured at fair value through profit or loss — — 516 — — 516 Total (5,389) (38) 516 — — (4,911) ​</t>
        </is>
      </c>
    </row>
    <row r="8">
      <c r="A8" s="4" t="inlineStr">
        <is>
          <t>Summary of exposures to credit risk for all financial assets that are not measured at fair value through profit or loss</t>
        </is>
      </c>
      <c r="C8" s="4" t="inlineStr">
        <is>
          <t>​ ​ ​ ​ ​ ​ ​ ​ ​ ​ ​ ​ ​ ​ ​ ​ ​ ​ Gross ​ Impairment ​ ​ ​ ​ Equivalent to external ​ Weighted-average ​ carrying ​ loss ​ 12/31/2020 in € thousand credit rating S&amp;P loss rate amount allowance Credit-impaired Grades 1-6: Low risk BBB- to AAA — 154,256 — No ​ ​ ​ ​ ​ ​ ​ ​ ​ ​ ​ ​ ​ ​ ​ ​ ​ ​ ​ Gross ​ Impairment ​ ​ ​ ​ Equivalent to external ​ Weighted-average ​ carrying ​ loss ​ 12/31/2019 in € thousand credit rating S&amp;P loss rate amount allowance Credit-impaired Grades 1-6: Low risk BBB- to AAA — 60,493 — No ​ ​ ​ ​ ​ ​ ​ ​ ​ ​ ​ ​ ​ ​ ​ ​ ​ ​ ​ Gross ​ Impairment ​ ​ ​ ​ Equivalent to external ​ Weighted-average ​ carrying ​ loss ​ 01/01/2019 in € thousand credit rating S&amp;P loss rate amount allowance Credit-impaired Grades 1-6: Low risk ​ BBB- to AAA ​ — ​ 47,359 ​ — ​ No ​</t>
        </is>
      </c>
    </row>
    <row r="9">
      <c r="A9" s="4" t="inlineStr">
        <is>
          <t>Summary of sensitivity of a change in foreign currency</t>
        </is>
      </c>
      <c r="C9" s="4" t="inlineStr">
        <is>
          <t>The following table presents the sensitivity of a change in EUR for Lilium Aviation UK Ltd (functional currency: GBP): ​ ​ ​ ​ ​ ​ ​ Change on profit before tax EUR per GBP ​ Change in EUR rate ​ (in € thousand) 2020 +10% = Rate: 1.2235 33 Rate: 1.1123 -10% = Rate: 1.0011 (40) 2019 +10% = Rate: 1.2929 13 Rate: 1.1754 -10% = Rate: 1.0578 (16) ​ The following tables present the sensitivity of a change in material foreign currencies for the Group entities where the functional currency is EUR: ​ ​ ​ ​ ​ ​ ​ Change on profit before tax USD per EUR ​ Change in USD rate ​ (in € thousand) 2020 +10% = Rate: 1.3498 (47) Rate: 1.2271 -10% = Rate: 1.1044 58 2019 +10% = Rate: 1.2357 4 Rate: 1.1234 -10% = Rate: 1.0111 (5)</t>
        </is>
      </c>
    </row>
    <row r="10">
      <c r="A10" s="4" t="inlineStr">
        <is>
          <t>Summary of details of the (undiscounted) cash outflows of financial liabilities</t>
        </is>
      </c>
      <c r="C10" s="4" t="inlineStr">
        <is>
          <t>​ ​ ​ ​ ​ ​ ​ ​ ​ ​ ​ 12/31/2020 in € thousand ​ 2021 ​ 2022 ​ 2023 to 2025 ​ 2026 and thereafter Lease liabilities 2,006 1,962 5,767 2,869 Convertible loans 88,013 — — — Trade and other payables 11,092 — — — Other financial liabilities 21 27 — — ​ ​ ​ ​ ​ ​ ​ ​ ​ ​ ​ ​ 12/31/2019 in € thousand ​ 2020 ​ 2021 ​ 2022 to 2024 ​ 2025 and thereafter Lease liabilities 1,417 1,420 4,088 3,133 Convertible loans 138,970 — — — Trade and other payables 2,795 — — — Other financial liabilities 25 — — —</t>
        </is>
      </c>
    </row>
    <row r="11">
      <c r="A11" s="4" t="inlineStr">
        <is>
          <t>Summary of reconciliation of changes in liabilities arising from financing activities</t>
        </is>
      </c>
      <c r="C11" s="4" t="inlineStr">
        <is>
          <t>​ ​ ​ ​ ​ ​ ​ ​ ​ Convertible Lease ​ In € thousand ​ loans ​ liabilities ​ Total Statement of Financial Position as of December 31, 2019 66,353 8,715 75,068 Proceeds from convertible loans 85,900 — 85,900 Principal elements of lease payments — (1,439) (1,439) Interest paid — (450) (450) Change in the cash flow from financing activities 85,900 (1,889) 84,011 Additions to lease liabilities due to new lease contracts — 3,842 3,842 Fair value changes 15,222 — 15,222 Interest expenses 33,960 450 34,410 Capital contributions (102,200) — (102,200) Statement of Financial Position as of December 31, 2020 99,235 11,118 110,353 ​ ​ ​ ​ ​ ​ ​ ​ ​ ​ Convertible Lease ​ In € thousand ​ loans ​ liabilities ​ Total Statement of Financial Position as of January 1, 2019 — 7,036 7,036 Proceeds from convertible loans 65,500 — 65,500 Principal elements of lease payment — (854) (854) Interest paid — (341) (341) Change in the cash flow from financing activities 65,500 (1,195) 64,305 Additions to lease liabilities due to new lease contracts — 2,533 2,533 Fair value changes (516) ​ (516) Interest expenses 5,350 341 5,691 Capital contributions (3,981) ​ (3,981) Statement of Financial Position as of December 31, 2019 66,353 8,715 75,06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rporate Information</t>
        </is>
      </c>
      <c r="B1" s="2" t="inlineStr">
        <is>
          <t>6 Months Ended</t>
        </is>
      </c>
      <c r="C1" s="2" t="inlineStr">
        <is>
          <t>12 Months Ended</t>
        </is>
      </c>
    </row>
    <row r="2">
      <c r="B2" s="2" t="inlineStr">
        <is>
          <t>Jun. 30, 2021</t>
        </is>
      </c>
      <c r="C2" s="2" t="inlineStr">
        <is>
          <t>Dec. 31, 2020</t>
        </is>
      </c>
    </row>
    <row r="3">
      <c r="A3" s="3" t="inlineStr">
        <is>
          <t>Corporate Information</t>
        </is>
      </c>
    </row>
    <row r="4">
      <c r="A4" s="4" t="inlineStr">
        <is>
          <t>Corporate Information</t>
        </is>
      </c>
      <c r="B4" s="4" t="inlineStr">
        <is>
          <t>1. Corporate Information Lilium GmbH was founded in 2015 as a start-up in the field of urban air mobility and intends to make regional air mobility a reality. Since its founding Lilium GmbH has primarily engaged in research and development of a self-developed electric Vertical Takeoff and Landing (eVTOL) jet (the “Lilium Jet”) for production and operation of a regional air mobility service as well as related services. Lilium GmbH is a German limited-liability company and is registered in the commercial register at the Bavaria District Court Munich Germany under the number 216921. The registered headquarter is Claude-Dornier Str. 1, Geb. 335, 82234 Wessling Germany. As described in note 19 Lilium entered closed its business combination on September 14, 2021 whereby the shareholders of Lilium contributed their shares in Lilium in exchange for shares in Lilium N.V. whereby Lilium GmbH became a 100% subsidiary of Lilium N.V. The interim condensed consolidated financial statements of Lilium GmbH and its subsidiaries, collectively referred to as “the Company”, “the Group” or the “Lilium Group”, for the six months ended June 30, 2021 were authorized for issue by the Management Board on October 25, 2021. Lilium GmbH is the ultimate parent of the Lilium Group; its subsidiaries are as follows: ​ ​ ​ ​ ​ ​ ​ ​ ​ ​ ​ ​ ​ ​ ​ ​ ​ % equity interest owned by ​ ​ Country of ​ Date of ​ Lilium GmbH Name incorporation ​ incorporation 06/30/ 2021 12/31/ 2020 Lilium Aviation US Inc. ​ United States ​ July 1, 2020 ​ 100.0 % 100.0 % Lilium Schweiz GmbH Switzerland December 8, 2017 100.0 % 100.0 % Lilium Aviation UK Ltd. United Kingdom December 20, 2017 100.0 % 100.0 % Lilium eAircraft GmbH Germany August 17, 2020 100.0 % 100.0 %</t>
        </is>
      </c>
      <c r="C4" s="4" t="inlineStr">
        <is>
          <t>1. Corporate Information Lilium GmbH was founded in 2015 as a start-up in the field of urban air mobility and intends to make regional air mobility a reality. Since their founding Lilium GmbH has primarily engaged in research and development of a self-developed electric Vertical Takeoff and Landing (eVTOL) jet (the “Lilium Jet”) for production and operation of a regional air mobility service as well as related services. Lilium GmbH is a German limited-liability company and is registered in the commercial register at the Bavaria District Court Munich Germany under the number 216921. The registered headquarter is Claude-Dornier Str. 1, Geb. 335, 82234 Wessling Germany. The consolidated financial statements of Lilium GmbH and its subsidiaries, collectively referred to as “the Company”, “the Group” or the “Lilium Group”, for the years ended December 31, 2020 and 2019 were authorized for issue by the Management Board on May 5,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Disclosures (Tables)</t>
        </is>
      </c>
      <c r="B1" s="2" t="inlineStr">
        <is>
          <t>6 Months Ended</t>
        </is>
      </c>
      <c r="C1" s="2" t="inlineStr">
        <is>
          <t>12 Months Ended</t>
        </is>
      </c>
    </row>
    <row r="2">
      <c r="B2" s="2" t="inlineStr">
        <is>
          <t>Jun. 30, 2021</t>
        </is>
      </c>
      <c r="C2" s="2" t="inlineStr">
        <is>
          <t>Dec. 31, 2020</t>
        </is>
      </c>
    </row>
    <row r="3">
      <c r="A3" s="3" t="inlineStr">
        <is>
          <t>Related Party Disclosures</t>
        </is>
      </c>
    </row>
    <row r="4">
      <c r="A4" s="4" t="inlineStr">
        <is>
          <t>Schedule of annual remuneration and related compensation costs recognized as expense</t>
        </is>
      </c>
      <c r="B4" s="4" t="inlineStr">
        <is>
          <t>​ ​ ​ ​ ​ ​ In € thousand 06/30/2021 06/30/2020 Short-term employee benefits 1,697 885 Share-based payment remuneration (2021: 2,077 options; 2020: 1,400 options) 7,107 1,983</t>
        </is>
      </c>
      <c r="C4" s="4" t="inlineStr">
        <is>
          <t>​ ​ ​ ​ ​ ​ In € thousand 2020 2019 Short-term employee benefits 1,966 1,219 Share-based payment remuneration (2020: 1,484 options; 2019: 1,400 options) 14,875 1,835</t>
        </is>
      </c>
    </row>
    <row r="5">
      <c r="A5" s="4" t="inlineStr">
        <is>
          <t>Schedule of balances held by entities with significant influence over the company</t>
        </is>
      </c>
      <c r="B5" s="4" t="inlineStr">
        <is>
          <t>​ ​ ​ ​ ​ ​ (In € thousand) 06/30/2021 12/31/2020 Share capital 42 35 Share premium 305,269 174,998</t>
        </is>
      </c>
      <c r="C5" s="4" t="inlineStr">
        <is>
          <t>​ ​ ​ ​ ​ ​ ​ ​ (In € thousand) 12/31/2020 12/31/2019 01/01/2019 Share capital 35 25 25 Capital reserves 174,998 66,479 66,47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Details)</t>
        </is>
      </c>
      <c r="B1" s="2" t="inlineStr">
        <is>
          <t>Jan. 01, 2019</t>
        </is>
      </c>
      <c r="C1" s="2" t="inlineStr">
        <is>
          <t>Jun. 30, 2021</t>
        </is>
      </c>
      <c r="D1" s="2" t="inlineStr">
        <is>
          <t>Dec. 31, 2020</t>
        </is>
      </c>
      <c r="E1" s="2" t="inlineStr">
        <is>
          <t>Dec. 31, 2019</t>
        </is>
      </c>
    </row>
    <row r="2">
      <c r="A2" s="4" t="inlineStr">
        <is>
          <t>Lilium Aviation Inc.</t>
        </is>
      </c>
    </row>
    <row r="3">
      <c r="A3" s="3" t="inlineStr">
        <is>
          <t>Disclosure Of Description Of Business And Basis Of Preparation Of Consolidated Financial Statements [line items]</t>
        </is>
      </c>
    </row>
    <row r="4">
      <c r="A4" s="4" t="inlineStr">
        <is>
          <t>Proportion of interest in subsidiary</t>
        </is>
      </c>
      <c r="D4" s="4" t="inlineStr">
        <is>
          <t>100.00%</t>
        </is>
      </c>
    </row>
    <row r="5">
      <c r="A5" s="4" t="inlineStr">
        <is>
          <t>Lilium Schweiz GmbH</t>
        </is>
      </c>
    </row>
    <row r="6">
      <c r="A6" s="3" t="inlineStr">
        <is>
          <t>Disclosure Of Description Of Business And Basis Of Preparation Of Consolidated Financial Statements [line items]</t>
        </is>
      </c>
    </row>
    <row r="7">
      <c r="A7" s="4" t="inlineStr">
        <is>
          <t>Proportion of interest in subsidiary</t>
        </is>
      </c>
      <c r="B7" s="4" t="inlineStr">
        <is>
          <t>100.00%</t>
        </is>
      </c>
      <c r="C7" s="4" t="inlineStr">
        <is>
          <t>100.00%</t>
        </is>
      </c>
      <c r="D7" s="4" t="inlineStr">
        <is>
          <t>100.00%</t>
        </is>
      </c>
      <c r="E7" s="4" t="inlineStr">
        <is>
          <t>100.00%</t>
        </is>
      </c>
    </row>
    <row r="8">
      <c r="A8" s="4" t="inlineStr">
        <is>
          <t>Lilium Aviation UK Ltd.</t>
        </is>
      </c>
    </row>
    <row r="9">
      <c r="A9" s="3" t="inlineStr">
        <is>
          <t>Disclosure Of Description Of Business And Basis Of Preparation Of Consolidated Financial Statements [line items]</t>
        </is>
      </c>
    </row>
    <row r="10">
      <c r="A10" s="4" t="inlineStr">
        <is>
          <t>Proportion of interest in subsidiary</t>
        </is>
      </c>
      <c r="B10" s="4" t="inlineStr">
        <is>
          <t>100.00%</t>
        </is>
      </c>
      <c r="C10" s="4" t="inlineStr">
        <is>
          <t>100.00%</t>
        </is>
      </c>
      <c r="D10" s="4" t="inlineStr">
        <is>
          <t>100.00%</t>
        </is>
      </c>
      <c r="E10" s="4" t="inlineStr">
        <is>
          <t>100.00%</t>
        </is>
      </c>
    </row>
    <row r="11">
      <c r="A11" s="4" t="inlineStr">
        <is>
          <t>Lilium eAircraft GmbH</t>
        </is>
      </c>
    </row>
    <row r="12">
      <c r="A12" s="3" t="inlineStr">
        <is>
          <t>Disclosure Of Description Of Business And Basis Of Preparation Of Consolidated Financial Statements [line items]</t>
        </is>
      </c>
    </row>
    <row r="13">
      <c r="A13" s="4" t="inlineStr">
        <is>
          <t>Proportion of interest in subsidiary</t>
        </is>
      </c>
      <c r="C13" s="4" t="inlineStr">
        <is>
          <t>100.00%</t>
        </is>
      </c>
      <c r="D13"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urchase of intangible assets (Details)</t>
        </is>
      </c>
      <c r="B1" s="2" t="inlineStr">
        <is>
          <t>12 Months Ended</t>
        </is>
      </c>
    </row>
    <row r="2">
      <c r="B2" s="2" t="inlineStr">
        <is>
          <t>Dec. 31, 2020</t>
        </is>
      </c>
    </row>
    <row r="3">
      <c r="A3" s="4" t="inlineStr">
        <is>
          <t>Minimum | Software</t>
        </is>
      </c>
    </row>
    <row r="4">
      <c r="A4" s="3" t="inlineStr">
        <is>
          <t>Significant accounting policies</t>
        </is>
      </c>
    </row>
    <row r="5">
      <c r="A5" s="4" t="inlineStr">
        <is>
          <t>Useful life of intangible assets</t>
        </is>
      </c>
      <c r="B5" s="4" t="inlineStr">
        <is>
          <t>2 years</t>
        </is>
      </c>
    </row>
    <row r="6">
      <c r="A6" s="4" t="inlineStr">
        <is>
          <t>Minimum | Purchased concessions, rights and other intangible assets</t>
        </is>
      </c>
    </row>
    <row r="7">
      <c r="A7" s="3" t="inlineStr">
        <is>
          <t>Significant accounting policies</t>
        </is>
      </c>
    </row>
    <row r="8">
      <c r="A8" s="4" t="inlineStr">
        <is>
          <t>Useful life of intangible assets</t>
        </is>
      </c>
      <c r="B8" s="4" t="inlineStr">
        <is>
          <t>10 years</t>
        </is>
      </c>
    </row>
    <row r="9">
      <c r="A9" s="4" t="inlineStr">
        <is>
          <t>Maximum | Software</t>
        </is>
      </c>
    </row>
    <row r="10">
      <c r="A10" s="3" t="inlineStr">
        <is>
          <t>Significant accounting policies</t>
        </is>
      </c>
    </row>
    <row r="11">
      <c r="A11" s="4" t="inlineStr">
        <is>
          <t>Useful life of intangible assets</t>
        </is>
      </c>
      <c r="B11" s="4" t="inlineStr">
        <is>
          <t>15 years</t>
        </is>
      </c>
    </row>
    <row r="12">
      <c r="A12" s="4" t="inlineStr">
        <is>
          <t>Maximum | Purchased concessions, rights and other intangible assets</t>
        </is>
      </c>
    </row>
    <row r="13">
      <c r="A13" s="3" t="inlineStr">
        <is>
          <t>Significant accounting policies</t>
        </is>
      </c>
    </row>
    <row r="14">
      <c r="A14" s="4" t="inlineStr">
        <is>
          <t>Useful life of intangible assets</t>
        </is>
      </c>
      <c r="B14"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0</t>
        </is>
      </c>
    </row>
    <row r="3">
      <c r="A3" s="3" t="inlineStr">
        <is>
          <t>Significant accounting policies</t>
        </is>
      </c>
    </row>
    <row r="4">
      <c r="A4" s="4" t="inlineStr">
        <is>
          <t>Useful life of property and equipment</t>
        </is>
      </c>
      <c r="B4" s="4" t="inlineStr">
        <is>
          <t>5 years</t>
        </is>
      </c>
    </row>
    <row r="5">
      <c r="A5" s="4" t="inlineStr">
        <is>
          <t>Minimum | Right of use assets - buildings, net</t>
        </is>
      </c>
    </row>
    <row r="6">
      <c r="A6" s="3" t="inlineStr">
        <is>
          <t>Significant accounting policies</t>
        </is>
      </c>
    </row>
    <row r="7">
      <c r="A7" s="4" t="inlineStr">
        <is>
          <t>Useful life of property and equipment</t>
        </is>
      </c>
      <c r="B7" s="4" t="inlineStr">
        <is>
          <t>2 years</t>
        </is>
      </c>
    </row>
    <row r="8">
      <c r="A8" s="4" t="inlineStr">
        <is>
          <t>Minimum | Technical equipment and machinery</t>
        </is>
      </c>
    </row>
    <row r="9">
      <c r="A9" s="3" t="inlineStr">
        <is>
          <t>Significant accounting policies</t>
        </is>
      </c>
    </row>
    <row r="10">
      <c r="A10" s="4" t="inlineStr">
        <is>
          <t>Useful life of property and equipment</t>
        </is>
      </c>
      <c r="B10" s="4" t="inlineStr">
        <is>
          <t>3 years</t>
        </is>
      </c>
    </row>
    <row r="11">
      <c r="A11" s="4" t="inlineStr">
        <is>
          <t>Minimum | Office and other equipment</t>
        </is>
      </c>
    </row>
    <row r="12">
      <c r="A12" s="3" t="inlineStr">
        <is>
          <t>Significant accounting policies</t>
        </is>
      </c>
    </row>
    <row r="13">
      <c r="A13" s="4" t="inlineStr">
        <is>
          <t>Useful life of property and equipment</t>
        </is>
      </c>
      <c r="B13" s="4" t="inlineStr">
        <is>
          <t>3 years</t>
        </is>
      </c>
    </row>
    <row r="14">
      <c r="A14" s="4" t="inlineStr">
        <is>
          <t>Minimum | Vehicles</t>
        </is>
      </c>
    </row>
    <row r="15">
      <c r="A15" s="3" t="inlineStr">
        <is>
          <t>Significant accounting policies</t>
        </is>
      </c>
    </row>
    <row r="16">
      <c r="A16" s="4" t="inlineStr">
        <is>
          <t>Useful life of property and equipment</t>
        </is>
      </c>
      <c r="B16" s="4" t="inlineStr">
        <is>
          <t>5 years</t>
        </is>
      </c>
    </row>
    <row r="17">
      <c r="A17" s="4" t="inlineStr">
        <is>
          <t>Maximum | Right of use assets - buildings, net</t>
        </is>
      </c>
    </row>
    <row r="18">
      <c r="A18" s="3" t="inlineStr">
        <is>
          <t>Significant accounting policies</t>
        </is>
      </c>
    </row>
    <row r="19">
      <c r="A19" s="4" t="inlineStr">
        <is>
          <t>Useful life of property and equipment</t>
        </is>
      </c>
      <c r="B19" s="4" t="inlineStr">
        <is>
          <t>9 years</t>
        </is>
      </c>
    </row>
    <row r="20">
      <c r="A20" s="4" t="inlineStr">
        <is>
          <t>Maximum | Technical equipment and machinery</t>
        </is>
      </c>
    </row>
    <row r="21">
      <c r="A21" s="3" t="inlineStr">
        <is>
          <t>Significant accounting policies</t>
        </is>
      </c>
    </row>
    <row r="22">
      <c r="A22" s="4" t="inlineStr">
        <is>
          <t>Useful life of property and equipment</t>
        </is>
      </c>
      <c r="B22" s="4" t="inlineStr">
        <is>
          <t>25 years</t>
        </is>
      </c>
    </row>
    <row r="23">
      <c r="A23" s="4" t="inlineStr">
        <is>
          <t>Maximum | Office and other equipment</t>
        </is>
      </c>
    </row>
    <row r="24">
      <c r="A24" s="3" t="inlineStr">
        <is>
          <t>Significant accounting policies</t>
        </is>
      </c>
    </row>
    <row r="25">
      <c r="A25" s="4" t="inlineStr">
        <is>
          <t>Useful life of property and equipment</t>
        </is>
      </c>
      <c r="B25" s="4" t="inlineStr">
        <is>
          <t>13 years</t>
        </is>
      </c>
    </row>
    <row r="26">
      <c r="A26" s="4" t="inlineStr">
        <is>
          <t>Maximum | Vehicles</t>
        </is>
      </c>
    </row>
    <row r="27">
      <c r="A27" s="3" t="inlineStr">
        <is>
          <t>Significant accounting policies</t>
        </is>
      </c>
    </row>
    <row r="28">
      <c r="A28" s="4" t="inlineStr">
        <is>
          <t>Useful life of property and equipment</t>
        </is>
      </c>
      <c r="B28" s="4" t="inlineStr">
        <is>
          <t>11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ignificant Accounting Policies (Details) - EUR (€) € in Thousands</t>
        </is>
      </c>
      <c r="B1" s="2" t="inlineStr">
        <is>
          <t>6 Months Ended</t>
        </is>
      </c>
      <c r="C1" s="2" t="inlineStr">
        <is>
          <t>12 Months Ended</t>
        </is>
      </c>
    </row>
    <row r="2">
      <c r="B2" s="2" t="inlineStr">
        <is>
          <t>Jun. 30, 2021</t>
        </is>
      </c>
      <c r="C2" s="2" t="inlineStr">
        <is>
          <t>Dec. 31, 2020</t>
        </is>
      </c>
    </row>
    <row r="3">
      <c r="A3" s="3" t="inlineStr">
        <is>
          <t>Significant accounting policies</t>
        </is>
      </c>
    </row>
    <row r="4">
      <c r="A4" s="4" t="inlineStr">
        <is>
          <t>Low value assets</t>
        </is>
      </c>
      <c r="C4" s="5" t="n">
        <v>1</v>
      </c>
    </row>
    <row r="5">
      <c r="A5" s="4" t="inlineStr">
        <is>
          <t>Vesting period</t>
        </is>
      </c>
      <c r="B5" s="4" t="inlineStr">
        <is>
          <t>4 years</t>
        </is>
      </c>
      <c r="C5" s="4" t="inlineStr">
        <is>
          <t>4 years</t>
        </is>
      </c>
    </row>
    <row r="6">
      <c r="A6" s="4" t="inlineStr">
        <is>
          <t>Cliff vesting basis</t>
        </is>
      </c>
    </row>
    <row r="7">
      <c r="A7" s="3" t="inlineStr">
        <is>
          <t>Significant accounting policies</t>
        </is>
      </c>
    </row>
    <row r="8">
      <c r="A8" s="4" t="inlineStr">
        <is>
          <t>Vesting period</t>
        </is>
      </c>
      <c r="C8" s="4" t="inlineStr">
        <is>
          <t>12 months</t>
        </is>
      </c>
    </row>
    <row r="9">
      <c r="A9" s="4" t="inlineStr">
        <is>
          <t>Graded vesting basis</t>
        </is>
      </c>
    </row>
    <row r="10">
      <c r="A10" s="3" t="inlineStr">
        <is>
          <t>Significant accounting policies</t>
        </is>
      </c>
    </row>
    <row r="11">
      <c r="A11" s="4" t="inlineStr">
        <is>
          <t>Vesting period</t>
        </is>
      </c>
      <c r="C11" s="4" t="inlineStr">
        <is>
          <t>36 months</t>
        </is>
      </c>
    </row>
    <row r="12">
      <c r="A12" s="4" t="inlineStr">
        <is>
          <t>Minimum</t>
        </is>
      </c>
    </row>
    <row r="13">
      <c r="A13" s="3" t="inlineStr">
        <is>
          <t>Significant accounting policies</t>
        </is>
      </c>
    </row>
    <row r="14">
      <c r="A14" s="4" t="inlineStr">
        <is>
          <t>Lease term</t>
        </is>
      </c>
      <c r="C14" s="4" t="inlineStr">
        <is>
          <t>2 years</t>
        </is>
      </c>
    </row>
    <row r="15">
      <c r="A15" s="4" t="inlineStr">
        <is>
          <t>Maximum</t>
        </is>
      </c>
    </row>
    <row r="16">
      <c r="A16" s="3" t="inlineStr">
        <is>
          <t>Significant accounting policies</t>
        </is>
      </c>
    </row>
    <row r="17">
      <c r="A17" s="4" t="inlineStr">
        <is>
          <t>Lease term</t>
        </is>
      </c>
      <c r="C17"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Judgments, Estimates and Assumption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an. 01, 2019</t>
        </is>
      </c>
    </row>
    <row r="3">
      <c r="A3" s="3" t="inlineStr">
        <is>
          <t>Significant Accounting Judgments, Estimates and Assumptions</t>
        </is>
      </c>
    </row>
    <row r="4">
      <c r="A4" s="4" t="inlineStr">
        <is>
          <t>Net loss for the period</t>
        </is>
      </c>
      <c r="B4" s="5" t="n">
        <v>-110477</v>
      </c>
      <c r="C4" s="5" t="n">
        <v>-43457</v>
      </c>
      <c r="D4" s="5" t="n">
        <v>-188427</v>
      </c>
      <c r="E4" s="5" t="n">
        <v>-63479</v>
      </c>
    </row>
    <row r="5">
      <c r="A5" s="4" t="inlineStr">
        <is>
          <t>Weighted average IBR</t>
        </is>
      </c>
      <c r="D5" s="4" t="inlineStr">
        <is>
          <t>4.05%</t>
        </is>
      </c>
      <c r="E5" s="4" t="inlineStr">
        <is>
          <t>4.12%</t>
        </is>
      </c>
      <c r="F5" s="4" t="inlineStr">
        <is>
          <t>4.51%</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Cost of Sales (Details) - EUR (€) € in Thousands</t>
        </is>
      </c>
      <c r="B1" s="2" t="inlineStr">
        <is>
          <t>12 Months Ended</t>
        </is>
      </c>
    </row>
    <row r="2">
      <c r="B2" s="2" t="inlineStr">
        <is>
          <t>Dec. 31, 2020</t>
        </is>
      </c>
      <c r="C2" s="2" t="inlineStr">
        <is>
          <t>Dec. 31, 2019</t>
        </is>
      </c>
    </row>
    <row r="3">
      <c r="A3" s="3" t="inlineStr">
        <is>
          <t>Revenue from Contracts with Customers and Cost of Sales</t>
        </is>
      </c>
    </row>
    <row r="4">
      <c r="A4" s="4" t="inlineStr">
        <is>
          <t>Revenue recognized</t>
        </is>
      </c>
      <c r="B4" s="5" t="n">
        <v>97</v>
      </c>
      <c r="C4"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search and Development Expense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Other expense</t>
        </is>
      </c>
      <c r="B3" s="5" t="n">
        <v>10493</v>
      </c>
    </row>
    <row r="4">
      <c r="A4" s="4" t="inlineStr">
        <is>
          <t>Research and Development Expenses</t>
        </is>
      </c>
    </row>
    <row r="5">
      <c r="A5" s="4" t="inlineStr">
        <is>
          <t>Personnel expenses</t>
        </is>
      </c>
      <c r="D5" s="5" t="n">
        <v>66726</v>
      </c>
      <c r="E5" s="5" t="n">
        <v>26712</v>
      </c>
    </row>
    <row r="6">
      <c r="A6" s="4" t="inlineStr">
        <is>
          <t>Professional services</t>
        </is>
      </c>
      <c r="D6" s="6" t="n">
        <v>8448</v>
      </c>
      <c r="E6" s="6" t="n">
        <v>2472</v>
      </c>
    </row>
    <row r="7">
      <c r="A7" s="4" t="inlineStr">
        <is>
          <t>Materials</t>
        </is>
      </c>
      <c r="D7" s="6" t="n">
        <v>8253</v>
      </c>
      <c r="E7" s="6" t="n">
        <v>5012</v>
      </c>
    </row>
    <row r="8">
      <c r="A8" s="4" t="inlineStr">
        <is>
          <t>Depreciation/amortization</t>
        </is>
      </c>
      <c r="D8" s="6" t="n">
        <v>2829</v>
      </c>
      <c r="E8" s="6" t="n">
        <v>1404</v>
      </c>
    </row>
    <row r="9">
      <c r="A9" s="4" t="inlineStr">
        <is>
          <t>Other expense</t>
        </is>
      </c>
      <c r="B9" s="5" t="n">
        <v>11615</v>
      </c>
      <c r="C9" s="5" t="n">
        <v>1046</v>
      </c>
      <c r="D9" s="6" t="n">
        <v>4089</v>
      </c>
      <c r="E9" s="6" t="n">
        <v>2536</v>
      </c>
    </row>
    <row r="10">
      <c r="A10" s="4" t="inlineStr">
        <is>
          <t>Total</t>
        </is>
      </c>
      <c r="D10" s="5" t="n">
        <v>90345</v>
      </c>
      <c r="E10" s="5" t="n">
        <v>381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General and Administrative Expenses (Details) - EUR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Other expenses</t>
        </is>
      </c>
      <c r="B3" s="5" t="n">
        <v>10493</v>
      </c>
    </row>
    <row r="4">
      <c r="A4" s="4" t="inlineStr">
        <is>
          <t>General and Administrative Expenses</t>
        </is>
      </c>
    </row>
    <row r="5">
      <c r="A5" s="4" t="inlineStr">
        <is>
          <t>Personnel expenses</t>
        </is>
      </c>
      <c r="C5" s="5" t="n">
        <v>21339</v>
      </c>
      <c r="D5" s="5" t="n">
        <v>8844</v>
      </c>
    </row>
    <row r="6">
      <c r="A6" s="4" t="inlineStr">
        <is>
          <t>Professional services</t>
        </is>
      </c>
      <c r="C6" s="6" t="n">
        <v>8483</v>
      </c>
      <c r="D6" s="6" t="n">
        <v>2615</v>
      </c>
    </row>
    <row r="7">
      <c r="A7" s="4" t="inlineStr">
        <is>
          <t>Software cost</t>
        </is>
      </c>
      <c r="C7" s="6" t="n">
        <v>1897</v>
      </c>
      <c r="D7" s="6" t="n">
        <v>1250</v>
      </c>
    </row>
    <row r="8">
      <c r="A8" s="4" t="inlineStr">
        <is>
          <t>Depreciation/amortization</t>
        </is>
      </c>
      <c r="C8" s="6" t="n">
        <v>1289</v>
      </c>
      <c r="D8" s="6" t="n">
        <v>896</v>
      </c>
    </row>
    <row r="9">
      <c r="A9" s="4" t="inlineStr">
        <is>
          <t>Other expenses</t>
        </is>
      </c>
      <c r="C9" s="6" t="n">
        <v>2398</v>
      </c>
      <c r="D9" s="6" t="n">
        <v>1832</v>
      </c>
    </row>
    <row r="10">
      <c r="A10" s="4" t="inlineStr">
        <is>
          <t>Total</t>
        </is>
      </c>
      <c r="C10" s="5" t="n">
        <v>35406</v>
      </c>
      <c r="D10" s="5" t="n">
        <v>15437</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elling Expenses (Details) - EUR (€) € in Thousands</t>
        </is>
      </c>
      <c r="B1" s="2" t="inlineStr">
        <is>
          <t>6 Months Ended</t>
        </is>
      </c>
      <c r="C1" s="2" t="inlineStr">
        <is>
          <t>12 Months Ended</t>
        </is>
      </c>
    </row>
    <row r="2">
      <c r="B2" s="2" t="inlineStr">
        <is>
          <t>Jun. 30, 2021</t>
        </is>
      </c>
      <c r="C2" s="2" t="inlineStr">
        <is>
          <t>Dec. 31, 2020</t>
        </is>
      </c>
      <c r="D2" s="2" t="inlineStr">
        <is>
          <t>Dec. 31, 2019</t>
        </is>
      </c>
    </row>
    <row r="3">
      <c r="A3" s="4" t="inlineStr">
        <is>
          <t>Other expense</t>
        </is>
      </c>
      <c r="B3" s="5" t="n">
        <v>10493</v>
      </c>
    </row>
    <row r="4">
      <c r="A4" s="4" t="inlineStr">
        <is>
          <t>Selling Expenses</t>
        </is>
      </c>
    </row>
    <row r="5">
      <c r="A5" s="4" t="inlineStr">
        <is>
          <t>Personnel expenses</t>
        </is>
      </c>
      <c r="C5" s="5" t="n">
        <v>13270</v>
      </c>
      <c r="D5" s="5" t="n">
        <v>3358</v>
      </c>
    </row>
    <row r="6">
      <c r="A6" s="4" t="inlineStr">
        <is>
          <t>Professional services</t>
        </is>
      </c>
      <c r="C6" s="6" t="n">
        <v>1196</v>
      </c>
      <c r="D6" s="6" t="n">
        <v>327</v>
      </c>
    </row>
    <row r="7">
      <c r="A7" s="4" t="inlineStr">
        <is>
          <t>Depreciation/amortization</t>
        </is>
      </c>
      <c r="C7" s="6" t="n">
        <v>41</v>
      </c>
      <c r="D7" s="6" t="n">
        <v>34</v>
      </c>
    </row>
    <row r="8">
      <c r="A8" s="4" t="inlineStr">
        <is>
          <t>Other expense</t>
        </is>
      </c>
      <c r="C8" s="6" t="n">
        <v>765</v>
      </c>
      <c r="D8" s="6" t="n">
        <v>926</v>
      </c>
    </row>
    <row r="9">
      <c r="A9" s="4" t="inlineStr">
        <is>
          <t>Total</t>
        </is>
      </c>
      <c r="C9" s="5" t="n">
        <v>15272</v>
      </c>
      <c r="D9" s="5" t="n">
        <v>464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t>
        </is>
      </c>
    </row>
    <row r="4">
      <c r="A4" s="4" t="inlineStr">
        <is>
          <t>Basis of Preparation</t>
        </is>
      </c>
      <c r="B4" s="4" t="inlineStr">
        <is>
          <t>2. Basis of Preparation The Group’s consolidated financial statements are prepared in accordance with International Financial Reporting Standards (“IFRS”), issued by the International Accounting Standards Board (“IASB”) and related interpretations issued by the IFRS Interpretations Committee. The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flect the absolute figures. Group information Lilium GmbH is the ultimate parent of the Lilium Group; its subsidiaries are as follows: ​ ​ ​ ​ ​ ​ ​ ​ ​ ​ ​ ​ ​ ​ ​ ​ % equity interest owned by ​ ​ ​ ​ ​ ​ Lilium GmbH ​ ​ Country of ​ Date of ​ ​ ​ ​ ​ ​ Name incorporation incorporation 12/31/2020 12/31/2019 01/01/2019 Lilium Aviation Inc. United States ​ July 1, 2020 100.0 % ​ Lilium Schweiz GmbH Switzerland ​ December 8, 2017 100.0 % 100.0 % 100.0 % Lilium Aviation UK Ltd. United Kingdom ​ December 20, 2017 100.0 % 100.0 % 100.0 % Lilium eAircraft GmbH Germany ​ August 17, 2020 100.0 % ​ ​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Lilium GmbH, using consistent accounting policies. Intercompany transactions, balances and unrealized gains on transactions between Group companies are eliminated. Segment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 Foreign currency The Group’s consolidated financial statements are presented using the Euro, which is the Company’s functional currency. All of the Group’s foreign subsidiaries’ functional currency is the local currency. Lilium translates the financial statements of these subsidiaries to Euro using year-end exchange rates for assets and liabilities, and average exchange rates for income and expenses. Adjustments resulting from translating foreign functional currency financial statements into Euro are recorded as a separate component on the consolidated statements of comprehensive income. Monetary assets and liabilities that are denominated in currencies other than the respective functional currencies are remeasured at the foreign currency rates as of the reporting date. Foreign currency transaction gains and losses from the remeasurement are included in other income and other expenses, as appropriate, in the consolidated statements of operations for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Other Income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ther Income</t>
        </is>
      </c>
    </row>
    <row r="4">
      <c r="A4" s="4" t="inlineStr">
        <is>
          <t>Insurance recoveries</t>
        </is>
      </c>
      <c r="D4" s="5" t="n">
        <v>1906</v>
      </c>
    </row>
    <row r="5">
      <c r="A5" s="4" t="inlineStr">
        <is>
          <t>Grants received from the German government</t>
        </is>
      </c>
      <c r="D5" s="6" t="n">
        <v>307</v>
      </c>
      <c r="E5" s="5" t="n">
        <v>53</v>
      </c>
    </row>
    <row r="6">
      <c r="A6" s="4" t="inlineStr">
        <is>
          <t>Income from other grants</t>
        </is>
      </c>
      <c r="D6" s="6" t="n">
        <v>42</v>
      </c>
    </row>
    <row r="7">
      <c r="A7" s="4" t="inlineStr">
        <is>
          <t>Other miscellaneous income</t>
        </is>
      </c>
      <c r="D7" s="6" t="n">
        <v>91</v>
      </c>
      <c r="E7" s="6" t="n">
        <v>23</v>
      </c>
    </row>
    <row r="8">
      <c r="A8" s="4" t="inlineStr">
        <is>
          <t>Total other income</t>
        </is>
      </c>
      <c r="B8" s="5" t="n">
        <v>153</v>
      </c>
      <c r="C8" s="5" t="n">
        <v>2034</v>
      </c>
      <c r="D8" s="6" t="n">
        <v>2346</v>
      </c>
      <c r="E8" s="5" t="n">
        <v>76</v>
      </c>
    </row>
    <row r="9">
      <c r="A9" s="4" t="inlineStr">
        <is>
          <t>Insurance recoveries received</t>
        </is>
      </c>
      <c r="D9" s="6" t="n">
        <v>1000</v>
      </c>
    </row>
    <row r="10">
      <c r="A10" s="4" t="inlineStr">
        <is>
          <t>Insurance recoverable</t>
        </is>
      </c>
      <c r="D10" s="5" t="n">
        <v>90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Other Expenses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Other Expenses</t>
        </is>
      </c>
    </row>
    <row r="4">
      <c r="A4" s="4" t="inlineStr">
        <is>
          <t>Foreign currency losses</t>
        </is>
      </c>
      <c r="D4" s="5" t="n">
        <v>107</v>
      </c>
      <c r="E4" s="5" t="n">
        <v>56</v>
      </c>
    </row>
    <row r="5">
      <c r="A5" s="4" t="inlineStr">
        <is>
          <t>Miscellaneous other items</t>
        </is>
      </c>
      <c r="D5" s="6" t="n">
        <v>23</v>
      </c>
      <c r="E5" s="6" t="n">
        <v>2</v>
      </c>
    </row>
    <row r="6">
      <c r="A6" s="4" t="inlineStr">
        <is>
          <t>Total other expenses</t>
        </is>
      </c>
      <c r="B6" s="5" t="n">
        <v>126</v>
      </c>
      <c r="C6" s="5" t="n">
        <v>51</v>
      </c>
      <c r="D6" s="5" t="n">
        <v>130</v>
      </c>
      <c r="E6" s="5" t="n">
        <v>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Financial Result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inancial Result</t>
        </is>
      </c>
    </row>
    <row r="4">
      <c r="A4" s="4" t="inlineStr">
        <is>
          <t>Finance income</t>
        </is>
      </c>
      <c r="B4" s="5" t="n">
        <v>6810</v>
      </c>
      <c r="D4" s="5" t="n">
        <v>80</v>
      </c>
      <c r="E4" s="5" t="n">
        <v>518</v>
      </c>
    </row>
    <row r="5">
      <c r="A5" s="4" t="inlineStr">
        <is>
          <t>thereof: fair value changes</t>
        </is>
      </c>
      <c r="B5" s="6" t="n">
        <v>6757</v>
      </c>
      <c r="D5" s="6" t="n">
        <v>58</v>
      </c>
      <c r="E5" s="6" t="n">
        <v>516</v>
      </c>
    </row>
    <row r="6">
      <c r="A6" s="4" t="inlineStr">
        <is>
          <t>Finance expenses</t>
        </is>
      </c>
      <c r="B6" s="6" t="n">
        <v>13094</v>
      </c>
      <c r="C6" s="5" t="n">
        <v>3577</v>
      </c>
      <c r="D6" s="6" t="n">
        <v>49741</v>
      </c>
      <c r="E6" s="6" t="n">
        <v>5736</v>
      </c>
    </row>
    <row r="7">
      <c r="A7" s="4" t="inlineStr">
        <is>
          <t>thereof: interest portion of lease payments</t>
        </is>
      </c>
      <c r="D7" s="6" t="n">
        <v>450</v>
      </c>
      <c r="E7" s="6" t="n">
        <v>341</v>
      </c>
    </row>
    <row r="8">
      <c r="A8" s="4" t="inlineStr">
        <is>
          <t>thereof: fair value changes</t>
        </is>
      </c>
      <c r="B8" s="6" t="n">
        <v>9391</v>
      </c>
      <c r="C8" s="6" t="n">
        <v>55</v>
      </c>
      <c r="D8" s="6" t="n">
        <v>-15222</v>
      </c>
    </row>
    <row r="9">
      <c r="A9" s="4" t="inlineStr">
        <is>
          <t>thereof: interest on convertible loans</t>
        </is>
      </c>
      <c r="D9" s="6" t="n">
        <v>-33960</v>
      </c>
      <c r="E9" s="6" t="n">
        <v>-5350</v>
      </c>
    </row>
    <row r="10">
      <c r="A10" s="4" t="inlineStr">
        <is>
          <t>Financial result</t>
        </is>
      </c>
      <c r="B10" s="5" t="n">
        <v>-6284</v>
      </c>
      <c r="C10" s="5" t="n">
        <v>-3577</v>
      </c>
      <c r="D10" s="5" t="n">
        <v>-49661</v>
      </c>
      <c r="E10" s="5" t="n">
        <v>-52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Financial Result - Additional Information (Details) - EUR (€) € in Thousands</t>
        </is>
      </c>
      <c r="B1" s="2" t="inlineStr">
        <is>
          <t>1 Months Ended</t>
        </is>
      </c>
      <c r="C1" s="2" t="inlineStr">
        <is>
          <t>6 Months Ended</t>
        </is>
      </c>
      <c r="D1" s="2" t="inlineStr">
        <is>
          <t>12 Months Ended</t>
        </is>
      </c>
    </row>
    <row r="2">
      <c r="B2" s="2" t="inlineStr">
        <is>
          <t>May 31, 2021</t>
        </is>
      </c>
      <c r="C2" s="2" t="inlineStr">
        <is>
          <t>Jun. 30, 2021</t>
        </is>
      </c>
      <c r="D2" s="2" t="inlineStr">
        <is>
          <t>Dec. 31, 2020</t>
        </is>
      </c>
      <c r="E2" s="2" t="inlineStr">
        <is>
          <t>Dec. 31, 2019</t>
        </is>
      </c>
    </row>
    <row r="3">
      <c r="A3" s="3" t="inlineStr">
        <is>
          <t>Financial Result</t>
        </is>
      </c>
    </row>
    <row r="4">
      <c r="A4" s="4" t="inlineStr">
        <is>
          <t>Fair value changes of convertible loans included in finance expense</t>
        </is>
      </c>
      <c r="B4" s="5" t="n">
        <v>9376</v>
      </c>
      <c r="D4" s="5" t="n">
        <v>15222</v>
      </c>
    </row>
    <row r="5">
      <c r="A5" s="4" t="inlineStr">
        <is>
          <t>Fair value changes of convertible loans included in finance income</t>
        </is>
      </c>
      <c r="C5" s="5" t="n">
        <v>6757</v>
      </c>
      <c r="E5" s="5" t="n">
        <v>516</v>
      </c>
    </row>
    <row r="6">
      <c r="A6" s="4" t="inlineStr">
        <is>
          <t>Fair value changes of promissory notes included in finance income</t>
        </is>
      </c>
      <c r="D6" s="5" t="n">
        <v>58</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Income Tax Expense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es</t>
        </is>
      </c>
    </row>
    <row r="4">
      <c r="A4" s="4" t="inlineStr">
        <is>
          <t>Income tax expense</t>
        </is>
      </c>
      <c r="B4" s="5" t="n">
        <v>199</v>
      </c>
      <c r="C4" s="5" t="n">
        <v>20</v>
      </c>
      <c r="D4" s="5" t="n">
        <v>46</v>
      </c>
      <c r="E4" s="5" t="n">
        <v>61</v>
      </c>
    </row>
    <row r="5">
      <c r="A5" s="4" t="inlineStr">
        <is>
          <t>Corporation tax rate</t>
        </is>
      </c>
      <c r="D5" s="4" t="inlineStr">
        <is>
          <t>15.00%</t>
        </is>
      </c>
    </row>
    <row r="6">
      <c r="A6" s="4" t="inlineStr">
        <is>
          <t>Solidarity surcharge on corporation tax rate</t>
        </is>
      </c>
      <c r="D6" s="4" t="inlineStr">
        <is>
          <t>5.50%</t>
        </is>
      </c>
    </row>
    <row r="7">
      <c r="A7" s="4" t="inlineStr">
        <is>
          <t>Trade tax rate</t>
        </is>
      </c>
      <c r="D7" s="4" t="inlineStr">
        <is>
          <t>11.73%</t>
        </is>
      </c>
    </row>
    <row r="8">
      <c r="A8" s="4" t="inlineStr">
        <is>
          <t>Total group tax rate</t>
        </is>
      </c>
      <c r="D8" s="4" t="inlineStr">
        <is>
          <t>27.55%</t>
        </is>
      </c>
      <c r="E8" s="4" t="inlineStr">
        <is>
          <t>27.55%</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expected tax expense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es</t>
        </is>
      </c>
    </row>
    <row r="4">
      <c r="A4" s="4" t="inlineStr">
        <is>
          <t>Profit (Loss) before income tax</t>
        </is>
      </c>
      <c r="D4" s="5" t="n">
        <v>-188381</v>
      </c>
      <c r="E4" s="5" t="n">
        <v>-63418</v>
      </c>
    </row>
    <row r="5">
      <c r="A5" s="4" t="inlineStr">
        <is>
          <t>Income tax rate</t>
        </is>
      </c>
      <c r="D5" s="4" t="inlineStr">
        <is>
          <t>27.55%</t>
        </is>
      </c>
      <c r="E5" s="4" t="inlineStr">
        <is>
          <t>27.55%</t>
        </is>
      </c>
    </row>
    <row r="6">
      <c r="A6" s="4" t="inlineStr">
        <is>
          <t>Expected income taxes on this</t>
        </is>
      </c>
      <c r="D6" s="5" t="n">
        <v>51899</v>
      </c>
      <c r="E6" s="5" t="n">
        <v>17472</v>
      </c>
    </row>
    <row r="7">
      <c r="A7" s="4" t="inlineStr">
        <is>
          <t>Effects deriving from differences to the expected tax rate</t>
        </is>
      </c>
      <c r="D7" s="6" t="n">
        <v>54</v>
      </c>
      <c r="E7" s="6" t="n">
        <v>-3</v>
      </c>
    </row>
    <row r="8">
      <c r="A8" s="4" t="inlineStr">
        <is>
          <t>Other non-deductible expenses and taxes</t>
        </is>
      </c>
      <c r="D8" s="6" t="n">
        <v>-238</v>
      </c>
      <c r="E8" s="6" t="n">
        <v>-312</v>
      </c>
    </row>
    <row r="9">
      <c r="A9" s="4" t="inlineStr">
        <is>
          <t>Changes in the realization of deferred tax assets</t>
        </is>
      </c>
      <c r="D9" s="6" t="n">
        <v>-22371</v>
      </c>
      <c r="E9" s="6" t="n">
        <v>-18978</v>
      </c>
    </row>
    <row r="10">
      <c r="A10" s="4" t="inlineStr">
        <is>
          <t>Other</t>
        </is>
      </c>
      <c r="D10" s="6" t="n">
        <v>-29390</v>
      </c>
      <c r="E10" s="6" t="n">
        <v>1760</v>
      </c>
    </row>
    <row r="11">
      <c r="A11" s="4" t="inlineStr">
        <is>
          <t>Income tax as per statement of operations</t>
        </is>
      </c>
      <c r="B11" s="5" t="n">
        <v>199</v>
      </c>
      <c r="C11" s="5" t="n">
        <v>20</v>
      </c>
      <c r="D11" s="5" t="n">
        <v>46</v>
      </c>
      <c r="E11" s="5" t="n">
        <v>61</v>
      </c>
    </row>
    <row r="12">
      <c r="A12" s="4" t="inlineStr">
        <is>
          <t>Effective tax rate in %</t>
        </is>
      </c>
      <c r="D12" s="4" t="inlineStr">
        <is>
          <t>0.00%</t>
        </is>
      </c>
      <c r="E12" s="4" t="inlineStr">
        <is>
          <t>(0.1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Tax Rate Reconciliation (Details) - EUR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es</t>
        </is>
      </c>
    </row>
    <row r="4">
      <c r="A4" s="4" t="inlineStr">
        <is>
          <t>Equity settled share-based payments</t>
        </is>
      </c>
      <c r="B4" s="5" t="n">
        <v>17925</v>
      </c>
      <c r="C4" s="5" t="n">
        <v>96810</v>
      </c>
      <c r="D4" s="5" t="n">
        <v>71990</v>
      </c>
    </row>
    <row r="5">
      <c r="A5" s="4" t="inlineStr">
        <is>
          <t>Income tax reconciliation effect of equity settled share-based payments</t>
        </is>
      </c>
      <c r="D5" s="6" t="n">
        <v>19883</v>
      </c>
    </row>
    <row r="6">
      <c r="A6" s="4" t="inlineStr">
        <is>
          <t>Recognition of the day one effect of the convertible loan in equity</t>
        </is>
      </c>
      <c r="D6" s="6" t="n">
        <v>34084</v>
      </c>
    </row>
    <row r="7">
      <c r="A7" s="4" t="inlineStr">
        <is>
          <t>Income tax reconciliation effect of recognition of the day one effect of the convertible loan in equity</t>
        </is>
      </c>
      <c r="D7" s="6" t="n">
        <v>9390</v>
      </c>
    </row>
    <row r="8">
      <c r="A8" s="4" t="inlineStr">
        <is>
          <t>Transaction cost deducted from equity</t>
        </is>
      </c>
      <c r="D8" s="6" t="n">
        <v>503</v>
      </c>
    </row>
    <row r="9">
      <c r="A9" s="4" t="inlineStr">
        <is>
          <t>Income tax reconciliation effect of transaction cost deducted from equity</t>
        </is>
      </c>
      <c r="D9" s="6" t="n">
        <v>139</v>
      </c>
    </row>
    <row r="10">
      <c r="A10" s="4" t="inlineStr">
        <is>
          <t>Embedded derivative of the convertible loans</t>
        </is>
      </c>
      <c r="B10" s="5" t="n">
        <v>96194</v>
      </c>
      <c r="C10" s="5" t="n">
        <v>102207</v>
      </c>
      <c r="D10" s="5" t="n">
        <v>102207</v>
      </c>
      <c r="E10" s="5" t="n">
        <v>3981</v>
      </c>
    </row>
    <row r="11">
      <c r="A11" s="4" t="inlineStr">
        <is>
          <t>Income tax reconciliation effect of embedded derivative of the convertible loans</t>
        </is>
      </c>
      <c r="E11" s="5" t="n">
        <v>109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related to Assets and Liabilities (Details) - EUR (€) € in Thousands</t>
        </is>
      </c>
      <c r="B1" s="2" t="inlineStr">
        <is>
          <t>Jan. 01, 2019</t>
        </is>
      </c>
      <c r="C1" s="2" t="inlineStr">
        <is>
          <t>Dec. 31, 2020</t>
        </is>
      </c>
      <c r="D1" s="2" t="inlineStr">
        <is>
          <t>Dec. 31, 2019</t>
        </is>
      </c>
    </row>
    <row r="2">
      <c r="A2" s="3" t="inlineStr">
        <is>
          <t>Disclosure of temporary difference, unused tax losses and unused tax credits [line items]</t>
        </is>
      </c>
    </row>
    <row r="3">
      <c r="A3" s="4" t="inlineStr">
        <is>
          <t>Deferred tax assets, Gross value</t>
        </is>
      </c>
      <c r="B3" s="5" t="n">
        <v>17</v>
      </c>
      <c r="C3" s="5" t="n">
        <v>263</v>
      </c>
      <c r="D3" s="5" t="n">
        <v>509</v>
      </c>
    </row>
    <row r="4">
      <c r="A4" s="4" t="inlineStr">
        <is>
          <t>Deferred tax liabilities, Gross value</t>
        </is>
      </c>
      <c r="B4" s="6" t="n">
        <v>17</v>
      </c>
      <c r="C4" s="6" t="n">
        <v>263</v>
      </c>
      <c r="D4" s="6" t="n">
        <v>509</v>
      </c>
    </row>
    <row r="5">
      <c r="A5" s="4" t="inlineStr">
        <is>
          <t>Deferred tax assets, Netting</t>
        </is>
      </c>
      <c r="B5" s="6" t="n">
        <v>-17</v>
      </c>
      <c r="C5" s="6" t="n">
        <v>-263</v>
      </c>
      <c r="D5" s="6" t="n">
        <v>-509</v>
      </c>
    </row>
    <row r="6">
      <c r="A6" s="4" t="inlineStr">
        <is>
          <t>Deferred tax liabilities, Netting</t>
        </is>
      </c>
      <c r="B6" s="6" t="n">
        <v>-17</v>
      </c>
      <c r="C6" s="6" t="n">
        <v>-263</v>
      </c>
      <c r="D6" s="6" t="n">
        <v>-509</v>
      </c>
    </row>
    <row r="7">
      <c r="A7" s="4" t="inlineStr">
        <is>
          <t>Recognition of deferred tax assets in the statement of financial position</t>
        </is>
      </c>
      <c r="C7" s="6" t="n">
        <v>0</v>
      </c>
    </row>
    <row r="8">
      <c r="A8" s="4" t="inlineStr">
        <is>
          <t>Recognition of deferred tax liabilities in the statement of financial position</t>
        </is>
      </c>
      <c r="C8" s="6" t="n">
        <v>0</v>
      </c>
    </row>
    <row r="9">
      <c r="A9" s="4" t="inlineStr">
        <is>
          <t>Non-current assets</t>
        </is>
      </c>
    </row>
    <row r="10">
      <c r="A10" s="3" t="inlineStr">
        <is>
          <t>Disclosure of temporary difference, unused tax losses and unused tax credits [line items]</t>
        </is>
      </c>
    </row>
    <row r="11">
      <c r="A11" s="4" t="inlineStr">
        <is>
          <t>Deferred tax assets, Gross value</t>
        </is>
      </c>
      <c r="C11" s="6" t="n">
        <v>206</v>
      </c>
      <c r="D11" s="6" t="n">
        <v>338</v>
      </c>
    </row>
    <row r="12">
      <c r="A12" s="4" t="inlineStr">
        <is>
          <t>Deferred tax liabilities, Gross value</t>
        </is>
      </c>
      <c r="B12" s="6" t="n">
        <v>5</v>
      </c>
      <c r="C12" s="6" t="n">
        <v>191</v>
      </c>
      <c r="D12" s="6" t="n">
        <v>2</v>
      </c>
    </row>
    <row r="13">
      <c r="A13" s="4" t="inlineStr">
        <is>
          <t>Intangible assets</t>
        </is>
      </c>
    </row>
    <row r="14">
      <c r="A14" s="3" t="inlineStr">
        <is>
          <t>Disclosure of temporary difference, unused tax losses and unused tax credits [line items]</t>
        </is>
      </c>
    </row>
    <row r="15">
      <c r="A15" s="4" t="inlineStr">
        <is>
          <t>Deferred tax assets, Gross value</t>
        </is>
      </c>
      <c r="C15" s="6" t="n">
        <v>203</v>
      </c>
      <c r="D15" s="6" t="n">
        <v>336</v>
      </c>
    </row>
    <row r="16">
      <c r="A16" s="4" t="inlineStr">
        <is>
          <t>Deferred tax liabilities, Gross value</t>
        </is>
      </c>
      <c r="B16" s="6" t="n">
        <v>1</v>
      </c>
    </row>
    <row r="17">
      <c r="A17" s="4" t="inlineStr">
        <is>
          <t>Property, plant and equipment</t>
        </is>
      </c>
    </row>
    <row r="18">
      <c r="A18" s="3" t="inlineStr">
        <is>
          <t>Disclosure of temporary difference, unused tax losses and unused tax credits [line items]</t>
        </is>
      </c>
    </row>
    <row r="19">
      <c r="A19" s="4" t="inlineStr">
        <is>
          <t>Deferred tax liabilities, Gross value</t>
        </is>
      </c>
      <c r="B19" s="6" t="n">
        <v>4</v>
      </c>
      <c r="C19" s="6" t="n">
        <v>3</v>
      </c>
      <c r="D19" s="6" t="n">
        <v>2</v>
      </c>
    </row>
    <row r="20">
      <c r="A20" s="4" t="inlineStr">
        <is>
          <t>Financial assets</t>
        </is>
      </c>
    </row>
    <row r="21">
      <c r="A21" s="3" t="inlineStr">
        <is>
          <t>Disclosure of temporary difference, unused tax losses and unused tax credits [line items]</t>
        </is>
      </c>
    </row>
    <row r="22">
      <c r="A22" s="4" t="inlineStr">
        <is>
          <t>Deferred tax assets, Gross value</t>
        </is>
      </c>
      <c r="C22" s="6" t="n">
        <v>3</v>
      </c>
      <c r="D22" s="6" t="n">
        <v>2</v>
      </c>
    </row>
    <row r="23">
      <c r="A23" s="4" t="inlineStr">
        <is>
          <t>Deferred tax liabilities, Gross value</t>
        </is>
      </c>
      <c r="C23" s="6" t="n">
        <v>188</v>
      </c>
    </row>
    <row r="24">
      <c r="A24" s="4" t="inlineStr">
        <is>
          <t>Current assets</t>
        </is>
      </c>
    </row>
    <row r="25">
      <c r="A25" s="3" t="inlineStr">
        <is>
          <t>Disclosure of temporary difference, unused tax losses and unused tax credits [line items]</t>
        </is>
      </c>
    </row>
    <row r="26">
      <c r="A26" s="4" t="inlineStr">
        <is>
          <t>Deferred tax assets, Gross value</t>
        </is>
      </c>
      <c r="B26" s="6" t="n">
        <v>1</v>
      </c>
      <c r="C26" s="6" t="n">
        <v>1</v>
      </c>
      <c r="D26" s="6" t="n">
        <v>23</v>
      </c>
    </row>
    <row r="27">
      <c r="A27" s="4" t="inlineStr">
        <is>
          <t>Deferred tax liabilities, Gross value</t>
        </is>
      </c>
      <c r="B27" s="6" t="n">
        <v>12</v>
      </c>
    </row>
    <row r="28">
      <c r="A28" s="4" t="inlineStr">
        <is>
          <t>Inventories</t>
        </is>
      </c>
    </row>
    <row r="29">
      <c r="A29" s="3" t="inlineStr">
        <is>
          <t>Disclosure of temporary difference, unused tax losses and unused tax credits [line items]</t>
        </is>
      </c>
    </row>
    <row r="30">
      <c r="A30" s="4" t="inlineStr">
        <is>
          <t>Deferred tax assets, Gross value</t>
        </is>
      </c>
      <c r="B30" s="6" t="n">
        <v>1</v>
      </c>
      <c r="C30" s="6" t="n">
        <v>1</v>
      </c>
      <c r="D30" s="6" t="n">
        <v>2</v>
      </c>
    </row>
    <row r="31">
      <c r="A31" s="4" t="inlineStr">
        <is>
          <t>Receivables and other assets</t>
        </is>
      </c>
    </row>
    <row r="32">
      <c r="A32" s="3" t="inlineStr">
        <is>
          <t>Disclosure of temporary difference, unused tax losses and unused tax credits [line items]</t>
        </is>
      </c>
    </row>
    <row r="33">
      <c r="A33" s="4" t="inlineStr">
        <is>
          <t>Deferred tax assets, Gross value</t>
        </is>
      </c>
      <c r="D33" s="6" t="n">
        <v>21</v>
      </c>
    </row>
    <row r="34">
      <c r="A34" s="4" t="inlineStr">
        <is>
          <t>Deferred tax liabilities, Gross value</t>
        </is>
      </c>
      <c r="B34" s="6" t="n">
        <v>12</v>
      </c>
    </row>
    <row r="35">
      <c r="A35" s="4" t="inlineStr">
        <is>
          <t>Non-current liabilities</t>
        </is>
      </c>
    </row>
    <row r="36">
      <c r="A36" s="3" t="inlineStr">
        <is>
          <t>Disclosure of temporary difference, unused tax losses and unused tax credits [line items]</t>
        </is>
      </c>
    </row>
    <row r="37">
      <c r="A37" s="4" t="inlineStr">
        <is>
          <t>Deferred tax assets, Gross value</t>
        </is>
      </c>
      <c r="B37" s="6" t="n">
        <v>16</v>
      </c>
      <c r="C37" s="6" t="n">
        <v>1</v>
      </c>
      <c r="D37" s="6" t="n">
        <v>144</v>
      </c>
    </row>
    <row r="38">
      <c r="A38" s="4" t="inlineStr">
        <is>
          <t>Deferred tax liabilities, Gross value</t>
        </is>
      </c>
      <c r="C38" s="6" t="n">
        <v>9</v>
      </c>
    </row>
    <row r="39">
      <c r="A39" s="4" t="inlineStr">
        <is>
          <t>Provisions</t>
        </is>
      </c>
    </row>
    <row r="40">
      <c r="A40" s="3" t="inlineStr">
        <is>
          <t>Disclosure of temporary difference, unused tax losses and unused tax credits [line items]</t>
        </is>
      </c>
    </row>
    <row r="41">
      <c r="A41" s="4" t="inlineStr">
        <is>
          <t>Deferred tax assets, Gross value</t>
        </is>
      </c>
      <c r="D41" s="6" t="n">
        <v>1</v>
      </c>
    </row>
    <row r="42">
      <c r="A42" s="4" t="inlineStr">
        <is>
          <t>Deferred tax liabilities, Gross value</t>
        </is>
      </c>
      <c r="C42" s="6" t="n">
        <v>9</v>
      </c>
    </row>
    <row r="43">
      <c r="A43" s="4" t="inlineStr">
        <is>
          <t>Liabilities</t>
        </is>
      </c>
    </row>
    <row r="44">
      <c r="A44" s="3" t="inlineStr">
        <is>
          <t>Disclosure of temporary difference, unused tax losses and unused tax credits [line items]</t>
        </is>
      </c>
    </row>
    <row r="45">
      <c r="A45" s="4" t="inlineStr">
        <is>
          <t>Deferred tax assets, Gross value</t>
        </is>
      </c>
      <c r="B45" s="5" t="n">
        <v>16</v>
      </c>
      <c r="C45" s="6" t="n">
        <v>1</v>
      </c>
      <c r="D45" s="6" t="n">
        <v>143</v>
      </c>
    </row>
    <row r="46">
      <c r="A46" s="4" t="inlineStr">
        <is>
          <t>Current liabilities</t>
        </is>
      </c>
    </row>
    <row r="47">
      <c r="A47" s="3" t="inlineStr">
        <is>
          <t>Disclosure of temporary difference, unused tax losses and unused tax credits [line items]</t>
        </is>
      </c>
    </row>
    <row r="48">
      <c r="A48" s="4" t="inlineStr">
        <is>
          <t>Deferred tax assets, Gross value</t>
        </is>
      </c>
      <c r="C48" s="6" t="n">
        <v>55</v>
      </c>
      <c r="D48" s="6" t="n">
        <v>4</v>
      </c>
    </row>
    <row r="49">
      <c r="A49" s="4" t="inlineStr">
        <is>
          <t>Deferred tax liabilities, Gross value</t>
        </is>
      </c>
      <c r="C49" s="6" t="n">
        <v>63</v>
      </c>
      <c r="D49" s="6" t="n">
        <v>507</v>
      </c>
    </row>
    <row r="50">
      <c r="A50" s="4" t="inlineStr">
        <is>
          <t>Provisions</t>
        </is>
      </c>
    </row>
    <row r="51">
      <c r="A51" s="3" t="inlineStr">
        <is>
          <t>Disclosure of temporary difference, unused tax losses and unused tax credits [line items]</t>
        </is>
      </c>
    </row>
    <row r="52">
      <c r="A52" s="4" t="inlineStr">
        <is>
          <t>Deferred tax assets, Gross value</t>
        </is>
      </c>
      <c r="C52" s="6" t="n">
        <v>0</v>
      </c>
    </row>
    <row r="53">
      <c r="A53" s="4" t="inlineStr">
        <is>
          <t>Deferred tax liabilities, Gross value</t>
        </is>
      </c>
      <c r="C53" s="6" t="n">
        <v>62</v>
      </c>
    </row>
    <row r="54">
      <c r="A54" s="4" t="inlineStr">
        <is>
          <t>Liabilities</t>
        </is>
      </c>
    </row>
    <row r="55">
      <c r="A55" s="3" t="inlineStr">
        <is>
          <t>Disclosure of temporary difference, unused tax losses and unused tax credits [line items]</t>
        </is>
      </c>
    </row>
    <row r="56">
      <c r="A56" s="4" t="inlineStr">
        <is>
          <t>Deferred tax assets, Gross value</t>
        </is>
      </c>
      <c r="C56" s="6" t="n">
        <v>55</v>
      </c>
      <c r="D56" s="6" t="n">
        <v>4</v>
      </c>
    </row>
    <row r="57">
      <c r="A57" s="4" t="inlineStr">
        <is>
          <t>Deferred tax liabilities, Gross value</t>
        </is>
      </c>
      <c r="C57" s="5" t="n">
        <v>1</v>
      </c>
      <c r="D57" s="5" t="n">
        <v>5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Tax attributes (gross) (Details) - EUR (€) € in Thousands</t>
        </is>
      </c>
      <c r="B1" s="2" t="inlineStr">
        <is>
          <t>Dec. 31, 2020</t>
        </is>
      </c>
      <c r="C1" s="2" t="inlineStr">
        <is>
          <t>Dec. 31, 2019</t>
        </is>
      </c>
      <c r="D1" s="2" t="inlineStr">
        <is>
          <t>Jan. 01, 2019</t>
        </is>
      </c>
    </row>
    <row r="2">
      <c r="A2" s="3" t="inlineStr">
        <is>
          <t>Income Taxes</t>
        </is>
      </c>
    </row>
    <row r="3">
      <c r="A3" s="4" t="inlineStr">
        <is>
          <t>Corporation tax loss carryforwards</t>
        </is>
      </c>
      <c r="B3" s="5" t="n">
        <v>129704</v>
      </c>
      <c r="C3" s="5" t="n">
        <v>42056</v>
      </c>
      <c r="D3" s="5" t="n">
        <v>41343</v>
      </c>
    </row>
    <row r="4">
      <c r="A4" s="4" t="inlineStr">
        <is>
          <t>Trade tax loss carryforwards</t>
        </is>
      </c>
      <c r="B4" s="6" t="n">
        <v>128889</v>
      </c>
      <c r="C4" s="6" t="n">
        <v>41657</v>
      </c>
      <c r="D4" s="5" t="n">
        <v>41197</v>
      </c>
    </row>
    <row r="5">
      <c r="A5" s="4" t="inlineStr">
        <is>
          <t>Interest carryforwards</t>
        </is>
      </c>
      <c r="B5" s="5" t="n">
        <v>14879</v>
      </c>
      <c r="C5" s="5" t="n">
        <v>95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ductible temporary differences and tax loss and interest carryforwards (Details) - EUR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Unrecognized deferred tax assets, Beginning balance</t>
        </is>
      </c>
      <c r="B4" s="5" t="n">
        <v>34205</v>
      </c>
      <c r="C4" s="5" t="n">
        <v>15207</v>
      </c>
    </row>
    <row r="5">
      <c r="A5" s="4" t="inlineStr">
        <is>
          <t>Addition</t>
        </is>
      </c>
      <c r="B5" s="6" t="n">
        <v>25410</v>
      </c>
      <c r="C5" s="6" t="n">
        <v>18998</v>
      </c>
    </row>
    <row r="6">
      <c r="A6" s="4" t="inlineStr">
        <is>
          <t>Deductions</t>
        </is>
      </c>
      <c r="B6" s="6" t="n">
        <v>3037</v>
      </c>
    </row>
    <row r="7">
      <c r="A7" s="4" t="inlineStr">
        <is>
          <t>Unrecognized deferred tax assets, Ending balance</t>
        </is>
      </c>
      <c r="B7" s="6" t="n">
        <v>56578</v>
      </c>
      <c r="C7" s="6" t="n">
        <v>34205</v>
      </c>
    </row>
    <row r="8">
      <c r="A8" s="4" t="inlineStr">
        <is>
          <t>Temporary differences</t>
        </is>
      </c>
    </row>
    <row r="9">
      <c r="A9" s="3" t="inlineStr">
        <is>
          <t>Disclosure of temporary difference, unused tax losses and unused tax credits [line items]</t>
        </is>
      </c>
    </row>
    <row r="10">
      <c r="A10" s="4" t="inlineStr">
        <is>
          <t>Unrecognized deferred tax assets, Beginning balance</t>
        </is>
      </c>
      <c r="B10" s="6" t="n">
        <v>20313</v>
      </c>
      <c r="C10" s="6" t="n">
        <v>3834</v>
      </c>
    </row>
    <row r="11">
      <c r="A11" s="4" t="inlineStr">
        <is>
          <t>Addition</t>
        </is>
      </c>
      <c r="C11" s="6" t="n">
        <v>16479</v>
      </c>
    </row>
    <row r="12">
      <c r="A12" s="4" t="inlineStr">
        <is>
          <t>Deductions</t>
        </is>
      </c>
      <c r="B12" s="6" t="n">
        <v>3037</v>
      </c>
    </row>
    <row r="13">
      <c r="A13" s="4" t="inlineStr">
        <is>
          <t>Unrecognized deferred tax assets, Ending balance</t>
        </is>
      </c>
      <c r="B13" s="6" t="n">
        <v>17276</v>
      </c>
      <c r="C13" s="6" t="n">
        <v>20313</v>
      </c>
    </row>
    <row r="14">
      <c r="A14" s="4" t="inlineStr">
        <is>
          <t>Tax losses</t>
        </is>
      </c>
    </row>
    <row r="15">
      <c r="A15" s="3" t="inlineStr">
        <is>
          <t>Disclosure of temporary difference, unused tax losses and unused tax credits [line items]</t>
        </is>
      </c>
    </row>
    <row r="16">
      <c r="A16" s="4" t="inlineStr">
        <is>
          <t>Unrecognized deferred tax assets, Beginning balance</t>
        </is>
      </c>
      <c r="B16" s="6" t="n">
        <v>11540</v>
      </c>
      <c r="C16" s="6" t="n">
        <v>11373</v>
      </c>
    </row>
    <row r="17">
      <c r="A17" s="4" t="inlineStr">
        <is>
          <t>Addition</t>
        </is>
      </c>
      <c r="B17" s="6" t="n">
        <v>24099</v>
      </c>
      <c r="C17" s="6" t="n">
        <v>167</v>
      </c>
    </row>
    <row r="18">
      <c r="A18" s="4" t="inlineStr">
        <is>
          <t>Unrecognized deferred tax assets, Ending balance</t>
        </is>
      </c>
      <c r="B18" s="6" t="n">
        <v>35639</v>
      </c>
      <c r="C18" s="6" t="n">
        <v>11540</v>
      </c>
    </row>
    <row r="19">
      <c r="A19" s="4" t="inlineStr">
        <is>
          <t>Interest carry forward</t>
        </is>
      </c>
    </row>
    <row r="20">
      <c r="A20" s="3" t="inlineStr">
        <is>
          <t>Disclosure of temporary difference, unused tax losses and unused tax credits [line items]</t>
        </is>
      </c>
    </row>
    <row r="21">
      <c r="A21" s="4" t="inlineStr">
        <is>
          <t>Unrecognized deferred tax assets, Beginning balance</t>
        </is>
      </c>
      <c r="B21" s="6" t="n">
        <v>2352</v>
      </c>
    </row>
    <row r="22">
      <c r="A22" s="4" t="inlineStr">
        <is>
          <t>Addition</t>
        </is>
      </c>
      <c r="B22" s="6" t="n">
        <v>1311</v>
      </c>
      <c r="C22" s="6" t="n">
        <v>2352</v>
      </c>
    </row>
    <row r="23">
      <c r="A23" s="4" t="inlineStr">
        <is>
          <t>Unrecognized deferred tax assets, Ending balance</t>
        </is>
      </c>
      <c r="B23" s="5" t="n">
        <v>3663</v>
      </c>
      <c r="C23" s="5" t="n">
        <v>23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3. Significant Accounting Policies Intangible assets Research and development costs In developing this novel eVTOL technology the Group is incurring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fits from the assets are demonstrated; ● the costs attributable to the projects are reliably measured; ● the Group intends to produce and market or use the developed product or process and can demonstrate its market relevance. Management recognizes an interest for an air mobility service, especially within heavily populated urban areas however, there is not yet an established market for this new industry. The self-developed eVTOL technology going into the Lilium Jet development is highly innovative and there are uncertainties related to successful completion of the development. Consequently, the Group has not yet capitalized development costs. These costs are reflected in the statement of operations in the period in which the expenditure is incurred. Purchased intangibles Intangible assets acquired separately are measured on initial recognition at cost. Following initial recognition, intangible assets are carried at cost less any accumulated amortization and accumulated impairment losses. ​ ​ ​ ​ ​ Useful life Software 2  –  15 years Purchased concessions, rights and other intangible assets 10  –  20 years ​ 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Property, Plant and Equipment Property, plant and equipment are measured at cost, net of accumulated depreciation and any accumulated impairment losses. Costs of construction recognized include all attributable direct costs including material and production overheads , Borrowing costs are capitalized as part of the underlying asset under construction if there is a qualifying asset. Subsequent expenditures on assets are capitalized only when it is probable that future economic benefits associated with the expenditure will flow to the Group. Repairs and maintenance are expensed in profit or loss in the period the costs are incurred. If items of property, plant and equipment are sold or disposed off, the gain or loss arising from the disposal is recognized as other operating income or expense in the consolidated statement of operations and comprehensive income. Depreciation is calculated on a straight-line basis based on the following useful lives: ​ ​ ​ ​ ​ Useful life Rights to land and buildings including leasehold improvements 2  –  9 years Technical equipment and machinery 3  –  25 years Office and other equipment 3  –  13 years Vehicles 5  –  11 years ​ Assets qualifying as low value assets with a value of €1 thousand are aggregated into groups and depreciated over a useful life of 5 years .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 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flexibility to Lilium. As a lessee, at the inception of a contract, the Group assesses whether the contract is, or contains, a lease. A contract is, or contains, a lease if the contract conveys the right to control the use of an identified asset for a period in exchange for consideration. The Group recognises right of use assets which represent a right to use the underlying leased assets and corresponding lease liabilities which represent the present value of future lease payments, excluding short-term leases (lease term of 12 months or less from commencement date and do not contain a purchase options) and leases of low value assets acquisition costs less than €5 thousand), in the consolidated statement of financial position at the date at which the leased asset is available for use. Liabilities arising from a lease are initially measured at present value of lease payments discounted using interest rate implicit in the lease or incremental borrowing rate in case interest rate implicit in the lease is not readily determinable. Main components of the lease payments included in the measurement of the lease liability comprise the following: ● fixed lease payments; ● variable lease payments that are linked to an index (consumer price index); ● lease payments in an optional renewal period if the Group is reasonably certain to exercise an extension option. Lease payments contain principal elements and interest. Interest is presented as part of finance costs in the consolidated statements of operations and other comprehensive income using the effective interest method. Principal and interest portion of lease payments have been presented within financing activities in the statement of cash flow.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sed. Cost of right of use assets includes lease liabilities, initial direct costs, prepayments made on or before the commencement date and less any lease incentives received. Right of use assets are depreciated on straight line basis from the commencement date to the earlier of the end of the useful life of the right-of-use asset and the end of the lease term. The estimated useful lives of right of use assets are determined on the same basis as those of leased property and equipment. The right of use asset is periodically assessed for impairment. The Group has presented right of use assets within “Property, plant and equipment”. Assets related to retirement obligations for leased buildings are included in the cost of right of use assets for the respective underlying building lease. Group does not have any contracts as a lessor on the date of statement of financial position. Non-financial Assets Insurance recoveries are recognized for expected reimbursements for damaged assets. They have been measuredd based on a ratio of total tangible assets to insurance coverage. The tangible asset values were derived from replacement costs adjusted to exclude tools still available, premiums paid on materials and costs of related salaries or wages. Other non-financial assets are recognized at their nominal amounts. Cash and Cash Equivalents Cash and cash equivalents in the statement of financial position and statement of cash flows comprise cash at banks and on hand and short-term highly liquid deposits with a maturity of three months or less, that are readily convertible to a known amount of cash and subject to an insignificant risk of changes in value. Financial Instruments Financial instruments are contracts that give rise to a financial asset for one entity and to a financial liability or equity instrument for another entity. Purchases or sales of financial assets that require delivery of assets within a time frame established by regulation or convention in the marketplace (regular way trades) are recognised on the settlement date.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The Company has no such assets and liabilities. Financial assets The Group’s financial assets include cash and cash equivalents, financial assets and other financial assets. Other financial assets consist of security deposits for leases, fixed-term deposits and promissory note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mortized cost under consideration of impairment (see following section). Currently all financial assets are measured at amortized cost, with the exception of the promissory notes which are required to be measured at fair value through profit or loss, because their cash flows are not solely payments of principal and interest on the principal outstanding amount. Effects resulting from impairment of financial assets that are not classified as FVTPL are presented in other expense, while changes in fair values are presented in finance income / expense. A financial asset is derecognized (i.e., removed from the Group’s consolidated statement of financial position) when the rights to receive cash flows from the asset have expired or have been transferred in terms of fulfilling the derecognition criteria. Impairment of financial assets — expected credit losses (“ECLs”) All financial assets measured at amortized cost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will occur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respectively, where measures are taken to secure a debtor’s financial situation, or if other observable data indicates that expected cash flows deriving from financial assets may be appreciably reduced. For cash and cash equivalents as well as other financial assets, advantage is taken of the simplification available for financial instruments with a low credit risk (“low credit risk exemption”)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other expenses. Financial liabilities The Group’s financial liabilities include trade and other payables, lease liabilities (see note 16), convertible loans (including embedded derivatives) and other financial liabilities. Financial liabilities are classified as measured at amortized cost or fair value through profit or loss (“FVTPL”). All financial liabilities are recognized initially at fair value less, in the case of a financial liability not at fair value through profit or loss, directly attributable transaction costs. Financial liabilities at FVTPL are measured at fair value and gains and losses are recognized in finance income / expense. Currently, the Group only accounts for separated embedded derivatives of convertible loans as a financial liability at FVTPL. All other financial liabilities are subsequently measured at amortized cost using the effective interest rate (“EIR”) method. When applying the effective interest rate method, the Group generally amortises any fees, points paid or received, transaction costs and other premiums or discounts that are included in the calculation of the effective interest rate over the expected life of the financial instrument. Gains and losses are recognized in interest expense when the liabilities are derecognized as well as through the EIR amortization process.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Embedded derivatives are measured at fair value with changes in fair value recognized in profit or los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comprehensive income statement. Convertible Loans IFRS requires that a convertible loan shall be bifurcated into a debt component and a conversion right if the latter is an equity instrument. The conversion right of a convertible loan is not an equity instrument, but a liability if some conversion features of the loan lead to a conversion into a variable number of shares. In this case it has to be assessed if embedded derivatives need to be separated from the host contract (see section above). If this is the case, the remaining host contract is measured at amortized cost and the separated embedded derivative is measured at fair value through profit or loss until the loan is converted into equity or becomes due for repayment. The conversion features and other repayment options provided for in the contract are identified as a combined embedded derivative if they share the same risk exposure and are interdependent. 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Further information about the assumptions made in measuring fair values is included in note 26.1.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 Share-based Payments Share-based payments in the form of equity-based awards granted pursuant to an Employee Stock Option Program (“ESOP”) have been issued to the Group’s employees and advisors in exchange for their service. These payments qualify either as cash- or equity-settled transactions depending on the terms of settlement. When the ESOP provides for different ways of settlement (i.e. cash versus shares) depending on the occurrence of an exit event, the award is accounted for based on the manner of settlement which is most probable. A change in the expected manner of settlement may result in a change of classification. For cash-settled awards a liability is recognised for the fair value. The fair value is measured initially and at each reporting date up to and including the settlement date, with changes in fair value recognized in profit or loss for the period. An equity-settled award is measured based on the fair value determined at the grant date, or the modification date for employees and advisors who accepted the modified contract, and the number of awards expected to vest. The fair value remains unchanged after grant date. The expenses for services received as the participant renders services are recognized over the applicable vesting period (i.e. for the first 12 months on a cliff vesting basis and for the subsequent 36 months on a graded vesting basis) with an corresponding increase of either the liability or equity, depending on the classification of the awards. The related share-based payment expense is recorded in the functional cost category to which the award recipient’s costs are classified. Refer to note 20 for the measurement approach of the fair value of options. Pension Benefits The Group operates a defined benefit pension plan in Switzerland which requires contributions to be made to a separately administered fund. The cost of providing benefits under the defined benefit plan is determined using the projected unit credit method. The defined benefit obligation is recognized within non-current provisions. Remeasurements, comprising of actuarial gains and losses, the effect of the asset ceiling, excluding amounts included in net interest on the net defined benefit liability and the return on plan assets (excluding amounts included in net interest on the net defined benefit liability), are recognised immediately in the statement of financial position with a corresponding debit or credit to retained earnings through OCI in the period in which they occur. Remeasurements are not reclassified to profit or loss in subsequent periods. Past service costs are recognised in profit or loss on the earlier of: ● The date of the plan amendment or curtailment, and ● The date that the Group recognises related restructuring costs Net interest is calculated by applying the discount rate to the net defined benefit liability or asset. The Group recognises the following changes in the net defined benefit obligation under, ‘Research and development’, ‘General and administrative’, and ‘Selling’ expenses’ in the consolidated statement of profit or loss (by function): ● Service costs comprising current service costs, past-service costs, gains and losses on curtailments, ● Non-routine settlements, and ● Net interest expense or income Non-financial Liabilities Non-financial liabilities are recognized at their nominal amounts. Revenue Recognition Revenues from contracts are recognized when the customer gains the ability to direct the use of and obtain substantially all the remaining benefits from the services performed. The consideration which the Group expects to receive is allocated to each of the performance obligations, using the relative stand-along selling price method. Government Grants Grants from governments are recognized at their fair value, where there is a reasonable assurance that the grant will be received, and the Group will comply with all attached conditions. Government grants relating to costs are deferred and recognized gross in other operating income over the period necessary to match them with the cost that they are intended to compensate. New Standards and Interpretations not yet adopted by the Group A number of new standards and amendments to standards and interpretations are effective for annual periods beginning on or after January 1, 2021 and have not been applied in preparing these consolidated financial statements. None of these standards is expected to have a significant effect on the consolidated financial statements of the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arnings per Share (Details) - EUR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arnings per Share</t>
        </is>
      </c>
    </row>
    <row r="4">
      <c r="A4" s="4" t="inlineStr">
        <is>
          <t>Net loss for the period</t>
        </is>
      </c>
      <c r="B4" s="5" t="n">
        <v>-110477</v>
      </c>
      <c r="C4" s="5" t="n">
        <v>-43457</v>
      </c>
      <c r="D4" s="5" t="n">
        <v>-188427</v>
      </c>
      <c r="E4" s="5" t="n">
        <v>-63479</v>
      </c>
    </row>
    <row r="5">
      <c r="A5" s="4" t="inlineStr">
        <is>
          <t>Weighted average number of ordinary shares outstanding</t>
        </is>
      </c>
      <c r="D5" s="6" t="n">
        <v>67992</v>
      </c>
      <c r="E5" s="6" t="n">
        <v>59231</v>
      </c>
    </row>
    <row r="6">
      <c r="A6" s="4" t="inlineStr">
        <is>
          <t>Basic and diluted EPS (in )</t>
        </is>
      </c>
      <c r="D6" s="5" t="n">
        <v>-2771</v>
      </c>
      <c r="E6" s="5" t="n">
        <v>-1072</v>
      </c>
    </row>
    <row r="7">
      <c r="A7" s="4" t="inlineStr">
        <is>
          <t>Amount of new convertible loan convertible to equity</t>
        </is>
      </c>
      <c r="D7" s="5" t="n">
        <v>185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5" t="n">
        <v>842</v>
      </c>
      <c r="C4" s="5" t="n">
        <v>585</v>
      </c>
    </row>
    <row r="5">
      <c r="A5" s="4" t="inlineStr">
        <is>
          <t>Ending balance</t>
        </is>
      </c>
      <c r="B5" s="6" t="n">
        <v>1372</v>
      </c>
      <c r="C5" s="6" t="n">
        <v>842</v>
      </c>
    </row>
    <row r="6">
      <c r="A6" s="4" t="inlineStr">
        <is>
          <t>Software</t>
        </is>
      </c>
    </row>
    <row r="7">
      <c r="A7" s="3" t="inlineStr">
        <is>
          <t>Disclosure of detailed information about intangible assets [line items]</t>
        </is>
      </c>
    </row>
    <row r="8">
      <c r="A8" s="4" t="inlineStr">
        <is>
          <t>Beginning balance</t>
        </is>
      </c>
      <c r="B8" s="6" t="n">
        <v>760</v>
      </c>
      <c r="C8" s="6" t="n">
        <v>532</v>
      </c>
    </row>
    <row r="9">
      <c r="A9" s="4" t="inlineStr">
        <is>
          <t>Ending balance</t>
        </is>
      </c>
      <c r="B9" s="6" t="n">
        <v>1276</v>
      </c>
      <c r="C9" s="6" t="n">
        <v>760</v>
      </c>
    </row>
    <row r="10">
      <c r="A10" s="4" t="inlineStr">
        <is>
          <t>Purchased concessions, rights and other intangible assets</t>
        </is>
      </c>
    </row>
    <row r="11">
      <c r="A11" s="3" t="inlineStr">
        <is>
          <t>Disclosure of detailed information about intangible assets [line items]</t>
        </is>
      </c>
    </row>
    <row r="12">
      <c r="A12" s="4" t="inlineStr">
        <is>
          <t>Beginning balance</t>
        </is>
      </c>
      <c r="B12" s="6" t="n">
        <v>82</v>
      </c>
      <c r="C12" s="6" t="n">
        <v>53</v>
      </c>
    </row>
    <row r="13">
      <c r="A13" s="4" t="inlineStr">
        <is>
          <t>Ending balance</t>
        </is>
      </c>
      <c r="B13" s="6" t="n">
        <v>96</v>
      </c>
      <c r="C13" s="6" t="n">
        <v>82</v>
      </c>
    </row>
    <row r="14">
      <c r="A14" s="4" t="inlineStr">
        <is>
          <t>Costs of acquisition or construction</t>
        </is>
      </c>
    </row>
    <row r="15">
      <c r="A15" s="3" t="inlineStr">
        <is>
          <t>Disclosure of detailed information about intangible assets [line items]</t>
        </is>
      </c>
    </row>
    <row r="16">
      <c r="A16" s="4" t="inlineStr">
        <is>
          <t>Beginning balance</t>
        </is>
      </c>
      <c r="B16" s="6" t="n">
        <v>1330</v>
      </c>
      <c r="C16" s="6" t="n">
        <v>796</v>
      </c>
    </row>
    <row r="17">
      <c r="A17" s="4" t="inlineStr">
        <is>
          <t>Additions</t>
        </is>
      </c>
      <c r="B17" s="6" t="n">
        <v>1212</v>
      </c>
      <c r="C17" s="6" t="n">
        <v>534</v>
      </c>
    </row>
    <row r="18">
      <c r="A18" s="4" t="inlineStr">
        <is>
          <t>Disposals</t>
        </is>
      </c>
      <c r="B18" s="6" t="n">
        <v>-33</v>
      </c>
    </row>
    <row r="19">
      <c r="A19" s="4" t="inlineStr">
        <is>
          <t>Ending balance</t>
        </is>
      </c>
      <c r="B19" s="6" t="n">
        <v>2509</v>
      </c>
      <c r="C19" s="6" t="n">
        <v>1330</v>
      </c>
    </row>
    <row r="20">
      <c r="A20" s="4" t="inlineStr">
        <is>
          <t>Costs of acquisition or construction | Software</t>
        </is>
      </c>
    </row>
    <row r="21">
      <c r="A21" s="3" t="inlineStr">
        <is>
          <t>Disclosure of detailed information about intangible assets [line items]</t>
        </is>
      </c>
    </row>
    <row r="22">
      <c r="A22" s="4" t="inlineStr">
        <is>
          <t>Beginning balance</t>
        </is>
      </c>
      <c r="B22" s="6" t="n">
        <v>1241</v>
      </c>
      <c r="C22" s="6" t="n">
        <v>738</v>
      </c>
    </row>
    <row r="23">
      <c r="A23" s="4" t="inlineStr">
        <is>
          <t>Additions</t>
        </is>
      </c>
      <c r="B23" s="6" t="n">
        <v>1188</v>
      </c>
      <c r="C23" s="6" t="n">
        <v>503</v>
      </c>
    </row>
    <row r="24">
      <c r="A24" s="4" t="inlineStr">
        <is>
          <t>Disposals</t>
        </is>
      </c>
      <c r="B24" s="6" t="n">
        <v>-28</v>
      </c>
    </row>
    <row r="25">
      <c r="A25" s="4" t="inlineStr">
        <is>
          <t>Ending balance</t>
        </is>
      </c>
      <c r="B25" s="6" t="n">
        <v>2401</v>
      </c>
      <c r="C25" s="6" t="n">
        <v>1241</v>
      </c>
    </row>
    <row r="26">
      <c r="A26" s="4" t="inlineStr">
        <is>
          <t>Costs of acquisition or construction | Purchased concessions, rights and other intangible assets</t>
        </is>
      </c>
    </row>
    <row r="27">
      <c r="A27" s="3" t="inlineStr">
        <is>
          <t>Disclosure of detailed information about intangible assets [line items]</t>
        </is>
      </c>
    </row>
    <row r="28">
      <c r="A28" s="4" t="inlineStr">
        <is>
          <t>Beginning balance</t>
        </is>
      </c>
      <c r="B28" s="6" t="n">
        <v>89</v>
      </c>
      <c r="C28" s="6" t="n">
        <v>58</v>
      </c>
    </row>
    <row r="29">
      <c r="A29" s="4" t="inlineStr">
        <is>
          <t>Additions</t>
        </is>
      </c>
      <c r="B29" s="6" t="n">
        <v>24</v>
      </c>
      <c r="C29" s="6" t="n">
        <v>31</v>
      </c>
    </row>
    <row r="30">
      <c r="A30" s="4" t="inlineStr">
        <is>
          <t>Disposals</t>
        </is>
      </c>
      <c r="B30" s="6" t="n">
        <v>-5</v>
      </c>
    </row>
    <row r="31">
      <c r="A31" s="4" t="inlineStr">
        <is>
          <t>Ending balance</t>
        </is>
      </c>
      <c r="B31" s="6" t="n">
        <v>108</v>
      </c>
      <c r="C31" s="6" t="n">
        <v>89</v>
      </c>
    </row>
    <row r="32">
      <c r="A32" s="4" t="inlineStr">
        <is>
          <t>Accumulated amortization/write downs and depreciation</t>
        </is>
      </c>
    </row>
    <row r="33">
      <c r="A33" s="3" t="inlineStr">
        <is>
          <t>Disclosure of detailed information about intangible assets [line items]</t>
        </is>
      </c>
    </row>
    <row r="34">
      <c r="A34" s="4" t="inlineStr">
        <is>
          <t>Beginning balance</t>
        </is>
      </c>
      <c r="B34" s="6" t="n">
        <v>-488</v>
      </c>
      <c r="C34" s="6" t="n">
        <v>-211</v>
      </c>
    </row>
    <row r="35">
      <c r="A35" s="4" t="inlineStr">
        <is>
          <t>Amortization</t>
        </is>
      </c>
      <c r="B35" s="6" t="n">
        <v>648</v>
      </c>
      <c r="C35" s="6" t="n">
        <v>277</v>
      </c>
    </row>
    <row r="36">
      <c r="A36" s="4" t="inlineStr">
        <is>
          <t>Impairment</t>
        </is>
      </c>
      <c r="B36" s="6" t="n">
        <v>18</v>
      </c>
    </row>
    <row r="37">
      <c r="A37" s="4" t="inlineStr">
        <is>
          <t>Disposals</t>
        </is>
      </c>
      <c r="B37" s="6" t="n">
        <v>17</v>
      </c>
    </row>
    <row r="38">
      <c r="A38" s="4" t="inlineStr">
        <is>
          <t>Ending balance</t>
        </is>
      </c>
      <c r="B38" s="6" t="n">
        <v>-1137</v>
      </c>
      <c r="C38" s="6" t="n">
        <v>-488</v>
      </c>
    </row>
    <row r="39">
      <c r="A39" s="4" t="inlineStr">
        <is>
          <t>Accumulated amortization/write downs and depreciation | Software</t>
        </is>
      </c>
    </row>
    <row r="40">
      <c r="A40" s="3" t="inlineStr">
        <is>
          <t>Disclosure of detailed information about intangible assets [line items]</t>
        </is>
      </c>
    </row>
    <row r="41">
      <c r="A41" s="4" t="inlineStr">
        <is>
          <t>Beginning balance</t>
        </is>
      </c>
      <c r="B41" s="6" t="n">
        <v>-481</v>
      </c>
      <c r="C41" s="6" t="n">
        <v>-206</v>
      </c>
    </row>
    <row r="42">
      <c r="A42" s="4" t="inlineStr">
        <is>
          <t>Amortization</t>
        </is>
      </c>
      <c r="B42" s="6" t="n">
        <v>642</v>
      </c>
      <c r="C42" s="6" t="n">
        <v>275</v>
      </c>
    </row>
    <row r="43">
      <c r="A43" s="4" t="inlineStr">
        <is>
          <t>Impairment</t>
        </is>
      </c>
      <c r="B43" s="6" t="n">
        <v>18</v>
      </c>
    </row>
    <row r="44">
      <c r="A44" s="4" t="inlineStr">
        <is>
          <t>Disposals</t>
        </is>
      </c>
      <c r="B44" s="6" t="n">
        <v>16</v>
      </c>
    </row>
    <row r="45">
      <c r="A45" s="4" t="inlineStr">
        <is>
          <t>Ending balance</t>
        </is>
      </c>
      <c r="B45" s="6" t="n">
        <v>-1125</v>
      </c>
      <c r="C45" s="6" t="n">
        <v>-481</v>
      </c>
    </row>
    <row r="46">
      <c r="A46" s="4" t="inlineStr">
        <is>
          <t>Accumulated amortization/write downs and depreciation | Purchased concessions, rights and other intangible assets</t>
        </is>
      </c>
    </row>
    <row r="47">
      <c r="A47" s="3" t="inlineStr">
        <is>
          <t>Disclosure of detailed information about intangible assets [line items]</t>
        </is>
      </c>
    </row>
    <row r="48">
      <c r="A48" s="4" t="inlineStr">
        <is>
          <t>Beginning balance</t>
        </is>
      </c>
      <c r="B48" s="6" t="n">
        <v>-7</v>
      </c>
      <c r="C48" s="6" t="n">
        <v>-5</v>
      </c>
    </row>
    <row r="49">
      <c r="A49" s="4" t="inlineStr">
        <is>
          <t>Amortization</t>
        </is>
      </c>
      <c r="B49" s="6" t="n">
        <v>6</v>
      </c>
      <c r="C49" s="6" t="n">
        <v>2</v>
      </c>
    </row>
    <row r="50">
      <c r="A50" s="4" t="inlineStr">
        <is>
          <t>Impairment</t>
        </is>
      </c>
      <c r="B50" s="6" t="n">
        <v>0</v>
      </c>
    </row>
    <row r="51">
      <c r="A51" s="4" t="inlineStr">
        <is>
          <t>Disposals</t>
        </is>
      </c>
      <c r="B51" s="6" t="n">
        <v>1</v>
      </c>
    </row>
    <row r="52">
      <c r="A52" s="4" t="inlineStr">
        <is>
          <t>Ending balance</t>
        </is>
      </c>
      <c r="B52" s="5" t="n">
        <v>-12</v>
      </c>
      <c r="C52" s="5" t="n">
        <v>-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 Additional Information (Details) - EUR (€) € in Thousands</t>
        </is>
      </c>
      <c r="B1" s="2" t="inlineStr">
        <is>
          <t>Jan. 01, 2019</t>
        </is>
      </c>
      <c r="C1" s="2" t="inlineStr">
        <is>
          <t>Dec. 31, 2020</t>
        </is>
      </c>
      <c r="D1" s="2" t="inlineStr">
        <is>
          <t>Dec. 31, 2019</t>
        </is>
      </c>
    </row>
    <row r="2">
      <c r="A2" s="3" t="inlineStr">
        <is>
          <t>Intangible Assets</t>
        </is>
      </c>
    </row>
    <row r="3">
      <c r="A3" s="4" t="inlineStr">
        <is>
          <t>Value in use</t>
        </is>
      </c>
      <c r="B3" s="5" t="n">
        <v>0</v>
      </c>
      <c r="C3" s="5" t="n">
        <v>0</v>
      </c>
      <c r="D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t>
        </is>
      </c>
    </row>
    <row r="4">
      <c r="A4" s="4" t="inlineStr">
        <is>
          <t>Property, plant and equipment at beginning of period</t>
        </is>
      </c>
      <c r="B4" s="5" t="n">
        <v>14700</v>
      </c>
      <c r="C4" s="5" t="n">
        <v>9908</v>
      </c>
    </row>
    <row r="5">
      <c r="A5" s="4" t="inlineStr">
        <is>
          <t>Property, plant and equipment at end of period</t>
        </is>
      </c>
      <c r="B5" s="6" t="n">
        <v>22715</v>
      </c>
      <c r="C5" s="6" t="n">
        <v>14700</v>
      </c>
    </row>
    <row r="6">
      <c r="A6" s="4" t="inlineStr">
        <is>
          <t>Costs of acquisition or construction</t>
        </is>
      </c>
    </row>
    <row r="7">
      <c r="A7" s="3" t="inlineStr">
        <is>
          <t>Reconciliation of changes in property, plant and equipment</t>
        </is>
      </c>
    </row>
    <row r="8">
      <c r="A8" s="4" t="inlineStr">
        <is>
          <t>Property, plant and equipment at beginning of period</t>
        </is>
      </c>
      <c r="B8" s="6" t="n">
        <v>17377</v>
      </c>
      <c r="C8" s="6" t="n">
        <v>10528</v>
      </c>
    </row>
    <row r="9">
      <c r="A9" s="4" t="inlineStr">
        <is>
          <t>Additions</t>
        </is>
      </c>
      <c r="B9" s="6" t="n">
        <v>11466</v>
      </c>
      <c r="C9" s="6" t="n">
        <v>6849</v>
      </c>
    </row>
    <row r="10">
      <c r="A10" s="4" t="inlineStr">
        <is>
          <t>Disposals</t>
        </is>
      </c>
      <c r="B10" s="6" t="n">
        <v>-80</v>
      </c>
    </row>
    <row r="11">
      <c r="A11" s="4" t="inlineStr">
        <is>
          <t>Indexation impact</t>
        </is>
      </c>
      <c r="B11" s="6" t="n">
        <v>100</v>
      </c>
    </row>
    <row r="12">
      <c r="A12" s="4" t="inlineStr">
        <is>
          <t>Property, plant and equipment at end of period</t>
        </is>
      </c>
      <c r="B12" s="6" t="n">
        <v>28863</v>
      </c>
      <c r="C12" s="6" t="n">
        <v>17377</v>
      </c>
    </row>
    <row r="13">
      <c r="A13" s="4" t="inlineStr">
        <is>
          <t>Accumulated amortization/write downs and depreciation</t>
        </is>
      </c>
    </row>
    <row r="14">
      <c r="A14" s="3" t="inlineStr">
        <is>
          <t>Reconciliation of changes in property, plant and equipment</t>
        </is>
      </c>
    </row>
    <row r="15">
      <c r="A15" s="4" t="inlineStr">
        <is>
          <t>Property, plant and equipment at beginning of period</t>
        </is>
      </c>
      <c r="B15" s="6" t="n">
        <v>-2677</v>
      </c>
      <c r="C15" s="6" t="n">
        <v>-620</v>
      </c>
    </row>
    <row r="16">
      <c r="A16" s="4" t="inlineStr">
        <is>
          <t>Disposals</t>
        </is>
      </c>
      <c r="B16" s="6" t="n">
        <v>22</v>
      </c>
    </row>
    <row r="17">
      <c r="A17" s="4" t="inlineStr">
        <is>
          <t>Depreciation</t>
        </is>
      </c>
      <c r="B17" s="6" t="n">
        <v>3493</v>
      </c>
      <c r="C17" s="6" t="n">
        <v>2057</v>
      </c>
    </row>
    <row r="18">
      <c r="A18" s="4" t="inlineStr">
        <is>
          <t>Property, plant and equipment at end of period</t>
        </is>
      </c>
      <c r="B18" s="6" t="n">
        <v>-6148</v>
      </c>
      <c r="C18" s="6" t="n">
        <v>-2677</v>
      </c>
    </row>
    <row r="19">
      <c r="A19" s="4" t="inlineStr">
        <is>
          <t>Right of use assets - buildings, net</t>
        </is>
      </c>
    </row>
    <row r="20">
      <c r="A20" s="3" t="inlineStr">
        <is>
          <t>Reconciliation of changes in property, plant and equipment</t>
        </is>
      </c>
    </row>
    <row r="21">
      <c r="A21" s="4" t="inlineStr">
        <is>
          <t>Property, plant and equipment at beginning of period</t>
        </is>
      </c>
      <c r="B21" s="6" t="n">
        <v>9102</v>
      </c>
      <c r="C21" s="6" t="n">
        <v>7589</v>
      </c>
    </row>
    <row r="22">
      <c r="A22" s="4" t="inlineStr">
        <is>
          <t>Property, plant and equipment at end of period</t>
        </is>
      </c>
      <c r="B22" s="6" t="n">
        <v>12717</v>
      </c>
      <c r="C22" s="6" t="n">
        <v>9102</v>
      </c>
    </row>
    <row r="23">
      <c r="A23" s="4" t="inlineStr">
        <is>
          <t>Right of use assets - buildings, net | Costs of acquisition or construction</t>
        </is>
      </c>
    </row>
    <row r="24">
      <c r="A24" s="3" t="inlineStr">
        <is>
          <t>Reconciliation of changes in property, plant and equipment</t>
        </is>
      </c>
    </row>
    <row r="25">
      <c r="A25" s="4" t="inlineStr">
        <is>
          <t>Property, plant and equipment at beginning of period</t>
        </is>
      </c>
      <c r="B25" s="6" t="n">
        <v>10272</v>
      </c>
      <c r="C25" s="6" t="n">
        <v>7631</v>
      </c>
    </row>
    <row r="26">
      <c r="A26" s="4" t="inlineStr">
        <is>
          <t>Additions</t>
        </is>
      </c>
      <c r="B26" s="6" t="n">
        <v>4795</v>
      </c>
      <c r="C26" s="6" t="n">
        <v>2667</v>
      </c>
    </row>
    <row r="27">
      <c r="A27" s="4" t="inlineStr">
        <is>
          <t>Transfers</t>
        </is>
      </c>
      <c r="B27" s="6" t="n">
        <v>607</v>
      </c>
      <c r="C27" s="6" t="n">
        <v>-26</v>
      </c>
    </row>
    <row r="28">
      <c r="A28" s="4" t="inlineStr">
        <is>
          <t>Indexation impact</t>
        </is>
      </c>
      <c r="B28" s="6" t="n">
        <v>100</v>
      </c>
    </row>
    <row r="29">
      <c r="A29" s="4" t="inlineStr">
        <is>
          <t>Property, plant and equipment at end of period</t>
        </is>
      </c>
      <c r="B29" s="6" t="n">
        <v>15774</v>
      </c>
      <c r="C29" s="6" t="n">
        <v>10272</v>
      </c>
    </row>
    <row r="30">
      <c r="A30" s="4" t="inlineStr">
        <is>
          <t>Right of use assets - buildings, net | Accumulated amortization/write downs and depreciation</t>
        </is>
      </c>
    </row>
    <row r="31">
      <c r="A31" s="3" t="inlineStr">
        <is>
          <t>Reconciliation of changes in property, plant and equipment</t>
        </is>
      </c>
    </row>
    <row r="32">
      <c r="A32" s="4" t="inlineStr">
        <is>
          <t>Property, plant and equipment at beginning of period</t>
        </is>
      </c>
      <c r="B32" s="6" t="n">
        <v>-1170</v>
      </c>
      <c r="C32" s="6" t="n">
        <v>-42</v>
      </c>
    </row>
    <row r="33">
      <c r="A33" s="4" t="inlineStr">
        <is>
          <t>Depreciation</t>
        </is>
      </c>
      <c r="B33" s="6" t="n">
        <v>1887</v>
      </c>
      <c r="C33" s="6" t="n">
        <v>1128</v>
      </c>
    </row>
    <row r="34">
      <c r="A34" s="4" t="inlineStr">
        <is>
          <t>Property, plant and equipment at end of period</t>
        </is>
      </c>
      <c r="B34" s="6" t="n">
        <v>-3057</v>
      </c>
      <c r="C34" s="6" t="n">
        <v>-1170</v>
      </c>
    </row>
    <row r="35">
      <c r="A35" s="4" t="inlineStr">
        <is>
          <t>Vehicles</t>
        </is>
      </c>
    </row>
    <row r="36">
      <c r="A36" s="3" t="inlineStr">
        <is>
          <t>Reconciliation of changes in property, plant and equipment</t>
        </is>
      </c>
    </row>
    <row r="37">
      <c r="A37" s="4" t="inlineStr">
        <is>
          <t>Property, plant and equipment at beginning of period</t>
        </is>
      </c>
      <c r="B37" s="6" t="n">
        <v>103</v>
      </c>
      <c r="C37" s="6" t="n">
        <v>17</v>
      </c>
    </row>
    <row r="38">
      <c r="A38" s="4" t="inlineStr">
        <is>
          <t>Property, plant and equipment at end of period</t>
        </is>
      </c>
      <c r="B38" s="6" t="n">
        <v>120</v>
      </c>
      <c r="C38" s="6" t="n">
        <v>103</v>
      </c>
    </row>
    <row r="39">
      <c r="A39" s="4" t="inlineStr">
        <is>
          <t>Vehicles | Costs of acquisition or construction</t>
        </is>
      </c>
    </row>
    <row r="40">
      <c r="A40" s="3" t="inlineStr">
        <is>
          <t>Reconciliation of changes in property, plant and equipment</t>
        </is>
      </c>
    </row>
    <row r="41">
      <c r="A41" s="4" t="inlineStr">
        <is>
          <t>Property, plant and equipment at beginning of period</t>
        </is>
      </c>
      <c r="B41" s="6" t="n">
        <v>109</v>
      </c>
      <c r="C41" s="6" t="n">
        <v>18</v>
      </c>
    </row>
    <row r="42">
      <c r="A42" s="4" t="inlineStr">
        <is>
          <t>Additions</t>
        </is>
      </c>
      <c r="B42" s="6" t="n">
        <v>51</v>
      </c>
      <c r="C42" s="6" t="n">
        <v>91</v>
      </c>
    </row>
    <row r="43">
      <c r="A43" s="4" t="inlineStr">
        <is>
          <t>Property, plant and equipment at end of period</t>
        </is>
      </c>
      <c r="B43" s="6" t="n">
        <v>160</v>
      </c>
      <c r="C43" s="6" t="n">
        <v>109</v>
      </c>
    </row>
    <row r="44">
      <c r="A44" s="4" t="inlineStr">
        <is>
          <t>Vehicles | Accumulated amortization/write downs and depreciation</t>
        </is>
      </c>
    </row>
    <row r="45">
      <c r="A45" s="3" t="inlineStr">
        <is>
          <t>Reconciliation of changes in property, plant and equipment</t>
        </is>
      </c>
    </row>
    <row r="46">
      <c r="A46" s="4" t="inlineStr">
        <is>
          <t>Property, plant and equipment at beginning of period</t>
        </is>
      </c>
      <c r="B46" s="6" t="n">
        <v>-6</v>
      </c>
      <c r="C46" s="6" t="n">
        <v>-1</v>
      </c>
    </row>
    <row r="47">
      <c r="A47" s="4" t="inlineStr">
        <is>
          <t>Depreciation</t>
        </is>
      </c>
      <c r="B47" s="6" t="n">
        <v>34</v>
      </c>
      <c r="C47" s="6" t="n">
        <v>5</v>
      </c>
    </row>
    <row r="48">
      <c r="A48" s="4" t="inlineStr">
        <is>
          <t>Property, plant and equipment at end of period</t>
        </is>
      </c>
      <c r="B48" s="6" t="n">
        <v>-40</v>
      </c>
      <c r="C48" s="6" t="n">
        <v>-6</v>
      </c>
    </row>
    <row r="49">
      <c r="A49" s="4" t="inlineStr">
        <is>
          <t>Technical equipment and machinery</t>
        </is>
      </c>
    </row>
    <row r="50">
      <c r="A50" s="3" t="inlineStr">
        <is>
          <t>Reconciliation of changes in property, plant and equipment</t>
        </is>
      </c>
    </row>
    <row r="51">
      <c r="A51" s="4" t="inlineStr">
        <is>
          <t>Property, plant and equipment at beginning of period</t>
        </is>
      </c>
      <c r="B51" s="6" t="n">
        <v>2390</v>
      </c>
      <c r="C51" s="6" t="n">
        <v>298</v>
      </c>
    </row>
    <row r="52">
      <c r="A52" s="4" t="inlineStr">
        <is>
          <t>Property, plant and equipment at end of period</t>
        </is>
      </c>
      <c r="B52" s="6" t="n">
        <v>5555</v>
      </c>
      <c r="C52" s="6" t="n">
        <v>2390</v>
      </c>
    </row>
    <row r="53">
      <c r="A53" s="4" t="inlineStr">
        <is>
          <t>Technical equipment and machinery | Costs of acquisition or construction</t>
        </is>
      </c>
    </row>
    <row r="54">
      <c r="A54" s="3" t="inlineStr">
        <is>
          <t>Reconciliation of changes in property, plant and equipment</t>
        </is>
      </c>
    </row>
    <row r="55">
      <c r="A55" s="4" t="inlineStr">
        <is>
          <t>Property, plant and equipment at beginning of period</t>
        </is>
      </c>
      <c r="B55" s="6" t="n">
        <v>2626</v>
      </c>
      <c r="C55" s="6" t="n">
        <v>366</v>
      </c>
    </row>
    <row r="56">
      <c r="A56" s="4" t="inlineStr">
        <is>
          <t>Additions</t>
        </is>
      </c>
      <c r="B56" s="6" t="n">
        <v>1268</v>
      </c>
      <c r="C56" s="6" t="n">
        <v>969</v>
      </c>
    </row>
    <row r="57">
      <c r="A57" s="4" t="inlineStr">
        <is>
          <t>Disposals</t>
        </is>
      </c>
      <c r="B57" s="6" t="n">
        <v>-37</v>
      </c>
    </row>
    <row r="58">
      <c r="A58" s="4" t="inlineStr">
        <is>
          <t>Transfers</t>
        </is>
      </c>
      <c r="B58" s="6" t="n">
        <v>2338</v>
      </c>
      <c r="C58" s="6" t="n">
        <v>1291</v>
      </c>
    </row>
    <row r="59">
      <c r="A59" s="4" t="inlineStr">
        <is>
          <t>Property, plant and equipment at end of period</t>
        </is>
      </c>
      <c r="B59" s="6" t="n">
        <v>6195</v>
      </c>
      <c r="C59" s="6" t="n">
        <v>2626</v>
      </c>
    </row>
    <row r="60">
      <c r="A60" s="4" t="inlineStr">
        <is>
          <t>Technical equipment and machinery | Accumulated amortization/write downs and depreciation</t>
        </is>
      </c>
    </row>
    <row r="61">
      <c r="A61" s="3" t="inlineStr">
        <is>
          <t>Reconciliation of changes in property, plant and equipment</t>
        </is>
      </c>
    </row>
    <row r="62">
      <c r="A62" s="4" t="inlineStr">
        <is>
          <t>Property, plant and equipment at beginning of period</t>
        </is>
      </c>
      <c r="B62" s="6" t="n">
        <v>-236</v>
      </c>
      <c r="C62" s="6" t="n">
        <v>-68</v>
      </c>
    </row>
    <row r="63">
      <c r="A63" s="4" t="inlineStr">
        <is>
          <t>Disposals</t>
        </is>
      </c>
      <c r="B63" s="6" t="n">
        <v>4</v>
      </c>
    </row>
    <row r="64">
      <c r="A64" s="4" t="inlineStr">
        <is>
          <t>Depreciation</t>
        </is>
      </c>
      <c r="B64" s="6" t="n">
        <v>408</v>
      </c>
      <c r="C64" s="6" t="n">
        <v>168</v>
      </c>
    </row>
    <row r="65">
      <c r="A65" s="4" t="inlineStr">
        <is>
          <t>Property, plant and equipment at end of period</t>
        </is>
      </c>
      <c r="B65" s="6" t="n">
        <v>-640</v>
      </c>
      <c r="C65" s="6" t="n">
        <v>-236</v>
      </c>
    </row>
    <row r="66">
      <c r="A66" s="4" t="inlineStr">
        <is>
          <t>Office and other equipment</t>
        </is>
      </c>
    </row>
    <row r="67">
      <c r="A67" s="3" t="inlineStr">
        <is>
          <t>Reconciliation of changes in property, plant and equipment</t>
        </is>
      </c>
    </row>
    <row r="68">
      <c r="A68" s="4" t="inlineStr">
        <is>
          <t>Property, plant and equipment at beginning of period</t>
        </is>
      </c>
      <c r="B68" s="6" t="n">
        <v>2471</v>
      </c>
      <c r="C68" s="6" t="n">
        <v>1653</v>
      </c>
    </row>
    <row r="69">
      <c r="A69" s="4" t="inlineStr">
        <is>
          <t>Property, plant and equipment at end of period</t>
        </is>
      </c>
      <c r="B69" s="6" t="n">
        <v>3179</v>
      </c>
      <c r="C69" s="6" t="n">
        <v>2471</v>
      </c>
    </row>
    <row r="70">
      <c r="A70" s="4" t="inlineStr">
        <is>
          <t>Office and other equipment | Costs of acquisition or construction</t>
        </is>
      </c>
    </row>
    <row r="71">
      <c r="A71" s="3" t="inlineStr">
        <is>
          <t>Reconciliation of changes in property, plant and equipment</t>
        </is>
      </c>
    </row>
    <row r="72">
      <c r="A72" s="4" t="inlineStr">
        <is>
          <t>Property, plant and equipment at beginning of period</t>
        </is>
      </c>
      <c r="B72" s="6" t="n">
        <v>3736</v>
      </c>
      <c r="C72" s="6" t="n">
        <v>2162</v>
      </c>
    </row>
    <row r="73">
      <c r="A73" s="4" t="inlineStr">
        <is>
          <t>Additions</t>
        </is>
      </c>
      <c r="B73" s="6" t="n">
        <v>1873</v>
      </c>
      <c r="C73" s="6" t="n">
        <v>1435</v>
      </c>
    </row>
    <row r="74">
      <c r="A74" s="4" t="inlineStr">
        <is>
          <t>Disposals</t>
        </is>
      </c>
      <c r="B74" s="6" t="n">
        <v>-43</v>
      </c>
    </row>
    <row r="75">
      <c r="A75" s="4" t="inlineStr">
        <is>
          <t>Transfers</t>
        </is>
      </c>
      <c r="B75" s="6" t="n">
        <v>24</v>
      </c>
      <c r="C75" s="6" t="n">
        <v>139</v>
      </c>
    </row>
    <row r="76">
      <c r="A76" s="4" t="inlineStr">
        <is>
          <t>Property, plant and equipment at end of period</t>
        </is>
      </c>
      <c r="B76" s="6" t="n">
        <v>5590</v>
      </c>
      <c r="C76" s="6" t="n">
        <v>3736</v>
      </c>
    </row>
    <row r="77">
      <c r="A77" s="4" t="inlineStr">
        <is>
          <t>Office and other equipment | Accumulated amortization/write downs and depreciation</t>
        </is>
      </c>
    </row>
    <row r="78">
      <c r="A78" s="3" t="inlineStr">
        <is>
          <t>Reconciliation of changes in property, plant and equipment</t>
        </is>
      </c>
    </row>
    <row r="79">
      <c r="A79" s="4" t="inlineStr">
        <is>
          <t>Property, plant and equipment at beginning of period</t>
        </is>
      </c>
      <c r="B79" s="6" t="n">
        <v>-1265</v>
      </c>
      <c r="C79" s="6" t="n">
        <v>-509</v>
      </c>
    </row>
    <row r="80">
      <c r="A80" s="4" t="inlineStr">
        <is>
          <t>Disposals</t>
        </is>
      </c>
      <c r="B80" s="6" t="n">
        <v>18</v>
      </c>
    </row>
    <row r="81">
      <c r="A81" s="4" t="inlineStr">
        <is>
          <t>Depreciation</t>
        </is>
      </c>
      <c r="B81" s="6" t="n">
        <v>1164</v>
      </c>
      <c r="C81" s="6" t="n">
        <v>756</v>
      </c>
    </row>
    <row r="82">
      <c r="A82" s="4" t="inlineStr">
        <is>
          <t>Property, plant and equipment at end of period</t>
        </is>
      </c>
      <c r="B82" s="6" t="n">
        <v>-2411</v>
      </c>
      <c r="C82" s="6" t="n">
        <v>-1265</v>
      </c>
    </row>
    <row r="83">
      <c r="A83" s="4" t="inlineStr">
        <is>
          <t>Technical machinery under construction</t>
        </is>
      </c>
    </row>
    <row r="84">
      <c r="A84" s="3" t="inlineStr">
        <is>
          <t>Reconciliation of changes in property, plant and equipment</t>
        </is>
      </c>
    </row>
    <row r="85">
      <c r="A85" s="4" t="inlineStr">
        <is>
          <t>Property, plant and equipment at beginning of period</t>
        </is>
      </c>
      <c r="B85" s="6" t="n">
        <v>634</v>
      </c>
      <c r="C85" s="6" t="n">
        <v>351</v>
      </c>
    </row>
    <row r="86">
      <c r="A86" s="4" t="inlineStr">
        <is>
          <t>Property, plant and equipment at end of period</t>
        </is>
      </c>
      <c r="B86" s="6" t="n">
        <v>1144</v>
      </c>
      <c r="C86" s="6" t="n">
        <v>634</v>
      </c>
    </row>
    <row r="87">
      <c r="A87" s="4" t="inlineStr">
        <is>
          <t>Technical machinery under construction | Costs of acquisition or construction</t>
        </is>
      </c>
    </row>
    <row r="88">
      <c r="A88" s="3" t="inlineStr">
        <is>
          <t>Reconciliation of changes in property, plant and equipment</t>
        </is>
      </c>
    </row>
    <row r="89">
      <c r="A89" s="4" t="inlineStr">
        <is>
          <t>Property, plant and equipment at beginning of period</t>
        </is>
      </c>
      <c r="B89" s="6" t="n">
        <v>634</v>
      </c>
      <c r="C89" s="6" t="n">
        <v>351</v>
      </c>
    </row>
    <row r="90">
      <c r="A90" s="4" t="inlineStr">
        <is>
          <t>Additions</t>
        </is>
      </c>
      <c r="B90" s="6" t="n">
        <v>3479</v>
      </c>
      <c r="C90" s="6" t="n">
        <v>1687</v>
      </c>
    </row>
    <row r="91">
      <c r="A91" s="4" t="inlineStr">
        <is>
          <t>Transfers</t>
        </is>
      </c>
      <c r="B91" s="6" t="n">
        <v>-2969</v>
      </c>
      <c r="C91" s="6" t="n">
        <v>-1404</v>
      </c>
    </row>
    <row r="92">
      <c r="A92" s="4" t="inlineStr">
        <is>
          <t>Property, plant and equipment at end of period</t>
        </is>
      </c>
      <c r="B92" s="6" t="n">
        <v>1144</v>
      </c>
      <c r="C92" s="6" t="n">
        <v>634</v>
      </c>
    </row>
    <row r="93">
      <c r="A93" s="4" t="inlineStr">
        <is>
          <t>Right-of-use assets</t>
        </is>
      </c>
    </row>
    <row r="94">
      <c r="A94" s="3" t="inlineStr">
        <is>
          <t>Reconciliation of changes in property, plant and equipment</t>
        </is>
      </c>
    </row>
    <row r="95">
      <c r="A95" s="4" t="inlineStr">
        <is>
          <t>Property, plant and equipment under security pledges</t>
        </is>
      </c>
      <c r="B95" s="5" t="n">
        <v>10941</v>
      </c>
      <c r="C95" s="5" t="n">
        <v>8687</v>
      </c>
      <c r="D95" s="5" t="n">
        <v>71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Plant and Equipment - Property, plant and equipment is distributed among geographical areas (Details) - EUR (€) € in Thousands</t>
        </is>
      </c>
      <c r="B1" s="2" t="inlineStr">
        <is>
          <t>Jun. 30, 2021</t>
        </is>
      </c>
      <c r="C1" s="2" t="inlineStr">
        <is>
          <t>Dec. 31, 2020</t>
        </is>
      </c>
      <c r="D1" s="2" t="inlineStr">
        <is>
          <t>Jun. 30, 2020</t>
        </is>
      </c>
      <c r="E1" s="2" t="inlineStr">
        <is>
          <t>Dec. 31, 2019</t>
        </is>
      </c>
      <c r="F1" s="2" t="inlineStr">
        <is>
          <t>Jan. 01, 2019</t>
        </is>
      </c>
      <c r="G1" s="2" t="inlineStr">
        <is>
          <t>Dec. 31, 2018</t>
        </is>
      </c>
    </row>
    <row r="2">
      <c r="A2" s="3" t="inlineStr">
        <is>
          <t>Disclosure of detailed information about property, plant and equipment [line items]</t>
        </is>
      </c>
    </row>
    <row r="3">
      <c r="A3" s="4" t="inlineStr">
        <is>
          <t>Property, plant and equipment</t>
        </is>
      </c>
      <c r="B3" s="5" t="n">
        <v>26918</v>
      </c>
      <c r="C3" s="5" t="n">
        <v>22715</v>
      </c>
      <c r="D3" s="5" t="n">
        <v>22715</v>
      </c>
      <c r="E3" s="5" t="n">
        <v>14700</v>
      </c>
      <c r="F3" s="5" t="n">
        <v>9908</v>
      </c>
      <c r="G3" s="5" t="n">
        <v>9908</v>
      </c>
    </row>
    <row r="4">
      <c r="A4" s="4" t="inlineStr">
        <is>
          <t>Total property plant and equipment [Member]</t>
        </is>
      </c>
    </row>
    <row r="5">
      <c r="A5" s="3" t="inlineStr">
        <is>
          <t>Disclosure of detailed information about property, plant and equipment [line items]</t>
        </is>
      </c>
    </row>
    <row r="6">
      <c r="A6" s="4" t="inlineStr">
        <is>
          <t>Property, plant and equipment</t>
        </is>
      </c>
      <c r="C6" s="6" t="n">
        <v>11774</v>
      </c>
      <c r="E6" s="6" t="n">
        <v>6013</v>
      </c>
      <c r="F6" s="6" t="n">
        <v>2807</v>
      </c>
    </row>
    <row r="7">
      <c r="A7" s="4" t="inlineStr">
        <is>
          <t>Germany</t>
        </is>
      </c>
    </row>
    <row r="8">
      <c r="A8" s="3" t="inlineStr">
        <is>
          <t>Disclosure of detailed information about property, plant and equipment [line items]</t>
        </is>
      </c>
    </row>
    <row r="9">
      <c r="A9" s="4" t="inlineStr">
        <is>
          <t>Property, plant and equipment</t>
        </is>
      </c>
      <c r="C9" s="6" t="n">
        <v>11723</v>
      </c>
      <c r="E9" s="6" t="n">
        <v>6004</v>
      </c>
      <c r="F9" s="5" t="n">
        <v>2807</v>
      </c>
    </row>
    <row r="10">
      <c r="A10" s="4" t="inlineStr">
        <is>
          <t>United Kingdom</t>
        </is>
      </c>
    </row>
    <row r="11">
      <c r="A11" s="3" t="inlineStr">
        <is>
          <t>Disclosure of detailed information about property, plant and equipment [line items]</t>
        </is>
      </c>
    </row>
    <row r="12">
      <c r="A12" s="4" t="inlineStr">
        <is>
          <t>Property, plant and equipment</t>
        </is>
      </c>
      <c r="C12" s="6" t="n">
        <v>38</v>
      </c>
      <c r="E12" s="5" t="n">
        <v>9</v>
      </c>
    </row>
    <row r="13">
      <c r="A13" s="4" t="inlineStr">
        <is>
          <t>United States</t>
        </is>
      </c>
    </row>
    <row r="14">
      <c r="A14" s="3" t="inlineStr">
        <is>
          <t>Disclosure of detailed information about property, plant and equipment [line items]</t>
        </is>
      </c>
    </row>
    <row r="15">
      <c r="A15" s="4" t="inlineStr">
        <is>
          <t>Property, plant and equipment</t>
        </is>
      </c>
      <c r="C15" s="6" t="n">
        <v>10</v>
      </c>
    </row>
    <row r="16">
      <c r="A16" s="4" t="inlineStr">
        <is>
          <t>Switzerland</t>
        </is>
      </c>
    </row>
    <row r="17">
      <c r="A17" s="3" t="inlineStr">
        <is>
          <t>Disclosure of detailed information about property, plant and equipment [line items]</t>
        </is>
      </c>
    </row>
    <row r="18">
      <c r="A18" s="4" t="inlineStr">
        <is>
          <t>Property, plant and equipment</t>
        </is>
      </c>
      <c r="C18"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of-use assets (Details) - EUR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5" t="n">
        <v>8687</v>
      </c>
      <c r="C4" s="5" t="n">
        <v>7101</v>
      </c>
    </row>
    <row r="5">
      <c r="A5" s="4" t="inlineStr">
        <is>
          <t>Additions to right-of-use assets</t>
        </is>
      </c>
      <c r="B5" s="6" t="n">
        <v>3785</v>
      </c>
      <c r="C5" s="6" t="n">
        <v>2599</v>
      </c>
    </row>
    <row r="6">
      <c r="A6" s="4" t="inlineStr">
        <is>
          <t>Depreciation</t>
        </is>
      </c>
      <c r="B6" s="6" t="n">
        <v>-1631</v>
      </c>
      <c r="C6" s="6" t="n">
        <v>-1013</v>
      </c>
    </row>
    <row r="7">
      <c r="A7" s="4" t="inlineStr">
        <is>
          <t>Indexation impact</t>
        </is>
      </c>
      <c r="B7" s="6" t="n">
        <v>100</v>
      </c>
    </row>
    <row r="8">
      <c r="A8" s="4" t="inlineStr">
        <is>
          <t>Ending balance</t>
        </is>
      </c>
      <c r="B8" s="6" t="n">
        <v>10941</v>
      </c>
      <c r="C8" s="6" t="n">
        <v>8687</v>
      </c>
    </row>
    <row r="9">
      <c r="A9" s="4" t="inlineStr">
        <is>
          <t>Right of use assets - buildings, net</t>
        </is>
      </c>
    </row>
    <row r="10">
      <c r="A10" s="3" t="inlineStr">
        <is>
          <t>Disclosure of quantitative information about right-of-use assets [line items]</t>
        </is>
      </c>
    </row>
    <row r="11">
      <c r="A11" s="4" t="inlineStr">
        <is>
          <t>Beginning balance</t>
        </is>
      </c>
      <c r="B11" s="6" t="n">
        <v>8053</v>
      </c>
      <c r="C11" s="6" t="n">
        <v>7076</v>
      </c>
    </row>
    <row r="12">
      <c r="A12" s="4" t="inlineStr">
        <is>
          <t>Additions to right-of-use assets</t>
        </is>
      </c>
      <c r="B12" s="6" t="n">
        <v>3757</v>
      </c>
      <c r="C12" s="6" t="n">
        <v>1961</v>
      </c>
    </row>
    <row r="13">
      <c r="A13" s="4" t="inlineStr">
        <is>
          <t>Depreciation</t>
        </is>
      </c>
      <c r="B13" s="6" t="n">
        <v>-1535</v>
      </c>
      <c r="C13" s="6" t="n">
        <v>-984</v>
      </c>
    </row>
    <row r="14">
      <c r="A14" s="4" t="inlineStr">
        <is>
          <t>Indexation impact</t>
        </is>
      </c>
      <c r="B14" s="6" t="n">
        <v>100</v>
      </c>
    </row>
    <row r="15">
      <c r="A15" s="4" t="inlineStr">
        <is>
          <t>Ending balance</t>
        </is>
      </c>
      <c r="B15" s="6" t="n">
        <v>10375</v>
      </c>
      <c r="C15" s="6" t="n">
        <v>8053</v>
      </c>
    </row>
    <row r="16">
      <c r="A16" s="4" t="inlineStr">
        <is>
          <t>Vehicles</t>
        </is>
      </c>
    </row>
    <row r="17">
      <c r="A17" s="3" t="inlineStr">
        <is>
          <t>Disclosure of quantitative information about right-of-use assets [line items]</t>
        </is>
      </c>
    </row>
    <row r="18">
      <c r="A18" s="4" t="inlineStr">
        <is>
          <t>Beginning balance</t>
        </is>
      </c>
      <c r="B18" s="6" t="n">
        <v>88</v>
      </c>
      <c r="C18" s="6" t="n">
        <v>3</v>
      </c>
    </row>
    <row r="19">
      <c r="A19" s="4" t="inlineStr">
        <is>
          <t>Additions to right-of-use assets</t>
        </is>
      </c>
      <c r="B19" s="6" t="n">
        <v>20</v>
      </c>
      <c r="C19" s="6" t="n">
        <v>89</v>
      </c>
    </row>
    <row r="20">
      <c r="A20" s="4" t="inlineStr">
        <is>
          <t>Depreciation</t>
        </is>
      </c>
      <c r="B20" s="6" t="n">
        <v>-31</v>
      </c>
      <c r="C20" s="6" t="n">
        <v>-4</v>
      </c>
    </row>
    <row r="21">
      <c r="A21" s="4" t="inlineStr">
        <is>
          <t>Ending balance</t>
        </is>
      </c>
      <c r="B21" s="6" t="n">
        <v>77</v>
      </c>
      <c r="C21" s="6" t="n">
        <v>88</v>
      </c>
    </row>
    <row r="22">
      <c r="A22" s="4" t="inlineStr">
        <is>
          <t>Property, plant and equipment</t>
        </is>
      </c>
    </row>
    <row r="23">
      <c r="A23" s="3" t="inlineStr">
        <is>
          <t>Disclosure of quantitative information about right-of-use assets [line items]</t>
        </is>
      </c>
    </row>
    <row r="24">
      <c r="A24" s="4" t="inlineStr">
        <is>
          <t>Beginning balance</t>
        </is>
      </c>
      <c r="B24" s="6" t="n">
        <v>496</v>
      </c>
    </row>
    <row r="25">
      <c r="A25" s="4" t="inlineStr">
        <is>
          <t>Additions to right-of-use assets</t>
        </is>
      </c>
      <c r="C25" s="6" t="n">
        <v>503</v>
      </c>
    </row>
    <row r="26">
      <c r="A26" s="4" t="inlineStr">
        <is>
          <t>Depreciation</t>
        </is>
      </c>
      <c r="B26" s="6" t="n">
        <v>-35</v>
      </c>
      <c r="C26" s="6" t="n">
        <v>-7</v>
      </c>
    </row>
    <row r="27">
      <c r="A27" s="4" t="inlineStr">
        <is>
          <t>Ending balance</t>
        </is>
      </c>
      <c r="B27" s="6" t="n">
        <v>461</v>
      </c>
      <c r="C27" s="6" t="n">
        <v>496</v>
      </c>
    </row>
    <row r="28">
      <c r="A28" s="4" t="inlineStr">
        <is>
          <t>Office and other equipment</t>
        </is>
      </c>
    </row>
    <row r="29">
      <c r="A29" s="3" t="inlineStr">
        <is>
          <t>Disclosure of quantitative information about right-of-use assets [line items]</t>
        </is>
      </c>
    </row>
    <row r="30">
      <c r="A30" s="4" t="inlineStr">
        <is>
          <t>Beginning balance</t>
        </is>
      </c>
      <c r="B30" s="6" t="n">
        <v>50</v>
      </c>
      <c r="C30" s="6" t="n">
        <v>22</v>
      </c>
    </row>
    <row r="31">
      <c r="A31" s="4" t="inlineStr">
        <is>
          <t>Additions to right-of-use assets</t>
        </is>
      </c>
      <c r="B31" s="6" t="n">
        <v>8</v>
      </c>
      <c r="C31" s="6" t="n">
        <v>46</v>
      </c>
    </row>
    <row r="32">
      <c r="A32" s="4" t="inlineStr">
        <is>
          <t>Depreciation</t>
        </is>
      </c>
      <c r="B32" s="6" t="n">
        <v>-30</v>
      </c>
      <c r="C32" s="6" t="n">
        <v>-18</v>
      </c>
    </row>
    <row r="33">
      <c r="A33" s="4" t="inlineStr">
        <is>
          <t>Ending balance</t>
        </is>
      </c>
      <c r="B33" s="5" t="n">
        <v>28</v>
      </c>
      <c r="C33" s="5" t="n">
        <v>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EUR (€) € in Thousands</t>
        </is>
      </c>
      <c r="B1" s="2" t="inlineStr">
        <is>
          <t>12 Months Ended</t>
        </is>
      </c>
    </row>
    <row r="2">
      <c r="B2" s="2" t="inlineStr">
        <is>
          <t>Dec. 31, 2020</t>
        </is>
      </c>
      <c r="C2" s="2" t="inlineStr">
        <is>
          <t>Dec. 31, 2019</t>
        </is>
      </c>
    </row>
    <row r="3">
      <c r="A3" s="3" t="inlineStr">
        <is>
          <t>Leases</t>
        </is>
      </c>
    </row>
    <row r="4">
      <c r="A4" s="4" t="inlineStr">
        <is>
          <t>Beginning balance</t>
        </is>
      </c>
      <c r="B4" s="5" t="n">
        <v>8715</v>
      </c>
      <c r="C4" s="5" t="n">
        <v>7036</v>
      </c>
    </row>
    <row r="5">
      <c r="A5" s="4" t="inlineStr">
        <is>
          <t>Additions</t>
        </is>
      </c>
      <c r="B5" s="6" t="n">
        <v>3742</v>
      </c>
      <c r="C5" s="6" t="n">
        <v>2533</v>
      </c>
    </row>
    <row r="6">
      <c r="A6" s="4" t="inlineStr">
        <is>
          <t>Interest</t>
        </is>
      </c>
      <c r="B6" s="6" t="n">
        <v>450</v>
      </c>
      <c r="C6" s="6" t="n">
        <v>341</v>
      </c>
    </row>
    <row r="7">
      <c r="A7" s="4" t="inlineStr">
        <is>
          <t>Payments</t>
        </is>
      </c>
      <c r="B7" s="6" t="n">
        <v>2077</v>
      </c>
      <c r="C7" s="6" t="n">
        <v>1408</v>
      </c>
    </row>
    <row r="8">
      <c r="A8" s="4" t="inlineStr">
        <is>
          <t>Indexation impact</t>
        </is>
      </c>
      <c r="B8" s="6" t="n">
        <v>100</v>
      </c>
    </row>
    <row r="9">
      <c r="A9" s="4" t="inlineStr">
        <is>
          <t>Ending balance</t>
        </is>
      </c>
      <c r="B9" s="5" t="n">
        <v>11118</v>
      </c>
      <c r="C9" s="5" t="n">
        <v>87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Related expense (Details) - EUR (€) € in Thousands</t>
        </is>
      </c>
      <c r="B1" s="2" t="inlineStr">
        <is>
          <t>12 Months Ended</t>
        </is>
      </c>
    </row>
    <row r="2">
      <c r="B2" s="2" t="inlineStr">
        <is>
          <t>Dec. 31, 2020</t>
        </is>
      </c>
      <c r="C2" s="2" t="inlineStr">
        <is>
          <t>Dec. 31, 2019</t>
        </is>
      </c>
    </row>
    <row r="3">
      <c r="A3" s="3" t="inlineStr">
        <is>
          <t>Leases</t>
        </is>
      </c>
    </row>
    <row r="4">
      <c r="A4" s="4" t="inlineStr">
        <is>
          <t>Depreciation of right of-use-assets</t>
        </is>
      </c>
      <c r="B4" s="5" t="n">
        <v>1631</v>
      </c>
      <c r="C4" s="5" t="n">
        <v>1013</v>
      </c>
    </row>
    <row r="5">
      <c r="A5" s="4" t="inlineStr">
        <is>
          <t>thereof: interest portion of lease payments</t>
        </is>
      </c>
      <c r="B5" s="6" t="n">
        <v>450</v>
      </c>
      <c r="C5" s="6" t="n">
        <v>341</v>
      </c>
    </row>
    <row r="6">
      <c r="A6" s="4" t="inlineStr">
        <is>
          <t>Short-term lease expenses</t>
        </is>
      </c>
      <c r="B6" s="6" t="n">
        <v>108</v>
      </c>
      <c r="C6" s="6" t="n">
        <v>138</v>
      </c>
    </row>
    <row r="7">
      <c r="A7" s="4" t="inlineStr">
        <is>
          <t>Lease expenses for low-value assets</t>
        </is>
      </c>
      <c r="B7" s="6" t="n">
        <v>80</v>
      </c>
      <c r="C7" s="6" t="n">
        <v>75</v>
      </c>
    </row>
    <row r="8">
      <c r="A8" s="4" t="inlineStr">
        <is>
          <t>Total amount recognized in expense</t>
        </is>
      </c>
      <c r="B8" s="5" t="n">
        <v>2269</v>
      </c>
      <c r="C8" s="5" t="n">
        <v>15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EUR (€) € in Thousands</t>
        </is>
      </c>
      <c r="B1" s="2" t="inlineStr">
        <is>
          <t>12 Months Ended</t>
        </is>
      </c>
    </row>
    <row r="2">
      <c r="B2" s="2" t="inlineStr">
        <is>
          <t>Dec. 31, 2020</t>
        </is>
      </c>
      <c r="C2" s="2" t="inlineStr">
        <is>
          <t>Dec. 31, 2019</t>
        </is>
      </c>
    </row>
    <row r="3">
      <c r="A3" s="3" t="inlineStr">
        <is>
          <t>Leases</t>
        </is>
      </c>
    </row>
    <row r="4">
      <c r="A4" s="4" t="inlineStr">
        <is>
          <t>Fixed lease payments</t>
        </is>
      </c>
      <c r="B4" s="5" t="n">
        <v>154</v>
      </c>
      <c r="C4" s="5" t="n">
        <v>37</v>
      </c>
    </row>
    <row r="5">
      <c r="A5" s="4" t="inlineStr">
        <is>
          <t>Variable lease payments</t>
        </is>
      </c>
      <c r="B5" s="6" t="n">
        <v>1735</v>
      </c>
      <c r="C5" s="6" t="n">
        <v>1158</v>
      </c>
    </row>
    <row r="6">
      <c r="A6" s="4" t="inlineStr">
        <is>
          <t>Total amount of lease payments</t>
        </is>
      </c>
      <c r="B6" s="5" t="n">
        <v>1889</v>
      </c>
      <c r="C6" s="5" t="n">
        <v>119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Total cash outflow (Details) - EUR (€) € in Thousands</t>
        </is>
      </c>
      <c r="B1" s="2" t="inlineStr">
        <is>
          <t>12 Months Ended</t>
        </is>
      </c>
    </row>
    <row r="2">
      <c r="B2" s="2" t="inlineStr">
        <is>
          <t>Dec. 31, 2020</t>
        </is>
      </c>
      <c r="C2" s="2" t="inlineStr">
        <is>
          <t>Dec. 31, 2019</t>
        </is>
      </c>
    </row>
    <row r="3">
      <c r="A3" s="3" t="inlineStr">
        <is>
          <t>Leases</t>
        </is>
      </c>
    </row>
    <row r="4">
      <c r="A4" s="4" t="inlineStr">
        <is>
          <t>Principal paid</t>
        </is>
      </c>
      <c r="B4" s="5" t="n">
        <v>1439</v>
      </c>
      <c r="C4" s="5" t="n">
        <v>854</v>
      </c>
    </row>
    <row r="5">
      <c r="A5" s="4" t="inlineStr">
        <is>
          <t>Interest paid</t>
        </is>
      </c>
      <c r="B5" s="6" t="n">
        <v>450</v>
      </c>
      <c r="C5" s="6" t="n">
        <v>341</v>
      </c>
    </row>
    <row r="6">
      <c r="A6" s="4" t="inlineStr">
        <is>
          <t>Short term and low value leases</t>
        </is>
      </c>
      <c r="B6" s="6" t="n">
        <v>188</v>
      </c>
      <c r="C6" s="6" t="n">
        <v>213</v>
      </c>
    </row>
    <row r="7">
      <c r="A7" s="4" t="inlineStr">
        <is>
          <t>Total amount paid</t>
        </is>
      </c>
      <c r="B7" s="5" t="n">
        <v>2077</v>
      </c>
      <c r="C7" s="5" t="n">
        <v>14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Judgments, Estimates and Assumptions</t>
        </is>
      </c>
      <c r="B1" s="2" t="inlineStr">
        <is>
          <t>6 Months Ended</t>
        </is>
      </c>
      <c r="C1" s="2" t="inlineStr">
        <is>
          <t>12 Months Ended</t>
        </is>
      </c>
    </row>
    <row r="2">
      <c r="B2" s="2" t="inlineStr">
        <is>
          <t>Jun. 30, 2021</t>
        </is>
      </c>
      <c r="C2" s="2" t="inlineStr">
        <is>
          <t>Dec. 31, 2020</t>
        </is>
      </c>
    </row>
    <row r="3">
      <c r="A3" s="3" t="inlineStr">
        <is>
          <t>Significant Accounting Judgments, Estimates and Assumptions</t>
        </is>
      </c>
    </row>
    <row r="4">
      <c r="A4" s="4" t="inlineStr">
        <is>
          <t>Significant Accounting Judgments, Estimates and Assumptions</t>
        </is>
      </c>
      <c r="B4" s="4" t="inlineStr">
        <is>
          <t>3. Significant Accounting Judgments, Estimates and Assumptions The preparation of the Group’s interim condensed consolidated financial statements requires the management to make judgements, estimates and assumptions that affect the reported amounts in the interim condensed consolidated financial statements. In preparing these interim condensed consolidated financial statements, management exercises its best judgement based upon its experience and the circumstances prevailing at that time. The estimates and assumptions are based on available information and conditions at the end of the financial period presented and are reviewed on an ongoing basis. Actual results may differ from these estimates under different assumptions and conditions and may materially affect the financial results or the financial position reported in future periods. The significant judgements made by management in applying the Group’s accounting policies and key sources of estimation uncertainty were the same as those described in the last annual financial statements.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t>
        </is>
      </c>
      <c r="C4" s="4" t="inlineStr">
        <is>
          <t>4. Significant Accounting Judgments, Estimates and Assumptions The preparation of the Group’s consolidated financial statements requires the management to make judgements, estimates and assumptions that affect the reported amounts in the consolidated financial statements. In preparing these consolidated financial statements, management exercises its best judgement based upon its experience and the circumstances prevailing at that time. The estimates and assumptions are based on available information and conditions at the end of the financial period presented and are reviewed on an ongoing basis. Actual results may differ from these estimates under different assumptions and conditions and may materially affect the financial results or the financial position reported in future periods. Key estimates and judgements that have a significant influence on the amounts recognized in the Group’s consolidated financial statements are mentioned below: Share-based Payments Significant judgments include the valuation of equity shares and determination of the fair value of awards. Determining the fair value of share-based payment transactions requires use of an appropriate valuation model. An option pricing method was used to determine the fair value of award prior to the amendment of the plan in 2020. Subsequent to modification, a hybrid model between option pricing method and probability-weighted expected return method was used. This estimate also requires the determination of the most appropriate inputs to the valuation model when calculating the fair value of the share option, such as the volatility of stock price, the discount for lack of marketability, and the probability and timing of an exit event. For cash-settled share-based payment transactions, the liability is remeasured at the end of each reporting period until the date of settlement, with any changes in fair value recognized in profit or loss. This requires a reassessment of the estimates used at the end of each reporting period. Convertible Loans The initial fair value of the convertible loans (before bifurcation of the embedded derivatives) as well as the subsequent measurement of the embedded derivatives is calculated using an internal valuation model and many of the input parameters are not observable. Therefore, this valuation is considered highly judgemental. For detailed information on the convertible loans and its embedded derivatives, especially a description of the valuation model, the input parameters as well as a sensitivity analysis, see notes 21 and 26.1. COVID-19 Since January 2020, the Corona Virus (COVID-19) is spreading worldwide. The strict measures to stop the spread of COVID-19 adopted in several countries where the Group operates have resulted in the majority of the Company’s workforce working from home with a small number of teams with special purposes for development of the Lilium Jet remaining onsite. Modern forms of communication enabled contact to be maintained between various members of staff and deadlines defined before the period during which employees were working from home have been complied with. We continue to take actions as may be required or recommended by government authorities or in the best interests of our employees and business partners but COVID-19 could also affect the operations of our suppliers and business partners which may result in delays or disruptions in the supply chain of our components and delay the development and rollout of a vertiport network and commercial operations. The potential delay did not trigger an impairment of assets. Additional costs were incurred related to health, safety and transportation of employees which remained onsite, however, the impact of these did not materially impact these consolidated financial statements. The current uncertainty regarding the consequences and duration of COVID-19 has negatively impacted the ability to develop a precise forecast for product development. Based on COVID-19 developments throughout 2020 and the latest developments, the Group is expecting that business operation can be continued. Going Concern Management assessed the Group’s ability to continue as a going concern and evaluated whether there are certain conditions and events, considered in the aggregate, that raise substantial doubt about the Group’s ability to continue as a going concern using all information available about the future, focusing on the twelve-month period after the issuance date of the financial statements. Historically, the Group has funded its operations primarily through capital raises and with loans from shareholders. Since the inception the Group has incurred recurring losses and negative cash flows from operations including net losses of €188,427 thousand for the year 2020 and €63,479 thousand for the year 2019. At the end of the reporting period as of December 31, 2020 the Group expects to continue to generate operating losses through 2022. Securing the financing of development activities and operations represents an ongoing challenge for the Group. Based on the business plan the Group depends on additional financing for additional development activities and operations. Management plans to finance these investments and costs with the contemplated US public listing via a merger with a Special Purpose Acquisition Company (“SPAC”) expected to be completed in the first half of 2021. The timely realization of the transaction is crucial for the Group’s ability to continue as a going concern. In case that the planned transaction does not reach the required level of financing, the Group would need to seek additional funding through new investors or shareholders or other means. There is no certainty that the Group will be successful in obtaining sufficient funding on terms acceptable to the Group to fund continuing operations. Based on its recurring losses from operations since inception, expectation of continuing operating losses through 2022 and the need to raise additional capital to finance its future operations, the Group has concluded that there is substantial doubt about its ability to continue as a going concern. The financial statements do not include any adjustments that might result from the outcome of this uncertainty. Accordingly, the financial statements have been prepared on a basis that assumes the Group will continue as a going concern and which contemplates the realization of assets and satisfaction of liabilities and commitments in the ordinary course of business. Leases — Lease Term The Group has lease agreements for rental properties with material renewal options. The Group applies judgement in evaluating whether it is reasonably certain to exercise the option to extend or terminate the lease term. The Group considers all relevant factors that create an economic incentive for it to exercise the respective extension option. After the commencement date, the Group reassesses the lease term if there is a significant event or change in circumstances that is within its control and affects whether the Group is reasonably certain to exercise or not to exercise the option to extend or terminate the lease term (e.g., more than insignificant penalty, construction of significant leasehold improvements or significant customization to the leased asset). Leases — Incremental Borrowing Rate The Group cannot readily determine the interest rate implicit in the majority of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s used by the Group are calculated based on the risk-free rate, individual country risk premiums of underlying country and credit spread. The weighted average IBR in FY2020 is 4.05% (December 31, 2019 is 4.12% and January 1, 2019 is 4.5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Assets - Other financial assets (Details) - EUR (€) € in Thousands</t>
        </is>
      </c>
      <c r="B1" s="2" t="inlineStr">
        <is>
          <t>Jun. 30, 2021</t>
        </is>
      </c>
      <c r="C1" s="2" t="inlineStr">
        <is>
          <t>Dec. 31, 2020</t>
        </is>
      </c>
      <c r="D1" s="2" t="inlineStr">
        <is>
          <t>Dec. 31, 2019</t>
        </is>
      </c>
      <c r="E1" s="2" t="inlineStr">
        <is>
          <t>Jan. 01, 2019</t>
        </is>
      </c>
    </row>
    <row r="2">
      <c r="A2" s="3" t="inlineStr">
        <is>
          <t>Other Financial Assets</t>
        </is>
      </c>
    </row>
    <row r="3">
      <c r="A3" s="4" t="inlineStr">
        <is>
          <t>Security deposits</t>
        </is>
      </c>
      <c r="C3" s="5" t="n">
        <v>2096</v>
      </c>
      <c r="D3" s="5" t="n">
        <v>906</v>
      </c>
      <c r="E3" s="5" t="n">
        <v>189</v>
      </c>
    </row>
    <row r="4">
      <c r="A4" s="4" t="inlineStr">
        <is>
          <t>Miscellaneous other non-current financial assets</t>
        </is>
      </c>
      <c r="C4" s="6" t="n">
        <v>16</v>
      </c>
      <c r="D4" s="6" t="n">
        <v>12</v>
      </c>
      <c r="E4" s="6" t="n">
        <v>11</v>
      </c>
    </row>
    <row r="5">
      <c r="A5" s="4" t="inlineStr">
        <is>
          <t>Total non-current financial assets</t>
        </is>
      </c>
      <c r="B5" s="5" t="n">
        <v>2422</v>
      </c>
      <c r="C5" s="6" t="n">
        <v>2112</v>
      </c>
      <c r="D5" s="6" t="n">
        <v>918</v>
      </c>
      <c r="E5" s="6" t="n">
        <v>200</v>
      </c>
    </row>
    <row r="6">
      <c r="A6" s="4" t="inlineStr">
        <is>
          <t>Fixed term deposit</t>
        </is>
      </c>
      <c r="B6" s="6" t="n">
        <v>50000</v>
      </c>
      <c r="C6" s="6" t="n">
        <v>50000</v>
      </c>
    </row>
    <row r="7">
      <c r="A7" s="4" t="inlineStr">
        <is>
          <t>Promissory notes</t>
        </is>
      </c>
      <c r="C7" s="6" t="n">
        <v>676</v>
      </c>
    </row>
    <row r="8">
      <c r="A8" s="4" t="inlineStr">
        <is>
          <t>Miscellaneous other current financial assets</t>
        </is>
      </c>
      <c r="D8" s="6" t="n">
        <v>4</v>
      </c>
      <c r="E8" s="6" t="n">
        <v>20</v>
      </c>
    </row>
    <row r="9">
      <c r="A9" s="4" t="inlineStr">
        <is>
          <t>Total current other financial assets</t>
        </is>
      </c>
      <c r="B9" s="5" t="n">
        <v>2315</v>
      </c>
      <c r="C9" s="5" t="n">
        <v>50676</v>
      </c>
      <c r="D9" s="5" t="n">
        <v>4</v>
      </c>
      <c r="E9" s="5" t="n">
        <v>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13" customWidth="1" min="9" max="9"/>
    <col width="21" customWidth="1" min="10" max="10"/>
    <col width="21" customWidth="1" min="11" max="11"/>
  </cols>
  <sheetData>
    <row r="1">
      <c r="A1" s="1" t="inlineStr">
        <is>
          <t>Other Financial Assets (Details) € in Thousands, $ in Thousands</t>
        </is>
      </c>
      <c r="B1" s="2" t="inlineStr">
        <is>
          <t>Dec. 23, 2020USD ($)</t>
        </is>
      </c>
      <c r="C1" s="2" t="inlineStr">
        <is>
          <t>Jul. 31, 2020USD ($)</t>
        </is>
      </c>
      <c r="D1" s="2" t="inlineStr">
        <is>
          <t>Mar. 31, 2021USD ($)</t>
        </is>
      </c>
      <c r="E1" s="2" t="inlineStr">
        <is>
          <t>Mar. 31, 2021EUR (€)</t>
        </is>
      </c>
      <c r="F1" s="2" t="inlineStr">
        <is>
          <t>Dec. 31, 2020EUR (€)</t>
        </is>
      </c>
      <c r="G1" s="2" t="inlineStr">
        <is>
          <t>Dec. 23, 2020EUR (€)</t>
        </is>
      </c>
      <c r="H1" s="2" t="inlineStr">
        <is>
          <t>Jul. 31, 2020EUR (€)</t>
        </is>
      </c>
      <c r="I1" s="2" t="inlineStr">
        <is>
          <t>May 14, 2020</t>
        </is>
      </c>
      <c r="J1" s="2" t="inlineStr">
        <is>
          <t>Dec. 31, 2019EUR (€)</t>
        </is>
      </c>
      <c r="K1" s="2" t="inlineStr">
        <is>
          <t>Jan. 01, 2019EUR (€)</t>
        </is>
      </c>
    </row>
    <row r="2">
      <c r="A2" s="3" t="inlineStr">
        <is>
          <t>Other Financial Assets</t>
        </is>
      </c>
    </row>
    <row r="3">
      <c r="A3" s="4" t="inlineStr">
        <is>
          <t>Fixed interest rate</t>
        </is>
      </c>
      <c r="I3" s="4" t="inlineStr">
        <is>
          <t>0.02%</t>
        </is>
      </c>
    </row>
    <row r="4">
      <c r="A4" s="4" t="inlineStr">
        <is>
          <t>Promissory note nominal amount</t>
        </is>
      </c>
      <c r="B4" s="7" t="n">
        <v>250</v>
      </c>
      <c r="C4" s="7" t="n">
        <v>500</v>
      </c>
      <c r="D4" s="7" t="n">
        <v>1250</v>
      </c>
      <c r="E4" s="5" t="n">
        <v>1048</v>
      </c>
      <c r="G4" s="5" t="n">
        <v>205</v>
      </c>
      <c r="H4" s="5" t="n">
        <v>422</v>
      </c>
    </row>
    <row r="5">
      <c r="A5" s="4" t="inlineStr">
        <is>
          <t>Promissory notes interest rate</t>
        </is>
      </c>
      <c r="B5" s="4" t="inlineStr">
        <is>
          <t>7.00%</t>
        </is>
      </c>
      <c r="C5" s="4" t="inlineStr">
        <is>
          <t>7.00%</t>
        </is>
      </c>
      <c r="G5" s="4" t="inlineStr">
        <is>
          <t>7.00%</t>
        </is>
      </c>
      <c r="H5" s="4" t="inlineStr">
        <is>
          <t>7.00%</t>
        </is>
      </c>
    </row>
    <row r="6">
      <c r="A6" s="4" t="inlineStr">
        <is>
          <t>Maturity term of promissory note</t>
        </is>
      </c>
      <c r="B6" s="4" t="inlineStr">
        <is>
          <t>1 year</t>
        </is>
      </c>
      <c r="C6" s="4" t="inlineStr">
        <is>
          <t>1 year</t>
        </is>
      </c>
    </row>
    <row r="7">
      <c r="A7" s="4" t="inlineStr">
        <is>
          <t>Deposits pledged as collateral for a furniture lease</t>
        </is>
      </c>
      <c r="F7" s="5" t="n">
        <v>120</v>
      </c>
      <c r="J7" s="5" t="n">
        <v>0</v>
      </c>
      <c r="K7" s="5" t="n">
        <v>0</v>
      </c>
    </row>
    <row r="8">
      <c r="A8" s="4" t="inlineStr">
        <is>
          <t>Deposits pledged as collaterals for facility leases</t>
        </is>
      </c>
      <c r="F8" s="5" t="n">
        <v>1976</v>
      </c>
      <c r="J8" s="5" t="n">
        <v>906</v>
      </c>
      <c r="K8" s="5" t="n">
        <v>1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Non-Financial Assets (Details) - EUR (€) € in Thousands</t>
        </is>
      </c>
      <c r="B1" s="2" t="inlineStr">
        <is>
          <t>Jun. 30, 2021</t>
        </is>
      </c>
      <c r="C1" s="2" t="inlineStr">
        <is>
          <t>Dec. 31, 2020</t>
        </is>
      </c>
      <c r="D1" s="2" t="inlineStr">
        <is>
          <t>Dec. 31, 2019</t>
        </is>
      </c>
      <c r="E1" s="2" t="inlineStr">
        <is>
          <t>Jan. 01, 2019</t>
        </is>
      </c>
      <c r="F1" s="2" t="inlineStr">
        <is>
          <t>Dec. 31, 2018</t>
        </is>
      </c>
    </row>
    <row r="2">
      <c r="A2" s="3" t="inlineStr">
        <is>
          <t>Non-Financial Assets</t>
        </is>
      </c>
    </row>
    <row r="3">
      <c r="A3" s="4" t="inlineStr">
        <is>
          <t>Prepaid expenses</t>
        </is>
      </c>
      <c r="C3" s="5" t="n">
        <v>153</v>
      </c>
      <c r="D3" s="5" t="n">
        <v>96</v>
      </c>
      <c r="F3" s="5" t="n">
        <v>68</v>
      </c>
    </row>
    <row r="4">
      <c r="A4" s="4" t="inlineStr">
        <is>
          <t>Total non-current non-financial assets</t>
        </is>
      </c>
      <c r="B4" s="5" t="n">
        <v>301</v>
      </c>
      <c r="C4" s="6" t="n">
        <v>153</v>
      </c>
      <c r="D4" s="6" t="n">
        <v>96</v>
      </c>
      <c r="E4" s="5" t="n">
        <v>68</v>
      </c>
      <c r="F4" s="6" t="n">
        <v>68</v>
      </c>
    </row>
    <row r="5">
      <c r="A5" s="4" t="inlineStr">
        <is>
          <t>Value added tax claims</t>
        </is>
      </c>
      <c r="C5" s="6" t="n">
        <v>3420</v>
      </c>
      <c r="D5" s="6" t="n">
        <v>741</v>
      </c>
      <c r="F5" s="6" t="n">
        <v>1293</v>
      </c>
    </row>
    <row r="6">
      <c r="A6" s="4" t="inlineStr">
        <is>
          <t>Prepaid expenses</t>
        </is>
      </c>
      <c r="C6" s="6" t="n">
        <v>1284</v>
      </c>
      <c r="D6" s="6" t="n">
        <v>748</v>
      </c>
      <c r="F6" s="6" t="n">
        <v>468</v>
      </c>
    </row>
    <row r="7">
      <c r="A7" s="4" t="inlineStr">
        <is>
          <t>Miscellaneous other current non-financial assets</t>
        </is>
      </c>
      <c r="C7" s="6" t="n">
        <v>1070</v>
      </c>
      <c r="D7" s="6" t="n">
        <v>233</v>
      </c>
      <c r="F7" s="6" t="n">
        <v>59</v>
      </c>
    </row>
    <row r="8">
      <c r="A8" s="4" t="inlineStr">
        <is>
          <t>Total current non-financial assets</t>
        </is>
      </c>
      <c r="B8" s="5" t="n">
        <v>7890</v>
      </c>
      <c r="C8" s="6" t="n">
        <v>5774</v>
      </c>
      <c r="D8" s="6" t="n">
        <v>1722</v>
      </c>
      <c r="E8" s="5" t="n">
        <v>1820</v>
      </c>
      <c r="F8" s="6" t="n">
        <v>1820</v>
      </c>
    </row>
    <row r="9">
      <c r="A9" s="4" t="inlineStr">
        <is>
          <t>Total non-financial assets</t>
        </is>
      </c>
      <c r="C9" s="6" t="n">
        <v>5927</v>
      </c>
      <c r="D9" s="6" t="n">
        <v>1818</v>
      </c>
      <c r="F9" s="6" t="n">
        <v>1888</v>
      </c>
    </row>
    <row r="10">
      <c r="A10" s="4" t="inlineStr">
        <is>
          <t>Insurance claim</t>
        </is>
      </c>
      <c r="C10" s="5" t="n">
        <v>906</v>
      </c>
      <c r="D10" s="5" t="n">
        <v>0</v>
      </c>
      <c r="F10"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Details) - EUR (€)</t>
        </is>
      </c>
      <c r="B1" s="2" t="inlineStr">
        <is>
          <t>Mar. 26, 2021</t>
        </is>
      </c>
      <c r="C1" s="2" t="inlineStr">
        <is>
          <t>Mar. 31, 2020</t>
        </is>
      </c>
      <c r="D1" s="2" t="inlineStr">
        <is>
          <t>Oct. 31, 2019</t>
        </is>
      </c>
      <c r="E1" s="2" t="inlineStr">
        <is>
          <t>Mar. 31, 2019</t>
        </is>
      </c>
      <c r="F1" s="2" t="inlineStr">
        <is>
          <t>Jun. 30, 2021</t>
        </is>
      </c>
      <c r="G1" s="2" t="inlineStr">
        <is>
          <t>Dec. 31, 2020</t>
        </is>
      </c>
      <c r="H1" s="2" t="inlineStr">
        <is>
          <t>Dec. 31, 2019</t>
        </is>
      </c>
      <c r="I1" s="2" t="inlineStr">
        <is>
          <t>Jan. 01, 2019</t>
        </is>
      </c>
    </row>
    <row r="2">
      <c r="A2" s="3" t="inlineStr">
        <is>
          <t>Disclosure of classes of share capital [line items]</t>
        </is>
      </c>
    </row>
    <row r="3">
      <c r="A3" s="4" t="inlineStr">
        <is>
          <t>Preferred share votes, percentage</t>
        </is>
      </c>
      <c r="F3" s="4" t="inlineStr">
        <is>
          <t>60.00%</t>
        </is>
      </c>
      <c r="G3" s="4" t="inlineStr">
        <is>
          <t>60.00%</t>
        </is>
      </c>
    </row>
    <row r="4">
      <c r="A4" s="4" t="inlineStr">
        <is>
          <t>Additional shares, authorized for issue</t>
        </is>
      </c>
      <c r="F4" s="6" t="n">
        <v>8529</v>
      </c>
      <c r="G4" s="6" t="n">
        <v>15716</v>
      </c>
    </row>
    <row r="5">
      <c r="A5" s="4" t="inlineStr">
        <is>
          <t>Increase in share premium</t>
        </is>
      </c>
      <c r="F5" s="5" t="n">
        <v>384086000</v>
      </c>
      <c r="G5" s="5" t="n">
        <v>253815000</v>
      </c>
      <c r="H5" s="5" t="n">
        <v>89660000</v>
      </c>
      <c r="I5" s="5" t="n">
        <v>89660000</v>
      </c>
    </row>
    <row r="6">
      <c r="A6" s="4" t="inlineStr">
        <is>
          <t>Shares issued</t>
        </is>
      </c>
      <c r="F6" s="6" t="n">
        <v>76290</v>
      </c>
      <c r="G6" s="6" t="n">
        <v>69103</v>
      </c>
    </row>
    <row r="7">
      <c r="A7" s="4" t="inlineStr">
        <is>
          <t>Transaction cost</t>
        </is>
      </c>
      <c r="G7" s="5" t="n">
        <v>503000</v>
      </c>
      <c r="H7" s="5" t="n">
        <v>993000</v>
      </c>
    </row>
    <row r="8">
      <c r="A8" s="4" t="inlineStr">
        <is>
          <t>Decrease of share capital</t>
        </is>
      </c>
      <c r="G8" s="6" t="n">
        <v>763000</v>
      </c>
    </row>
    <row r="9">
      <c r="A9" s="4" t="inlineStr">
        <is>
          <t>Capital Contribution Amount</t>
        </is>
      </c>
      <c r="C9" s="5" t="n">
        <v>34084000</v>
      </c>
      <c r="D9" s="5" t="n">
        <v>3981000</v>
      </c>
      <c r="E9" s="5" t="n">
        <v>3981000</v>
      </c>
    </row>
    <row r="10">
      <c r="A10" s="4" t="inlineStr">
        <is>
          <t>Reduced subscribed capital</t>
        </is>
      </c>
      <c r="G10" s="6" t="n">
        <v>72000</v>
      </c>
    </row>
    <row r="11">
      <c r="A11" s="4" t="inlineStr">
        <is>
          <t>Reduce share premium</t>
        </is>
      </c>
      <c r="G11" s="5" t="n">
        <v>763000</v>
      </c>
    </row>
    <row r="12">
      <c r="A12" s="4" t="inlineStr">
        <is>
          <t>Purchase of shares from related party</t>
        </is>
      </c>
      <c r="G12" s="6" t="n">
        <v>72</v>
      </c>
    </row>
    <row r="13">
      <c r="A13" s="4" t="inlineStr">
        <is>
          <t>Convertible loan 2019</t>
        </is>
      </c>
    </row>
    <row r="14">
      <c r="A14" s="3" t="inlineStr">
        <is>
          <t>Disclosure of classes of share capital [line items]</t>
        </is>
      </c>
    </row>
    <row r="15">
      <c r="A15" s="4" t="inlineStr">
        <is>
          <t>Loans convertible to equity, shares</t>
        </is>
      </c>
      <c r="G15" s="6" t="n">
        <v>6705</v>
      </c>
    </row>
    <row r="16">
      <c r="A16" s="4" t="inlineStr">
        <is>
          <t>Increase in share premium</t>
        </is>
      </c>
      <c r="G16" s="5" t="n">
        <v>68116000</v>
      </c>
    </row>
    <row r="17">
      <c r="A17" s="4" t="inlineStr">
        <is>
          <t>Series A Ordinary Shares</t>
        </is>
      </c>
    </row>
    <row r="18">
      <c r="A18" s="3" t="inlineStr">
        <is>
          <t>Disclosure of classes of share capital [line items]</t>
        </is>
      </c>
    </row>
    <row r="19">
      <c r="A19" s="4" t="inlineStr">
        <is>
          <t>Ordinary share, nominal value</t>
        </is>
      </c>
      <c r="F19" s="5" t="n">
        <v>1</v>
      </c>
      <c r="G19" s="5" t="n">
        <v>1</v>
      </c>
    </row>
    <row r="20">
      <c r="A20" s="4" t="inlineStr">
        <is>
          <t>Shares issued</t>
        </is>
      </c>
      <c r="F20" s="6" t="n">
        <v>10934</v>
      </c>
      <c r="G20" s="6" t="n">
        <v>10934</v>
      </c>
    </row>
    <row r="21">
      <c r="A21" s="4" t="inlineStr">
        <is>
          <t>Series B1 Ordinary Shares</t>
        </is>
      </c>
    </row>
    <row r="22">
      <c r="A22" s="3" t="inlineStr">
        <is>
          <t>Disclosure of classes of share capital [line items]</t>
        </is>
      </c>
    </row>
    <row r="23">
      <c r="A23" s="4" t="inlineStr">
        <is>
          <t>Ordinary share, nominal value</t>
        </is>
      </c>
      <c r="F23" s="5" t="n">
        <v>1</v>
      </c>
      <c r="G23" s="5" t="n">
        <v>1</v>
      </c>
    </row>
    <row r="24">
      <c r="A24" s="4" t="inlineStr">
        <is>
          <t>Loans convertible to equity, shares</t>
        </is>
      </c>
      <c r="H24" s="6" t="n">
        <v>271</v>
      </c>
    </row>
    <row r="25">
      <c r="A25" s="4" t="inlineStr">
        <is>
          <t>Shares issued</t>
        </is>
      </c>
      <c r="F25" s="6" t="n">
        <v>14102</v>
      </c>
      <c r="G25" s="6" t="n">
        <v>14102</v>
      </c>
    </row>
    <row r="26">
      <c r="A26" s="4" t="inlineStr">
        <is>
          <t>Series B2 Ordinary Shares</t>
        </is>
      </c>
    </row>
    <row r="27">
      <c r="A27" s="3" t="inlineStr">
        <is>
          <t>Disclosure of classes of share capital [line items]</t>
        </is>
      </c>
    </row>
    <row r="28">
      <c r="A28" s="4" t="inlineStr">
        <is>
          <t>Ordinary share, nominal value</t>
        </is>
      </c>
      <c r="F28" s="5" t="n">
        <v>1</v>
      </c>
      <c r="G28" s="5" t="n">
        <v>1</v>
      </c>
    </row>
    <row r="29">
      <c r="A29" s="4" t="inlineStr">
        <is>
          <t>Loans convertible to equity, shares</t>
        </is>
      </c>
      <c r="B29" s="6" t="n">
        <v>7187</v>
      </c>
      <c r="F29" s="6" t="n">
        <v>7187</v>
      </c>
      <c r="G29" s="6" t="n">
        <v>4853</v>
      </c>
    </row>
    <row r="30">
      <c r="A30" s="4" t="inlineStr">
        <is>
          <t>Shares issued</t>
        </is>
      </c>
      <c r="B30" s="6" t="n">
        <v>7187</v>
      </c>
      <c r="F30" s="6" t="n">
        <v>22034</v>
      </c>
      <c r="G30" s="6" t="n">
        <v>14847</v>
      </c>
    </row>
    <row r="31">
      <c r="A31" s="4" t="inlineStr">
        <is>
          <t>Preferred B2 shares</t>
        </is>
      </c>
    </row>
    <row r="32">
      <c r="A32" s="3" t="inlineStr">
        <is>
          <t>Disclosure of classes of share capital [line items]</t>
        </is>
      </c>
    </row>
    <row r="33">
      <c r="A33" s="4" t="inlineStr">
        <is>
          <t>Increase in share premium</t>
        </is>
      </c>
      <c r="G33" s="5" t="n">
        <v>97305000</v>
      </c>
    </row>
    <row r="34">
      <c r="A34" s="4" t="inlineStr">
        <is>
          <t>Shares issued</t>
        </is>
      </c>
      <c r="G34" s="6" t="n">
        <v>8142</v>
      </c>
    </row>
    <row r="35">
      <c r="A35" s="4" t="inlineStr">
        <is>
          <t>Preferred B2 shares | Convertible loan 2019</t>
        </is>
      </c>
    </row>
    <row r="36">
      <c r="A36" s="3" t="inlineStr">
        <is>
          <t>Disclosure of classes of share capital [line items]</t>
        </is>
      </c>
    </row>
    <row r="37">
      <c r="A37" s="4" t="inlineStr">
        <is>
          <t>Loans convertible to equity, shares</t>
        </is>
      </c>
      <c r="C37" s="6" t="n">
        <v>6705</v>
      </c>
      <c r="G37" s="6" t="n">
        <v>148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Equity - Amount of common and preferred shares (Details) - shares</t>
        </is>
      </c>
      <c r="B1" s="2" t="inlineStr">
        <is>
          <t>6 Months Ended</t>
        </is>
      </c>
      <c r="C1" s="2" t="inlineStr">
        <is>
          <t>12 Months Ended</t>
        </is>
      </c>
    </row>
    <row r="2">
      <c r="B2" s="2" t="inlineStr">
        <is>
          <t>Jun. 30, 2021</t>
        </is>
      </c>
      <c r="C2" s="2" t="inlineStr">
        <is>
          <t>Dec. 31, 2020</t>
        </is>
      </c>
      <c r="D2" s="2" t="inlineStr">
        <is>
          <t>Dec. 31, 2019</t>
        </is>
      </c>
      <c r="E2" s="2" t="inlineStr">
        <is>
          <t>Mar. 26, 2021</t>
        </is>
      </c>
    </row>
    <row r="3">
      <c r="A3" s="3" t="inlineStr">
        <is>
          <t>Disclosure of classes of share capital [line items]</t>
        </is>
      </c>
    </row>
    <row r="4">
      <c r="A4" s="4" t="inlineStr">
        <is>
          <t>Issued and outstanding at beginning balance</t>
        </is>
      </c>
      <c r="B4" s="6" t="n">
        <v>69031</v>
      </c>
      <c r="C4" s="6" t="n">
        <v>54256</v>
      </c>
      <c r="D4" s="6" t="n">
        <v>53883</v>
      </c>
    </row>
    <row r="5">
      <c r="A5" s="4" t="inlineStr">
        <is>
          <t>Treasury shares</t>
        </is>
      </c>
      <c r="C5" s="6" t="n">
        <v>-72</v>
      </c>
    </row>
    <row r="6">
      <c r="A6" s="4" t="inlineStr">
        <is>
          <t>Issued shares</t>
        </is>
      </c>
      <c r="B6" s="6" t="n">
        <v>7187</v>
      </c>
      <c r="C6" s="6" t="n">
        <v>14847</v>
      </c>
      <c r="D6" s="6" t="n">
        <v>373</v>
      </c>
    </row>
    <row r="7">
      <c r="A7" s="4" t="inlineStr">
        <is>
          <t>Issued and outstanding at ending balance</t>
        </is>
      </c>
      <c r="B7" s="6" t="n">
        <v>76218</v>
      </c>
      <c r="C7" s="6" t="n">
        <v>69031</v>
      </c>
      <c r="D7" s="6" t="n">
        <v>54256</v>
      </c>
    </row>
    <row r="8">
      <c r="A8" s="4" t="inlineStr">
        <is>
          <t>Issued at ending balance</t>
        </is>
      </c>
      <c r="B8" s="6" t="n">
        <v>76290</v>
      </c>
      <c r="C8" s="6" t="n">
        <v>69103</v>
      </c>
    </row>
    <row r="9">
      <c r="A9" s="4" t="inlineStr">
        <is>
          <t>Class A shares</t>
        </is>
      </c>
    </row>
    <row r="10">
      <c r="A10" s="3" t="inlineStr">
        <is>
          <t>Disclosure of classes of share capital [line items]</t>
        </is>
      </c>
    </row>
    <row r="11">
      <c r="A11" s="4" t="inlineStr">
        <is>
          <t>Issued and outstanding at beginning balance</t>
        </is>
      </c>
      <c r="B11" s="6" t="n">
        <v>24736</v>
      </c>
      <c r="C11" s="6" t="n">
        <v>24808</v>
      </c>
      <c r="D11" s="6" t="n">
        <v>24808</v>
      </c>
    </row>
    <row r="12">
      <c r="A12" s="4" t="inlineStr">
        <is>
          <t>Treasury shares</t>
        </is>
      </c>
      <c r="C12" s="6" t="n">
        <v>-72</v>
      </c>
    </row>
    <row r="13">
      <c r="A13" s="4" t="inlineStr">
        <is>
          <t>Issued and outstanding at ending balance</t>
        </is>
      </c>
      <c r="B13" s="6" t="n">
        <v>24736</v>
      </c>
      <c r="C13" s="6" t="n">
        <v>24736</v>
      </c>
      <c r="D13" s="6" t="n">
        <v>24808</v>
      </c>
    </row>
    <row r="14">
      <c r="A14" s="4" t="inlineStr">
        <is>
          <t>Issued at ending balance</t>
        </is>
      </c>
      <c r="B14" s="6" t="n">
        <v>24808</v>
      </c>
      <c r="C14" s="6" t="n">
        <v>24808</v>
      </c>
    </row>
    <row r="15">
      <c r="A15" s="4" t="inlineStr">
        <is>
          <t>Seed Shares</t>
        </is>
      </c>
    </row>
    <row r="16">
      <c r="A16" s="3" t="inlineStr">
        <is>
          <t>Disclosure of classes of share capital [line items]</t>
        </is>
      </c>
    </row>
    <row r="17">
      <c r="A17" s="4" t="inlineStr">
        <is>
          <t>Issued and outstanding at beginning balance</t>
        </is>
      </c>
      <c r="B17" s="6" t="n">
        <v>4412</v>
      </c>
      <c r="C17" s="6" t="n">
        <v>4412</v>
      </c>
      <c r="D17" s="6" t="n">
        <v>4412</v>
      </c>
    </row>
    <row r="18">
      <c r="A18" s="4" t="inlineStr">
        <is>
          <t>Issued and outstanding at ending balance</t>
        </is>
      </c>
      <c r="B18" s="6" t="n">
        <v>4412</v>
      </c>
      <c r="C18" s="6" t="n">
        <v>4412</v>
      </c>
      <c r="D18" s="6" t="n">
        <v>4412</v>
      </c>
    </row>
    <row r="19">
      <c r="A19" s="4" t="inlineStr">
        <is>
          <t>Issued at ending balance</t>
        </is>
      </c>
      <c r="B19" s="6" t="n">
        <v>4412</v>
      </c>
      <c r="C19" s="6" t="n">
        <v>4412</v>
      </c>
    </row>
    <row r="20">
      <c r="A20" s="4" t="inlineStr">
        <is>
          <t>Series A Ordinary Shares</t>
        </is>
      </c>
    </row>
    <row r="21">
      <c r="A21" s="3" t="inlineStr">
        <is>
          <t>Disclosure of classes of share capital [line items]</t>
        </is>
      </c>
    </row>
    <row r="22">
      <c r="A22" s="4" t="inlineStr">
        <is>
          <t>Issued and outstanding at beginning balance</t>
        </is>
      </c>
      <c r="B22" s="6" t="n">
        <v>10934</v>
      </c>
      <c r="C22" s="6" t="n">
        <v>10934</v>
      </c>
      <c r="D22" s="6" t="n">
        <v>10934</v>
      </c>
    </row>
    <row r="23">
      <c r="A23" s="4" t="inlineStr">
        <is>
          <t>Issued and outstanding at ending balance</t>
        </is>
      </c>
      <c r="B23" s="6" t="n">
        <v>10934</v>
      </c>
      <c r="C23" s="6" t="n">
        <v>10934</v>
      </c>
      <c r="D23" s="6" t="n">
        <v>10934</v>
      </c>
    </row>
    <row r="24">
      <c r="A24" s="4" t="inlineStr">
        <is>
          <t>Issued at ending balance</t>
        </is>
      </c>
      <c r="B24" s="6" t="n">
        <v>10934</v>
      </c>
      <c r="C24" s="6" t="n">
        <v>10934</v>
      </c>
    </row>
    <row r="25">
      <c r="A25" s="4" t="inlineStr">
        <is>
          <t>Series B1 Ordinary Shares</t>
        </is>
      </c>
    </row>
    <row r="26">
      <c r="A26" s="3" t="inlineStr">
        <is>
          <t>Disclosure of classes of share capital [line items]</t>
        </is>
      </c>
    </row>
    <row r="27">
      <c r="A27" s="4" t="inlineStr">
        <is>
          <t>Issued and outstanding at beginning balance</t>
        </is>
      </c>
      <c r="B27" s="6" t="n">
        <v>14102</v>
      </c>
      <c r="C27" s="6" t="n">
        <v>14102</v>
      </c>
      <c r="D27" s="6" t="n">
        <v>13729</v>
      </c>
    </row>
    <row r="28">
      <c r="A28" s="4" t="inlineStr">
        <is>
          <t>Issued shares</t>
        </is>
      </c>
      <c r="D28" s="6" t="n">
        <v>373</v>
      </c>
    </row>
    <row r="29">
      <c r="A29" s="4" t="inlineStr">
        <is>
          <t>Issued and outstanding at ending balance</t>
        </is>
      </c>
      <c r="B29" s="6" t="n">
        <v>14102</v>
      </c>
      <c r="C29" s="6" t="n">
        <v>14102</v>
      </c>
      <c r="D29" s="6" t="n">
        <v>14102</v>
      </c>
    </row>
    <row r="30">
      <c r="A30" s="4" t="inlineStr">
        <is>
          <t>Issued at ending balance</t>
        </is>
      </c>
      <c r="B30" s="6" t="n">
        <v>14102</v>
      </c>
      <c r="C30" s="6" t="n">
        <v>14102</v>
      </c>
    </row>
    <row r="31">
      <c r="A31" s="4" t="inlineStr">
        <is>
          <t>Series B2 Ordinary Shares</t>
        </is>
      </c>
    </row>
    <row r="32">
      <c r="A32" s="3" t="inlineStr">
        <is>
          <t>Disclosure of classes of share capital [line items]</t>
        </is>
      </c>
    </row>
    <row r="33">
      <c r="A33" s="4" t="inlineStr">
        <is>
          <t>Issued and outstanding at beginning balance</t>
        </is>
      </c>
      <c r="B33" s="6" t="n">
        <v>14847</v>
      </c>
    </row>
    <row r="34">
      <c r="A34" s="4" t="inlineStr">
        <is>
          <t>Issued shares</t>
        </is>
      </c>
      <c r="B34" s="6" t="n">
        <v>7187</v>
      </c>
      <c r="C34" s="6" t="n">
        <v>14847</v>
      </c>
    </row>
    <row r="35">
      <c r="A35" s="4" t="inlineStr">
        <is>
          <t>Issued and outstanding at ending balance</t>
        </is>
      </c>
      <c r="B35" s="6" t="n">
        <v>22034</v>
      </c>
      <c r="C35" s="6" t="n">
        <v>14847</v>
      </c>
    </row>
    <row r="36">
      <c r="A36" s="4" t="inlineStr">
        <is>
          <t>Issued at ending balance</t>
        </is>
      </c>
      <c r="B36" s="6" t="n">
        <v>22034</v>
      </c>
      <c r="C36" s="6" t="n">
        <v>14847</v>
      </c>
      <c r="E36" s="6" t="n">
        <v>718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Payments (Details) - EUR (€)</t>
        </is>
      </c>
      <c r="B1" s="2" t="inlineStr">
        <is>
          <t>6 Months Ended</t>
        </is>
      </c>
      <c r="C1" s="2" t="inlineStr">
        <is>
          <t>12 Months Ended</t>
        </is>
      </c>
    </row>
    <row r="2">
      <c r="B2" s="2" t="inlineStr">
        <is>
          <t>Jun. 30, 2021</t>
        </is>
      </c>
      <c r="C2" s="2" t="inlineStr">
        <is>
          <t>Dec. 31, 2020</t>
        </is>
      </c>
      <c r="D2" s="2" t="inlineStr">
        <is>
          <t>Jun. 30, 2020</t>
        </is>
      </c>
      <c r="E2" s="2" t="inlineStr">
        <is>
          <t>Dec. 31, 2019</t>
        </is>
      </c>
      <c r="F2" s="2" t="inlineStr">
        <is>
          <t>Jan. 01, 2019</t>
        </is>
      </c>
    </row>
    <row r="3">
      <c r="A3" s="3" t="inlineStr">
        <is>
          <t>Disclosure of terms and conditions of share-based payment arrangement [line items]</t>
        </is>
      </c>
    </row>
    <row r="4">
      <c r="A4" s="4" t="inlineStr">
        <is>
          <t>Vesting period</t>
        </is>
      </c>
      <c r="B4" s="4" t="inlineStr">
        <is>
          <t>4 years</t>
        </is>
      </c>
      <c r="C4" s="4" t="inlineStr">
        <is>
          <t>4 years</t>
        </is>
      </c>
    </row>
    <row r="5">
      <c r="A5" s="4" t="inlineStr">
        <is>
          <t>Annual vesting percentage</t>
        </is>
      </c>
      <c r="B5" s="4" t="inlineStr">
        <is>
          <t>25.00%</t>
        </is>
      </c>
      <c r="C5" s="4" t="inlineStr">
        <is>
          <t>25.00%</t>
        </is>
      </c>
    </row>
    <row r="6">
      <c r="A6" s="4" t="inlineStr">
        <is>
          <t>Granting options to holders (in percentage)</t>
        </is>
      </c>
      <c r="B6" s="4" t="inlineStr">
        <is>
          <t>95.00%</t>
        </is>
      </c>
      <c r="C6" s="4" t="inlineStr">
        <is>
          <t>89.00%</t>
        </is>
      </c>
    </row>
    <row r="7">
      <c r="A7" s="4" t="inlineStr">
        <is>
          <t>Cash-settled options liability</t>
        </is>
      </c>
      <c r="B7" s="5" t="n">
        <v>2596000</v>
      </c>
      <c r="C7" s="5" t="n">
        <v>6948000</v>
      </c>
      <c r="E7" s="5" t="n">
        <v>21083000</v>
      </c>
      <c r="F7" s="5" t="n">
        <v>13203000</v>
      </c>
    </row>
    <row r="8">
      <c r="A8" s="4" t="inlineStr">
        <is>
          <t>Intrinsic value of liability for options vested</t>
        </is>
      </c>
      <c r="C8" s="6" t="n">
        <v>0</v>
      </c>
      <c r="E8" s="6" t="n">
        <v>12890000</v>
      </c>
      <c r="F8" s="6" t="n">
        <v>6554000</v>
      </c>
    </row>
    <row r="9">
      <c r="A9" s="4" t="inlineStr">
        <is>
          <t>Capital reserves</t>
        </is>
      </c>
      <c r="B9" s="6" t="n">
        <v>305269000</v>
      </c>
      <c r="C9" s="6" t="n">
        <v>174998000</v>
      </c>
      <c r="D9" s="5" t="n">
        <v>32239</v>
      </c>
      <c r="E9" s="6" t="n">
        <v>66479000</v>
      </c>
      <c r="F9" s="6" t="n">
        <v>66479000</v>
      </c>
    </row>
    <row r="10">
      <c r="A10" s="4" t="inlineStr">
        <is>
          <t>2017 ESOP</t>
        </is>
      </c>
    </row>
    <row r="11">
      <c r="A11" s="3" t="inlineStr">
        <is>
          <t>Disclosure of terms and conditions of share-based payment arrangement [line items]</t>
        </is>
      </c>
    </row>
    <row r="12">
      <c r="A12" s="4" t="inlineStr">
        <is>
          <t>Cash-settled options liability</t>
        </is>
      </c>
      <c r="B12" s="6" t="n">
        <v>0</v>
      </c>
      <c r="C12" s="6" t="n">
        <v>0</v>
      </c>
      <c r="E12" s="5" t="n">
        <v>21083000</v>
      </c>
      <c r="F12" s="5" t="n">
        <v>13203000</v>
      </c>
    </row>
    <row r="13">
      <c r="A13" s="4" t="inlineStr">
        <is>
          <t>Capital reserves</t>
        </is>
      </c>
      <c r="B13" s="5" t="n">
        <v>89916000</v>
      </c>
      <c r="C13" s="5" t="n">
        <v>7199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31" customWidth="1" min="2" max="2"/>
    <col width="21" customWidth="1" min="3" max="3"/>
    <col width="21" customWidth="1" min="4" max="4"/>
    <col width="31" customWidth="1" min="5" max="5"/>
    <col width="21" customWidth="1" min="6" max="6"/>
  </cols>
  <sheetData>
    <row r="1">
      <c r="A1" s="1" t="inlineStr">
        <is>
          <t>Share-based Payments - Expense recognized for participant services (Details)</t>
        </is>
      </c>
      <c r="B1" s="2" t="inlineStr">
        <is>
          <t>6 Months Ended</t>
        </is>
      </c>
      <c r="D1" s="2" t="inlineStr">
        <is>
          <t>12 Months Ended</t>
        </is>
      </c>
    </row>
    <row r="2">
      <c r="B2" s="2" t="inlineStr">
        <is>
          <t>Jun. 30, 2021EUR (€)€ / shares</t>
        </is>
      </c>
      <c r="C2" s="2" t="inlineStr">
        <is>
          <t>Jun. 30, 2020EUR (€)</t>
        </is>
      </c>
      <c r="D2" s="2" t="inlineStr">
        <is>
          <t>Dec. 31, 2020EUR (€)</t>
        </is>
      </c>
      <c r="E2" s="2" t="inlineStr">
        <is>
          <t>Dec. 31, 2020EUR (€)$ / shares</t>
        </is>
      </c>
      <c r="F2" s="2" t="inlineStr">
        <is>
          <t>Dec. 31, 2019EUR (€)</t>
        </is>
      </c>
    </row>
    <row r="3">
      <c r="A3" s="3" t="inlineStr">
        <is>
          <t>Share-based Payments</t>
        </is>
      </c>
    </row>
    <row r="4">
      <c r="A4" s="4" t="inlineStr">
        <is>
          <t>Expense arising from cash-settled share-based payments</t>
        </is>
      </c>
      <c r="B4" s="5" t="n">
        <v>0</v>
      </c>
      <c r="C4" s="5" t="n">
        <v>6998000</v>
      </c>
      <c r="D4" s="5" t="n">
        <v>50316000</v>
      </c>
      <c r="F4" s="5" t="n">
        <v>7880000</v>
      </c>
    </row>
    <row r="5">
      <c r="A5" s="4" t="inlineStr">
        <is>
          <t>Weighted average fair value of options granted</t>
        </is>
      </c>
      <c r="B5" s="5" t="n">
        <v>15430000</v>
      </c>
      <c r="C5" s="5" t="n">
        <v>1815</v>
      </c>
      <c r="D5" s="5" t="n">
        <v>16949000</v>
      </c>
      <c r="E5" s="5" t="n">
        <v>16949000</v>
      </c>
      <c r="F5" s="5" t="n">
        <v>8726000</v>
      </c>
    </row>
    <row r="6">
      <c r="A6" s="4" t="inlineStr">
        <is>
          <t>Exercise price | (per share)</t>
        </is>
      </c>
      <c r="B6" s="5" t="n">
        <v>1</v>
      </c>
      <c r="E6" s="5" t="n">
        <v>1</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s>
  <sheetData>
    <row r="1">
      <c r="A1" s="1" t="inlineStr">
        <is>
          <t>Share-based Payments - Movements during the year (Details)</t>
        </is>
      </c>
      <c r="B1" s="2" t="inlineStr">
        <is>
          <t>6 Months Ended</t>
        </is>
      </c>
      <c r="D1" s="2" t="inlineStr">
        <is>
          <t>12 Months Ended</t>
        </is>
      </c>
    </row>
    <row r="2">
      <c r="B2" s="2" t="inlineStr">
        <is>
          <t>Jun. 30, 2021USD ($)shares</t>
        </is>
      </c>
      <c r="C2" s="2" t="inlineStr">
        <is>
          <t>Jun. 30, 2020USD ($)shares</t>
        </is>
      </c>
      <c r="D2" s="2" t="inlineStr">
        <is>
          <t>Dec. 31, 2020shares</t>
        </is>
      </c>
      <c r="E2" s="2" t="inlineStr">
        <is>
          <t>Dec. 31, 2019shares</t>
        </is>
      </c>
    </row>
    <row r="3">
      <c r="A3" s="3" t="inlineStr">
        <is>
          <t>Disclosure of terms and conditions of share-based payment arrangement [line items]</t>
        </is>
      </c>
    </row>
    <row r="4">
      <c r="A4" s="4" t="inlineStr">
        <is>
          <t>Outstanding at January 1</t>
        </is>
      </c>
      <c r="B4" s="6" t="n">
        <v>1484</v>
      </c>
      <c r="C4" s="6" t="n">
        <v>1400</v>
      </c>
      <c r="D4" s="6" t="n">
        <v>1400</v>
      </c>
    </row>
    <row r="5">
      <c r="A5" s="4" t="inlineStr">
        <is>
          <t>Outstanding at June 30</t>
        </is>
      </c>
      <c r="B5" s="6" t="n">
        <v>2077</v>
      </c>
      <c r="C5" s="6" t="n">
        <v>1400</v>
      </c>
      <c r="D5" s="6" t="n">
        <v>1484</v>
      </c>
      <c r="E5" s="6" t="n">
        <v>1400</v>
      </c>
    </row>
    <row r="6">
      <c r="A6" s="4" t="inlineStr">
        <is>
          <t>2020 Number of options | Equity-settled options</t>
        </is>
      </c>
    </row>
    <row r="7">
      <c r="A7" s="3" t="inlineStr">
        <is>
          <t>Disclosure of terms and conditions of share-based payment arrangement [line items]</t>
        </is>
      </c>
    </row>
    <row r="8">
      <c r="A8" s="4" t="inlineStr">
        <is>
          <t>Outstanding at January 1</t>
        </is>
      </c>
      <c r="B8" s="6" t="n">
        <v>4887</v>
      </c>
    </row>
    <row r="9">
      <c r="A9" s="4" t="inlineStr">
        <is>
          <t>Transferred from cash-settled</t>
        </is>
      </c>
      <c r="D9" s="6" t="n">
        <v>4887</v>
      </c>
    </row>
    <row r="10">
      <c r="A10" s="4" t="inlineStr">
        <is>
          <t>Outstanding at June 30</t>
        </is>
      </c>
      <c r="D10" s="6" t="n">
        <v>4887</v>
      </c>
    </row>
    <row r="11">
      <c r="A11" s="4" t="inlineStr">
        <is>
          <t>2020 Number of options | Cash-settled options</t>
        </is>
      </c>
    </row>
    <row r="12">
      <c r="A12" s="3" t="inlineStr">
        <is>
          <t>Disclosure of terms and conditions of share-based payment arrangement [line items]</t>
        </is>
      </c>
    </row>
    <row r="13">
      <c r="A13" s="4" t="inlineStr">
        <is>
          <t>Outstanding at January 1</t>
        </is>
      </c>
      <c r="B13" s="6" t="n">
        <v>822</v>
      </c>
      <c r="C13" s="6" t="n">
        <v>5108</v>
      </c>
      <c r="D13" s="6" t="n">
        <v>5108</v>
      </c>
    </row>
    <row r="14">
      <c r="A14" s="4" t="inlineStr">
        <is>
          <t>Granted during the year</t>
        </is>
      </c>
      <c r="C14" s="6" t="n">
        <v>270</v>
      </c>
      <c r="D14" s="6" t="n">
        <v>980</v>
      </c>
    </row>
    <row r="15">
      <c r="A15" s="4" t="inlineStr">
        <is>
          <t>Forfeited during the year</t>
        </is>
      </c>
      <c r="C15" s="6" t="n">
        <v>-38</v>
      </c>
      <c r="D15" s="6" t="n">
        <v>-379</v>
      </c>
    </row>
    <row r="16">
      <c r="A16" s="4" t="inlineStr">
        <is>
          <t>Transferred from cash-settled</t>
        </is>
      </c>
      <c r="D16" s="6" t="n">
        <v>-4887</v>
      </c>
    </row>
    <row r="17">
      <c r="A17" s="4" t="inlineStr">
        <is>
          <t>Outstanding at June 30</t>
        </is>
      </c>
      <c r="C17" s="6" t="n">
        <v>5340</v>
      </c>
      <c r="D17" s="6" t="n">
        <v>822</v>
      </c>
      <c r="E17" s="6" t="n">
        <v>5108</v>
      </c>
    </row>
    <row r="18">
      <c r="A18" s="4" t="inlineStr">
        <is>
          <t>2020 WAEP | Equity-settled options</t>
        </is>
      </c>
    </row>
    <row r="19">
      <c r="A19" s="3" t="inlineStr">
        <is>
          <t>Disclosure of terms and conditions of share-based payment arrangement [line items]</t>
        </is>
      </c>
    </row>
    <row r="20">
      <c r="A20" s="4" t="inlineStr">
        <is>
          <t>Outstanding at January 1</t>
        </is>
      </c>
      <c r="B20" s="6" t="n">
        <v>1</v>
      </c>
    </row>
    <row r="21">
      <c r="A21" s="4" t="inlineStr">
        <is>
          <t>Transferred from cash-settled</t>
        </is>
      </c>
      <c r="D21" s="6" t="n">
        <v>1</v>
      </c>
    </row>
    <row r="22">
      <c r="A22" s="4" t="inlineStr">
        <is>
          <t>Outstanding at June 30</t>
        </is>
      </c>
      <c r="D22" s="6" t="n">
        <v>1</v>
      </c>
    </row>
    <row r="23">
      <c r="A23" s="4" t="inlineStr">
        <is>
          <t>2020 WAEP | Cash-settled options</t>
        </is>
      </c>
    </row>
    <row r="24">
      <c r="A24" s="3" t="inlineStr">
        <is>
          <t>Disclosure of terms and conditions of share-based payment arrangement [line items]</t>
        </is>
      </c>
    </row>
    <row r="25">
      <c r="A25" s="4" t="inlineStr">
        <is>
          <t>Outstanding at January 1</t>
        </is>
      </c>
      <c r="B25" s="6" t="n">
        <v>1</v>
      </c>
      <c r="C25" s="6" t="n">
        <v>1</v>
      </c>
      <c r="D25" s="6" t="n">
        <v>1</v>
      </c>
    </row>
    <row r="26">
      <c r="A26" s="4" t="inlineStr">
        <is>
          <t>Granted during the year</t>
        </is>
      </c>
      <c r="C26" s="6" t="n">
        <v>1</v>
      </c>
      <c r="D26" s="6" t="n">
        <v>1</v>
      </c>
    </row>
    <row r="27">
      <c r="A27" s="4" t="inlineStr">
        <is>
          <t>Forfeited during the year</t>
        </is>
      </c>
      <c r="C27" s="6" t="n">
        <v>-1</v>
      </c>
      <c r="D27" s="6" t="n">
        <v>-1</v>
      </c>
    </row>
    <row r="28">
      <c r="A28" s="4" t="inlineStr">
        <is>
          <t>Transferred from cash-settled</t>
        </is>
      </c>
      <c r="D28" s="6" t="n">
        <v>1</v>
      </c>
    </row>
    <row r="29">
      <c r="A29" s="4" t="inlineStr">
        <is>
          <t>Outstanding at June 30</t>
        </is>
      </c>
      <c r="C29" s="6" t="n">
        <v>1</v>
      </c>
      <c r="D29" s="6" t="n">
        <v>1</v>
      </c>
      <c r="E29" s="6" t="n">
        <v>1</v>
      </c>
    </row>
    <row r="30">
      <c r="A30" s="4" t="inlineStr">
        <is>
          <t>2019 Number of options | Cash-settled options</t>
        </is>
      </c>
    </row>
    <row r="31">
      <c r="A31" s="3" t="inlineStr">
        <is>
          <t>Disclosure of terms and conditions of share-based payment arrangement [line items]</t>
        </is>
      </c>
    </row>
    <row r="32">
      <c r="A32" s="4" t="inlineStr">
        <is>
          <t>Outstanding at January 1</t>
        </is>
      </c>
      <c r="C32" s="6" t="n">
        <v>5108</v>
      </c>
      <c r="D32" s="6" t="n">
        <v>5108</v>
      </c>
      <c r="E32" s="6" t="n">
        <v>3772</v>
      </c>
    </row>
    <row r="33">
      <c r="A33" s="4" t="inlineStr">
        <is>
          <t>Granted during the year</t>
        </is>
      </c>
      <c r="E33" s="6" t="n">
        <v>1467</v>
      </c>
    </row>
    <row r="34">
      <c r="A34" s="4" t="inlineStr">
        <is>
          <t>Forfeited during the year</t>
        </is>
      </c>
      <c r="E34" s="6" t="n">
        <v>-131</v>
      </c>
    </row>
    <row r="35">
      <c r="A35" s="4" t="inlineStr">
        <is>
          <t>Outstanding at June 30</t>
        </is>
      </c>
      <c r="E35" s="6" t="n">
        <v>5108</v>
      </c>
    </row>
    <row r="36">
      <c r="A36" s="4" t="inlineStr">
        <is>
          <t>2019 WAEP | Cash-settled options</t>
        </is>
      </c>
    </row>
    <row r="37">
      <c r="A37" s="3" t="inlineStr">
        <is>
          <t>Disclosure of terms and conditions of share-based payment arrangement [line items]</t>
        </is>
      </c>
    </row>
    <row r="38">
      <c r="A38" s="4" t="inlineStr">
        <is>
          <t>Outstanding at January 1</t>
        </is>
      </c>
      <c r="C38" s="6" t="n">
        <v>1</v>
      </c>
      <c r="D38" s="6" t="n">
        <v>1</v>
      </c>
      <c r="E38" s="6" t="n">
        <v>1</v>
      </c>
    </row>
    <row r="39">
      <c r="A39" s="4" t="inlineStr">
        <is>
          <t>Granted during the year</t>
        </is>
      </c>
      <c r="E39" s="6" t="n">
        <v>1</v>
      </c>
    </row>
    <row r="40">
      <c r="A40" s="4" t="inlineStr">
        <is>
          <t>Forfeited during the year</t>
        </is>
      </c>
      <c r="E40" s="6" t="n">
        <v>-1</v>
      </c>
    </row>
    <row r="41">
      <c r="A41" s="4" t="inlineStr">
        <is>
          <t>Outstanding at June 30</t>
        </is>
      </c>
      <c r="E41" s="6" t="n">
        <v>1</v>
      </c>
    </row>
    <row r="42">
      <c r="A42" s="4" t="inlineStr">
        <is>
          <t>ESOP</t>
        </is>
      </c>
    </row>
    <row r="43">
      <c r="A43" s="3" t="inlineStr">
        <is>
          <t>Disclosure of terms and conditions of share-based payment arrangement [line items]</t>
        </is>
      </c>
    </row>
    <row r="44">
      <c r="A44" s="4" t="inlineStr">
        <is>
          <t>Number of share options vested</t>
        </is>
      </c>
      <c r="B44" s="6" t="n">
        <v>853</v>
      </c>
      <c r="C44" s="6" t="n">
        <v>593</v>
      </c>
      <c r="D44" s="6" t="n">
        <v>1326</v>
      </c>
      <c r="E44" s="6" t="n">
        <v>105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Payments - Measurement of fair values (Details) - € / shares</t>
        </is>
      </c>
      <c r="B1" s="2" t="inlineStr">
        <is>
          <t>Dec. 31, 2020</t>
        </is>
      </c>
      <c r="C1" s="2" t="inlineStr">
        <is>
          <t>Dec. 31, 2019</t>
        </is>
      </c>
      <c r="D1" s="2" t="inlineStr">
        <is>
          <t>Jan. 01, 2019</t>
        </is>
      </c>
      <c r="E1" s="2" t="inlineStr">
        <is>
          <t>Jun. 30, 2021</t>
        </is>
      </c>
      <c r="F1" s="2" t="inlineStr">
        <is>
          <t>Jun. 30, 2020</t>
        </is>
      </c>
      <c r="G1" s="2" t="inlineStr">
        <is>
          <t>Dec. 31, 2020</t>
        </is>
      </c>
      <c r="H1" s="2" t="inlineStr">
        <is>
          <t>Dec. 31, 2019</t>
        </is>
      </c>
    </row>
    <row r="2">
      <c r="A2" s="3" t="inlineStr">
        <is>
          <t>Share-based Payments</t>
        </is>
      </c>
    </row>
    <row r="3">
      <c r="A3" s="4" t="inlineStr">
        <is>
          <t>Discount for lack of marketability</t>
        </is>
      </c>
      <c r="D3" s="4" t="inlineStr">
        <is>
          <t>10.00%</t>
        </is>
      </c>
      <c r="E3" s="4" t="inlineStr">
        <is>
          <t>5.00%</t>
        </is>
      </c>
      <c r="F3" s="4" t="inlineStr">
        <is>
          <t>10.00%</t>
        </is>
      </c>
      <c r="G3" s="4" t="inlineStr">
        <is>
          <t>5.00%</t>
        </is>
      </c>
      <c r="H3" s="4" t="inlineStr">
        <is>
          <t>10.00%</t>
        </is>
      </c>
    </row>
    <row r="4">
      <c r="A4" s="4" t="inlineStr">
        <is>
          <t>Expected volatility (%)</t>
        </is>
      </c>
      <c r="D4" s="4" t="inlineStr">
        <is>
          <t>101.00%</t>
        </is>
      </c>
      <c r="E4" s="4" t="inlineStr">
        <is>
          <t>148.30%</t>
        </is>
      </c>
      <c r="F4" s="4" t="inlineStr">
        <is>
          <t>123.80%</t>
        </is>
      </c>
      <c r="G4" s="4" t="inlineStr">
        <is>
          <t>154.00%</t>
        </is>
      </c>
      <c r="H4" s="4" t="inlineStr">
        <is>
          <t>116.00%</t>
        </is>
      </c>
    </row>
    <row r="5">
      <c r="A5" s="4" t="inlineStr">
        <is>
          <t>Probability of direct IPO</t>
        </is>
      </c>
      <c r="D5" s="4" t="inlineStr">
        <is>
          <t>60.00%</t>
        </is>
      </c>
      <c r="E5" s="4" t="inlineStr">
        <is>
          <t>0.00%</t>
        </is>
      </c>
      <c r="F5" s="4" t="inlineStr">
        <is>
          <t>50.00%</t>
        </is>
      </c>
      <c r="G5" s="4" t="inlineStr">
        <is>
          <t>0.00%</t>
        </is>
      </c>
      <c r="H5" s="4" t="inlineStr">
        <is>
          <t>50.00%</t>
        </is>
      </c>
    </row>
    <row r="6">
      <c r="A6" s="4" t="inlineStr">
        <is>
          <t>Probability of indirect IPO</t>
        </is>
      </c>
      <c r="D6" s="4" t="inlineStr">
        <is>
          <t>0.00%</t>
        </is>
      </c>
      <c r="E6" s="4" t="inlineStr">
        <is>
          <t>85.00%</t>
        </is>
      </c>
      <c r="F6" s="4" t="inlineStr">
        <is>
          <t>0.00%</t>
        </is>
      </c>
      <c r="G6" s="4" t="inlineStr">
        <is>
          <t>60.00%</t>
        </is>
      </c>
      <c r="H6" s="4" t="inlineStr">
        <is>
          <t>0.00%</t>
        </is>
      </c>
    </row>
    <row r="7">
      <c r="A7" s="4" t="inlineStr">
        <is>
          <t>Probability of other scenarios</t>
        </is>
      </c>
      <c r="D7" s="4" t="inlineStr">
        <is>
          <t>40.00%</t>
        </is>
      </c>
      <c r="E7" s="4" t="inlineStr">
        <is>
          <t>15.00%</t>
        </is>
      </c>
      <c r="F7" s="4" t="inlineStr">
        <is>
          <t>50.00%</t>
        </is>
      </c>
      <c r="G7" s="4" t="inlineStr">
        <is>
          <t>40.00%</t>
        </is>
      </c>
      <c r="H7" s="4" t="inlineStr">
        <is>
          <t>50.00%</t>
        </is>
      </c>
    </row>
    <row r="8">
      <c r="A8" s="4" t="inlineStr">
        <is>
          <t>Fair value of options per share</t>
        </is>
      </c>
      <c r="B8" s="5" t="n">
        <v>17297</v>
      </c>
      <c r="C8" s="5" t="n">
        <v>5949</v>
      </c>
      <c r="D8" s="5" t="n">
        <v>5893</v>
      </c>
      <c r="E8" s="5" t="n">
        <v>20143</v>
      </c>
      <c r="G8" s="5" t="n">
        <v>172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nvertible Loans and Other Financial Liabilities (Details) - EUR (€) € in Thousands</t>
        </is>
      </c>
      <c r="B1" s="2" t="inlineStr">
        <is>
          <t>Mar. 26, 2021</t>
        </is>
      </c>
      <c r="C1" s="2" t="inlineStr">
        <is>
          <t>Mar. 11, 2020</t>
        </is>
      </c>
      <c r="D1" s="2" t="inlineStr">
        <is>
          <t>Oct. 16, 2019</t>
        </is>
      </c>
      <c r="E1" s="2" t="inlineStr">
        <is>
          <t>May 16, 2019</t>
        </is>
      </c>
      <c r="F1" s="2" t="inlineStr">
        <is>
          <t>Jan. 31, 2021</t>
        </is>
      </c>
      <c r="G1" s="2" t="inlineStr">
        <is>
          <t>Jun. 30, 2021</t>
        </is>
      </c>
      <c r="H1" s="2" t="inlineStr">
        <is>
          <t>Dec. 31, 2020</t>
        </is>
      </c>
      <c r="I1" s="2" t="inlineStr">
        <is>
          <t>Dec. 31, 2019</t>
        </is>
      </c>
      <c r="J1" s="2" t="inlineStr">
        <is>
          <t>Jan. 01, 2019</t>
        </is>
      </c>
    </row>
    <row r="2">
      <c r="A2" s="3" t="inlineStr">
        <is>
          <t>Convertible Loans and Other Financial Liabilities</t>
        </is>
      </c>
    </row>
    <row r="3">
      <c r="A3" s="4" t="inlineStr">
        <is>
          <t>Other non-current financial liabilities</t>
        </is>
      </c>
      <c r="G3" s="5" t="n">
        <v>25</v>
      </c>
      <c r="H3" s="5" t="n">
        <v>27</v>
      </c>
      <c r="I3" s="5" t="n">
        <v>0</v>
      </c>
    </row>
    <row r="4">
      <c r="A4" s="4" t="inlineStr">
        <is>
          <t>Other current financial liabilities</t>
        </is>
      </c>
      <c r="G4" s="6" t="n">
        <v>9391</v>
      </c>
      <c r="H4" s="6" t="n">
        <v>21</v>
      </c>
      <c r="I4" s="6" t="n">
        <v>25</v>
      </c>
      <c r="J4" s="5" t="n">
        <v>37</v>
      </c>
    </row>
    <row r="5">
      <c r="A5" s="4" t="inlineStr">
        <is>
          <t>Convertible loans - host</t>
        </is>
      </c>
      <c r="G5" s="6" t="n">
        <v>1659</v>
      </c>
      <c r="H5" s="6" t="n">
        <v>84287</v>
      </c>
      <c r="I5" s="6" t="n">
        <v>66353</v>
      </c>
    </row>
    <row r="6">
      <c r="A6" s="4" t="inlineStr">
        <is>
          <t>Convertible loans - embedded derivative</t>
        </is>
      </c>
      <c r="G6" s="6" t="n">
        <v>327</v>
      </c>
      <c r="H6" s="6" t="n">
        <v>14948</v>
      </c>
    </row>
    <row r="7">
      <c r="A7" s="4" t="inlineStr">
        <is>
          <t>Convertible loans</t>
        </is>
      </c>
      <c r="G7" s="6" t="n">
        <v>1986</v>
      </c>
      <c r="H7" s="5" t="n">
        <v>99235</v>
      </c>
      <c r="I7" s="5" t="n">
        <v>66353</v>
      </c>
    </row>
    <row r="8">
      <c r="A8" s="4" t="inlineStr">
        <is>
          <t>Amount of convertible loan to equity</t>
        </is>
      </c>
      <c r="B8" s="5" t="n">
        <v>85900</v>
      </c>
      <c r="C8" s="5" t="n">
        <v>85900</v>
      </c>
      <c r="D8" s="5" t="n">
        <v>5500</v>
      </c>
      <c r="E8" s="5" t="n">
        <v>60000</v>
      </c>
      <c r="F8" s="5" t="n">
        <v>1850</v>
      </c>
      <c r="G8" s="5" t="n">
        <v>85900</v>
      </c>
    </row>
    <row r="9">
      <c r="A9" s="4" t="inlineStr">
        <is>
          <t>Convertible loan interest rate</t>
        </is>
      </c>
      <c r="C9" s="4" t="inlineStr">
        <is>
          <t>2.00%</t>
        </is>
      </c>
      <c r="D9" s="4" t="inlineStr">
        <is>
          <t>5.00%</t>
        </is>
      </c>
      <c r="E9" s="4" t="inlineStr">
        <is>
          <t>5.00%</t>
        </is>
      </c>
      <c r="F9" s="4" t="inlineStr">
        <is>
          <t>5.00%</t>
        </is>
      </c>
    </row>
    <row r="10">
      <c r="A10" s="4" t="inlineStr">
        <is>
          <t>Convertible loans consideration received in excess of fair value</t>
        </is>
      </c>
      <c r="C10" s="5" t="n">
        <v>340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1:20:08Z</dcterms:created>
  <dcterms:modified xmlns:dcterms="http://purl.org/dc/terms/" xmlns:xsi="http://www.w3.org/2001/XMLSchema-instance" xsi:type="dcterms:W3CDTF">2021-10-25T11:20:08Z</dcterms:modified>
</cp:coreProperties>
</file>